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7" r:id="rId2"/>
    <sheet name="CONSOLIDATED_BALANCE_SHEETS_Un1" sheetId="78" r:id="rId3"/>
    <sheet name="CONSOLIDATED_STATEMENTS_OF_OPE" sheetId="4" r:id="rId4"/>
    <sheet name="CONSOLIDATED_STATEMENTS_OF_COM" sheetId="5" r:id="rId5"/>
    <sheet name="CONSOLIDATED_STATEMENTS_OF_CHA" sheetId="79" r:id="rId6"/>
    <sheet name="CONSOLIDATED_STATEMENTS_OF_CAS" sheetId="7" r:id="rId7"/>
    <sheet name="ORGANIZATION_AND_BASIS_OF_PRES" sheetId="80" r:id="rId8"/>
    <sheet name="STOCK_CONVERSION_AND_CHANGE_IN" sheetId="81" r:id="rId9"/>
    <sheet name="INVESTMENT_SECURITIES" sheetId="82" r:id="rId10"/>
    <sheet name="LOANS_RECEIVABLE" sheetId="83" r:id="rId11"/>
    <sheet name="ALLOWANCE_FOR_LOAN_LOSSES" sheetId="84" r:id="rId12"/>
    <sheet name="REAL_ESTATE_OWNED" sheetId="85" r:id="rId13"/>
    <sheet name="LOAN_SERVICING" sheetId="86" r:id="rId14"/>
    <sheet name="DEPOSITS" sheetId="87" r:id="rId15"/>
    <sheet name="JUNIOR_SUBORDINATED_DEBT" sheetId="88" r:id="rId16"/>
    <sheet name="EARNINGS_PER_SHARE" sheetId="89" r:id="rId17"/>
    <sheet name="ACCUMULATED_OTHER_COMPREHENSIV" sheetId="90" r:id="rId18"/>
    <sheet name="COMMITMENTS_AND_CONTINGENCIES" sheetId="91" r:id="rId19"/>
    <sheet name="FAIR_VALUE_DISCLOSURES" sheetId="92" r:id="rId20"/>
    <sheet name="REGULATORY_MATTERS" sheetId="93" r:id="rId21"/>
    <sheet name="SUBSEQUENT_EVENTS" sheetId="94" r:id="rId22"/>
    <sheet name="ORGANIZATION_AND_BASIS_OF_PRES1" sheetId="95" r:id="rId23"/>
    <sheet name="STOCK_CONVERSION_AND_CHANGE_IN1" sheetId="96" r:id="rId24"/>
    <sheet name="INVESTMENT_SECURITIES_Tables" sheetId="97" r:id="rId25"/>
    <sheet name="LOANS_RECEIVABLE_Tables" sheetId="98" r:id="rId26"/>
    <sheet name="ALLOWANCE_FOR_LOAN_LOSSES_Tabl" sheetId="99" r:id="rId27"/>
    <sheet name="REAL_ESTATE_OWNED_Tables" sheetId="100" r:id="rId28"/>
    <sheet name="LOAN_SERVICING_Tables" sheetId="101" r:id="rId29"/>
    <sheet name="DEPOSITS_Tables" sheetId="102" r:id="rId30"/>
    <sheet name="EARNINGS_PER_SHARE_Tables" sheetId="103" r:id="rId31"/>
    <sheet name="ACCUMULATED_OTHER_COMPREHENSIV1" sheetId="104" r:id="rId32"/>
    <sheet name="COMMITMENTS_AND_CONTINGENCIES_" sheetId="105" r:id="rId33"/>
    <sheet name="FAIR_VALUE_DISCLOSURES_Tables" sheetId="106" r:id="rId34"/>
    <sheet name="REGULATORY_MATTERS_Tables" sheetId="107" r:id="rId35"/>
    <sheet name="STOCK_CONVERSION_AND_CHANGE_IN2" sheetId="36" r:id="rId36"/>
    <sheet name="INVESTMENT_SECURITIES_Details" sheetId="108" r:id="rId37"/>
    <sheet name="INVESTMENT_SECURITIES_Details_" sheetId="109" r:id="rId38"/>
    <sheet name="INVESTMENT_SECURITIES_Details_1" sheetId="39" r:id="rId39"/>
    <sheet name="INVESTMENT_SECURITIES_Details_2" sheetId="40" r:id="rId40"/>
    <sheet name="INVESTMENT_SECURITIES_Details_3" sheetId="110" r:id="rId41"/>
    <sheet name="INVESTMENT_SECURITIES_Details_4" sheetId="111" r:id="rId42"/>
    <sheet name="INVESTMENT_SECURITIES_Details_5" sheetId="43" r:id="rId43"/>
    <sheet name="INVESTMENT_SECURITIES_Details_6" sheetId="112" r:id="rId44"/>
    <sheet name="LOANS_RECEIVABLE_Details" sheetId="113" r:id="rId45"/>
    <sheet name="LOANS_RECEIVABLE_Detail_Narrat" sheetId="46" r:id="rId46"/>
    <sheet name="LOANS_RECEIVABLE_Details_2" sheetId="47" r:id="rId47"/>
    <sheet name="ALLOWANCE_FOR_LOAN_LOSSES_Deta" sheetId="48" r:id="rId48"/>
    <sheet name="ALLOWANCE_FOR_LOAN_LOSSES_Deta1" sheetId="114" r:id="rId49"/>
    <sheet name="ALLOWANCE_FOR_LOAN_LOSSES_Deta2" sheetId="115" r:id="rId50"/>
    <sheet name="ALLOWANCE_FOR_LOAN_LOSSES_Deta3" sheetId="116" r:id="rId51"/>
    <sheet name="ALLOWANCE_FOR_LOAN_LOSSES_Deta4" sheetId="117" r:id="rId52"/>
    <sheet name="ALLOWANCE_FOR_LOAN_LOSSES_Deta5" sheetId="53" r:id="rId53"/>
    <sheet name="ALLOWANCE_FOR_LOAN_LOSSES_Deta6" sheetId="118" r:id="rId54"/>
    <sheet name="ALLOWANCE_FOR_LOAN_LOSSES_Deta7" sheetId="119" r:id="rId55"/>
    <sheet name="ALLOWANCE_FOR_LOAN_LOSSES_Deta8" sheetId="120" r:id="rId56"/>
    <sheet name="REAL_ESTATE_OWNED_Details" sheetId="121" r:id="rId57"/>
    <sheet name="REAL_ESTATE_OWNED_Details_2" sheetId="58" r:id="rId58"/>
    <sheet name="REAL_ESTATE_OWNED_Details_Narr" sheetId="122" r:id="rId59"/>
    <sheet name="LOAN_SERVICING_Details" sheetId="123" r:id="rId60"/>
    <sheet name="LOAN_SERVICING_Details_2" sheetId="61" r:id="rId61"/>
    <sheet name="DEPOSITS_Details" sheetId="62" r:id="rId62"/>
    <sheet name="JUNIOR_SUBORDINATED_DEBT_Detai" sheetId="63" r:id="rId63"/>
    <sheet name="EARNINGS_PER_SHARE_Details" sheetId="64" r:id="rId64"/>
    <sheet name="ACCUMULATED_OTHER_COMPREHENSIV2" sheetId="65" r:id="rId65"/>
    <sheet name="ACCUMULATED_OTHER_COMPREHENSIV3" sheetId="66" r:id="rId66"/>
    <sheet name="COMMITMENTS_AND_CONTINGENCIES_1" sheetId="124" r:id="rId67"/>
    <sheet name="COMMITMENTS_AND_CONTINGENCIES_2" sheetId="68" r:id="rId68"/>
    <sheet name="COMMITMENTS_AND_CONTINGENCIES_3" sheetId="125" r:id="rId69"/>
    <sheet name="FAIR_VALUE_DISCLOSURES_Details" sheetId="126" r:id="rId70"/>
    <sheet name="FAIR_VALUE_DISCLOSURES_Details1" sheetId="71" r:id="rId71"/>
    <sheet name="FAIR_VALUE_DISCLOSURES_Details2" sheetId="127" r:id="rId72"/>
    <sheet name="FAIR_VALUE_DISCLOSURES_Details3" sheetId="73" r:id="rId73"/>
    <sheet name="FAIR_VALUE_DISCLOSURES_Details4" sheetId="128" r:id="rId74"/>
    <sheet name="REGULATORY_MATTERS_Details" sheetId="129" r:id="rId75"/>
    <sheet name="SUBSEQUENT_EVENTS_Details_Narr"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05" uniqueCount="1208">
  <si>
    <t>Document and Entity Information</t>
  </si>
  <si>
    <t>3 Months Ended</t>
  </si>
  <si>
    <t>Mar. 31, 2015</t>
  </si>
  <si>
    <t>Document And Entity Information</t>
  </si>
  <si>
    <t>Entity Registrant Name</t>
  </si>
  <si>
    <t>ENTEGRA FINANCIAL CORP.</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In Thousands, unless otherwise specified</t>
  </si>
  <si>
    <t>Dec. 31, 2014</t>
  </si>
  <si>
    <t>Assets</t>
  </si>
  <si>
    <t>Cash and due from banks</t>
  </si>
  <si>
    <t>Interest-earning deposits</t>
  </si>
  <si>
    <t>Cash and cash equivalents</t>
  </si>
  <si>
    <t>Investments - available for sale</t>
  </si>
  <si>
    <t>Investments - held to maturity (fair value of $42,486 and $30,890 at March 31, 2015 and December 31, 2014, respectively)</t>
  </si>
  <si>
    <t>Loans held for sale</t>
  </si>
  <si>
    <t>Loans receivable</t>
  </si>
  <si>
    <t>Allowance for loan losses</t>
  </si>
  <si>
    <t>Other investments, at cost</t>
  </si>
  <si>
    <t>Fixed assets, net</t>
  </si>
  <si>
    <t>Real estate owned</t>
  </si>
  <si>
    <t>Interest receivable</t>
  </si>
  <si>
    <t>Bank owned life insurance</t>
  </si>
  <si>
    <t>Net deferred tax asset</t>
  </si>
  <si>
    <t>Real estate held for investment</t>
  </si>
  <si>
    <t>Loan servicing rights</t>
  </si>
  <si>
    <t>Other assets</t>
  </si>
  <si>
    <t>Total assets</t>
  </si>
  <si>
    <t>Liabilities:</t>
  </si>
  <si>
    <t>Deposits</t>
  </si>
  <si>
    <t>Federal Home Loan Bank advances</t>
  </si>
  <si>
    <t>Junior subordinated notes</t>
  </si>
  <si>
    <t>Other borrowings</t>
  </si>
  <si>
    <t>  </t>
  </si>
  <si>
    <t>Post employment benefits</t>
  </si>
  <si>
    <t>Accrued interest payable</t>
  </si>
  <si>
    <t>Other liabilities</t>
  </si>
  <si>
    <t>Total liabilities</t>
  </si>
  <si>
    <t>Commitments and contingencies (Note 12)</t>
  </si>
  <si>
    <t>Shareholders' Equity:</t>
  </si>
  <si>
    <t>Preferred stock - no par value, 10,000,000 shares authorized; none issued and outstanding</t>
  </si>
  <si>
    <t>Common stock - no par value, 50,000,000 shares authorized; 6,546,375 shares issued and outstanding as of March 31, 2015 and December 31, 2014</t>
  </si>
  <si>
    <t>Additional paid in capital</t>
  </si>
  <si>
    <t>Retained earnings</t>
  </si>
  <si>
    <t>Accumulated other comprehensive loss</t>
  </si>
  <si>
    <t>Total shareholders' equity</t>
  </si>
  <si>
    <t>Total liabilities and shareholders' equity</t>
  </si>
  <si>
    <t>CONSOLIDATED BALANCE SHEETS (Unaudited) (Parenthetical) (USD $)</t>
  </si>
  <si>
    <t>In Thousands, except Share data, unless otherwise specified</t>
  </si>
  <si>
    <t>Statement of Financial Position [Abstract]</t>
  </si>
  <si>
    <t>Investment - held to 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on sale of investments, net</t>
  </si>
  <si>
    <t>Other than temporary impairment on cost method investment</t>
  </si>
  <si>
    <t>Service charges on deposit accounts</t>
  </si>
  <si>
    <t>Interchange fees</t>
  </si>
  <si>
    <t>Total noninterest income</t>
  </si>
  <si>
    <t>Noninterest expenses:</t>
  </si>
  <si>
    <t>Compensation and employee benefits</t>
  </si>
  <si>
    <t>Net occupancy</t>
  </si>
  <si>
    <t>Federal deposit insurance</t>
  </si>
  <si>
    <t>Professional and advisory</t>
  </si>
  <si>
    <t>Data processing</t>
  </si>
  <si>
    <t>Net cost of operation of real estate owned</t>
  </si>
  <si>
    <t>Total noninterest expenses</t>
  </si>
  <si>
    <t>Income before taxes</t>
  </si>
  <si>
    <t>Income tax expense</t>
  </si>
  <si>
    <t>Net income</t>
  </si>
  <si>
    <t>Earnings per share - basic and diluted</t>
  </si>
  <si>
    <t>Average shares outstanding - basic and diluted</t>
  </si>
  <si>
    <t>CONSOLIDATED STATEMENTS OF COMPREHENSIVE INCOME (LOSS) (Unaudited) (USD $)</t>
  </si>
  <si>
    <t>Statement of Comprehensive Income [Abstract]</t>
  </si>
  <si>
    <t>Other comprehensive income:</t>
  </si>
  <si>
    <t>Change in unrealized holding gains and losses on securities available for sale</t>
  </si>
  <si>
    <t>Reclassification adjustment for securities gains realized in net income</t>
  </si>
  <si>
    <t>Amortization of unrealized loss on securities transferred to held to maturity</t>
  </si>
  <si>
    <t>Change in deferred tax valuation allowance attributable to unrealized gains and losses on investment securities available for sale</t>
  </si>
  <si>
    <t>Other comprehensive income, before tax</t>
  </si>
  <si>
    <t>Income tax effect related to items of other comprehensive income</t>
  </si>
  <si>
    <t>Other comprehensive income, after tax</t>
  </si>
  <si>
    <t>Comprehensive income</t>
  </si>
  <si>
    <t>CONSOLIDATED STATEMENTS OF CHANGES IN SHAREHOLDERS' EQUITY (Unaudited) (USD $)</t>
  </si>
  <si>
    <t>In Thousands, except Share data</t>
  </si>
  <si>
    <t>Common Stock [Member]</t>
  </si>
  <si>
    <t>Additional Paid-In Capital [Member]</t>
  </si>
  <si>
    <t>Retained Earnings [Member]</t>
  </si>
  <si>
    <t>Accumulated Other Comprehensive Income (Loss) [Member]</t>
  </si>
  <si>
    <t>Total</t>
  </si>
  <si>
    <t>Beginning Balance at Dec. 31, 2013</t>
  </si>
  <si>
    <t>Beginning Balance (in shares) at Dec. 31, 2013</t>
  </si>
  <si>
    <t>Other comprehensive income, net of tax</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S OF CASH FLOWS (Unaudited) (USD $)</t>
  </si>
  <si>
    <t>Cash flows from operating activities:</t>
  </si>
  <si>
    <t>Adjustments to reconcile net income to net cash provided by operating activities:</t>
  </si>
  <si>
    <t>Depreciation and leasehold amortization</t>
  </si>
  <si>
    <t>Security amortization, net</t>
  </si>
  <si>
    <t>Provision for real estate owned</t>
  </si>
  <si>
    <t>Deferred income tax expense</t>
  </si>
  <si>
    <t>Net increase (decrease) in deferred loan fees</t>
  </si>
  <si>
    <t>Gain on sales of securities available for sale</t>
  </si>
  <si>
    <t>Income on bank owned life insurance, net</t>
  </si>
  <si>
    <t>Mortgage banking income, net</t>
  </si>
  <si>
    <t>Net realized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Purchase of loans</t>
  </si>
  <si>
    <t>Proceeds from sale of real estate owned</t>
  </si>
  <si>
    <t>Purchase of fixed assets</t>
  </si>
  <si>
    <t>Purchase of other investments, at cost</t>
  </si>
  <si>
    <t>Redemptions of other investments, at cost</t>
  </si>
  <si>
    <t>Net cash used in investing activities</t>
  </si>
  <si>
    <t>Cash flows from financing activities:</t>
  </si>
  <si>
    <t>Net increase (decrease) in deposits</t>
  </si>
  <si>
    <t>Net increase in escrow deposits</t>
  </si>
  <si>
    <t>Proceeds from FHLB advances</t>
  </si>
  <si>
    <t>Repayment of FHLB advances</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Noncash investing and financing activities:</t>
  </si>
  <si>
    <t>Real estate acquired in satisfaction of mortgage loans</t>
  </si>
  <si>
    <t>Loans originated for disposition of real estate owned</t>
  </si>
  <si>
    <t>Transfer of investment securities available for sale to held to maturity</t>
  </si>
  <si>
    <t>Purchased loans and investments to be settled</t>
  </si>
  <si>
    <t>Participation loans not qualified for sale accounting</t>
  </si>
  <si>
    <t>ORGANIZATION AND BASIS OF PRESENTATION</t>
  </si>
  <si>
    <t>Organization, Consolidation and Presentation of Financial Statements [Abstract]</t>
  </si>
  <si>
    <t>NOTE 1. ORGANIZATION AND BASIS OF PRESENTATION</t>
  </si>
  <si>
    <t>Organization</t>
  </si>
  <si>
    <t>Entegra Financial Corp. (the “Company”) was incorporated on May 31, 2011 and became the holding company for Macon Bank, Inc.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savings bank and has a wholly owned subsidiary, Macon Services, Inc., which owns a real estate investment property. The consolidated financials are presented in these financial statements.</t>
  </si>
  <si>
    <t>The Bank operates as a community-focused retail bank, originating primarily real estate based mortgage, consumer and commercial loans and accepting deposits from consumers and small businesses.</t>
  </si>
  <si>
    <t>Estimates</t>
  </si>
  <si>
    <t>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foreclosed real estate, management obtains independent appraisals for significant properties.</t>
  </si>
  <si>
    <r>
      <t>Principles of Consolidation</t>
    </r>
    <r>
      <rPr>
        <sz val="10"/>
        <color theme="1"/>
        <rFont val="Times New Roman"/>
        <family val="1"/>
      </rPr>
      <t xml:space="preserve"> </t>
    </r>
  </si>
  <si>
    <t>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t>
  </si>
  <si>
    <t xml:space="preserve">Reclassification </t>
  </si>
  <si>
    <t>Certain amounts in the prior years’ financial statements may have been reclassified to conform to the current year’s presentation. The reclassifications had no significant effect on our results of operations or financial condition as previously reported.</t>
  </si>
  <si>
    <t>Basis of Presentation</t>
  </si>
  <si>
    <t>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30, 2015.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Recent Accounting Standards Updates</t>
  </si>
  <si>
    <t>In January 2014, the Financial Accounting Standards Board (“FASB”) amended the Receivables topic of the Accounting Standards Codification. The amendments are intended to resolve diversity in practice with respect to when a creditor should reclassify a collateralized consumer mortgage loan to real estate owned. In addition, the amendments require a creditor to reclassify a collateralized consumer mortgage loan to REO upon obtaining legal title to the real estate collateral, or the borrower voluntarily conveying its interest in the real estate collateral to the creditor to satisfy the loan through a deed in lieu of foreclosure or similar legal agreement. As an emerging growth company, the amendments will be effective for the Company for annual periods beginning after December 15, 2014, and interim periods within annual periods beginning after December 15, 2015. For non-emerging growth companies, the amendments are effective for annual periods, and interim periods within those annual periods beginning after December 15, 2014. Early implementation of the guidance is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has adopted the amendments as of March 31, 2015 and the related disclosures are included in Note 6. The amendments did not have a material effect on the Company’s financial statements.</t>
  </si>
  <si>
    <t>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t>
  </si>
  <si>
    <t>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As an emerging growth company, the amendments will be effective for the Company for fiscal years beginning after December 15, 2015, and interim periods beginning after December 15, 2017. For non-emerging growth companies, the amendments will be effective for fiscal years, and interim periods within those fiscal years, beginning after December 15, 2015. Early adoption of the guidance is permitted (including during an interim period), provided that the guidance is applied as of the beginning of the annual period containing the adoption date. The Company does not expect these amendments to have a material effect on its financial statements.</t>
  </si>
  <si>
    <t>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As an emerging growth company, the guidance will be effective for the Company for fiscal years beginning after December 15, 2015, and interim periods beginning after December 15, 2016. For non-emerging growth companies, the guidance will be effective for fiscal years, and interim periods within those fiscal years, beginning after December 15, 2015. Early adoption of the guidance is permitted.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STOCK CONVERSION AND CHANGE IN CORPORATE FORM</t>
  </si>
  <si>
    <t>Equity [Abstract]</t>
  </si>
  <si>
    <t>NOTE 2. STOCK CONVERSION AND CHANGE IN CORPORATE FORM</t>
  </si>
  <si>
    <t>On January 23, 2014, the Board of Directors of Macon Bancorp adopted a Plan of Conversion (the “Plan of Conversion”) which provided for the reorganization of Macon Bancorp from a North Carolina chartered mutual holding company into a stock holding company, Entegra Financial Corp., incorporated under the laws of the State of North Carolina (the “Conversion”).</t>
  </si>
  <si>
    <t>In connection with the Conversion, the Company sold 6,546,375 shares of common stock at an offering price of $10.00 per share and received gross sales proceeds of $65.5 million. The Company recognized $1.8 million in reorganization and stock issuance costs as of September 30, 2014 which have been deducted from the gross sales proceeds. Of the $63.7 million in net sales proceeds, $44.6 million, or approximately 70%, was contributed to the capital of the Bank upon completion of the Conversion on September 30, 2014.</t>
  </si>
  <si>
    <t>Common Stock Offering Summary</t>
  </si>
  <si>
    <t>(Dollars in thousands)</t>
  </si>
  <si>
    <t>Gross proceeds</t>
  </si>
  <si>
    <t>$</t>
  </si>
  <si>
    <t>Issuance costs</t>
  </si>
  <si>
    <t>(1,813</t>
  </si>
  <si>
    <t>)</t>
  </si>
  <si>
    <t>Net proceeds</t>
  </si>
  <si>
    <t>Contributed to bank subsidiary</t>
  </si>
  <si>
    <t>Retained by the Company</t>
  </si>
  <si>
    <t>On September 30, 2014, liquidation accounts were established by the Company and the Bank for the benefit of eligible depositors of the Bank as defined in the Plan of Conversion. Each eligible depositor will have a pro rata interest in the liquidation accounts for each of his or her deposit accounts based upon the proportion that the balance of each such account bears to the balance of all deposit accounts of the Bank as of the dates specified in the Plan of Conversion. The liquidation accounts will be maintained for the benefit of eligible depositors who continue to maintain their deposit accounts in the Bank. The liquidation accounts will be reduced annually to the extent that eligible depositors reduce their qualifying deposits. In the unlikely event of a complete liquidation of the Bank or the Company or both, and only in such event, eligible depositors who continue to maintain accounts will be entitled to receive a distribution from the liquidation accounts before any distribution may be made with respect to common stock. Neither the Company nor the Bank may declare or pay a cash dividend if the effect thereof would cause its equity to be reduced below either the amount required for the liquidation accounts or the regulatory capital requirements imposed by the Company’s or the Bank’s regulators.</t>
  </si>
  <si>
    <t>INVESTMENT SECURITIES</t>
  </si>
  <si>
    <t>Investments, Debt and Equity Securities [Abstract]</t>
  </si>
  <si>
    <t>NOTE 3. INVESTMENT SECURITIES</t>
  </si>
  <si>
    <t>The amortized cost and estimated fair values of securities available for sale as of March 31, 2015 and December 31, 2014 are summarized as follows:</t>
  </si>
  <si>
    <t>Gross</t>
  </si>
  <si>
    <t>Estimated</t>
  </si>
  <si>
    <t>Amortized</t>
  </si>
  <si>
    <t>Unrealized</t>
  </si>
  <si>
    <t>Fair</t>
  </si>
  <si>
    <t>Cost</t>
  </si>
  <si>
    <t>Gains</t>
  </si>
  <si>
    <t>Losses</t>
  </si>
  <si>
    <t>Value</t>
  </si>
  <si>
    <t>U.S. government agencies</t>
  </si>
  <si>
    <t>(21</t>
  </si>
  <si>
    <t>Municipal securities</t>
  </si>
  <si>
    <t>(55</t>
  </si>
  <si>
    <t>Mortgage-backed securities</t>
  </si>
  <si>
    <t>(460</t>
  </si>
  <si>
    <t>U.S. Treasury securities</t>
  </si>
  <si>
    <t>—</t>
  </si>
  <si>
    <t>Mutual funds</t>
  </si>
  <si>
    <t>(536</t>
  </si>
  <si>
    <t>(123</t>
  </si>
  <si>
    <t>(150</t>
  </si>
  <si>
    <t>(1,053</t>
  </si>
  <si>
    <t>(1,326</t>
  </si>
  <si>
    <t>The amortized cost and estimated fair values of securities held to maturity (“HTM”) as of March 31, 2015 and December 31, 2014 are summarized as follows:</t>
  </si>
  <si>
    <t>(62</t>
  </si>
  <si>
    <t>(22</t>
  </si>
  <si>
    <t>Corporate debt securities</t>
  </si>
  <si>
    <t>(84</t>
  </si>
  <si>
    <t>Trust preferred securities</t>
  </si>
  <si>
    <t>During the three months ended March 31, 2014, the Bank transferred the following investment securities from available for sale to held to maturity:</t>
  </si>
  <si>
    <t>At Date of Transfer</t>
  </si>
  <si>
    <t>During the Three Months Ended</t>
  </si>
  <si>
    <t>Book value</t>
  </si>
  <si>
    <t>Market value</t>
  </si>
  <si>
    <t>Unrealized loss</t>
  </si>
  <si>
    <t>There were no transfers of investment securities from available for sale to held to maturity during the three months ended March 31, 2015.</t>
  </si>
  <si>
    <t>Information pertaining to the activity for the three month periods ended March 31, 2015 and 2014 of unrealized losses related to HTM securities (before the impact of income taxes) previously recognized in accumulated other comprehensive income (“AOCI”) is summarized below:</t>
  </si>
  <si>
    <t>For the Three Months Ended</t>
  </si>
  <si>
    <t>Beginning unrealized loss related to HTM securities previously recognized in AOCI</t>
  </si>
  <si>
    <t>Additions for transfers to HTM</t>
  </si>
  <si>
    <t>Amortization of unrealized losses on HTM securities previously recognized in AOCI</t>
  </si>
  <si>
    <t>(49</t>
  </si>
  <si>
    <t>(50</t>
  </si>
  <si>
    <t>Ending unrealized loss in AOCI related to HTM securities previously recognized in AOCI</t>
  </si>
  <si>
    <t>Information pertaining to securities with gross unrealized losses at March 31, 2015 and December 31, 2014, aggregated by investment category and length of time that individual securities have been in a continuous loss position, follows:</t>
  </si>
  <si>
    <t>Less Than 12 Months</t>
  </si>
  <si>
    <t>More Than 12 Months</t>
  </si>
  <si>
    <t>Held to Maturity:</t>
  </si>
  <si>
    <t>Available for Sale:</t>
  </si>
  <si>
    <t>Information pertaining to the number of securities with unrealized losses is detailed in the table below. The Company believes all unrealized losses as of March 31, 2015 and December 31, 2014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t>
  </si>
  <si>
    <t>For the three months ended March 31, 2015 and 2014 the Company had proceeds from sales of securities available for sale and their corresponding gross realized gains and losses as detailed below:</t>
  </si>
  <si>
    <t>Three Months Ended March 31,</t>
  </si>
  <si>
    <t>Gross realized gains</t>
  </si>
  <si>
    <t>Gross realized losses</t>
  </si>
  <si>
    <t>The Company had securities pledged against deposits of approximately $11.2 million and $10.7 million at March 31, 2015 and December 31, 2014, respectively.</t>
  </si>
  <si>
    <t>The amortized cost and estimated fair value of investments in debt securities at March 31, 2015, by contractual maturity, is shown below. Mortgage-backed securities have not been scheduled because expected maturities will differ from contractual maturities when borrowers have the right to prepay the obligations.</t>
  </si>
  <si>
    <t>Available for Sale</t>
  </si>
  <si>
    <t>Fair Value</t>
  </si>
  <si>
    <t>Over 1 year through 5 years</t>
  </si>
  <si>
    <t>After 5 years through 10 years</t>
  </si>
  <si>
    <t>Over 10 years</t>
  </si>
  <si>
    <t>Held to Maturity</t>
  </si>
  <si>
    <t>LOANS RECEIVABLE</t>
  </si>
  <si>
    <t>Receivables [Abstract]</t>
  </si>
  <si>
    <t>NOTE 4. LOANS RECEIVABLE</t>
  </si>
  <si>
    <t>Loans receivable as of March 31, 2015 and December 31, 2014 are summarized as follows:</t>
  </si>
  <si>
    <t>Real estate mortgage loans:</t>
  </si>
  <si>
    <t>One-to four-family residential</t>
  </si>
  <si>
    <t>Commercial real estate</t>
  </si>
  <si>
    <t>Home equity loans and lines of credit</t>
  </si>
  <si>
    <t>Residential construction</t>
  </si>
  <si>
    <t>Other construction and land</t>
  </si>
  <si>
    <t>Total real estate loans</t>
  </si>
  <si>
    <t>Commercial and industrial</t>
  </si>
  <si>
    <t>Consumer</t>
  </si>
  <si>
    <t>Total commercial and consumer</t>
  </si>
  <si>
    <t>Loans receivable, gross</t>
  </si>
  <si>
    <t>Less: Net deferred loan fees</t>
  </si>
  <si>
    <t>(1,566</t>
  </si>
  <si>
    <t>(1,695</t>
  </si>
  <si>
    <t>Unamortized premium</t>
  </si>
  <si>
    <t>Unamortized discount</t>
  </si>
  <si>
    <t>(1,587</t>
  </si>
  <si>
    <t>(1,487</t>
  </si>
  <si>
    <t>Loans receivable, net</t>
  </si>
  <si>
    <t>The Bank had $121.3 million and $117.9 million of loans pledged as collateral to secure funding with the Federal Home Loan Bank of Atlanta (“FHLB”) at March 31, 2015 and December 31, 2014, respectively. The Bank also had $92.3 million and $97.7 million of loans pledged as collateral to secure funding with the Federal Reserve Bank (“FRB”) Discount Window at March 31, 2015 and December 31, 2014, respectively.</t>
  </si>
  <si>
    <t>During January 2014, the Bank purchased the remaining participation balance of certain commercial real estate loans from the Federal Deposit Insurance Corporation (“FDIC”). The Bank had previously purchased a 50% participation in the loans from an institution that was subsequently taken into receivership by the FDIC. At the date of purchase, the outstanding loan balance purchased was $9.3 million and the loans were purchased at a total discount of $2.6 million. The loans were not deemed to be impaired at the time of purchase. Subsequent to the transaction, $2.8 million of the participation balance purchased was repaid, resulting in the Bank recognizing approximately $0.5 million of the initial discount, in addition to recognizing $0.3 million of previously collected but deferred interest. In addition, the Bank restructured a $1.8 million loan in the second quarter of 2014 and recognized $0.2 million of the discount in interest income.</t>
  </si>
  <si>
    <t>During the three months ended March 31, 2015, the Bank purchased the remaining participation balance of a commercial real estate loan from another community bank. The Bank had previously purchased a 54% participation in the loan from the participating institution. At the date of purchase, the outstanding loan balance purchased was $1.6 million and the loan was purchased at a discount of $0.5 million. The loan was not deemed to be impaired at the time of purchase.</t>
  </si>
  <si>
    <t>Also during the three months ended March 31, 2015, the Bank purchased $8.2 million in externally sourced loans which were comprised of $1.5 million in commercial SBA guaranteed loans, $4.0 million in commercial and industrial participation loans, and a $2.7 million commercial real estate whole loan purchase.</t>
  </si>
  <si>
    <t>The following tables present the activity related to the discount on purchased loans for the three month periods ended March 31, 2015 and 2014:</t>
  </si>
  <si>
    <t>March 31,</t>
  </si>
  <si>
    <t>Discount on purchased loans, beginning of period</t>
  </si>
  <si>
    <t>Additional discount for new purchases</t>
  </si>
  <si>
    <t>Accretion</t>
  </si>
  <si>
    <t>(97</t>
  </si>
  <si>
    <t>(95</t>
  </si>
  <si>
    <t>Discount applied to charge-offs</t>
  </si>
  <si>
    <t>(295</t>
  </si>
  <si>
    <t>Interest income recognized for repayments and restructurings</t>
  </si>
  <si>
    <t>(538</t>
  </si>
  <si>
    <t>Discount on purchased loans, end of period</t>
  </si>
  <si>
    <t>ALLOWANCE FOR LOAN LOSSES</t>
  </si>
  <si>
    <t>NOTE 5. ALLOWANCE FOR LOAN LOSSES</t>
  </si>
  <si>
    <t>The following tables present, by portfolio segment, the changes in the allowance for loan losses:</t>
  </si>
  <si>
    <t>Three Months Ended March 31, 2015</t>
  </si>
  <si>
    <t>One-to four</t>
  </si>
  <si>
    <t>Family</t>
  </si>
  <si>
    <t>Commercial</t>
  </si>
  <si>
    <t>Home Equity and</t>
  </si>
  <si>
    <t>Residential</t>
  </si>
  <si>
    <t>Construction</t>
  </si>
  <si>
    <t>Real Estate</t>
  </si>
  <si>
    <t>Lines of Credit</t>
  </si>
  <si>
    <t>and Land</t>
  </si>
  <si>
    <t>Beginning balance</t>
  </si>
  <si>
    <t>Provision</t>
  </si>
  <si>
    <t>(100</t>
  </si>
  <si>
    <t>(416</t>
  </si>
  <si>
    <t>(79</t>
  </si>
  <si>
    <t>(206</t>
  </si>
  <si>
    <t>(1,046</t>
  </si>
  <si>
    <t>(1,500</t>
  </si>
  <si>
    <t>Charge-offs</t>
  </si>
  <si>
    <t>Recoveries</t>
  </si>
  <si>
    <t>Ending balance</t>
  </si>
  <si>
    <t>Three Months Ended March 31, 2014</t>
  </si>
  <si>
    <t>(63</t>
  </si>
  <si>
    <t>(401</t>
  </si>
  <si>
    <t>(81</t>
  </si>
  <si>
    <t>The following tables present, by portfolio segment and reserving methodology, the allocation of the allowance for loan losses and the gross investment in loans:</t>
  </si>
  <si>
    <t>Home Equity</t>
  </si>
  <si>
    <t>and Lines of</t>
  </si>
  <si>
    <t>Credit</t>
  </si>
  <si>
    <t>Construction and</t>
  </si>
  <si>
    <t>Land</t>
  </si>
  <si>
    <t>Individually evaluated for impairment</t>
  </si>
  <si>
    <t>Collectively evaluated for impairment</t>
  </si>
  <si>
    <t>Loans Receivable</t>
  </si>
  <si>
    <t xml:space="preserve">Commercial </t>
  </si>
  <si>
    <t xml:space="preserve">Portfolio Quality Indicators </t>
  </si>
  <si>
    <t>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t>
  </si>
  <si>
    <t>The Company’s internally assigned grades pursuant to the Board-approved lending policy are as follows:</t>
  </si>
  <si>
    <t>·</t>
  </si>
  <si>
    <t xml:space="preserve">Pass (1-5) – Acceptable loans with any identifiable weaknesses appropriately mitigated.  </t>
  </si>
  <si>
    <t xml:space="preserve">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t>
  </si>
  <si>
    <t xml:space="preserve">Substandard (7) – Significant weakness that remains unmitigated, most likely due to diminished repayment capacity, serious delinquency, and/or marginal performance based upon restructured loan terms.   </t>
  </si>
  <si>
    <t xml:space="preserve">Doubtful (8) – Significant weakness that remains unmitigated and collection in full is highly questionable or improbable. </t>
  </si>
  <si>
    <t xml:space="preserve">Loss (9) – Collectability is unlikely resulting in immediate charge-off. </t>
  </si>
  <si>
    <t>Beginning with March 31, 2015 balances, we no longer risk grade consumer purposed loans within all categories for which the individual loan balance is less than $417,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impact on our allowance for loan losses calculation.</t>
  </si>
  <si>
    <t>Description of segment and class risks</t>
  </si>
  <si>
    <t>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t>
  </si>
  <si>
    <t xml:space="preserve">One-to four family residential </t>
  </si>
  <si>
    <t>We centrally underwrite each of our one-to 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t>
  </si>
  <si>
    <t>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t>
  </si>
  <si>
    <t>Home equity and lines of credit</t>
  </si>
  <si>
    <t>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t>
  </si>
  <si>
    <t>Residential construction and other construction and land</t>
  </si>
  <si>
    <r>
      <t>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t>
    </r>
    <r>
      <rPr>
        <sz val="10"/>
        <color rgb="FFFF0000"/>
        <rFont val="Times New Roman"/>
        <family val="1"/>
      </rPr>
      <t xml:space="preserve"> </t>
    </r>
    <r>
      <rPr>
        <sz val="10"/>
        <color theme="1"/>
        <rFont val="Times New Roman"/>
        <family val="1"/>
      </rPr>
      <t>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t>
    </r>
  </si>
  <si>
    <t>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t>
  </si>
  <si>
    <t>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t>
  </si>
  <si>
    <t>The following tables present the recorded investment in gross loans by loan grade:</t>
  </si>
  <si>
    <t>Loan Grade</t>
  </si>
  <si>
    <t>One-to Four-</t>
  </si>
  <si>
    <t>Ungraded Loan Exposure:</t>
  </si>
  <si>
    <t>Performing</t>
  </si>
  <si>
    <t>Nonperforming</t>
  </si>
  <si>
    <t>Subtotal</t>
  </si>
  <si>
    <t>Delinquency Analysis of Loans by Class</t>
  </si>
  <si>
    <t>The following tables include an aging analysis of the recorded investment of past-due financing receivables by class. The Company does not accrue interest on loans greater than 90 days past due.</t>
  </si>
  <si>
    <t xml:space="preserve">30-59 Days Past </t>
  </si>
  <si>
    <t>Due</t>
  </si>
  <si>
    <t>60-89 Days Past</t>
  </si>
  <si>
    <t>90 Days and Over</t>
  </si>
  <si>
    <t>Past Due</t>
  </si>
  <si>
    <t>Total Past Due</t>
  </si>
  <si>
    <t>Current</t>
  </si>
  <si>
    <t>Total Loans</t>
  </si>
  <si>
    <t>Receivable</t>
  </si>
  <si>
    <t>One-to four-family residential</t>
  </si>
  <si>
    <t>Commercial real estate</t>
  </si>
  <si>
    <t>Other construction and land</t>
  </si>
  <si>
    <t xml:space="preserve">60-89 Days Past </t>
  </si>
  <si>
    <t xml:space="preserve">90 Days and Over </t>
  </si>
  <si>
    <t>Impaired Loans</t>
  </si>
  <si>
    <t>The following table presents investments in loans considered to be impaired and related information on those impaired loans as of March 31, 2015 and December 31, 2014.</t>
  </si>
  <si>
    <t>Recorded Balance</t>
  </si>
  <si>
    <t>Unpaid Principal</t>
  </si>
  <si>
    <t>Balance</t>
  </si>
  <si>
    <t>Specific</t>
  </si>
  <si>
    <t>Allowance</t>
  </si>
  <si>
    <t>Loans without a valuation allowance</t>
  </si>
  <si>
    <t>Other construction and land</t>
  </si>
  <si>
    <t>Loans with a valuation allowance</t>
  </si>
  <si>
    <t>The following table presents average impaired loans and interest income recognized on those impaired loans, by class segment, for the periods indicated:</t>
  </si>
  <si>
    <t>Average</t>
  </si>
  <si>
    <t>Interest Income</t>
  </si>
  <si>
    <t>Investment in</t>
  </si>
  <si>
    <t>Recognized</t>
  </si>
  <si>
    <t>Loans without a valuation allowance</t>
  </si>
  <si>
    <t>Loans with a valuation allowance</t>
  </si>
  <si>
    <t>Nonperforming Loans</t>
  </si>
  <si>
    <t>The following table summarizes the balances of nonperforming loans as of March 31, 2015 and December 31, 2014. Certain loans classified as Troubled Debt Restructurings (“TDRs”) and impaired loans may be on non-accrual status even though they are not contractually delinquent.</t>
  </si>
  <si>
    <t>Non-performing loans</t>
  </si>
  <si>
    <t xml:space="preserve">Troubled Debt Restructurings (TDR) </t>
  </si>
  <si>
    <t>The following tables summarize TDR loans as of the dates indicated:</t>
  </si>
  <si>
    <t>TDR’s</t>
  </si>
  <si>
    <t>One-to-four family residential</t>
  </si>
  <si>
    <t>Loan modifications that were deemed TDRs at the time of the modification during the period presented are summarized in the tables below:</t>
  </si>
  <si>
    <t xml:space="preserve">Number of </t>
  </si>
  <si>
    <t>Loans</t>
  </si>
  <si>
    <t xml:space="preserve">Pre-modification </t>
  </si>
  <si>
    <t xml:space="preserve">Outstanding </t>
  </si>
  <si>
    <t>Recorded Investment</t>
  </si>
  <si>
    <t xml:space="preserve">Post-modification </t>
  </si>
  <si>
    <t>Forgiveness of principal:</t>
  </si>
  <si>
    <t>Number of</t>
  </si>
  <si>
    <t>Pre-modification</t>
  </si>
  <si>
    <t>Outstanding</t>
  </si>
  <si>
    <t>Post-modification</t>
  </si>
  <si>
    <t>Below market interest rate:</t>
  </si>
  <si>
    <t>Extended payment terms:</t>
  </si>
  <si>
    <t>   </t>
  </si>
  <si>
    <t>There were no TDRs that defaulted during the three month periods ending March 31, 2015 and 2014 and which were modified as TDRs within the previous 12 months.</t>
  </si>
  <si>
    <t>REAL ESTATE OWNED</t>
  </si>
  <si>
    <t>Banking and Thrift [Abstract]</t>
  </si>
  <si>
    <t>NOTE 6. REAL ESTATE OWNED</t>
  </si>
  <si>
    <t>The following tables summarize real estate owned and changes in the valuation allowance for real estate owned as of March 31, 2015 and December 31, 2014 and for the three months ended March 31, 2015 and 2014.</t>
  </si>
  <si>
    <t>December 31,</t>
  </si>
  <si>
    <t>         </t>
  </si>
  <si>
    <t>Real estate owned, gross</t>
  </si>
  <si>
    <t>Less: Valuation allowance</t>
  </si>
  <si>
    <t>Real estate owned, net</t>
  </si>
  <si>
    <t>Valuation allowance, beginning</t>
  </si>
  <si>
    <t>Provision charged to expense</t>
  </si>
  <si>
    <t>Reduction due to disposal</t>
  </si>
  <si>
    <t>(222</t>
  </si>
  <si>
    <t>(1,076</t>
  </si>
  <si>
    <t>Valuation allowance, ending</t>
  </si>
  <si>
    <t>As of March 31, 2015, the Company had $2.5 million in loans secured by residential real estate properties for which formal foreclosure proceedings were in process. As of March 31, 2015, the Company had $1.1 million of residential real estate properties included in real estate owned.</t>
  </si>
  <si>
    <t>LOAN SERVICING</t>
  </si>
  <si>
    <t>Transfers and Servicing [Abstract]</t>
  </si>
  <si>
    <t>NOTE 7. LOAN SERVICING</t>
  </si>
  <si>
    <t>Loans serviced for others are not included in the accompanying consolidated balance sheets. The unpaid principal balances of mortgage and other loans serviced for others is detailed below. </t>
  </si>
  <si>
    <t>The following summarizes the activity in the balance of loan servicing rights for the three months ended March 31, 2015 and 2014:</t>
  </si>
  <si>
    <t>Loan servicing rights, beginning of period</t>
  </si>
  <si>
    <t>Capitalization from loans sold</t>
  </si>
  <si>
    <t>Fair value adjustment</t>
  </si>
  <si>
    <t>(88</t>
  </si>
  <si>
    <t>Loan servicing rights, end of period</t>
  </si>
  <si>
    <t>The Bank held custodial escrow deposits of $0.8 million and $0.6 million for loan servicing accounts at March 31, 2015 and December 31, 2014, respectively.</t>
  </si>
  <si>
    <t>DEPOSITS</t>
  </si>
  <si>
    <t xml:space="preserve">NOTE 8. DEPOSITS </t>
  </si>
  <si>
    <t>The following table summarizes deposit balances and interest expense by type of deposit as of and for the three months ended March 31, 2015 and 2014 and the year ended December 31, 2014.</t>
  </si>
  <si>
    <t>As of and for the</t>
  </si>
  <si>
    <t>As of and for the Year Ended</t>
  </si>
  <si>
    <t>Interest</t>
  </si>
  <si>
    <t>Expense</t>
  </si>
  <si>
    <t>Noninterest-bearing demand</t>
  </si>
  <si>
    <t>Interest-bearing demand</t>
  </si>
  <si>
    <t>Money Market</t>
  </si>
  <si>
    <t>Savings</t>
  </si>
  <si>
    <t>Time Deposits</t>
  </si>
  <si>
    <t>JUNIOR SUBORDINATED DEBT</t>
  </si>
  <si>
    <t>Debt Disclosure [Abstract]</t>
  </si>
  <si>
    <t>NOTE 9. JUNIOR SUBORDINATED DEBT</t>
  </si>
  <si>
    <t>The Company issued $14.4 million of junior subordinated notes to its wholly owned subsidiary, Macon Capital Trust I, to fully and unconditionally guarantee the trust preferred securities issued by the Trust. These notes qualify as Tier I capital for the Company. The notes accrue and pay interest quarterly at a rate per annum, reset quarterly, equal to 90-day LIBOR plus 2.80% (3.07% at March 31, 2015). The notes mature on March 30, 2034.</t>
  </si>
  <si>
    <t>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t>
  </si>
  <si>
    <t>The Company also may, at its option, defer the payment of interest on the notes for a period up to 20 consecutive quarters, provided that interest will also accrue on the deferred payments of interest. The Company had previously deferred interest on the notes since December 31, 2010. As of March 31, 2015, the Company was current on all interest payments due.</t>
  </si>
  <si>
    <t>EARNINGS PER SHARE</t>
  </si>
  <si>
    <t>Earnings Per Share [Abstract]</t>
  </si>
  <si>
    <t>NOTE 10. EARNINGS PER SHARE</t>
  </si>
  <si>
    <t>The following is a reconciliation of the numerator and denominator of basic and diluted net income per share of common stock:</t>
  </si>
  <si>
    <t>For the Three</t>
  </si>
  <si>
    <t>Months Ended March</t>
  </si>
  <si>
    <t>(Dollars in thousands, except per share amounts)</t>
  </si>
  <si>
    <t>31, 2015</t>
  </si>
  <si>
    <t>Numerator:</t>
  </si>
  <si>
    <t>Denominator:</t>
  </si>
  <si>
    <t>Weighted-average common shares outstanding - basic</t>
  </si>
  <si>
    <t>Effect of dilutive shares</t>
  </si>
  <si>
    <t>Weighted-average common shares outstanding - diluted</t>
  </si>
  <si>
    <t>Earnings per share - basic</t>
  </si>
  <si>
    <t>Earnings per share - diluted</t>
  </si>
  <si>
    <t>ACCUMULATED OTHER COMPREHENSIVE INCOME (LOSS)</t>
  </si>
  <si>
    <t>NOTE 11. ACCUMLATED OTHER COMPREHENSIVE INCOME</t>
  </si>
  <si>
    <t>The following table summarizes the components of accumulated other comprehensive income and changes in those components as of and for the three months ended March 31, 2015 and 2014.</t>
  </si>
  <si>
    <t>Deferred Tax</t>
  </si>
  <si>
    <t>Available</t>
  </si>
  <si>
    <t>Securities</t>
  </si>
  <si>
    <t>Valuation</t>
  </si>
  <si>
    <t>for Sale</t>
  </si>
  <si>
    <t>Transferred</t>
  </si>
  <si>
    <t>Allowance on</t>
  </si>
  <si>
    <t>from AFS</t>
  </si>
  <si>
    <t>AFS</t>
  </si>
  <si>
    <t>Balance, beginning of period</t>
  </si>
  <si>
    <t>(236</t>
  </si>
  <si>
    <t>(1,165</t>
  </si>
  <si>
    <t>(868</t>
  </si>
  <si>
    <t>(2,269</t>
  </si>
  <si>
    <t>Change in deferred tax valuation allowance attributable to net unrealized losses on investment securities available for sale</t>
  </si>
  <si>
    <t>Change in net unrealized holding losses on securities available for sale</t>
  </si>
  <si>
    <t>Reclassification adjustment for net securities gains realized in net income</t>
  </si>
  <si>
    <t>(164</t>
  </si>
  <si>
    <t>Transfer of net unrealized loss from available for sale to held to maturity</t>
  </si>
  <si>
    <t>Amortization of unrealized gains and losses on securities transferred to held to maturity</t>
  </si>
  <si>
    <t>(710</t>
  </si>
  <si>
    <t>(19</t>
  </si>
  <si>
    <t>(729</t>
  </si>
  <si>
    <t>Balance, end of period</t>
  </si>
  <si>
    <t>(1,135</t>
  </si>
  <si>
    <t>(139</t>
  </si>
  <si>
    <t>(364</t>
  </si>
  <si>
    <t>(3,374</t>
  </si>
  <si>
    <t>(1,242</t>
  </si>
  <si>
    <t>(2,860</t>
  </si>
  <si>
    <t>(7,476</t>
  </si>
  <si>
    <t>Change in deferred tax valuation allowance attributable to unrealized gains on investment securities available for sale</t>
  </si>
  <si>
    <t>Change in unrealized holding gains on securities available for sale</t>
  </si>
  <si>
    <t>(74</t>
  </si>
  <si>
    <t>(820</t>
  </si>
  <si>
    <t>(811</t>
  </si>
  <si>
    <t>(2,051</t>
  </si>
  <si>
    <t>(1,257</t>
  </si>
  <si>
    <t>(2,049</t>
  </si>
  <si>
    <t>(5,357</t>
  </si>
  <si>
    <t>The following table shows the line items in the consolidated Statements of Income affected by amounts reclassified from accumulated other comprehensive income:</t>
  </si>
  <si>
    <t>Tax effect</t>
  </si>
  <si>
    <t>Impact, net of tax</t>
  </si>
  <si>
    <t>Interest income - taxable securities</t>
  </si>
  <si>
    <t>Total reclassifications, net of tax</t>
  </si>
  <si>
    <t>COMMITMENTS AND CONTINGENCIES</t>
  </si>
  <si>
    <t>Commitments and Contingencies Disclosure [Abstract]</t>
  </si>
  <si>
    <t>NOTE 12. COMMITMENTS AND CONTINGENCIES</t>
  </si>
  <si>
    <t>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t>
  </si>
  <si>
    <t>The following summarizes the Company’s approximate commitments to extend credit:</t>
  </si>
  <si>
    <t>        </t>
  </si>
  <si>
    <t>Lines of credit</t>
  </si>
  <si>
    <t>Standby letters of credit</t>
  </si>
  <si>
    <t>As of March 31, 2015, the Company had outstanding commitments to originate loans as follows:</t>
  </si>
  <si>
    <t>Amount</t>
  </si>
  <si>
    <t>Range of Rates</t>
  </si>
  <si>
    <t>(Dollar in thousands)</t>
  </si>
  <si>
    <t>Fixed</t>
  </si>
  <si>
    <t>2.990% to 5.380%</t>
  </si>
  <si>
    <t>Variable</t>
  </si>
  <si>
    <t>2.490% to 6.000%</t>
  </si>
  <si>
    <t>The allowance for unfunded commitments was $0.1 million at March 31, 2015 and December 31, 2014.</t>
  </si>
  <si>
    <t>The Company is exposed to loss as a result of its obligation for representations and warranties on loans sold to</t>
  </si>
  <si>
    <t>Fannie Mae and maintained a reserve of $0.3 million as of March 31, 2015 and December 31, 2014.</t>
  </si>
  <si>
    <t>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NOTE 13. FAIR VALUE DISCLOSURES</t>
  </si>
  <si>
    <t>We use fair value measurements when recording and disclosing certain financial assets and liabilities. Securities available-for-sale, loan servicing rights and mortgage derivatives are recorded at fair value on a recurring basis. Additionally, from time to time, we may be required to record other assets at fair value on a nonrecurring basis, such as loans held for sale, impaired loans and real estate owned.</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t>
  </si>
  <si>
    <t xml:space="preserve">Level 1: valuation is based upon unadjusted quoted market prices for identical instruments traded in active markets. </t>
  </si>
  <si>
    <t xml:space="preserve">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t>
  </si>
  <si>
    <t xml:space="preserve">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t>
  </si>
  <si>
    <t>A financial instrument’s level within the fair value hierarchy is based on the lowest level of input that is significant to the fair value measurement.</t>
  </si>
  <si>
    <t>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t>
  </si>
  <si>
    <t>Following is a description of valuation methodologies used for assets and liabilities recorded at fair value on a recurring basis:</t>
  </si>
  <si>
    <t>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t>
  </si>
  <si>
    <t>Included in securities are investments in an exchange traded bond fund and U.S. Treasury bonds which are valued by reference to quoted market prices and considered a Level 1 security.</t>
  </si>
  <si>
    <t>Loan Servicing Rights</t>
  </si>
  <si>
    <t>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t>
  </si>
  <si>
    <t>Derivative Instruments</t>
  </si>
  <si>
    <t>Derivative instruments include interest rate lock commitments and forward sale commitments. These instruments are valued based on the change in the value of the underlying loan between the commitment date and the end of the period. The Company classifies these instruments as Level 3.</t>
  </si>
  <si>
    <t>Following is a description of valuation methodologies used for assets and liabilities recorded at fair value on a nonrecurring basis:</t>
  </si>
  <si>
    <t>Loans Held for Sale</t>
  </si>
  <si>
    <t>Loans held for sale are carried at the lower of cost or fair value. The fair value of loans held for sale is based on what secondary markets are currently offering for portfolios with similar characteristics. Loans held for sale carried at fair value are classified as Level 2.</t>
  </si>
  <si>
    <t>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t>
  </si>
  <si>
    <t>Real Estate Owned</t>
  </si>
  <si>
    <t>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t>
  </si>
  <si>
    <t>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t>
  </si>
  <si>
    <t>Following is a description of valuation methodologies used for the disclosure of the fair value of financial instruments not carried at fair value:</t>
  </si>
  <si>
    <t>Cash and Cash Equivalents</t>
  </si>
  <si>
    <t>The carrying amount of such instruments is deemed to be a reasonable estimate of fair value.</t>
  </si>
  <si>
    <t>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t>
  </si>
  <si>
    <t>Bank Owned Life Insurance</t>
  </si>
  <si>
    <t>Fair values approximate net cash surrender values.</t>
  </si>
  <si>
    <t>Other Investments, at cost</t>
  </si>
  <si>
    <t>No ready market exists for this stock and it has no quoted market value. However, redemption of this stock has historically been at par value. Accordingly, the carrying amount is deemed to be a reasonable estimate of fair value.</t>
  </si>
  <si>
    <t>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t>
  </si>
  <si>
    <t>Advances from the FHLB</t>
  </si>
  <si>
    <t>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t>
  </si>
  <si>
    <t>Junior Subordinated Notes</t>
  </si>
  <si>
    <t>The carrying amount approximates fair value because the debt is variable rate tied to LIBOR.</t>
  </si>
  <si>
    <t>Accrued Interest Receivable and Payable</t>
  </si>
  <si>
    <t>Since these financial instruments will typically be received or paid within three months, the carrying amounts of such instruments are deemed to be a reasonable estimate of fair value.</t>
  </si>
  <si>
    <t>Loan Commitments</t>
  </si>
  <si>
    <t>Estimates of the fair value of these off-balance sheet items are not made because of the short-term nature of these arrangements and the credit standing of the counterparties.</t>
  </si>
  <si>
    <t>Assets and Liabilities Recorded at Fair Value on a Recurring Basis</t>
  </si>
  <si>
    <t>Below is a table that presents information about certain assets and liabilities measured at fair value on a recurring basis:</t>
  </si>
  <si>
    <t>Level 1</t>
  </si>
  <si>
    <t>Level 2</t>
  </si>
  <si>
    <t>Level 3</t>
  </si>
  <si>
    <t>Securities available for sale:</t>
  </si>
  <si>
    <t>          U.S. government agencies</t>
  </si>
  <si>
    <t>          Municipal securities</t>
  </si>
  <si>
    <t>          Mortgage-backed securities</t>
  </si>
  <si>
    <t>          U.S. Treasury securities</t>
  </si>
  <si>
    <t>          Mutual funds</t>
  </si>
  <si>
    <t>Forward sales commitments</t>
  </si>
  <si>
    <t>Interest rate lock commitments</t>
  </si>
  <si>
    <t>          Total assets</t>
  </si>
  <si>
    <t>The following table presents the changes in assets measured at fair value on a recurring basis for which we have utilized Level 3 inputs to determine fair value:</t>
  </si>
  <si>
    <t>Balance at beginning of period</t>
  </si>
  <si>
    <t>Loan servicing right activity, included in servicing income, net</t>
  </si>
  <si>
    <t>Mortgage derivative gains included in Other income</t>
  </si>
  <si>
    <t>Balance at end of period</t>
  </si>
  <si>
    <t>Assets and Liabilities Recorded at Fair Value on a Nonrecurring Basis</t>
  </si>
  <si>
    <t>The table below presents information about certain assets and liabilities measured at fair value on a nonrecurring basis. There were no loans held for sale carried at fair value at either March 31, 2015 or December 31, 2014.</t>
  </si>
  <si>
    <t>Collateral dependent impaired loans:</t>
  </si>
  <si>
    <t>One-to four family residential</t>
  </si>
  <si>
    <t>Real estate owned:</t>
  </si>
  <si>
    <t>Residential contruction</t>
  </si>
  <si>
    <t>There were no liabilities measured at fair value on a nonrecurring basis as of March 31, 2015 or December 31, 2014.</t>
  </si>
  <si>
    <t>Impaired loans totaling $7.6 million at March 31, 2015 and $9.0 million at December 31, 2014, were measured using the present value of expected future cash flows. These impaired loans were not deemed to be measured at fair value on a nonrecurring basis.</t>
  </si>
  <si>
    <t>The following table provides information describing the unobservable inputs used in Level 3 fair value measurements at March 31, 2015.</t>
  </si>
  <si>
    <t>Technique</t>
  </si>
  <si>
    <t>Unobservable Input</t>
  </si>
  <si>
    <t>General</t>
  </si>
  <si>
    <t>Range</t>
  </si>
  <si>
    <t>Impaired loans</t>
  </si>
  <si>
    <t>Discounted Appraisals</t>
  </si>
  <si>
    <t>Collateral discounts and estimated selling cost</t>
  </si>
  <si>
    <t>0 – 30%</t>
  </si>
  <si>
    <t>Discounted Cash Flows</t>
  </si>
  <si>
    <t>Prepayment speed</t>
  </si>
  <si>
    <t>Discount rate</t>
  </si>
  <si>
    <t>6 – 25%</t>
  </si>
  <si>
    <t>8 – 14%</t>
  </si>
  <si>
    <t>Forward sales commitments and interest rate lock commitments</t>
  </si>
  <si>
    <t>Change in market price of underlying loan</t>
  </si>
  <si>
    <t>Value of underlying loan</t>
  </si>
  <si>
    <t>101 – 107%</t>
  </si>
  <si>
    <t>The approximate carrying and estimated fair value of financial instruments are summarized below:</t>
  </si>
  <si>
    <t>Fair Value Measurements at March 31, 2015</t>
  </si>
  <si>
    <t>Carrying</t>
  </si>
  <si>
    <t>Assets:</t>
  </si>
  <si>
    <t>Cash and equivalents</t>
  </si>
  <si>
    <t>Securities available for sale</t>
  </si>
  <si>
    <t>Securities held to maturity</t>
  </si>
  <si>
    <t>Demand deposits</t>
  </si>
  <si>
    <t>Time deposits</t>
  </si>
  <si>
    <t>Junior subordinated debentures</t>
  </si>
  <si>
    <t>Fair Value Measurements at December 31, 2014</t>
  </si>
  <si>
    <t>REGULATORY MATTERS</t>
  </si>
  <si>
    <t>NOTE 14. REGULATORY MATTERS</t>
  </si>
  <si>
    <t>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t>
  </si>
  <si>
    <t>On April 21, 2014, the Bank entered into a memorandum of understanding (the “Bank MOU”) with the FDIC and the North Carolina Commissioner of Banks (the “Commissioner,” and together with the FDIC, the “Bank Supervisory Authorities”), which replaced the consent order entered into in 2012. The Bank MOU seeks to enhance the Bank’s existing practices and procedures in the areas of credit risk management, interest rate risk management, capital levels, and Board oversight. With respect to capital, the Memorandum of Understanding requires the Bank to maintain a Tier 1 capital to average assets (leverage) ratio of at least 8% and a total risk-based capital to total risk-weighted assets ratio of at least 11%.</t>
  </si>
  <si>
    <t>The Company entered into a memorandum of understanding (the “Company MOU”) with the Federal Reserve Bank of Richmond in December 2014 which replaced the written agreement entered into in 2012. The Company MOU requires, among other things, obtaining written approval from the Reserve Bank prior to the payment of dividends by the Company or interest on the Company’s trust preferred securities. In addition, the Company must obtain approval from the Reserve Bank prior to purchasing or redeeming shares of its common stock or incurring any additional indebtednes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t>
  </si>
  <si>
    <t>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t>
  </si>
  <si>
    <t>The rule also includes changes in what constitutes regulatory capital, some of which are subject to a transition period. These changes include the phasing-out of certain instruments as qualifying capital. In addition, Tier 2 capital is no longer limited to the amount of Tier 1 capital included in total capital. Mortgage servicing rights, certain deferred tax assets and investments in unconsolidated subsidiaries over designated percentages of common stock are required to be deducted from capital, subject to a transition period. Finally, common equity Tier 1 capital includes accumulated other comprehensive income (which includes all unrealized gains and losses on available for sale debt and equity securities), subject to a transition period and a one-time opt-out election. The Bank elected to opt-out of this provision. As such, accumulated comprehensive income is not included in the Bank’s Tier 1 capital.</t>
  </si>
  <si>
    <t>The tables below summarize capital ratios and related information in accordance with Basel III as measured at March 31, 2015 and pre-existing rules at December 31, 2014.</t>
  </si>
  <si>
    <t>Following are the required and actual capital amounts and ratios for the Bank:</t>
  </si>
  <si>
    <t>To meet the</t>
  </si>
  <si>
    <t>Requirements of the</t>
  </si>
  <si>
    <t>Actual</t>
  </si>
  <si>
    <t>For Capital</t>
  </si>
  <si>
    <t>Adequacy Purposes</t>
  </si>
  <si>
    <t xml:space="preserve">Memorandum of </t>
  </si>
  <si>
    <t>Understanding</t>
  </si>
  <si>
    <t>Ratio</t>
  </si>
  <si>
    <t>As of March 31, 2015:</t>
  </si>
  <si>
    <t>Tier 1 Leverage Capital</t>
  </si>
  <si>
    <t>%</t>
  </si>
  <si>
    <r>
      <t>³</t>
    </r>
    <r>
      <rPr>
        <sz val="10"/>
        <color theme="1"/>
        <rFont val="Times New Roman"/>
        <family val="1"/>
      </rPr>
      <t>4</t>
    </r>
  </si>
  <si>
    <r>
      <t>³</t>
    </r>
    <r>
      <rPr>
        <sz val="10"/>
        <color theme="1"/>
        <rFont val="Times New Roman"/>
        <family val="1"/>
      </rPr>
      <t>8</t>
    </r>
  </si>
  <si>
    <t>Common Equity Tier 1 Capital</t>
  </si>
  <si>
    <t>³4.5</t>
  </si>
  <si>
    <t> N/A</t>
  </si>
  <si>
    <t>N/A</t>
  </si>
  <si>
    <t>Tier 1 Risk-based Capital</t>
  </si>
  <si>
    <t>³6</t>
  </si>
  <si>
    <t>Total Risk-based Capital</t>
  </si>
  <si>
    <t>³8</t>
  </si>
  <si>
    <t>³11</t>
  </si>
  <si>
    <t>As of December 31, 2014:</t>
  </si>
  <si>
    <t>³4</t>
  </si>
  <si>
    <t>Following are the required and actual capital amounts and ratios for the Company:</t>
  </si>
  <si>
    <t>Tier I Leverage Capital</t>
  </si>
  <si>
    <r>
      <t>³</t>
    </r>
    <r>
      <rPr>
        <sz val="10"/>
        <color theme="1"/>
        <rFont val="Times New Roman"/>
        <family val="1"/>
      </rPr>
      <t>4.5</t>
    </r>
  </si>
  <si>
    <t>Tier I Risk-based Capital</t>
  </si>
  <si>
    <r>
      <t>³</t>
    </r>
    <r>
      <rPr>
        <sz val="10"/>
        <color theme="1"/>
        <rFont val="Times New Roman"/>
        <family val="1"/>
      </rPr>
      <t>6</t>
    </r>
  </si>
  <si>
    <t>Total Risk Based Capital</t>
  </si>
  <si>
    <t>SUBSEQUENT EVENTS</t>
  </si>
  <si>
    <t>Subsequent Events [Abstract]</t>
  </si>
  <si>
    <t xml:space="preserve">NOTE 15. SUBSEQUENT EVENTS </t>
  </si>
  <si>
    <t>On May 5, 2015, the Company prepaid an FHLB advance in the amount of $15 million. As a result, the Company incurred a prepayment penalty of $1.8 million which will be reflected in noninterest expense for the quarter ending June 30, 2015. The advance carried an interest rate equal to 90-day LIBOR plus 2.56% (2.81% at March 31, 2015) which reset quarterly and had a maturity date of April 10, 2020.</t>
  </si>
  <si>
    <t>The prepaid advance was replaced with a $15 million three month fixed rate advance at a rate of 0.23%. Based on the rate of the new advance, we expect the prepayment to reduce interest expense by $390,000 on an annual basis.</t>
  </si>
  <si>
    <t>ORGANIZATION AND BASIS OF PRESENTATION (Policies)</t>
  </si>
  <si>
    <t>Summary Of Significant Accounting Policies Policies</t>
  </si>
  <si>
    <t>Principles of Consolidation</t>
  </si>
  <si>
    <t>Reclassification</t>
  </si>
  <si>
    <t>Recently Issued Accounting Standards</t>
  </si>
  <si>
    <t>STOCK CONVERSION AND CHANGE IN CORPORATE FORM (Tables)</t>
  </si>
  <si>
    <t>Stock Conversion And Change In Corporate Form Tables</t>
  </si>
  <si>
    <t>Schedule of Proceeds From Common Stock Offering Summary</t>
  </si>
  <si>
    <t>The Company recognized $1.7 million in reorganization and stock issuance costs as of September 30, 2014 which have been deducted from the gross sales proceeds. Of the $63.7 million in net sales proceeds, $44.6 million, or approximately 70%, was contributed to the capital of the Bank upon completion of the Conversion on September 30, 2014.</t>
  </si>
  <si>
    <t>INVESTMENT SECURITIES (Tables)</t>
  </si>
  <si>
    <t>Investment Securities Tables</t>
  </si>
  <si>
    <t>Schedule of investment securities available for sale</t>
  </si>
  <si>
    <t>Schedule of investment securities held to maturity</t>
  </si>
  <si>
    <t>Schedule of Transfer of Investment Securities from Available for Sale to Held to Maturity</t>
  </si>
  <si>
    <t>Schedule of Unrealized Losses Related to Held to Maturity Securities Previously Recognized in Other Comprehensive Income</t>
  </si>
  <si>
    <t>Schedule of Securities Gross Unrealized Losses Position</t>
  </si>
  <si>
    <t>Schedule of Proceeds from Sales of Securities Available For Sale and Their Corresponding Gross Realized Gains and Losses</t>
  </si>
  <si>
    <t>Schedule of Amortized Cost and Estimated Fair Value of Securities by Contractual Maturity</t>
  </si>
  <si>
    <t>Mortgage-backed securities have not been scheduled because expected maturities will differ from contractual maturities when borrowers have the right to prepay the obligations.</t>
  </si>
  <si>
    <t>LOANS RECEIVABLE (Tables)</t>
  </si>
  <si>
    <t>Loans Receivable Tables</t>
  </si>
  <si>
    <t>Schedule of Loan Receivable</t>
  </si>
  <si>
    <t>Schedule of Activity Related to Discount on Purchased Loans</t>
  </si>
  <si>
    <t>ALLOWANCE FOR LOAN LOSSES (Tables)</t>
  </si>
  <si>
    <t>Allowance For Loan Losses Tables</t>
  </si>
  <si>
    <t>Schedule of Changes in Allowance for Loan Losses</t>
  </si>
  <si>
    <t>Schedule of Investment in Loans by Portfolio Segment</t>
  </si>
  <si>
    <t>Schedule of Credit Risk Profile by Rating</t>
  </si>
  <si>
    <t>Schedule of Aging Analysis of Recorded Investment of Past-Due Financing Receivables</t>
  </si>
  <si>
    <t>Schedule of Summary of Average Impaired Loans</t>
  </si>
  <si>
    <t xml:space="preserve">The following table presents average impaired loans and interest income recognized on those impaired loans, by class segment, for the periods indicated: </t>
  </si>
  <si>
    <t>Schedule of Financing Receivables on Nonaccrual Status</t>
  </si>
  <si>
    <t>Certain loans classified as Troubled Debt Restructurings (“TDRs”) and impaired loans may be on non-accrual status even though they are not contractually delinquent.</t>
  </si>
  <si>
    <t>Schedule of Summary of TDR Loans</t>
  </si>
  <si>
    <t>REAL ESTATE OWNED (Tables)</t>
  </si>
  <si>
    <t>Real Estate Owned Tables</t>
  </si>
  <si>
    <t>Schedule of Summary of Real Estate Owned and Changes in the Valuation Allowances</t>
  </si>
  <si>
    <t>LOAN SERVICING (Tables)</t>
  </si>
  <si>
    <t>Loan Servicing Tables</t>
  </si>
  <si>
    <t>Schedule of Summary of Unpaid Principal Mortgage and Other Loans</t>
  </si>
  <si>
    <t>Schedule of Loan Servicing Rights</t>
  </si>
  <si>
    <t>DEPOSITS (Tables)</t>
  </si>
  <si>
    <t>Deposits Tables</t>
  </si>
  <si>
    <t>Schedule of Summary of Deposit Balances and Interest Expenses</t>
  </si>
  <si>
    <t>EARNINGS PER SHARE (Tables)</t>
  </si>
  <si>
    <t>Earnings Per Share Tables</t>
  </si>
  <si>
    <t>Schedule of reconciliation of average shares outstanding</t>
  </si>
  <si>
    <t>ACCUMULATED OTHER COMPREHENSIVE INCOME (LOSS) (Tables)</t>
  </si>
  <si>
    <t>Accumulated Other Comprehensive Income Loss Tables</t>
  </si>
  <si>
    <t>Schedule of Accumulated other comprehensive income (loss)</t>
  </si>
  <si>
    <t>COMMITMENTS AND CONTINGENCIES (Tables)</t>
  </si>
  <si>
    <t>Commitments And Contingencies Tables</t>
  </si>
  <si>
    <t>Schedule of commitments to fund lines of credit</t>
  </si>
  <si>
    <t>Schedule of Outstanding commitments to originate mortgage loans</t>
  </si>
  <si>
    <t>FAIR VALUE DISCLOSURES (Tables)</t>
  </si>
  <si>
    <t>Fair Value Disclosures Tables</t>
  </si>
  <si>
    <t>Summary of assets and liabilities measured at fair value on a recurring basis</t>
  </si>
  <si>
    <t>Schedule of changes in assets measured at fair value on a recurring basis</t>
  </si>
  <si>
    <t>Schedule of Summary of assets and liabilities measured at a fair value on a nonrecurring basis</t>
  </si>
  <si>
    <t>Schedule of significant unobservable inputs used in the fair value measurements</t>
  </si>
  <si>
    <t>Schedule of carrying amount and estimated fair value of the Company's financial instruments</t>
  </si>
  <si>
    <t>REGULATORY MATTERS (Tables)</t>
  </si>
  <si>
    <t>Regulatory Matters Tables</t>
  </si>
  <si>
    <t>Schedule of actual and required capital amounts and ratios</t>
  </si>
  <si>
    <t>STOCK CONVERSION AND CHANGE IN CORPORATE FORM (Details) (USD $)</t>
  </si>
  <si>
    <t>12 Months Ended</t>
  </si>
  <si>
    <t>Stock Conversion And Change In Corporate Form Details</t>
  </si>
  <si>
    <t>Common stock, shares, issued</t>
  </si>
  <si>
    <t>Common stock price per share</t>
  </si>
  <si>
    <t>Proceeds from issuance of common stock, gross</t>
  </si>
  <si>
    <t>Stock issuance costs</t>
  </si>
  <si>
    <t>Proceeds from issuance of common stock, net</t>
  </si>
  <si>
    <t>Amount contributed to the capital of the bank from stock conversion</t>
  </si>
  <si>
    <t>Amount Retained by the Company from stock conversion</t>
  </si>
  <si>
    <t>Amount contributed to the capital of the bank from stock conversion, percentage</t>
  </si>
  <si>
    <t>INVESTMENT SECURITIES (Details) (USD $)</t>
  </si>
  <si>
    <t>Amortized Cost</t>
  </si>
  <si>
    <t>Gross Unrealized Gains</t>
  </si>
  <si>
    <t>Gross Unrealized Losses</t>
  </si>
  <si>
    <t>Estimated fair value</t>
  </si>
  <si>
    <t>U.S. Government Agencies [Member]</t>
  </si>
  <si>
    <t>Municipal Securities [Member]</t>
  </si>
  <si>
    <t>Mortgage-backed Securities [Member]</t>
  </si>
  <si>
    <t>U.S. Treasury securities [Member]</t>
  </si>
  <si>
    <t>Mutual funds [Member]</t>
  </si>
  <si>
    <t>INVESTMENT SECURITIES (Details 2) (USD $)</t>
  </si>
  <si>
    <t>Estimated Fair Value</t>
  </si>
  <si>
    <t>Trust preferred securities [Member]</t>
  </si>
  <si>
    <t>Corporate debt securities [Member]</t>
  </si>
  <si>
    <t>INVESTMENT SECURITIES (Details 3) (USD $)</t>
  </si>
  <si>
    <t>Investment Securities Details 3</t>
  </si>
  <si>
    <t>INVESTMENT SECURITIES (Details 4) (USD $)</t>
  </si>
  <si>
    <t>Beginning unrealized loss related to HTM securities previously recognized in OCI</t>
  </si>
  <si>
    <t>Amortization of unrealized losses on HTM securities previously recognized in OCI</t>
  </si>
  <si>
    <t>Ending unrealized loss in OCI related to HTM securities previously recognized in OCI</t>
  </si>
  <si>
    <t>INVESTMENT SECURITIES (Details 5) (USD $)</t>
  </si>
  <si>
    <t>Held to maturity, Less Than 12 Months Fair Value</t>
  </si>
  <si>
    <t>Held to maturity, Less Than 12 Months Unrealized Losses</t>
  </si>
  <si>
    <t>Held to maturity, Over 12 Months Fair Value</t>
  </si>
  <si>
    <t>Held to maturity, Over 12 Months Unrealized Losses</t>
  </si>
  <si>
    <t>Held to maturity, Fair Value</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6)</t>
  </si>
  <si>
    <t>Number</t>
  </si>
  <si>
    <t>Number of securities less than 12 months</t>
  </si>
  <si>
    <t>Number of securities more than 12 months</t>
  </si>
  <si>
    <t>Number of securities</t>
  </si>
  <si>
    <t>INVESTMENT SECURITIES (Details 7) (USD $)</t>
  </si>
  <si>
    <t>Investment Securities Details 7</t>
  </si>
  <si>
    <t>Securities pledged against deposits</t>
  </si>
  <si>
    <t>INVESTMENT SECURITIES (Details 8) (USD $)</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Held to Maturity, After 5 years through 10 years, Amortized Cost</t>
  </si>
  <si>
    <t>Held to Maturity, Over 10 years, Amortized Cost</t>
  </si>
  <si>
    <t>Held to Maturity Before Amortized Cost Available for sale, Mortgage-backed securities, Amortized Cost</t>
  </si>
  <si>
    <t>Held to Maturity Mortgage-backed securities, Amortized Cost</t>
  </si>
  <si>
    <t>Held to Maturity, Total, Amortized Cost</t>
  </si>
  <si>
    <t>Held to Maturity, After 5 years through 10 years, Fair Value</t>
  </si>
  <si>
    <t>Held to Maturity, Over 10 years, Fair Value</t>
  </si>
  <si>
    <t>Held to Maturity Before Amortized Cost Available for sale, Mortgage-backed securities, Fair Value</t>
  </si>
  <si>
    <t>Held to Maturity Mortgage-backed securities, Fair Value</t>
  </si>
  <si>
    <t>Held to Maturity, Total, Fair Value</t>
  </si>
  <si>
    <t>LOANS RECEIVABLE (Details) (USD $)</t>
  </si>
  <si>
    <t>Accounts, Notes, Loans and Financing Receivable [Line Items]</t>
  </si>
  <si>
    <t>One To Four Family Residential [Member]</t>
  </si>
  <si>
    <t>Commercial Real Estate Portfolio Segment [Member]</t>
  </si>
  <si>
    <t>Home Equity Line of Credit [Member]</t>
  </si>
  <si>
    <t>Residential Construction [Member]</t>
  </si>
  <si>
    <t>Other construction and land [Member]</t>
  </si>
  <si>
    <t>Real Estate Loans [Member]</t>
  </si>
  <si>
    <t>Commercial Portfolio Segment [Member]</t>
  </si>
  <si>
    <t>Consumer Portfolio Segment [Member]</t>
  </si>
  <si>
    <t>Commercial and Consumer Loan [Member]</t>
  </si>
  <si>
    <t>LOANS RECEIVABLE (Detail Narrative) (USD $)</t>
  </si>
  <si>
    <t>1 Months Ended</t>
  </si>
  <si>
    <t>Jan. 31, 2014</t>
  </si>
  <si>
    <t>Jun. 30, 2014</t>
  </si>
  <si>
    <t>Restructuring of loan</t>
  </si>
  <si>
    <t>Federal Deposit Insurance Corporation [Member]</t>
  </si>
  <si>
    <t>Originated loans and purchased percentage</t>
  </si>
  <si>
    <t>Outstanding loan balance purchased</t>
  </si>
  <si>
    <t>Discount on loans purchased</t>
  </si>
  <si>
    <t>Repayment for loan purchased</t>
  </si>
  <si>
    <t>Discount on payments</t>
  </si>
  <si>
    <t>Deferred interest income recognized</t>
  </si>
  <si>
    <t>Federal Reserve Bank Advances [Member]</t>
  </si>
  <si>
    <t>Loans pledged as collateral to secure funding amount</t>
  </si>
  <si>
    <t>Federal Home Loan Bank of Atlanta [Member]</t>
  </si>
  <si>
    <t>LOANS RECEIVABLE (Details 2) (USD $)</t>
  </si>
  <si>
    <t>ALLOWANCE FOR LOAN LOSSES (Details) (USD $)</t>
  </si>
  <si>
    <t>Financing Receivable, Allowance for Credit Losses [Roll Forward]</t>
  </si>
  <si>
    <t>ALLOWANCE FOR LOAN LOSSES (Details 2) (USD $)</t>
  </si>
  <si>
    <t>Dec. 31, 2013</t>
  </si>
  <si>
    <t>Total Loans Receivable</t>
  </si>
  <si>
    <t>ALLOWANCE FOR LOAN LOSSES (Details 3) (USD $)</t>
  </si>
  <si>
    <t>Loans Reported amount</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construction and land [Member]</t>
  </si>
  <si>
    <t>Graded Loan [Member] | Commercial Real Estate Portfolio Segment [Member]</t>
  </si>
  <si>
    <t>Graded Loan [Member] | Consumer Portfolio Segment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construction and land [Member]</t>
  </si>
  <si>
    <t>Graded Loan [Member] | Loan Grade One [Member] | Commercial Real Estate Portfolio Segment [Member]</t>
  </si>
  <si>
    <t>Graded Loan [Member] | Loan Grade One [Member] | Consumer Portfolio Segment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construction and land [Member]</t>
  </si>
  <si>
    <t>Graded Loan [Member] | Loan Grade Two [Member] | Commercial Real Estate Portfolio Segment [Member]</t>
  </si>
  <si>
    <t>Graded Loan [Member] | Loan Grade Two [Member] | Consumer Portfolio Segment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construction and land [Member]</t>
  </si>
  <si>
    <t>Graded Loan [Member] | Loan Grade Three [Member] | Commercial Real Estate Portfolio Segment [Member]</t>
  </si>
  <si>
    <t>Graded Loan [Member] | Loan Grade Three [Member] | Consumer Portfolio Segment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construction and land [Member]</t>
  </si>
  <si>
    <t>Graded Loan [Member] | Loan Grade Four [Member] | Commercial Real Estate Portfolio Segment [Member]</t>
  </si>
  <si>
    <t>Graded Loan [Member] | Loan Grade Four [Member] | Consumer Portfolio Segment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construction and land [Member]</t>
  </si>
  <si>
    <t>Graded Loan [Member] | Loan Grade Five [Member] | Commercial Real Estate Portfolio Segment [Member]</t>
  </si>
  <si>
    <t>Graded Loan [Member] | Loan Grade Five [Member] | Consumer Portfolio Segment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construction and land [Member]</t>
  </si>
  <si>
    <t>Graded Loan [Member] | Loan Grade Six [Member] | Commercial Real Estate Portfolio Segment [Member]</t>
  </si>
  <si>
    <t>Graded Loan [Member] | Loan Grade Six [Member] | Consumer Portfolio Segment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construction and land [Member]</t>
  </si>
  <si>
    <t>Graded Loan [Member] | Loan Grade Seven [Member] | Commercial Real Estate Portfolio Segment [Member]</t>
  </si>
  <si>
    <t>Graded Loan [Member] | Loan Grade Seven [Member] | Consumer Portfolio Segment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construction and land [Member]</t>
  </si>
  <si>
    <t>UnGraded Loan [Member] | Commercial Real Estate Portfolio Segment [Member]</t>
  </si>
  <si>
    <t>UnGraded Loan [Member] | Consumer Portfolio Segment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construction and land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construction and land [Member]</t>
  </si>
  <si>
    <t>UnGraded Loan [Member] | Performing Financing Receivable [Member] | Commercial Real Estate Portfolio Segment [Member]</t>
  </si>
  <si>
    <t>UnGraded Loan [Member] | Performing Financing Receivable [Member] | Consumer Portfolio Segment [Member]</t>
  </si>
  <si>
    <t>ALLOWANCE FOR LOAN LOSSES (Details 4) (USD $)</t>
  </si>
  <si>
    <t>Financing Receivable, Recorded Investment, Past Due [Line Items]</t>
  </si>
  <si>
    <t>30-59 Days Past Due [Member]</t>
  </si>
  <si>
    <t>60-89 Days Past Due [Member]</t>
  </si>
  <si>
    <t>90 Days and Over Past Due [Member]</t>
  </si>
  <si>
    <t>One To Four Family Residential [Member] | 30-59 Days Past Due [Member]</t>
  </si>
  <si>
    <t>One To Four Family Residential [Member] | 60-89 Days Past Due [Member]</t>
  </si>
  <si>
    <t>One To Four Family Residential [Member] | 90 Days and Over Past Due [Member]</t>
  </si>
  <si>
    <t>Commercial Real Estate Portfolio Segment [Member] | 30-59 Days Past Due [Member]</t>
  </si>
  <si>
    <t>Commercial Real Estate Portfolio Segment [Member] | 60-89 Days Past Due [Member]</t>
  </si>
  <si>
    <t>Commercial Real Estate Portfolio Segment [Member] | 90 Days and Over Past Due [Member]</t>
  </si>
  <si>
    <t>Home Equity Line of Credit [Member] | 30-59 Days Past Due [Member]</t>
  </si>
  <si>
    <t>Home Equity Line of Credit [Member] | 60-89 Days Past Due [Member]</t>
  </si>
  <si>
    <t>Home Equity Line of Credit [Member] | 90 Days and Over Past Due [Member]</t>
  </si>
  <si>
    <t>Residential Construction [Member] | 30-59 Days Past Due [Member]</t>
  </si>
  <si>
    <t>Residential Construction [Member] | 60-89 Days Past Due [Member]</t>
  </si>
  <si>
    <t>Residential Construction [Member] | 90 Days and Over Past Due [Member]</t>
  </si>
  <si>
    <t>Other construction and land [Member] | 30-59 Days Past Due [Member]</t>
  </si>
  <si>
    <t>Other construction and land [Member] | 60-89 Days Past Due [Member]</t>
  </si>
  <si>
    <t>Other construction and land [Member] | 90 Days and Over Past Due [Member]</t>
  </si>
  <si>
    <t>Commercial Portfolio Segment [Member] | 30-59 Days Past Due [Member]</t>
  </si>
  <si>
    <t>Commercial Portfolio Segment [Member] | 60-89 Days Past Due [Member]</t>
  </si>
  <si>
    <t>Commercial Portfolio Segment [Member] | 90 Days and Over Past Due [Member]</t>
  </si>
  <si>
    <t>Consumer Portfolio Segment [Member] | 30-59 Days Past Due [Member]</t>
  </si>
  <si>
    <t>Consumer Portfolio Segment [Member] | 60-89 Days Past Due [Member]</t>
  </si>
  <si>
    <t>Consumer Portfolio Segment [Member] | 90 Days and Over Past Due [Member]</t>
  </si>
  <si>
    <t>ALLOWANCE FOR LOAN LOSSES (Details 5) (USD $)</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Unpaid Principal Balance</t>
  </si>
  <si>
    <t>Specific Allowance</t>
  </si>
  <si>
    <t>ALLOWANCE FOR LOAN LOSSES (Details 6) (USD $)</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Nonperforming Financing Receivable [Member], Loans [Member], USD $)</t>
  </si>
  <si>
    <t>Non Performing Loan Receivables and Other Assets [Line Items]</t>
  </si>
  <si>
    <t>Finance receivable, non-accrual</t>
  </si>
  <si>
    <t>ALLOWANCE FOR LOAN LOSSES (Details 8) (USD $)</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Residential Construction [Member] | Performing Financing Receivable [Member]</t>
  </si>
  <si>
    <t>Residential Construction [Member] | Nonperforming Financing Receivable [Member]</t>
  </si>
  <si>
    <t>Other construction and land [Member] | Performing Financing Receivable [Member]</t>
  </si>
  <si>
    <t>Other construction and land [Member] | Nonperforming Financing Receivable [Member]</t>
  </si>
  <si>
    <t>Commercial Portfolio Segment [Member] | Performing Financing Receivable [Member]</t>
  </si>
  <si>
    <t>Commercial Portfolio Segment [Member] | Nonperforming Financing Receivable [Member]</t>
  </si>
  <si>
    <t>ALLOWANCE FOR LOAN LOSSES (Details 9) (USD $)</t>
  </si>
  <si>
    <t>Forgiveness Of Principal [Member]</t>
  </si>
  <si>
    <t>Number of Loans</t>
  </si>
  <si>
    <t>Pre-modification Outstanding Recorded Investment</t>
  </si>
  <si>
    <t>Post-modification Outstanding Recorded Investment</t>
  </si>
  <si>
    <t>Forgiveness Of Principal [Member] | Commercial Real Estate Portfolio Segment [Member]</t>
  </si>
  <si>
    <t>Below Market Interest Rate [Member]</t>
  </si>
  <si>
    <t>Below Market Interest Rate [Member] | One To Four Family Residential [Member]</t>
  </si>
  <si>
    <t>Below Market Interest Rate [Member] | Home Equity Line of Credit [Member]</t>
  </si>
  <si>
    <t>Extended Payment Term [Member]</t>
  </si>
  <si>
    <t>Extended Payment Term [Member] | Commercial Real Estate Portfolio Segment [Member]</t>
  </si>
  <si>
    <t>Extended Payment Term [Member] | Other construction and land [Member]</t>
  </si>
  <si>
    <t>Extended Payment Term [Member] | Commercial Portfolio Segment [Member]</t>
  </si>
  <si>
    <t>REAL ESTATE OWNED (Details) (USD $)</t>
  </si>
  <si>
    <t>Real Estate Owned Details</t>
  </si>
  <si>
    <t>REAL ESTATE OWNED (Details 2) (USD $)</t>
  </si>
  <si>
    <t>Real Estate Owned Details 2</t>
  </si>
  <si>
    <t>REAL ESTATE OWNED (Details Narrative) (USD $)</t>
  </si>
  <si>
    <t>Real estate acquired through foreclosure</t>
  </si>
  <si>
    <t>Residential Real Estate [Member]</t>
  </si>
  <si>
    <t>Other real estate</t>
  </si>
  <si>
    <t>LOAN SERVICING (Details) (USD $)</t>
  </si>
  <si>
    <t>Loan Servicing Details</t>
  </si>
  <si>
    <t>Unpaid principal balance of mortgage loans serviced for others</t>
  </si>
  <si>
    <t>LOAN SERVICING (Details 2) (USD $)</t>
  </si>
  <si>
    <t>Loan Servicing Details 2</t>
  </si>
  <si>
    <t>Escrow deposits</t>
  </si>
  <si>
    <t>DEPOSITS (Details) (USD $)</t>
  </si>
  <si>
    <t>Deposits By Type [Line Items]</t>
  </si>
  <si>
    <t>Interest Expense</t>
  </si>
  <si>
    <t>Noninterest-bearing demand [Member]</t>
  </si>
  <si>
    <t>Interest-bearing Deposits [Member]</t>
  </si>
  <si>
    <t>Money Market Funds [Member]</t>
  </si>
  <si>
    <t>Savings Deposits [Member]</t>
  </si>
  <si>
    <t>Time deposit [Member]</t>
  </si>
  <si>
    <t>JUNIOR SUBORDINATED DEBT (Details Narrative) (USD $)</t>
  </si>
  <si>
    <t>Debt Instrument [Line Items]</t>
  </si>
  <si>
    <t>Junior Subordinated Debt [Member]</t>
  </si>
  <si>
    <t>Debt instrument, interest rate</t>
  </si>
  <si>
    <t>Debt instrument, maturity date</t>
  </si>
  <si>
    <t>Debt redemption price percentage</t>
  </si>
  <si>
    <t>Junior Subordinated Debt [Member] | London Interbank Offered Rate (LIBOR) [Member]</t>
  </si>
  <si>
    <t>EARNINGS PER SHARE (Details) (USD $)</t>
  </si>
  <si>
    <t>Earnings Per Share Details</t>
  </si>
  <si>
    <t>Weighted average shares outstanding</t>
  </si>
  <si>
    <t>Effect of dilutive securities</t>
  </si>
  <si>
    <t>Average shares outstanding</t>
  </si>
  <si>
    <t>ACCUMULATED OTHER COMPREHENSIVE INCOME (LOSS) (Details) (USD $)</t>
  </si>
  <si>
    <t>Change in deferred tax valuation allowance attributable to unrealized (gain) loss on investment securities available for sale</t>
  </si>
  <si>
    <t>Change in unrealized holding gain (loss) on securities available for sale</t>
  </si>
  <si>
    <t>Income tax benefit (expense)</t>
  </si>
  <si>
    <t>Available-for-sale Securities [Member]</t>
  </si>
  <si>
    <t>Held-to-maturity Securities [Member]</t>
  </si>
  <si>
    <t>Valuation Allowance of Deferred Tax Assets [Member]</t>
  </si>
  <si>
    <t>ACCUMULATED OTHER COMPREHENSIVE INCOME (LOSS) (Details 2) (Reclassification out of Accumulated Other Comprehensive Income [Member], USD $)</t>
  </si>
  <si>
    <t>Reclassification Adjustment out of Accumulated Other Comprehensive Income [Line Items]</t>
  </si>
  <si>
    <t>Gain on sale of investments, net [Member]</t>
  </si>
  <si>
    <t>Before tax</t>
  </si>
  <si>
    <t>Investment Income (Expense) [Member]</t>
  </si>
  <si>
    <t>COMMITMENTS AND CONTINGENCIES (Details) (USD $)</t>
  </si>
  <si>
    <t>Other Commitments [Line Items]</t>
  </si>
  <si>
    <t>Commitments to fund lines of credit</t>
  </si>
  <si>
    <t>Unused lines of Credit [Member]</t>
  </si>
  <si>
    <t>Standby Letters of Credit [Member]</t>
  </si>
  <si>
    <t>COMMITMENTS AND CONTINGENCIES (Details 2) (USD $)</t>
  </si>
  <si>
    <t>Minimum [Member]</t>
  </si>
  <si>
    <t>Maximum [Member]</t>
  </si>
  <si>
    <t>COMMITMENTS AND CONTINGENCIES (Details Narrative) (USD $)</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USD $)</t>
  </si>
  <si>
    <t>Fair Value, Assets and Liabilities Measured on Recurring and Nonrecurring Basis [Line Items]</t>
  </si>
  <si>
    <t>Assets measured at fair value on recurring basis</t>
  </si>
  <si>
    <t>Loan Servicing Rights[Member]</t>
  </si>
  <si>
    <t>Forward Sales Commitments [Member]</t>
  </si>
  <si>
    <t>Interest Rate Lock Commitments [Member]</t>
  </si>
  <si>
    <t>Fair Value, Inputs, Level 1 [Member]</t>
  </si>
  <si>
    <t>Fair Value, Inputs, Level 2 [Member]</t>
  </si>
  <si>
    <t>Fair Value, Inputs, Level 3 [Member]</t>
  </si>
  <si>
    <t>Fair Value, Inputs, Level 3 [Member] | Loan Servicing Rights[Member]</t>
  </si>
  <si>
    <t>Fair Value, Inputs, Level 3 [Member] | Forward Sales Commitments [Member]</t>
  </si>
  <si>
    <t>Fair Value, Inputs, Level 3 [Member] | Interest Rate Lock Commitments [Member]</t>
  </si>
  <si>
    <t>Available-for-sale Securities [Member] | Mutual Funds [Member]</t>
  </si>
  <si>
    <t>Available-for-sale Securities [Member] | Municipal Securities [Member]</t>
  </si>
  <si>
    <t>Available-for-sale Securities [Member] | Collateralized Mortgage Backed Securities [Member]</t>
  </si>
  <si>
    <t>Available-for-sale Securities [Member] | U.S. Treasury securities [Member]</t>
  </si>
  <si>
    <t>Available-for-sale Securities [Member] | US Government Corporations and Agencies Securities [Member]</t>
  </si>
  <si>
    <t>Available-for-sale Securities [Member] | Fair Value, Inputs, Level 1 [Member]</t>
  </si>
  <si>
    <t>Available-for-sale Securities [Member] | Fair Value, Inputs, Level 1 [Member] | Mutual Funds [Member]</t>
  </si>
  <si>
    <t>Available-for-sale Securities [Member] | Fair Value, Inputs, Level 1 [Member] | U.S. Treasury securities [Member]</t>
  </si>
  <si>
    <t>Available-for-sale Securities [Member] | Fair Value, Inputs, Level 2 [Member]</t>
  </si>
  <si>
    <t>Available-for-sale Securities [Member] | Fair Value, Inputs, Level 2 [Member] | Municipal Securities [Member]</t>
  </si>
  <si>
    <t>Available-for-sale Securities [Member] | Fair Value, Inputs, Level 2 [Member] | Collateralized Mortgage Backed Securities [Member]</t>
  </si>
  <si>
    <t>Available-for-sale Securities [Member] | Fair Value, Inputs, Level 2 [Member] | US Government Corporations and Agencies Securities [Member]</t>
  </si>
  <si>
    <t>FAIR VALUE DISCLOSURES (Details 2) (USD $)</t>
  </si>
  <si>
    <t>Fair Value Disclosures Details 2</t>
  </si>
  <si>
    <t>FAIR VALUE DISCLOSURES (Details 3) (USD $)</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construction and land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construction and land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Residential Construction [Member]</t>
  </si>
  <si>
    <t>Fair Value, Measurements, Nonrecurring [Member] | Real Estate Owned [Member] | Other construction and land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Residential Construction [Member]</t>
  </si>
  <si>
    <t>Fair Value, Measurements, Nonrecurring [Member] | Real Estate Owned [Member] | Fair Value, Inputs, Level 3 [Member] | Other construction and land [Member]</t>
  </si>
  <si>
    <t>FAIR VALUE DISCLOSURES (Details 4)</t>
  </si>
  <si>
    <t>Impaired Loans [Member] | Discounted Appraised Value [Member]</t>
  </si>
  <si>
    <t>Fair Value Measurements, Recurring and Nonrecurring, Valuation Techniques [Line Items]</t>
  </si>
  <si>
    <t>Impaired Loans [Member] | Discounted Appraised Value [Member] | Minimum [Member]</t>
  </si>
  <si>
    <t>Impaired Loans [Member] | Discounted Appraised Value [Member] | Maximum [Member]</t>
  </si>
  <si>
    <t>Real Estate Owned [Member]</t>
  </si>
  <si>
    <t>Real Estate Owned [Member] | Discounted Appraised Value [Member] | Minimum [Member]</t>
  </si>
  <si>
    <t>Real Estate Owned [Member] | Discounted Appraised Value [Member] | Maximum [Member]</t>
  </si>
  <si>
    <t>Forward Sales Commitments [Member] | Change in Market Price of Underling Loan [Member] | Minimum [Member]</t>
  </si>
  <si>
    <t>Value of underlying loan rate</t>
  </si>
  <si>
    <t>Forward Sales Commitments [Member] | Change in Market Price of Underling Loan [Member] | Maximum [Member]</t>
  </si>
  <si>
    <t>Loan Servicing Rights[Member] | Discounted Cash Flow Method [Member] | Minimum [Member]</t>
  </si>
  <si>
    <t>Prepayment Speed</t>
  </si>
  <si>
    <t>Loan Servicing Rights[Member] | Discounted Cash Flow Method [Member] | Maximum [Member]</t>
  </si>
  <si>
    <t>FAIR VALUE DISCLOSURES (Details 5) (USD $)</t>
  </si>
  <si>
    <t>Reported Value Measurement [Member]</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REGULATORY MATTERS (Details) (USD $)</t>
  </si>
  <si>
    <t>Bank [Member]</t>
  </si>
  <si>
    <t>Tier I capital to risk-weighted assets, Actual Amount</t>
  </si>
  <si>
    <t>Tier I capital to risk-weighted assets, Actual Percent</t>
  </si>
  <si>
    <t>Tier I capital to risk-weighted assets, Required to be Categorized Adequately Capitalized, Amount</t>
  </si>
  <si>
    <t>Tier I capital to risk-weighted assets, Required to be Categorized Adequately Capitalized, Percent</t>
  </si>
  <si>
    <t>Common Equity Tier 1 Capital, Actual Amount</t>
  </si>
  <si>
    <t>Common Equity Tier 1 Capital, Actual Percent</t>
  </si>
  <si>
    <t>Common Equity Tier 1 Capital, Required to be Categorized Adequately Capitalized, Amount</t>
  </si>
  <si>
    <t>Common Equity Tier 1 Capital, Required to be Categorized Adequately Capitalized, Percent</t>
  </si>
  <si>
    <t>Total Capital to risk-weighted assets, Actual Amount</t>
  </si>
  <si>
    <t>Total Capital to risk-weighted assets, Actual Percent</t>
  </si>
  <si>
    <t>Total Capital to risk-weighted assets, Required to be Categorized Adequately Capitalized, Amount</t>
  </si>
  <si>
    <t>Total Capital to risk-weighted assets, Required to be Categorized Adequately Capitalized, Percent</t>
  </si>
  <si>
    <t>Total Capital to risk-weighted assets, Required to meet Memorandum of Understanding, Amount</t>
  </si>
  <si>
    <t>Total Capital to risk-weighted assets, Required to meet Memorandum of Understanding, Percent</t>
  </si>
  <si>
    <t>Tier I capital to total average assets, Actual Amount</t>
  </si>
  <si>
    <t>Tier I capital to total average assets, Actual Percent</t>
  </si>
  <si>
    <t>Tier I capital to total average assets, Minimum capital adequacy Amount</t>
  </si>
  <si>
    <t>Tier I capital to total average assets, Minimum capital adequacy Percent</t>
  </si>
  <si>
    <t>Tier I capital to total average assets, Required to meet Memorandum of Understanding, Amount</t>
  </si>
  <si>
    <t>Tier I capital to total average assets, Required to meet Memorandum of Understanding, Percent</t>
  </si>
  <si>
    <t>Parent Company [Member]</t>
  </si>
  <si>
    <t>SUBSEQUENT EVENTS (Details Narrative) (Subsequent Event [Member], USD $)</t>
  </si>
  <si>
    <t>Jun. 30, 2015</t>
  </si>
  <si>
    <t>Subsequent Event [Member]</t>
  </si>
  <si>
    <t>Subsequent Event [Line Items]</t>
  </si>
  <si>
    <t>FHLB advance</t>
  </si>
  <si>
    <t>Repayment and Penalties</t>
  </si>
  <si>
    <t>Maturity date</t>
  </si>
  <si>
    <t>Interest rate</t>
  </si>
  <si>
    <t>Interest rate on adv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10"/>
      <color rgb="FFFF0000"/>
      <name val="Times New Roman"/>
      <family val="1"/>
    </font>
    <font>
      <i/>
      <sz val="10"/>
      <color theme="1"/>
      <name val="Times New Roman"/>
      <family val="1"/>
    </font>
    <font>
      <sz val="10"/>
      <color theme="1"/>
      <name val="Symbol"/>
      <family val="1"/>
      <charset val="2"/>
    </font>
    <font>
      <u/>
      <sz val="10"/>
      <color theme="1"/>
      <name val="Times New Roman"/>
      <family val="1"/>
    </font>
    <font>
      <b/>
      <u/>
      <sz val="10"/>
      <color theme="1"/>
      <name val="Times New Roman"/>
      <family val="1"/>
    </font>
    <font>
      <b/>
      <sz val="9.5"/>
      <color theme="1"/>
      <name val="Calibri"/>
      <family val="2"/>
      <scheme val="minor"/>
    </font>
    <font>
      <sz val="9.5"/>
      <color theme="1"/>
      <name val="Calibri"/>
      <family val="2"/>
      <scheme val="minor"/>
    </font>
    <font>
      <sz val="10"/>
      <color theme="1"/>
      <name val="T"/>
    </font>
    <font>
      <b/>
      <sz val="10"/>
      <color theme="1"/>
      <name val="T"/>
    </font>
    <font>
      <b/>
      <u/>
      <sz val="10"/>
      <color theme="1"/>
      <name val="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xf numFmtId="0" fontId="21"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0" borderId="10" xfId="0" applyFont="1" applyBorder="1" applyAlignment="1">
      <alignment horizontal="center" wrapText="1"/>
    </xf>
    <xf numFmtId="15" fontId="19" fillId="0" borderId="10" xfId="0" applyNumberFormat="1"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21" fillId="0" borderId="0" xfId="0" applyFont="1" applyAlignment="1">
      <alignment horizontal="center"/>
    </xf>
    <xf numFmtId="0" fontId="21" fillId="0" borderId="10" xfId="0" applyFont="1" applyBorder="1"/>
    <xf numFmtId="0" fontId="22" fillId="0" borderId="0" xfId="0" applyFont="1"/>
    <xf numFmtId="0" fontId="22" fillId="0" borderId="10" xfId="0" applyFont="1" applyBorder="1"/>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0" borderId="10" xfId="0" applyFont="1" applyBorder="1" applyAlignment="1">
      <alignment horizontal="center"/>
    </xf>
    <xf numFmtId="15" fontId="22" fillId="0" borderId="10" xfId="0" applyNumberFormat="1" applyFont="1" applyBorder="1" applyAlignment="1">
      <alignment horizontal="center"/>
    </xf>
    <xf numFmtId="0" fontId="21" fillId="0" borderId="12" xfId="0" applyFont="1" applyBorder="1" applyAlignment="1">
      <alignment horizontal="center"/>
    </xf>
    <xf numFmtId="0" fontId="22" fillId="0" borderId="0" xfId="0" applyFont="1" applyAlignment="1">
      <alignment horizontal="center"/>
    </xf>
    <xf numFmtId="0" fontId="22" fillId="0" borderId="12" xfId="0" applyFont="1" applyBorder="1" applyAlignment="1">
      <alignment horizontal="center"/>
    </xf>
    <xf numFmtId="0" fontId="22" fillId="0" borderId="10" xfId="0" applyFont="1" applyBorder="1" applyAlignment="1">
      <alignment horizontal="center"/>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6" fontId="19" fillId="0" borderId="0" xfId="0" applyNumberFormat="1" applyFont="1" applyAlignment="1">
      <alignment horizontal="center"/>
    </xf>
    <xf numFmtId="0" fontId="19" fillId="33"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9" fillId="0" borderId="13" xfId="0" applyFont="1" applyBorder="1" applyAlignment="1">
      <alignment horizontal="center"/>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xf numFmtId="0" fontId="19" fillId="34" borderId="0" xfId="0" applyFont="1" applyFill="1"/>
    <xf numFmtId="0" fontId="19" fillId="34" borderId="0" xfId="0" applyFont="1" applyFill="1" applyAlignment="1">
      <alignment horizontal="left"/>
    </xf>
    <xf numFmtId="0" fontId="19" fillId="34" borderId="10" xfId="0" applyFont="1" applyFill="1" applyBorder="1" applyAlignment="1">
      <alignment horizontal="center"/>
    </xf>
    <xf numFmtId="0" fontId="19" fillId="0" borderId="13" xfId="0" applyFont="1" applyBorder="1" applyAlignment="1">
      <alignment horizontal="center" wrapText="1"/>
    </xf>
    <xf numFmtId="0" fontId="19" fillId="0" borderId="0" xfId="0" applyFont="1" applyAlignment="1">
      <alignment horizontal="right" wrapText="1"/>
    </xf>
    <xf numFmtId="0" fontId="18" fillId="34" borderId="0" xfId="0" applyFont="1" applyFill="1" applyAlignment="1">
      <alignment horizontal="center"/>
    </xf>
    <xf numFmtId="0" fontId="19" fillId="34" borderId="0" xfId="0" applyFont="1" applyFill="1" applyAlignment="1">
      <alignment horizontal="center"/>
    </xf>
    <xf numFmtId="0" fontId="19" fillId="34" borderId="0" xfId="0" applyFont="1" applyFill="1" applyAlignment="1">
      <alignment horizontal="center"/>
    </xf>
    <xf numFmtId="0" fontId="18" fillId="0" borderId="0" xfId="0" applyFont="1" applyAlignment="1">
      <alignment horizontal="left" wrapText="1" indent="3"/>
    </xf>
    <xf numFmtId="0" fontId="23" fillId="0" borderId="0" xfId="0" applyFont="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0" xfId="0" applyFont="1"/>
    <xf numFmtId="0" fontId="19" fillId="0" borderId="12" xfId="0" applyFont="1" applyBorder="1"/>
    <xf numFmtId="0" fontId="19" fillId="0" borderId="10" xfId="0" applyFont="1" applyBorder="1"/>
    <xf numFmtId="0" fontId="24" fillId="0" borderId="0" xfId="0" applyFont="1" applyAlignment="1">
      <alignment horizontal="justify" wrapText="1"/>
    </xf>
    <xf numFmtId="0" fontId="18"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center"/>
    </xf>
    <xf numFmtId="0" fontId="19" fillId="34" borderId="12" xfId="0" applyFont="1" applyFill="1" applyBorder="1" applyAlignment="1">
      <alignment horizontal="center"/>
    </xf>
    <xf numFmtId="0" fontId="19" fillId="34" borderId="10" xfId="0" applyFont="1" applyFill="1" applyBorder="1" applyAlignment="1">
      <alignment horizontal="center"/>
    </xf>
    <xf numFmtId="0" fontId="19" fillId="33" borderId="0" xfId="0" applyFont="1" applyFill="1" applyAlignment="1">
      <alignment horizontal="justify" wrapText="1"/>
    </xf>
    <xf numFmtId="0" fontId="18" fillId="0" borderId="14" xfId="0" applyFont="1" applyBorder="1" applyAlignment="1">
      <alignment horizontal="center" wrapText="1"/>
    </xf>
    <xf numFmtId="0" fontId="19" fillId="0" borderId="0" xfId="0" applyFont="1" applyAlignment="1">
      <alignment horizontal="left"/>
    </xf>
    <xf numFmtId="0" fontId="27" fillId="0" borderId="0" xfId="0" applyFont="1" applyAlignment="1">
      <alignment horizontal="left" wrapText="1"/>
    </xf>
    <xf numFmtId="0" fontId="27" fillId="34" borderId="0" xfId="0" applyFont="1" applyFill="1" applyAlignment="1">
      <alignment horizontal="justify"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indent="3"/>
    </xf>
    <xf numFmtId="0" fontId="19" fillId="0" borderId="10" xfId="0" applyFont="1" applyBorder="1" applyAlignment="1">
      <alignment horizontal="left"/>
    </xf>
    <xf numFmtId="0" fontId="19" fillId="0" borderId="10" xfId="0" applyFont="1" applyBorder="1" applyAlignment="1">
      <alignment horizontal="left" wrapText="1"/>
    </xf>
    <xf numFmtId="0" fontId="22" fillId="0" borderId="10"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3" fontId="21" fillId="33"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9" fillId="0" borderId="10" xfId="0" applyFont="1" applyBorder="1" applyAlignment="1">
      <alignment horizontal="left" indent="1"/>
    </xf>
    <xf numFmtId="0" fontId="19" fillId="34" borderId="0" xfId="0" applyFont="1" applyFill="1" applyAlignment="1">
      <alignment horizontal="left" wrapText="1" indent="1"/>
    </xf>
    <xf numFmtId="0" fontId="19" fillId="0" borderId="0" xfId="0" applyFont="1" applyAlignment="1">
      <alignment horizontal="justify" wrapText="1"/>
    </xf>
    <xf numFmtId="0" fontId="28" fillId="0" borderId="0" xfId="0" applyFont="1"/>
    <xf numFmtId="0" fontId="28" fillId="0" borderId="0" xfId="0" applyFont="1" applyAlignment="1">
      <alignment wrapText="1"/>
    </xf>
    <xf numFmtId="0" fontId="21" fillId="0" borderId="10" xfId="0" applyFont="1" applyBorder="1" applyAlignment="1">
      <alignment horizontal="center" wrapText="1"/>
    </xf>
    <xf numFmtId="0" fontId="28" fillId="0" borderId="10" xfId="0" applyFont="1" applyBorder="1" applyAlignment="1">
      <alignment horizontal="center"/>
    </xf>
    <xf numFmtId="0" fontId="29" fillId="33" borderId="0" xfId="0" applyFont="1" applyFill="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15" fontId="28" fillId="0" borderId="10" xfId="0" applyNumberFormat="1" applyFont="1" applyBorder="1" applyAlignment="1">
      <alignment horizontal="center" wrapText="1"/>
    </xf>
    <xf numFmtId="0" fontId="28" fillId="0" borderId="10" xfId="0" applyFont="1" applyBorder="1" applyAlignment="1">
      <alignment horizontal="center"/>
    </xf>
    <xf numFmtId="0" fontId="28" fillId="0" borderId="13" xfId="0" applyFont="1" applyBorder="1" applyAlignment="1">
      <alignment horizontal="center"/>
    </xf>
    <xf numFmtId="0" fontId="29" fillId="33" borderId="0" xfId="0" applyFont="1" applyFill="1" applyAlignment="1">
      <alignment horizontal="center" wrapText="1"/>
    </xf>
    <xf numFmtId="3" fontId="29" fillId="34" borderId="10" xfId="0" applyNumberFormat="1" applyFont="1" applyFill="1" applyBorder="1" applyAlignment="1">
      <alignment horizontal="right" wrapText="1"/>
    </xf>
    <xf numFmtId="0" fontId="29" fillId="34" borderId="0" xfId="0" applyFont="1" applyFill="1" applyAlignment="1">
      <alignment horizontal="center"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15" fontId="28" fillId="0" borderId="0" xfId="0" applyNumberFormat="1" applyFont="1" applyAlignment="1">
      <alignment horizontal="center" wrapText="1"/>
    </xf>
    <xf numFmtId="0" fontId="28" fillId="0" borderId="0" xfId="0" applyFont="1" applyAlignment="1">
      <alignment horizontal="center" wrapText="1"/>
    </xf>
    <xf numFmtId="0" fontId="31" fillId="0" borderId="0" xfId="0" applyFont="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wrapText="1"/>
    </xf>
    <xf numFmtId="0" fontId="30" fillId="0" borderId="0" xfId="0" applyFont="1" applyAlignment="1">
      <alignment horizontal="center" wrapText="1"/>
    </xf>
    <xf numFmtId="0" fontId="31" fillId="0" borderId="10" xfId="0" applyFont="1" applyBorder="1"/>
    <xf numFmtId="0" fontId="31" fillId="0" borderId="0" xfId="0" applyFont="1"/>
    <xf numFmtId="0" fontId="31" fillId="0" borderId="0" xfId="0" applyFont="1" applyAlignment="1">
      <alignment horizontal="center" wrapText="1"/>
    </xf>
    <xf numFmtId="0" fontId="30" fillId="33" borderId="0" xfId="0" applyFont="1" applyFill="1" applyAlignment="1">
      <alignment horizontal="left" wrapText="1"/>
    </xf>
    <xf numFmtId="0" fontId="30" fillId="33" borderId="0" xfId="0" applyFont="1" applyFill="1" applyAlignment="1">
      <alignment wrapText="1"/>
    </xf>
    <xf numFmtId="0" fontId="30" fillId="33" borderId="0" xfId="0" applyFont="1" applyFill="1" applyAlignment="1">
      <alignment horizontal="right" wrapText="1"/>
    </xf>
    <xf numFmtId="0" fontId="30" fillId="34" borderId="0" xfId="0" applyFont="1" applyFill="1" applyAlignment="1">
      <alignment horizontal="left" wrapText="1"/>
    </xf>
    <xf numFmtId="0" fontId="30" fillId="34" borderId="0" xfId="0" applyFont="1" applyFill="1" applyAlignment="1">
      <alignment wrapText="1"/>
    </xf>
    <xf numFmtId="0" fontId="30" fillId="34" borderId="0" xfId="0" applyFont="1" applyFill="1" applyAlignment="1">
      <alignment horizontal="right" wrapText="1"/>
    </xf>
    <xf numFmtId="3" fontId="30" fillId="34" borderId="0" xfId="0" applyNumberFormat="1" applyFont="1" applyFill="1" applyAlignment="1">
      <alignment horizontal="right" wrapText="1"/>
    </xf>
    <xf numFmtId="3" fontId="30" fillId="33" borderId="0" xfId="0" applyNumberFormat="1" applyFont="1" applyFill="1" applyAlignment="1">
      <alignment horizontal="righ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4" borderId="10" xfId="0" applyFont="1" applyFill="1" applyBorder="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wrapText="1"/>
    </xf>
    <xf numFmtId="0" fontId="31" fillId="0" borderId="10" xfId="0" applyFont="1" applyBorder="1" applyAlignment="1">
      <alignment horizontal="center" wrapText="1"/>
    </xf>
    <xf numFmtId="0" fontId="31" fillId="0" borderId="10" xfId="0" applyFont="1" applyBorder="1" applyAlignment="1">
      <alignment wrapText="1"/>
    </xf>
    <xf numFmtId="15" fontId="31" fillId="0" borderId="10" xfId="0" applyNumberFormat="1" applyFont="1" applyBorder="1" applyAlignment="1">
      <alignment horizontal="center" wrapText="1"/>
    </xf>
    <xf numFmtId="0" fontId="31" fillId="0" borderId="10" xfId="0" applyFont="1" applyBorder="1" applyAlignment="1">
      <alignment horizontal="center"/>
    </xf>
    <xf numFmtId="0" fontId="31" fillId="0" borderId="13" xfId="0" applyFont="1" applyBorder="1" applyAlignment="1">
      <alignment horizontal="center"/>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33" borderId="0" xfId="0" applyFont="1" applyFill="1" applyAlignment="1">
      <alignment horizontal="left" wrapText="1" indent="2"/>
    </xf>
    <xf numFmtId="0" fontId="30" fillId="34" borderId="0" xfId="0" applyFont="1" applyFill="1" applyAlignment="1">
      <alignment horizontal="left" wrapText="1" indent="2"/>
    </xf>
    <xf numFmtId="0" fontId="30" fillId="33" borderId="10" xfId="0" applyFont="1" applyFill="1" applyBorder="1" applyAlignment="1">
      <alignment horizontal="right" wrapText="1"/>
    </xf>
    <xf numFmtId="0" fontId="30" fillId="34" borderId="11" xfId="0" applyFont="1" applyFill="1" applyBorder="1" applyAlignment="1">
      <alignment horizontal="left" wrapText="1"/>
    </xf>
    <xf numFmtId="3" fontId="30" fillId="34" borderId="11" xfId="0" applyNumberFormat="1" applyFont="1" applyFill="1" applyBorder="1" applyAlignment="1">
      <alignment horizontal="right" wrapText="1"/>
    </xf>
    <xf numFmtId="0" fontId="30" fillId="34" borderId="11" xfId="0" applyFont="1" applyFill="1" applyBorder="1" applyAlignment="1">
      <alignment wrapText="1"/>
    </xf>
    <xf numFmtId="0" fontId="31" fillId="0" borderId="12" xfId="0" applyFont="1" applyBorder="1" applyAlignment="1">
      <alignment horizontal="center" wrapText="1"/>
    </xf>
    <xf numFmtId="0" fontId="30" fillId="34" borderId="0" xfId="0" applyFont="1" applyFill="1" applyAlignment="1">
      <alignment horizontal="left" wrapText="1" indent="1"/>
    </xf>
    <xf numFmtId="0" fontId="30" fillId="33" borderId="0" xfId="0" applyFont="1" applyFill="1" applyAlignment="1">
      <alignment horizontal="left" wrapText="1" indent="1"/>
    </xf>
    <xf numFmtId="0" fontId="21" fillId="0" borderId="10" xfId="0" applyFont="1" applyBorder="1" applyAlignment="1">
      <alignment horizontal="left" wrapText="1"/>
    </xf>
    <xf numFmtId="0" fontId="30" fillId="0" borderId="10" xfId="0" applyFont="1" applyBorder="1" applyAlignment="1">
      <alignment horizontal="left" wrapText="1"/>
    </xf>
    <xf numFmtId="0" fontId="21" fillId="0" borderId="10" xfId="0" applyFont="1" applyBorder="1" applyAlignment="1">
      <alignment horizontal="right" wrapText="1"/>
    </xf>
    <xf numFmtId="0" fontId="30" fillId="0" borderId="10" xfId="0" applyFont="1" applyBorder="1" applyAlignment="1">
      <alignment horizontal="right" wrapText="1"/>
    </xf>
    <xf numFmtId="0" fontId="21" fillId="0" borderId="10" xfId="0" applyFont="1" applyBorder="1" applyAlignment="1">
      <alignment wrapText="1"/>
    </xf>
    <xf numFmtId="0" fontId="30" fillId="0" borderId="10" xfId="0" applyFont="1" applyBorder="1" applyAlignment="1">
      <alignmen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30" fillId="33" borderId="11" xfId="0" applyFont="1" applyFill="1" applyBorder="1" applyAlignment="1">
      <alignment wrapText="1"/>
    </xf>
    <xf numFmtId="3" fontId="30" fillId="33" borderId="11" xfId="0" applyNumberFormat="1" applyFont="1" applyFill="1" applyBorder="1" applyAlignment="1">
      <alignment horizontal="right" wrapText="1"/>
    </xf>
    <xf numFmtId="0" fontId="30" fillId="0" borderId="12" xfId="0" applyFont="1" applyBorder="1" applyAlignment="1">
      <alignment horizontal="center" wrapText="1"/>
    </xf>
    <xf numFmtId="0" fontId="30" fillId="0" borderId="14" xfId="0" applyFont="1" applyBorder="1" applyAlignment="1">
      <alignment horizontal="center" wrapText="1"/>
    </xf>
    <xf numFmtId="0" fontId="21" fillId="0" borderId="0" xfId="0" applyFont="1" applyAlignment="1">
      <alignment horizontal="left" wrapText="1" inden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xf>
    <xf numFmtId="0" fontId="30" fillId="33" borderId="0" xfId="0" applyFont="1" applyFill="1" applyAlignment="1">
      <alignment horizontal="center" vertical="center" wrapText="1"/>
    </xf>
    <xf numFmtId="0" fontId="30" fillId="34" borderId="0" xfId="0" applyFont="1" applyFill="1" applyAlignment="1">
      <alignment horizontal="left" vertical="top" wrapText="1" indent="1"/>
    </xf>
    <xf numFmtId="0" fontId="30" fillId="34" borderId="0" xfId="0" applyFont="1" applyFill="1" applyAlignment="1">
      <alignment horizontal="left" vertical="top" wrapText="1"/>
    </xf>
    <xf numFmtId="0" fontId="30" fillId="34" borderId="0" xfId="0" applyFont="1" applyFill="1" applyAlignment="1">
      <alignment horizontal="center" vertical="center" wrapText="1"/>
    </xf>
    <xf numFmtId="0" fontId="30" fillId="0" borderId="0" xfId="0" applyFont="1" applyAlignment="1">
      <alignment horizontal="left" wrapText="1" indent="1"/>
    </xf>
    <xf numFmtId="0" fontId="31"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left" vertical="top" wrapText="1"/>
    </xf>
    <xf numFmtId="0" fontId="31" fillId="0" borderId="0" xfId="0" applyFont="1" applyAlignment="1">
      <alignment horizontal="left" wrapText="1"/>
    </xf>
    <xf numFmtId="0" fontId="31" fillId="33" borderId="0" xfId="0" applyFont="1" applyFill="1" applyAlignment="1">
      <alignmen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0" fillId="0" borderId="0" xfId="0" applyFont="1" applyAlignment="1">
      <alignment horizontal="justify"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left" wrapText="1" indent="3"/>
    </xf>
    <xf numFmtId="0" fontId="32" fillId="0" borderId="0" xfId="0" applyFont="1" applyAlignment="1">
      <alignment horizontal="justify" wrapText="1"/>
    </xf>
    <xf numFmtId="0" fontId="31"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19" fillId="0" borderId="0" xfId="0" applyFont="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2" fillId="0" borderId="0" xfId="0" applyFont="1" applyAlignment="1">
      <alignment horizontal="left"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6" fontId="22" fillId="0" borderId="0" xfId="0" applyNumberFormat="1" applyFont="1" applyAlignment="1">
      <alignment horizontal="center"/>
    </xf>
    <xf numFmtId="0" fontId="22" fillId="33" borderId="0" xfId="0" applyFont="1" applyFill="1" applyAlignment="1">
      <alignment horizontal="left" wrapText="1" indent="1"/>
    </xf>
    <xf numFmtId="0" fontId="22" fillId="0" borderId="13" xfId="0" applyFont="1" applyBorder="1" applyAlignment="1">
      <alignment horizontal="center"/>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34" borderId="11" xfId="0" applyFont="1" applyFill="1" applyBorder="1" applyAlignment="1">
      <alignment wrapText="1"/>
    </xf>
    <xf numFmtId="3" fontId="21" fillId="33"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1" fillId="33" borderId="11" xfId="0" applyFont="1" applyFill="1" applyBorder="1" applyAlignment="1">
      <alignment horizontal="right" wrapText="1"/>
    </xf>
    <xf numFmtId="0" fontId="21" fillId="0" borderId="12"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0" xfId="0" applyFont="1" applyFill="1" applyAlignment="1">
      <alignment horizontal="center" vertical="center" wrapText="1"/>
    </xf>
    <xf numFmtId="0" fontId="21" fillId="34" borderId="0" xfId="0" applyFont="1" applyFill="1" applyAlignment="1">
      <alignment horizontal="left" vertical="top" wrapText="1" indent="1"/>
    </xf>
    <xf numFmtId="0" fontId="21" fillId="34" borderId="0" xfId="0" applyFont="1" applyFill="1" applyAlignment="1">
      <alignment horizontal="left" vertical="top" wrapText="1"/>
    </xf>
    <xf numFmtId="0" fontId="21" fillId="34" borderId="0" xfId="0" applyFont="1" applyFill="1" applyAlignment="1">
      <alignment horizontal="center" vertical="center" wrapText="1"/>
    </xf>
    <xf numFmtId="0" fontId="21" fillId="0" borderId="0" xfId="0" applyFont="1" applyAlignment="1">
      <alignment horizontal="left" wrapText="1" indent="1"/>
    </xf>
    <xf numFmtId="0" fontId="22"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9.28515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v>1522327</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3</v>
      </c>
      <c r="C11" s="5"/>
    </row>
    <row r="12" spans="1:3">
      <c r="A12" s="3" t="s">
        <v>15</v>
      </c>
      <c r="B12" s="5" t="s">
        <v>16</v>
      </c>
      <c r="C12" s="5"/>
    </row>
    <row r="13" spans="1:3">
      <c r="A13" s="3" t="s">
        <v>17</v>
      </c>
      <c r="B13" s="5" t="s">
        <v>18</v>
      </c>
      <c r="C13" s="5"/>
    </row>
    <row r="14" spans="1:3" ht="30">
      <c r="A14" s="3" t="s">
        <v>19</v>
      </c>
      <c r="B14" s="5"/>
      <c r="C14" s="7">
        <v>6546375</v>
      </c>
    </row>
    <row r="15" spans="1:3">
      <c r="A15" s="3" t="s">
        <v>20</v>
      </c>
      <c r="B15" s="5" t="s">
        <v>21</v>
      </c>
      <c r="C15" s="5"/>
    </row>
    <row r="16" spans="1:3">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2" width="36.5703125" bestFit="1" customWidth="1"/>
    <col min="3" max="3" width="19" customWidth="1"/>
    <col min="4" max="4" width="4" customWidth="1"/>
    <col min="5" max="5" width="36.5703125" customWidth="1"/>
    <col min="6" max="6" width="3.140625" customWidth="1"/>
    <col min="7" max="7" width="19" customWidth="1"/>
    <col min="8" max="8" width="4" customWidth="1"/>
    <col min="9" max="9" width="36.5703125" customWidth="1"/>
    <col min="10" max="10" width="3.140625" customWidth="1"/>
    <col min="11" max="11" width="19" customWidth="1"/>
    <col min="12" max="12" width="4" customWidth="1"/>
    <col min="13" max="13" width="12.42578125" customWidth="1"/>
    <col min="14" max="14" width="4.85546875" customWidth="1"/>
    <col min="15" max="15" width="19" customWidth="1"/>
    <col min="16" max="16" width="4" customWidth="1"/>
    <col min="17" max="17" width="15.42578125" customWidth="1"/>
    <col min="18" max="19" width="19" customWidth="1"/>
    <col min="20" max="20" width="3.7109375" customWidth="1"/>
    <col min="21" max="21" width="13.5703125" customWidth="1"/>
    <col min="22" max="23" width="19" customWidth="1"/>
    <col min="24" max="24" width="3.7109375" customWidth="1"/>
    <col min="25" max="25" width="10" customWidth="1"/>
    <col min="26" max="26" width="19" customWidth="1"/>
  </cols>
  <sheetData>
    <row r="1" spans="1:26" ht="15" customHeight="1">
      <c r="A1" s="8" t="s">
        <v>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22</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7" t="s">
        <v>221</v>
      </c>
      <c r="B4" s="41" t="s">
        <v>223</v>
      </c>
      <c r="C4" s="41"/>
      <c r="D4" s="41"/>
      <c r="E4" s="41"/>
      <c r="F4" s="41"/>
      <c r="G4" s="41"/>
      <c r="H4" s="41"/>
      <c r="I4" s="41"/>
      <c r="J4" s="41"/>
      <c r="K4" s="41"/>
      <c r="L4" s="41"/>
      <c r="M4" s="41"/>
      <c r="N4" s="41"/>
      <c r="O4" s="41"/>
      <c r="P4" s="41"/>
      <c r="Q4" s="41"/>
      <c r="R4" s="41"/>
      <c r="S4" s="41"/>
      <c r="T4" s="41"/>
      <c r="U4" s="41"/>
      <c r="V4" s="41"/>
      <c r="W4" s="41"/>
      <c r="X4" s="41"/>
      <c r="Y4" s="41"/>
      <c r="Z4" s="41"/>
    </row>
    <row r="5" spans="1:26">
      <c r="A5" s="17"/>
      <c r="B5" s="42"/>
      <c r="C5" s="42"/>
      <c r="D5" s="42"/>
      <c r="E5" s="42"/>
      <c r="F5" s="42"/>
      <c r="G5" s="42"/>
      <c r="H5" s="42"/>
      <c r="I5" s="42"/>
      <c r="J5" s="42"/>
      <c r="K5" s="42"/>
      <c r="L5" s="42"/>
      <c r="M5" s="42"/>
      <c r="N5" s="42"/>
      <c r="O5" s="42"/>
      <c r="P5" s="42"/>
      <c r="Q5" s="42"/>
      <c r="R5" s="42"/>
      <c r="S5" s="42"/>
      <c r="T5" s="42"/>
      <c r="U5" s="42"/>
      <c r="V5" s="42"/>
      <c r="W5" s="42"/>
      <c r="X5" s="42"/>
      <c r="Y5" s="42"/>
      <c r="Z5" s="42"/>
    </row>
    <row r="6" spans="1:26">
      <c r="A6" s="17"/>
      <c r="B6" s="40"/>
      <c r="C6" s="40"/>
      <c r="D6" s="40"/>
      <c r="E6" s="40"/>
      <c r="F6" s="40"/>
      <c r="G6" s="40"/>
      <c r="H6" s="40"/>
      <c r="I6" s="40"/>
      <c r="J6" s="40"/>
      <c r="K6" s="40"/>
      <c r="L6" s="40"/>
      <c r="M6" s="40"/>
      <c r="N6" s="40"/>
      <c r="O6" s="40"/>
      <c r="P6" s="40"/>
      <c r="Q6" s="40"/>
      <c r="R6" s="40"/>
      <c r="S6" s="40"/>
      <c r="T6" s="40"/>
      <c r="U6" s="40"/>
      <c r="V6" s="40"/>
      <c r="W6" s="40"/>
      <c r="X6" s="40"/>
      <c r="Y6" s="40"/>
      <c r="Z6" s="40"/>
    </row>
    <row r="7" spans="1:26">
      <c r="A7" s="17"/>
      <c r="B7" s="43"/>
      <c r="C7" s="43"/>
      <c r="D7" s="43"/>
      <c r="E7" s="43"/>
      <c r="F7" s="43"/>
      <c r="G7" s="43"/>
      <c r="H7" s="43"/>
      <c r="I7" s="43"/>
      <c r="J7" s="43"/>
      <c r="K7" s="43"/>
      <c r="L7" s="43"/>
      <c r="M7" s="43"/>
      <c r="N7" s="43"/>
      <c r="O7" s="43"/>
      <c r="P7" s="43"/>
      <c r="Q7" s="43"/>
      <c r="R7" s="43"/>
      <c r="S7" s="43"/>
      <c r="T7" s="43"/>
      <c r="U7" s="43"/>
      <c r="V7" s="43"/>
      <c r="W7" s="43"/>
      <c r="X7" s="43"/>
      <c r="Y7" s="43"/>
      <c r="Z7" s="43"/>
    </row>
    <row r="8" spans="1:26">
      <c r="A8" s="17"/>
      <c r="B8" s="40"/>
      <c r="C8" s="40"/>
      <c r="D8" s="40"/>
      <c r="E8" s="40"/>
      <c r="F8" s="40"/>
      <c r="G8" s="40"/>
      <c r="H8" s="40"/>
      <c r="I8" s="40"/>
      <c r="J8" s="40"/>
      <c r="K8" s="40"/>
      <c r="L8" s="40"/>
      <c r="M8" s="40"/>
      <c r="N8" s="40"/>
      <c r="O8" s="40"/>
      <c r="P8" s="40"/>
      <c r="Q8" s="40"/>
      <c r="R8" s="40"/>
      <c r="S8" s="40"/>
      <c r="T8" s="40"/>
      <c r="U8" s="40"/>
      <c r="V8" s="40"/>
      <c r="W8" s="40"/>
      <c r="X8" s="40"/>
      <c r="Y8" s="40"/>
      <c r="Z8" s="40"/>
    </row>
    <row r="9" spans="1:26">
      <c r="A9" s="17"/>
      <c r="B9" s="120" t="s">
        <v>224</v>
      </c>
      <c r="C9" s="120"/>
      <c r="D9" s="120"/>
      <c r="E9" s="120"/>
      <c r="F9" s="120"/>
      <c r="G9" s="120"/>
      <c r="H9" s="120"/>
      <c r="I9" s="120"/>
      <c r="J9" s="120"/>
      <c r="K9" s="120"/>
      <c r="L9" s="120"/>
      <c r="M9" s="120"/>
      <c r="N9" s="120"/>
      <c r="O9" s="120"/>
      <c r="P9" s="120"/>
      <c r="Q9" s="120"/>
      <c r="R9" s="120"/>
      <c r="S9" s="120"/>
      <c r="T9" s="120"/>
      <c r="U9" s="120"/>
      <c r="V9" s="120"/>
      <c r="W9" s="120"/>
      <c r="X9" s="120"/>
      <c r="Y9" s="120"/>
      <c r="Z9" s="120"/>
    </row>
    <row r="10" spans="1:26">
      <c r="A10" s="17"/>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15.75" thickBot="1">
      <c r="A11" s="17"/>
      <c r="B11" s="23"/>
      <c r="C11" s="15"/>
      <c r="D11" s="58"/>
      <c r="E11" s="58"/>
      <c r="F11" s="45"/>
      <c r="G11" s="46"/>
      <c r="H11" s="59">
        <v>42094</v>
      </c>
      <c r="I11" s="59"/>
      <c r="J11" s="59"/>
      <c r="K11" s="59"/>
      <c r="L11" s="59"/>
      <c r="M11" s="59"/>
      <c r="N11" s="47"/>
      <c r="O11" s="47"/>
      <c r="P11" s="60"/>
      <c r="Q11" s="60"/>
      <c r="R11" s="12"/>
    </row>
    <row r="12" spans="1:26">
      <c r="A12" s="17"/>
      <c r="B12" s="48"/>
      <c r="C12" s="12"/>
      <c r="D12" s="62"/>
      <c r="E12" s="62"/>
      <c r="F12" s="12"/>
      <c r="G12" s="14"/>
      <c r="H12" s="64" t="s">
        <v>225</v>
      </c>
      <c r="I12" s="64"/>
      <c r="J12" s="14"/>
      <c r="K12" s="14"/>
      <c r="L12" s="64" t="s">
        <v>225</v>
      </c>
      <c r="M12" s="64"/>
      <c r="N12" s="14"/>
      <c r="O12" s="14"/>
      <c r="P12" s="64" t="s">
        <v>226</v>
      </c>
      <c r="Q12" s="64"/>
      <c r="R12" s="14"/>
    </row>
    <row r="13" spans="1:26">
      <c r="A13" s="17"/>
      <c r="B13" s="48"/>
      <c r="C13" s="14"/>
      <c r="D13" s="63" t="s">
        <v>227</v>
      </c>
      <c r="E13" s="63"/>
      <c r="F13" s="14"/>
      <c r="G13" s="14"/>
      <c r="H13" s="63" t="s">
        <v>228</v>
      </c>
      <c r="I13" s="63"/>
      <c r="J13" s="14"/>
      <c r="K13" s="14"/>
      <c r="L13" s="63" t="s">
        <v>228</v>
      </c>
      <c r="M13" s="63"/>
      <c r="N13" s="14"/>
      <c r="O13" s="14"/>
      <c r="P13" s="63" t="s">
        <v>229</v>
      </c>
      <c r="Q13" s="63"/>
      <c r="R13" s="14"/>
    </row>
    <row r="14" spans="1:26" ht="15.75" thickBot="1">
      <c r="A14" s="17"/>
      <c r="B14" s="48"/>
      <c r="C14" s="14"/>
      <c r="D14" s="65" t="s">
        <v>230</v>
      </c>
      <c r="E14" s="65"/>
      <c r="F14" s="52"/>
      <c r="G14" s="52"/>
      <c r="H14" s="65" t="s">
        <v>231</v>
      </c>
      <c r="I14" s="65"/>
      <c r="J14" s="52"/>
      <c r="K14" s="52"/>
      <c r="L14" s="65" t="s">
        <v>232</v>
      </c>
      <c r="M14" s="65"/>
      <c r="N14" s="52"/>
      <c r="O14" s="52"/>
      <c r="P14" s="65" t="s">
        <v>233</v>
      </c>
      <c r="Q14" s="65"/>
      <c r="R14" s="14"/>
    </row>
    <row r="15" spans="1:26">
      <c r="A15" s="17"/>
      <c r="B15" s="48"/>
      <c r="C15" s="12"/>
      <c r="D15" s="62"/>
      <c r="E15" s="62"/>
      <c r="F15" s="12"/>
      <c r="G15" s="14"/>
      <c r="H15" s="64" t="s">
        <v>211</v>
      </c>
      <c r="I15" s="64"/>
      <c r="J15" s="64"/>
      <c r="K15" s="64"/>
      <c r="L15" s="64"/>
      <c r="M15" s="64"/>
      <c r="N15" s="14"/>
      <c r="O15" s="12"/>
      <c r="P15" s="62"/>
      <c r="Q15" s="62"/>
      <c r="R15" s="12"/>
    </row>
    <row r="16" spans="1:26">
      <c r="A16" s="17"/>
      <c r="B16" s="23"/>
      <c r="C16" s="15"/>
      <c r="D16" s="38"/>
      <c r="E16" s="38"/>
      <c r="F16" s="15"/>
      <c r="G16" s="15"/>
      <c r="H16" s="38"/>
      <c r="I16" s="38"/>
      <c r="J16" s="15"/>
      <c r="K16" s="15"/>
      <c r="L16" s="38"/>
      <c r="M16" s="38"/>
      <c r="N16" s="15"/>
      <c r="O16" s="15"/>
      <c r="P16" s="38"/>
      <c r="Q16" s="38"/>
      <c r="R16" s="15"/>
    </row>
    <row r="17" spans="1:26">
      <c r="A17" s="17"/>
      <c r="B17" s="24" t="s">
        <v>234</v>
      </c>
      <c r="C17" s="25"/>
      <c r="D17" s="24" t="s">
        <v>213</v>
      </c>
      <c r="E17" s="26">
        <v>44048</v>
      </c>
      <c r="F17" s="24"/>
      <c r="G17" s="25"/>
      <c r="H17" s="24" t="s">
        <v>213</v>
      </c>
      <c r="I17" s="53">
        <v>459</v>
      </c>
      <c r="J17" s="24"/>
      <c r="K17" s="25"/>
      <c r="L17" s="24" t="s">
        <v>213</v>
      </c>
      <c r="M17" s="53" t="s">
        <v>235</v>
      </c>
      <c r="N17" s="24" t="s">
        <v>216</v>
      </c>
      <c r="O17" s="25"/>
      <c r="P17" s="24" t="s">
        <v>213</v>
      </c>
      <c r="Q17" s="26">
        <v>44486</v>
      </c>
      <c r="R17" s="24"/>
    </row>
    <row r="18" spans="1:26">
      <c r="A18" s="17"/>
      <c r="B18" s="27" t="s">
        <v>236</v>
      </c>
      <c r="C18" s="28"/>
      <c r="D18" s="27"/>
      <c r="E18" s="54">
        <v>27541</v>
      </c>
      <c r="F18" s="27"/>
      <c r="G18" s="28"/>
      <c r="H18" s="27"/>
      <c r="I18" s="33">
        <v>348</v>
      </c>
      <c r="J18" s="27"/>
      <c r="K18" s="28"/>
      <c r="L18" s="27"/>
      <c r="M18" s="33" t="s">
        <v>237</v>
      </c>
      <c r="N18" s="27" t="s">
        <v>216</v>
      </c>
      <c r="O18" s="28"/>
      <c r="P18" s="27"/>
      <c r="Q18" s="54">
        <v>27834</v>
      </c>
      <c r="R18" s="27"/>
    </row>
    <row r="19" spans="1:26">
      <c r="A19" s="17"/>
      <c r="B19" s="25" t="s">
        <v>238</v>
      </c>
      <c r="C19" s="25"/>
      <c r="D19" s="24"/>
      <c r="E19" s="26">
        <v>148584</v>
      </c>
      <c r="F19" s="24"/>
      <c r="G19" s="25"/>
      <c r="H19" s="24"/>
      <c r="I19" s="26">
        <v>1163</v>
      </c>
      <c r="J19" s="24"/>
      <c r="K19" s="25"/>
      <c r="L19" s="24"/>
      <c r="M19" s="53" t="s">
        <v>239</v>
      </c>
      <c r="N19" s="24" t="s">
        <v>216</v>
      </c>
      <c r="O19" s="25"/>
      <c r="P19" s="24"/>
      <c r="Q19" s="26">
        <v>149287</v>
      </c>
      <c r="R19" s="24"/>
    </row>
    <row r="20" spans="1:26">
      <c r="A20" s="17"/>
      <c r="B20" s="27" t="s">
        <v>240</v>
      </c>
      <c r="C20" s="28"/>
      <c r="D20" s="27"/>
      <c r="E20" s="54">
        <v>1500</v>
      </c>
      <c r="F20" s="27"/>
      <c r="G20" s="28"/>
      <c r="H20" s="27"/>
      <c r="I20" s="33">
        <v>34</v>
      </c>
      <c r="J20" s="27"/>
      <c r="K20" s="28"/>
      <c r="L20" s="27"/>
      <c r="M20" s="33" t="s">
        <v>241</v>
      </c>
      <c r="N20" s="27"/>
      <c r="O20" s="28"/>
      <c r="P20" s="27"/>
      <c r="Q20" s="54">
        <v>1534</v>
      </c>
      <c r="R20" s="27"/>
    </row>
    <row r="21" spans="1:26" ht="15.75" thickBot="1">
      <c r="A21" s="17"/>
      <c r="B21" s="24" t="s">
        <v>242</v>
      </c>
      <c r="C21" s="25"/>
      <c r="D21" s="35"/>
      <c r="E21" s="55">
        <v>593</v>
      </c>
      <c r="F21" s="35"/>
      <c r="G21" s="56"/>
      <c r="H21" s="35"/>
      <c r="I21" s="55">
        <v>7</v>
      </c>
      <c r="J21" s="35"/>
      <c r="K21" s="56"/>
      <c r="L21" s="35"/>
      <c r="M21" s="55" t="s">
        <v>241</v>
      </c>
      <c r="N21" s="35"/>
      <c r="O21" s="56"/>
      <c r="P21" s="35"/>
      <c r="Q21" s="55">
        <v>600</v>
      </c>
      <c r="R21" s="24"/>
    </row>
    <row r="22" spans="1:26" ht="15.75" thickBot="1">
      <c r="A22" s="17"/>
      <c r="B22" s="28"/>
      <c r="C22" s="28"/>
      <c r="D22" s="29" t="s">
        <v>213</v>
      </c>
      <c r="E22" s="34">
        <v>222266</v>
      </c>
      <c r="F22" s="29"/>
      <c r="G22" s="57"/>
      <c r="H22" s="29" t="s">
        <v>213</v>
      </c>
      <c r="I22" s="34">
        <v>2011</v>
      </c>
      <c r="J22" s="29"/>
      <c r="K22" s="57"/>
      <c r="L22" s="29" t="s">
        <v>213</v>
      </c>
      <c r="M22" s="30" t="s">
        <v>243</v>
      </c>
      <c r="N22" s="29" t="s">
        <v>216</v>
      </c>
      <c r="O22" s="57"/>
      <c r="P22" s="29" t="s">
        <v>213</v>
      </c>
      <c r="Q22" s="34">
        <v>223741</v>
      </c>
      <c r="R22" s="27"/>
    </row>
    <row r="23" spans="1:26">
      <c r="A23" s="17"/>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c r="A24" s="17"/>
      <c r="B24" s="23"/>
    </row>
    <row r="25" spans="1:26" ht="15.75" thickBot="1">
      <c r="A25" s="17"/>
      <c r="B25" s="66"/>
      <c r="C25" s="19"/>
      <c r="D25" s="86"/>
      <c r="E25" s="86"/>
      <c r="F25" s="67"/>
      <c r="G25" s="69"/>
      <c r="H25" s="87">
        <v>42004</v>
      </c>
      <c r="I25" s="87"/>
      <c r="J25" s="87"/>
      <c r="K25" s="87"/>
      <c r="L25" s="87"/>
      <c r="M25" s="87"/>
      <c r="N25" s="69"/>
      <c r="O25" s="67"/>
      <c r="P25" s="86"/>
      <c r="Q25" s="86"/>
      <c r="R25" s="19"/>
    </row>
    <row r="26" spans="1:26">
      <c r="A26" s="17"/>
      <c r="B26" s="66"/>
      <c r="C26" s="19"/>
      <c r="D26" s="88"/>
      <c r="E26" s="88"/>
      <c r="F26" s="19"/>
      <c r="G26" s="68"/>
      <c r="H26" s="90" t="s">
        <v>225</v>
      </c>
      <c r="I26" s="90"/>
      <c r="J26" s="68"/>
      <c r="K26" s="68"/>
      <c r="L26" s="90" t="s">
        <v>225</v>
      </c>
      <c r="M26" s="90"/>
      <c r="N26" s="68"/>
      <c r="O26" s="68"/>
      <c r="P26" s="90" t="s">
        <v>226</v>
      </c>
      <c r="Q26" s="90"/>
      <c r="R26" s="68"/>
    </row>
    <row r="27" spans="1:26">
      <c r="A27" s="17"/>
      <c r="B27" s="66"/>
      <c r="C27" s="68"/>
      <c r="D27" s="89" t="s">
        <v>227</v>
      </c>
      <c r="E27" s="89"/>
      <c r="F27" s="68"/>
      <c r="G27" s="68"/>
      <c r="H27" s="89" t="s">
        <v>228</v>
      </c>
      <c r="I27" s="89"/>
      <c r="J27" s="68"/>
      <c r="K27" s="68"/>
      <c r="L27" s="89" t="s">
        <v>228</v>
      </c>
      <c r="M27" s="89"/>
      <c r="N27" s="68"/>
      <c r="O27" s="68"/>
      <c r="P27" s="89" t="s">
        <v>229</v>
      </c>
      <c r="Q27" s="89"/>
      <c r="R27" s="68"/>
    </row>
    <row r="28" spans="1:26" ht="15.75" thickBot="1">
      <c r="A28" s="17"/>
      <c r="B28" s="66"/>
      <c r="C28" s="68"/>
      <c r="D28" s="91" t="s">
        <v>230</v>
      </c>
      <c r="E28" s="91"/>
      <c r="F28" s="69"/>
      <c r="G28" s="69"/>
      <c r="H28" s="91" t="s">
        <v>231</v>
      </c>
      <c r="I28" s="91"/>
      <c r="J28" s="69"/>
      <c r="K28" s="69"/>
      <c r="L28" s="91" t="s">
        <v>232</v>
      </c>
      <c r="M28" s="91"/>
      <c r="N28" s="69"/>
      <c r="O28" s="69"/>
      <c r="P28" s="91" t="s">
        <v>233</v>
      </c>
      <c r="Q28" s="91"/>
      <c r="R28" s="68"/>
    </row>
    <row r="29" spans="1:26">
      <c r="A29" s="17"/>
      <c r="B29" s="66"/>
      <c r="C29" s="19"/>
      <c r="D29" s="88"/>
      <c r="E29" s="88"/>
      <c r="F29" s="19"/>
      <c r="G29" s="68"/>
      <c r="H29" s="90" t="s">
        <v>211</v>
      </c>
      <c r="I29" s="90"/>
      <c r="J29" s="90"/>
      <c r="K29" s="90"/>
      <c r="L29" s="90"/>
      <c r="M29" s="90"/>
      <c r="N29" s="68"/>
      <c r="O29" s="19"/>
      <c r="P29" s="88"/>
      <c r="Q29" s="88"/>
      <c r="R29" s="19"/>
    </row>
    <row r="30" spans="1:26">
      <c r="A30" s="17"/>
      <c r="B30" s="20"/>
      <c r="C30" s="70"/>
      <c r="D30" s="92"/>
      <c r="E30" s="92"/>
      <c r="F30" s="70"/>
      <c r="G30" s="70"/>
      <c r="H30" s="92"/>
      <c r="I30" s="92"/>
      <c r="J30" s="70"/>
      <c r="K30" s="70"/>
      <c r="L30" s="92"/>
      <c r="M30" s="92"/>
      <c r="N30" s="70"/>
      <c r="O30" s="70"/>
      <c r="P30" s="92"/>
      <c r="Q30" s="92"/>
      <c r="R30" s="70"/>
    </row>
    <row r="31" spans="1:26">
      <c r="A31" s="17"/>
      <c r="B31" s="71" t="s">
        <v>234</v>
      </c>
      <c r="C31" s="72"/>
      <c r="D31" s="71" t="s">
        <v>213</v>
      </c>
      <c r="E31" s="73">
        <v>39540</v>
      </c>
      <c r="F31" s="71"/>
      <c r="G31" s="72"/>
      <c r="H31" s="71" t="s">
        <v>213</v>
      </c>
      <c r="I31" s="74">
        <v>65</v>
      </c>
      <c r="J31" s="71"/>
      <c r="K31" s="72"/>
      <c r="L31" s="71" t="s">
        <v>213</v>
      </c>
      <c r="M31" s="74" t="s">
        <v>244</v>
      </c>
      <c r="N31" s="71" t="s">
        <v>216</v>
      </c>
      <c r="O31" s="72"/>
      <c r="P31" s="71" t="s">
        <v>213</v>
      </c>
      <c r="Q31" s="73">
        <v>39482</v>
      </c>
      <c r="R31" s="71"/>
    </row>
    <row r="32" spans="1:26">
      <c r="A32" s="17"/>
      <c r="B32" s="75" t="s">
        <v>236</v>
      </c>
      <c r="C32" s="76"/>
      <c r="D32" s="75"/>
      <c r="E32" s="77">
        <v>25483</v>
      </c>
      <c r="F32" s="75"/>
      <c r="G32" s="76"/>
      <c r="H32" s="75"/>
      <c r="I32" s="78">
        <v>225</v>
      </c>
      <c r="J32" s="75"/>
      <c r="K32" s="76"/>
      <c r="L32" s="75"/>
      <c r="M32" s="78" t="s">
        <v>245</v>
      </c>
      <c r="N32" s="75" t="s">
        <v>216</v>
      </c>
      <c r="O32" s="76"/>
      <c r="P32" s="75"/>
      <c r="Q32" s="77">
        <v>25558</v>
      </c>
      <c r="R32" s="75"/>
    </row>
    <row r="33" spans="1:26">
      <c r="A33" s="17"/>
      <c r="B33" s="72" t="s">
        <v>238</v>
      </c>
      <c r="C33" s="72"/>
      <c r="D33" s="71"/>
      <c r="E33" s="73">
        <v>153128</v>
      </c>
      <c r="F33" s="71"/>
      <c r="G33" s="72"/>
      <c r="H33" s="71"/>
      <c r="I33" s="74">
        <v>643</v>
      </c>
      <c r="J33" s="71"/>
      <c r="K33" s="72"/>
      <c r="L33" s="71"/>
      <c r="M33" s="74" t="s">
        <v>246</v>
      </c>
      <c r="N33" s="71" t="s">
        <v>216</v>
      </c>
      <c r="O33" s="72"/>
      <c r="P33" s="71"/>
      <c r="Q33" s="73">
        <v>152718</v>
      </c>
      <c r="R33" s="71"/>
    </row>
    <row r="34" spans="1:26">
      <c r="A34" s="17"/>
      <c r="B34" s="75" t="s">
        <v>240</v>
      </c>
      <c r="C34" s="76"/>
      <c r="D34" s="75"/>
      <c r="E34" s="77">
        <v>1500</v>
      </c>
      <c r="F34" s="75"/>
      <c r="G34" s="76"/>
      <c r="H34" s="75"/>
      <c r="I34" s="78">
        <v>10</v>
      </c>
      <c r="J34" s="75"/>
      <c r="K34" s="76"/>
      <c r="L34" s="75"/>
      <c r="M34" s="78" t="s">
        <v>241</v>
      </c>
      <c r="N34" s="75"/>
      <c r="O34" s="76"/>
      <c r="P34" s="75"/>
      <c r="Q34" s="77">
        <v>1510</v>
      </c>
      <c r="R34" s="75"/>
    </row>
    <row r="35" spans="1:26" ht="15.75" thickBot="1">
      <c r="A35" s="17"/>
      <c r="B35" s="71" t="s">
        <v>242</v>
      </c>
      <c r="C35" s="72"/>
      <c r="D35" s="79"/>
      <c r="E35" s="80">
        <v>590</v>
      </c>
      <c r="F35" s="79"/>
      <c r="G35" s="81"/>
      <c r="H35" s="79"/>
      <c r="I35" s="80">
        <v>1</v>
      </c>
      <c r="J35" s="79"/>
      <c r="K35" s="81"/>
      <c r="L35" s="79"/>
      <c r="M35" s="80" t="s">
        <v>241</v>
      </c>
      <c r="N35" s="79"/>
      <c r="O35" s="81"/>
      <c r="P35" s="79"/>
      <c r="Q35" s="80">
        <v>591</v>
      </c>
      <c r="R35" s="71"/>
    </row>
    <row r="36" spans="1:26" ht="15.75" thickBot="1">
      <c r="A36" s="17"/>
      <c r="B36" s="76"/>
      <c r="C36" s="76"/>
      <c r="D36" s="82" t="s">
        <v>213</v>
      </c>
      <c r="E36" s="83">
        <v>220241</v>
      </c>
      <c r="F36" s="82"/>
      <c r="G36" s="84"/>
      <c r="H36" s="82" t="s">
        <v>213</v>
      </c>
      <c r="I36" s="85">
        <v>944</v>
      </c>
      <c r="J36" s="82"/>
      <c r="K36" s="84"/>
      <c r="L36" s="82" t="s">
        <v>213</v>
      </c>
      <c r="M36" s="85" t="s">
        <v>247</v>
      </c>
      <c r="N36" s="82" t="s">
        <v>216</v>
      </c>
      <c r="O36" s="84"/>
      <c r="P36" s="82" t="s">
        <v>213</v>
      </c>
      <c r="Q36" s="83">
        <v>219859</v>
      </c>
      <c r="R36" s="75"/>
    </row>
    <row r="37" spans="1:26">
      <c r="A37" s="17"/>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c r="A38" s="17"/>
      <c r="B38" s="44" t="s">
        <v>248</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17"/>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15.75" thickBot="1">
      <c r="A40" s="17"/>
      <c r="B40" s="23"/>
      <c r="C40" s="15"/>
      <c r="D40" s="58"/>
      <c r="E40" s="58"/>
      <c r="F40" s="45"/>
      <c r="G40" s="46"/>
      <c r="H40" s="93">
        <v>42094</v>
      </c>
      <c r="I40" s="93"/>
      <c r="J40" s="93"/>
      <c r="K40" s="93"/>
      <c r="L40" s="93"/>
      <c r="M40" s="93"/>
      <c r="N40" s="46"/>
      <c r="O40" s="46"/>
      <c r="P40" s="37"/>
      <c r="Q40" s="37"/>
      <c r="R40" s="16"/>
    </row>
    <row r="41" spans="1:26">
      <c r="A41" s="17"/>
      <c r="B41" s="21"/>
      <c r="C41" s="16"/>
      <c r="D41" s="95"/>
      <c r="E41" s="95"/>
      <c r="F41" s="16"/>
      <c r="G41" s="16"/>
      <c r="H41" s="95" t="s">
        <v>225</v>
      </c>
      <c r="I41" s="95"/>
      <c r="J41" s="16"/>
      <c r="K41" s="16"/>
      <c r="L41" s="95" t="s">
        <v>225</v>
      </c>
      <c r="M41" s="95"/>
      <c r="N41" s="16"/>
      <c r="O41" s="16"/>
      <c r="P41" s="95" t="s">
        <v>226</v>
      </c>
      <c r="Q41" s="95"/>
      <c r="R41" s="16"/>
    </row>
    <row r="42" spans="1:26">
      <c r="A42" s="17"/>
      <c r="B42" s="21"/>
      <c r="C42" s="16"/>
      <c r="D42" s="94" t="s">
        <v>227</v>
      </c>
      <c r="E42" s="94"/>
      <c r="F42" s="16"/>
      <c r="G42" s="16"/>
      <c r="H42" s="94" t="s">
        <v>228</v>
      </c>
      <c r="I42" s="94"/>
      <c r="J42" s="16"/>
      <c r="K42" s="16"/>
      <c r="L42" s="94" t="s">
        <v>228</v>
      </c>
      <c r="M42" s="94"/>
      <c r="N42" s="16"/>
      <c r="O42" s="16"/>
      <c r="P42" s="94" t="s">
        <v>229</v>
      </c>
      <c r="Q42" s="94"/>
      <c r="R42" s="16"/>
    </row>
    <row r="43" spans="1:26" ht="15.75" thickBot="1">
      <c r="A43" s="17"/>
      <c r="B43" s="21"/>
      <c r="C43" s="16"/>
      <c r="D43" s="37" t="s">
        <v>230</v>
      </c>
      <c r="E43" s="37"/>
      <c r="F43" s="46"/>
      <c r="G43" s="46"/>
      <c r="H43" s="37" t="s">
        <v>231</v>
      </c>
      <c r="I43" s="37"/>
      <c r="J43" s="46"/>
      <c r="K43" s="46"/>
      <c r="L43" s="37" t="s">
        <v>232</v>
      </c>
      <c r="M43" s="37"/>
      <c r="N43" s="46"/>
      <c r="O43" s="46"/>
      <c r="P43" s="37" t="s">
        <v>233</v>
      </c>
      <c r="Q43" s="37"/>
      <c r="R43" s="16"/>
    </row>
    <row r="44" spans="1:26">
      <c r="A44" s="17"/>
      <c r="B44" s="21"/>
      <c r="C44" s="16"/>
      <c r="D44" s="95"/>
      <c r="E44" s="95"/>
      <c r="F44" s="16"/>
      <c r="G44" s="16"/>
      <c r="H44" s="95" t="s">
        <v>211</v>
      </c>
      <c r="I44" s="95"/>
      <c r="J44" s="95"/>
      <c r="K44" s="95"/>
      <c r="L44" s="95"/>
      <c r="M44" s="95"/>
      <c r="N44" s="16"/>
      <c r="O44" s="16"/>
      <c r="P44" s="39"/>
      <c r="Q44" s="39"/>
      <c r="R44" s="15"/>
    </row>
    <row r="45" spans="1:26">
      <c r="A45" s="17"/>
      <c r="B45" s="23"/>
      <c r="C45" s="15"/>
      <c r="D45" s="38"/>
      <c r="E45" s="38"/>
      <c r="F45" s="15"/>
      <c r="G45" s="15"/>
      <c r="H45" s="38"/>
      <c r="I45" s="38"/>
      <c r="J45" s="15"/>
      <c r="K45" s="15"/>
      <c r="L45" s="38"/>
      <c r="M45" s="38"/>
      <c r="N45" s="15"/>
      <c r="O45" s="15"/>
      <c r="P45" s="38"/>
      <c r="Q45" s="38"/>
      <c r="R45" s="15"/>
    </row>
    <row r="46" spans="1:26">
      <c r="A46" s="17"/>
      <c r="B46" s="24" t="s">
        <v>234</v>
      </c>
      <c r="C46" s="25"/>
      <c r="D46" s="24" t="s">
        <v>213</v>
      </c>
      <c r="E46" s="26">
        <v>27990</v>
      </c>
      <c r="F46" s="24"/>
      <c r="G46" s="25"/>
      <c r="H46" s="24" t="s">
        <v>213</v>
      </c>
      <c r="I46" s="26">
        <v>1637</v>
      </c>
      <c r="J46" s="24"/>
      <c r="K46" s="25"/>
      <c r="L46" s="24" t="s">
        <v>213</v>
      </c>
      <c r="M46" s="53" t="s">
        <v>249</v>
      </c>
      <c r="N46" s="24" t="s">
        <v>216</v>
      </c>
      <c r="O46" s="25"/>
      <c r="P46" s="24" t="s">
        <v>213</v>
      </c>
      <c r="Q46" s="26">
        <v>29565</v>
      </c>
      <c r="R46" s="24"/>
    </row>
    <row r="47" spans="1:26">
      <c r="A47" s="17"/>
      <c r="B47" s="27" t="s">
        <v>236</v>
      </c>
      <c r="C47" s="28"/>
      <c r="D47" s="27"/>
      <c r="E47" s="54">
        <v>8358</v>
      </c>
      <c r="F47" s="27"/>
      <c r="G47" s="28"/>
      <c r="H47" s="27"/>
      <c r="I47" s="33">
        <v>197</v>
      </c>
      <c r="J47" s="27"/>
      <c r="K47" s="28"/>
      <c r="L47" s="27"/>
      <c r="M47" s="33" t="s">
        <v>250</v>
      </c>
      <c r="N47" s="27" t="s">
        <v>216</v>
      </c>
      <c r="O47" s="28"/>
      <c r="P47" s="27"/>
      <c r="Q47" s="54">
        <v>8533</v>
      </c>
      <c r="R47" s="27"/>
    </row>
    <row r="48" spans="1:26">
      <c r="A48" s="17"/>
      <c r="B48" s="25" t="s">
        <v>238</v>
      </c>
      <c r="C48" s="25"/>
      <c r="D48" s="24"/>
      <c r="E48" s="26">
        <v>2975</v>
      </c>
      <c r="F48" s="24"/>
      <c r="G48" s="25"/>
      <c r="H48" s="24"/>
      <c r="I48" s="53">
        <v>13</v>
      </c>
      <c r="J48" s="24"/>
      <c r="K48" s="25"/>
      <c r="L48" s="24"/>
      <c r="M48" s="53" t="s">
        <v>241</v>
      </c>
      <c r="N48" s="24"/>
      <c r="O48" s="25"/>
      <c r="P48" s="24"/>
      <c r="Q48" s="26">
        <v>2988</v>
      </c>
      <c r="R48" s="24"/>
    </row>
    <row r="49" spans="1:26" ht="15.75" thickBot="1">
      <c r="A49" s="17"/>
      <c r="B49" s="27" t="s">
        <v>251</v>
      </c>
      <c r="C49" s="28"/>
      <c r="D49" s="29"/>
      <c r="E49" s="34">
        <v>1400</v>
      </c>
      <c r="F49" s="29"/>
      <c r="G49" s="57"/>
      <c r="H49" s="29"/>
      <c r="I49" s="30" t="s">
        <v>241</v>
      </c>
      <c r="J49" s="29"/>
      <c r="K49" s="57"/>
      <c r="L49" s="29"/>
      <c r="M49" s="30" t="s">
        <v>241</v>
      </c>
      <c r="N49" s="29"/>
      <c r="O49" s="57"/>
      <c r="P49" s="29"/>
      <c r="Q49" s="34">
        <v>1400</v>
      </c>
      <c r="R49" s="27"/>
    </row>
    <row r="50" spans="1:26" ht="15.75" thickBot="1">
      <c r="A50" s="17"/>
      <c r="B50" s="25"/>
      <c r="C50" s="25"/>
      <c r="D50" s="35" t="s">
        <v>213</v>
      </c>
      <c r="E50" s="36">
        <v>40723</v>
      </c>
      <c r="F50" s="35"/>
      <c r="G50" s="56"/>
      <c r="H50" s="35" t="s">
        <v>213</v>
      </c>
      <c r="I50" s="36">
        <v>1847</v>
      </c>
      <c r="J50" s="35"/>
      <c r="K50" s="56"/>
      <c r="L50" s="35" t="s">
        <v>213</v>
      </c>
      <c r="M50" s="55" t="s">
        <v>252</v>
      </c>
      <c r="N50" s="35" t="s">
        <v>216</v>
      </c>
      <c r="O50" s="56"/>
      <c r="P50" s="35" t="s">
        <v>213</v>
      </c>
      <c r="Q50" s="36">
        <v>42486</v>
      </c>
      <c r="R50" s="24"/>
    </row>
    <row r="51" spans="1:26">
      <c r="A51" s="17"/>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ht="15.75" thickBot="1">
      <c r="A52" s="17"/>
      <c r="B52" s="23"/>
      <c r="C52" s="46"/>
      <c r="D52" s="37"/>
      <c r="E52" s="37"/>
      <c r="F52" s="46"/>
      <c r="G52" s="45"/>
      <c r="H52" s="93">
        <v>42004</v>
      </c>
      <c r="I52" s="93"/>
      <c r="J52" s="93"/>
      <c r="K52" s="93"/>
      <c r="L52" s="93"/>
      <c r="M52" s="93"/>
      <c r="N52" s="45"/>
      <c r="O52" s="45"/>
      <c r="P52" s="58"/>
      <c r="Q52" s="58"/>
      <c r="R52" s="15"/>
    </row>
    <row r="53" spans="1:26">
      <c r="A53" s="17"/>
      <c r="B53" s="23"/>
      <c r="C53" s="16"/>
      <c r="D53" s="95" t="s">
        <v>225</v>
      </c>
      <c r="E53" s="95"/>
      <c r="F53" s="16"/>
      <c r="G53" s="16"/>
      <c r="H53" s="95" t="s">
        <v>225</v>
      </c>
      <c r="I53" s="95"/>
      <c r="J53" s="16"/>
      <c r="K53" s="16"/>
      <c r="L53" s="95" t="s">
        <v>226</v>
      </c>
      <c r="M53" s="95"/>
      <c r="N53" s="16"/>
      <c r="O53" s="15"/>
      <c r="P53" s="39"/>
      <c r="Q53" s="39"/>
      <c r="R53" s="15"/>
    </row>
    <row r="54" spans="1:26">
      <c r="A54" s="17"/>
      <c r="B54" s="23"/>
      <c r="C54" s="16"/>
      <c r="D54" s="94" t="s">
        <v>227</v>
      </c>
      <c r="E54" s="94"/>
      <c r="F54" s="16"/>
      <c r="G54" s="16"/>
      <c r="H54" s="94" t="s">
        <v>228</v>
      </c>
      <c r="I54" s="94"/>
      <c r="J54" s="16"/>
      <c r="K54" s="16"/>
      <c r="L54" s="94" t="s">
        <v>228</v>
      </c>
      <c r="M54" s="94"/>
      <c r="N54" s="16"/>
      <c r="O54" s="16"/>
      <c r="P54" s="94" t="s">
        <v>229</v>
      </c>
      <c r="Q54" s="94"/>
      <c r="R54" s="16"/>
    </row>
    <row r="55" spans="1:26" ht="15.75" thickBot="1">
      <c r="A55" s="17"/>
      <c r="B55" s="23"/>
      <c r="C55" s="46"/>
      <c r="D55" s="37" t="s">
        <v>230</v>
      </c>
      <c r="E55" s="37"/>
      <c r="F55" s="46"/>
      <c r="G55" s="46"/>
      <c r="H55" s="37" t="s">
        <v>231</v>
      </c>
      <c r="I55" s="37"/>
      <c r="J55" s="46"/>
      <c r="K55" s="46"/>
      <c r="L55" s="37" t="s">
        <v>232</v>
      </c>
      <c r="M55" s="37"/>
      <c r="N55" s="46"/>
      <c r="O55" s="46"/>
      <c r="P55" s="37" t="s">
        <v>233</v>
      </c>
      <c r="Q55" s="37"/>
      <c r="R55" s="16"/>
    </row>
    <row r="56" spans="1:26">
      <c r="A56" s="17"/>
      <c r="B56" s="23"/>
      <c r="C56" s="16"/>
      <c r="D56" s="95"/>
      <c r="E56" s="95"/>
      <c r="F56" s="16"/>
      <c r="G56" s="15"/>
      <c r="H56" s="95" t="s">
        <v>211</v>
      </c>
      <c r="I56" s="95"/>
      <c r="J56" s="95"/>
      <c r="K56" s="95"/>
      <c r="L56" s="95"/>
      <c r="M56" s="95"/>
      <c r="N56" s="15"/>
      <c r="O56" s="15"/>
      <c r="P56" s="39"/>
      <c r="Q56" s="39"/>
      <c r="R56" s="15"/>
    </row>
    <row r="57" spans="1:26">
      <c r="A57" s="17"/>
      <c r="B57" s="23"/>
      <c r="C57" s="15"/>
      <c r="D57" s="38"/>
      <c r="E57" s="38"/>
      <c r="F57" s="15"/>
      <c r="G57" s="15"/>
      <c r="H57" s="38"/>
      <c r="I57" s="38"/>
      <c r="J57" s="15"/>
      <c r="K57" s="15"/>
      <c r="L57" s="38"/>
      <c r="M57" s="38"/>
      <c r="N57" s="15"/>
      <c r="O57" s="15"/>
      <c r="P57" s="38"/>
      <c r="Q57" s="38"/>
      <c r="R57" s="15"/>
    </row>
    <row r="58" spans="1:26">
      <c r="A58" s="17"/>
      <c r="B58" s="24" t="s">
        <v>234</v>
      </c>
      <c r="C58" s="25"/>
      <c r="D58" s="24" t="s">
        <v>213</v>
      </c>
      <c r="E58" s="26">
        <v>23193</v>
      </c>
      <c r="F58" s="24"/>
      <c r="G58" s="25"/>
      <c r="H58" s="24" t="s">
        <v>213</v>
      </c>
      <c r="I58" s="26">
        <v>1420</v>
      </c>
      <c r="J58" s="24"/>
      <c r="K58" s="25"/>
      <c r="L58" s="24" t="s">
        <v>213</v>
      </c>
      <c r="M58" s="53"/>
      <c r="N58" s="24">
        <v>-5</v>
      </c>
      <c r="O58" s="25"/>
      <c r="P58" s="24" t="s">
        <v>213</v>
      </c>
      <c r="Q58" s="26">
        <v>24608</v>
      </c>
      <c r="R58" s="24"/>
    </row>
    <row r="59" spans="1:26">
      <c r="A59" s="17"/>
      <c r="B59" s="27" t="s">
        <v>236</v>
      </c>
      <c r="C59" s="28"/>
      <c r="D59" s="27"/>
      <c r="E59" s="54">
        <v>4392</v>
      </c>
      <c r="F59" s="27"/>
      <c r="G59" s="28"/>
      <c r="H59" s="27"/>
      <c r="I59" s="33">
        <v>190</v>
      </c>
      <c r="J59" s="27"/>
      <c r="K59" s="28"/>
      <c r="L59" s="27"/>
      <c r="M59" s="33" t="s">
        <v>241</v>
      </c>
      <c r="N59" s="27"/>
      <c r="O59" s="28"/>
      <c r="P59" s="27"/>
      <c r="Q59" s="54">
        <v>4582</v>
      </c>
      <c r="R59" s="27"/>
    </row>
    <row r="60" spans="1:26">
      <c r="A60" s="17"/>
      <c r="B60" s="24" t="s">
        <v>253</v>
      </c>
      <c r="C60" s="25"/>
      <c r="D60" s="24"/>
      <c r="E60" s="26">
        <v>1000</v>
      </c>
      <c r="F60" s="24"/>
      <c r="G60" s="25"/>
      <c r="H60" s="24"/>
      <c r="I60" s="53" t="s">
        <v>241</v>
      </c>
      <c r="J60" s="24"/>
      <c r="K60" s="25"/>
      <c r="L60" s="24"/>
      <c r="M60" s="53" t="s">
        <v>241</v>
      </c>
      <c r="N60" s="24"/>
      <c r="O60" s="25"/>
      <c r="P60" s="24"/>
      <c r="Q60" s="26">
        <v>1000</v>
      </c>
      <c r="R60" s="24"/>
    </row>
    <row r="61" spans="1:26" ht="15.75" thickBot="1">
      <c r="A61" s="17"/>
      <c r="B61" s="27" t="s">
        <v>251</v>
      </c>
      <c r="C61" s="28"/>
      <c r="D61" s="29"/>
      <c r="E61" s="30">
        <v>700</v>
      </c>
      <c r="F61" s="29"/>
      <c r="G61" s="57"/>
      <c r="H61" s="29"/>
      <c r="I61" s="30" t="s">
        <v>241</v>
      </c>
      <c r="J61" s="29"/>
      <c r="K61" s="57"/>
      <c r="L61" s="29"/>
      <c r="M61" s="30" t="s">
        <v>241</v>
      </c>
      <c r="N61" s="29"/>
      <c r="O61" s="57"/>
      <c r="P61" s="29"/>
      <c r="Q61" s="30">
        <v>700</v>
      </c>
      <c r="R61" s="27"/>
    </row>
    <row r="62" spans="1:26" ht="15.75" thickBot="1">
      <c r="A62" s="17"/>
      <c r="B62" s="25"/>
      <c r="C62" s="25"/>
      <c r="D62" s="35" t="s">
        <v>213</v>
      </c>
      <c r="E62" s="36">
        <v>29285</v>
      </c>
      <c r="F62" s="35"/>
      <c r="G62" s="56"/>
      <c r="H62" s="35" t="s">
        <v>213</v>
      </c>
      <c r="I62" s="36">
        <v>1610</v>
      </c>
      <c r="J62" s="35"/>
      <c r="K62" s="56"/>
      <c r="L62" s="35" t="s">
        <v>213</v>
      </c>
      <c r="M62" s="55"/>
      <c r="N62" s="35">
        <v>-5</v>
      </c>
      <c r="O62" s="56"/>
      <c r="P62" s="35" t="s">
        <v>213</v>
      </c>
      <c r="Q62" s="36">
        <v>30890</v>
      </c>
      <c r="R62" s="24"/>
    </row>
    <row r="63" spans="1:26">
      <c r="A63" s="17"/>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c r="A64" s="17"/>
      <c r="B64" s="44" t="s">
        <v>254</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c r="A65" s="17"/>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17"/>
      <c r="B66" s="23"/>
    </row>
    <row r="67" spans="1:26">
      <c r="A67" s="17"/>
      <c r="B67" s="48"/>
      <c r="C67" s="14"/>
      <c r="D67" s="63" t="s">
        <v>255</v>
      </c>
      <c r="E67" s="63"/>
      <c r="F67" s="14"/>
    </row>
    <row r="68" spans="1:26">
      <c r="A68" s="17"/>
      <c r="B68" s="48"/>
      <c r="C68" s="14"/>
      <c r="D68" s="63" t="s">
        <v>256</v>
      </c>
      <c r="E68" s="63"/>
      <c r="F68" s="14"/>
    </row>
    <row r="69" spans="1:26" ht="15.75" thickBot="1">
      <c r="A69" s="17"/>
      <c r="B69" s="48"/>
      <c r="C69" s="14"/>
      <c r="D69" s="59">
        <v>41729</v>
      </c>
      <c r="E69" s="59"/>
      <c r="F69" s="14"/>
    </row>
    <row r="70" spans="1:26">
      <c r="A70" s="17"/>
      <c r="B70" s="48"/>
      <c r="C70" s="14"/>
      <c r="D70" s="64" t="s">
        <v>211</v>
      </c>
      <c r="E70" s="64"/>
      <c r="F70" s="14"/>
    </row>
    <row r="71" spans="1:26">
      <c r="A71" s="17"/>
      <c r="B71" s="23"/>
      <c r="C71" s="15"/>
      <c r="D71" s="38"/>
      <c r="E71" s="38"/>
      <c r="F71" s="15"/>
    </row>
    <row r="72" spans="1:26">
      <c r="A72" s="17"/>
      <c r="B72" s="25" t="s">
        <v>257</v>
      </c>
      <c r="C72" s="25"/>
      <c r="D72" s="24" t="s">
        <v>213</v>
      </c>
      <c r="E72" s="26">
        <v>4473</v>
      </c>
      <c r="F72" s="24"/>
    </row>
    <row r="73" spans="1:26" ht="15.75" thickBot="1">
      <c r="A73" s="17"/>
      <c r="B73" s="28" t="s">
        <v>258</v>
      </c>
      <c r="C73" s="28"/>
      <c r="D73" s="29"/>
      <c r="E73" s="34">
        <v>4399</v>
      </c>
      <c r="F73" s="27"/>
    </row>
    <row r="74" spans="1:26">
      <c r="A74" s="17"/>
      <c r="B74" s="25"/>
      <c r="C74" s="25"/>
      <c r="D74" s="24"/>
      <c r="E74" s="53"/>
      <c r="F74" s="24"/>
    </row>
    <row r="75" spans="1:26" ht="15.75" thickBot="1">
      <c r="A75" s="17"/>
      <c r="B75" s="27" t="s">
        <v>259</v>
      </c>
      <c r="C75" s="28"/>
      <c r="D75" s="29" t="s">
        <v>213</v>
      </c>
      <c r="E75" s="30">
        <v>74</v>
      </c>
      <c r="F75" s="27"/>
    </row>
    <row r="76" spans="1:26">
      <c r="A76" s="17"/>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c r="A77" s="17"/>
      <c r="B77" s="44" t="s">
        <v>260</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c r="A78" s="17"/>
      <c r="B78" s="44"/>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c r="A79" s="17"/>
      <c r="B79" s="44" t="s">
        <v>261</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c r="A80" s="17"/>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c r="A81" s="17"/>
      <c r="B81" s="23"/>
      <c r="C81" s="16"/>
      <c r="D81" s="63" t="s">
        <v>262</v>
      </c>
      <c r="E81" s="63"/>
      <c r="F81" s="63"/>
      <c r="G81" s="63"/>
      <c r="H81" s="63"/>
      <c r="I81" s="63"/>
      <c r="J81" s="14"/>
    </row>
    <row r="82" spans="1:26">
      <c r="A82" s="17"/>
      <c r="B82" s="48"/>
      <c r="C82" s="14"/>
      <c r="D82" s="101">
        <v>42094</v>
      </c>
      <c r="E82" s="101"/>
      <c r="F82" s="101"/>
      <c r="G82" s="101"/>
      <c r="H82" s="101"/>
      <c r="I82" s="101"/>
      <c r="J82" s="12"/>
    </row>
    <row r="83" spans="1:26" ht="15.75" thickBot="1">
      <c r="A83" s="17"/>
      <c r="B83" s="96" t="s">
        <v>211</v>
      </c>
      <c r="C83" s="14"/>
      <c r="D83" s="65">
        <v>2015</v>
      </c>
      <c r="E83" s="65"/>
      <c r="F83" s="52"/>
      <c r="G83" s="52"/>
      <c r="H83" s="65">
        <v>2014</v>
      </c>
      <c r="I83" s="65"/>
      <c r="J83" s="14"/>
    </row>
    <row r="84" spans="1:26" ht="26.25">
      <c r="A84" s="17"/>
      <c r="B84" s="97" t="s">
        <v>263</v>
      </c>
      <c r="C84" s="25"/>
      <c r="D84" s="24" t="s">
        <v>213</v>
      </c>
      <c r="E84" s="26">
        <v>1887</v>
      </c>
      <c r="F84" s="24"/>
      <c r="G84" s="25"/>
      <c r="H84" s="24" t="s">
        <v>213</v>
      </c>
      <c r="I84" s="26">
        <v>2012</v>
      </c>
      <c r="J84" s="24"/>
    </row>
    <row r="85" spans="1:26">
      <c r="A85" s="17"/>
      <c r="B85" s="98" t="s">
        <v>264</v>
      </c>
      <c r="C85" s="28"/>
      <c r="D85" s="27"/>
      <c r="E85" s="33" t="s">
        <v>241</v>
      </c>
      <c r="F85" s="27"/>
      <c r="G85" s="28"/>
      <c r="H85" s="27"/>
      <c r="I85" s="33">
        <v>74</v>
      </c>
      <c r="J85" s="27"/>
    </row>
    <row r="86" spans="1:26" ht="27" thickBot="1">
      <c r="A86" s="17"/>
      <c r="B86" s="97" t="s">
        <v>265</v>
      </c>
      <c r="C86" s="25"/>
      <c r="D86" s="35"/>
      <c r="E86" s="55" t="s">
        <v>266</v>
      </c>
      <c r="F86" s="24" t="s">
        <v>216</v>
      </c>
      <c r="G86" s="25"/>
      <c r="H86" s="35"/>
      <c r="I86" s="55" t="s">
        <v>267</v>
      </c>
      <c r="J86" s="24" t="s">
        <v>216</v>
      </c>
    </row>
    <row r="87" spans="1:26" ht="39.75" thickBot="1">
      <c r="A87" s="17"/>
      <c r="B87" s="98" t="s">
        <v>268</v>
      </c>
      <c r="C87" s="28"/>
      <c r="D87" s="99" t="s">
        <v>213</v>
      </c>
      <c r="E87" s="100">
        <v>1838</v>
      </c>
      <c r="F87" s="27"/>
      <c r="G87" s="28"/>
      <c r="H87" s="99" t="s">
        <v>213</v>
      </c>
      <c r="I87" s="100">
        <v>2036</v>
      </c>
      <c r="J87" s="27"/>
    </row>
    <row r="88" spans="1:26" ht="15.75" thickTop="1">
      <c r="A88" s="17"/>
      <c r="B88" s="121"/>
      <c r="C88" s="121"/>
      <c r="D88" s="121"/>
      <c r="E88" s="121"/>
      <c r="F88" s="121"/>
      <c r="G88" s="121"/>
      <c r="H88" s="121"/>
      <c r="I88" s="121"/>
      <c r="J88" s="121"/>
      <c r="K88" s="121"/>
      <c r="L88" s="121"/>
      <c r="M88" s="121"/>
      <c r="N88" s="121"/>
      <c r="O88" s="121"/>
      <c r="P88" s="121"/>
      <c r="Q88" s="121"/>
      <c r="R88" s="121"/>
      <c r="S88" s="121"/>
      <c r="T88" s="121"/>
      <c r="U88" s="121"/>
      <c r="V88" s="121"/>
      <c r="W88" s="121"/>
      <c r="X88" s="121"/>
      <c r="Y88" s="121"/>
      <c r="Z88" s="121"/>
    </row>
    <row r="89" spans="1:26">
      <c r="A89" s="17"/>
      <c r="B89" s="44" t="s">
        <v>269</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c r="A90" s="17"/>
      <c r="B90" s="44"/>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c r="A91" s="17"/>
      <c r="B91" s="23"/>
    </row>
    <row r="92" spans="1:26" ht="15.75" thickBot="1">
      <c r="A92" s="17"/>
      <c r="B92" s="48"/>
      <c r="C92" s="12"/>
      <c r="D92" s="60"/>
      <c r="E92" s="60"/>
      <c r="F92" s="47"/>
      <c r="G92" s="47"/>
      <c r="H92" s="60"/>
      <c r="I92" s="60"/>
      <c r="J92" s="47"/>
      <c r="K92" s="52"/>
      <c r="L92" s="59">
        <v>42094</v>
      </c>
      <c r="M92" s="59"/>
      <c r="N92" s="59"/>
      <c r="O92" s="59"/>
      <c r="P92" s="59"/>
      <c r="Q92" s="59"/>
      <c r="R92" s="52"/>
      <c r="S92" s="47"/>
      <c r="T92" s="60"/>
      <c r="U92" s="60"/>
      <c r="V92" s="47"/>
      <c r="W92" s="47"/>
      <c r="X92" s="60"/>
      <c r="Y92" s="60"/>
      <c r="Z92" s="12"/>
    </row>
    <row r="93" spans="1:26" ht="15.75" thickBot="1">
      <c r="A93" s="17"/>
      <c r="B93" s="48"/>
      <c r="C93" s="14"/>
      <c r="D93" s="108" t="s">
        <v>270</v>
      </c>
      <c r="E93" s="108"/>
      <c r="F93" s="108"/>
      <c r="G93" s="108"/>
      <c r="H93" s="108"/>
      <c r="I93" s="108"/>
      <c r="J93" s="52"/>
      <c r="K93" s="52"/>
      <c r="L93" s="108" t="s">
        <v>271</v>
      </c>
      <c r="M93" s="108"/>
      <c r="N93" s="108"/>
      <c r="O93" s="108"/>
      <c r="P93" s="108"/>
      <c r="Q93" s="108"/>
      <c r="R93" s="52"/>
      <c r="S93" s="52"/>
      <c r="T93" s="108" t="s">
        <v>129</v>
      </c>
      <c r="U93" s="108"/>
      <c r="V93" s="108"/>
      <c r="W93" s="108"/>
      <c r="X93" s="108"/>
      <c r="Y93" s="108"/>
      <c r="Z93" s="12"/>
    </row>
    <row r="94" spans="1:26">
      <c r="A94" s="17"/>
      <c r="B94" s="48"/>
      <c r="C94" s="14"/>
      <c r="D94" s="64" t="s">
        <v>229</v>
      </c>
      <c r="E94" s="64"/>
      <c r="F94" s="14"/>
      <c r="G94" s="14"/>
      <c r="H94" s="64" t="s">
        <v>228</v>
      </c>
      <c r="I94" s="64"/>
      <c r="J94" s="14"/>
      <c r="K94" s="14"/>
      <c r="L94" s="64" t="s">
        <v>229</v>
      </c>
      <c r="M94" s="64"/>
      <c r="N94" s="14"/>
      <c r="O94" s="14"/>
      <c r="P94" s="64" t="s">
        <v>228</v>
      </c>
      <c r="Q94" s="64"/>
      <c r="R94" s="14"/>
      <c r="S94" s="14"/>
      <c r="T94" s="64" t="s">
        <v>229</v>
      </c>
      <c r="U94" s="64"/>
      <c r="V94" s="14"/>
      <c r="W94" s="14"/>
      <c r="X94" s="64" t="s">
        <v>228</v>
      </c>
      <c r="Y94" s="64"/>
      <c r="Z94" s="14"/>
    </row>
    <row r="95" spans="1:26" ht="15.75" thickBot="1">
      <c r="A95" s="17"/>
      <c r="B95" s="48"/>
      <c r="C95" s="14"/>
      <c r="D95" s="65" t="s">
        <v>233</v>
      </c>
      <c r="E95" s="65"/>
      <c r="F95" s="52"/>
      <c r="G95" s="52"/>
      <c r="H95" s="65" t="s">
        <v>232</v>
      </c>
      <c r="I95" s="65"/>
      <c r="J95" s="14"/>
      <c r="K95" s="14"/>
      <c r="L95" s="65" t="s">
        <v>233</v>
      </c>
      <c r="M95" s="65"/>
      <c r="N95" s="52"/>
      <c r="O95" s="52"/>
      <c r="P95" s="65" t="s">
        <v>232</v>
      </c>
      <c r="Q95" s="65"/>
      <c r="R95" s="14"/>
      <c r="S95" s="14"/>
      <c r="T95" s="65" t="s">
        <v>233</v>
      </c>
      <c r="U95" s="65"/>
      <c r="V95" s="52"/>
      <c r="W95" s="52"/>
      <c r="X95" s="65" t="s">
        <v>232</v>
      </c>
      <c r="Y95" s="65"/>
      <c r="Z95" s="14"/>
    </row>
    <row r="96" spans="1:26">
      <c r="A96" s="17"/>
      <c r="B96" s="48"/>
      <c r="C96" s="12"/>
      <c r="D96" s="62"/>
      <c r="E96" s="62"/>
      <c r="F96" s="12"/>
      <c r="G96" s="12"/>
      <c r="H96" s="62"/>
      <c r="I96" s="62"/>
      <c r="J96" s="12"/>
      <c r="K96" s="14"/>
      <c r="L96" s="64" t="s">
        <v>211</v>
      </c>
      <c r="M96" s="64"/>
      <c r="N96" s="64"/>
      <c r="O96" s="64"/>
      <c r="P96" s="64"/>
      <c r="Q96" s="64"/>
      <c r="R96" s="14"/>
      <c r="S96" s="12"/>
      <c r="T96" s="62"/>
      <c r="U96" s="62"/>
      <c r="V96" s="12"/>
      <c r="W96" s="12"/>
      <c r="X96" s="62"/>
      <c r="Y96" s="62"/>
      <c r="Z96" s="12"/>
    </row>
    <row r="97" spans="1:26">
      <c r="A97" s="17"/>
      <c r="B97" s="102" t="s">
        <v>272</v>
      </c>
      <c r="C97" s="25"/>
      <c r="D97" s="24"/>
      <c r="E97" s="53"/>
      <c r="F97" s="24"/>
      <c r="G97" s="25"/>
      <c r="H97" s="24"/>
      <c r="I97" s="53"/>
      <c r="J97" s="24"/>
      <c r="K97" s="25"/>
      <c r="L97" s="24"/>
      <c r="M97" s="53"/>
      <c r="N97" s="24"/>
      <c r="O97" s="25"/>
      <c r="P97" s="24"/>
      <c r="Q97" s="53"/>
      <c r="R97" s="24"/>
      <c r="S97" s="25"/>
      <c r="T97" s="24"/>
      <c r="U97" s="53"/>
      <c r="V97" s="24"/>
      <c r="W97" s="25"/>
      <c r="X97" s="24"/>
      <c r="Y97" s="53"/>
      <c r="Z97" s="24"/>
    </row>
    <row r="98" spans="1:26">
      <c r="A98" s="17"/>
      <c r="B98" s="98" t="s">
        <v>234</v>
      </c>
      <c r="C98" s="28"/>
      <c r="D98" s="27" t="s">
        <v>213</v>
      </c>
      <c r="E98" s="54">
        <v>3684</v>
      </c>
      <c r="F98" s="27"/>
      <c r="G98" s="28"/>
      <c r="H98" s="27" t="s">
        <v>213</v>
      </c>
      <c r="I98" s="33">
        <v>62</v>
      </c>
      <c r="J98" s="27"/>
      <c r="K98" s="28"/>
      <c r="L98" s="27" t="s">
        <v>213</v>
      </c>
      <c r="M98" s="33" t="s">
        <v>241</v>
      </c>
      <c r="N98" s="27"/>
      <c r="O98" s="28"/>
      <c r="P98" s="27" t="s">
        <v>213</v>
      </c>
      <c r="Q98" s="33" t="s">
        <v>241</v>
      </c>
      <c r="R98" s="27"/>
      <c r="S98" s="28"/>
      <c r="T98" s="27" t="s">
        <v>213</v>
      </c>
      <c r="U98" s="54">
        <v>3684</v>
      </c>
      <c r="V98" s="27"/>
      <c r="W98" s="28"/>
      <c r="X98" s="27" t="s">
        <v>213</v>
      </c>
      <c r="Y98" s="33">
        <v>62</v>
      </c>
      <c r="Z98" s="27"/>
    </row>
    <row r="99" spans="1:26" ht="15.75" thickBot="1">
      <c r="A99" s="17"/>
      <c r="B99" s="97" t="s">
        <v>236</v>
      </c>
      <c r="C99" s="25"/>
      <c r="D99" s="35"/>
      <c r="E99" s="36">
        <v>2478</v>
      </c>
      <c r="F99" s="35"/>
      <c r="G99" s="56"/>
      <c r="H99" s="35"/>
      <c r="I99" s="55">
        <v>22</v>
      </c>
      <c r="J99" s="24"/>
      <c r="K99" s="25"/>
      <c r="L99" s="35"/>
      <c r="M99" s="55" t="s">
        <v>241</v>
      </c>
      <c r="N99" s="35"/>
      <c r="O99" s="56"/>
      <c r="P99" s="35"/>
      <c r="Q99" s="55" t="s">
        <v>241</v>
      </c>
      <c r="R99" s="24"/>
      <c r="S99" s="25"/>
      <c r="T99" s="35"/>
      <c r="U99" s="36">
        <v>2478</v>
      </c>
      <c r="V99" s="35"/>
      <c r="W99" s="56"/>
      <c r="X99" s="35"/>
      <c r="Y99" s="55">
        <v>22</v>
      </c>
      <c r="Z99" s="24"/>
    </row>
    <row r="100" spans="1:26" ht="15.75" thickBot="1">
      <c r="A100" s="17"/>
      <c r="B100" s="98"/>
      <c r="C100" s="28"/>
      <c r="D100" s="99" t="s">
        <v>213</v>
      </c>
      <c r="E100" s="100">
        <v>6162</v>
      </c>
      <c r="F100" s="99"/>
      <c r="G100" s="103"/>
      <c r="H100" s="99" t="s">
        <v>213</v>
      </c>
      <c r="I100" s="104">
        <v>84</v>
      </c>
      <c r="J100" s="27"/>
      <c r="K100" s="28"/>
      <c r="L100" s="99" t="s">
        <v>213</v>
      </c>
      <c r="M100" s="104" t="s">
        <v>241</v>
      </c>
      <c r="N100" s="99"/>
      <c r="O100" s="103"/>
      <c r="P100" s="99" t="s">
        <v>213</v>
      </c>
      <c r="Q100" s="104" t="s">
        <v>241</v>
      </c>
      <c r="R100" s="27"/>
      <c r="S100" s="28"/>
      <c r="T100" s="99" t="s">
        <v>213</v>
      </c>
      <c r="U100" s="100">
        <v>6162</v>
      </c>
      <c r="V100" s="99"/>
      <c r="W100" s="103"/>
      <c r="X100" s="99" t="s">
        <v>213</v>
      </c>
      <c r="Y100" s="104">
        <v>84</v>
      </c>
      <c r="Z100" s="27"/>
    </row>
    <row r="101" spans="1:26" ht="15.75" thickTop="1">
      <c r="A101" s="17"/>
      <c r="B101" s="105"/>
      <c r="C101" s="15"/>
      <c r="D101" s="106"/>
      <c r="E101" s="107"/>
      <c r="F101" s="106"/>
      <c r="G101" s="15"/>
      <c r="H101" s="106"/>
      <c r="I101" s="107"/>
      <c r="J101" s="106"/>
      <c r="K101" s="15"/>
      <c r="L101" s="106"/>
      <c r="M101" s="107"/>
      <c r="N101" s="106"/>
      <c r="O101" s="15"/>
      <c r="P101" s="106"/>
      <c r="Q101" s="107"/>
      <c r="R101" s="106"/>
      <c r="S101" s="15"/>
      <c r="T101" s="106"/>
      <c r="U101" s="107"/>
      <c r="V101" s="106"/>
      <c r="W101" s="15"/>
      <c r="X101" s="106"/>
      <c r="Y101" s="107"/>
      <c r="Z101" s="106"/>
    </row>
    <row r="102" spans="1:26">
      <c r="A102" s="17"/>
      <c r="B102" s="102" t="s">
        <v>273</v>
      </c>
      <c r="C102" s="25"/>
      <c r="D102" s="24"/>
      <c r="E102" s="53"/>
      <c r="F102" s="24"/>
      <c r="G102" s="25"/>
      <c r="H102" s="24"/>
      <c r="I102" s="53"/>
      <c r="J102" s="24"/>
      <c r="K102" s="25"/>
      <c r="L102" s="24"/>
      <c r="M102" s="53"/>
      <c r="N102" s="24"/>
      <c r="O102" s="25"/>
      <c r="P102" s="24"/>
      <c r="Q102" s="53"/>
      <c r="R102" s="24"/>
      <c r="S102" s="25"/>
      <c r="T102" s="24"/>
      <c r="U102" s="53"/>
      <c r="V102" s="24"/>
      <c r="W102" s="25"/>
      <c r="X102" s="24"/>
      <c r="Y102" s="53"/>
      <c r="Z102" s="24"/>
    </row>
    <row r="103" spans="1:26">
      <c r="A103" s="17"/>
      <c r="B103" s="98" t="s">
        <v>234</v>
      </c>
      <c r="C103" s="28"/>
      <c r="D103" s="27" t="s">
        <v>213</v>
      </c>
      <c r="E103" s="33" t="s">
        <v>241</v>
      </c>
      <c r="F103" s="27"/>
      <c r="G103" s="28"/>
      <c r="H103" s="27" t="s">
        <v>213</v>
      </c>
      <c r="I103" s="33" t="s">
        <v>241</v>
      </c>
      <c r="J103" s="27"/>
      <c r="K103" s="28"/>
      <c r="L103" s="27" t="s">
        <v>213</v>
      </c>
      <c r="M103" s="54">
        <v>2979</v>
      </c>
      <c r="N103" s="27"/>
      <c r="O103" s="28"/>
      <c r="P103" s="27" t="s">
        <v>213</v>
      </c>
      <c r="Q103" s="33">
        <v>21</v>
      </c>
      <c r="R103" s="27"/>
      <c r="S103" s="28"/>
      <c r="T103" s="27" t="s">
        <v>213</v>
      </c>
      <c r="U103" s="54">
        <v>2979</v>
      </c>
      <c r="V103" s="27"/>
      <c r="W103" s="28"/>
      <c r="X103" s="27" t="s">
        <v>213</v>
      </c>
      <c r="Y103" s="33">
        <v>21</v>
      </c>
      <c r="Z103" s="27"/>
    </row>
    <row r="104" spans="1:26">
      <c r="A104" s="17"/>
      <c r="B104" s="97" t="s">
        <v>236</v>
      </c>
      <c r="C104" s="25"/>
      <c r="D104" s="24"/>
      <c r="E104" s="26">
        <v>4285</v>
      </c>
      <c r="F104" s="24"/>
      <c r="G104" s="25"/>
      <c r="H104" s="24"/>
      <c r="I104" s="53">
        <v>36</v>
      </c>
      <c r="J104" s="24"/>
      <c r="K104" s="25"/>
      <c r="L104" s="24"/>
      <c r="M104" s="26">
        <v>1988</v>
      </c>
      <c r="N104" s="24"/>
      <c r="O104" s="25"/>
      <c r="P104" s="24"/>
      <c r="Q104" s="53">
        <v>19</v>
      </c>
      <c r="R104" s="24"/>
      <c r="S104" s="25"/>
      <c r="T104" s="24"/>
      <c r="U104" s="26">
        <v>6273</v>
      </c>
      <c r="V104" s="24"/>
      <c r="W104" s="25"/>
      <c r="X104" s="24"/>
      <c r="Y104" s="53">
        <v>55</v>
      </c>
      <c r="Z104" s="24"/>
    </row>
    <row r="105" spans="1:26" ht="15.75" thickBot="1">
      <c r="A105" s="17"/>
      <c r="B105" s="98" t="s">
        <v>238</v>
      </c>
      <c r="C105" s="28"/>
      <c r="D105" s="29"/>
      <c r="E105" s="34">
        <v>26091</v>
      </c>
      <c r="F105" s="29"/>
      <c r="G105" s="57"/>
      <c r="H105" s="29"/>
      <c r="I105" s="30">
        <v>149</v>
      </c>
      <c r="J105" s="27"/>
      <c r="K105" s="28"/>
      <c r="L105" s="29"/>
      <c r="M105" s="34">
        <v>23064</v>
      </c>
      <c r="N105" s="29"/>
      <c r="O105" s="57"/>
      <c r="P105" s="29"/>
      <c r="Q105" s="30">
        <v>311</v>
      </c>
      <c r="R105" s="29"/>
      <c r="S105" s="28"/>
      <c r="T105" s="29"/>
      <c r="U105" s="34">
        <v>49155</v>
      </c>
      <c r="V105" s="29"/>
      <c r="W105" s="57"/>
      <c r="X105" s="29"/>
      <c r="Y105" s="30">
        <v>460</v>
      </c>
      <c r="Z105" s="27"/>
    </row>
    <row r="106" spans="1:26" ht="15.75" thickBot="1">
      <c r="A106" s="17"/>
      <c r="B106" s="97"/>
      <c r="C106" s="25"/>
      <c r="D106" s="35" t="s">
        <v>213</v>
      </c>
      <c r="E106" s="36">
        <v>30376</v>
      </c>
      <c r="F106" s="35"/>
      <c r="G106" s="56"/>
      <c r="H106" s="35" t="s">
        <v>213</v>
      </c>
      <c r="I106" s="55">
        <v>185</v>
      </c>
      <c r="J106" s="24"/>
      <c r="K106" s="25"/>
      <c r="L106" s="35" t="s">
        <v>213</v>
      </c>
      <c r="M106" s="36">
        <v>28031</v>
      </c>
      <c r="N106" s="35"/>
      <c r="O106" s="56"/>
      <c r="P106" s="35" t="s">
        <v>213</v>
      </c>
      <c r="Q106" s="55">
        <v>351</v>
      </c>
      <c r="R106" s="24"/>
      <c r="S106" s="25"/>
      <c r="T106" s="35" t="s">
        <v>213</v>
      </c>
      <c r="U106" s="36">
        <v>58407</v>
      </c>
      <c r="V106" s="35"/>
      <c r="W106" s="56"/>
      <c r="X106" s="35" t="s">
        <v>213</v>
      </c>
      <c r="Y106" s="55">
        <v>536</v>
      </c>
      <c r="Z106" s="24"/>
    </row>
    <row r="107" spans="1:26">
      <c r="A107" s="17"/>
      <c r="B107" s="105"/>
      <c r="C107" s="15"/>
      <c r="D107" s="106"/>
      <c r="E107" s="107"/>
      <c r="F107" s="106"/>
      <c r="G107" s="15"/>
      <c r="H107" s="106"/>
      <c r="I107" s="107"/>
      <c r="J107" s="106"/>
      <c r="K107" s="15"/>
      <c r="L107" s="106"/>
      <c r="M107" s="107"/>
      <c r="N107" s="106"/>
      <c r="O107" s="15"/>
      <c r="P107" s="106"/>
      <c r="Q107" s="107"/>
      <c r="R107" s="106"/>
      <c r="S107" s="15"/>
      <c r="T107" s="106"/>
      <c r="U107" s="107"/>
      <c r="V107" s="106"/>
      <c r="W107" s="15"/>
      <c r="X107" s="106"/>
      <c r="Y107" s="107"/>
      <c r="Z107" s="106"/>
    </row>
    <row r="108" spans="1:26">
      <c r="A108" s="17"/>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15.75" thickBot="1">
      <c r="A109" s="17"/>
      <c r="B109" s="48"/>
      <c r="C109" s="12"/>
      <c r="D109" s="60"/>
      <c r="E109" s="60"/>
      <c r="F109" s="47"/>
      <c r="G109" s="47"/>
      <c r="H109" s="60"/>
      <c r="I109" s="60"/>
      <c r="J109" s="47"/>
      <c r="K109" s="52"/>
      <c r="L109" s="59">
        <v>42004</v>
      </c>
      <c r="M109" s="59"/>
      <c r="N109" s="59"/>
      <c r="O109" s="59"/>
      <c r="P109" s="59"/>
      <c r="Q109" s="59"/>
      <c r="R109" s="52"/>
      <c r="S109" s="47"/>
      <c r="T109" s="60"/>
      <c r="U109" s="60"/>
      <c r="V109" s="47"/>
      <c r="W109" s="47"/>
      <c r="X109" s="60"/>
      <c r="Y109" s="60"/>
      <c r="Z109" s="12"/>
    </row>
    <row r="110" spans="1:26" ht="15.75" thickBot="1">
      <c r="A110" s="17"/>
      <c r="B110" s="48"/>
      <c r="C110" s="14"/>
      <c r="D110" s="108" t="s">
        <v>270</v>
      </c>
      <c r="E110" s="108"/>
      <c r="F110" s="108"/>
      <c r="G110" s="108"/>
      <c r="H110" s="108"/>
      <c r="I110" s="108"/>
      <c r="J110" s="52"/>
      <c r="K110" s="52"/>
      <c r="L110" s="108" t="s">
        <v>271</v>
      </c>
      <c r="M110" s="108"/>
      <c r="N110" s="108"/>
      <c r="O110" s="108"/>
      <c r="P110" s="108"/>
      <c r="Q110" s="108"/>
      <c r="R110" s="52"/>
      <c r="S110" s="52"/>
      <c r="T110" s="108" t="s">
        <v>129</v>
      </c>
      <c r="U110" s="108"/>
      <c r="V110" s="108"/>
      <c r="W110" s="108"/>
      <c r="X110" s="108"/>
      <c r="Y110" s="108"/>
      <c r="Z110" s="12"/>
    </row>
    <row r="111" spans="1:26">
      <c r="A111" s="17"/>
      <c r="B111" s="48"/>
      <c r="C111" s="14"/>
      <c r="D111" s="64" t="s">
        <v>229</v>
      </c>
      <c r="E111" s="64"/>
      <c r="F111" s="14"/>
      <c r="G111" s="14"/>
      <c r="H111" s="64" t="s">
        <v>228</v>
      </c>
      <c r="I111" s="64"/>
      <c r="J111" s="14"/>
      <c r="K111" s="14"/>
      <c r="L111" s="64" t="s">
        <v>229</v>
      </c>
      <c r="M111" s="64"/>
      <c r="N111" s="14"/>
      <c r="O111" s="14"/>
      <c r="P111" s="64" t="s">
        <v>228</v>
      </c>
      <c r="Q111" s="64"/>
      <c r="R111" s="14"/>
      <c r="S111" s="14"/>
      <c r="T111" s="64" t="s">
        <v>229</v>
      </c>
      <c r="U111" s="64"/>
      <c r="V111" s="14"/>
      <c r="W111" s="14"/>
      <c r="X111" s="64" t="s">
        <v>228</v>
      </c>
      <c r="Y111" s="64"/>
      <c r="Z111" s="14"/>
    </row>
    <row r="112" spans="1:26" ht="15.75" thickBot="1">
      <c r="A112" s="17"/>
      <c r="B112" s="48"/>
      <c r="C112" s="14"/>
      <c r="D112" s="65" t="s">
        <v>233</v>
      </c>
      <c r="E112" s="65"/>
      <c r="F112" s="52"/>
      <c r="G112" s="52"/>
      <c r="H112" s="65" t="s">
        <v>232</v>
      </c>
      <c r="I112" s="65"/>
      <c r="J112" s="14"/>
      <c r="K112" s="14"/>
      <c r="L112" s="65" t="s">
        <v>233</v>
      </c>
      <c r="M112" s="65"/>
      <c r="N112" s="52"/>
      <c r="O112" s="52"/>
      <c r="P112" s="65" t="s">
        <v>232</v>
      </c>
      <c r="Q112" s="65"/>
      <c r="R112" s="14"/>
      <c r="S112" s="14"/>
      <c r="T112" s="65" t="s">
        <v>233</v>
      </c>
      <c r="U112" s="65"/>
      <c r="V112" s="52"/>
      <c r="W112" s="52"/>
      <c r="X112" s="65" t="s">
        <v>232</v>
      </c>
      <c r="Y112" s="65"/>
      <c r="Z112" s="14"/>
    </row>
    <row r="113" spans="1:26">
      <c r="A113" s="17"/>
      <c r="B113" s="48"/>
      <c r="C113" s="12"/>
      <c r="D113" s="62"/>
      <c r="E113" s="62"/>
      <c r="F113" s="12"/>
      <c r="G113" s="12"/>
      <c r="H113" s="62"/>
      <c r="I113" s="62"/>
      <c r="J113" s="12"/>
      <c r="K113" s="14"/>
      <c r="L113" s="64" t="s">
        <v>211</v>
      </c>
      <c r="M113" s="64"/>
      <c r="N113" s="64"/>
      <c r="O113" s="64"/>
      <c r="P113" s="64"/>
      <c r="Q113" s="64"/>
      <c r="R113" s="14"/>
      <c r="S113" s="12"/>
      <c r="T113" s="62"/>
      <c r="U113" s="62"/>
      <c r="V113" s="12"/>
      <c r="W113" s="12"/>
      <c r="X113" s="62"/>
      <c r="Y113" s="62"/>
      <c r="Z113" s="12"/>
    </row>
    <row r="114" spans="1:26">
      <c r="A114" s="17"/>
      <c r="B114" s="102" t="s">
        <v>272</v>
      </c>
      <c r="C114" s="25"/>
      <c r="D114" s="24"/>
      <c r="E114" s="53"/>
      <c r="F114" s="24"/>
      <c r="G114" s="25"/>
      <c r="H114" s="24"/>
      <c r="I114" s="53"/>
      <c r="J114" s="24"/>
      <c r="K114" s="25"/>
      <c r="L114" s="24"/>
      <c r="M114" s="53"/>
      <c r="N114" s="24"/>
      <c r="O114" s="25"/>
      <c r="P114" s="24"/>
      <c r="Q114" s="53"/>
      <c r="R114" s="24"/>
      <c r="S114" s="25"/>
      <c r="T114" s="24"/>
      <c r="U114" s="53"/>
      <c r="V114" s="24"/>
      <c r="W114" s="25"/>
      <c r="X114" s="24"/>
      <c r="Y114" s="53"/>
      <c r="Z114" s="24"/>
    </row>
    <row r="115" spans="1:26" ht="15.75" thickBot="1">
      <c r="A115" s="17"/>
      <c r="B115" s="98" t="s">
        <v>234</v>
      </c>
      <c r="C115" s="28"/>
      <c r="D115" s="29" t="s">
        <v>213</v>
      </c>
      <c r="E115" s="34">
        <v>1995</v>
      </c>
      <c r="F115" s="29"/>
      <c r="G115" s="57"/>
      <c r="H115" s="29" t="s">
        <v>213</v>
      </c>
      <c r="I115" s="30">
        <v>5</v>
      </c>
      <c r="J115" s="27"/>
      <c r="K115" s="28"/>
      <c r="L115" s="29" t="s">
        <v>213</v>
      </c>
      <c r="M115" s="30" t="s">
        <v>241</v>
      </c>
      <c r="N115" s="29"/>
      <c r="O115" s="57"/>
      <c r="P115" s="29" t="s">
        <v>213</v>
      </c>
      <c r="Q115" s="30" t="s">
        <v>241</v>
      </c>
      <c r="R115" s="27"/>
      <c r="S115" s="28"/>
      <c r="T115" s="29" t="s">
        <v>213</v>
      </c>
      <c r="U115" s="34">
        <v>1995</v>
      </c>
      <c r="V115" s="29"/>
      <c r="W115" s="57"/>
      <c r="X115" s="29" t="s">
        <v>213</v>
      </c>
      <c r="Y115" s="30">
        <v>5</v>
      </c>
      <c r="Z115" s="27"/>
    </row>
    <row r="116" spans="1:26" ht="15.75" thickBot="1">
      <c r="A116" s="17"/>
      <c r="B116" s="97"/>
      <c r="C116" s="25"/>
      <c r="D116" s="31" t="s">
        <v>213</v>
      </c>
      <c r="E116" s="32">
        <v>1995</v>
      </c>
      <c r="F116" s="31"/>
      <c r="G116" s="109"/>
      <c r="H116" s="31" t="s">
        <v>213</v>
      </c>
      <c r="I116" s="110">
        <v>5</v>
      </c>
      <c r="J116" s="24"/>
      <c r="K116" s="25"/>
      <c r="L116" s="31" t="s">
        <v>213</v>
      </c>
      <c r="M116" s="110" t="s">
        <v>241</v>
      </c>
      <c r="N116" s="31"/>
      <c r="O116" s="109"/>
      <c r="P116" s="31" t="s">
        <v>213</v>
      </c>
      <c r="Q116" s="110" t="s">
        <v>241</v>
      </c>
      <c r="R116" s="24"/>
      <c r="S116" s="25"/>
      <c r="T116" s="31" t="s">
        <v>213</v>
      </c>
      <c r="U116" s="32">
        <v>1995</v>
      </c>
      <c r="V116" s="31"/>
      <c r="W116" s="109"/>
      <c r="X116" s="31" t="s">
        <v>213</v>
      </c>
      <c r="Y116" s="110">
        <v>5</v>
      </c>
      <c r="Z116" s="24"/>
    </row>
    <row r="117" spans="1:26" ht="15.75" thickTop="1">
      <c r="A117" s="17"/>
      <c r="B117" s="105"/>
      <c r="C117" s="15"/>
      <c r="D117" s="106"/>
      <c r="E117" s="107"/>
      <c r="F117" s="106"/>
      <c r="G117" s="15"/>
      <c r="H117" s="106"/>
      <c r="I117" s="107"/>
      <c r="J117" s="106"/>
      <c r="K117" s="15"/>
      <c r="L117" s="106"/>
      <c r="M117" s="107"/>
      <c r="N117" s="106"/>
      <c r="O117" s="15"/>
      <c r="P117" s="106"/>
      <c r="Q117" s="107"/>
      <c r="R117" s="106"/>
      <c r="S117" s="15"/>
      <c r="T117" s="106"/>
      <c r="U117" s="107"/>
      <c r="V117" s="106"/>
      <c r="W117" s="15"/>
      <c r="X117" s="106"/>
      <c r="Y117" s="107"/>
      <c r="Z117" s="106"/>
    </row>
    <row r="118" spans="1:26">
      <c r="A118" s="17"/>
      <c r="B118" s="98" t="s">
        <v>273</v>
      </c>
      <c r="C118" s="28"/>
      <c r="D118" s="27"/>
      <c r="E118" s="33"/>
      <c r="F118" s="27"/>
      <c r="G118" s="28"/>
      <c r="H118" s="27"/>
      <c r="I118" s="33"/>
      <c r="J118" s="27"/>
      <c r="K118" s="28"/>
      <c r="L118" s="27"/>
      <c r="M118" s="33"/>
      <c r="N118" s="27"/>
      <c r="O118" s="28"/>
      <c r="P118" s="27"/>
      <c r="Q118" s="33"/>
      <c r="R118" s="27"/>
      <c r="S118" s="28"/>
      <c r="T118" s="27"/>
      <c r="U118" s="33"/>
      <c r="V118" s="27"/>
      <c r="W118" s="28"/>
      <c r="X118" s="27"/>
      <c r="Y118" s="33"/>
      <c r="Z118" s="27"/>
    </row>
    <row r="119" spans="1:26">
      <c r="A119" s="17"/>
      <c r="B119" s="97" t="s">
        <v>234</v>
      </c>
      <c r="C119" s="25"/>
      <c r="D119" s="24" t="s">
        <v>213</v>
      </c>
      <c r="E119" s="26">
        <v>14472</v>
      </c>
      <c r="F119" s="24"/>
      <c r="G119" s="25"/>
      <c r="H119" s="24" t="s">
        <v>213</v>
      </c>
      <c r="I119" s="53">
        <v>15</v>
      </c>
      <c r="J119" s="24"/>
      <c r="K119" s="25"/>
      <c r="L119" s="24" t="s">
        <v>213</v>
      </c>
      <c r="M119" s="26">
        <v>7893</v>
      </c>
      <c r="N119" s="24"/>
      <c r="O119" s="25"/>
      <c r="P119" s="24" t="s">
        <v>213</v>
      </c>
      <c r="Q119" s="53">
        <v>108</v>
      </c>
      <c r="R119" s="24"/>
      <c r="S119" s="25"/>
      <c r="T119" s="24" t="s">
        <v>213</v>
      </c>
      <c r="U119" s="26">
        <v>22365</v>
      </c>
      <c r="V119" s="24"/>
      <c r="W119" s="25"/>
      <c r="X119" s="24" t="s">
        <v>213</v>
      </c>
      <c r="Y119" s="53">
        <v>123</v>
      </c>
      <c r="Z119" s="24"/>
    </row>
    <row r="120" spans="1:26">
      <c r="A120" s="17"/>
      <c r="B120" s="98" t="s">
        <v>236</v>
      </c>
      <c r="C120" s="28"/>
      <c r="D120" s="27"/>
      <c r="E120" s="54">
        <v>4306</v>
      </c>
      <c r="F120" s="27"/>
      <c r="G120" s="28"/>
      <c r="H120" s="27"/>
      <c r="I120" s="33">
        <v>49</v>
      </c>
      <c r="J120" s="27"/>
      <c r="K120" s="28"/>
      <c r="L120" s="27"/>
      <c r="M120" s="54">
        <v>8409</v>
      </c>
      <c r="N120" s="27"/>
      <c r="O120" s="28"/>
      <c r="P120" s="27"/>
      <c r="Q120" s="33">
        <v>101</v>
      </c>
      <c r="R120" s="27"/>
      <c r="S120" s="28"/>
      <c r="T120" s="27"/>
      <c r="U120" s="54">
        <v>12715</v>
      </c>
      <c r="V120" s="27"/>
      <c r="W120" s="28"/>
      <c r="X120" s="27"/>
      <c r="Y120" s="33">
        <v>150</v>
      </c>
      <c r="Z120" s="27"/>
    </row>
    <row r="121" spans="1:26" ht="15.75" thickBot="1">
      <c r="A121" s="17"/>
      <c r="B121" s="97" t="s">
        <v>238</v>
      </c>
      <c r="C121" s="25"/>
      <c r="D121" s="35"/>
      <c r="E121" s="36">
        <v>38563</v>
      </c>
      <c r="F121" s="35"/>
      <c r="G121" s="56"/>
      <c r="H121" s="35"/>
      <c r="I121" s="55">
        <v>217</v>
      </c>
      <c r="J121" s="24"/>
      <c r="K121" s="25"/>
      <c r="L121" s="35"/>
      <c r="M121" s="36">
        <v>46204</v>
      </c>
      <c r="N121" s="35"/>
      <c r="O121" s="56"/>
      <c r="P121" s="35"/>
      <c r="Q121" s="55">
        <v>836</v>
      </c>
      <c r="R121" s="24"/>
      <c r="S121" s="25"/>
      <c r="T121" s="35"/>
      <c r="U121" s="36">
        <v>84767</v>
      </c>
      <c r="V121" s="35"/>
      <c r="W121" s="56"/>
      <c r="X121" s="35"/>
      <c r="Y121" s="36">
        <v>1053</v>
      </c>
      <c r="Z121" s="24"/>
    </row>
    <row r="122" spans="1:26" ht="15.75" thickBot="1">
      <c r="A122" s="17"/>
      <c r="B122" s="98"/>
      <c r="C122" s="28"/>
      <c r="D122" s="29" t="s">
        <v>213</v>
      </c>
      <c r="E122" s="34">
        <v>57341</v>
      </c>
      <c r="F122" s="29"/>
      <c r="G122" s="57"/>
      <c r="H122" s="29" t="s">
        <v>213</v>
      </c>
      <c r="I122" s="30">
        <v>281</v>
      </c>
      <c r="J122" s="27"/>
      <c r="K122" s="28"/>
      <c r="L122" s="29" t="s">
        <v>213</v>
      </c>
      <c r="M122" s="34">
        <v>62506</v>
      </c>
      <c r="N122" s="29"/>
      <c r="O122" s="57"/>
      <c r="P122" s="29" t="s">
        <v>213</v>
      </c>
      <c r="Q122" s="34">
        <v>1045</v>
      </c>
      <c r="R122" s="27"/>
      <c r="S122" s="28"/>
      <c r="T122" s="29" t="s">
        <v>213</v>
      </c>
      <c r="U122" s="34">
        <v>119847</v>
      </c>
      <c r="V122" s="29"/>
      <c r="W122" s="57"/>
      <c r="X122" s="29" t="s">
        <v>213</v>
      </c>
      <c r="Y122" s="34">
        <v>1326</v>
      </c>
      <c r="Z122" s="27"/>
    </row>
    <row r="123" spans="1:26">
      <c r="A123" s="17"/>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ht="25.5" customHeight="1">
      <c r="A124" s="17"/>
      <c r="B124" s="44" t="s">
        <v>274</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c r="A125" s="17"/>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c r="A126" s="17"/>
      <c r="B126" s="23"/>
    </row>
    <row r="127" spans="1:26" ht="15.75" thickBot="1">
      <c r="A127" s="17"/>
      <c r="B127" s="23"/>
      <c r="C127" s="15"/>
      <c r="D127" s="93">
        <v>42094</v>
      </c>
      <c r="E127" s="93"/>
      <c r="F127" s="93"/>
      <c r="G127" s="93"/>
      <c r="H127" s="93"/>
      <c r="I127" s="93"/>
      <c r="J127" s="93"/>
      <c r="K127" s="93"/>
      <c r="L127" s="93"/>
      <c r="M127" s="93"/>
      <c r="N127" s="15"/>
    </row>
    <row r="128" spans="1:26" ht="15.75" thickBot="1">
      <c r="A128" s="17"/>
      <c r="B128" s="23"/>
      <c r="C128" s="16"/>
      <c r="D128" s="115" t="s">
        <v>270</v>
      </c>
      <c r="E128" s="115"/>
      <c r="F128" s="16"/>
      <c r="G128" s="16"/>
      <c r="H128" s="115" t="s">
        <v>271</v>
      </c>
      <c r="I128" s="115"/>
      <c r="J128" s="16"/>
      <c r="K128" s="16"/>
      <c r="L128" s="115" t="s">
        <v>129</v>
      </c>
      <c r="M128" s="115"/>
      <c r="N128" s="16"/>
    </row>
    <row r="129" spans="1:26">
      <c r="A129" s="17"/>
      <c r="B129" s="24" t="s">
        <v>234</v>
      </c>
      <c r="C129" s="25"/>
      <c r="D129" s="24"/>
      <c r="E129" s="53">
        <v>2</v>
      </c>
      <c r="F129" s="24"/>
      <c r="G129" s="25"/>
      <c r="H129" s="24"/>
      <c r="I129" s="53">
        <v>1</v>
      </c>
      <c r="J129" s="24"/>
      <c r="K129" s="25"/>
      <c r="L129" s="24"/>
      <c r="M129" s="53">
        <v>3</v>
      </c>
      <c r="N129" s="24"/>
    </row>
    <row r="130" spans="1:26">
      <c r="A130" s="17"/>
      <c r="B130" s="27" t="s">
        <v>236</v>
      </c>
      <c r="C130" s="28"/>
      <c r="D130" s="27"/>
      <c r="E130" s="33">
        <v>13</v>
      </c>
      <c r="F130" s="27"/>
      <c r="G130" s="28"/>
      <c r="H130" s="27"/>
      <c r="I130" s="33">
        <v>4</v>
      </c>
      <c r="J130" s="27"/>
      <c r="K130" s="28"/>
      <c r="L130" s="27"/>
      <c r="M130" s="33">
        <v>17</v>
      </c>
      <c r="N130" s="27"/>
    </row>
    <row r="131" spans="1:26" ht="15.75" thickBot="1">
      <c r="A131" s="17"/>
      <c r="B131" s="25" t="s">
        <v>238</v>
      </c>
      <c r="C131" s="25"/>
      <c r="D131" s="24"/>
      <c r="E131" s="55">
        <v>17</v>
      </c>
      <c r="F131" s="24"/>
      <c r="G131" s="25"/>
      <c r="H131" s="24"/>
      <c r="I131" s="55">
        <v>13</v>
      </c>
      <c r="J131" s="24"/>
      <c r="K131" s="25"/>
      <c r="L131" s="24"/>
      <c r="M131" s="55">
        <v>30</v>
      </c>
      <c r="N131" s="24"/>
    </row>
    <row r="132" spans="1:26" ht="15.75" thickBot="1">
      <c r="A132" s="17"/>
      <c r="B132" s="28"/>
      <c r="C132" s="28"/>
      <c r="D132" s="27"/>
      <c r="E132" s="104">
        <v>32</v>
      </c>
      <c r="F132" s="27"/>
      <c r="G132" s="28"/>
      <c r="H132" s="27"/>
      <c r="I132" s="104">
        <v>18</v>
      </c>
      <c r="J132" s="27"/>
      <c r="K132" s="28"/>
      <c r="L132" s="27"/>
      <c r="M132" s="104">
        <v>50</v>
      </c>
      <c r="N132" s="27"/>
    </row>
    <row r="133" spans="1:26" ht="15.75" thickTop="1">
      <c r="A133" s="17"/>
      <c r="B133" s="15"/>
      <c r="C133" s="15"/>
      <c r="D133" s="106"/>
      <c r="E133" s="107"/>
      <c r="F133" s="106"/>
      <c r="G133" s="15"/>
      <c r="H133" s="106"/>
      <c r="I133" s="107"/>
      <c r="J133" s="106"/>
      <c r="K133" s="15"/>
      <c r="L133" s="106"/>
      <c r="M133" s="107"/>
      <c r="N133" s="106"/>
    </row>
    <row r="134" spans="1:26" ht="15.75" thickBot="1">
      <c r="A134" s="17"/>
      <c r="B134" s="15"/>
      <c r="C134" s="15"/>
      <c r="D134" s="106"/>
      <c r="E134" s="93">
        <v>42004</v>
      </c>
      <c r="F134" s="93"/>
      <c r="G134" s="93"/>
      <c r="H134" s="93"/>
      <c r="I134" s="93"/>
      <c r="J134" s="93"/>
      <c r="K134" s="93"/>
      <c r="L134" s="93"/>
      <c r="M134" s="93"/>
      <c r="N134" s="106"/>
    </row>
    <row r="135" spans="1:26" ht="15.75" thickBot="1">
      <c r="A135" s="17"/>
      <c r="B135" s="111"/>
      <c r="C135" s="112"/>
      <c r="D135" s="113"/>
      <c r="E135" s="114" t="s">
        <v>270</v>
      </c>
      <c r="F135" s="113"/>
      <c r="G135" s="112"/>
      <c r="H135" s="113"/>
      <c r="I135" s="114" t="s">
        <v>271</v>
      </c>
      <c r="J135" s="113"/>
      <c r="K135" s="112"/>
      <c r="L135" s="113"/>
      <c r="M135" s="114" t="s">
        <v>129</v>
      </c>
      <c r="N135" s="113"/>
    </row>
    <row r="136" spans="1:26">
      <c r="A136" s="17"/>
      <c r="B136" s="24" t="s">
        <v>234</v>
      </c>
      <c r="C136" s="25"/>
      <c r="D136" s="24"/>
      <c r="E136" s="53">
        <v>11</v>
      </c>
      <c r="F136" s="24"/>
      <c r="G136" s="25"/>
      <c r="H136" s="24"/>
      <c r="I136" s="53">
        <v>3</v>
      </c>
      <c r="J136" s="24"/>
      <c r="K136" s="25"/>
      <c r="L136" s="24"/>
      <c r="M136" s="53">
        <v>14</v>
      </c>
      <c r="N136" s="24"/>
    </row>
    <row r="137" spans="1:26">
      <c r="A137" s="17"/>
      <c r="B137" s="27" t="s">
        <v>236</v>
      </c>
      <c r="C137" s="28"/>
      <c r="D137" s="27"/>
      <c r="E137" s="33">
        <v>9</v>
      </c>
      <c r="F137" s="27"/>
      <c r="G137" s="28"/>
      <c r="H137" s="27"/>
      <c r="I137" s="33">
        <v>19</v>
      </c>
      <c r="J137" s="27"/>
      <c r="K137" s="28"/>
      <c r="L137" s="27"/>
      <c r="M137" s="33">
        <v>28</v>
      </c>
      <c r="N137" s="27"/>
    </row>
    <row r="138" spans="1:26" ht="15.75" thickBot="1">
      <c r="A138" s="17"/>
      <c r="B138" s="25" t="s">
        <v>238</v>
      </c>
      <c r="C138" s="25"/>
      <c r="D138" s="24"/>
      <c r="E138" s="55">
        <v>26</v>
      </c>
      <c r="F138" s="24"/>
      <c r="G138" s="25"/>
      <c r="H138" s="24"/>
      <c r="I138" s="55">
        <v>27</v>
      </c>
      <c r="J138" s="24"/>
      <c r="K138" s="25"/>
      <c r="L138" s="24"/>
      <c r="M138" s="55">
        <v>53</v>
      </c>
      <c r="N138" s="24"/>
    </row>
    <row r="139" spans="1:26" ht="15.75" thickBot="1">
      <c r="A139" s="17"/>
      <c r="B139" s="28"/>
      <c r="C139" s="28"/>
      <c r="D139" s="27"/>
      <c r="E139" s="104">
        <v>46</v>
      </c>
      <c r="F139" s="27"/>
      <c r="G139" s="28"/>
      <c r="H139" s="27"/>
      <c r="I139" s="104">
        <v>49</v>
      </c>
      <c r="J139" s="27"/>
      <c r="K139" s="28"/>
      <c r="L139" s="27"/>
      <c r="M139" s="104">
        <v>95</v>
      </c>
      <c r="N139" s="27"/>
    </row>
    <row r="140" spans="1:26" ht="15.75" thickTop="1">
      <c r="A140" s="17"/>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c r="A141" s="17"/>
      <c r="B141" s="44" t="s">
        <v>275</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c r="A142" s="17"/>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ht="15.75" thickBot="1">
      <c r="A143" s="17"/>
      <c r="B143" s="48"/>
      <c r="C143" s="14"/>
      <c r="D143" s="65" t="s">
        <v>276</v>
      </c>
      <c r="E143" s="65"/>
      <c r="F143" s="65"/>
      <c r="G143" s="65"/>
      <c r="H143" s="65"/>
      <c r="I143" s="65"/>
      <c r="J143" s="14"/>
    </row>
    <row r="144" spans="1:26" ht="15.75" thickBot="1">
      <c r="A144" s="17"/>
      <c r="B144" s="48"/>
      <c r="C144" s="14"/>
      <c r="D144" s="108">
        <v>2015</v>
      </c>
      <c r="E144" s="108"/>
      <c r="F144" s="52"/>
      <c r="G144" s="52"/>
      <c r="H144" s="108">
        <v>2014</v>
      </c>
      <c r="I144" s="108"/>
      <c r="J144" s="14"/>
    </row>
    <row r="145" spans="1:26">
      <c r="A145" s="17"/>
      <c r="B145" s="48"/>
      <c r="C145" s="14"/>
      <c r="D145" s="64" t="s">
        <v>211</v>
      </c>
      <c r="E145" s="64"/>
      <c r="F145" s="64"/>
      <c r="G145" s="64"/>
      <c r="H145" s="64"/>
      <c r="I145" s="64"/>
      <c r="J145" s="14"/>
    </row>
    <row r="146" spans="1:26">
      <c r="A146" s="17"/>
      <c r="B146" s="48"/>
      <c r="C146" s="12"/>
      <c r="D146" s="61"/>
      <c r="E146" s="61"/>
      <c r="F146" s="12"/>
      <c r="G146" s="12"/>
      <c r="H146" s="61"/>
      <c r="I146" s="61"/>
      <c r="J146" s="12"/>
    </row>
    <row r="147" spans="1:26">
      <c r="A147" s="17"/>
      <c r="B147" s="24" t="s">
        <v>212</v>
      </c>
      <c r="C147" s="25"/>
      <c r="D147" s="24" t="s">
        <v>213</v>
      </c>
      <c r="E147" s="26">
        <v>13197</v>
      </c>
      <c r="F147" s="24"/>
      <c r="G147" s="25"/>
      <c r="H147" s="24" t="s">
        <v>213</v>
      </c>
      <c r="I147" s="26">
        <v>6941</v>
      </c>
      <c r="J147" s="24"/>
    </row>
    <row r="148" spans="1:26">
      <c r="A148" s="17"/>
      <c r="B148" s="27" t="s">
        <v>277</v>
      </c>
      <c r="C148" s="28"/>
      <c r="D148" s="27"/>
      <c r="E148" s="33">
        <v>184</v>
      </c>
      <c r="F148" s="27"/>
      <c r="G148" s="28"/>
      <c r="H148" s="27"/>
      <c r="I148" s="33">
        <v>62</v>
      </c>
      <c r="J148" s="27"/>
    </row>
    <row r="149" spans="1:26">
      <c r="A149" s="17"/>
      <c r="B149" s="24" t="s">
        <v>278</v>
      </c>
      <c r="C149" s="25"/>
      <c r="D149" s="24"/>
      <c r="E149" s="53">
        <v>20</v>
      </c>
      <c r="F149" s="24"/>
      <c r="G149" s="25"/>
      <c r="H149" s="24"/>
      <c r="I149" s="53" t="s">
        <v>241</v>
      </c>
      <c r="J149" s="24"/>
    </row>
    <row r="150" spans="1:26">
      <c r="A150" s="17"/>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c r="A151" s="17"/>
      <c r="B151" s="44" t="s">
        <v>279</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c r="A152" s="17"/>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c r="A153" s="17"/>
      <c r="B153" s="44" t="s">
        <v>280</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c r="A154" s="17"/>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row>
    <row r="155" spans="1:26">
      <c r="A155" s="17"/>
      <c r="B155" s="23"/>
    </row>
    <row r="156" spans="1:26" ht="15.75" thickBot="1">
      <c r="A156" s="17"/>
      <c r="B156" s="23"/>
      <c r="C156" s="16"/>
      <c r="D156" s="37" t="s">
        <v>281</v>
      </c>
      <c r="E156" s="37"/>
      <c r="F156" s="37"/>
      <c r="G156" s="37"/>
      <c r="H156" s="37"/>
      <c r="I156" s="37"/>
      <c r="J156" s="15"/>
    </row>
    <row r="157" spans="1:26">
      <c r="A157" s="17"/>
      <c r="B157" s="23"/>
      <c r="C157" s="16"/>
      <c r="D157" s="95" t="s">
        <v>227</v>
      </c>
      <c r="E157" s="95"/>
      <c r="F157" s="16"/>
      <c r="G157" s="15"/>
      <c r="H157" s="39"/>
      <c r="I157" s="39"/>
      <c r="J157" s="15"/>
    </row>
    <row r="158" spans="1:26">
      <c r="A158" s="17"/>
      <c r="B158" s="23"/>
      <c r="C158" s="16"/>
      <c r="D158" s="94" t="s">
        <v>230</v>
      </c>
      <c r="E158" s="94"/>
      <c r="F158" s="16"/>
      <c r="G158" s="15"/>
      <c r="H158" s="94" t="s">
        <v>282</v>
      </c>
      <c r="I158" s="94"/>
      <c r="J158" s="15"/>
    </row>
    <row r="159" spans="1:26">
      <c r="A159" s="17"/>
      <c r="B159" s="23"/>
      <c r="C159" s="16"/>
      <c r="D159" s="94" t="s">
        <v>211</v>
      </c>
      <c r="E159" s="94"/>
      <c r="F159" s="94"/>
      <c r="G159" s="94"/>
      <c r="H159" s="94"/>
      <c r="I159" s="94"/>
      <c r="J159" s="15"/>
    </row>
    <row r="160" spans="1:26">
      <c r="A160" s="17"/>
      <c r="B160" s="23"/>
      <c r="C160" s="15"/>
      <c r="D160" s="38"/>
      <c r="E160" s="38"/>
      <c r="F160" s="15"/>
      <c r="G160" s="15"/>
      <c r="H160" s="38"/>
      <c r="I160" s="38"/>
      <c r="J160" s="15"/>
    </row>
    <row r="161" spans="1:10">
      <c r="A161" s="17"/>
      <c r="B161" s="24" t="s">
        <v>283</v>
      </c>
      <c r="C161" s="25"/>
      <c r="D161" s="24" t="s">
        <v>213</v>
      </c>
      <c r="E161" s="26">
        <v>36166</v>
      </c>
      <c r="F161" s="24"/>
      <c r="G161" s="25"/>
      <c r="H161" s="24" t="s">
        <v>213</v>
      </c>
      <c r="I161" s="26">
        <v>36477</v>
      </c>
      <c r="J161" s="24"/>
    </row>
    <row r="162" spans="1:10">
      <c r="A162" s="17"/>
      <c r="B162" s="27" t="s">
        <v>284</v>
      </c>
      <c r="C162" s="28"/>
      <c r="D162" s="27"/>
      <c r="E162" s="54">
        <v>16183</v>
      </c>
      <c r="F162" s="27"/>
      <c r="G162" s="28"/>
      <c r="H162" s="27"/>
      <c r="I162" s="54">
        <v>16363</v>
      </c>
      <c r="J162" s="27"/>
    </row>
    <row r="163" spans="1:10" ht="15.75" thickBot="1">
      <c r="A163" s="17"/>
      <c r="B163" s="24" t="s">
        <v>285</v>
      </c>
      <c r="C163" s="25"/>
      <c r="D163" s="35"/>
      <c r="E163" s="36">
        <v>21333</v>
      </c>
      <c r="F163" s="35"/>
      <c r="G163" s="56"/>
      <c r="H163" s="35"/>
      <c r="I163" s="36">
        <v>21614</v>
      </c>
      <c r="J163" s="24"/>
    </row>
    <row r="164" spans="1:10">
      <c r="A164" s="17"/>
      <c r="B164" s="28"/>
      <c r="C164" s="28"/>
      <c r="D164" s="27"/>
      <c r="E164" s="54">
        <v>73682</v>
      </c>
      <c r="F164" s="27"/>
      <c r="G164" s="28"/>
      <c r="H164" s="27"/>
      <c r="I164" s="54">
        <v>74454</v>
      </c>
      <c r="J164" s="27"/>
    </row>
    <row r="165" spans="1:10" ht="15.75" thickBot="1">
      <c r="A165" s="17"/>
      <c r="B165" s="25" t="s">
        <v>238</v>
      </c>
      <c r="C165" s="25"/>
      <c r="D165" s="35"/>
      <c r="E165" s="36">
        <v>148584</v>
      </c>
      <c r="F165" s="35"/>
      <c r="G165" s="56"/>
      <c r="H165" s="35"/>
      <c r="I165" s="36">
        <v>149287</v>
      </c>
      <c r="J165" s="24"/>
    </row>
    <row r="166" spans="1:10">
      <c r="A166" s="17"/>
      <c r="B166" s="15"/>
      <c r="C166" s="15"/>
      <c r="D166" s="106"/>
      <c r="E166" s="107"/>
      <c r="F166" s="106"/>
      <c r="G166" s="15"/>
      <c r="H166" s="106"/>
      <c r="I166" s="107"/>
      <c r="J166" s="106"/>
    </row>
    <row r="167" spans="1:10" ht="15.75" thickBot="1">
      <c r="A167" s="17"/>
      <c r="B167" s="28" t="s">
        <v>129</v>
      </c>
      <c r="C167" s="28"/>
      <c r="D167" s="99" t="s">
        <v>213</v>
      </c>
      <c r="E167" s="100">
        <v>222266</v>
      </c>
      <c r="F167" s="99"/>
      <c r="G167" s="103"/>
      <c r="H167" s="99" t="s">
        <v>213</v>
      </c>
      <c r="I167" s="100">
        <v>223741</v>
      </c>
      <c r="J167" s="27"/>
    </row>
    <row r="168" spans="1:10" ht="15.75" thickTop="1">
      <c r="A168" s="17"/>
      <c r="B168" s="15"/>
      <c r="C168" s="16"/>
      <c r="D168" s="22"/>
      <c r="E168" s="116"/>
      <c r="F168" s="22"/>
      <c r="G168" s="15"/>
      <c r="H168" s="106"/>
      <c r="I168" s="107"/>
      <c r="J168" s="106"/>
    </row>
    <row r="169" spans="1:10" ht="15.75" thickBot="1">
      <c r="A169" s="17"/>
      <c r="B169" s="48"/>
      <c r="C169" s="50"/>
      <c r="D169" s="50"/>
      <c r="E169" s="65" t="s">
        <v>286</v>
      </c>
      <c r="F169" s="65"/>
      <c r="G169" s="65"/>
      <c r="H169" s="65"/>
      <c r="I169" s="65"/>
      <c r="J169" s="48"/>
    </row>
    <row r="170" spans="1:10">
      <c r="A170" s="17"/>
      <c r="B170" s="117"/>
      <c r="C170" s="118"/>
      <c r="D170" s="118"/>
      <c r="E170" s="118" t="s">
        <v>227</v>
      </c>
      <c r="F170" s="118"/>
      <c r="G170" s="117"/>
      <c r="H170" s="117"/>
      <c r="I170" s="117"/>
      <c r="J170" s="117"/>
    </row>
    <row r="171" spans="1:10">
      <c r="A171" s="17"/>
      <c r="B171" s="48"/>
      <c r="C171" s="50"/>
      <c r="D171" s="50"/>
      <c r="E171" s="50" t="s">
        <v>230</v>
      </c>
      <c r="F171" s="50"/>
      <c r="G171" s="48"/>
      <c r="H171" s="48"/>
      <c r="I171" s="50" t="s">
        <v>282</v>
      </c>
      <c r="J171" s="48"/>
    </row>
    <row r="172" spans="1:10">
      <c r="A172" s="17"/>
      <c r="B172" s="117"/>
      <c r="C172" s="118"/>
      <c r="D172" s="118"/>
      <c r="E172" s="119" t="s">
        <v>211</v>
      </c>
      <c r="F172" s="119"/>
      <c r="G172" s="119"/>
      <c r="H172" s="119"/>
      <c r="I172" s="119"/>
      <c r="J172" s="117"/>
    </row>
    <row r="173" spans="1:10">
      <c r="A173" s="17"/>
      <c r="B173" s="15"/>
      <c r="C173" s="15"/>
      <c r="D173" s="106"/>
      <c r="E173" s="107"/>
      <c r="F173" s="106"/>
      <c r="G173" s="15"/>
      <c r="H173" s="106"/>
      <c r="I173" s="107"/>
      <c r="J173" s="106"/>
    </row>
    <row r="174" spans="1:10">
      <c r="A174" s="17"/>
      <c r="B174" s="24" t="s">
        <v>284</v>
      </c>
      <c r="C174" s="25"/>
      <c r="D174" s="24" t="s">
        <v>213</v>
      </c>
      <c r="E174" s="26">
        <v>8355</v>
      </c>
      <c r="F174" s="24"/>
      <c r="G174" s="25"/>
      <c r="H174" s="24" t="s">
        <v>213</v>
      </c>
      <c r="I174" s="26">
        <v>8306</v>
      </c>
      <c r="J174" s="24"/>
    </row>
    <row r="175" spans="1:10" ht="15.75" thickBot="1">
      <c r="A175" s="17"/>
      <c r="B175" s="27" t="s">
        <v>285</v>
      </c>
      <c r="C175" s="28"/>
      <c r="D175" s="29"/>
      <c r="E175" s="34">
        <v>29393</v>
      </c>
      <c r="F175" s="29"/>
      <c r="G175" s="57"/>
      <c r="H175" s="29"/>
      <c r="I175" s="34">
        <v>31192</v>
      </c>
      <c r="J175" s="27"/>
    </row>
    <row r="176" spans="1:10">
      <c r="A176" s="17"/>
      <c r="B176" s="25"/>
      <c r="C176" s="25"/>
      <c r="D176" s="24"/>
      <c r="E176" s="26">
        <v>37748</v>
      </c>
      <c r="F176" s="24"/>
      <c r="G176" s="25"/>
      <c r="H176" s="24"/>
      <c r="I176" s="26">
        <v>39498</v>
      </c>
      <c r="J176" s="24"/>
    </row>
    <row r="177" spans="1:10" ht="15.75" thickBot="1">
      <c r="A177" s="17"/>
      <c r="B177" s="28" t="s">
        <v>238</v>
      </c>
      <c r="C177" s="28"/>
      <c r="D177" s="29"/>
      <c r="E177" s="34">
        <v>2975</v>
      </c>
      <c r="F177" s="29"/>
      <c r="G177" s="57"/>
      <c r="H177" s="29"/>
      <c r="I177" s="34">
        <v>2988</v>
      </c>
      <c r="J177" s="27"/>
    </row>
    <row r="178" spans="1:10">
      <c r="A178" s="17"/>
      <c r="B178" s="15"/>
      <c r="C178" s="15"/>
      <c r="D178" s="106"/>
      <c r="E178" s="107"/>
      <c r="F178" s="106"/>
      <c r="G178" s="15"/>
      <c r="H178" s="106"/>
      <c r="I178" s="107"/>
      <c r="J178" s="106"/>
    </row>
    <row r="179" spans="1:10" ht="15.75" thickBot="1">
      <c r="A179" s="17"/>
      <c r="B179" s="25" t="s">
        <v>129</v>
      </c>
      <c r="C179" s="25"/>
      <c r="D179" s="35" t="s">
        <v>213</v>
      </c>
      <c r="E179" s="36">
        <v>40723</v>
      </c>
      <c r="F179" s="35"/>
      <c r="G179" s="56"/>
      <c r="H179" s="35" t="s">
        <v>213</v>
      </c>
      <c r="I179" s="36">
        <v>42486</v>
      </c>
      <c r="J179" s="24"/>
    </row>
  </sheetData>
  <mergeCells count="208">
    <mergeCell ref="B154:Z154"/>
    <mergeCell ref="B108:Z108"/>
    <mergeCell ref="B123:Z123"/>
    <mergeCell ref="B124:Z124"/>
    <mergeCell ref="B125:Z125"/>
    <mergeCell ref="B140:Z140"/>
    <mergeCell ref="B141:Z141"/>
    <mergeCell ref="B39:Z39"/>
    <mergeCell ref="B51:Z51"/>
    <mergeCell ref="B63:Z63"/>
    <mergeCell ref="B64:Z64"/>
    <mergeCell ref="B65:Z65"/>
    <mergeCell ref="B76:Z76"/>
    <mergeCell ref="B8:Z8"/>
    <mergeCell ref="B9:Z9"/>
    <mergeCell ref="B10:Z10"/>
    <mergeCell ref="B23:Z23"/>
    <mergeCell ref="B37:Z37"/>
    <mergeCell ref="B38:Z38"/>
    <mergeCell ref="E172:I172"/>
    <mergeCell ref="A1:A2"/>
    <mergeCell ref="B1:Z1"/>
    <mergeCell ref="B2:Z2"/>
    <mergeCell ref="B3:Z3"/>
    <mergeCell ref="A4:A179"/>
    <mergeCell ref="B4:Z4"/>
    <mergeCell ref="B5:Z5"/>
    <mergeCell ref="B6:Z6"/>
    <mergeCell ref="B7:Z7"/>
    <mergeCell ref="D158:E158"/>
    <mergeCell ref="H158:I158"/>
    <mergeCell ref="D159:I159"/>
    <mergeCell ref="D160:E160"/>
    <mergeCell ref="H160:I160"/>
    <mergeCell ref="E169:I169"/>
    <mergeCell ref="D145:I145"/>
    <mergeCell ref="D146:E146"/>
    <mergeCell ref="H146:I146"/>
    <mergeCell ref="D156:I156"/>
    <mergeCell ref="D157:E157"/>
    <mergeCell ref="H157:I157"/>
    <mergeCell ref="B150:Z150"/>
    <mergeCell ref="B151:Z151"/>
    <mergeCell ref="B152:Z152"/>
    <mergeCell ref="B153:Z153"/>
    <mergeCell ref="D128:E128"/>
    <mergeCell ref="H128:I128"/>
    <mergeCell ref="L128:M128"/>
    <mergeCell ref="E134:M134"/>
    <mergeCell ref="D143:I143"/>
    <mergeCell ref="D144:E144"/>
    <mergeCell ref="H144:I144"/>
    <mergeCell ref="B142:Z142"/>
    <mergeCell ref="D113:E113"/>
    <mergeCell ref="H113:I113"/>
    <mergeCell ref="L113:Q113"/>
    <mergeCell ref="T113:U113"/>
    <mergeCell ref="X113:Y113"/>
    <mergeCell ref="D127:M127"/>
    <mergeCell ref="D112:E112"/>
    <mergeCell ref="H112:I112"/>
    <mergeCell ref="L112:M112"/>
    <mergeCell ref="P112:Q112"/>
    <mergeCell ref="T112:U112"/>
    <mergeCell ref="X112:Y112"/>
    <mergeCell ref="D110:I110"/>
    <mergeCell ref="L110:Q110"/>
    <mergeCell ref="T110:Y110"/>
    <mergeCell ref="D111:E111"/>
    <mergeCell ref="H111:I111"/>
    <mergeCell ref="L111:M111"/>
    <mergeCell ref="P111:Q111"/>
    <mergeCell ref="T111:U111"/>
    <mergeCell ref="X111:Y111"/>
    <mergeCell ref="D96:E96"/>
    <mergeCell ref="H96:I96"/>
    <mergeCell ref="L96:Q96"/>
    <mergeCell ref="T96:U96"/>
    <mergeCell ref="X96:Y96"/>
    <mergeCell ref="D109:E109"/>
    <mergeCell ref="H109:I109"/>
    <mergeCell ref="L109:Q109"/>
    <mergeCell ref="T109:U109"/>
    <mergeCell ref="X109:Y109"/>
    <mergeCell ref="X94:Y94"/>
    <mergeCell ref="D95:E95"/>
    <mergeCell ref="H95:I95"/>
    <mergeCell ref="L95:M95"/>
    <mergeCell ref="P95:Q95"/>
    <mergeCell ref="T95:U95"/>
    <mergeCell ref="X95:Y95"/>
    <mergeCell ref="T92:U92"/>
    <mergeCell ref="X92:Y92"/>
    <mergeCell ref="D93:I93"/>
    <mergeCell ref="L93:Q93"/>
    <mergeCell ref="T93:Y93"/>
    <mergeCell ref="D94:E94"/>
    <mergeCell ref="H94:I94"/>
    <mergeCell ref="L94:M94"/>
    <mergeCell ref="P94:Q94"/>
    <mergeCell ref="T94:U94"/>
    <mergeCell ref="D82:I82"/>
    <mergeCell ref="D83:E83"/>
    <mergeCell ref="H83:I83"/>
    <mergeCell ref="D92:E92"/>
    <mergeCell ref="H92:I92"/>
    <mergeCell ref="L92:Q92"/>
    <mergeCell ref="B88:Z88"/>
    <mergeCell ref="B89:Z89"/>
    <mergeCell ref="B90:Z90"/>
    <mergeCell ref="D67:E67"/>
    <mergeCell ref="D68:E68"/>
    <mergeCell ref="D69:E69"/>
    <mergeCell ref="D70:E70"/>
    <mergeCell ref="D71:E71"/>
    <mergeCell ref="D81:I81"/>
    <mergeCell ref="B77:Z77"/>
    <mergeCell ref="B78:Z78"/>
    <mergeCell ref="B79:Z79"/>
    <mergeCell ref="B80:Z80"/>
    <mergeCell ref="D56:E56"/>
    <mergeCell ref="H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E52"/>
    <mergeCell ref="H52:M52"/>
    <mergeCell ref="P52:Q52"/>
    <mergeCell ref="D53:E53"/>
    <mergeCell ref="H53:I53"/>
    <mergeCell ref="L53:M53"/>
    <mergeCell ref="P53:Q53"/>
    <mergeCell ref="D44:E44"/>
    <mergeCell ref="H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M40"/>
    <mergeCell ref="P40:Q40"/>
    <mergeCell ref="D41:E41"/>
    <mergeCell ref="H41:I41"/>
    <mergeCell ref="L41:M41"/>
    <mergeCell ref="P41:Q41"/>
    <mergeCell ref="D29:E29"/>
    <mergeCell ref="H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M25"/>
    <mergeCell ref="P25:Q25"/>
    <mergeCell ref="D26:E26"/>
    <mergeCell ref="H26:I26"/>
    <mergeCell ref="L26:M26"/>
    <mergeCell ref="P26:Q26"/>
    <mergeCell ref="D15:E15"/>
    <mergeCell ref="H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M11"/>
    <mergeCell ref="P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1"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c r="A1" s="8" t="s">
        <v>287</v>
      </c>
      <c r="B1" s="8" t="s">
        <v>1</v>
      </c>
      <c r="C1" s="8"/>
      <c r="D1" s="8"/>
      <c r="E1" s="8"/>
      <c r="F1" s="8"/>
      <c r="G1" s="8"/>
      <c r="H1" s="8"/>
      <c r="I1" s="8"/>
      <c r="J1" s="8"/>
    </row>
    <row r="2" spans="1:10" ht="15" customHeight="1">
      <c r="A2" s="8"/>
      <c r="B2" s="8" t="s">
        <v>2</v>
      </c>
      <c r="C2" s="8"/>
      <c r="D2" s="8"/>
      <c r="E2" s="8"/>
      <c r="F2" s="8"/>
      <c r="G2" s="8"/>
      <c r="H2" s="8"/>
      <c r="I2" s="8"/>
      <c r="J2" s="8"/>
    </row>
    <row r="3" spans="1:10">
      <c r="A3" s="4" t="s">
        <v>288</v>
      </c>
      <c r="B3" s="40"/>
      <c r="C3" s="40"/>
      <c r="D3" s="40"/>
      <c r="E3" s="40"/>
      <c r="F3" s="40"/>
      <c r="G3" s="40"/>
      <c r="H3" s="40"/>
      <c r="I3" s="40"/>
      <c r="J3" s="40"/>
    </row>
    <row r="4" spans="1:10">
      <c r="A4" s="17" t="s">
        <v>287</v>
      </c>
      <c r="B4" s="41"/>
      <c r="C4" s="41"/>
      <c r="D4" s="41"/>
      <c r="E4" s="41"/>
      <c r="F4" s="41"/>
      <c r="G4" s="41"/>
      <c r="H4" s="41"/>
      <c r="I4" s="41"/>
      <c r="J4" s="41"/>
    </row>
    <row r="5" spans="1:10">
      <c r="A5" s="17"/>
      <c r="B5" s="41" t="s">
        <v>289</v>
      </c>
      <c r="C5" s="41"/>
      <c r="D5" s="41"/>
      <c r="E5" s="41"/>
      <c r="F5" s="41"/>
      <c r="G5" s="41"/>
      <c r="H5" s="41"/>
      <c r="I5" s="41"/>
      <c r="J5" s="41"/>
    </row>
    <row r="6" spans="1:10">
      <c r="A6" s="17"/>
      <c r="B6" s="42"/>
      <c r="C6" s="42"/>
      <c r="D6" s="42"/>
      <c r="E6" s="42"/>
      <c r="F6" s="42"/>
      <c r="G6" s="42"/>
      <c r="H6" s="42"/>
      <c r="I6" s="42"/>
      <c r="J6" s="42"/>
    </row>
    <row r="7" spans="1:10">
      <c r="A7" s="17"/>
      <c r="B7" s="40"/>
      <c r="C7" s="40"/>
      <c r="D7" s="40"/>
      <c r="E7" s="40"/>
      <c r="F7" s="40"/>
      <c r="G7" s="40"/>
      <c r="H7" s="40"/>
      <c r="I7" s="40"/>
      <c r="J7" s="40"/>
    </row>
    <row r="8" spans="1:10">
      <c r="A8" s="17"/>
      <c r="B8" s="43"/>
      <c r="C8" s="43"/>
      <c r="D8" s="43"/>
      <c r="E8" s="43"/>
      <c r="F8" s="43"/>
      <c r="G8" s="43"/>
      <c r="H8" s="43"/>
      <c r="I8" s="43"/>
      <c r="J8" s="43"/>
    </row>
    <row r="9" spans="1:10">
      <c r="A9" s="17"/>
      <c r="B9" s="40"/>
      <c r="C9" s="40"/>
      <c r="D9" s="40"/>
      <c r="E9" s="40"/>
      <c r="F9" s="40"/>
      <c r="G9" s="40"/>
      <c r="H9" s="40"/>
      <c r="I9" s="40"/>
      <c r="J9" s="40"/>
    </row>
    <row r="10" spans="1:10">
      <c r="A10" s="17"/>
      <c r="B10" s="44" t="s">
        <v>290</v>
      </c>
      <c r="C10" s="44"/>
      <c r="D10" s="44"/>
      <c r="E10" s="44"/>
      <c r="F10" s="44"/>
      <c r="G10" s="44"/>
      <c r="H10" s="44"/>
      <c r="I10" s="44"/>
      <c r="J10" s="44"/>
    </row>
    <row r="11" spans="1:10">
      <c r="A11" s="17"/>
      <c r="B11" s="44"/>
      <c r="C11" s="44"/>
      <c r="D11" s="44"/>
      <c r="E11" s="44"/>
      <c r="F11" s="44"/>
      <c r="G11" s="44"/>
      <c r="H11" s="44"/>
      <c r="I11" s="44"/>
      <c r="J11" s="44"/>
    </row>
    <row r="12" spans="1:10" ht="15.75" thickBot="1">
      <c r="A12" s="17"/>
      <c r="B12" s="23"/>
      <c r="C12" s="16"/>
      <c r="D12" s="59">
        <v>42094</v>
      </c>
      <c r="E12" s="59"/>
      <c r="F12" s="52"/>
      <c r="G12" s="52"/>
      <c r="H12" s="59">
        <v>42004</v>
      </c>
      <c r="I12" s="59"/>
      <c r="J12" s="14"/>
    </row>
    <row r="13" spans="1:10">
      <c r="A13" s="17"/>
      <c r="B13" s="48"/>
      <c r="C13" s="14"/>
      <c r="D13" s="64" t="s">
        <v>211</v>
      </c>
      <c r="E13" s="64"/>
      <c r="F13" s="64"/>
      <c r="G13" s="64"/>
      <c r="H13" s="64"/>
      <c r="I13" s="64"/>
      <c r="J13" s="12"/>
    </row>
    <row r="14" spans="1:10">
      <c r="A14" s="17"/>
      <c r="B14" s="48"/>
      <c r="C14" s="12"/>
      <c r="D14" s="61"/>
      <c r="E14" s="61"/>
      <c r="F14" s="12"/>
      <c r="G14" s="12"/>
      <c r="H14" s="61"/>
      <c r="I14" s="61"/>
      <c r="J14" s="15"/>
    </row>
    <row r="15" spans="1:10">
      <c r="A15" s="17"/>
      <c r="B15" s="24" t="s">
        <v>291</v>
      </c>
      <c r="C15" s="25"/>
      <c r="D15" s="24"/>
      <c r="E15" s="53"/>
      <c r="F15" s="24"/>
      <c r="G15" s="25"/>
      <c r="H15" s="24"/>
      <c r="I15" s="53"/>
      <c r="J15" s="24"/>
    </row>
    <row r="16" spans="1:10">
      <c r="A16" s="17"/>
      <c r="B16" s="98" t="s">
        <v>292</v>
      </c>
      <c r="C16" s="28"/>
      <c r="D16" s="27" t="s">
        <v>213</v>
      </c>
      <c r="E16" s="54">
        <v>225245</v>
      </c>
      <c r="F16" s="27"/>
      <c r="G16" s="28"/>
      <c r="H16" s="27" t="s">
        <v>213</v>
      </c>
      <c r="I16" s="54">
        <v>227209</v>
      </c>
      <c r="J16" s="27"/>
    </row>
    <row r="17" spans="1:10">
      <c r="A17" s="17"/>
      <c r="B17" s="97" t="s">
        <v>293</v>
      </c>
      <c r="C17" s="25"/>
      <c r="D17" s="24"/>
      <c r="E17" s="26">
        <v>175230</v>
      </c>
      <c r="F17" s="24"/>
      <c r="G17" s="25"/>
      <c r="H17" s="24"/>
      <c r="I17" s="26">
        <v>179435</v>
      </c>
      <c r="J17" s="24"/>
    </row>
    <row r="18" spans="1:10">
      <c r="A18" s="17"/>
      <c r="B18" s="98" t="s">
        <v>294</v>
      </c>
      <c r="C18" s="28"/>
      <c r="D18" s="27"/>
      <c r="E18" s="54">
        <v>55312</v>
      </c>
      <c r="F18" s="27"/>
      <c r="G18" s="28"/>
      <c r="H18" s="27"/>
      <c r="I18" s="54">
        <v>56561</v>
      </c>
      <c r="J18" s="27"/>
    </row>
    <row r="19" spans="1:10">
      <c r="A19" s="17"/>
      <c r="B19" s="97" t="s">
        <v>295</v>
      </c>
      <c r="C19" s="25"/>
      <c r="D19" s="24"/>
      <c r="E19" s="26">
        <v>10208</v>
      </c>
      <c r="F19" s="24"/>
      <c r="G19" s="25"/>
      <c r="H19" s="24"/>
      <c r="I19" s="26">
        <v>7823</v>
      </c>
      <c r="J19" s="24"/>
    </row>
    <row r="20" spans="1:10" ht="15.75" thickBot="1">
      <c r="A20" s="17"/>
      <c r="B20" s="98" t="s">
        <v>296</v>
      </c>
      <c r="C20" s="28"/>
      <c r="D20" s="29"/>
      <c r="E20" s="34">
        <v>55062</v>
      </c>
      <c r="F20" s="29"/>
      <c r="G20" s="57"/>
      <c r="H20" s="29"/>
      <c r="I20" s="34">
        <v>50298</v>
      </c>
      <c r="J20" s="27"/>
    </row>
    <row r="21" spans="1:10" ht="15.75" thickBot="1">
      <c r="A21" s="17"/>
      <c r="B21" s="24" t="s">
        <v>297</v>
      </c>
      <c r="C21" s="25"/>
      <c r="D21" s="35"/>
      <c r="E21" s="36">
        <v>521057</v>
      </c>
      <c r="F21" s="35"/>
      <c r="G21" s="56"/>
      <c r="H21" s="35"/>
      <c r="I21" s="36">
        <v>521326</v>
      </c>
      <c r="J21" s="24"/>
    </row>
    <row r="22" spans="1:10">
      <c r="A22" s="17"/>
      <c r="B22" s="15"/>
      <c r="C22" s="15"/>
      <c r="D22" s="106"/>
      <c r="E22" s="107"/>
      <c r="F22" s="106"/>
      <c r="G22" s="15"/>
      <c r="H22" s="106"/>
      <c r="I22" s="107"/>
      <c r="J22" s="106"/>
    </row>
    <row r="23" spans="1:10">
      <c r="A23" s="17"/>
      <c r="B23" s="27" t="s">
        <v>298</v>
      </c>
      <c r="C23" s="28"/>
      <c r="D23" s="27"/>
      <c r="E23" s="54">
        <v>28248</v>
      </c>
      <c r="F23" s="27"/>
      <c r="G23" s="28"/>
      <c r="H23" s="27"/>
      <c r="I23" s="54">
        <v>19135</v>
      </c>
      <c r="J23" s="27"/>
    </row>
    <row r="24" spans="1:10" ht="15.75" thickBot="1">
      <c r="A24" s="17"/>
      <c r="B24" s="25" t="s">
        <v>299</v>
      </c>
      <c r="C24" s="25"/>
      <c r="D24" s="35"/>
      <c r="E24" s="36">
        <v>3447</v>
      </c>
      <c r="F24" s="35"/>
      <c r="G24" s="56"/>
      <c r="H24" s="35"/>
      <c r="I24" s="36">
        <v>3200</v>
      </c>
      <c r="J24" s="24"/>
    </row>
    <row r="25" spans="1:10" ht="15.75" thickBot="1">
      <c r="A25" s="17"/>
      <c r="B25" s="122" t="s">
        <v>300</v>
      </c>
      <c r="C25" s="28"/>
      <c r="D25" s="29"/>
      <c r="E25" s="34">
        <v>31695</v>
      </c>
      <c r="F25" s="29"/>
      <c r="G25" s="57"/>
      <c r="H25" s="29"/>
      <c r="I25" s="34">
        <v>22335</v>
      </c>
      <c r="J25" s="27"/>
    </row>
    <row r="26" spans="1:10">
      <c r="A26" s="17"/>
      <c r="B26" s="15"/>
      <c r="C26" s="15"/>
      <c r="D26" s="106"/>
      <c r="E26" s="107"/>
      <c r="F26" s="106"/>
      <c r="G26" s="15"/>
      <c r="H26" s="106"/>
      <c r="I26" s="107"/>
      <c r="J26" s="106"/>
    </row>
    <row r="27" spans="1:10" ht="15.75" thickBot="1">
      <c r="A27" s="17"/>
      <c r="B27" s="24" t="s">
        <v>301</v>
      </c>
      <c r="C27" s="25"/>
      <c r="D27" s="35"/>
      <c r="E27" s="36">
        <v>552752</v>
      </c>
      <c r="F27" s="35"/>
      <c r="G27" s="56"/>
      <c r="H27" s="35"/>
      <c r="I27" s="36">
        <v>543661</v>
      </c>
      <c r="J27" s="24"/>
    </row>
    <row r="28" spans="1:10">
      <c r="A28" s="17"/>
      <c r="B28" s="15"/>
      <c r="C28" s="15"/>
      <c r="D28" s="106"/>
      <c r="E28" s="107"/>
      <c r="F28" s="106"/>
      <c r="G28" s="15"/>
      <c r="H28" s="106"/>
      <c r="I28" s="107"/>
      <c r="J28" s="106"/>
    </row>
    <row r="29" spans="1:10">
      <c r="A29" s="17"/>
      <c r="B29" s="27" t="s">
        <v>302</v>
      </c>
      <c r="C29" s="28"/>
      <c r="D29" s="27"/>
      <c r="E29" s="33" t="s">
        <v>303</v>
      </c>
      <c r="F29" s="27" t="s">
        <v>216</v>
      </c>
      <c r="G29" s="28"/>
      <c r="H29" s="27"/>
      <c r="I29" s="33" t="s">
        <v>304</v>
      </c>
      <c r="J29" s="27" t="s">
        <v>216</v>
      </c>
    </row>
    <row r="30" spans="1:10">
      <c r="A30" s="17"/>
      <c r="B30" s="123" t="s">
        <v>305</v>
      </c>
      <c r="C30" s="25"/>
      <c r="D30" s="24"/>
      <c r="E30" s="53">
        <v>275</v>
      </c>
      <c r="F30" s="24"/>
      <c r="G30" s="25"/>
      <c r="H30" s="24"/>
      <c r="I30" s="53" t="s">
        <v>241</v>
      </c>
      <c r="J30" s="24"/>
    </row>
    <row r="31" spans="1:10" ht="15.75" thickBot="1">
      <c r="A31" s="17"/>
      <c r="B31" s="122" t="s">
        <v>306</v>
      </c>
      <c r="C31" s="28"/>
      <c r="D31" s="29"/>
      <c r="E31" s="30" t="s">
        <v>307</v>
      </c>
      <c r="F31" s="29" t="s">
        <v>216</v>
      </c>
      <c r="G31" s="57"/>
      <c r="H31" s="29"/>
      <c r="I31" s="30" t="s">
        <v>308</v>
      </c>
      <c r="J31" s="27" t="s">
        <v>216</v>
      </c>
    </row>
    <row r="32" spans="1:10">
      <c r="A32" s="17"/>
      <c r="B32" s="15"/>
      <c r="C32" s="15"/>
      <c r="D32" s="106"/>
      <c r="E32" s="107"/>
      <c r="F32" s="106"/>
      <c r="G32" s="15"/>
      <c r="H32" s="106"/>
      <c r="I32" s="107"/>
      <c r="J32" s="106"/>
    </row>
    <row r="33" spans="1:10" ht="15.75" thickBot="1">
      <c r="A33" s="17"/>
      <c r="B33" s="24" t="s">
        <v>309</v>
      </c>
      <c r="C33" s="25"/>
      <c r="D33" s="35" t="s">
        <v>213</v>
      </c>
      <c r="E33" s="36">
        <v>549874</v>
      </c>
      <c r="F33" s="35"/>
      <c r="G33" s="56"/>
      <c r="H33" s="35" t="s">
        <v>213</v>
      </c>
      <c r="I33" s="36">
        <v>540479</v>
      </c>
      <c r="J33" s="24"/>
    </row>
    <row r="34" spans="1:10">
      <c r="A34" s="17"/>
      <c r="B34" s="44"/>
      <c r="C34" s="44"/>
      <c r="D34" s="44"/>
      <c r="E34" s="44"/>
      <c r="F34" s="44"/>
      <c r="G34" s="44"/>
      <c r="H34" s="44"/>
      <c r="I34" s="44"/>
      <c r="J34" s="44"/>
    </row>
    <row r="35" spans="1:10" ht="25.5" customHeight="1">
      <c r="A35" s="17"/>
      <c r="B35" s="44" t="s">
        <v>310</v>
      </c>
      <c r="C35" s="44"/>
      <c r="D35" s="44"/>
      <c r="E35" s="44"/>
      <c r="F35" s="44"/>
      <c r="G35" s="44"/>
      <c r="H35" s="44"/>
      <c r="I35" s="44"/>
      <c r="J35" s="44"/>
    </row>
    <row r="36" spans="1:10">
      <c r="A36" s="17"/>
      <c r="B36" s="44"/>
      <c r="C36" s="44"/>
      <c r="D36" s="44"/>
      <c r="E36" s="44"/>
      <c r="F36" s="44"/>
      <c r="G36" s="44"/>
      <c r="H36" s="44"/>
      <c r="I36" s="44"/>
      <c r="J36" s="44"/>
    </row>
    <row r="37" spans="1:10" ht="63.75" customHeight="1">
      <c r="A37" s="17"/>
      <c r="B37" s="44" t="s">
        <v>311</v>
      </c>
      <c r="C37" s="44"/>
      <c r="D37" s="44"/>
      <c r="E37" s="44"/>
      <c r="F37" s="44"/>
      <c r="G37" s="44"/>
      <c r="H37" s="44"/>
      <c r="I37" s="44"/>
      <c r="J37" s="44"/>
    </row>
    <row r="38" spans="1:10" ht="38.25" customHeight="1">
      <c r="A38" s="17"/>
      <c r="B38" s="44" t="s">
        <v>312</v>
      </c>
      <c r="C38" s="44"/>
      <c r="D38" s="44"/>
      <c r="E38" s="44"/>
      <c r="F38" s="44"/>
      <c r="G38" s="44"/>
      <c r="H38" s="44"/>
      <c r="I38" s="44"/>
      <c r="J38" s="44"/>
    </row>
    <row r="39" spans="1:10" ht="25.5" customHeight="1">
      <c r="A39" s="17"/>
      <c r="B39" s="44" t="s">
        <v>313</v>
      </c>
      <c r="C39" s="44"/>
      <c r="D39" s="44"/>
      <c r="E39" s="44"/>
      <c r="F39" s="44"/>
      <c r="G39" s="44"/>
      <c r="H39" s="44"/>
      <c r="I39" s="44"/>
      <c r="J39" s="44"/>
    </row>
    <row r="40" spans="1:10">
      <c r="A40" s="17"/>
      <c r="B40" s="44"/>
      <c r="C40" s="44"/>
      <c r="D40" s="44"/>
      <c r="E40" s="44"/>
      <c r="F40" s="44"/>
      <c r="G40" s="44"/>
      <c r="H40" s="44"/>
      <c r="I40" s="44"/>
      <c r="J40" s="44"/>
    </row>
    <row r="41" spans="1:10">
      <c r="A41" s="17"/>
      <c r="B41" s="23"/>
    </row>
    <row r="42" spans="1:10">
      <c r="A42" s="17"/>
      <c r="B42" s="44" t="s">
        <v>314</v>
      </c>
      <c r="C42" s="44"/>
      <c r="D42" s="44"/>
      <c r="E42" s="44"/>
      <c r="F42" s="44"/>
      <c r="G42" s="44"/>
      <c r="H42" s="44"/>
      <c r="I42" s="44"/>
      <c r="J42" s="44"/>
    </row>
    <row r="43" spans="1:10">
      <c r="A43" s="17"/>
      <c r="B43" s="121"/>
      <c r="C43" s="121"/>
      <c r="D43" s="121"/>
      <c r="E43" s="121"/>
      <c r="F43" s="121"/>
      <c r="G43" s="121"/>
      <c r="H43" s="121"/>
      <c r="I43" s="121"/>
      <c r="J43" s="121"/>
    </row>
    <row r="44" spans="1:10">
      <c r="A44" s="17"/>
      <c r="B44" s="23"/>
      <c r="C44" s="16"/>
      <c r="D44" s="63" t="s">
        <v>262</v>
      </c>
      <c r="E44" s="63"/>
      <c r="F44" s="63"/>
      <c r="G44" s="63"/>
      <c r="H44" s="63"/>
      <c r="I44" s="63"/>
      <c r="J44" s="14"/>
    </row>
    <row r="45" spans="1:10">
      <c r="A45" s="17"/>
      <c r="B45" s="48"/>
      <c r="C45" s="14"/>
      <c r="D45" s="63" t="s">
        <v>315</v>
      </c>
      <c r="E45" s="63"/>
      <c r="F45" s="63"/>
      <c r="G45" s="63"/>
      <c r="H45" s="63"/>
      <c r="I45" s="63"/>
      <c r="J45" s="12"/>
    </row>
    <row r="46" spans="1:10" ht="15.75" thickBot="1">
      <c r="A46" s="17"/>
      <c r="B46" s="96" t="s">
        <v>211</v>
      </c>
      <c r="C46" s="14"/>
      <c r="D46" s="65">
        <v>2015</v>
      </c>
      <c r="E46" s="65"/>
      <c r="F46" s="52"/>
      <c r="G46" s="52"/>
      <c r="H46" s="65">
        <v>2014</v>
      </c>
      <c r="I46" s="65"/>
      <c r="J46" s="14"/>
    </row>
    <row r="47" spans="1:10">
      <c r="A47" s="17"/>
      <c r="B47" s="48"/>
      <c r="C47" s="12"/>
      <c r="D47" s="62"/>
      <c r="E47" s="62"/>
      <c r="F47" s="12"/>
      <c r="G47" s="12"/>
      <c r="H47" s="62"/>
      <c r="I47" s="62"/>
      <c r="J47" s="12"/>
    </row>
    <row r="48" spans="1:10" ht="26.25">
      <c r="A48" s="17"/>
      <c r="B48" s="97" t="s">
        <v>316</v>
      </c>
      <c r="C48" s="25"/>
      <c r="D48" s="24" t="s">
        <v>213</v>
      </c>
      <c r="E48" s="26">
        <v>1487</v>
      </c>
      <c r="F48" s="24"/>
      <c r="G48" s="25"/>
      <c r="H48" s="24" t="s">
        <v>213</v>
      </c>
      <c r="I48" s="53" t="s">
        <v>241</v>
      </c>
      <c r="J48" s="24"/>
    </row>
    <row r="49" spans="1:10">
      <c r="A49" s="17"/>
      <c r="B49" s="98" t="s">
        <v>317</v>
      </c>
      <c r="C49" s="28"/>
      <c r="D49" s="27"/>
      <c r="E49" s="33">
        <v>492</v>
      </c>
      <c r="F49" s="27"/>
      <c r="G49" s="28"/>
      <c r="H49" s="27"/>
      <c r="I49" s="54">
        <v>2607</v>
      </c>
      <c r="J49" s="27"/>
    </row>
    <row r="50" spans="1:10">
      <c r="A50" s="17"/>
      <c r="B50" s="97" t="s">
        <v>318</v>
      </c>
      <c r="C50" s="25"/>
      <c r="D50" s="24"/>
      <c r="E50" s="53" t="s">
        <v>319</v>
      </c>
      <c r="F50" s="24" t="s">
        <v>216</v>
      </c>
      <c r="G50" s="25"/>
      <c r="H50" s="24"/>
      <c r="I50" s="53" t="s">
        <v>320</v>
      </c>
      <c r="J50" s="24" t="s">
        <v>216</v>
      </c>
    </row>
    <row r="51" spans="1:10">
      <c r="A51" s="17"/>
      <c r="B51" s="98" t="s">
        <v>321</v>
      </c>
      <c r="C51" s="28"/>
      <c r="D51" s="27"/>
      <c r="E51" s="33" t="s">
        <v>322</v>
      </c>
      <c r="F51" s="27" t="s">
        <v>216</v>
      </c>
      <c r="G51" s="28"/>
      <c r="H51" s="27"/>
      <c r="I51" s="33" t="s">
        <v>241</v>
      </c>
      <c r="J51" s="27"/>
    </row>
    <row r="52" spans="1:10" ht="27" thickBot="1">
      <c r="A52" s="17"/>
      <c r="B52" s="97" t="s">
        <v>323</v>
      </c>
      <c r="C52" s="25"/>
      <c r="D52" s="35"/>
      <c r="E52" s="55" t="s">
        <v>241</v>
      </c>
      <c r="F52" s="24"/>
      <c r="G52" s="25"/>
      <c r="H52" s="35"/>
      <c r="I52" s="55" t="s">
        <v>324</v>
      </c>
      <c r="J52" s="24" t="s">
        <v>216</v>
      </c>
    </row>
    <row r="53" spans="1:10" ht="15.75" thickBot="1">
      <c r="A53" s="17"/>
      <c r="B53" s="98" t="s">
        <v>325</v>
      </c>
      <c r="C53" s="28"/>
      <c r="D53" s="29" t="s">
        <v>213</v>
      </c>
      <c r="E53" s="34">
        <v>1587</v>
      </c>
      <c r="F53" s="27"/>
      <c r="G53" s="28"/>
      <c r="H53" s="29" t="s">
        <v>213</v>
      </c>
      <c r="I53" s="34">
        <v>1974</v>
      </c>
      <c r="J53" s="27"/>
    </row>
    <row r="54" spans="1:10">
      <c r="A54" s="17"/>
      <c r="B54" s="121"/>
      <c r="C54" s="121"/>
      <c r="D54" s="121"/>
      <c r="E54" s="121"/>
      <c r="F54" s="121"/>
      <c r="G54" s="121"/>
      <c r="H54" s="121"/>
      <c r="I54" s="121"/>
      <c r="J54" s="121"/>
    </row>
  </sheetData>
  <mergeCells count="34">
    <mergeCell ref="B43:J43"/>
    <mergeCell ref="B54:J54"/>
    <mergeCell ref="B10:J10"/>
    <mergeCell ref="B11:J11"/>
    <mergeCell ref="B34:J34"/>
    <mergeCell ref="B35:J35"/>
    <mergeCell ref="B36:J36"/>
    <mergeCell ref="B37:J37"/>
    <mergeCell ref="B4:J4"/>
    <mergeCell ref="B5:J5"/>
    <mergeCell ref="B6:J6"/>
    <mergeCell ref="B7:J7"/>
    <mergeCell ref="B8:J8"/>
    <mergeCell ref="B9:J9"/>
    <mergeCell ref="D45:I45"/>
    <mergeCell ref="D46:E46"/>
    <mergeCell ref="H46:I46"/>
    <mergeCell ref="D47:E47"/>
    <mergeCell ref="H47:I47"/>
    <mergeCell ref="A1:A2"/>
    <mergeCell ref="B1:J1"/>
    <mergeCell ref="B2:J2"/>
    <mergeCell ref="B3:J3"/>
    <mergeCell ref="A4:A54"/>
    <mergeCell ref="D12:E12"/>
    <mergeCell ref="H12:I12"/>
    <mergeCell ref="D13:I13"/>
    <mergeCell ref="D14:E14"/>
    <mergeCell ref="H14:I14"/>
    <mergeCell ref="D44:I44"/>
    <mergeCell ref="B38:J38"/>
    <mergeCell ref="B39:J39"/>
    <mergeCell ref="B40:J40"/>
    <mergeCell ref="B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0"/>
  <sheetViews>
    <sheetView showGridLines="0" workbookViewId="0"/>
  </sheetViews>
  <sheetFormatPr defaultRowHeight="15"/>
  <cols>
    <col min="1" max="1" width="29" bestFit="1" customWidth="1"/>
    <col min="2" max="2" width="36.5703125" customWidth="1"/>
    <col min="3" max="3" width="5.140625" customWidth="1"/>
    <col min="4" max="4" width="36.5703125" bestFit="1" customWidth="1"/>
    <col min="5" max="5" width="36.5703125" customWidth="1"/>
    <col min="6" max="6" width="4.42578125" customWidth="1"/>
    <col min="7" max="7" width="26.140625" customWidth="1"/>
    <col min="8" max="8" width="5.140625" customWidth="1"/>
    <col min="9" max="9" width="36.5703125" customWidth="1"/>
    <col min="10" max="10" width="4.42578125" customWidth="1"/>
    <col min="11" max="11" width="26.140625" customWidth="1"/>
    <col min="12" max="12" width="5.140625" customWidth="1"/>
    <col min="13" max="13" width="36.5703125" customWidth="1"/>
    <col min="14" max="14" width="4.42578125" customWidth="1"/>
    <col min="15" max="15" width="26.140625" customWidth="1"/>
    <col min="16" max="16" width="5.140625" customWidth="1"/>
    <col min="17" max="17" width="35.7109375" customWidth="1"/>
    <col min="18" max="18" width="4.42578125" customWidth="1"/>
    <col min="19" max="19" width="26.140625" customWidth="1"/>
    <col min="20" max="20" width="5.140625" customWidth="1"/>
    <col min="21" max="21" width="32.42578125" customWidth="1"/>
    <col min="22" max="22" width="4.42578125" customWidth="1"/>
    <col min="23" max="23" width="26.140625" customWidth="1"/>
    <col min="24" max="24" width="5.140625" customWidth="1"/>
    <col min="25" max="25" width="30.42578125" customWidth="1"/>
    <col min="26" max="26" width="4.42578125" customWidth="1"/>
    <col min="27" max="27" width="26.140625" customWidth="1"/>
    <col min="28" max="28" width="5.140625" customWidth="1"/>
    <col min="29" max="31" width="26.140625" customWidth="1"/>
    <col min="32" max="32" width="5.140625" customWidth="1"/>
    <col min="33" max="33" width="18.5703125" customWidth="1"/>
    <col min="34" max="34" width="4.42578125" customWidth="1"/>
  </cols>
  <sheetData>
    <row r="1" spans="1:34" ht="15" customHeight="1">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288</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7" t="s">
        <v>326</v>
      </c>
      <c r="B4" s="41" t="s">
        <v>32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7"/>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7"/>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c r="A7" s="1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17"/>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c r="A9" s="17"/>
      <c r="B9" s="44" t="s">
        <v>328</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c r="A10" s="17"/>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ht="15.75" thickBot="1">
      <c r="A11" s="17"/>
      <c r="B11" s="23"/>
      <c r="C11" s="16"/>
      <c r="D11" s="65" t="s">
        <v>329</v>
      </c>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12"/>
    </row>
    <row r="12" spans="1:34">
      <c r="A12" s="17"/>
      <c r="B12" s="48"/>
      <c r="C12" s="12"/>
      <c r="D12" s="64" t="s">
        <v>330</v>
      </c>
      <c r="E12" s="64"/>
      <c r="F12" s="12"/>
      <c r="G12" s="12"/>
      <c r="H12" s="62"/>
      <c r="I12" s="62"/>
      <c r="J12" s="12"/>
      <c r="K12" s="12"/>
      <c r="L12" s="62"/>
      <c r="M12" s="62"/>
      <c r="N12" s="12"/>
      <c r="O12" s="12"/>
      <c r="P12" s="62"/>
      <c r="Q12" s="62"/>
      <c r="R12" s="12"/>
      <c r="S12" s="14"/>
      <c r="T12" s="64" t="s">
        <v>83</v>
      </c>
      <c r="U12" s="64"/>
      <c r="V12" s="14"/>
      <c r="W12" s="12"/>
      <c r="X12" s="62"/>
      <c r="Y12" s="62"/>
      <c r="Z12" s="12"/>
      <c r="AA12" s="12"/>
      <c r="AB12" s="62"/>
      <c r="AC12" s="62"/>
      <c r="AD12" s="12"/>
      <c r="AE12" s="12"/>
      <c r="AF12" s="62"/>
      <c r="AG12" s="62"/>
      <c r="AH12" s="12"/>
    </row>
    <row r="13" spans="1:34">
      <c r="A13" s="17"/>
      <c r="B13" s="48"/>
      <c r="C13" s="14"/>
      <c r="D13" s="63" t="s">
        <v>331</v>
      </c>
      <c r="E13" s="63"/>
      <c r="F13" s="14"/>
      <c r="G13" s="14"/>
      <c r="H13" s="63" t="s">
        <v>332</v>
      </c>
      <c r="I13" s="63"/>
      <c r="J13" s="14"/>
      <c r="K13" s="14"/>
      <c r="L13" s="63" t="s">
        <v>333</v>
      </c>
      <c r="M13" s="63"/>
      <c r="N13" s="14"/>
      <c r="O13" s="14"/>
      <c r="P13" s="63" t="s">
        <v>334</v>
      </c>
      <c r="Q13" s="63"/>
      <c r="R13" s="14"/>
      <c r="S13" s="14"/>
      <c r="T13" s="63" t="s">
        <v>335</v>
      </c>
      <c r="U13" s="63"/>
      <c r="V13" s="14"/>
      <c r="W13" s="14"/>
      <c r="X13" s="63" t="s">
        <v>332</v>
      </c>
      <c r="Y13" s="63"/>
      <c r="Z13" s="14"/>
      <c r="AA13" s="14"/>
      <c r="AB13" s="63" t="s">
        <v>299</v>
      </c>
      <c r="AC13" s="63"/>
      <c r="AD13" s="14"/>
      <c r="AE13" s="14"/>
      <c r="AF13" s="63" t="s">
        <v>129</v>
      </c>
      <c r="AG13" s="63"/>
      <c r="AH13" s="14"/>
    </row>
    <row r="14" spans="1:34" ht="15.75" thickBot="1">
      <c r="A14" s="17"/>
      <c r="B14" s="48"/>
      <c r="C14" s="14"/>
      <c r="D14" s="65" t="s">
        <v>334</v>
      </c>
      <c r="E14" s="65"/>
      <c r="F14" s="52"/>
      <c r="G14" s="52"/>
      <c r="H14" s="65" t="s">
        <v>336</v>
      </c>
      <c r="I14" s="65"/>
      <c r="J14" s="52"/>
      <c r="K14" s="52"/>
      <c r="L14" s="65" t="s">
        <v>337</v>
      </c>
      <c r="M14" s="65"/>
      <c r="N14" s="52"/>
      <c r="O14" s="52"/>
      <c r="P14" s="65" t="s">
        <v>335</v>
      </c>
      <c r="Q14" s="65"/>
      <c r="R14" s="52"/>
      <c r="S14" s="52"/>
      <c r="T14" s="65" t="s">
        <v>338</v>
      </c>
      <c r="U14" s="65"/>
      <c r="V14" s="52"/>
      <c r="W14" s="47"/>
      <c r="X14" s="60"/>
      <c r="Y14" s="60"/>
      <c r="Z14" s="47"/>
      <c r="AA14" s="47"/>
      <c r="AB14" s="60"/>
      <c r="AC14" s="60"/>
      <c r="AD14" s="47"/>
      <c r="AE14" s="47"/>
      <c r="AF14" s="60"/>
      <c r="AG14" s="60"/>
      <c r="AH14" s="12"/>
    </row>
    <row r="15" spans="1:34">
      <c r="A15" s="17"/>
      <c r="B15" s="48"/>
      <c r="C15" s="14"/>
      <c r="D15" s="64" t="s">
        <v>211</v>
      </c>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15"/>
    </row>
    <row r="16" spans="1:34">
      <c r="A16" s="17"/>
      <c r="B16" s="23"/>
      <c r="C16" s="15"/>
      <c r="D16" s="38"/>
      <c r="E16" s="38"/>
      <c r="F16" s="15"/>
      <c r="G16" s="15"/>
      <c r="H16" s="38"/>
      <c r="I16" s="38"/>
      <c r="J16" s="15"/>
      <c r="K16" s="15"/>
      <c r="L16" s="38"/>
      <c r="M16" s="38"/>
      <c r="N16" s="15"/>
      <c r="O16" s="15"/>
      <c r="P16" s="38"/>
      <c r="Q16" s="38"/>
      <c r="R16" s="15"/>
      <c r="S16" s="15"/>
      <c r="T16" s="38"/>
      <c r="U16" s="38"/>
      <c r="V16" s="15"/>
      <c r="W16" s="15"/>
      <c r="X16" s="38"/>
      <c r="Y16" s="38"/>
      <c r="Z16" s="15"/>
      <c r="AA16" s="15"/>
      <c r="AB16" s="38"/>
      <c r="AC16" s="38"/>
      <c r="AD16" s="15"/>
      <c r="AE16" s="15"/>
      <c r="AF16" s="38"/>
      <c r="AG16" s="38"/>
      <c r="AH16" s="15"/>
    </row>
    <row r="17" spans="1:34">
      <c r="A17" s="17"/>
      <c r="B17" s="97" t="s">
        <v>339</v>
      </c>
      <c r="C17" s="25"/>
      <c r="D17" s="24" t="s">
        <v>213</v>
      </c>
      <c r="E17" s="26">
        <v>2983</v>
      </c>
      <c r="F17" s="24"/>
      <c r="G17" s="25"/>
      <c r="H17" s="24" t="s">
        <v>213</v>
      </c>
      <c r="I17" s="26">
        <v>2717</v>
      </c>
      <c r="J17" s="24"/>
      <c r="K17" s="25"/>
      <c r="L17" s="24" t="s">
        <v>213</v>
      </c>
      <c r="M17" s="26">
        <v>1333</v>
      </c>
      <c r="N17" s="24"/>
      <c r="O17" s="25"/>
      <c r="P17" s="24" t="s">
        <v>213</v>
      </c>
      <c r="Q17" s="53">
        <v>510</v>
      </c>
      <c r="R17" s="24"/>
      <c r="S17" s="25"/>
      <c r="T17" s="24" t="s">
        <v>213</v>
      </c>
      <c r="U17" s="26">
        <v>2936</v>
      </c>
      <c r="V17" s="24"/>
      <c r="W17" s="25"/>
      <c r="X17" s="24" t="s">
        <v>213</v>
      </c>
      <c r="Y17" s="53">
        <v>308</v>
      </c>
      <c r="Z17" s="24"/>
      <c r="AA17" s="25"/>
      <c r="AB17" s="24" t="s">
        <v>213</v>
      </c>
      <c r="AC17" s="53">
        <v>285</v>
      </c>
      <c r="AD17" s="24"/>
      <c r="AE17" s="25"/>
      <c r="AF17" s="24" t="s">
        <v>213</v>
      </c>
      <c r="AG17" s="26">
        <v>11072</v>
      </c>
      <c r="AH17" s="24"/>
    </row>
    <row r="18" spans="1:34">
      <c r="A18" s="17"/>
      <c r="B18" s="98" t="s">
        <v>340</v>
      </c>
      <c r="C18" s="28"/>
      <c r="D18" s="27"/>
      <c r="E18" s="33" t="s">
        <v>341</v>
      </c>
      <c r="F18" s="27" t="s">
        <v>216</v>
      </c>
      <c r="G18" s="28"/>
      <c r="H18" s="27"/>
      <c r="I18" s="33" t="s">
        <v>342</v>
      </c>
      <c r="J18" s="27" t="s">
        <v>216</v>
      </c>
      <c r="K18" s="28"/>
      <c r="L18" s="27"/>
      <c r="M18" s="33" t="s">
        <v>343</v>
      </c>
      <c r="N18" s="27" t="s">
        <v>216</v>
      </c>
      <c r="O18" s="28"/>
      <c r="P18" s="27"/>
      <c r="Q18" s="33" t="s">
        <v>344</v>
      </c>
      <c r="R18" s="27" t="s">
        <v>216</v>
      </c>
      <c r="S18" s="28"/>
      <c r="T18" s="27"/>
      <c r="U18" s="33" t="s">
        <v>345</v>
      </c>
      <c r="V18" s="27" t="s">
        <v>216</v>
      </c>
      <c r="W18" s="28"/>
      <c r="X18" s="27"/>
      <c r="Y18" s="33">
        <v>281</v>
      </c>
      <c r="Z18" s="27"/>
      <c r="AA18" s="28"/>
      <c r="AB18" s="27"/>
      <c r="AC18" s="33">
        <v>66</v>
      </c>
      <c r="AD18" s="27"/>
      <c r="AE18" s="28"/>
      <c r="AF18" s="27"/>
      <c r="AG18" s="33" t="s">
        <v>346</v>
      </c>
      <c r="AH18" s="27" t="s">
        <v>216</v>
      </c>
    </row>
    <row r="19" spans="1:34">
      <c r="A19" s="17"/>
      <c r="B19" s="97" t="s">
        <v>347</v>
      </c>
      <c r="C19" s="25"/>
      <c r="D19" s="24"/>
      <c r="E19" s="53">
        <v>219</v>
      </c>
      <c r="F19" s="24"/>
      <c r="G19" s="25"/>
      <c r="H19" s="24"/>
      <c r="I19" s="53">
        <v>30</v>
      </c>
      <c r="J19" s="24"/>
      <c r="K19" s="25"/>
      <c r="L19" s="24"/>
      <c r="M19" s="53">
        <v>109</v>
      </c>
      <c r="N19" s="24"/>
      <c r="O19" s="25"/>
      <c r="P19" s="24"/>
      <c r="Q19" s="53" t="s">
        <v>241</v>
      </c>
      <c r="R19" s="24"/>
      <c r="S19" s="25"/>
      <c r="T19" s="24"/>
      <c r="U19" s="53">
        <v>19</v>
      </c>
      <c r="V19" s="24"/>
      <c r="W19" s="25"/>
      <c r="X19" s="24"/>
      <c r="Y19" s="53" t="s">
        <v>241</v>
      </c>
      <c r="Z19" s="24"/>
      <c r="AA19" s="25"/>
      <c r="AB19" s="24"/>
      <c r="AC19" s="53">
        <v>13</v>
      </c>
      <c r="AD19" s="24"/>
      <c r="AE19" s="25"/>
      <c r="AF19" s="24"/>
      <c r="AG19" s="53">
        <v>390</v>
      </c>
      <c r="AH19" s="24"/>
    </row>
    <row r="20" spans="1:34" ht="15.75" thickBot="1">
      <c r="A20" s="17"/>
      <c r="B20" s="98" t="s">
        <v>348</v>
      </c>
      <c r="C20" s="28"/>
      <c r="D20" s="29"/>
      <c r="E20" s="30">
        <v>109</v>
      </c>
      <c r="F20" s="29"/>
      <c r="G20" s="57"/>
      <c r="H20" s="29"/>
      <c r="I20" s="30">
        <v>92</v>
      </c>
      <c r="J20" s="29"/>
      <c r="K20" s="57"/>
      <c r="L20" s="29"/>
      <c r="M20" s="30">
        <v>23</v>
      </c>
      <c r="N20" s="29"/>
      <c r="O20" s="57"/>
      <c r="P20" s="29"/>
      <c r="Q20" s="30" t="s">
        <v>241</v>
      </c>
      <c r="R20" s="29"/>
      <c r="S20" s="57"/>
      <c r="T20" s="29"/>
      <c r="U20" s="30">
        <v>119</v>
      </c>
      <c r="V20" s="29"/>
      <c r="W20" s="57"/>
      <c r="X20" s="29"/>
      <c r="Y20" s="30">
        <v>7</v>
      </c>
      <c r="Z20" s="29"/>
      <c r="AA20" s="57"/>
      <c r="AB20" s="29"/>
      <c r="AC20" s="30">
        <v>79</v>
      </c>
      <c r="AD20" s="29"/>
      <c r="AE20" s="57"/>
      <c r="AF20" s="29"/>
      <c r="AG20" s="30">
        <v>429</v>
      </c>
      <c r="AH20" s="27"/>
    </row>
    <row r="21" spans="1:34" ht="15.75" thickBot="1">
      <c r="A21" s="17"/>
      <c r="B21" s="97" t="s">
        <v>349</v>
      </c>
      <c r="C21" s="25"/>
      <c r="D21" s="35" t="s">
        <v>213</v>
      </c>
      <c r="E21" s="36">
        <v>2773</v>
      </c>
      <c r="F21" s="35"/>
      <c r="G21" s="56"/>
      <c r="H21" s="35" t="s">
        <v>213</v>
      </c>
      <c r="I21" s="36">
        <v>2363</v>
      </c>
      <c r="J21" s="35"/>
      <c r="K21" s="56"/>
      <c r="L21" s="35" t="s">
        <v>213</v>
      </c>
      <c r="M21" s="36">
        <v>1168</v>
      </c>
      <c r="N21" s="35"/>
      <c r="O21" s="56"/>
      <c r="P21" s="35" t="s">
        <v>213</v>
      </c>
      <c r="Q21" s="55">
        <v>304</v>
      </c>
      <c r="R21" s="35"/>
      <c r="S21" s="56"/>
      <c r="T21" s="35" t="s">
        <v>213</v>
      </c>
      <c r="U21" s="36">
        <v>1990</v>
      </c>
      <c r="V21" s="35"/>
      <c r="W21" s="56"/>
      <c r="X21" s="35" t="s">
        <v>213</v>
      </c>
      <c r="Y21" s="55">
        <v>596</v>
      </c>
      <c r="Z21" s="35"/>
      <c r="AA21" s="56"/>
      <c r="AB21" s="35" t="s">
        <v>213</v>
      </c>
      <c r="AC21" s="55">
        <v>417</v>
      </c>
      <c r="AD21" s="35"/>
      <c r="AE21" s="56"/>
      <c r="AF21" s="35" t="s">
        <v>213</v>
      </c>
      <c r="AG21" s="36">
        <v>9611</v>
      </c>
      <c r="AH21" s="24"/>
    </row>
    <row r="22" spans="1:34">
      <c r="A22" s="17"/>
      <c r="B22" s="23"/>
      <c r="C22" s="23"/>
      <c r="D22" s="23"/>
      <c r="E22" s="23"/>
      <c r="F22" s="23"/>
      <c r="G22" s="23"/>
      <c r="H22" s="23"/>
      <c r="I22" s="23"/>
      <c r="J22" s="23"/>
      <c r="K22" s="23"/>
      <c r="L22" s="23"/>
      <c r="M22" s="23"/>
      <c r="N22" s="23"/>
      <c r="O22" s="23"/>
      <c r="P22" s="23"/>
      <c r="Q22" s="23"/>
      <c r="R22" s="23"/>
      <c r="S22" s="21"/>
      <c r="T22" s="21"/>
      <c r="U22" s="21"/>
      <c r="V22" s="21"/>
      <c r="W22" s="23"/>
      <c r="X22" s="23"/>
      <c r="Y22" s="23"/>
      <c r="Z22" s="23"/>
      <c r="AA22" s="23"/>
      <c r="AB22" s="23"/>
      <c r="AC22" s="23"/>
      <c r="AD22" s="23"/>
      <c r="AE22" s="23"/>
      <c r="AF22" s="23"/>
      <c r="AG22" s="23"/>
      <c r="AH22" s="23"/>
    </row>
    <row r="23" spans="1:34" ht="15.75" thickBot="1">
      <c r="A23" s="17"/>
      <c r="B23" s="124"/>
      <c r="C23" s="124"/>
      <c r="D23" s="124"/>
      <c r="E23" s="125" t="s">
        <v>350</v>
      </c>
      <c r="F23" s="125"/>
      <c r="G23" s="125"/>
      <c r="H23" s="125"/>
      <c r="I23" s="125"/>
      <c r="J23" s="125"/>
      <c r="K23" s="125"/>
      <c r="L23" s="125"/>
      <c r="M23" s="125"/>
      <c r="N23" s="125"/>
      <c r="O23" s="125"/>
      <c r="P23" s="125"/>
      <c r="Q23" s="125"/>
      <c r="R23" s="125"/>
      <c r="S23" s="125"/>
      <c r="T23" s="125"/>
      <c r="U23" s="125"/>
      <c r="V23" s="125"/>
      <c r="W23" s="125"/>
      <c r="X23" s="125"/>
      <c r="Y23" s="125"/>
      <c r="Z23" s="125"/>
      <c r="AA23" s="125"/>
      <c r="AB23" s="125"/>
      <c r="AC23" s="125"/>
      <c r="AD23" s="125"/>
      <c r="AE23" s="125"/>
      <c r="AF23" s="125"/>
      <c r="AG23" s="125"/>
      <c r="AH23" s="124"/>
    </row>
    <row r="24" spans="1:34">
      <c r="A24" s="17"/>
      <c r="B24" s="48"/>
      <c r="C24" s="48"/>
      <c r="D24" s="48"/>
      <c r="E24" s="50" t="s">
        <v>330</v>
      </c>
      <c r="F24" s="48"/>
      <c r="G24" s="48"/>
      <c r="H24" s="48"/>
      <c r="I24" s="48"/>
      <c r="J24" s="48"/>
      <c r="K24" s="48"/>
      <c r="L24" s="48"/>
      <c r="M24" s="48"/>
      <c r="N24" s="48"/>
      <c r="O24" s="48"/>
      <c r="P24" s="48"/>
      <c r="Q24" s="48"/>
      <c r="R24" s="48"/>
      <c r="S24" s="50"/>
      <c r="T24" s="50"/>
      <c r="U24" s="50" t="s">
        <v>83</v>
      </c>
      <c r="V24" s="50"/>
      <c r="W24" s="48"/>
      <c r="X24" s="48"/>
      <c r="Y24" s="48"/>
      <c r="Z24" s="48"/>
      <c r="AA24" s="48"/>
      <c r="AB24" s="48"/>
      <c r="AC24" s="48"/>
      <c r="AD24" s="48"/>
      <c r="AE24" s="48"/>
      <c r="AF24" s="48"/>
      <c r="AG24" s="48"/>
      <c r="AH24" s="48"/>
    </row>
    <row r="25" spans="1:34">
      <c r="A25" s="17"/>
      <c r="B25" s="23"/>
      <c r="C25" s="21"/>
      <c r="D25" s="21"/>
      <c r="E25" s="21" t="s">
        <v>331</v>
      </c>
      <c r="F25" s="21"/>
      <c r="G25" s="21"/>
      <c r="H25" s="21"/>
      <c r="I25" s="21" t="s">
        <v>332</v>
      </c>
      <c r="J25" s="21"/>
      <c r="K25" s="21"/>
      <c r="L25" s="21"/>
      <c r="M25" s="50" t="s">
        <v>333</v>
      </c>
      <c r="N25" s="50"/>
      <c r="O25" s="50"/>
      <c r="P25" s="50"/>
      <c r="Q25" s="50" t="s">
        <v>334</v>
      </c>
      <c r="R25" s="50"/>
      <c r="S25" s="50"/>
      <c r="T25" s="50"/>
      <c r="U25" s="50" t="s">
        <v>335</v>
      </c>
      <c r="V25" s="50"/>
      <c r="W25" s="50"/>
      <c r="X25" s="50"/>
      <c r="Y25" s="50" t="s">
        <v>332</v>
      </c>
      <c r="Z25" s="50"/>
      <c r="AA25" s="50"/>
      <c r="AB25" s="50"/>
      <c r="AC25" s="50" t="s">
        <v>299</v>
      </c>
      <c r="AD25" s="50"/>
      <c r="AE25" s="50"/>
      <c r="AF25" s="50"/>
      <c r="AG25" s="50" t="s">
        <v>129</v>
      </c>
      <c r="AH25" s="50"/>
    </row>
    <row r="26" spans="1:34" ht="15.75" thickBot="1">
      <c r="A26" s="17"/>
      <c r="B26" s="48"/>
      <c r="C26" s="50"/>
      <c r="D26" s="50"/>
      <c r="E26" s="51" t="s">
        <v>334</v>
      </c>
      <c r="F26" s="51"/>
      <c r="G26" s="51"/>
      <c r="H26" s="51"/>
      <c r="I26" s="51" t="s">
        <v>336</v>
      </c>
      <c r="J26" s="51"/>
      <c r="K26" s="51"/>
      <c r="L26" s="51"/>
      <c r="M26" s="51" t="s">
        <v>337</v>
      </c>
      <c r="N26" s="51"/>
      <c r="O26" s="51"/>
      <c r="P26" s="51"/>
      <c r="Q26" s="51" t="s">
        <v>335</v>
      </c>
      <c r="R26" s="51"/>
      <c r="S26" s="51"/>
      <c r="T26" s="51"/>
      <c r="U26" s="51" t="s">
        <v>338</v>
      </c>
      <c r="V26" s="51"/>
      <c r="W26" s="49"/>
      <c r="X26" s="49"/>
      <c r="Y26" s="49"/>
      <c r="Z26" s="49"/>
      <c r="AA26" s="49"/>
      <c r="AB26" s="49"/>
      <c r="AC26" s="49"/>
      <c r="AD26" s="49"/>
      <c r="AE26" s="49"/>
      <c r="AF26" s="49"/>
      <c r="AG26" s="49"/>
      <c r="AH26" s="48"/>
    </row>
    <row r="27" spans="1:34">
      <c r="A27" s="17"/>
      <c r="B27" s="48"/>
      <c r="C27" s="50"/>
      <c r="D27" s="50"/>
      <c r="E27" s="64" t="s">
        <v>211</v>
      </c>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48"/>
    </row>
    <row r="28" spans="1:34">
      <c r="A28" s="17"/>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row>
    <row r="29" spans="1:34">
      <c r="A29" s="17"/>
      <c r="B29" s="97" t="s">
        <v>339</v>
      </c>
      <c r="C29" s="25"/>
      <c r="D29" s="24" t="s">
        <v>213</v>
      </c>
      <c r="E29" s="26">
        <v>3693</v>
      </c>
      <c r="F29" s="24"/>
      <c r="G29" s="25"/>
      <c r="H29" s="24" t="s">
        <v>213</v>
      </c>
      <c r="I29" s="26">
        <v>4360</v>
      </c>
      <c r="J29" s="24"/>
      <c r="K29" s="25"/>
      <c r="L29" s="24" t="s">
        <v>213</v>
      </c>
      <c r="M29" s="26">
        <v>1580</v>
      </c>
      <c r="N29" s="24"/>
      <c r="O29" s="25"/>
      <c r="P29" s="24" t="s">
        <v>213</v>
      </c>
      <c r="Q29" s="53">
        <v>501</v>
      </c>
      <c r="R29" s="24"/>
      <c r="S29" s="25"/>
      <c r="T29" s="24" t="s">
        <v>213</v>
      </c>
      <c r="U29" s="26">
        <v>3516</v>
      </c>
      <c r="V29" s="24"/>
      <c r="W29" s="25"/>
      <c r="X29" s="24" t="s">
        <v>213</v>
      </c>
      <c r="Y29" s="53">
        <v>336</v>
      </c>
      <c r="Z29" s="24"/>
      <c r="AA29" s="25"/>
      <c r="AB29" s="24" t="s">
        <v>213</v>
      </c>
      <c r="AC29" s="53">
        <v>265</v>
      </c>
      <c r="AD29" s="24"/>
      <c r="AE29" s="25"/>
      <c r="AF29" s="24" t="s">
        <v>213</v>
      </c>
      <c r="AG29" s="26">
        <v>14251</v>
      </c>
      <c r="AH29" s="24"/>
    </row>
    <row r="30" spans="1:34">
      <c r="A30" s="17"/>
      <c r="B30" s="98" t="s">
        <v>340</v>
      </c>
      <c r="C30" s="28"/>
      <c r="D30" s="27"/>
      <c r="E30" s="33" t="s">
        <v>351</v>
      </c>
      <c r="F30" s="27" t="s">
        <v>216</v>
      </c>
      <c r="G30" s="28"/>
      <c r="H30" s="27"/>
      <c r="I30" s="33" t="s">
        <v>352</v>
      </c>
      <c r="J30" s="27" t="s">
        <v>216</v>
      </c>
      <c r="K30" s="28"/>
      <c r="L30" s="27"/>
      <c r="M30" s="33">
        <v>35</v>
      </c>
      <c r="N30" s="27"/>
      <c r="O30" s="28"/>
      <c r="P30" s="27"/>
      <c r="Q30" s="33">
        <v>23</v>
      </c>
      <c r="R30" s="27"/>
      <c r="S30" s="28"/>
      <c r="T30" s="27"/>
      <c r="U30" s="33">
        <v>461</v>
      </c>
      <c r="V30" s="27"/>
      <c r="W30" s="28"/>
      <c r="X30" s="27"/>
      <c r="Y30" s="33" t="s">
        <v>353</v>
      </c>
      <c r="Z30" s="27" t="s">
        <v>216</v>
      </c>
      <c r="AA30" s="28"/>
      <c r="AB30" s="27"/>
      <c r="AC30" s="33">
        <v>31</v>
      </c>
      <c r="AD30" s="27"/>
      <c r="AE30" s="28"/>
      <c r="AF30" s="27"/>
      <c r="AG30" s="33">
        <v>5</v>
      </c>
      <c r="AH30" s="27"/>
    </row>
    <row r="31" spans="1:34">
      <c r="A31" s="17"/>
      <c r="B31" s="97" t="s">
        <v>347</v>
      </c>
      <c r="C31" s="25"/>
      <c r="D31" s="24"/>
      <c r="E31" s="53">
        <v>430</v>
      </c>
      <c r="F31" s="24"/>
      <c r="G31" s="25"/>
      <c r="H31" s="24"/>
      <c r="I31" s="26">
        <v>1794</v>
      </c>
      <c r="J31" s="24"/>
      <c r="K31" s="25"/>
      <c r="L31" s="24"/>
      <c r="M31" s="53">
        <v>143</v>
      </c>
      <c r="N31" s="24"/>
      <c r="O31" s="25"/>
      <c r="P31" s="24"/>
      <c r="Q31" s="53" t="s">
        <v>241</v>
      </c>
      <c r="R31" s="24"/>
      <c r="S31" s="25"/>
      <c r="T31" s="24"/>
      <c r="U31" s="53">
        <v>343</v>
      </c>
      <c r="V31" s="24"/>
      <c r="W31" s="25"/>
      <c r="X31" s="24"/>
      <c r="Y31" s="53" t="s">
        <v>241</v>
      </c>
      <c r="Z31" s="24"/>
      <c r="AA31" s="25"/>
      <c r="AB31" s="24"/>
      <c r="AC31" s="53">
        <v>45</v>
      </c>
      <c r="AD31" s="24"/>
      <c r="AE31" s="25"/>
      <c r="AF31" s="24"/>
      <c r="AG31" s="26">
        <v>2755</v>
      </c>
      <c r="AH31" s="24"/>
    </row>
    <row r="32" spans="1:34" ht="15.75" thickBot="1">
      <c r="A32" s="17"/>
      <c r="B32" s="98" t="s">
        <v>348</v>
      </c>
      <c r="C32" s="28"/>
      <c r="D32" s="29"/>
      <c r="E32" s="30">
        <v>2</v>
      </c>
      <c r="F32" s="29"/>
      <c r="G32" s="57"/>
      <c r="H32" s="29"/>
      <c r="I32" s="30">
        <v>285</v>
      </c>
      <c r="J32" s="29"/>
      <c r="K32" s="57"/>
      <c r="L32" s="29"/>
      <c r="M32" s="30">
        <v>16</v>
      </c>
      <c r="N32" s="29"/>
      <c r="O32" s="57"/>
      <c r="P32" s="29"/>
      <c r="Q32" s="30" t="s">
        <v>241</v>
      </c>
      <c r="R32" s="29"/>
      <c r="S32" s="57"/>
      <c r="T32" s="29"/>
      <c r="U32" s="30">
        <v>78</v>
      </c>
      <c r="V32" s="29"/>
      <c r="W32" s="57"/>
      <c r="X32" s="29"/>
      <c r="Y32" s="30">
        <v>4</v>
      </c>
      <c r="Z32" s="29"/>
      <c r="AA32" s="57"/>
      <c r="AB32" s="29"/>
      <c r="AC32" s="30">
        <v>70</v>
      </c>
      <c r="AD32" s="29"/>
      <c r="AE32" s="57"/>
      <c r="AF32" s="29"/>
      <c r="AG32" s="30">
        <v>455</v>
      </c>
      <c r="AH32" s="27"/>
    </row>
    <row r="33" spans="1:34" ht="15.75" thickBot="1">
      <c r="A33" s="17"/>
      <c r="B33" s="97" t="s">
        <v>349</v>
      </c>
      <c r="C33" s="25"/>
      <c r="D33" s="35" t="s">
        <v>213</v>
      </c>
      <c r="E33" s="36">
        <v>3202</v>
      </c>
      <c r="F33" s="35"/>
      <c r="G33" s="56"/>
      <c r="H33" s="35" t="s">
        <v>213</v>
      </c>
      <c r="I33" s="36">
        <v>2450</v>
      </c>
      <c r="J33" s="35"/>
      <c r="K33" s="56"/>
      <c r="L33" s="35" t="s">
        <v>213</v>
      </c>
      <c r="M33" s="36">
        <v>1488</v>
      </c>
      <c r="N33" s="35"/>
      <c r="O33" s="56"/>
      <c r="P33" s="35" t="s">
        <v>213</v>
      </c>
      <c r="Q33" s="55">
        <v>524</v>
      </c>
      <c r="R33" s="35"/>
      <c r="S33" s="56"/>
      <c r="T33" s="35" t="s">
        <v>213</v>
      </c>
      <c r="U33" s="36">
        <v>3712</v>
      </c>
      <c r="V33" s="35"/>
      <c r="W33" s="56"/>
      <c r="X33" s="35" t="s">
        <v>213</v>
      </c>
      <c r="Y33" s="55">
        <v>259</v>
      </c>
      <c r="Z33" s="35"/>
      <c r="AA33" s="56"/>
      <c r="AB33" s="35" t="s">
        <v>213</v>
      </c>
      <c r="AC33" s="55">
        <v>321</v>
      </c>
      <c r="AD33" s="35"/>
      <c r="AE33" s="56"/>
      <c r="AF33" s="35" t="s">
        <v>213</v>
      </c>
      <c r="AG33" s="36">
        <v>11956</v>
      </c>
      <c r="AH33" s="24"/>
    </row>
    <row r="34" spans="1:34">
      <c r="A34" s="17"/>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c r="A35" s="17"/>
      <c r="B35" s="153"/>
      <c r="C35" s="153"/>
      <c r="D35" s="153"/>
      <c r="E35" s="153"/>
      <c r="F35" s="153"/>
      <c r="G35" s="153"/>
      <c r="H35" s="153"/>
      <c r="I35" s="153"/>
      <c r="J35" s="153"/>
      <c r="K35" s="153"/>
      <c r="L35" s="153"/>
      <c r="M35" s="153"/>
      <c r="N35" s="153"/>
      <c r="O35" s="153"/>
      <c r="P35" s="153"/>
      <c r="Q35" s="153"/>
      <c r="R35" s="153"/>
      <c r="S35" s="153"/>
      <c r="T35" s="153"/>
      <c r="U35" s="153"/>
      <c r="V35" s="153"/>
      <c r="W35" s="153"/>
      <c r="X35" s="153"/>
      <c r="Y35" s="153"/>
      <c r="Z35" s="153"/>
      <c r="AA35" s="153"/>
      <c r="AB35" s="153"/>
      <c r="AC35" s="153"/>
      <c r="AD35" s="153"/>
      <c r="AE35" s="153"/>
      <c r="AF35" s="153"/>
      <c r="AG35" s="153"/>
      <c r="AH35" s="153"/>
    </row>
    <row r="36" spans="1:34">
      <c r="A36" s="17"/>
      <c r="B36" s="153" t="s">
        <v>354</v>
      </c>
      <c r="C36" s="153"/>
      <c r="D36" s="153"/>
      <c r="E36" s="153"/>
      <c r="F36" s="153"/>
      <c r="G36" s="153"/>
      <c r="H36" s="153"/>
      <c r="I36" s="153"/>
      <c r="J36" s="153"/>
      <c r="K36" s="153"/>
      <c r="L36" s="153"/>
      <c r="M36" s="153"/>
      <c r="N36" s="153"/>
      <c r="O36" s="153"/>
      <c r="P36" s="153"/>
      <c r="Q36" s="153"/>
      <c r="R36" s="153"/>
      <c r="S36" s="153"/>
      <c r="T36" s="153"/>
      <c r="U36" s="153"/>
      <c r="V36" s="153"/>
      <c r="W36" s="153"/>
      <c r="X36" s="153"/>
      <c r="Y36" s="153"/>
      <c r="Z36" s="153"/>
      <c r="AA36" s="153"/>
      <c r="AB36" s="153"/>
      <c r="AC36" s="153"/>
      <c r="AD36" s="153"/>
      <c r="AE36" s="153"/>
      <c r="AF36" s="153"/>
      <c r="AG36" s="153"/>
      <c r="AH36" s="153"/>
    </row>
    <row r="37" spans="1:34">
      <c r="A37" s="17"/>
      <c r="B37" s="153"/>
      <c r="C37" s="153"/>
      <c r="D37" s="153"/>
      <c r="E37" s="153"/>
      <c r="F37" s="153"/>
      <c r="G37" s="153"/>
      <c r="H37" s="153"/>
      <c r="I37" s="153"/>
      <c r="J37" s="153"/>
      <c r="K37" s="153"/>
      <c r="L37" s="153"/>
      <c r="M37" s="153"/>
      <c r="N37" s="153"/>
      <c r="O37" s="153"/>
      <c r="P37" s="153"/>
      <c r="Q37" s="153"/>
      <c r="R37" s="153"/>
      <c r="S37" s="153"/>
      <c r="T37" s="153"/>
      <c r="U37" s="153"/>
      <c r="V37" s="153"/>
      <c r="W37" s="153"/>
      <c r="X37" s="153"/>
      <c r="Y37" s="153"/>
      <c r="Z37" s="153"/>
      <c r="AA37" s="153"/>
      <c r="AB37" s="153"/>
      <c r="AC37" s="153"/>
      <c r="AD37" s="153"/>
      <c r="AE37" s="153"/>
      <c r="AF37" s="153"/>
      <c r="AG37" s="153"/>
      <c r="AH37" s="153"/>
    </row>
    <row r="38" spans="1:34">
      <c r="A38" s="17"/>
      <c r="B38" s="23"/>
    </row>
    <row r="39" spans="1:34" ht="15.75" thickBot="1">
      <c r="A39" s="17"/>
      <c r="B39" s="23"/>
      <c r="C39" s="16"/>
      <c r="D39" s="93">
        <v>42094</v>
      </c>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c r="AG39" s="93"/>
      <c r="AH39" s="15"/>
    </row>
    <row r="40" spans="1:34">
      <c r="A40" s="17"/>
      <c r="B40" s="61"/>
      <c r="C40" s="126"/>
      <c r="D40" s="64" t="s">
        <v>330</v>
      </c>
      <c r="E40" s="64"/>
      <c r="F40" s="127"/>
      <c r="G40" s="127"/>
      <c r="H40" s="64" t="s">
        <v>332</v>
      </c>
      <c r="I40" s="64"/>
      <c r="J40" s="127"/>
      <c r="K40" s="127"/>
      <c r="L40" s="64" t="s">
        <v>355</v>
      </c>
      <c r="M40" s="64"/>
      <c r="N40" s="127"/>
      <c r="O40" s="127"/>
      <c r="P40" s="64" t="s">
        <v>334</v>
      </c>
      <c r="Q40" s="64"/>
      <c r="R40" s="127"/>
      <c r="S40" s="127"/>
      <c r="T40" s="64" t="s">
        <v>83</v>
      </c>
      <c r="U40" s="64"/>
      <c r="V40" s="127"/>
      <c r="W40" s="127"/>
      <c r="X40" s="64" t="s">
        <v>332</v>
      </c>
      <c r="Y40" s="64"/>
      <c r="Z40" s="127"/>
      <c r="AA40" s="127"/>
      <c r="AB40" s="64" t="s">
        <v>299</v>
      </c>
      <c r="AC40" s="64"/>
      <c r="AD40" s="127"/>
      <c r="AE40" s="127"/>
      <c r="AF40" s="64" t="s">
        <v>129</v>
      </c>
      <c r="AG40" s="64"/>
      <c r="AH40" s="126"/>
    </row>
    <row r="41" spans="1:34">
      <c r="A41" s="17"/>
      <c r="B41" s="61"/>
      <c r="C41" s="126"/>
      <c r="D41" s="63" t="s">
        <v>331</v>
      </c>
      <c r="E41" s="63"/>
      <c r="F41" s="126"/>
      <c r="G41" s="126"/>
      <c r="H41" s="63" t="s">
        <v>336</v>
      </c>
      <c r="I41" s="63"/>
      <c r="J41" s="126"/>
      <c r="K41" s="126"/>
      <c r="L41" s="63" t="s">
        <v>356</v>
      </c>
      <c r="M41" s="63"/>
      <c r="N41" s="126"/>
      <c r="O41" s="126"/>
      <c r="P41" s="63" t="s">
        <v>335</v>
      </c>
      <c r="Q41" s="63"/>
      <c r="R41" s="126"/>
      <c r="S41" s="126"/>
      <c r="T41" s="63" t="s">
        <v>358</v>
      </c>
      <c r="U41" s="63"/>
      <c r="V41" s="126"/>
      <c r="W41" s="126"/>
      <c r="X41" s="63"/>
      <c r="Y41" s="63"/>
      <c r="Z41" s="126"/>
      <c r="AA41" s="126"/>
      <c r="AB41" s="63"/>
      <c r="AC41" s="63"/>
      <c r="AD41" s="126"/>
      <c r="AE41" s="126"/>
      <c r="AF41" s="63"/>
      <c r="AG41" s="63"/>
      <c r="AH41" s="126"/>
    </row>
    <row r="42" spans="1:34" ht="15.75" thickBot="1">
      <c r="A42" s="17"/>
      <c r="B42" s="61"/>
      <c r="C42" s="126"/>
      <c r="D42" s="65" t="s">
        <v>334</v>
      </c>
      <c r="E42" s="65"/>
      <c r="F42" s="128"/>
      <c r="G42" s="128"/>
      <c r="H42" s="65"/>
      <c r="I42" s="65"/>
      <c r="J42" s="128"/>
      <c r="K42" s="128"/>
      <c r="L42" s="65" t="s">
        <v>357</v>
      </c>
      <c r="M42" s="65"/>
      <c r="N42" s="128"/>
      <c r="O42" s="128"/>
      <c r="P42" s="65"/>
      <c r="Q42" s="65"/>
      <c r="R42" s="128"/>
      <c r="S42" s="128"/>
      <c r="T42" s="65" t="s">
        <v>359</v>
      </c>
      <c r="U42" s="65"/>
      <c r="V42" s="128"/>
      <c r="W42" s="128"/>
      <c r="X42" s="65"/>
      <c r="Y42" s="65"/>
      <c r="Z42" s="128"/>
      <c r="AA42" s="128"/>
      <c r="AB42" s="65"/>
      <c r="AC42" s="65"/>
      <c r="AD42" s="128"/>
      <c r="AE42" s="128"/>
      <c r="AF42" s="65"/>
      <c r="AG42" s="65"/>
      <c r="AH42" s="126"/>
    </row>
    <row r="43" spans="1:34">
      <c r="A43" s="17"/>
      <c r="B43" s="23"/>
      <c r="C43" s="16"/>
      <c r="D43" s="95" t="s">
        <v>211</v>
      </c>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c r="AE43" s="95"/>
      <c r="AF43" s="95"/>
      <c r="AG43" s="95"/>
      <c r="AH43" s="15"/>
    </row>
    <row r="44" spans="1:34">
      <c r="A44" s="17"/>
      <c r="B44" s="102" t="s">
        <v>34</v>
      </c>
      <c r="C44" s="25"/>
      <c r="D44" s="24"/>
      <c r="E44" s="53"/>
      <c r="F44" s="24"/>
      <c r="G44" s="25"/>
      <c r="H44" s="24"/>
      <c r="I44" s="53"/>
      <c r="J44" s="24"/>
      <c r="K44" s="25"/>
      <c r="L44" s="24"/>
      <c r="M44" s="53"/>
      <c r="N44" s="24"/>
      <c r="O44" s="25"/>
      <c r="P44" s="24"/>
      <c r="Q44" s="53"/>
      <c r="R44" s="24"/>
      <c r="S44" s="25"/>
      <c r="T44" s="24"/>
      <c r="U44" s="53"/>
      <c r="V44" s="24"/>
      <c r="W44" s="25"/>
      <c r="X44" s="24"/>
      <c r="Y44" s="53"/>
      <c r="Z44" s="24"/>
      <c r="AA44" s="25"/>
      <c r="AB44" s="24"/>
      <c r="AC44" s="53"/>
      <c r="AD44" s="24"/>
      <c r="AE44" s="25"/>
      <c r="AF44" s="24"/>
      <c r="AG44" s="53"/>
      <c r="AH44" s="24"/>
    </row>
    <row r="45" spans="1:34">
      <c r="A45" s="17"/>
      <c r="B45" s="98" t="s">
        <v>360</v>
      </c>
      <c r="C45" s="28"/>
      <c r="D45" s="27" t="s">
        <v>213</v>
      </c>
      <c r="E45" s="33">
        <v>557</v>
      </c>
      <c r="F45" s="27"/>
      <c r="G45" s="28"/>
      <c r="H45" s="27" t="s">
        <v>213</v>
      </c>
      <c r="I45" s="33">
        <v>169</v>
      </c>
      <c r="J45" s="27"/>
      <c r="K45" s="28"/>
      <c r="L45" s="27" t="s">
        <v>213</v>
      </c>
      <c r="M45" s="33">
        <v>93</v>
      </c>
      <c r="N45" s="27"/>
      <c r="O45" s="28"/>
      <c r="P45" s="27" t="s">
        <v>213</v>
      </c>
      <c r="Q45" s="33" t="s">
        <v>241</v>
      </c>
      <c r="R45" s="27"/>
      <c r="S45" s="28"/>
      <c r="T45" s="27" t="s">
        <v>213</v>
      </c>
      <c r="U45" s="33">
        <v>96</v>
      </c>
      <c r="V45" s="27"/>
      <c r="W45" s="28"/>
      <c r="X45" s="27" t="s">
        <v>213</v>
      </c>
      <c r="Y45" s="33">
        <v>2</v>
      </c>
      <c r="Z45" s="27"/>
      <c r="AA45" s="28"/>
      <c r="AB45" s="27" t="s">
        <v>213</v>
      </c>
      <c r="AC45" s="33" t="s">
        <v>241</v>
      </c>
      <c r="AD45" s="27"/>
      <c r="AE45" s="28"/>
      <c r="AF45" s="27" t="s">
        <v>213</v>
      </c>
      <c r="AG45" s="33">
        <v>917</v>
      </c>
      <c r="AH45" s="27"/>
    </row>
    <row r="46" spans="1:34" ht="15.75" thickBot="1">
      <c r="A46" s="17"/>
      <c r="B46" s="97" t="s">
        <v>361</v>
      </c>
      <c r="C46" s="25"/>
      <c r="D46" s="35"/>
      <c r="E46" s="36">
        <v>2216</v>
      </c>
      <c r="F46" s="35"/>
      <c r="G46" s="56"/>
      <c r="H46" s="35"/>
      <c r="I46" s="36">
        <v>2194</v>
      </c>
      <c r="J46" s="35"/>
      <c r="K46" s="56"/>
      <c r="L46" s="35"/>
      <c r="M46" s="36">
        <v>1075</v>
      </c>
      <c r="N46" s="35"/>
      <c r="O46" s="56"/>
      <c r="P46" s="35"/>
      <c r="Q46" s="55">
        <v>304</v>
      </c>
      <c r="R46" s="35"/>
      <c r="S46" s="56"/>
      <c r="T46" s="35"/>
      <c r="U46" s="36">
        <v>1894</v>
      </c>
      <c r="V46" s="35"/>
      <c r="W46" s="56"/>
      <c r="X46" s="35"/>
      <c r="Y46" s="55">
        <v>594</v>
      </c>
      <c r="Z46" s="35"/>
      <c r="AA46" s="56"/>
      <c r="AB46" s="35"/>
      <c r="AC46" s="55">
        <v>417</v>
      </c>
      <c r="AD46" s="35"/>
      <c r="AE46" s="56"/>
      <c r="AF46" s="35"/>
      <c r="AG46" s="36">
        <v>8694</v>
      </c>
      <c r="AH46" s="24"/>
    </row>
    <row r="47" spans="1:34" ht="15.75" thickBot="1">
      <c r="A47" s="17"/>
      <c r="B47" s="98"/>
      <c r="C47" s="28"/>
      <c r="D47" s="99" t="s">
        <v>213</v>
      </c>
      <c r="E47" s="100">
        <v>2773</v>
      </c>
      <c r="F47" s="99"/>
      <c r="G47" s="103"/>
      <c r="H47" s="99" t="s">
        <v>213</v>
      </c>
      <c r="I47" s="100">
        <v>2363</v>
      </c>
      <c r="J47" s="99"/>
      <c r="K47" s="103"/>
      <c r="L47" s="99" t="s">
        <v>213</v>
      </c>
      <c r="M47" s="100">
        <v>1168</v>
      </c>
      <c r="N47" s="99"/>
      <c r="O47" s="103"/>
      <c r="P47" s="99" t="s">
        <v>213</v>
      </c>
      <c r="Q47" s="104">
        <v>304</v>
      </c>
      <c r="R47" s="99"/>
      <c r="S47" s="103"/>
      <c r="T47" s="99" t="s">
        <v>213</v>
      </c>
      <c r="U47" s="100">
        <v>1990</v>
      </c>
      <c r="V47" s="99"/>
      <c r="W47" s="103"/>
      <c r="X47" s="99" t="s">
        <v>213</v>
      </c>
      <c r="Y47" s="104">
        <v>596</v>
      </c>
      <c r="Z47" s="99"/>
      <c r="AA47" s="103"/>
      <c r="AB47" s="99" t="s">
        <v>213</v>
      </c>
      <c r="AC47" s="104">
        <v>417</v>
      </c>
      <c r="AD47" s="99"/>
      <c r="AE47" s="103"/>
      <c r="AF47" s="99" t="s">
        <v>213</v>
      </c>
      <c r="AG47" s="100">
        <v>9611</v>
      </c>
      <c r="AH47" s="27"/>
    </row>
    <row r="48" spans="1:34" ht="15.75" thickTop="1">
      <c r="A48" s="17"/>
      <c r="B48" s="105"/>
      <c r="C48" s="15"/>
      <c r="D48" s="106"/>
      <c r="E48" s="107"/>
      <c r="F48" s="106"/>
      <c r="G48" s="15"/>
      <c r="H48" s="106"/>
      <c r="I48" s="107"/>
      <c r="J48" s="106"/>
      <c r="K48" s="15"/>
      <c r="L48" s="106"/>
      <c r="M48" s="107"/>
      <c r="N48" s="106"/>
      <c r="O48" s="15"/>
      <c r="P48" s="106"/>
      <c r="Q48" s="107"/>
      <c r="R48" s="106"/>
      <c r="S48" s="15"/>
      <c r="T48" s="106"/>
      <c r="U48" s="107"/>
      <c r="V48" s="106"/>
      <c r="W48" s="15"/>
      <c r="X48" s="106"/>
      <c r="Y48" s="107"/>
      <c r="Z48" s="106"/>
      <c r="AA48" s="15"/>
      <c r="AB48" s="106"/>
      <c r="AC48" s="107"/>
      <c r="AD48" s="106"/>
      <c r="AE48" s="15"/>
      <c r="AF48" s="106"/>
      <c r="AG48" s="107"/>
      <c r="AH48" s="106"/>
    </row>
    <row r="49" spans="1:34">
      <c r="A49" s="17"/>
      <c r="B49" s="102" t="s">
        <v>362</v>
      </c>
      <c r="C49" s="25"/>
      <c r="D49" s="24"/>
      <c r="E49" s="53"/>
      <c r="F49" s="24"/>
      <c r="G49" s="25"/>
      <c r="H49" s="24"/>
      <c r="I49" s="53"/>
      <c r="J49" s="24"/>
      <c r="K49" s="25"/>
      <c r="L49" s="24"/>
      <c r="M49" s="53"/>
      <c r="N49" s="24"/>
      <c r="O49" s="25"/>
      <c r="P49" s="24"/>
      <c r="Q49" s="53"/>
      <c r="R49" s="24"/>
      <c r="S49" s="25"/>
      <c r="T49" s="24"/>
      <c r="U49" s="53"/>
      <c r="V49" s="24"/>
      <c r="W49" s="25"/>
      <c r="X49" s="24"/>
      <c r="Y49" s="53"/>
      <c r="Z49" s="24"/>
      <c r="AA49" s="25"/>
      <c r="AB49" s="24"/>
      <c r="AC49" s="53"/>
      <c r="AD49" s="24"/>
      <c r="AE49" s="25"/>
      <c r="AF49" s="24"/>
      <c r="AG49" s="53"/>
      <c r="AH49" s="24"/>
    </row>
    <row r="50" spans="1:34">
      <c r="A50" s="17"/>
      <c r="B50" s="98" t="s">
        <v>360</v>
      </c>
      <c r="C50" s="28"/>
      <c r="D50" s="27" t="s">
        <v>213</v>
      </c>
      <c r="E50" s="54">
        <v>8837</v>
      </c>
      <c r="F50" s="27"/>
      <c r="G50" s="28"/>
      <c r="H50" s="27" t="s">
        <v>213</v>
      </c>
      <c r="I50" s="54">
        <v>16554</v>
      </c>
      <c r="J50" s="27"/>
      <c r="K50" s="28"/>
      <c r="L50" s="27" t="s">
        <v>213</v>
      </c>
      <c r="M50" s="33">
        <v>900</v>
      </c>
      <c r="N50" s="27"/>
      <c r="O50" s="28"/>
      <c r="P50" s="27" t="s">
        <v>213</v>
      </c>
      <c r="Q50" s="33" t="s">
        <v>241</v>
      </c>
      <c r="R50" s="27"/>
      <c r="S50" s="28"/>
      <c r="T50" s="27" t="s">
        <v>213</v>
      </c>
      <c r="U50" s="54">
        <v>1937</v>
      </c>
      <c r="V50" s="27"/>
      <c r="W50" s="28"/>
      <c r="X50" s="27" t="s">
        <v>213</v>
      </c>
      <c r="Y50" s="33">
        <v>328</v>
      </c>
      <c r="Z50" s="27"/>
      <c r="AA50" s="28"/>
      <c r="AB50" s="27" t="s">
        <v>213</v>
      </c>
      <c r="AC50" s="33" t="s">
        <v>241</v>
      </c>
      <c r="AD50" s="27"/>
      <c r="AE50" s="28"/>
      <c r="AF50" s="27" t="s">
        <v>213</v>
      </c>
      <c r="AG50" s="54">
        <v>28556</v>
      </c>
      <c r="AH50" s="27"/>
    </row>
    <row r="51" spans="1:34" ht="15.75" thickBot="1">
      <c r="A51" s="17"/>
      <c r="B51" s="97" t="s">
        <v>361</v>
      </c>
      <c r="C51" s="25"/>
      <c r="D51" s="35"/>
      <c r="E51" s="36">
        <v>216408</v>
      </c>
      <c r="F51" s="35"/>
      <c r="G51" s="56"/>
      <c r="H51" s="35"/>
      <c r="I51" s="36">
        <v>158676</v>
      </c>
      <c r="J51" s="35"/>
      <c r="K51" s="56"/>
      <c r="L51" s="35"/>
      <c r="M51" s="36">
        <v>54412</v>
      </c>
      <c r="N51" s="35"/>
      <c r="O51" s="56"/>
      <c r="P51" s="35"/>
      <c r="Q51" s="36">
        <v>10208</v>
      </c>
      <c r="R51" s="35"/>
      <c r="S51" s="56"/>
      <c r="T51" s="35"/>
      <c r="U51" s="36">
        <v>53125</v>
      </c>
      <c r="V51" s="35"/>
      <c r="W51" s="56"/>
      <c r="X51" s="35"/>
      <c r="Y51" s="36">
        <v>27920</v>
      </c>
      <c r="Z51" s="35"/>
      <c r="AA51" s="56"/>
      <c r="AB51" s="35"/>
      <c r="AC51" s="36">
        <v>3447</v>
      </c>
      <c r="AD51" s="35"/>
      <c r="AE51" s="56"/>
      <c r="AF51" s="35"/>
      <c r="AG51" s="36">
        <v>524196</v>
      </c>
      <c r="AH51" s="24"/>
    </row>
    <row r="52" spans="1:34" ht="15.75" thickBot="1">
      <c r="A52" s="17"/>
      <c r="B52" s="98"/>
      <c r="C52" s="28"/>
      <c r="D52" s="29" t="s">
        <v>213</v>
      </c>
      <c r="E52" s="34">
        <v>225245</v>
      </c>
      <c r="F52" s="29"/>
      <c r="G52" s="57"/>
      <c r="H52" s="29" t="s">
        <v>213</v>
      </c>
      <c r="I52" s="34">
        <v>175230</v>
      </c>
      <c r="J52" s="29"/>
      <c r="K52" s="57"/>
      <c r="L52" s="29" t="s">
        <v>213</v>
      </c>
      <c r="M52" s="34">
        <v>55312</v>
      </c>
      <c r="N52" s="29"/>
      <c r="O52" s="57"/>
      <c r="P52" s="29" t="s">
        <v>213</v>
      </c>
      <c r="Q52" s="34">
        <v>10208</v>
      </c>
      <c r="R52" s="29"/>
      <c r="S52" s="57"/>
      <c r="T52" s="29" t="s">
        <v>213</v>
      </c>
      <c r="U52" s="34">
        <v>55062</v>
      </c>
      <c r="V52" s="29"/>
      <c r="W52" s="57"/>
      <c r="X52" s="29" t="s">
        <v>213</v>
      </c>
      <c r="Y52" s="34">
        <v>28248</v>
      </c>
      <c r="Z52" s="29"/>
      <c r="AA52" s="57"/>
      <c r="AB52" s="29" t="s">
        <v>213</v>
      </c>
      <c r="AC52" s="34">
        <v>3447</v>
      </c>
      <c r="AD52" s="29"/>
      <c r="AE52" s="57"/>
      <c r="AF52" s="29" t="s">
        <v>213</v>
      </c>
      <c r="AG52" s="34">
        <v>552752</v>
      </c>
      <c r="AH52" s="27"/>
    </row>
    <row r="53" spans="1:34">
      <c r="A53" s="17"/>
      <c r="B53" s="154"/>
      <c r="C53" s="154"/>
      <c r="D53" s="154"/>
      <c r="E53" s="154"/>
      <c r="F53" s="154"/>
      <c r="G53" s="154"/>
      <c r="H53" s="154"/>
      <c r="I53" s="154"/>
      <c r="J53" s="154"/>
      <c r="K53" s="154"/>
      <c r="L53" s="154"/>
      <c r="M53" s="154"/>
      <c r="N53" s="154"/>
      <c r="O53" s="154"/>
      <c r="P53" s="154"/>
      <c r="Q53" s="154"/>
      <c r="R53" s="154"/>
      <c r="S53" s="154"/>
      <c r="T53" s="154"/>
      <c r="U53" s="154"/>
      <c r="V53" s="154"/>
      <c r="W53" s="154"/>
      <c r="X53" s="154"/>
      <c r="Y53" s="154"/>
      <c r="Z53" s="154"/>
      <c r="AA53" s="154"/>
      <c r="AB53" s="154"/>
      <c r="AC53" s="154"/>
      <c r="AD53" s="154"/>
      <c r="AE53" s="154"/>
      <c r="AF53" s="154"/>
      <c r="AG53" s="154"/>
      <c r="AH53" s="154"/>
    </row>
    <row r="54" spans="1:34" ht="15.75" thickBot="1">
      <c r="A54" s="17"/>
      <c r="B54" s="23"/>
      <c r="C54" s="16"/>
      <c r="D54" s="93">
        <v>42004</v>
      </c>
      <c r="E54" s="93"/>
      <c r="F54" s="93"/>
      <c r="G54" s="93"/>
      <c r="H54" s="93"/>
      <c r="I54" s="93"/>
      <c r="J54" s="93"/>
      <c r="K54" s="93"/>
      <c r="L54" s="93"/>
      <c r="M54" s="93"/>
      <c r="N54" s="93"/>
      <c r="O54" s="93"/>
      <c r="P54" s="93"/>
      <c r="Q54" s="93"/>
      <c r="R54" s="93"/>
      <c r="S54" s="93"/>
      <c r="T54" s="93"/>
      <c r="U54" s="93"/>
      <c r="V54" s="93"/>
      <c r="W54" s="93"/>
      <c r="X54" s="93"/>
      <c r="Y54" s="93"/>
      <c r="Z54" s="93"/>
      <c r="AA54" s="93"/>
      <c r="AB54" s="93"/>
      <c r="AC54" s="93"/>
      <c r="AD54" s="93"/>
      <c r="AE54" s="93"/>
      <c r="AF54" s="93"/>
      <c r="AG54" s="93"/>
      <c r="AH54" s="16"/>
    </row>
    <row r="55" spans="1:34">
      <c r="A55" s="17"/>
      <c r="B55" s="63"/>
      <c r="C55" s="126"/>
      <c r="D55" s="64" t="s">
        <v>330</v>
      </c>
      <c r="E55" s="64"/>
      <c r="F55" s="127"/>
      <c r="G55" s="127"/>
      <c r="H55" s="64" t="s">
        <v>363</v>
      </c>
      <c r="I55" s="64"/>
      <c r="J55" s="127"/>
      <c r="K55" s="127"/>
      <c r="L55" s="64" t="s">
        <v>355</v>
      </c>
      <c r="M55" s="64"/>
      <c r="N55" s="127"/>
      <c r="O55" s="127"/>
      <c r="P55" s="64" t="s">
        <v>334</v>
      </c>
      <c r="Q55" s="64"/>
      <c r="R55" s="127"/>
      <c r="S55" s="127"/>
      <c r="T55" s="64" t="s">
        <v>83</v>
      </c>
      <c r="U55" s="64"/>
      <c r="V55" s="127"/>
      <c r="W55" s="127"/>
      <c r="X55" s="64" t="s">
        <v>332</v>
      </c>
      <c r="Y55" s="64"/>
      <c r="Z55" s="127"/>
      <c r="AA55" s="127"/>
      <c r="AB55" s="64" t="s">
        <v>299</v>
      </c>
      <c r="AC55" s="64"/>
      <c r="AD55" s="127"/>
      <c r="AE55" s="127"/>
      <c r="AF55" s="64" t="s">
        <v>129</v>
      </c>
      <c r="AG55" s="64"/>
      <c r="AH55" s="126"/>
    </row>
    <row r="56" spans="1:34">
      <c r="A56" s="17"/>
      <c r="B56" s="63"/>
      <c r="C56" s="126"/>
      <c r="D56" s="63" t="s">
        <v>331</v>
      </c>
      <c r="E56" s="63"/>
      <c r="F56" s="126"/>
      <c r="G56" s="126"/>
      <c r="H56" s="63" t="s">
        <v>336</v>
      </c>
      <c r="I56" s="63"/>
      <c r="J56" s="126"/>
      <c r="K56" s="126"/>
      <c r="L56" s="63" t="s">
        <v>356</v>
      </c>
      <c r="M56" s="63"/>
      <c r="N56" s="126"/>
      <c r="O56" s="126"/>
      <c r="P56" s="63" t="s">
        <v>335</v>
      </c>
      <c r="Q56" s="63"/>
      <c r="R56" s="126"/>
      <c r="S56" s="126"/>
      <c r="T56" s="63" t="s">
        <v>358</v>
      </c>
      <c r="U56" s="63"/>
      <c r="V56" s="126"/>
      <c r="W56" s="126"/>
      <c r="X56" s="63"/>
      <c r="Y56" s="63"/>
      <c r="Z56" s="126"/>
      <c r="AA56" s="126"/>
      <c r="AB56" s="63"/>
      <c r="AC56" s="63"/>
      <c r="AD56" s="126"/>
      <c r="AE56" s="126"/>
      <c r="AF56" s="63"/>
      <c r="AG56" s="63"/>
      <c r="AH56" s="126"/>
    </row>
    <row r="57" spans="1:34" ht="15.75" thickBot="1">
      <c r="A57" s="17"/>
      <c r="B57" s="63"/>
      <c r="C57" s="126"/>
      <c r="D57" s="65" t="s">
        <v>334</v>
      </c>
      <c r="E57" s="65"/>
      <c r="F57" s="128"/>
      <c r="G57" s="128"/>
      <c r="H57" s="65"/>
      <c r="I57" s="65"/>
      <c r="J57" s="128"/>
      <c r="K57" s="128"/>
      <c r="L57" s="65" t="s">
        <v>357</v>
      </c>
      <c r="M57" s="65"/>
      <c r="N57" s="128"/>
      <c r="O57" s="128"/>
      <c r="P57" s="65"/>
      <c r="Q57" s="65"/>
      <c r="R57" s="128"/>
      <c r="S57" s="128"/>
      <c r="T57" s="65" t="s">
        <v>359</v>
      </c>
      <c r="U57" s="65"/>
      <c r="V57" s="128"/>
      <c r="W57" s="128"/>
      <c r="X57" s="65"/>
      <c r="Y57" s="65"/>
      <c r="Z57" s="128"/>
      <c r="AA57" s="128"/>
      <c r="AB57" s="65"/>
      <c r="AC57" s="65"/>
      <c r="AD57" s="128"/>
      <c r="AE57" s="128"/>
      <c r="AF57" s="65"/>
      <c r="AG57" s="65"/>
      <c r="AH57" s="126"/>
    </row>
    <row r="58" spans="1:34">
      <c r="A58" s="17"/>
      <c r="B58" s="21"/>
      <c r="C58" s="16"/>
      <c r="D58" s="95" t="s">
        <v>211</v>
      </c>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c r="AE58" s="95"/>
      <c r="AF58" s="95"/>
      <c r="AG58" s="95"/>
      <c r="AH58" s="15"/>
    </row>
    <row r="59" spans="1:34">
      <c r="A59" s="17"/>
      <c r="B59" s="102" t="s">
        <v>34</v>
      </c>
      <c r="C59" s="25"/>
      <c r="D59" s="24"/>
      <c r="E59" s="53"/>
      <c r="F59" s="24"/>
      <c r="G59" s="25"/>
      <c r="H59" s="24"/>
      <c r="I59" s="53"/>
      <c r="J59" s="24"/>
      <c r="K59" s="25"/>
      <c r="L59" s="24"/>
      <c r="M59" s="53"/>
      <c r="N59" s="24"/>
      <c r="O59" s="25"/>
      <c r="P59" s="24"/>
      <c r="Q59" s="53"/>
      <c r="R59" s="24"/>
      <c r="S59" s="25"/>
      <c r="T59" s="24"/>
      <c r="U59" s="53"/>
      <c r="V59" s="24"/>
      <c r="W59" s="25"/>
      <c r="X59" s="24"/>
      <c r="Y59" s="53"/>
      <c r="Z59" s="24"/>
      <c r="AA59" s="25"/>
      <c r="AB59" s="24"/>
      <c r="AC59" s="53"/>
      <c r="AD59" s="24"/>
      <c r="AE59" s="25"/>
      <c r="AF59" s="24"/>
      <c r="AG59" s="53"/>
      <c r="AH59" s="24"/>
    </row>
    <row r="60" spans="1:34">
      <c r="A60" s="17"/>
      <c r="B60" s="98" t="s">
        <v>360</v>
      </c>
      <c r="C60" s="28"/>
      <c r="D60" s="27" t="s">
        <v>213</v>
      </c>
      <c r="E60" s="33">
        <v>719</v>
      </c>
      <c r="F60" s="27"/>
      <c r="G60" s="28"/>
      <c r="H60" s="27" t="s">
        <v>213</v>
      </c>
      <c r="I60" s="33">
        <v>235</v>
      </c>
      <c r="J60" s="27"/>
      <c r="K60" s="28"/>
      <c r="L60" s="27" t="s">
        <v>213</v>
      </c>
      <c r="M60" s="33">
        <v>14</v>
      </c>
      <c r="N60" s="27"/>
      <c r="O60" s="28"/>
      <c r="P60" s="27" t="s">
        <v>213</v>
      </c>
      <c r="Q60" s="33" t="s">
        <v>241</v>
      </c>
      <c r="R60" s="27"/>
      <c r="S60" s="28"/>
      <c r="T60" s="27" t="s">
        <v>213</v>
      </c>
      <c r="U60" s="33">
        <v>705</v>
      </c>
      <c r="V60" s="27"/>
      <c r="W60" s="28"/>
      <c r="X60" s="27" t="s">
        <v>213</v>
      </c>
      <c r="Y60" s="33">
        <v>3</v>
      </c>
      <c r="Z60" s="27"/>
      <c r="AA60" s="28"/>
      <c r="AB60" s="27" t="s">
        <v>213</v>
      </c>
      <c r="AC60" s="33" t="s">
        <v>241</v>
      </c>
      <c r="AD60" s="27"/>
      <c r="AE60" s="28"/>
      <c r="AF60" s="27" t="s">
        <v>213</v>
      </c>
      <c r="AG60" s="54">
        <v>1676</v>
      </c>
      <c r="AH60" s="27"/>
    </row>
    <row r="61" spans="1:34" ht="15.75" thickBot="1">
      <c r="A61" s="17"/>
      <c r="B61" s="97" t="s">
        <v>361</v>
      </c>
      <c r="C61" s="25"/>
      <c r="D61" s="35"/>
      <c r="E61" s="36">
        <v>2264</v>
      </c>
      <c r="F61" s="35"/>
      <c r="G61" s="56"/>
      <c r="H61" s="35"/>
      <c r="I61" s="36">
        <v>2482</v>
      </c>
      <c r="J61" s="35"/>
      <c r="K61" s="56"/>
      <c r="L61" s="35"/>
      <c r="M61" s="36">
        <v>1319</v>
      </c>
      <c r="N61" s="35"/>
      <c r="O61" s="56"/>
      <c r="P61" s="35"/>
      <c r="Q61" s="55">
        <v>510</v>
      </c>
      <c r="R61" s="35"/>
      <c r="S61" s="56"/>
      <c r="T61" s="35"/>
      <c r="U61" s="36">
        <v>2231</v>
      </c>
      <c r="V61" s="35"/>
      <c r="W61" s="56"/>
      <c r="X61" s="35"/>
      <c r="Y61" s="55">
        <v>305</v>
      </c>
      <c r="Z61" s="35"/>
      <c r="AA61" s="56"/>
      <c r="AB61" s="35"/>
      <c r="AC61" s="55">
        <v>285</v>
      </c>
      <c r="AD61" s="35"/>
      <c r="AE61" s="56"/>
      <c r="AF61" s="35"/>
      <c r="AG61" s="36">
        <v>9396</v>
      </c>
      <c r="AH61" s="24"/>
    </row>
    <row r="62" spans="1:34" ht="15.75" thickBot="1">
      <c r="A62" s="17"/>
      <c r="B62" s="98"/>
      <c r="C62" s="28"/>
      <c r="D62" s="99" t="s">
        <v>213</v>
      </c>
      <c r="E62" s="100">
        <v>2983</v>
      </c>
      <c r="F62" s="99"/>
      <c r="G62" s="103"/>
      <c r="H62" s="99" t="s">
        <v>213</v>
      </c>
      <c r="I62" s="100">
        <v>2717</v>
      </c>
      <c r="J62" s="99"/>
      <c r="K62" s="103"/>
      <c r="L62" s="99" t="s">
        <v>213</v>
      </c>
      <c r="M62" s="100">
        <v>1333</v>
      </c>
      <c r="N62" s="99"/>
      <c r="O62" s="103"/>
      <c r="P62" s="99" t="s">
        <v>213</v>
      </c>
      <c r="Q62" s="104">
        <v>510</v>
      </c>
      <c r="R62" s="99"/>
      <c r="S62" s="103"/>
      <c r="T62" s="99" t="s">
        <v>213</v>
      </c>
      <c r="U62" s="100">
        <v>2936</v>
      </c>
      <c r="V62" s="99"/>
      <c r="W62" s="103"/>
      <c r="X62" s="99" t="s">
        <v>213</v>
      </c>
      <c r="Y62" s="104">
        <v>308</v>
      </c>
      <c r="Z62" s="99"/>
      <c r="AA62" s="103"/>
      <c r="AB62" s="99" t="s">
        <v>213</v>
      </c>
      <c r="AC62" s="104">
        <v>285</v>
      </c>
      <c r="AD62" s="99"/>
      <c r="AE62" s="103"/>
      <c r="AF62" s="99" t="s">
        <v>213</v>
      </c>
      <c r="AG62" s="100">
        <v>11072</v>
      </c>
      <c r="AH62" s="27"/>
    </row>
    <row r="63" spans="1:34" ht="15.75" thickTop="1">
      <c r="A63" s="17"/>
      <c r="B63" s="105"/>
      <c r="C63" s="15"/>
      <c r="D63" s="106"/>
      <c r="E63" s="107"/>
      <c r="F63" s="106"/>
      <c r="G63" s="15"/>
      <c r="H63" s="106"/>
      <c r="I63" s="107"/>
      <c r="J63" s="106"/>
      <c r="K63" s="15"/>
      <c r="L63" s="106"/>
      <c r="M63" s="107"/>
      <c r="N63" s="106"/>
      <c r="O63" s="15"/>
      <c r="P63" s="106"/>
      <c r="Q63" s="107"/>
      <c r="R63" s="106"/>
      <c r="S63" s="15"/>
      <c r="T63" s="106"/>
      <c r="U63" s="107"/>
      <c r="V63" s="106"/>
      <c r="W63" s="15"/>
      <c r="X63" s="106"/>
      <c r="Y63" s="107"/>
      <c r="Z63" s="106"/>
      <c r="AA63" s="15"/>
      <c r="AB63" s="106"/>
      <c r="AC63" s="107"/>
      <c r="AD63" s="106"/>
      <c r="AE63" s="15"/>
      <c r="AF63" s="106"/>
      <c r="AG63" s="107"/>
      <c r="AH63" s="106"/>
    </row>
    <row r="64" spans="1:34">
      <c r="A64" s="17"/>
      <c r="B64" s="102" t="s">
        <v>362</v>
      </c>
      <c r="C64" s="25"/>
      <c r="D64" s="24"/>
      <c r="E64" s="53"/>
      <c r="F64" s="24"/>
      <c r="G64" s="25"/>
      <c r="H64" s="24"/>
      <c r="I64" s="53"/>
      <c r="J64" s="24"/>
      <c r="K64" s="25"/>
      <c r="L64" s="24"/>
      <c r="M64" s="53"/>
      <c r="N64" s="24"/>
      <c r="O64" s="25"/>
      <c r="P64" s="24"/>
      <c r="Q64" s="53"/>
      <c r="R64" s="24"/>
      <c r="S64" s="25"/>
      <c r="T64" s="24"/>
      <c r="U64" s="53"/>
      <c r="V64" s="24"/>
      <c r="W64" s="25"/>
      <c r="X64" s="24"/>
      <c r="Y64" s="53"/>
      <c r="Z64" s="24"/>
      <c r="AA64" s="25"/>
      <c r="AB64" s="24"/>
      <c r="AC64" s="53"/>
      <c r="AD64" s="24"/>
      <c r="AE64" s="25"/>
      <c r="AF64" s="24"/>
      <c r="AG64" s="53"/>
      <c r="AH64" s="24"/>
    </row>
    <row r="65" spans="1:34">
      <c r="A65" s="17"/>
      <c r="B65" s="98" t="s">
        <v>360</v>
      </c>
      <c r="C65" s="28"/>
      <c r="D65" s="27" t="s">
        <v>213</v>
      </c>
      <c r="E65" s="54">
        <v>9912</v>
      </c>
      <c r="F65" s="27"/>
      <c r="G65" s="28"/>
      <c r="H65" s="27" t="s">
        <v>213</v>
      </c>
      <c r="I65" s="54">
        <v>17828</v>
      </c>
      <c r="J65" s="27"/>
      <c r="K65" s="28"/>
      <c r="L65" s="27" t="s">
        <v>213</v>
      </c>
      <c r="M65" s="54">
        <v>1686</v>
      </c>
      <c r="N65" s="27"/>
      <c r="O65" s="28"/>
      <c r="P65" s="27" t="s">
        <v>213</v>
      </c>
      <c r="Q65" s="33" t="s">
        <v>241</v>
      </c>
      <c r="R65" s="27"/>
      <c r="S65" s="28"/>
      <c r="T65" s="27" t="s">
        <v>213</v>
      </c>
      <c r="U65" s="54">
        <v>3911</v>
      </c>
      <c r="V65" s="27"/>
      <c r="W65" s="28"/>
      <c r="X65" s="27" t="s">
        <v>213</v>
      </c>
      <c r="Y65" s="33">
        <v>328</v>
      </c>
      <c r="Z65" s="27"/>
      <c r="AA65" s="28"/>
      <c r="AB65" s="27" t="s">
        <v>213</v>
      </c>
      <c r="AC65" s="33" t="s">
        <v>241</v>
      </c>
      <c r="AD65" s="27"/>
      <c r="AE65" s="28"/>
      <c r="AF65" s="27" t="s">
        <v>213</v>
      </c>
      <c r="AG65" s="54">
        <v>33665</v>
      </c>
      <c r="AH65" s="27"/>
    </row>
    <row r="66" spans="1:34" ht="15.75" thickBot="1">
      <c r="A66" s="17"/>
      <c r="B66" s="97" t="s">
        <v>361</v>
      </c>
      <c r="C66" s="25"/>
      <c r="D66" s="35"/>
      <c r="E66" s="36">
        <v>217297</v>
      </c>
      <c r="F66" s="35"/>
      <c r="G66" s="56"/>
      <c r="H66" s="35"/>
      <c r="I66" s="36">
        <v>161607</v>
      </c>
      <c r="J66" s="35"/>
      <c r="K66" s="56"/>
      <c r="L66" s="35"/>
      <c r="M66" s="36">
        <v>54875</v>
      </c>
      <c r="N66" s="35"/>
      <c r="O66" s="56"/>
      <c r="P66" s="35"/>
      <c r="Q66" s="36">
        <v>7823</v>
      </c>
      <c r="R66" s="35"/>
      <c r="S66" s="56"/>
      <c r="T66" s="35"/>
      <c r="U66" s="36">
        <v>46387</v>
      </c>
      <c r="V66" s="35"/>
      <c r="W66" s="56"/>
      <c r="X66" s="35"/>
      <c r="Y66" s="36">
        <v>18807</v>
      </c>
      <c r="Z66" s="35"/>
      <c r="AA66" s="56"/>
      <c r="AB66" s="35"/>
      <c r="AC66" s="36">
        <v>3200</v>
      </c>
      <c r="AD66" s="35"/>
      <c r="AE66" s="56"/>
      <c r="AF66" s="35"/>
      <c r="AG66" s="36">
        <v>509996</v>
      </c>
      <c r="AH66" s="24"/>
    </row>
    <row r="67" spans="1:34" ht="15.75" thickBot="1">
      <c r="A67" s="17"/>
      <c r="B67" s="98"/>
      <c r="C67" s="28"/>
      <c r="D67" s="29" t="s">
        <v>213</v>
      </c>
      <c r="E67" s="34">
        <v>227209</v>
      </c>
      <c r="F67" s="29"/>
      <c r="G67" s="57"/>
      <c r="H67" s="29" t="s">
        <v>213</v>
      </c>
      <c r="I67" s="34">
        <v>179435</v>
      </c>
      <c r="J67" s="29"/>
      <c r="K67" s="57"/>
      <c r="L67" s="29" t="s">
        <v>213</v>
      </c>
      <c r="M67" s="34">
        <v>56561</v>
      </c>
      <c r="N67" s="29"/>
      <c r="O67" s="57"/>
      <c r="P67" s="29" t="s">
        <v>213</v>
      </c>
      <c r="Q67" s="34">
        <v>7823</v>
      </c>
      <c r="R67" s="29"/>
      <c r="S67" s="57"/>
      <c r="T67" s="29" t="s">
        <v>213</v>
      </c>
      <c r="U67" s="34">
        <v>50298</v>
      </c>
      <c r="V67" s="29"/>
      <c r="W67" s="57"/>
      <c r="X67" s="29" t="s">
        <v>213</v>
      </c>
      <c r="Y67" s="34">
        <v>19135</v>
      </c>
      <c r="Z67" s="29"/>
      <c r="AA67" s="57"/>
      <c r="AB67" s="29" t="s">
        <v>213</v>
      </c>
      <c r="AC67" s="34">
        <v>3200</v>
      </c>
      <c r="AD67" s="29"/>
      <c r="AE67" s="57"/>
      <c r="AF67" s="29" t="s">
        <v>213</v>
      </c>
      <c r="AG67" s="34">
        <v>543661</v>
      </c>
      <c r="AH67" s="27"/>
    </row>
    <row r="68" spans="1:34">
      <c r="A68" s="17"/>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row>
    <row r="69" spans="1:34">
      <c r="A69" s="17"/>
      <c r="B69" s="155" t="s">
        <v>364</v>
      </c>
      <c r="C69" s="155"/>
      <c r="D69" s="155"/>
      <c r="E69" s="155"/>
      <c r="F69" s="155"/>
      <c r="G69" s="155"/>
      <c r="H69" s="155"/>
      <c r="I69" s="155"/>
      <c r="J69" s="155"/>
      <c r="K69" s="155"/>
      <c r="L69" s="155"/>
      <c r="M69" s="155"/>
      <c r="N69" s="155"/>
      <c r="O69" s="155"/>
      <c r="P69" s="155"/>
      <c r="Q69" s="155"/>
      <c r="R69" s="155"/>
      <c r="S69" s="155"/>
      <c r="T69" s="155"/>
      <c r="U69" s="155"/>
      <c r="V69" s="155"/>
      <c r="W69" s="155"/>
      <c r="X69" s="155"/>
      <c r="Y69" s="155"/>
      <c r="Z69" s="155"/>
      <c r="AA69" s="155"/>
      <c r="AB69" s="155"/>
      <c r="AC69" s="155"/>
      <c r="AD69" s="155"/>
      <c r="AE69" s="155"/>
      <c r="AF69" s="155"/>
      <c r="AG69" s="155"/>
      <c r="AH69" s="155"/>
    </row>
    <row r="70" spans="1:34">
      <c r="A70" s="17"/>
      <c r="B70" s="155"/>
      <c r="C70" s="155"/>
      <c r="D70" s="155"/>
      <c r="E70" s="155"/>
      <c r="F70" s="155"/>
      <c r="G70" s="155"/>
      <c r="H70" s="155"/>
      <c r="I70" s="155"/>
      <c r="J70" s="155"/>
      <c r="K70" s="155"/>
      <c r="L70" s="155"/>
      <c r="M70" s="155"/>
      <c r="N70" s="155"/>
      <c r="O70" s="155"/>
      <c r="P70" s="155"/>
      <c r="Q70" s="155"/>
      <c r="R70" s="155"/>
      <c r="S70" s="155"/>
      <c r="T70" s="155"/>
      <c r="U70" s="155"/>
      <c r="V70" s="155"/>
      <c r="W70" s="155"/>
      <c r="X70" s="155"/>
      <c r="Y70" s="155"/>
      <c r="Z70" s="155"/>
      <c r="AA70" s="155"/>
      <c r="AB70" s="155"/>
      <c r="AC70" s="155"/>
      <c r="AD70" s="155"/>
      <c r="AE70" s="155"/>
      <c r="AF70" s="155"/>
      <c r="AG70" s="155"/>
      <c r="AH70" s="155"/>
    </row>
    <row r="71" spans="1:34">
      <c r="A71" s="17"/>
      <c r="B71" s="44" t="s">
        <v>365</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c r="A72" s="17"/>
      <c r="B72" s="155"/>
      <c r="C72" s="155"/>
      <c r="D72" s="155"/>
      <c r="E72" s="155"/>
      <c r="F72" s="155"/>
      <c r="G72" s="155"/>
      <c r="H72" s="155"/>
      <c r="I72" s="155"/>
      <c r="J72" s="155"/>
      <c r="K72" s="155"/>
      <c r="L72" s="155"/>
      <c r="M72" s="155"/>
      <c r="N72" s="155"/>
      <c r="O72" s="155"/>
      <c r="P72" s="155"/>
      <c r="Q72" s="155"/>
      <c r="R72" s="155"/>
      <c r="S72" s="155"/>
      <c r="T72" s="155"/>
      <c r="U72" s="155"/>
      <c r="V72" s="155"/>
      <c r="W72" s="155"/>
      <c r="X72" s="155"/>
      <c r="Y72" s="155"/>
      <c r="Z72" s="155"/>
      <c r="AA72" s="155"/>
      <c r="AB72" s="155"/>
      <c r="AC72" s="155"/>
      <c r="AD72" s="155"/>
      <c r="AE72" s="155"/>
      <c r="AF72" s="155"/>
      <c r="AG72" s="155"/>
      <c r="AH72" s="155"/>
    </row>
    <row r="73" spans="1:34">
      <c r="A73" s="17"/>
      <c r="B73" s="44" t="s">
        <v>366</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c r="A74" s="17"/>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ht="38.25">
      <c r="A75" s="17"/>
      <c r="B75" s="130"/>
      <c r="C75" s="131" t="s">
        <v>367</v>
      </c>
      <c r="D75" s="132" t="s">
        <v>368</v>
      </c>
    </row>
    <row r="76" spans="1:34" ht="102">
      <c r="A76" s="17"/>
      <c r="B76" s="130"/>
      <c r="C76" s="131" t="s">
        <v>367</v>
      </c>
      <c r="D76" s="132" t="s">
        <v>369</v>
      </c>
    </row>
    <row r="77" spans="1:34" ht="63.75">
      <c r="A77" s="17"/>
      <c r="B77" s="130"/>
      <c r="C77" s="131" t="s">
        <v>367</v>
      </c>
      <c r="D77" s="132" t="s">
        <v>370</v>
      </c>
    </row>
    <row r="78" spans="1:34" ht="38.25">
      <c r="A78" s="17"/>
      <c r="B78" s="130"/>
      <c r="C78" s="131" t="s">
        <v>367</v>
      </c>
      <c r="D78" s="132" t="s">
        <v>371</v>
      </c>
    </row>
    <row r="79" spans="1:34" ht="25.5">
      <c r="A79" s="17"/>
      <c r="B79" s="130"/>
      <c r="C79" s="131" t="s">
        <v>367</v>
      </c>
      <c r="D79" s="132" t="s">
        <v>372</v>
      </c>
    </row>
    <row r="80" spans="1:34">
      <c r="A80" s="17"/>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row>
    <row r="81" spans="1:34" ht="25.5" customHeight="1">
      <c r="A81" s="17"/>
      <c r="B81" s="44" t="s">
        <v>373</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row>
    <row r="82" spans="1:34">
      <c r="A82" s="17"/>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row r="83" spans="1:34">
      <c r="A83" s="17"/>
      <c r="B83" s="23"/>
    </row>
    <row r="84" spans="1:34">
      <c r="A84" s="17"/>
      <c r="B84" s="156" t="s">
        <v>374</v>
      </c>
      <c r="C84" s="156"/>
      <c r="D84" s="156"/>
      <c r="E84" s="156"/>
      <c r="F84" s="156"/>
      <c r="G84" s="156"/>
      <c r="H84" s="156"/>
      <c r="I84" s="156"/>
      <c r="J84" s="156"/>
      <c r="K84" s="156"/>
      <c r="L84" s="156"/>
      <c r="M84" s="156"/>
      <c r="N84" s="156"/>
      <c r="O84" s="156"/>
      <c r="P84" s="156"/>
      <c r="Q84" s="156"/>
      <c r="R84" s="156"/>
      <c r="S84" s="156"/>
      <c r="T84" s="156"/>
      <c r="U84" s="156"/>
      <c r="V84" s="156"/>
      <c r="W84" s="156"/>
      <c r="X84" s="156"/>
      <c r="Y84" s="156"/>
      <c r="Z84" s="156"/>
      <c r="AA84" s="156"/>
      <c r="AB84" s="156"/>
      <c r="AC84" s="156"/>
      <c r="AD84" s="156"/>
      <c r="AE84" s="156"/>
      <c r="AF84" s="156"/>
      <c r="AG84" s="156"/>
      <c r="AH84" s="156"/>
    </row>
    <row r="85" spans="1:34">
      <c r="A85" s="17"/>
      <c r="B85" s="153"/>
      <c r="C85" s="153"/>
      <c r="D85" s="153"/>
      <c r="E85" s="153"/>
      <c r="F85" s="153"/>
      <c r="G85" s="153"/>
      <c r="H85" s="153"/>
      <c r="I85" s="153"/>
      <c r="J85" s="153"/>
      <c r="K85" s="153"/>
      <c r="L85" s="153"/>
      <c r="M85" s="153"/>
      <c r="N85" s="153"/>
      <c r="O85" s="153"/>
      <c r="P85" s="153"/>
      <c r="Q85" s="153"/>
      <c r="R85" s="153"/>
      <c r="S85" s="153"/>
      <c r="T85" s="153"/>
      <c r="U85" s="153"/>
      <c r="V85" s="153"/>
      <c r="W85" s="153"/>
      <c r="X85" s="153"/>
      <c r="Y85" s="153"/>
      <c r="Z85" s="153"/>
      <c r="AA85" s="153"/>
      <c r="AB85" s="153"/>
      <c r="AC85" s="153"/>
      <c r="AD85" s="153"/>
      <c r="AE85" s="153"/>
      <c r="AF85" s="153"/>
      <c r="AG85" s="153"/>
      <c r="AH85" s="153"/>
    </row>
    <row r="86" spans="1:34">
      <c r="A86" s="17"/>
      <c r="B86" s="44" t="s">
        <v>375</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c r="A87" s="17"/>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row>
    <row r="88" spans="1:34">
      <c r="A88" s="17"/>
      <c r="B88" s="157" t="s">
        <v>376</v>
      </c>
      <c r="C88" s="157"/>
      <c r="D88" s="157"/>
      <c r="E88" s="157"/>
      <c r="F88" s="157"/>
      <c r="G88" s="157"/>
      <c r="H88" s="157"/>
      <c r="I88" s="157"/>
      <c r="J88" s="157"/>
      <c r="K88" s="157"/>
      <c r="L88" s="157"/>
      <c r="M88" s="157"/>
      <c r="N88" s="157"/>
      <c r="O88" s="157"/>
      <c r="P88" s="157"/>
      <c r="Q88" s="157"/>
      <c r="R88" s="157"/>
      <c r="S88" s="157"/>
      <c r="T88" s="157"/>
      <c r="U88" s="157"/>
      <c r="V88" s="157"/>
      <c r="W88" s="157"/>
      <c r="X88" s="157"/>
      <c r="Y88" s="157"/>
      <c r="Z88" s="157"/>
      <c r="AA88" s="157"/>
      <c r="AB88" s="157"/>
      <c r="AC88" s="157"/>
      <c r="AD88" s="157"/>
      <c r="AE88" s="157"/>
      <c r="AF88" s="157"/>
      <c r="AG88" s="157"/>
      <c r="AH88" s="157"/>
    </row>
    <row r="89" spans="1:34">
      <c r="A89" s="17"/>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row>
    <row r="90" spans="1:34">
      <c r="A90" s="17"/>
      <c r="B90" s="44" t="s">
        <v>377</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c r="A91" s="17"/>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row>
    <row r="92" spans="1:34">
      <c r="A92" s="17"/>
      <c r="B92" s="158" t="s">
        <v>293</v>
      </c>
      <c r="C92" s="158"/>
      <c r="D92" s="158"/>
      <c r="E92" s="158"/>
      <c r="F92" s="158"/>
      <c r="G92" s="158"/>
      <c r="H92" s="158"/>
      <c r="I92" s="158"/>
      <c r="J92" s="158"/>
      <c r="K92" s="158"/>
      <c r="L92" s="158"/>
      <c r="M92" s="158"/>
      <c r="N92" s="158"/>
      <c r="O92" s="158"/>
      <c r="P92" s="158"/>
      <c r="Q92" s="158"/>
      <c r="R92" s="158"/>
      <c r="S92" s="158"/>
      <c r="T92" s="158"/>
      <c r="U92" s="158"/>
      <c r="V92" s="158"/>
      <c r="W92" s="158"/>
      <c r="X92" s="158"/>
      <c r="Y92" s="158"/>
      <c r="Z92" s="158"/>
      <c r="AA92" s="158"/>
      <c r="AB92" s="158"/>
      <c r="AC92" s="158"/>
      <c r="AD92" s="158"/>
      <c r="AE92" s="158"/>
      <c r="AF92" s="158"/>
      <c r="AG92" s="158"/>
      <c r="AH92" s="158"/>
    </row>
    <row r="93" spans="1:34">
      <c r="A93" s="17"/>
      <c r="B93" s="153"/>
      <c r="C93" s="153"/>
      <c r="D93" s="153"/>
      <c r="E93" s="153"/>
      <c r="F93" s="153"/>
      <c r="G93" s="153"/>
      <c r="H93" s="153"/>
      <c r="I93" s="153"/>
      <c r="J93" s="153"/>
      <c r="K93" s="153"/>
      <c r="L93" s="153"/>
      <c r="M93" s="153"/>
      <c r="N93" s="153"/>
      <c r="O93" s="153"/>
      <c r="P93" s="153"/>
      <c r="Q93" s="153"/>
      <c r="R93" s="153"/>
      <c r="S93" s="153"/>
      <c r="T93" s="153"/>
      <c r="U93" s="153"/>
      <c r="V93" s="153"/>
      <c r="W93" s="153"/>
      <c r="X93" s="153"/>
      <c r="Y93" s="153"/>
      <c r="Z93" s="153"/>
      <c r="AA93" s="153"/>
      <c r="AB93" s="153"/>
      <c r="AC93" s="153"/>
      <c r="AD93" s="153"/>
      <c r="AE93" s="153"/>
      <c r="AF93" s="153"/>
      <c r="AG93" s="153"/>
      <c r="AH93" s="153"/>
    </row>
    <row r="94" spans="1:34" ht="25.5" customHeight="1">
      <c r="A94" s="17"/>
      <c r="B94" s="44" t="s">
        <v>378</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row>
    <row r="95" spans="1:34">
      <c r="A95" s="17"/>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row>
    <row r="96" spans="1:34">
      <c r="A96" s="17"/>
      <c r="B96" s="157" t="s">
        <v>379</v>
      </c>
      <c r="C96" s="157"/>
      <c r="D96" s="157"/>
      <c r="E96" s="157"/>
      <c r="F96" s="157"/>
      <c r="G96" s="157"/>
      <c r="H96" s="157"/>
      <c r="I96" s="157"/>
      <c r="J96" s="157"/>
      <c r="K96" s="157"/>
      <c r="L96" s="157"/>
      <c r="M96" s="157"/>
      <c r="N96" s="157"/>
      <c r="O96" s="157"/>
      <c r="P96" s="157"/>
      <c r="Q96" s="157"/>
      <c r="R96" s="157"/>
      <c r="S96" s="157"/>
      <c r="T96" s="157"/>
      <c r="U96" s="157"/>
      <c r="V96" s="157"/>
      <c r="W96" s="157"/>
      <c r="X96" s="157"/>
      <c r="Y96" s="157"/>
      <c r="Z96" s="157"/>
      <c r="AA96" s="157"/>
      <c r="AB96" s="157"/>
      <c r="AC96" s="157"/>
      <c r="AD96" s="157"/>
      <c r="AE96" s="157"/>
      <c r="AF96" s="157"/>
      <c r="AG96" s="157"/>
      <c r="AH96" s="157"/>
    </row>
    <row r="97" spans="1:34">
      <c r="A97" s="17"/>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row>
    <row r="98" spans="1:34">
      <c r="A98" s="17"/>
      <c r="B98" s="44" t="s">
        <v>380</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c r="A99" s="17"/>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c r="A100" s="17"/>
      <c r="B100" s="157" t="s">
        <v>381</v>
      </c>
      <c r="C100" s="157"/>
      <c r="D100" s="157"/>
      <c r="E100" s="157"/>
      <c r="F100" s="157"/>
      <c r="G100" s="157"/>
      <c r="H100" s="157"/>
      <c r="I100" s="157"/>
      <c r="J100" s="157"/>
      <c r="K100" s="157"/>
      <c r="L100" s="157"/>
      <c r="M100" s="157"/>
      <c r="N100" s="157"/>
      <c r="O100" s="157"/>
      <c r="P100" s="157"/>
      <c r="Q100" s="157"/>
      <c r="R100" s="157"/>
      <c r="S100" s="157"/>
      <c r="T100" s="157"/>
      <c r="U100" s="157"/>
      <c r="V100" s="157"/>
      <c r="W100" s="157"/>
      <c r="X100" s="157"/>
      <c r="Y100" s="157"/>
      <c r="Z100" s="157"/>
      <c r="AA100" s="157"/>
      <c r="AB100" s="157"/>
      <c r="AC100" s="157"/>
      <c r="AD100" s="157"/>
      <c r="AE100" s="157"/>
      <c r="AF100" s="157"/>
      <c r="AG100" s="157"/>
      <c r="AH100" s="157"/>
    </row>
    <row r="101" spans="1:34">
      <c r="A101" s="17"/>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row>
    <row r="102" spans="1:34" ht="25.5" customHeight="1">
      <c r="A102" s="17"/>
      <c r="B102" s="44" t="s">
        <v>382</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row>
    <row r="103" spans="1:34">
      <c r="A103" s="17"/>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row>
    <row r="104" spans="1:34">
      <c r="A104" s="17"/>
      <c r="B104" s="23"/>
    </row>
    <row r="105" spans="1:34">
      <c r="A105" s="17"/>
      <c r="B105" s="157" t="s">
        <v>332</v>
      </c>
      <c r="C105" s="157"/>
      <c r="D105" s="157"/>
      <c r="E105" s="157"/>
      <c r="F105" s="157"/>
      <c r="G105" s="157"/>
      <c r="H105" s="157"/>
      <c r="I105" s="157"/>
      <c r="J105" s="157"/>
      <c r="K105" s="157"/>
      <c r="L105" s="157"/>
      <c r="M105" s="157"/>
      <c r="N105" s="157"/>
      <c r="O105" s="157"/>
      <c r="P105" s="157"/>
      <c r="Q105" s="157"/>
      <c r="R105" s="157"/>
      <c r="S105" s="157"/>
      <c r="T105" s="157"/>
      <c r="U105" s="157"/>
      <c r="V105" s="157"/>
      <c r="W105" s="157"/>
      <c r="X105" s="157"/>
      <c r="Y105" s="157"/>
      <c r="Z105" s="157"/>
      <c r="AA105" s="157"/>
      <c r="AB105" s="157"/>
      <c r="AC105" s="157"/>
      <c r="AD105" s="157"/>
      <c r="AE105" s="157"/>
      <c r="AF105" s="157"/>
      <c r="AG105" s="157"/>
      <c r="AH105" s="157"/>
    </row>
    <row r="106" spans="1:34">
      <c r="A106" s="17"/>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row>
    <row r="107" spans="1:34" ht="25.5" customHeight="1">
      <c r="A107" s="17"/>
      <c r="B107" s="44" t="s">
        <v>383</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row>
    <row r="108" spans="1:34">
      <c r="A108" s="17"/>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row>
    <row r="109" spans="1:34">
      <c r="A109" s="17"/>
      <c r="B109" s="157" t="s">
        <v>299</v>
      </c>
      <c r="C109" s="157"/>
      <c r="D109" s="157"/>
      <c r="E109" s="157"/>
      <c r="F109" s="157"/>
      <c r="G109" s="157"/>
      <c r="H109" s="157"/>
      <c r="I109" s="157"/>
      <c r="J109" s="157"/>
      <c r="K109" s="157"/>
      <c r="L109" s="157"/>
      <c r="M109" s="157"/>
      <c r="N109" s="157"/>
      <c r="O109" s="157"/>
      <c r="P109" s="157"/>
      <c r="Q109" s="157"/>
      <c r="R109" s="157"/>
      <c r="S109" s="157"/>
      <c r="T109" s="157"/>
      <c r="U109" s="157"/>
      <c r="V109" s="157"/>
      <c r="W109" s="157"/>
      <c r="X109" s="157"/>
      <c r="Y109" s="157"/>
      <c r="Z109" s="157"/>
      <c r="AA109" s="157"/>
      <c r="AB109" s="157"/>
      <c r="AC109" s="157"/>
      <c r="AD109" s="157"/>
      <c r="AE109" s="157"/>
      <c r="AF109" s="157"/>
      <c r="AG109" s="157"/>
      <c r="AH109" s="157"/>
    </row>
    <row r="110" spans="1:34">
      <c r="A110" s="17"/>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row>
    <row r="111" spans="1:34">
      <c r="A111" s="17"/>
      <c r="B111" s="44" t="s">
        <v>384</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row>
    <row r="112" spans="1:34">
      <c r="A112" s="17"/>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row>
    <row r="113" spans="1:34">
      <c r="A113" s="17"/>
      <c r="B113" s="44" t="s">
        <v>385</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row>
    <row r="114" spans="1:34">
      <c r="A114" s="17"/>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ht="15.75" thickBot="1">
      <c r="A115" s="17"/>
      <c r="B115" s="93">
        <v>42094</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c r="AA115" s="93"/>
      <c r="AB115" s="93"/>
      <c r="AC115" s="93"/>
      <c r="AD115" s="93"/>
      <c r="AE115" s="93"/>
      <c r="AF115" s="93"/>
      <c r="AG115" s="93"/>
      <c r="AH115" s="15"/>
    </row>
    <row r="116" spans="1:34">
      <c r="A116" s="17"/>
      <c r="B116" s="23"/>
      <c r="C116" s="15"/>
      <c r="D116" s="39"/>
      <c r="E116" s="39"/>
      <c r="F116" s="15"/>
      <c r="G116" s="15"/>
      <c r="H116" s="39"/>
      <c r="I116" s="39"/>
      <c r="J116" s="15"/>
      <c r="K116" s="15"/>
      <c r="L116" s="39"/>
      <c r="M116" s="39"/>
      <c r="N116" s="15"/>
      <c r="O116" s="15"/>
      <c r="P116" s="39"/>
      <c r="Q116" s="39"/>
      <c r="R116" s="15"/>
      <c r="S116" s="15"/>
      <c r="T116" s="39"/>
      <c r="U116" s="39"/>
      <c r="V116" s="15"/>
      <c r="W116" s="15"/>
      <c r="X116" s="39"/>
      <c r="Y116" s="39"/>
      <c r="Z116" s="15"/>
      <c r="AA116" s="15"/>
      <c r="AB116" s="39"/>
      <c r="AC116" s="39"/>
      <c r="AD116" s="15"/>
      <c r="AE116" s="15"/>
      <c r="AF116" s="39"/>
      <c r="AG116" s="39"/>
      <c r="AH116" s="15"/>
    </row>
    <row r="117" spans="1:34">
      <c r="A117" s="17"/>
      <c r="B117" s="63" t="s">
        <v>386</v>
      </c>
      <c r="C117" s="126"/>
      <c r="D117" s="63" t="s">
        <v>387</v>
      </c>
      <c r="E117" s="63"/>
      <c r="F117" s="126"/>
      <c r="G117" s="126"/>
      <c r="H117" s="63" t="s">
        <v>332</v>
      </c>
      <c r="I117" s="63"/>
      <c r="J117" s="126"/>
      <c r="K117" s="126"/>
      <c r="L117" s="63" t="s">
        <v>355</v>
      </c>
      <c r="M117" s="63"/>
      <c r="N117" s="126"/>
      <c r="O117" s="126"/>
      <c r="P117" s="63" t="s">
        <v>334</v>
      </c>
      <c r="Q117" s="63"/>
      <c r="R117" s="126"/>
      <c r="S117" s="126"/>
      <c r="T117" s="63" t="s">
        <v>83</v>
      </c>
      <c r="U117" s="63"/>
      <c r="V117" s="126"/>
      <c r="W117" s="126"/>
      <c r="X117" s="63" t="s">
        <v>332</v>
      </c>
      <c r="Y117" s="63"/>
      <c r="Z117" s="126"/>
      <c r="AA117" s="126"/>
      <c r="AB117" s="63" t="s">
        <v>299</v>
      </c>
      <c r="AC117" s="63"/>
      <c r="AD117" s="126"/>
      <c r="AE117" s="126"/>
      <c r="AF117" s="63" t="s">
        <v>129</v>
      </c>
      <c r="AG117" s="63"/>
      <c r="AH117" s="126"/>
    </row>
    <row r="118" spans="1:34">
      <c r="A118" s="17"/>
      <c r="B118" s="63"/>
      <c r="C118" s="126"/>
      <c r="D118" s="63" t="s">
        <v>331</v>
      </c>
      <c r="E118" s="63"/>
      <c r="F118" s="126"/>
      <c r="G118" s="126"/>
      <c r="H118" s="63" t="s">
        <v>336</v>
      </c>
      <c r="I118" s="63"/>
      <c r="J118" s="126"/>
      <c r="K118" s="126"/>
      <c r="L118" s="63" t="s">
        <v>356</v>
      </c>
      <c r="M118" s="63"/>
      <c r="N118" s="126"/>
      <c r="O118" s="126"/>
      <c r="P118" s="63" t="s">
        <v>335</v>
      </c>
      <c r="Q118" s="63"/>
      <c r="R118" s="126"/>
      <c r="S118" s="126"/>
      <c r="T118" s="63" t="s">
        <v>335</v>
      </c>
      <c r="U118" s="63"/>
      <c r="V118" s="126"/>
      <c r="W118" s="126"/>
      <c r="X118" s="63"/>
      <c r="Y118" s="63"/>
      <c r="Z118" s="126"/>
      <c r="AA118" s="126"/>
      <c r="AB118" s="63"/>
      <c r="AC118" s="63"/>
      <c r="AD118" s="126"/>
      <c r="AE118" s="126"/>
      <c r="AF118" s="63"/>
      <c r="AG118" s="63"/>
      <c r="AH118" s="126"/>
    </row>
    <row r="119" spans="1:34" ht="15.75" thickBot="1">
      <c r="A119" s="17"/>
      <c r="B119" s="51"/>
      <c r="C119" s="52"/>
      <c r="D119" s="65" t="s">
        <v>334</v>
      </c>
      <c r="E119" s="65"/>
      <c r="F119" s="52"/>
      <c r="G119" s="52"/>
      <c r="H119" s="65"/>
      <c r="I119" s="65"/>
      <c r="J119" s="52"/>
      <c r="K119" s="52"/>
      <c r="L119" s="65" t="s">
        <v>357</v>
      </c>
      <c r="M119" s="65"/>
      <c r="N119" s="52"/>
      <c r="O119" s="52"/>
      <c r="P119" s="65"/>
      <c r="Q119" s="65"/>
      <c r="R119" s="52"/>
      <c r="S119" s="52"/>
      <c r="T119" s="65" t="s">
        <v>338</v>
      </c>
      <c r="U119" s="65"/>
      <c r="V119" s="52"/>
      <c r="W119" s="52"/>
      <c r="X119" s="65"/>
      <c r="Y119" s="65"/>
      <c r="Z119" s="52"/>
      <c r="AA119" s="52"/>
      <c r="AB119" s="65"/>
      <c r="AC119" s="65"/>
      <c r="AD119" s="52"/>
      <c r="AE119" s="52"/>
      <c r="AF119" s="65"/>
      <c r="AG119" s="65"/>
      <c r="AH119" s="14"/>
    </row>
    <row r="120" spans="1:34">
      <c r="A120" s="17"/>
      <c r="B120" s="23"/>
      <c r="C120" s="15"/>
      <c r="D120" s="95" t="s">
        <v>211</v>
      </c>
      <c r="E120" s="95"/>
      <c r="F120" s="95"/>
      <c r="G120" s="95"/>
      <c r="H120" s="95"/>
      <c r="I120" s="95"/>
      <c r="J120" s="95"/>
      <c r="K120" s="95"/>
      <c r="L120" s="95"/>
      <c r="M120" s="95"/>
      <c r="N120" s="95"/>
      <c r="O120" s="95"/>
      <c r="P120" s="95"/>
      <c r="Q120" s="95"/>
      <c r="R120" s="95"/>
      <c r="S120" s="95"/>
      <c r="T120" s="95"/>
      <c r="U120" s="95"/>
      <c r="V120" s="95"/>
      <c r="W120" s="95"/>
      <c r="X120" s="95"/>
      <c r="Y120" s="95"/>
      <c r="Z120" s="95"/>
      <c r="AA120" s="95"/>
      <c r="AB120" s="95"/>
      <c r="AC120" s="95"/>
      <c r="AD120" s="95"/>
      <c r="AE120" s="95"/>
      <c r="AF120" s="95"/>
      <c r="AG120" s="95"/>
      <c r="AH120" s="15"/>
    </row>
    <row r="121" spans="1:34">
      <c r="A121" s="17"/>
      <c r="B121" s="23"/>
      <c r="C121" s="15"/>
      <c r="D121" s="38"/>
      <c r="E121" s="38"/>
      <c r="F121" s="15"/>
      <c r="G121" s="15"/>
      <c r="H121" s="38"/>
      <c r="I121" s="38"/>
      <c r="J121" s="15"/>
      <c r="K121" s="15"/>
      <c r="L121" s="38"/>
      <c r="M121" s="38"/>
      <c r="N121" s="15"/>
      <c r="O121" s="15"/>
      <c r="P121" s="38"/>
      <c r="Q121" s="38"/>
      <c r="R121" s="15"/>
      <c r="S121" s="15"/>
      <c r="T121" s="38"/>
      <c r="U121" s="38"/>
      <c r="V121" s="15"/>
      <c r="W121" s="15"/>
      <c r="X121" s="38"/>
      <c r="Y121" s="38"/>
      <c r="Z121" s="15"/>
      <c r="AA121" s="15"/>
      <c r="AB121" s="38"/>
      <c r="AC121" s="38"/>
      <c r="AD121" s="15"/>
      <c r="AE121" s="15"/>
      <c r="AF121" s="38"/>
      <c r="AG121" s="38"/>
      <c r="AH121" s="15"/>
    </row>
    <row r="122" spans="1:34">
      <c r="A122" s="17"/>
      <c r="B122" s="133">
        <v>1</v>
      </c>
      <c r="C122" s="25"/>
      <c r="D122" s="24" t="s">
        <v>213</v>
      </c>
      <c r="E122" s="53" t="s">
        <v>241</v>
      </c>
      <c r="F122" s="24"/>
      <c r="G122" s="25"/>
      <c r="H122" s="24" t="s">
        <v>213</v>
      </c>
      <c r="I122" s="53">
        <v>67</v>
      </c>
      <c r="J122" s="24"/>
      <c r="K122" s="25"/>
      <c r="L122" s="24" t="s">
        <v>213</v>
      </c>
      <c r="M122" s="53" t="s">
        <v>241</v>
      </c>
      <c r="N122" s="24"/>
      <c r="O122" s="25"/>
      <c r="P122" s="24" t="s">
        <v>213</v>
      </c>
      <c r="Q122" s="53" t="s">
        <v>241</v>
      </c>
      <c r="R122" s="24"/>
      <c r="S122" s="25"/>
      <c r="T122" s="24" t="s">
        <v>213</v>
      </c>
      <c r="U122" s="53" t="s">
        <v>241</v>
      </c>
      <c r="V122" s="24"/>
      <c r="W122" s="25"/>
      <c r="X122" s="24" t="s">
        <v>213</v>
      </c>
      <c r="Y122" s="26">
        <v>8741</v>
      </c>
      <c r="Z122" s="24"/>
      <c r="AA122" s="25"/>
      <c r="AB122" s="24" t="s">
        <v>213</v>
      </c>
      <c r="AC122" s="53">
        <v>11</v>
      </c>
      <c r="AD122" s="24"/>
      <c r="AE122" s="25"/>
      <c r="AF122" s="24" t="s">
        <v>213</v>
      </c>
      <c r="AG122" s="26">
        <v>8819</v>
      </c>
      <c r="AH122" s="24"/>
    </row>
    <row r="123" spans="1:34">
      <c r="A123" s="17"/>
      <c r="B123" s="124">
        <v>2</v>
      </c>
      <c r="C123" s="28"/>
      <c r="D123" s="27"/>
      <c r="E123" s="33" t="s">
        <v>241</v>
      </c>
      <c r="F123" s="27"/>
      <c r="G123" s="28"/>
      <c r="H123" s="27"/>
      <c r="I123" s="33" t="s">
        <v>241</v>
      </c>
      <c r="J123" s="27"/>
      <c r="K123" s="28"/>
      <c r="L123" s="27"/>
      <c r="M123" s="33" t="s">
        <v>241</v>
      </c>
      <c r="N123" s="27"/>
      <c r="O123" s="28"/>
      <c r="P123" s="27"/>
      <c r="Q123" s="33" t="s">
        <v>241</v>
      </c>
      <c r="R123" s="27"/>
      <c r="S123" s="28"/>
      <c r="T123" s="27"/>
      <c r="U123" s="33" t="s">
        <v>241</v>
      </c>
      <c r="V123" s="27"/>
      <c r="W123" s="28"/>
      <c r="X123" s="27"/>
      <c r="Y123" s="33">
        <v>100</v>
      </c>
      <c r="Z123" s="27"/>
      <c r="AA123" s="28"/>
      <c r="AB123" s="27"/>
      <c r="AC123" s="33" t="s">
        <v>241</v>
      </c>
      <c r="AD123" s="27"/>
      <c r="AE123" s="28"/>
      <c r="AF123" s="27"/>
      <c r="AG123" s="33">
        <v>100</v>
      </c>
      <c r="AH123" s="27"/>
    </row>
    <row r="124" spans="1:34">
      <c r="A124" s="17"/>
      <c r="B124" s="133">
        <v>3</v>
      </c>
      <c r="C124" s="25"/>
      <c r="D124" s="24"/>
      <c r="E124" s="26">
        <v>11641</v>
      </c>
      <c r="F124" s="24"/>
      <c r="G124" s="25"/>
      <c r="H124" s="24"/>
      <c r="I124" s="26">
        <v>9527</v>
      </c>
      <c r="J124" s="24"/>
      <c r="K124" s="25"/>
      <c r="L124" s="24"/>
      <c r="M124" s="26">
        <v>1228</v>
      </c>
      <c r="N124" s="24"/>
      <c r="O124" s="25"/>
      <c r="P124" s="24"/>
      <c r="Q124" s="53">
        <v>646</v>
      </c>
      <c r="R124" s="24"/>
      <c r="S124" s="25"/>
      <c r="T124" s="24"/>
      <c r="U124" s="26">
        <v>3393</v>
      </c>
      <c r="V124" s="24"/>
      <c r="W124" s="25"/>
      <c r="X124" s="24"/>
      <c r="Y124" s="53">
        <v>483</v>
      </c>
      <c r="Z124" s="24"/>
      <c r="AA124" s="25"/>
      <c r="AB124" s="24"/>
      <c r="AC124" s="53">
        <v>425</v>
      </c>
      <c r="AD124" s="24"/>
      <c r="AE124" s="25"/>
      <c r="AF124" s="24"/>
      <c r="AG124" s="26">
        <v>27343</v>
      </c>
      <c r="AH124" s="24"/>
    </row>
    <row r="125" spans="1:34">
      <c r="A125" s="17"/>
      <c r="B125" s="124">
        <v>4</v>
      </c>
      <c r="C125" s="28"/>
      <c r="D125" s="27"/>
      <c r="E125" s="54">
        <v>35646</v>
      </c>
      <c r="F125" s="27"/>
      <c r="G125" s="28"/>
      <c r="H125" s="27"/>
      <c r="I125" s="54">
        <v>42962</v>
      </c>
      <c r="J125" s="27"/>
      <c r="K125" s="28"/>
      <c r="L125" s="27"/>
      <c r="M125" s="54">
        <v>2925</v>
      </c>
      <c r="N125" s="27"/>
      <c r="O125" s="28"/>
      <c r="P125" s="27"/>
      <c r="Q125" s="54">
        <v>3413</v>
      </c>
      <c r="R125" s="27"/>
      <c r="S125" s="28"/>
      <c r="T125" s="27"/>
      <c r="U125" s="54">
        <v>10002</v>
      </c>
      <c r="V125" s="27"/>
      <c r="W125" s="28"/>
      <c r="X125" s="27"/>
      <c r="Y125" s="54">
        <v>7583</v>
      </c>
      <c r="Z125" s="27"/>
      <c r="AA125" s="28"/>
      <c r="AB125" s="27"/>
      <c r="AC125" s="33">
        <v>580</v>
      </c>
      <c r="AD125" s="27"/>
      <c r="AE125" s="28"/>
      <c r="AF125" s="27"/>
      <c r="AG125" s="54">
        <v>103111</v>
      </c>
      <c r="AH125" s="27"/>
    </row>
    <row r="126" spans="1:34">
      <c r="A126" s="17"/>
      <c r="B126" s="133">
        <v>5</v>
      </c>
      <c r="C126" s="25"/>
      <c r="D126" s="24"/>
      <c r="E126" s="26">
        <v>33079</v>
      </c>
      <c r="F126" s="24"/>
      <c r="G126" s="25"/>
      <c r="H126" s="24"/>
      <c r="I126" s="26">
        <v>86164</v>
      </c>
      <c r="J126" s="24"/>
      <c r="K126" s="25"/>
      <c r="L126" s="24"/>
      <c r="M126" s="26">
        <v>5907</v>
      </c>
      <c r="N126" s="24"/>
      <c r="O126" s="25"/>
      <c r="P126" s="24"/>
      <c r="Q126" s="26">
        <v>2015</v>
      </c>
      <c r="R126" s="24"/>
      <c r="S126" s="25"/>
      <c r="T126" s="24"/>
      <c r="U126" s="26">
        <v>19481</v>
      </c>
      <c r="V126" s="24"/>
      <c r="W126" s="25"/>
      <c r="X126" s="24"/>
      <c r="Y126" s="26">
        <v>10392</v>
      </c>
      <c r="Z126" s="24"/>
      <c r="AA126" s="25"/>
      <c r="AB126" s="24"/>
      <c r="AC126" s="53">
        <v>93</v>
      </c>
      <c r="AD126" s="24"/>
      <c r="AE126" s="25"/>
      <c r="AF126" s="24"/>
      <c r="AG126" s="26">
        <v>157131</v>
      </c>
      <c r="AH126" s="24"/>
    </row>
    <row r="127" spans="1:34">
      <c r="A127" s="17"/>
      <c r="B127" s="124">
        <v>6</v>
      </c>
      <c r="C127" s="28"/>
      <c r="D127" s="27"/>
      <c r="E127" s="54">
        <v>4186</v>
      </c>
      <c r="F127" s="27"/>
      <c r="G127" s="28"/>
      <c r="H127" s="27"/>
      <c r="I127" s="54">
        <v>20536</v>
      </c>
      <c r="J127" s="27"/>
      <c r="K127" s="28"/>
      <c r="L127" s="27"/>
      <c r="M127" s="33" t="s">
        <v>241</v>
      </c>
      <c r="N127" s="27"/>
      <c r="O127" s="28"/>
      <c r="P127" s="27"/>
      <c r="Q127" s="33">
        <v>571</v>
      </c>
      <c r="R127" s="27"/>
      <c r="S127" s="28"/>
      <c r="T127" s="27"/>
      <c r="U127" s="54">
        <v>2258</v>
      </c>
      <c r="V127" s="27"/>
      <c r="W127" s="28"/>
      <c r="X127" s="27"/>
      <c r="Y127" s="33">
        <v>453</v>
      </c>
      <c r="Z127" s="27"/>
      <c r="AA127" s="28"/>
      <c r="AB127" s="27"/>
      <c r="AC127" s="33" t="s">
        <v>241</v>
      </c>
      <c r="AD127" s="27"/>
      <c r="AE127" s="28"/>
      <c r="AF127" s="27"/>
      <c r="AG127" s="54">
        <v>28004</v>
      </c>
      <c r="AH127" s="27"/>
    </row>
    <row r="128" spans="1:34" ht="15.75" thickBot="1">
      <c r="A128" s="17"/>
      <c r="B128" s="134">
        <v>7</v>
      </c>
      <c r="C128" s="56"/>
      <c r="D128" s="35"/>
      <c r="E128" s="36">
        <v>5412</v>
      </c>
      <c r="F128" s="35"/>
      <c r="G128" s="56"/>
      <c r="H128" s="35"/>
      <c r="I128" s="36">
        <v>15974</v>
      </c>
      <c r="J128" s="35"/>
      <c r="K128" s="56"/>
      <c r="L128" s="35"/>
      <c r="M128" s="55">
        <v>500</v>
      </c>
      <c r="N128" s="35"/>
      <c r="O128" s="56"/>
      <c r="P128" s="35"/>
      <c r="Q128" s="55" t="s">
        <v>241</v>
      </c>
      <c r="R128" s="35"/>
      <c r="S128" s="56"/>
      <c r="T128" s="35"/>
      <c r="U128" s="36">
        <v>2992</v>
      </c>
      <c r="V128" s="35"/>
      <c r="W128" s="56"/>
      <c r="X128" s="35"/>
      <c r="Y128" s="55">
        <v>496</v>
      </c>
      <c r="Z128" s="35"/>
      <c r="AA128" s="56"/>
      <c r="AB128" s="35"/>
      <c r="AC128" s="55" t="s">
        <v>241</v>
      </c>
      <c r="AD128" s="35"/>
      <c r="AE128" s="56"/>
      <c r="AF128" s="35"/>
      <c r="AG128" s="36">
        <v>25374</v>
      </c>
      <c r="AH128" s="24"/>
    </row>
    <row r="129" spans="1:34">
      <c r="A129" s="17"/>
      <c r="B129" s="28"/>
      <c r="C129" s="28"/>
      <c r="D129" s="27" t="s">
        <v>213</v>
      </c>
      <c r="E129" s="54">
        <v>89964</v>
      </c>
      <c r="F129" s="27"/>
      <c r="G129" s="28"/>
      <c r="H129" s="27" t="s">
        <v>213</v>
      </c>
      <c r="I129" s="54">
        <v>175230</v>
      </c>
      <c r="J129" s="27"/>
      <c r="K129" s="28"/>
      <c r="L129" s="27" t="s">
        <v>213</v>
      </c>
      <c r="M129" s="54">
        <v>10560</v>
      </c>
      <c r="N129" s="27"/>
      <c r="O129" s="28"/>
      <c r="P129" s="27" t="s">
        <v>213</v>
      </c>
      <c r="Q129" s="54">
        <v>6645</v>
      </c>
      <c r="R129" s="27"/>
      <c r="S129" s="28"/>
      <c r="T129" s="27" t="s">
        <v>213</v>
      </c>
      <c r="U129" s="54">
        <v>38126</v>
      </c>
      <c r="V129" s="27"/>
      <c r="W129" s="28"/>
      <c r="X129" s="27" t="s">
        <v>213</v>
      </c>
      <c r="Y129" s="54">
        <v>28248</v>
      </c>
      <c r="Z129" s="27"/>
      <c r="AA129" s="28"/>
      <c r="AB129" s="27" t="s">
        <v>213</v>
      </c>
      <c r="AC129" s="54">
        <v>1109</v>
      </c>
      <c r="AD129" s="27"/>
      <c r="AE129" s="28"/>
      <c r="AF129" s="27" t="s">
        <v>213</v>
      </c>
      <c r="AG129" s="54">
        <v>349882</v>
      </c>
      <c r="AH129" s="27"/>
    </row>
    <row r="130" spans="1:34">
      <c r="A130" s="17"/>
      <c r="B130" s="15"/>
      <c r="C130" s="15"/>
      <c r="D130" s="106"/>
      <c r="E130" s="107"/>
      <c r="F130" s="106"/>
      <c r="G130" s="15"/>
      <c r="H130" s="106"/>
      <c r="I130" s="107"/>
      <c r="J130" s="106"/>
      <c r="K130" s="15"/>
      <c r="L130" s="106"/>
      <c r="M130" s="107"/>
      <c r="N130" s="106"/>
      <c r="O130" s="15"/>
      <c r="P130" s="106"/>
      <c r="Q130" s="107"/>
      <c r="R130" s="106"/>
      <c r="S130" s="15"/>
      <c r="T130" s="106"/>
      <c r="U130" s="107"/>
      <c r="V130" s="106"/>
      <c r="W130" s="15"/>
      <c r="X130" s="106"/>
      <c r="Y130" s="107"/>
      <c r="Z130" s="106"/>
      <c r="AA130" s="15"/>
      <c r="AB130" s="106"/>
      <c r="AC130" s="107"/>
      <c r="AD130" s="106"/>
      <c r="AE130" s="15"/>
      <c r="AF130" s="106"/>
      <c r="AG130" s="107"/>
      <c r="AH130" s="106"/>
    </row>
    <row r="131" spans="1:34">
      <c r="A131" s="17"/>
      <c r="B131" s="136" t="s">
        <v>388</v>
      </c>
      <c r="C131" s="136"/>
      <c r="D131" s="136"/>
      <c r="E131" s="136"/>
      <c r="F131" s="24"/>
      <c r="G131" s="25"/>
      <c r="H131" s="24"/>
      <c r="I131" s="53"/>
      <c r="J131" s="24"/>
      <c r="K131" s="25"/>
      <c r="L131" s="24"/>
      <c r="M131" s="53"/>
      <c r="N131" s="24"/>
      <c r="O131" s="25"/>
      <c r="P131" s="24"/>
      <c r="Q131" s="53"/>
      <c r="R131" s="24"/>
      <c r="S131" s="25"/>
      <c r="T131" s="24"/>
      <c r="U131" s="53"/>
      <c r="V131" s="24"/>
      <c r="W131" s="25"/>
      <c r="X131" s="24"/>
      <c r="Y131" s="53"/>
      <c r="Z131" s="24"/>
      <c r="AA131" s="25"/>
      <c r="AB131" s="24"/>
      <c r="AC131" s="53"/>
      <c r="AD131" s="24"/>
      <c r="AE131" s="25"/>
      <c r="AF131" s="24"/>
      <c r="AG131" s="53"/>
      <c r="AH131" s="24"/>
    </row>
    <row r="132" spans="1:34">
      <c r="A132" s="17"/>
      <c r="B132" s="15"/>
      <c r="C132" s="15"/>
      <c r="D132" s="106"/>
      <c r="E132" s="107"/>
      <c r="F132" s="106"/>
      <c r="G132" s="15"/>
      <c r="H132" s="106"/>
      <c r="I132" s="107"/>
      <c r="J132" s="106"/>
      <c r="K132" s="15"/>
      <c r="L132" s="106"/>
      <c r="M132" s="107"/>
      <c r="N132" s="106"/>
      <c r="O132" s="15"/>
      <c r="P132" s="106"/>
      <c r="Q132" s="107"/>
      <c r="R132" s="106"/>
      <c r="S132" s="15"/>
      <c r="T132" s="106"/>
      <c r="U132" s="107"/>
      <c r="V132" s="106"/>
      <c r="W132" s="15"/>
      <c r="X132" s="106"/>
      <c r="Y132" s="107"/>
      <c r="Z132" s="106"/>
      <c r="AA132" s="15"/>
      <c r="AB132" s="106"/>
      <c r="AC132" s="107"/>
      <c r="AD132" s="106"/>
      <c r="AE132" s="15"/>
      <c r="AF132" s="106"/>
      <c r="AG132" s="107"/>
      <c r="AH132" s="106"/>
    </row>
    <row r="133" spans="1:34">
      <c r="A133" s="17"/>
      <c r="B133" s="28" t="s">
        <v>389</v>
      </c>
      <c r="C133" s="28"/>
      <c r="D133" s="27" t="s">
        <v>213</v>
      </c>
      <c r="E133" s="54">
        <v>133187</v>
      </c>
      <c r="F133" s="27"/>
      <c r="G133" s="28"/>
      <c r="H133" s="27" t="s">
        <v>213</v>
      </c>
      <c r="I133" s="33" t="s">
        <v>241</v>
      </c>
      <c r="J133" s="27"/>
      <c r="K133" s="28"/>
      <c r="L133" s="27" t="s">
        <v>213</v>
      </c>
      <c r="M133" s="54">
        <v>44599</v>
      </c>
      <c r="N133" s="27"/>
      <c r="O133" s="28"/>
      <c r="P133" s="27" t="s">
        <v>213</v>
      </c>
      <c r="Q133" s="54">
        <v>3498</v>
      </c>
      <c r="R133" s="27"/>
      <c r="S133" s="28"/>
      <c r="T133" s="27" t="s">
        <v>213</v>
      </c>
      <c r="U133" s="54">
        <v>16772</v>
      </c>
      <c r="V133" s="27"/>
      <c r="W133" s="28"/>
      <c r="X133" s="27" t="s">
        <v>213</v>
      </c>
      <c r="Y133" s="33" t="s">
        <v>241</v>
      </c>
      <c r="Z133" s="27"/>
      <c r="AA133" s="28"/>
      <c r="AB133" s="27" t="s">
        <v>213</v>
      </c>
      <c r="AC133" s="54">
        <v>2336</v>
      </c>
      <c r="AD133" s="27"/>
      <c r="AE133" s="28"/>
      <c r="AF133" s="27" t="s">
        <v>213</v>
      </c>
      <c r="AG133" s="54">
        <v>200392</v>
      </c>
      <c r="AH133" s="27"/>
    </row>
    <row r="134" spans="1:34" ht="15.75" thickBot="1">
      <c r="A134" s="17"/>
      <c r="B134" s="25" t="s">
        <v>390</v>
      </c>
      <c r="C134" s="25"/>
      <c r="D134" s="35"/>
      <c r="E134" s="36">
        <v>2094</v>
      </c>
      <c r="F134" s="35"/>
      <c r="G134" s="56"/>
      <c r="H134" s="35"/>
      <c r="I134" s="55" t="s">
        <v>241</v>
      </c>
      <c r="J134" s="35"/>
      <c r="K134" s="56"/>
      <c r="L134" s="35"/>
      <c r="M134" s="55">
        <v>153</v>
      </c>
      <c r="N134" s="35"/>
      <c r="O134" s="56"/>
      <c r="P134" s="35"/>
      <c r="Q134" s="55">
        <v>65</v>
      </c>
      <c r="R134" s="35"/>
      <c r="S134" s="56"/>
      <c r="T134" s="35"/>
      <c r="U134" s="55">
        <v>164</v>
      </c>
      <c r="V134" s="35"/>
      <c r="W134" s="56"/>
      <c r="X134" s="35"/>
      <c r="Y134" s="55" t="s">
        <v>241</v>
      </c>
      <c r="Z134" s="35"/>
      <c r="AA134" s="56"/>
      <c r="AB134" s="35"/>
      <c r="AC134" s="55">
        <v>2</v>
      </c>
      <c r="AD134" s="35"/>
      <c r="AE134" s="56"/>
      <c r="AF134" s="35"/>
      <c r="AG134" s="36">
        <v>2478</v>
      </c>
      <c r="AH134" s="24"/>
    </row>
    <row r="135" spans="1:34" ht="15.75" thickBot="1">
      <c r="A135" s="17"/>
      <c r="B135" s="28" t="s">
        <v>391</v>
      </c>
      <c r="C135" s="28"/>
      <c r="D135" s="29" t="s">
        <v>213</v>
      </c>
      <c r="E135" s="34">
        <v>135281</v>
      </c>
      <c r="F135" s="29"/>
      <c r="G135" s="57"/>
      <c r="H135" s="29" t="s">
        <v>213</v>
      </c>
      <c r="I135" s="30" t="s">
        <v>241</v>
      </c>
      <c r="J135" s="29"/>
      <c r="K135" s="57"/>
      <c r="L135" s="29" t="s">
        <v>213</v>
      </c>
      <c r="M135" s="34">
        <v>44752</v>
      </c>
      <c r="N135" s="29"/>
      <c r="O135" s="57"/>
      <c r="P135" s="29" t="s">
        <v>213</v>
      </c>
      <c r="Q135" s="34">
        <v>3563</v>
      </c>
      <c r="R135" s="29"/>
      <c r="S135" s="57"/>
      <c r="T135" s="29" t="s">
        <v>213</v>
      </c>
      <c r="U135" s="34">
        <v>16936</v>
      </c>
      <c r="V135" s="29"/>
      <c r="W135" s="57"/>
      <c r="X135" s="29" t="s">
        <v>213</v>
      </c>
      <c r="Y135" s="30" t="s">
        <v>241</v>
      </c>
      <c r="Z135" s="29"/>
      <c r="AA135" s="57"/>
      <c r="AB135" s="29" t="s">
        <v>213</v>
      </c>
      <c r="AC135" s="34">
        <v>2338</v>
      </c>
      <c r="AD135" s="29"/>
      <c r="AE135" s="57"/>
      <c r="AF135" s="29" t="s">
        <v>213</v>
      </c>
      <c r="AG135" s="34">
        <v>202870</v>
      </c>
      <c r="AH135" s="27"/>
    </row>
    <row r="136" spans="1:34">
      <c r="A136" s="17"/>
      <c r="B136" s="15"/>
      <c r="C136" s="15"/>
      <c r="D136" s="106"/>
      <c r="E136" s="107"/>
      <c r="F136" s="106"/>
      <c r="G136" s="15"/>
      <c r="H136" s="106"/>
      <c r="I136" s="107"/>
      <c r="J136" s="106"/>
      <c r="K136" s="15"/>
      <c r="L136" s="106"/>
      <c r="M136" s="107"/>
      <c r="N136" s="106"/>
      <c r="O136" s="15"/>
      <c r="P136" s="106"/>
      <c r="Q136" s="107"/>
      <c r="R136" s="106"/>
      <c r="S136" s="15"/>
      <c r="T136" s="106"/>
      <c r="U136" s="107"/>
      <c r="V136" s="106"/>
      <c r="W136" s="15"/>
      <c r="X136" s="106"/>
      <c r="Y136" s="107"/>
      <c r="Z136" s="106"/>
      <c r="AA136" s="15"/>
      <c r="AB136" s="106"/>
      <c r="AC136" s="107"/>
      <c r="AD136" s="106"/>
      <c r="AE136" s="15"/>
      <c r="AF136" s="106"/>
      <c r="AG136" s="107"/>
      <c r="AH136" s="106"/>
    </row>
    <row r="137" spans="1:34" ht="15.75" thickBot="1">
      <c r="A137" s="17"/>
      <c r="B137" s="25" t="s">
        <v>129</v>
      </c>
      <c r="C137" s="25"/>
      <c r="D137" s="31" t="s">
        <v>213</v>
      </c>
      <c r="E137" s="32">
        <v>225245</v>
      </c>
      <c r="F137" s="31"/>
      <c r="G137" s="109"/>
      <c r="H137" s="31" t="s">
        <v>213</v>
      </c>
      <c r="I137" s="32">
        <v>175230</v>
      </c>
      <c r="J137" s="31"/>
      <c r="K137" s="109"/>
      <c r="L137" s="31" t="s">
        <v>213</v>
      </c>
      <c r="M137" s="32">
        <v>55312</v>
      </c>
      <c r="N137" s="31"/>
      <c r="O137" s="109"/>
      <c r="P137" s="31" t="s">
        <v>213</v>
      </c>
      <c r="Q137" s="32">
        <v>10208</v>
      </c>
      <c r="R137" s="31"/>
      <c r="S137" s="109"/>
      <c r="T137" s="31" t="s">
        <v>213</v>
      </c>
      <c r="U137" s="32">
        <v>55062</v>
      </c>
      <c r="V137" s="31"/>
      <c r="W137" s="109"/>
      <c r="X137" s="31" t="s">
        <v>213</v>
      </c>
      <c r="Y137" s="32">
        <v>28248</v>
      </c>
      <c r="Z137" s="31"/>
      <c r="AA137" s="109"/>
      <c r="AB137" s="31" t="s">
        <v>213</v>
      </c>
      <c r="AC137" s="32">
        <v>3447</v>
      </c>
      <c r="AD137" s="31"/>
      <c r="AE137" s="109"/>
      <c r="AF137" s="31" t="s">
        <v>213</v>
      </c>
      <c r="AG137" s="32">
        <v>552752</v>
      </c>
      <c r="AH137" s="24"/>
    </row>
    <row r="138" spans="1:34" ht="15.75" thickTop="1">
      <c r="A138" s="17"/>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row>
    <row r="139" spans="1:34">
      <c r="A139" s="17"/>
      <c r="B139" s="23"/>
    </row>
    <row r="140" spans="1:34" ht="15.75" thickBot="1">
      <c r="A140" s="17"/>
      <c r="B140" s="93">
        <v>42004</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c r="AA140" s="93"/>
      <c r="AB140" s="93"/>
      <c r="AC140" s="93"/>
      <c r="AD140" s="93"/>
      <c r="AE140" s="93"/>
      <c r="AF140" s="93"/>
      <c r="AG140" s="93"/>
      <c r="AH140" s="16"/>
    </row>
    <row r="141" spans="1:34">
      <c r="A141" s="17"/>
      <c r="B141" s="21"/>
      <c r="C141" s="16"/>
      <c r="D141" s="95"/>
      <c r="E141" s="95"/>
      <c r="F141" s="16"/>
      <c r="G141" s="16"/>
      <c r="H141" s="95"/>
      <c r="I141" s="95"/>
      <c r="J141" s="16"/>
      <c r="K141" s="16"/>
      <c r="L141" s="95"/>
      <c r="M141" s="95"/>
      <c r="N141" s="16"/>
      <c r="O141" s="16"/>
      <c r="P141" s="95"/>
      <c r="Q141" s="95"/>
      <c r="R141" s="16"/>
      <c r="S141" s="16"/>
      <c r="T141" s="95"/>
      <c r="U141" s="95"/>
      <c r="V141" s="16"/>
      <c r="W141" s="16"/>
      <c r="X141" s="95"/>
      <c r="Y141" s="95"/>
      <c r="Z141" s="16"/>
      <c r="AA141" s="16"/>
      <c r="AB141" s="95"/>
      <c r="AC141" s="95"/>
      <c r="AD141" s="16"/>
      <c r="AE141" s="16"/>
      <c r="AF141" s="95"/>
      <c r="AG141" s="95"/>
      <c r="AH141" s="16"/>
    </row>
    <row r="142" spans="1:34">
      <c r="A142" s="17"/>
      <c r="B142" s="63" t="s">
        <v>386</v>
      </c>
      <c r="C142" s="126"/>
      <c r="D142" s="63" t="s">
        <v>387</v>
      </c>
      <c r="E142" s="63"/>
      <c r="F142" s="126"/>
      <c r="G142" s="126"/>
      <c r="H142" s="63" t="s">
        <v>332</v>
      </c>
      <c r="I142" s="63"/>
      <c r="J142" s="126"/>
      <c r="K142" s="126"/>
      <c r="L142" s="63" t="s">
        <v>355</v>
      </c>
      <c r="M142" s="63"/>
      <c r="N142" s="126"/>
      <c r="O142" s="126"/>
      <c r="P142" s="63" t="s">
        <v>334</v>
      </c>
      <c r="Q142" s="63"/>
      <c r="R142" s="126"/>
      <c r="S142" s="126"/>
      <c r="T142" s="63" t="s">
        <v>83</v>
      </c>
      <c r="U142" s="63"/>
      <c r="V142" s="126"/>
      <c r="W142" s="126"/>
      <c r="X142" s="63" t="s">
        <v>332</v>
      </c>
      <c r="Y142" s="63"/>
      <c r="Z142" s="126"/>
      <c r="AA142" s="126"/>
      <c r="AB142" s="63" t="s">
        <v>299</v>
      </c>
      <c r="AC142" s="63"/>
      <c r="AD142" s="126"/>
      <c r="AE142" s="126"/>
      <c r="AF142" s="63" t="s">
        <v>129</v>
      </c>
      <c r="AG142" s="63"/>
      <c r="AH142" s="126"/>
    </row>
    <row r="143" spans="1:34">
      <c r="A143" s="17"/>
      <c r="B143" s="63"/>
      <c r="C143" s="126"/>
      <c r="D143" s="63" t="s">
        <v>331</v>
      </c>
      <c r="E143" s="63"/>
      <c r="F143" s="126"/>
      <c r="G143" s="126"/>
      <c r="H143" s="63" t="s">
        <v>336</v>
      </c>
      <c r="I143" s="63"/>
      <c r="J143" s="126"/>
      <c r="K143" s="126"/>
      <c r="L143" s="63" t="s">
        <v>356</v>
      </c>
      <c r="M143" s="63"/>
      <c r="N143" s="126"/>
      <c r="O143" s="126"/>
      <c r="P143" s="63" t="s">
        <v>335</v>
      </c>
      <c r="Q143" s="63"/>
      <c r="R143" s="126"/>
      <c r="S143" s="126"/>
      <c r="T143" s="63" t="s">
        <v>335</v>
      </c>
      <c r="U143" s="63"/>
      <c r="V143" s="126"/>
      <c r="W143" s="126"/>
      <c r="X143" s="63"/>
      <c r="Y143" s="63"/>
      <c r="Z143" s="126"/>
      <c r="AA143" s="126"/>
      <c r="AB143" s="63"/>
      <c r="AC143" s="63"/>
      <c r="AD143" s="126"/>
      <c r="AE143" s="126"/>
      <c r="AF143" s="63"/>
      <c r="AG143" s="63"/>
      <c r="AH143" s="126"/>
    </row>
    <row r="144" spans="1:34" ht="15.75" thickBot="1">
      <c r="A144" s="17"/>
      <c r="B144" s="65"/>
      <c r="C144" s="128"/>
      <c r="D144" s="65" t="s">
        <v>334</v>
      </c>
      <c r="E144" s="65"/>
      <c r="F144" s="128"/>
      <c r="G144" s="128"/>
      <c r="H144" s="65"/>
      <c r="I144" s="65"/>
      <c r="J144" s="128"/>
      <c r="K144" s="128"/>
      <c r="L144" s="65" t="s">
        <v>357</v>
      </c>
      <c r="M144" s="65"/>
      <c r="N144" s="128"/>
      <c r="O144" s="128"/>
      <c r="P144" s="65"/>
      <c r="Q144" s="65"/>
      <c r="R144" s="128"/>
      <c r="S144" s="128"/>
      <c r="T144" s="65" t="s">
        <v>338</v>
      </c>
      <c r="U144" s="65"/>
      <c r="V144" s="128"/>
      <c r="W144" s="128"/>
      <c r="X144" s="65"/>
      <c r="Y144" s="65"/>
      <c r="Z144" s="128"/>
      <c r="AA144" s="128"/>
      <c r="AB144" s="65"/>
      <c r="AC144" s="65"/>
      <c r="AD144" s="128"/>
      <c r="AE144" s="128"/>
      <c r="AF144" s="65"/>
      <c r="AG144" s="65"/>
      <c r="AH144" s="126"/>
    </row>
    <row r="145" spans="1:34">
      <c r="A145" s="17"/>
      <c r="B145" s="21"/>
      <c r="C145" s="16"/>
      <c r="D145" s="95" t="s">
        <v>211</v>
      </c>
      <c r="E145" s="95"/>
      <c r="F145" s="95"/>
      <c r="G145" s="95"/>
      <c r="H145" s="95"/>
      <c r="I145" s="95"/>
      <c r="J145" s="95"/>
      <c r="K145" s="95"/>
      <c r="L145" s="95"/>
      <c r="M145" s="95"/>
      <c r="N145" s="95"/>
      <c r="O145" s="95"/>
      <c r="P145" s="95"/>
      <c r="Q145" s="95"/>
      <c r="R145" s="95"/>
      <c r="S145" s="95"/>
      <c r="T145" s="95"/>
      <c r="U145" s="95"/>
      <c r="V145" s="95"/>
      <c r="W145" s="95"/>
      <c r="X145" s="95"/>
      <c r="Y145" s="95"/>
      <c r="Z145" s="95"/>
      <c r="AA145" s="95"/>
      <c r="AB145" s="95"/>
      <c r="AC145" s="95"/>
      <c r="AD145" s="95"/>
      <c r="AE145" s="95"/>
      <c r="AF145" s="95"/>
      <c r="AG145" s="95"/>
      <c r="AH145" s="15"/>
    </row>
    <row r="146" spans="1:34">
      <c r="A146" s="17"/>
      <c r="B146" s="23"/>
      <c r="C146" s="15"/>
      <c r="D146" s="38"/>
      <c r="E146" s="38"/>
      <c r="F146" s="15"/>
      <c r="G146" s="15"/>
      <c r="H146" s="38"/>
      <c r="I146" s="38"/>
      <c r="J146" s="15"/>
      <c r="K146" s="15"/>
      <c r="L146" s="38"/>
      <c r="M146" s="38"/>
      <c r="N146" s="15"/>
      <c r="O146" s="15"/>
      <c r="P146" s="38"/>
      <c r="Q146" s="38"/>
      <c r="R146" s="15"/>
      <c r="S146" s="15"/>
      <c r="T146" s="38"/>
      <c r="U146" s="38"/>
      <c r="V146" s="15"/>
      <c r="W146" s="15"/>
      <c r="X146" s="38"/>
      <c r="Y146" s="38"/>
      <c r="Z146" s="15"/>
      <c r="AA146" s="15"/>
      <c r="AB146" s="38"/>
      <c r="AC146" s="38"/>
      <c r="AD146" s="15"/>
      <c r="AE146" s="15"/>
      <c r="AF146" s="38"/>
      <c r="AG146" s="38"/>
      <c r="AH146" s="15"/>
    </row>
    <row r="147" spans="1:34">
      <c r="A147" s="17"/>
      <c r="B147" s="133">
        <v>1</v>
      </c>
      <c r="C147" s="25"/>
      <c r="D147" s="24" t="s">
        <v>213</v>
      </c>
      <c r="E147" s="53" t="s">
        <v>241</v>
      </c>
      <c r="F147" s="24"/>
      <c r="G147" s="25"/>
      <c r="H147" s="24" t="s">
        <v>213</v>
      </c>
      <c r="I147" s="53">
        <v>68</v>
      </c>
      <c r="J147" s="24"/>
      <c r="K147" s="25"/>
      <c r="L147" s="24" t="s">
        <v>213</v>
      </c>
      <c r="M147" s="53" t="s">
        <v>241</v>
      </c>
      <c r="N147" s="24"/>
      <c r="O147" s="25"/>
      <c r="P147" s="24" t="s">
        <v>213</v>
      </c>
      <c r="Q147" s="53" t="s">
        <v>241</v>
      </c>
      <c r="R147" s="24"/>
      <c r="S147" s="25"/>
      <c r="T147" s="24" t="s">
        <v>213</v>
      </c>
      <c r="U147" s="53" t="s">
        <v>241</v>
      </c>
      <c r="V147" s="24"/>
      <c r="W147" s="25"/>
      <c r="X147" s="24" t="s">
        <v>213</v>
      </c>
      <c r="Y147" s="26">
        <v>2511</v>
      </c>
      <c r="Z147" s="24"/>
      <c r="AA147" s="25"/>
      <c r="AB147" s="24" t="s">
        <v>213</v>
      </c>
      <c r="AC147" s="53">
        <v>20</v>
      </c>
      <c r="AD147" s="24"/>
      <c r="AE147" s="25"/>
      <c r="AF147" s="24" t="s">
        <v>213</v>
      </c>
      <c r="AG147" s="26">
        <v>2599</v>
      </c>
      <c r="AH147" s="24"/>
    </row>
    <row r="148" spans="1:34">
      <c r="A148" s="17"/>
      <c r="B148" s="124">
        <v>2</v>
      </c>
      <c r="C148" s="28"/>
      <c r="D148" s="27"/>
      <c r="E148" s="33" t="s">
        <v>241</v>
      </c>
      <c r="F148" s="27"/>
      <c r="G148" s="28"/>
      <c r="H148" s="27"/>
      <c r="I148" s="33" t="s">
        <v>241</v>
      </c>
      <c r="J148" s="27"/>
      <c r="K148" s="28"/>
      <c r="L148" s="27"/>
      <c r="M148" s="33" t="s">
        <v>241</v>
      </c>
      <c r="N148" s="27"/>
      <c r="O148" s="28"/>
      <c r="P148" s="27"/>
      <c r="Q148" s="33" t="s">
        <v>241</v>
      </c>
      <c r="R148" s="27"/>
      <c r="S148" s="28"/>
      <c r="T148" s="27"/>
      <c r="U148" s="33" t="s">
        <v>241</v>
      </c>
      <c r="V148" s="27"/>
      <c r="W148" s="28"/>
      <c r="X148" s="27"/>
      <c r="Y148" s="33">
        <v>100</v>
      </c>
      <c r="Z148" s="27"/>
      <c r="AA148" s="28"/>
      <c r="AB148" s="27"/>
      <c r="AC148" s="33" t="s">
        <v>241</v>
      </c>
      <c r="AD148" s="27"/>
      <c r="AE148" s="28"/>
      <c r="AF148" s="27"/>
      <c r="AG148" s="33">
        <v>100</v>
      </c>
      <c r="AH148" s="27"/>
    </row>
    <row r="149" spans="1:34">
      <c r="A149" s="17"/>
      <c r="B149" s="133">
        <v>3</v>
      </c>
      <c r="C149" s="25"/>
      <c r="D149" s="24"/>
      <c r="E149" s="26">
        <v>63065</v>
      </c>
      <c r="F149" s="24"/>
      <c r="G149" s="25"/>
      <c r="H149" s="24"/>
      <c r="I149" s="26">
        <v>14356</v>
      </c>
      <c r="J149" s="24"/>
      <c r="K149" s="25"/>
      <c r="L149" s="24"/>
      <c r="M149" s="26">
        <v>5978</v>
      </c>
      <c r="N149" s="24"/>
      <c r="O149" s="25"/>
      <c r="P149" s="24"/>
      <c r="Q149" s="53">
        <v>690</v>
      </c>
      <c r="R149" s="24"/>
      <c r="S149" s="25"/>
      <c r="T149" s="24"/>
      <c r="U149" s="26">
        <v>5154</v>
      </c>
      <c r="V149" s="24"/>
      <c r="W149" s="25"/>
      <c r="X149" s="24"/>
      <c r="Y149" s="53">
        <v>483</v>
      </c>
      <c r="Z149" s="24"/>
      <c r="AA149" s="25"/>
      <c r="AB149" s="24"/>
      <c r="AC149" s="53">
        <v>454</v>
      </c>
      <c r="AD149" s="24"/>
      <c r="AE149" s="25"/>
      <c r="AF149" s="24"/>
      <c r="AG149" s="26">
        <v>90180</v>
      </c>
      <c r="AH149" s="24"/>
    </row>
    <row r="150" spans="1:34">
      <c r="A150" s="17"/>
      <c r="B150" s="124">
        <v>4</v>
      </c>
      <c r="C150" s="28"/>
      <c r="D150" s="27"/>
      <c r="E150" s="54">
        <v>58948</v>
      </c>
      <c r="F150" s="27"/>
      <c r="G150" s="28"/>
      <c r="H150" s="27"/>
      <c r="I150" s="54">
        <v>37349</v>
      </c>
      <c r="J150" s="27"/>
      <c r="K150" s="28"/>
      <c r="L150" s="27"/>
      <c r="M150" s="54">
        <v>10424</v>
      </c>
      <c r="N150" s="27"/>
      <c r="O150" s="28"/>
      <c r="P150" s="27"/>
      <c r="Q150" s="54">
        <v>2327</v>
      </c>
      <c r="R150" s="27"/>
      <c r="S150" s="28"/>
      <c r="T150" s="27"/>
      <c r="U150" s="54">
        <v>9027</v>
      </c>
      <c r="V150" s="27"/>
      <c r="W150" s="28"/>
      <c r="X150" s="27"/>
      <c r="Y150" s="54">
        <v>2917</v>
      </c>
      <c r="Z150" s="27"/>
      <c r="AA150" s="28"/>
      <c r="AB150" s="27"/>
      <c r="AC150" s="33">
        <v>419</v>
      </c>
      <c r="AD150" s="27"/>
      <c r="AE150" s="28"/>
      <c r="AF150" s="27"/>
      <c r="AG150" s="54">
        <v>121411</v>
      </c>
      <c r="AH150" s="27"/>
    </row>
    <row r="151" spans="1:34">
      <c r="A151" s="17"/>
      <c r="B151" s="133">
        <v>5</v>
      </c>
      <c r="C151" s="25"/>
      <c r="D151" s="24"/>
      <c r="E151" s="26">
        <v>44445</v>
      </c>
      <c r="F151" s="24"/>
      <c r="G151" s="25"/>
      <c r="H151" s="24"/>
      <c r="I151" s="26">
        <v>90397</v>
      </c>
      <c r="J151" s="24"/>
      <c r="K151" s="25"/>
      <c r="L151" s="24"/>
      <c r="M151" s="26">
        <v>10486</v>
      </c>
      <c r="N151" s="24"/>
      <c r="O151" s="25"/>
      <c r="P151" s="24"/>
      <c r="Q151" s="26">
        <v>3048</v>
      </c>
      <c r="R151" s="24"/>
      <c r="S151" s="25"/>
      <c r="T151" s="24"/>
      <c r="U151" s="26">
        <v>21024</v>
      </c>
      <c r="V151" s="24"/>
      <c r="W151" s="25"/>
      <c r="X151" s="24"/>
      <c r="Y151" s="26">
        <v>6399</v>
      </c>
      <c r="Z151" s="24"/>
      <c r="AA151" s="25"/>
      <c r="AB151" s="24"/>
      <c r="AC151" s="53">
        <v>179</v>
      </c>
      <c r="AD151" s="24"/>
      <c r="AE151" s="25"/>
      <c r="AF151" s="24"/>
      <c r="AG151" s="26">
        <v>175978</v>
      </c>
      <c r="AH151" s="24"/>
    </row>
    <row r="152" spans="1:34">
      <c r="A152" s="17"/>
      <c r="B152" s="124">
        <v>6</v>
      </c>
      <c r="C152" s="28"/>
      <c r="D152" s="27"/>
      <c r="E152" s="54">
        <v>5714</v>
      </c>
      <c r="F152" s="27"/>
      <c r="G152" s="28"/>
      <c r="H152" s="27"/>
      <c r="I152" s="54">
        <v>21232</v>
      </c>
      <c r="J152" s="27"/>
      <c r="K152" s="28"/>
      <c r="L152" s="27"/>
      <c r="M152" s="33">
        <v>882</v>
      </c>
      <c r="N152" s="27"/>
      <c r="O152" s="28"/>
      <c r="P152" s="27"/>
      <c r="Q152" s="33">
        <v>574</v>
      </c>
      <c r="R152" s="27"/>
      <c r="S152" s="28"/>
      <c r="T152" s="27"/>
      <c r="U152" s="54">
        <v>2451</v>
      </c>
      <c r="V152" s="27"/>
      <c r="W152" s="28"/>
      <c r="X152" s="27"/>
      <c r="Y152" s="33">
        <v>429</v>
      </c>
      <c r="Z152" s="27"/>
      <c r="AA152" s="28"/>
      <c r="AB152" s="27"/>
      <c r="AC152" s="33">
        <v>1</v>
      </c>
      <c r="AD152" s="27"/>
      <c r="AE152" s="28"/>
      <c r="AF152" s="27"/>
      <c r="AG152" s="54">
        <v>31283</v>
      </c>
      <c r="AH152" s="27"/>
    </row>
    <row r="153" spans="1:34" ht="15.75" thickBot="1">
      <c r="A153" s="17"/>
      <c r="B153" s="134">
        <v>7</v>
      </c>
      <c r="C153" s="56"/>
      <c r="D153" s="35"/>
      <c r="E153" s="36">
        <v>7400</v>
      </c>
      <c r="F153" s="35"/>
      <c r="G153" s="56"/>
      <c r="H153" s="35"/>
      <c r="I153" s="36">
        <v>14139</v>
      </c>
      <c r="J153" s="35"/>
      <c r="K153" s="56"/>
      <c r="L153" s="35"/>
      <c r="M153" s="36">
        <v>1568</v>
      </c>
      <c r="N153" s="35"/>
      <c r="O153" s="56"/>
      <c r="P153" s="35"/>
      <c r="Q153" s="55" t="s">
        <v>241</v>
      </c>
      <c r="R153" s="35"/>
      <c r="S153" s="56"/>
      <c r="T153" s="35"/>
      <c r="U153" s="36">
        <v>5404</v>
      </c>
      <c r="V153" s="35"/>
      <c r="W153" s="56"/>
      <c r="X153" s="35"/>
      <c r="Y153" s="55">
        <v>555</v>
      </c>
      <c r="Z153" s="35"/>
      <c r="AA153" s="56"/>
      <c r="AB153" s="35"/>
      <c r="AC153" s="55" t="s">
        <v>241</v>
      </c>
      <c r="AD153" s="35"/>
      <c r="AE153" s="56"/>
      <c r="AF153" s="35"/>
      <c r="AG153" s="36">
        <v>29066</v>
      </c>
      <c r="AH153" s="24"/>
    </row>
    <row r="154" spans="1:34">
      <c r="A154" s="17"/>
      <c r="B154" s="28"/>
      <c r="C154" s="28"/>
      <c r="D154" s="27" t="s">
        <v>213</v>
      </c>
      <c r="E154" s="54">
        <v>179572</v>
      </c>
      <c r="F154" s="27"/>
      <c r="G154" s="28"/>
      <c r="H154" s="27" t="s">
        <v>213</v>
      </c>
      <c r="I154" s="54">
        <v>177541</v>
      </c>
      <c r="J154" s="27"/>
      <c r="K154" s="28"/>
      <c r="L154" s="27" t="s">
        <v>213</v>
      </c>
      <c r="M154" s="54">
        <v>29338</v>
      </c>
      <c r="N154" s="27"/>
      <c r="O154" s="28"/>
      <c r="P154" s="27" t="s">
        <v>213</v>
      </c>
      <c r="Q154" s="54">
        <v>6639</v>
      </c>
      <c r="R154" s="27"/>
      <c r="S154" s="28"/>
      <c r="T154" s="27" t="s">
        <v>213</v>
      </c>
      <c r="U154" s="54">
        <v>43060</v>
      </c>
      <c r="V154" s="27"/>
      <c r="W154" s="28"/>
      <c r="X154" s="27" t="s">
        <v>213</v>
      </c>
      <c r="Y154" s="54">
        <v>13394</v>
      </c>
      <c r="Z154" s="27"/>
      <c r="AA154" s="28"/>
      <c r="AB154" s="27" t="s">
        <v>213</v>
      </c>
      <c r="AC154" s="54">
        <v>1073</v>
      </c>
      <c r="AD154" s="27"/>
      <c r="AE154" s="28"/>
      <c r="AF154" s="27" t="s">
        <v>213</v>
      </c>
      <c r="AG154" s="54">
        <v>450617</v>
      </c>
      <c r="AH154" s="27"/>
    </row>
    <row r="155" spans="1:34">
      <c r="A155" s="17"/>
      <c r="B155" s="15"/>
      <c r="C155" s="15"/>
      <c r="D155" s="106"/>
      <c r="E155" s="107"/>
      <c r="F155" s="106"/>
      <c r="G155" s="15"/>
      <c r="H155" s="106"/>
      <c r="I155" s="107"/>
      <c r="J155" s="106"/>
      <c r="K155" s="15"/>
      <c r="L155" s="106"/>
      <c r="M155" s="107"/>
      <c r="N155" s="106"/>
      <c r="O155" s="15"/>
      <c r="P155" s="106"/>
      <c r="Q155" s="107"/>
      <c r="R155" s="106"/>
      <c r="S155" s="15"/>
      <c r="T155" s="106"/>
      <c r="U155" s="107"/>
      <c r="V155" s="106"/>
      <c r="W155" s="15"/>
      <c r="X155" s="106"/>
      <c r="Y155" s="107"/>
      <c r="Z155" s="106"/>
      <c r="AA155" s="15"/>
      <c r="AB155" s="106"/>
      <c r="AC155" s="107"/>
      <c r="AD155" s="106"/>
      <c r="AE155" s="15"/>
      <c r="AF155" s="106"/>
      <c r="AG155" s="107"/>
      <c r="AH155" s="106"/>
    </row>
    <row r="156" spans="1:34">
      <c r="A156" s="17"/>
      <c r="B156" s="136" t="s">
        <v>388</v>
      </c>
      <c r="C156" s="136"/>
      <c r="D156" s="136"/>
      <c r="E156" s="136"/>
      <c r="F156" s="24"/>
      <c r="G156" s="25"/>
      <c r="H156" s="24"/>
      <c r="I156" s="53"/>
      <c r="J156" s="24"/>
      <c r="K156" s="25"/>
      <c r="L156" s="24"/>
      <c r="M156" s="53"/>
      <c r="N156" s="24"/>
      <c r="O156" s="25"/>
      <c r="P156" s="24"/>
      <c r="Q156" s="53"/>
      <c r="R156" s="24"/>
      <c r="S156" s="25"/>
      <c r="T156" s="24"/>
      <c r="U156" s="53"/>
      <c r="V156" s="24"/>
      <c r="W156" s="25"/>
      <c r="X156" s="24"/>
      <c r="Y156" s="53"/>
      <c r="Z156" s="24"/>
      <c r="AA156" s="25"/>
      <c r="AB156" s="24"/>
      <c r="AC156" s="53"/>
      <c r="AD156" s="24"/>
      <c r="AE156" s="25"/>
      <c r="AF156" s="24"/>
      <c r="AG156" s="53"/>
      <c r="AH156" s="24"/>
    </row>
    <row r="157" spans="1:34">
      <c r="A157" s="17"/>
      <c r="B157" s="15"/>
      <c r="C157" s="15"/>
      <c r="D157" s="106"/>
      <c r="E157" s="107"/>
      <c r="F157" s="106"/>
      <c r="G157" s="15"/>
      <c r="H157" s="106"/>
      <c r="I157" s="107"/>
      <c r="J157" s="106"/>
      <c r="K157" s="15"/>
      <c r="L157" s="106"/>
      <c r="M157" s="107"/>
      <c r="N157" s="106"/>
      <c r="O157" s="15"/>
      <c r="P157" s="106"/>
      <c r="Q157" s="107"/>
      <c r="R157" s="106"/>
      <c r="S157" s="15"/>
      <c r="T157" s="106"/>
      <c r="U157" s="107"/>
      <c r="V157" s="106"/>
      <c r="W157" s="15"/>
      <c r="X157" s="106"/>
      <c r="Y157" s="107"/>
      <c r="Z157" s="106"/>
      <c r="AA157" s="15"/>
      <c r="AB157" s="106"/>
      <c r="AC157" s="107"/>
      <c r="AD157" s="106"/>
      <c r="AE157" s="15"/>
      <c r="AF157" s="106"/>
      <c r="AG157" s="107"/>
      <c r="AH157" s="106"/>
    </row>
    <row r="158" spans="1:34">
      <c r="A158" s="17"/>
      <c r="B158" s="28" t="s">
        <v>389</v>
      </c>
      <c r="C158" s="28"/>
      <c r="D158" s="27" t="s">
        <v>213</v>
      </c>
      <c r="E158" s="54">
        <v>46247</v>
      </c>
      <c r="F158" s="27"/>
      <c r="G158" s="28"/>
      <c r="H158" s="27" t="s">
        <v>213</v>
      </c>
      <c r="I158" s="54">
        <v>1736</v>
      </c>
      <c r="J158" s="27"/>
      <c r="K158" s="28"/>
      <c r="L158" s="27" t="s">
        <v>213</v>
      </c>
      <c r="M158" s="54">
        <v>26864</v>
      </c>
      <c r="N158" s="27"/>
      <c r="O158" s="28"/>
      <c r="P158" s="27" t="s">
        <v>213</v>
      </c>
      <c r="Q158" s="54">
        <v>1119</v>
      </c>
      <c r="R158" s="27"/>
      <c r="S158" s="28"/>
      <c r="T158" s="27" t="s">
        <v>213</v>
      </c>
      <c r="U158" s="54">
        <v>7073</v>
      </c>
      <c r="V158" s="27"/>
      <c r="W158" s="28"/>
      <c r="X158" s="27" t="s">
        <v>213</v>
      </c>
      <c r="Y158" s="54">
        <v>5741</v>
      </c>
      <c r="Z158" s="27"/>
      <c r="AA158" s="28"/>
      <c r="AB158" s="27" t="s">
        <v>213</v>
      </c>
      <c r="AC158" s="54">
        <v>2125</v>
      </c>
      <c r="AD158" s="27"/>
      <c r="AE158" s="28"/>
      <c r="AF158" s="27" t="s">
        <v>213</v>
      </c>
      <c r="AG158" s="54">
        <v>90905</v>
      </c>
      <c r="AH158" s="27"/>
    </row>
    <row r="159" spans="1:34" ht="15.75" thickBot="1">
      <c r="A159" s="17"/>
      <c r="B159" s="25" t="s">
        <v>390</v>
      </c>
      <c r="C159" s="25"/>
      <c r="D159" s="35"/>
      <c r="E159" s="36">
        <v>1390</v>
      </c>
      <c r="F159" s="35"/>
      <c r="G159" s="56"/>
      <c r="H159" s="35"/>
      <c r="I159" s="55">
        <v>158</v>
      </c>
      <c r="J159" s="35"/>
      <c r="K159" s="56"/>
      <c r="L159" s="35"/>
      <c r="M159" s="55">
        <v>359</v>
      </c>
      <c r="N159" s="35"/>
      <c r="O159" s="56"/>
      <c r="P159" s="35"/>
      <c r="Q159" s="55">
        <v>65</v>
      </c>
      <c r="R159" s="35"/>
      <c r="S159" s="56"/>
      <c r="T159" s="35"/>
      <c r="U159" s="55">
        <v>165</v>
      </c>
      <c r="V159" s="35"/>
      <c r="W159" s="56"/>
      <c r="X159" s="35"/>
      <c r="Y159" s="55" t="s">
        <v>241</v>
      </c>
      <c r="Z159" s="35"/>
      <c r="AA159" s="56"/>
      <c r="AB159" s="35"/>
      <c r="AC159" s="55">
        <v>2</v>
      </c>
      <c r="AD159" s="35"/>
      <c r="AE159" s="56"/>
      <c r="AF159" s="35"/>
      <c r="AG159" s="36">
        <v>2139</v>
      </c>
      <c r="AH159" s="24"/>
    </row>
    <row r="160" spans="1:34" ht="15.75" thickBot="1">
      <c r="A160" s="17"/>
      <c r="B160" s="28" t="s">
        <v>391</v>
      </c>
      <c r="C160" s="28"/>
      <c r="D160" s="29" t="s">
        <v>213</v>
      </c>
      <c r="E160" s="34">
        <v>47637</v>
      </c>
      <c r="F160" s="29"/>
      <c r="G160" s="57"/>
      <c r="H160" s="29" t="s">
        <v>213</v>
      </c>
      <c r="I160" s="34">
        <v>1894</v>
      </c>
      <c r="J160" s="29"/>
      <c r="K160" s="57"/>
      <c r="L160" s="29" t="s">
        <v>213</v>
      </c>
      <c r="M160" s="34">
        <v>27223</v>
      </c>
      <c r="N160" s="29"/>
      <c r="O160" s="57"/>
      <c r="P160" s="29" t="s">
        <v>213</v>
      </c>
      <c r="Q160" s="34">
        <v>1184</v>
      </c>
      <c r="R160" s="29"/>
      <c r="S160" s="57"/>
      <c r="T160" s="29" t="s">
        <v>213</v>
      </c>
      <c r="U160" s="34">
        <v>7238</v>
      </c>
      <c r="V160" s="29"/>
      <c r="W160" s="57"/>
      <c r="X160" s="29" t="s">
        <v>213</v>
      </c>
      <c r="Y160" s="34">
        <v>5741</v>
      </c>
      <c r="Z160" s="29"/>
      <c r="AA160" s="57"/>
      <c r="AB160" s="29" t="s">
        <v>213</v>
      </c>
      <c r="AC160" s="34">
        <v>2127</v>
      </c>
      <c r="AD160" s="29"/>
      <c r="AE160" s="57"/>
      <c r="AF160" s="29" t="s">
        <v>213</v>
      </c>
      <c r="AG160" s="34">
        <v>93044</v>
      </c>
      <c r="AH160" s="27"/>
    </row>
    <row r="161" spans="1:34">
      <c r="A161" s="17"/>
      <c r="B161" s="15"/>
      <c r="C161" s="15"/>
      <c r="D161" s="106"/>
      <c r="E161" s="107"/>
      <c r="F161" s="106"/>
      <c r="G161" s="15"/>
      <c r="H161" s="106"/>
      <c r="I161" s="107"/>
      <c r="J161" s="106"/>
      <c r="K161" s="15"/>
      <c r="L161" s="106"/>
      <c r="M161" s="107"/>
      <c r="N161" s="106"/>
      <c r="O161" s="15"/>
      <c r="P161" s="106"/>
      <c r="Q161" s="107"/>
      <c r="R161" s="106"/>
      <c r="S161" s="15"/>
      <c r="T161" s="106"/>
      <c r="U161" s="107"/>
      <c r="V161" s="106"/>
      <c r="W161" s="15"/>
      <c r="X161" s="106"/>
      <c r="Y161" s="107"/>
      <c r="Z161" s="106"/>
      <c r="AA161" s="15"/>
      <c r="AB161" s="106"/>
      <c r="AC161" s="107"/>
      <c r="AD161" s="106"/>
      <c r="AE161" s="15"/>
      <c r="AF161" s="106"/>
      <c r="AG161" s="107"/>
      <c r="AH161" s="106"/>
    </row>
    <row r="162" spans="1:34" ht="15.75" thickBot="1">
      <c r="A162" s="17"/>
      <c r="B162" s="25" t="s">
        <v>129</v>
      </c>
      <c r="C162" s="25"/>
      <c r="D162" s="31" t="s">
        <v>213</v>
      </c>
      <c r="E162" s="32">
        <v>227209</v>
      </c>
      <c r="F162" s="31"/>
      <c r="G162" s="109"/>
      <c r="H162" s="31" t="s">
        <v>213</v>
      </c>
      <c r="I162" s="32">
        <v>179435</v>
      </c>
      <c r="J162" s="31"/>
      <c r="K162" s="109"/>
      <c r="L162" s="31" t="s">
        <v>213</v>
      </c>
      <c r="M162" s="32">
        <v>56561</v>
      </c>
      <c r="N162" s="31"/>
      <c r="O162" s="109"/>
      <c r="P162" s="31" t="s">
        <v>213</v>
      </c>
      <c r="Q162" s="32">
        <v>7823</v>
      </c>
      <c r="R162" s="31"/>
      <c r="S162" s="109"/>
      <c r="T162" s="31" t="s">
        <v>213</v>
      </c>
      <c r="U162" s="32">
        <v>50298</v>
      </c>
      <c r="V162" s="31"/>
      <c r="W162" s="109"/>
      <c r="X162" s="31" t="s">
        <v>213</v>
      </c>
      <c r="Y162" s="32">
        <v>19135</v>
      </c>
      <c r="Z162" s="31"/>
      <c r="AA162" s="109"/>
      <c r="AB162" s="31" t="s">
        <v>213</v>
      </c>
      <c r="AC162" s="32">
        <v>3200</v>
      </c>
      <c r="AD162" s="31"/>
      <c r="AE162" s="109"/>
      <c r="AF162" s="31" t="s">
        <v>213</v>
      </c>
      <c r="AG162" s="32">
        <v>543661</v>
      </c>
      <c r="AH162" s="24"/>
    </row>
    <row r="163" spans="1:34" ht="15.75" thickTop="1">
      <c r="A163" s="17"/>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row>
    <row r="164" spans="1:34">
      <c r="A164" s="17"/>
      <c r="B164" s="153" t="s">
        <v>50</v>
      </c>
      <c r="C164" s="153"/>
      <c r="D164" s="153"/>
      <c r="E164" s="153"/>
      <c r="F164" s="153"/>
      <c r="G164" s="153"/>
      <c r="H164" s="153"/>
      <c r="I164" s="153"/>
      <c r="J164" s="153"/>
      <c r="K164" s="153"/>
      <c r="L164" s="153"/>
      <c r="M164" s="153"/>
      <c r="N164" s="153"/>
      <c r="O164" s="153"/>
      <c r="P164" s="153"/>
      <c r="Q164" s="153"/>
      <c r="R164" s="153"/>
      <c r="S164" s="153"/>
      <c r="T164" s="153"/>
      <c r="U164" s="153"/>
      <c r="V164" s="153"/>
      <c r="W164" s="153"/>
      <c r="X164" s="153"/>
      <c r="Y164" s="153"/>
      <c r="Z164" s="153"/>
      <c r="AA164" s="153"/>
      <c r="AB164" s="153"/>
      <c r="AC164" s="153"/>
      <c r="AD164" s="153"/>
      <c r="AE164" s="153"/>
      <c r="AF164" s="153"/>
      <c r="AG164" s="153"/>
      <c r="AH164" s="153"/>
    </row>
    <row r="165" spans="1:34">
      <c r="A165" s="17"/>
      <c r="B165" s="155" t="s">
        <v>392</v>
      </c>
      <c r="C165" s="155"/>
      <c r="D165" s="155"/>
      <c r="E165" s="155"/>
      <c r="F165" s="155"/>
      <c r="G165" s="155"/>
      <c r="H165" s="155"/>
      <c r="I165" s="155"/>
      <c r="J165" s="155"/>
      <c r="K165" s="155"/>
      <c r="L165" s="155"/>
      <c r="M165" s="155"/>
      <c r="N165" s="155"/>
      <c r="O165" s="155"/>
      <c r="P165" s="155"/>
      <c r="Q165" s="155"/>
      <c r="R165" s="155"/>
      <c r="S165" s="155"/>
      <c r="T165" s="155"/>
      <c r="U165" s="155"/>
      <c r="V165" s="155"/>
      <c r="W165" s="155"/>
      <c r="X165" s="155"/>
      <c r="Y165" s="155"/>
      <c r="Z165" s="155"/>
      <c r="AA165" s="155"/>
      <c r="AB165" s="155"/>
      <c r="AC165" s="155"/>
      <c r="AD165" s="155"/>
      <c r="AE165" s="155"/>
      <c r="AF165" s="155"/>
      <c r="AG165" s="155"/>
      <c r="AH165" s="155"/>
    </row>
    <row r="166" spans="1:34">
      <c r="A166" s="17"/>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row>
    <row r="167" spans="1:34">
      <c r="A167" s="17"/>
      <c r="B167" s="44" t="s">
        <v>393</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c r="AG167" s="44"/>
      <c r="AH167" s="44"/>
    </row>
    <row r="168" spans="1:34">
      <c r="A168" s="17"/>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4">
      <c r="A169" s="17"/>
      <c r="B169" s="23"/>
    </row>
    <row r="170" spans="1:34" ht="15.75" thickBot="1">
      <c r="A170" s="17"/>
      <c r="B170" s="23"/>
      <c r="C170" s="16"/>
      <c r="D170" s="93">
        <v>42094</v>
      </c>
      <c r="E170" s="93"/>
      <c r="F170" s="93"/>
      <c r="G170" s="93"/>
      <c r="H170" s="93"/>
      <c r="I170" s="93"/>
      <c r="J170" s="93"/>
      <c r="K170" s="93"/>
      <c r="L170" s="93"/>
      <c r="M170" s="93"/>
      <c r="N170" s="93"/>
      <c r="O170" s="93"/>
      <c r="P170" s="93"/>
      <c r="Q170" s="93"/>
      <c r="R170" s="93"/>
      <c r="S170" s="93"/>
      <c r="T170" s="93"/>
      <c r="U170" s="93"/>
      <c r="V170" s="93"/>
      <c r="W170" s="93"/>
      <c r="X170" s="93"/>
      <c r="Y170" s="93"/>
      <c r="Z170" s="16"/>
    </row>
    <row r="171" spans="1:34">
      <c r="A171" s="17"/>
      <c r="B171" s="61"/>
      <c r="C171" s="126"/>
      <c r="D171" s="64" t="s">
        <v>394</v>
      </c>
      <c r="E171" s="64"/>
      <c r="F171" s="127"/>
      <c r="G171" s="127"/>
      <c r="H171" s="64" t="s">
        <v>396</v>
      </c>
      <c r="I171" s="64"/>
      <c r="J171" s="127"/>
      <c r="K171" s="127"/>
      <c r="L171" s="64" t="s">
        <v>397</v>
      </c>
      <c r="M171" s="64"/>
      <c r="N171" s="127"/>
      <c r="O171" s="127"/>
      <c r="P171" s="64" t="s">
        <v>399</v>
      </c>
      <c r="Q171" s="64"/>
      <c r="R171" s="127"/>
      <c r="S171" s="127"/>
      <c r="T171" s="64" t="s">
        <v>400</v>
      </c>
      <c r="U171" s="64"/>
      <c r="V171" s="127"/>
      <c r="W171" s="127"/>
      <c r="X171" s="64" t="s">
        <v>401</v>
      </c>
      <c r="Y171" s="64"/>
      <c r="Z171" s="126"/>
    </row>
    <row r="172" spans="1:34" ht="15.75" thickBot="1">
      <c r="A172" s="17"/>
      <c r="B172" s="61"/>
      <c r="C172" s="126"/>
      <c r="D172" s="65" t="s">
        <v>395</v>
      </c>
      <c r="E172" s="65"/>
      <c r="F172" s="128"/>
      <c r="G172" s="128"/>
      <c r="H172" s="65" t="s">
        <v>395</v>
      </c>
      <c r="I172" s="65"/>
      <c r="J172" s="128"/>
      <c r="K172" s="128"/>
      <c r="L172" s="65" t="s">
        <v>398</v>
      </c>
      <c r="M172" s="65"/>
      <c r="N172" s="128"/>
      <c r="O172" s="128"/>
      <c r="P172" s="65"/>
      <c r="Q172" s="65"/>
      <c r="R172" s="128"/>
      <c r="S172" s="128"/>
      <c r="T172" s="65"/>
      <c r="U172" s="65"/>
      <c r="V172" s="128"/>
      <c r="W172" s="128"/>
      <c r="X172" s="65" t="s">
        <v>402</v>
      </c>
      <c r="Y172" s="65"/>
      <c r="Z172" s="126"/>
    </row>
    <row r="173" spans="1:34">
      <c r="A173" s="17"/>
      <c r="B173" s="23"/>
      <c r="C173" s="16"/>
      <c r="D173" s="95" t="s">
        <v>211</v>
      </c>
      <c r="E173" s="95"/>
      <c r="F173" s="95"/>
      <c r="G173" s="95"/>
      <c r="H173" s="95"/>
      <c r="I173" s="95"/>
      <c r="J173" s="95"/>
      <c r="K173" s="95"/>
      <c r="L173" s="95"/>
      <c r="M173" s="95"/>
      <c r="N173" s="95"/>
      <c r="O173" s="95"/>
      <c r="P173" s="95"/>
      <c r="Q173" s="95"/>
      <c r="R173" s="95"/>
      <c r="S173" s="95"/>
      <c r="T173" s="95"/>
      <c r="U173" s="95"/>
      <c r="V173" s="95"/>
      <c r="W173" s="95"/>
      <c r="X173" s="95"/>
      <c r="Y173" s="95"/>
      <c r="Z173" s="16"/>
    </row>
    <row r="174" spans="1:34">
      <c r="A174" s="17"/>
      <c r="B174" s="23"/>
      <c r="C174" s="15"/>
      <c r="D174" s="38"/>
      <c r="E174" s="38"/>
      <c r="F174" s="15"/>
      <c r="G174" s="15"/>
      <c r="H174" s="38"/>
      <c r="I174" s="38"/>
      <c r="J174" s="15"/>
      <c r="K174" s="15"/>
      <c r="L174" s="38"/>
      <c r="M174" s="38"/>
      <c r="N174" s="15"/>
      <c r="O174" s="15"/>
      <c r="P174" s="38"/>
      <c r="Q174" s="38"/>
      <c r="R174" s="15"/>
      <c r="S174" s="15"/>
      <c r="T174" s="38"/>
      <c r="U174" s="38"/>
      <c r="V174" s="15"/>
      <c r="W174" s="15"/>
      <c r="X174" s="38"/>
      <c r="Y174" s="38"/>
      <c r="Z174" s="15"/>
    </row>
    <row r="175" spans="1:34">
      <c r="A175" s="17"/>
      <c r="B175" s="137" t="s">
        <v>403</v>
      </c>
      <c r="C175" s="25"/>
      <c r="D175" s="24" t="s">
        <v>213</v>
      </c>
      <c r="E175" s="26">
        <v>5129</v>
      </c>
      <c r="F175" s="24"/>
      <c r="G175" s="25"/>
      <c r="H175" s="24" t="s">
        <v>213</v>
      </c>
      <c r="I175" s="53" t="s">
        <v>241</v>
      </c>
      <c r="J175" s="24"/>
      <c r="K175" s="25"/>
      <c r="L175" s="24" t="s">
        <v>213</v>
      </c>
      <c r="M175" s="26">
        <v>3010</v>
      </c>
      <c r="N175" s="24"/>
      <c r="O175" s="25"/>
      <c r="P175" s="24" t="s">
        <v>213</v>
      </c>
      <c r="Q175" s="26">
        <v>8139</v>
      </c>
      <c r="R175" s="24"/>
      <c r="S175" s="25"/>
      <c r="T175" s="24" t="s">
        <v>213</v>
      </c>
      <c r="U175" s="26">
        <v>217106</v>
      </c>
      <c r="V175" s="24"/>
      <c r="W175" s="25"/>
      <c r="X175" s="24" t="s">
        <v>213</v>
      </c>
      <c r="Y175" s="26">
        <v>225245</v>
      </c>
      <c r="Z175" s="24"/>
    </row>
    <row r="176" spans="1:34">
      <c r="A176" s="17"/>
      <c r="B176" s="138" t="s">
        <v>404</v>
      </c>
      <c r="C176" s="28"/>
      <c r="D176" s="27"/>
      <c r="E176" s="54">
        <v>2648</v>
      </c>
      <c r="F176" s="27"/>
      <c r="G176" s="28"/>
      <c r="H176" s="27"/>
      <c r="I176" s="33">
        <v>94</v>
      </c>
      <c r="J176" s="27"/>
      <c r="K176" s="28"/>
      <c r="L176" s="27"/>
      <c r="M176" s="33">
        <v>316</v>
      </c>
      <c r="N176" s="27"/>
      <c r="O176" s="28"/>
      <c r="P176" s="27"/>
      <c r="Q176" s="54">
        <v>3058</v>
      </c>
      <c r="R176" s="27"/>
      <c r="S176" s="28"/>
      <c r="T176" s="27"/>
      <c r="U176" s="54">
        <v>172172</v>
      </c>
      <c r="V176" s="27"/>
      <c r="W176" s="28"/>
      <c r="X176" s="27"/>
      <c r="Y176" s="54">
        <v>175230</v>
      </c>
      <c r="Z176" s="27"/>
    </row>
    <row r="177" spans="1:26">
      <c r="A177" s="17"/>
      <c r="B177" s="137" t="s">
        <v>379</v>
      </c>
      <c r="C177" s="25"/>
      <c r="D177" s="24"/>
      <c r="E177" s="53">
        <v>595</v>
      </c>
      <c r="F177" s="24"/>
      <c r="G177" s="25"/>
      <c r="H177" s="24"/>
      <c r="I177" s="53">
        <v>347</v>
      </c>
      <c r="J177" s="24"/>
      <c r="K177" s="25"/>
      <c r="L177" s="24"/>
      <c r="M177" s="53">
        <v>638</v>
      </c>
      <c r="N177" s="24"/>
      <c r="O177" s="25"/>
      <c r="P177" s="24"/>
      <c r="Q177" s="26">
        <v>1580</v>
      </c>
      <c r="R177" s="24"/>
      <c r="S177" s="25"/>
      <c r="T177" s="24"/>
      <c r="U177" s="26">
        <v>53732</v>
      </c>
      <c r="V177" s="24"/>
      <c r="W177" s="25"/>
      <c r="X177" s="24"/>
      <c r="Y177" s="26">
        <v>55312</v>
      </c>
      <c r="Z177" s="24"/>
    </row>
    <row r="178" spans="1:26">
      <c r="A178" s="17"/>
      <c r="B178" s="138" t="s">
        <v>295</v>
      </c>
      <c r="C178" s="28"/>
      <c r="D178" s="27"/>
      <c r="E178" s="33">
        <v>101</v>
      </c>
      <c r="F178" s="27"/>
      <c r="G178" s="28"/>
      <c r="H178" s="27"/>
      <c r="I178" s="33" t="s">
        <v>241</v>
      </c>
      <c r="J178" s="27"/>
      <c r="K178" s="28"/>
      <c r="L178" s="27"/>
      <c r="M178" s="33">
        <v>65</v>
      </c>
      <c r="N178" s="27"/>
      <c r="O178" s="28"/>
      <c r="P178" s="27"/>
      <c r="Q178" s="33">
        <v>166</v>
      </c>
      <c r="R178" s="27"/>
      <c r="S178" s="28"/>
      <c r="T178" s="27"/>
      <c r="U178" s="54">
        <v>10042</v>
      </c>
      <c r="V178" s="27"/>
      <c r="W178" s="28"/>
      <c r="X178" s="27"/>
      <c r="Y178" s="54">
        <v>10208</v>
      </c>
      <c r="Z178" s="27"/>
    </row>
    <row r="179" spans="1:26">
      <c r="A179" s="17"/>
      <c r="B179" s="137" t="s">
        <v>405</v>
      </c>
      <c r="C179" s="25"/>
      <c r="D179" s="24"/>
      <c r="E179" s="26">
        <v>2015</v>
      </c>
      <c r="F179" s="24"/>
      <c r="G179" s="25"/>
      <c r="H179" s="24"/>
      <c r="I179" s="53" t="s">
        <v>241</v>
      </c>
      <c r="J179" s="24"/>
      <c r="K179" s="25"/>
      <c r="L179" s="24"/>
      <c r="M179" s="53">
        <v>471</v>
      </c>
      <c r="N179" s="24"/>
      <c r="O179" s="25"/>
      <c r="P179" s="24"/>
      <c r="Q179" s="26">
        <v>2486</v>
      </c>
      <c r="R179" s="24"/>
      <c r="S179" s="25"/>
      <c r="T179" s="24"/>
      <c r="U179" s="26">
        <v>52576</v>
      </c>
      <c r="V179" s="24"/>
      <c r="W179" s="25"/>
      <c r="X179" s="24"/>
      <c r="Y179" s="26">
        <v>55062</v>
      </c>
      <c r="Z179" s="24"/>
    </row>
    <row r="180" spans="1:26">
      <c r="A180" s="17"/>
      <c r="B180" s="138" t="s">
        <v>332</v>
      </c>
      <c r="C180" s="28"/>
      <c r="D180" s="27"/>
      <c r="E180" s="33">
        <v>37</v>
      </c>
      <c r="F180" s="27"/>
      <c r="G180" s="28"/>
      <c r="H180" s="27"/>
      <c r="I180" s="33" t="s">
        <v>241</v>
      </c>
      <c r="J180" s="27"/>
      <c r="K180" s="28"/>
      <c r="L180" s="27"/>
      <c r="M180" s="33" t="s">
        <v>241</v>
      </c>
      <c r="N180" s="27"/>
      <c r="O180" s="28"/>
      <c r="P180" s="27"/>
      <c r="Q180" s="33">
        <v>37</v>
      </c>
      <c r="R180" s="27"/>
      <c r="S180" s="28"/>
      <c r="T180" s="27"/>
      <c r="U180" s="54">
        <v>28211</v>
      </c>
      <c r="V180" s="27"/>
      <c r="W180" s="28"/>
      <c r="X180" s="27"/>
      <c r="Y180" s="54">
        <v>28248</v>
      </c>
      <c r="Z180" s="27"/>
    </row>
    <row r="181" spans="1:26" ht="15.75" thickBot="1">
      <c r="A181" s="17"/>
      <c r="B181" s="137" t="s">
        <v>299</v>
      </c>
      <c r="C181" s="25"/>
      <c r="D181" s="35"/>
      <c r="E181" s="55">
        <v>25</v>
      </c>
      <c r="F181" s="35"/>
      <c r="G181" s="56"/>
      <c r="H181" s="35"/>
      <c r="I181" s="55">
        <v>6</v>
      </c>
      <c r="J181" s="35"/>
      <c r="K181" s="56"/>
      <c r="L181" s="35"/>
      <c r="M181" s="55">
        <v>2</v>
      </c>
      <c r="N181" s="35"/>
      <c r="O181" s="56"/>
      <c r="P181" s="35"/>
      <c r="Q181" s="55">
        <v>33</v>
      </c>
      <c r="R181" s="35"/>
      <c r="S181" s="56"/>
      <c r="T181" s="35"/>
      <c r="U181" s="36">
        <v>3414</v>
      </c>
      <c r="V181" s="35"/>
      <c r="W181" s="56"/>
      <c r="X181" s="35"/>
      <c r="Y181" s="36">
        <v>3447</v>
      </c>
      <c r="Z181" s="24"/>
    </row>
    <row r="182" spans="1:26" ht="15.75" thickBot="1">
      <c r="A182" s="17"/>
      <c r="B182" s="138" t="s">
        <v>129</v>
      </c>
      <c r="C182" s="28"/>
      <c r="D182" s="99" t="s">
        <v>213</v>
      </c>
      <c r="E182" s="100">
        <v>10550</v>
      </c>
      <c r="F182" s="99"/>
      <c r="G182" s="103"/>
      <c r="H182" s="99" t="s">
        <v>213</v>
      </c>
      <c r="I182" s="104">
        <v>447</v>
      </c>
      <c r="J182" s="99"/>
      <c r="K182" s="103"/>
      <c r="L182" s="99" t="s">
        <v>213</v>
      </c>
      <c r="M182" s="100">
        <v>4502</v>
      </c>
      <c r="N182" s="99"/>
      <c r="O182" s="103"/>
      <c r="P182" s="99" t="s">
        <v>213</v>
      </c>
      <c r="Q182" s="100">
        <v>15499</v>
      </c>
      <c r="R182" s="99"/>
      <c r="S182" s="103"/>
      <c r="T182" s="99" t="s">
        <v>213</v>
      </c>
      <c r="U182" s="100">
        <v>537253</v>
      </c>
      <c r="V182" s="99"/>
      <c r="W182" s="103"/>
      <c r="X182" s="99" t="s">
        <v>213</v>
      </c>
      <c r="Y182" s="100">
        <v>552752</v>
      </c>
      <c r="Z182" s="27"/>
    </row>
    <row r="183" spans="1:26" ht="15.75" thickTop="1">
      <c r="A183" s="17"/>
      <c r="B183" s="13"/>
      <c r="C183" s="15"/>
      <c r="D183" s="106"/>
      <c r="E183" s="107"/>
      <c r="F183" s="106"/>
      <c r="G183" s="15"/>
      <c r="H183" s="106"/>
      <c r="I183" s="107"/>
      <c r="J183" s="106"/>
      <c r="K183" s="15"/>
      <c r="L183" s="106"/>
      <c r="M183" s="107"/>
      <c r="N183" s="106"/>
      <c r="O183" s="15"/>
      <c r="P183" s="106"/>
      <c r="Q183" s="107"/>
      <c r="R183" s="106"/>
      <c r="S183" s="15"/>
      <c r="T183" s="106"/>
      <c r="U183" s="107"/>
      <c r="V183" s="106"/>
      <c r="W183" s="15"/>
      <c r="X183" s="106"/>
      <c r="Y183" s="107"/>
      <c r="Z183" s="106"/>
    </row>
    <row r="184" spans="1:26" ht="15.75" thickBot="1">
      <c r="A184" s="17"/>
      <c r="B184" s="23"/>
      <c r="C184" s="21"/>
      <c r="D184" s="93">
        <v>42004</v>
      </c>
      <c r="E184" s="93"/>
      <c r="F184" s="93"/>
      <c r="G184" s="93"/>
      <c r="H184" s="93"/>
      <c r="I184" s="93"/>
      <c r="J184" s="93"/>
      <c r="K184" s="93"/>
      <c r="L184" s="93"/>
      <c r="M184" s="93"/>
      <c r="N184" s="93"/>
      <c r="O184" s="93"/>
      <c r="P184" s="93"/>
      <c r="Q184" s="93"/>
      <c r="R184" s="93"/>
      <c r="S184" s="93"/>
      <c r="T184" s="93"/>
      <c r="U184" s="93"/>
      <c r="V184" s="93"/>
      <c r="W184" s="93"/>
      <c r="X184" s="93"/>
      <c r="Y184" s="93"/>
      <c r="Z184" s="23"/>
    </row>
    <row r="185" spans="1:26">
      <c r="A185" s="17"/>
      <c r="B185" s="139"/>
      <c r="C185" s="119"/>
      <c r="D185" s="140"/>
      <c r="E185" s="118" t="s">
        <v>394</v>
      </c>
      <c r="F185" s="140"/>
      <c r="G185" s="140"/>
      <c r="H185" s="140"/>
      <c r="I185" s="118" t="s">
        <v>406</v>
      </c>
      <c r="J185" s="140"/>
      <c r="K185" s="140"/>
      <c r="L185" s="140"/>
      <c r="M185" s="118" t="s">
        <v>407</v>
      </c>
      <c r="N185" s="140"/>
      <c r="O185" s="140"/>
      <c r="P185" s="140"/>
      <c r="Q185" s="140" t="s">
        <v>399</v>
      </c>
      <c r="R185" s="140"/>
      <c r="S185" s="140"/>
      <c r="T185" s="140"/>
      <c r="U185" s="140" t="s">
        <v>400</v>
      </c>
      <c r="V185" s="140"/>
      <c r="W185" s="140"/>
      <c r="X185" s="140"/>
      <c r="Y185" s="118" t="s">
        <v>401</v>
      </c>
      <c r="Z185" s="119"/>
    </row>
    <row r="186" spans="1:26" ht="15.75" thickBot="1">
      <c r="A186" s="17"/>
      <c r="B186" s="139"/>
      <c r="C186" s="119"/>
      <c r="D186" s="119"/>
      <c r="E186" s="114" t="s">
        <v>395</v>
      </c>
      <c r="F186" s="141"/>
      <c r="G186" s="141"/>
      <c r="H186" s="141"/>
      <c r="I186" s="114" t="s">
        <v>395</v>
      </c>
      <c r="J186" s="141"/>
      <c r="K186" s="141"/>
      <c r="L186" s="141"/>
      <c r="M186" s="114" t="s">
        <v>398</v>
      </c>
      <c r="N186" s="141"/>
      <c r="O186" s="141"/>
      <c r="P186" s="141"/>
      <c r="Q186" s="141"/>
      <c r="R186" s="141"/>
      <c r="S186" s="141"/>
      <c r="T186" s="141"/>
      <c r="U186" s="141"/>
      <c r="V186" s="141"/>
      <c r="W186" s="141"/>
      <c r="X186" s="141"/>
      <c r="Y186" s="114" t="s">
        <v>402</v>
      </c>
      <c r="Z186" s="119"/>
    </row>
    <row r="187" spans="1:26">
      <c r="A187" s="17"/>
      <c r="B187" s="23"/>
      <c r="C187" s="21"/>
      <c r="D187" s="21"/>
      <c r="E187" s="95" t="s">
        <v>211</v>
      </c>
      <c r="F187" s="95"/>
      <c r="G187" s="95"/>
      <c r="H187" s="95"/>
      <c r="I187" s="95"/>
      <c r="J187" s="95"/>
      <c r="K187" s="95"/>
      <c r="L187" s="95"/>
      <c r="M187" s="95"/>
      <c r="N187" s="95"/>
      <c r="O187" s="95"/>
      <c r="P187" s="95"/>
      <c r="Q187" s="95"/>
      <c r="R187" s="95"/>
      <c r="S187" s="95"/>
      <c r="T187" s="95"/>
      <c r="U187" s="95"/>
      <c r="V187" s="95"/>
      <c r="W187" s="95"/>
      <c r="X187" s="95"/>
      <c r="Y187" s="95"/>
      <c r="Z187" s="106"/>
    </row>
    <row r="188" spans="1:26">
      <c r="A188" s="17"/>
      <c r="B188" s="13"/>
      <c r="C188" s="15"/>
      <c r="D188" s="106"/>
      <c r="E188" s="107"/>
      <c r="F188" s="106"/>
      <c r="G188" s="15"/>
      <c r="H188" s="106"/>
      <c r="I188" s="107"/>
      <c r="J188" s="106"/>
      <c r="K188" s="15"/>
      <c r="L188" s="106"/>
      <c r="M188" s="107"/>
      <c r="N188" s="106"/>
      <c r="O188" s="15"/>
      <c r="P188" s="106"/>
      <c r="Q188" s="107"/>
      <c r="R188" s="106"/>
      <c r="S188" s="15"/>
      <c r="T188" s="106"/>
      <c r="U188" s="107"/>
      <c r="V188" s="106"/>
      <c r="W188" s="15"/>
      <c r="X188" s="106"/>
      <c r="Y188" s="107"/>
      <c r="Z188" s="106"/>
    </row>
    <row r="189" spans="1:26">
      <c r="A189" s="17"/>
      <c r="B189" s="138" t="s">
        <v>403</v>
      </c>
      <c r="C189" s="28"/>
      <c r="D189" s="27" t="s">
        <v>213</v>
      </c>
      <c r="E189" s="54">
        <v>6298</v>
      </c>
      <c r="F189" s="27"/>
      <c r="G189" s="28"/>
      <c r="H189" s="27" t="s">
        <v>213</v>
      </c>
      <c r="I189" s="33">
        <v>448</v>
      </c>
      <c r="J189" s="27"/>
      <c r="K189" s="28"/>
      <c r="L189" s="27" t="s">
        <v>213</v>
      </c>
      <c r="M189" s="54">
        <v>2669</v>
      </c>
      <c r="N189" s="27"/>
      <c r="O189" s="28"/>
      <c r="P189" s="27" t="s">
        <v>213</v>
      </c>
      <c r="Q189" s="54">
        <v>9415</v>
      </c>
      <c r="R189" s="27"/>
      <c r="S189" s="28"/>
      <c r="T189" s="27" t="s">
        <v>213</v>
      </c>
      <c r="U189" s="54">
        <v>217794</v>
      </c>
      <c r="V189" s="27"/>
      <c r="W189" s="28"/>
      <c r="X189" s="27" t="s">
        <v>213</v>
      </c>
      <c r="Y189" s="54">
        <v>227209</v>
      </c>
      <c r="Z189" s="27"/>
    </row>
    <row r="190" spans="1:26">
      <c r="A190" s="17"/>
      <c r="B190" s="137" t="s">
        <v>293</v>
      </c>
      <c r="C190" s="25"/>
      <c r="D190" s="24"/>
      <c r="E190" s="26">
        <v>2136</v>
      </c>
      <c r="F190" s="24"/>
      <c r="G190" s="25"/>
      <c r="H190" s="24"/>
      <c r="I190" s="53">
        <v>909</v>
      </c>
      <c r="J190" s="24"/>
      <c r="K190" s="25"/>
      <c r="L190" s="24"/>
      <c r="M190" s="26">
        <v>1006</v>
      </c>
      <c r="N190" s="24"/>
      <c r="O190" s="25"/>
      <c r="P190" s="24"/>
      <c r="Q190" s="26">
        <v>4051</v>
      </c>
      <c r="R190" s="24"/>
      <c r="S190" s="25"/>
      <c r="T190" s="24"/>
      <c r="U190" s="26">
        <v>175384</v>
      </c>
      <c r="V190" s="24"/>
      <c r="W190" s="25"/>
      <c r="X190" s="24"/>
      <c r="Y190" s="26">
        <v>179435</v>
      </c>
      <c r="Z190" s="24"/>
    </row>
    <row r="191" spans="1:26">
      <c r="A191" s="17"/>
      <c r="B191" s="138" t="s">
        <v>379</v>
      </c>
      <c r="C191" s="28"/>
      <c r="D191" s="27"/>
      <c r="E191" s="33">
        <v>557</v>
      </c>
      <c r="F191" s="27"/>
      <c r="G191" s="28"/>
      <c r="H191" s="27"/>
      <c r="I191" s="33">
        <v>528</v>
      </c>
      <c r="J191" s="27"/>
      <c r="K191" s="28"/>
      <c r="L191" s="27"/>
      <c r="M191" s="33">
        <v>759</v>
      </c>
      <c r="N191" s="27"/>
      <c r="O191" s="28"/>
      <c r="P191" s="27"/>
      <c r="Q191" s="54">
        <v>1844</v>
      </c>
      <c r="R191" s="27"/>
      <c r="S191" s="28"/>
      <c r="T191" s="27"/>
      <c r="U191" s="54">
        <v>54717</v>
      </c>
      <c r="V191" s="27"/>
      <c r="W191" s="28"/>
      <c r="X191" s="27"/>
      <c r="Y191" s="54">
        <v>56561</v>
      </c>
      <c r="Z191" s="27"/>
    </row>
    <row r="192" spans="1:26">
      <c r="A192" s="17"/>
      <c r="B192" s="137" t="s">
        <v>295</v>
      </c>
      <c r="C192" s="25"/>
      <c r="D192" s="24"/>
      <c r="E192" s="53" t="s">
        <v>241</v>
      </c>
      <c r="F192" s="24"/>
      <c r="G192" s="25"/>
      <c r="H192" s="24"/>
      <c r="I192" s="53" t="s">
        <v>241</v>
      </c>
      <c r="J192" s="24"/>
      <c r="K192" s="25"/>
      <c r="L192" s="24"/>
      <c r="M192" s="53">
        <v>65</v>
      </c>
      <c r="N192" s="24"/>
      <c r="O192" s="25"/>
      <c r="P192" s="24"/>
      <c r="Q192" s="53">
        <v>65</v>
      </c>
      <c r="R192" s="24"/>
      <c r="S192" s="25"/>
      <c r="T192" s="24"/>
      <c r="U192" s="26">
        <v>7758</v>
      </c>
      <c r="V192" s="24"/>
      <c r="W192" s="25"/>
      <c r="X192" s="24"/>
      <c r="Y192" s="26">
        <v>7823</v>
      </c>
      <c r="Z192" s="24"/>
    </row>
    <row r="193" spans="1:34">
      <c r="A193" s="17"/>
      <c r="B193" s="138" t="s">
        <v>296</v>
      </c>
      <c r="C193" s="28"/>
      <c r="D193" s="27"/>
      <c r="E193" s="54">
        <v>1530</v>
      </c>
      <c r="F193" s="27"/>
      <c r="G193" s="28"/>
      <c r="H193" s="27"/>
      <c r="I193" s="33">
        <v>964</v>
      </c>
      <c r="J193" s="27"/>
      <c r="K193" s="28"/>
      <c r="L193" s="27"/>
      <c r="M193" s="33">
        <v>473</v>
      </c>
      <c r="N193" s="27"/>
      <c r="O193" s="28"/>
      <c r="P193" s="27"/>
      <c r="Q193" s="54">
        <v>2967</v>
      </c>
      <c r="R193" s="27"/>
      <c r="S193" s="28"/>
      <c r="T193" s="27"/>
      <c r="U193" s="54">
        <v>47331</v>
      </c>
      <c r="V193" s="27"/>
      <c r="W193" s="28"/>
      <c r="X193" s="27"/>
      <c r="Y193" s="54">
        <v>50298</v>
      </c>
      <c r="Z193" s="27"/>
    </row>
    <row r="194" spans="1:34">
      <c r="A194" s="17"/>
      <c r="B194" s="137" t="s">
        <v>332</v>
      </c>
      <c r="C194" s="25"/>
      <c r="D194" s="24"/>
      <c r="E194" s="53" t="s">
        <v>241</v>
      </c>
      <c r="F194" s="24"/>
      <c r="G194" s="25"/>
      <c r="H194" s="24"/>
      <c r="I194" s="53">
        <v>22</v>
      </c>
      <c r="J194" s="24"/>
      <c r="K194" s="25"/>
      <c r="L194" s="24"/>
      <c r="M194" s="53" t="s">
        <v>241</v>
      </c>
      <c r="N194" s="24"/>
      <c r="O194" s="25"/>
      <c r="P194" s="24"/>
      <c r="Q194" s="53">
        <v>22</v>
      </c>
      <c r="R194" s="24"/>
      <c r="S194" s="25"/>
      <c r="T194" s="24"/>
      <c r="U194" s="26">
        <v>19113</v>
      </c>
      <c r="V194" s="24"/>
      <c r="W194" s="25"/>
      <c r="X194" s="24"/>
      <c r="Y194" s="26">
        <v>19135</v>
      </c>
      <c r="Z194" s="24"/>
    </row>
    <row r="195" spans="1:34" ht="15.75" thickBot="1">
      <c r="A195" s="17"/>
      <c r="B195" s="138" t="s">
        <v>299</v>
      </c>
      <c r="C195" s="28"/>
      <c r="D195" s="29"/>
      <c r="E195" s="30">
        <v>247</v>
      </c>
      <c r="F195" s="29"/>
      <c r="G195" s="57"/>
      <c r="H195" s="29"/>
      <c r="I195" s="30">
        <v>4</v>
      </c>
      <c r="J195" s="29"/>
      <c r="K195" s="57"/>
      <c r="L195" s="29"/>
      <c r="M195" s="30">
        <v>1</v>
      </c>
      <c r="N195" s="29"/>
      <c r="O195" s="57"/>
      <c r="P195" s="29"/>
      <c r="Q195" s="30">
        <v>252</v>
      </c>
      <c r="R195" s="29"/>
      <c r="S195" s="57"/>
      <c r="T195" s="29"/>
      <c r="U195" s="34">
        <v>2948</v>
      </c>
      <c r="V195" s="29"/>
      <c r="W195" s="57"/>
      <c r="X195" s="29"/>
      <c r="Y195" s="34">
        <v>3200</v>
      </c>
      <c r="Z195" s="27"/>
    </row>
    <row r="196" spans="1:34" ht="15.75" thickBot="1">
      <c r="A196" s="17"/>
      <c r="B196" s="137" t="s">
        <v>129</v>
      </c>
      <c r="C196" s="25"/>
      <c r="D196" s="31" t="s">
        <v>213</v>
      </c>
      <c r="E196" s="32">
        <v>10768</v>
      </c>
      <c r="F196" s="31"/>
      <c r="G196" s="109"/>
      <c r="H196" s="31" t="s">
        <v>213</v>
      </c>
      <c r="I196" s="32">
        <v>2875</v>
      </c>
      <c r="J196" s="31"/>
      <c r="K196" s="109"/>
      <c r="L196" s="31" t="s">
        <v>213</v>
      </c>
      <c r="M196" s="32">
        <v>4973</v>
      </c>
      <c r="N196" s="31"/>
      <c r="O196" s="109"/>
      <c r="P196" s="31" t="s">
        <v>213</v>
      </c>
      <c r="Q196" s="32">
        <v>18616</v>
      </c>
      <c r="R196" s="31"/>
      <c r="S196" s="109"/>
      <c r="T196" s="31" t="s">
        <v>213</v>
      </c>
      <c r="U196" s="32">
        <v>525045</v>
      </c>
      <c r="V196" s="31"/>
      <c r="W196" s="109"/>
      <c r="X196" s="31" t="s">
        <v>213</v>
      </c>
      <c r="Y196" s="32">
        <v>543661</v>
      </c>
      <c r="Z196" s="24"/>
    </row>
    <row r="197" spans="1:34" ht="15.75" thickTop="1">
      <c r="A197" s="17"/>
      <c r="B197" s="159"/>
      <c r="C197" s="159"/>
      <c r="D197" s="159"/>
      <c r="E197" s="159"/>
      <c r="F197" s="159"/>
      <c r="G197" s="159"/>
      <c r="H197" s="159"/>
      <c r="I197" s="159"/>
      <c r="J197" s="159"/>
      <c r="K197" s="159"/>
      <c r="L197" s="159"/>
      <c r="M197" s="159"/>
      <c r="N197" s="159"/>
      <c r="O197" s="159"/>
      <c r="P197" s="159"/>
      <c r="Q197" s="159"/>
      <c r="R197" s="159"/>
      <c r="S197" s="159"/>
      <c r="T197" s="159"/>
      <c r="U197" s="159"/>
      <c r="V197" s="159"/>
      <c r="W197" s="159"/>
      <c r="X197" s="159"/>
      <c r="Y197" s="159"/>
      <c r="Z197" s="159"/>
      <c r="AA197" s="159"/>
      <c r="AB197" s="159"/>
      <c r="AC197" s="159"/>
      <c r="AD197" s="159"/>
      <c r="AE197" s="159"/>
      <c r="AF197" s="159"/>
      <c r="AG197" s="159"/>
      <c r="AH197" s="159"/>
    </row>
    <row r="198" spans="1:34">
      <c r="A198" s="17"/>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c r="AE198" s="40"/>
      <c r="AF198" s="40"/>
      <c r="AG198" s="40"/>
      <c r="AH198" s="40"/>
    </row>
    <row r="199" spans="1:34">
      <c r="A199" s="17"/>
      <c r="B199" s="153"/>
      <c r="C199" s="153"/>
      <c r="D199" s="153"/>
      <c r="E199" s="153"/>
      <c r="F199" s="153"/>
      <c r="G199" s="153"/>
      <c r="H199" s="153"/>
      <c r="I199" s="153"/>
      <c r="J199" s="153"/>
      <c r="K199" s="153"/>
      <c r="L199" s="153"/>
      <c r="M199" s="153"/>
      <c r="N199" s="153"/>
      <c r="O199" s="153"/>
      <c r="P199" s="153"/>
      <c r="Q199" s="153"/>
      <c r="R199" s="153"/>
      <c r="S199" s="153"/>
      <c r="T199" s="153"/>
      <c r="U199" s="153"/>
      <c r="V199" s="153"/>
      <c r="W199" s="153"/>
      <c r="X199" s="153"/>
      <c r="Y199" s="153"/>
      <c r="Z199" s="153"/>
      <c r="AA199" s="153"/>
      <c r="AB199" s="153"/>
      <c r="AC199" s="153"/>
      <c r="AD199" s="153"/>
      <c r="AE199" s="153"/>
      <c r="AF199" s="153"/>
      <c r="AG199" s="153"/>
      <c r="AH199" s="153"/>
    </row>
    <row r="200" spans="1:34">
      <c r="A200" s="17"/>
      <c r="B200" s="156" t="s">
        <v>408</v>
      </c>
      <c r="C200" s="156"/>
      <c r="D200" s="156"/>
      <c r="E200" s="156"/>
      <c r="F200" s="156"/>
      <c r="G200" s="156"/>
      <c r="H200" s="156"/>
      <c r="I200" s="156"/>
      <c r="J200" s="156"/>
      <c r="K200" s="156"/>
      <c r="L200" s="156"/>
      <c r="M200" s="156"/>
      <c r="N200" s="156"/>
      <c r="O200" s="156"/>
      <c r="P200" s="156"/>
      <c r="Q200" s="156"/>
      <c r="R200" s="156"/>
      <c r="S200" s="156"/>
      <c r="T200" s="156"/>
      <c r="U200" s="156"/>
      <c r="V200" s="156"/>
      <c r="W200" s="156"/>
      <c r="X200" s="156"/>
      <c r="Y200" s="156"/>
      <c r="Z200" s="156"/>
      <c r="AA200" s="156"/>
      <c r="AB200" s="156"/>
      <c r="AC200" s="156"/>
      <c r="AD200" s="156"/>
      <c r="AE200" s="156"/>
      <c r="AF200" s="156"/>
      <c r="AG200" s="156"/>
      <c r="AH200" s="156"/>
    </row>
    <row r="201" spans="1:34">
      <c r="A201" s="17"/>
      <c r="B201" s="155"/>
      <c r="C201" s="155"/>
      <c r="D201" s="155"/>
      <c r="E201" s="155"/>
      <c r="F201" s="155"/>
      <c r="G201" s="155"/>
      <c r="H201" s="155"/>
      <c r="I201" s="155"/>
      <c r="J201" s="155"/>
      <c r="K201" s="155"/>
      <c r="L201" s="155"/>
      <c r="M201" s="155"/>
      <c r="N201" s="155"/>
      <c r="O201" s="155"/>
      <c r="P201" s="155"/>
      <c r="Q201" s="155"/>
      <c r="R201" s="155"/>
      <c r="S201" s="155"/>
      <c r="T201" s="155"/>
      <c r="U201" s="155"/>
      <c r="V201" s="155"/>
      <c r="W201" s="155"/>
      <c r="X201" s="155"/>
      <c r="Y201" s="155"/>
      <c r="Z201" s="155"/>
      <c r="AA201" s="155"/>
      <c r="AB201" s="155"/>
      <c r="AC201" s="155"/>
      <c r="AD201" s="155"/>
      <c r="AE201" s="155"/>
      <c r="AF201" s="155"/>
      <c r="AG201" s="155"/>
      <c r="AH201" s="155"/>
    </row>
    <row r="202" spans="1:34">
      <c r="A202" s="17"/>
      <c r="B202" s="44" t="s">
        <v>409</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c r="AE202" s="44"/>
      <c r="AF202" s="44"/>
      <c r="AG202" s="44"/>
      <c r="AH202" s="44"/>
    </row>
    <row r="203" spans="1:34">
      <c r="A203" s="17"/>
      <c r="B203" s="23"/>
    </row>
    <row r="204" spans="1:34" ht="15.75" thickBot="1">
      <c r="A204" s="17"/>
      <c r="B204" s="23"/>
      <c r="C204" s="16"/>
      <c r="D204" s="93">
        <v>42094</v>
      </c>
      <c r="E204" s="93"/>
      <c r="F204" s="93"/>
      <c r="G204" s="93"/>
      <c r="H204" s="93"/>
      <c r="I204" s="93"/>
      <c r="J204" s="93"/>
      <c r="K204" s="93"/>
      <c r="L204" s="93"/>
      <c r="M204" s="93"/>
      <c r="N204" s="16"/>
      <c r="O204" s="16"/>
      <c r="P204" s="93">
        <v>42004</v>
      </c>
      <c r="Q204" s="93"/>
      <c r="R204" s="93"/>
      <c r="S204" s="93"/>
      <c r="T204" s="93"/>
      <c r="U204" s="93"/>
      <c r="V204" s="93"/>
      <c r="W204" s="93"/>
      <c r="X204" s="93"/>
      <c r="Y204" s="93"/>
      <c r="Z204" s="16"/>
    </row>
    <row r="205" spans="1:34">
      <c r="A205" s="17"/>
      <c r="B205" s="63"/>
      <c r="C205" s="126"/>
      <c r="D205" s="64" t="s">
        <v>410</v>
      </c>
      <c r="E205" s="64"/>
      <c r="F205" s="127"/>
      <c r="G205" s="127"/>
      <c r="H205" s="64" t="s">
        <v>411</v>
      </c>
      <c r="I205" s="64"/>
      <c r="J205" s="127"/>
      <c r="K205" s="127"/>
      <c r="L205" s="64" t="s">
        <v>413</v>
      </c>
      <c r="M205" s="64"/>
      <c r="N205" s="126"/>
      <c r="O205" s="126"/>
      <c r="P205" s="64" t="s">
        <v>410</v>
      </c>
      <c r="Q205" s="64"/>
      <c r="R205" s="127"/>
      <c r="S205" s="127"/>
      <c r="T205" s="64" t="s">
        <v>411</v>
      </c>
      <c r="U205" s="64"/>
      <c r="V205" s="127"/>
      <c r="W205" s="127"/>
      <c r="X205" s="64" t="s">
        <v>413</v>
      </c>
      <c r="Y205" s="64"/>
      <c r="Z205" s="126"/>
    </row>
    <row r="206" spans="1:34" ht="15.75" thickBot="1">
      <c r="A206" s="17"/>
      <c r="B206" s="63"/>
      <c r="C206" s="126"/>
      <c r="D206" s="65"/>
      <c r="E206" s="65"/>
      <c r="F206" s="126"/>
      <c r="G206" s="126"/>
      <c r="H206" s="65" t="s">
        <v>412</v>
      </c>
      <c r="I206" s="65"/>
      <c r="J206" s="126"/>
      <c r="K206" s="126"/>
      <c r="L206" s="65" t="s">
        <v>414</v>
      </c>
      <c r="M206" s="65"/>
      <c r="N206" s="126"/>
      <c r="O206" s="126"/>
      <c r="P206" s="65"/>
      <c r="Q206" s="65"/>
      <c r="R206" s="126"/>
      <c r="S206" s="126"/>
      <c r="T206" s="65" t="s">
        <v>412</v>
      </c>
      <c r="U206" s="65"/>
      <c r="V206" s="126"/>
      <c r="W206" s="126"/>
      <c r="X206" s="65" t="s">
        <v>414</v>
      </c>
      <c r="Y206" s="65"/>
      <c r="Z206" s="126"/>
    </row>
    <row r="207" spans="1:34">
      <c r="A207" s="17"/>
      <c r="B207" s="23"/>
      <c r="C207" s="16"/>
      <c r="D207" s="94" t="s">
        <v>211</v>
      </c>
      <c r="E207" s="94"/>
      <c r="F207" s="94"/>
      <c r="G207" s="94"/>
      <c r="H207" s="94"/>
      <c r="I207" s="94"/>
      <c r="J207" s="94"/>
      <c r="K207" s="94"/>
      <c r="L207" s="94"/>
      <c r="M207" s="94"/>
      <c r="N207" s="94"/>
      <c r="O207" s="94"/>
      <c r="P207" s="94"/>
      <c r="Q207" s="94"/>
      <c r="R207" s="94"/>
      <c r="S207" s="94"/>
      <c r="T207" s="94"/>
      <c r="U207" s="94"/>
      <c r="V207" s="94"/>
      <c r="W207" s="94"/>
      <c r="X207" s="94"/>
      <c r="Y207" s="94"/>
      <c r="Z207" s="16"/>
    </row>
    <row r="208" spans="1:34">
      <c r="A208" s="17"/>
      <c r="B208" s="142" t="s">
        <v>415</v>
      </c>
      <c r="C208" s="25"/>
      <c r="D208" s="24"/>
      <c r="E208" s="53"/>
      <c r="F208" s="24"/>
      <c r="G208" s="25"/>
      <c r="H208" s="24"/>
      <c r="I208" s="53"/>
      <c r="J208" s="24"/>
      <c r="K208" s="25"/>
      <c r="L208" s="24"/>
      <c r="M208" s="53"/>
      <c r="N208" s="24"/>
      <c r="O208" s="25"/>
      <c r="P208" s="24"/>
      <c r="Q208" s="53"/>
      <c r="R208" s="24"/>
      <c r="S208" s="25"/>
      <c r="T208" s="24"/>
      <c r="U208" s="53"/>
      <c r="V208" s="24"/>
      <c r="W208" s="25"/>
      <c r="X208" s="24"/>
      <c r="Y208" s="53"/>
      <c r="Z208" s="24"/>
    </row>
    <row r="209" spans="1:26">
      <c r="A209" s="17"/>
      <c r="B209" s="138" t="s">
        <v>403</v>
      </c>
      <c r="C209" s="28"/>
      <c r="D209" s="27" t="s">
        <v>213</v>
      </c>
      <c r="E209" s="54">
        <v>5662</v>
      </c>
      <c r="F209" s="27"/>
      <c r="G209" s="28"/>
      <c r="H209" s="27" t="s">
        <v>213</v>
      </c>
      <c r="I209" s="54">
        <v>5687</v>
      </c>
      <c r="J209" s="27"/>
      <c r="K209" s="28"/>
      <c r="L209" s="27" t="s">
        <v>213</v>
      </c>
      <c r="M209" s="33" t="s">
        <v>241</v>
      </c>
      <c r="N209" s="27"/>
      <c r="O209" s="28"/>
      <c r="P209" s="27" t="s">
        <v>213</v>
      </c>
      <c r="Q209" s="54">
        <v>5943</v>
      </c>
      <c r="R209" s="27"/>
      <c r="S209" s="28"/>
      <c r="T209" s="27" t="s">
        <v>213</v>
      </c>
      <c r="U209" s="54">
        <v>6096</v>
      </c>
      <c r="V209" s="27"/>
      <c r="W209" s="28"/>
      <c r="X209" s="27" t="s">
        <v>213</v>
      </c>
      <c r="Y209" s="33" t="s">
        <v>241</v>
      </c>
      <c r="Z209" s="27"/>
    </row>
    <row r="210" spans="1:26">
      <c r="A210" s="17"/>
      <c r="B210" s="137" t="s">
        <v>293</v>
      </c>
      <c r="C210" s="25"/>
      <c r="D210" s="24"/>
      <c r="E210" s="26">
        <v>12926</v>
      </c>
      <c r="F210" s="24"/>
      <c r="G210" s="25"/>
      <c r="H210" s="24"/>
      <c r="I210" s="26">
        <v>14706</v>
      </c>
      <c r="J210" s="24"/>
      <c r="K210" s="25"/>
      <c r="L210" s="24"/>
      <c r="M210" s="53" t="s">
        <v>241</v>
      </c>
      <c r="N210" s="24"/>
      <c r="O210" s="25"/>
      <c r="P210" s="24"/>
      <c r="Q210" s="26">
        <v>14231</v>
      </c>
      <c r="R210" s="24"/>
      <c r="S210" s="25"/>
      <c r="T210" s="24"/>
      <c r="U210" s="26">
        <v>16515</v>
      </c>
      <c r="V210" s="24"/>
      <c r="W210" s="25"/>
      <c r="X210" s="24"/>
      <c r="Y210" s="53" t="s">
        <v>241</v>
      </c>
      <c r="Z210" s="24"/>
    </row>
    <row r="211" spans="1:26">
      <c r="A211" s="17"/>
      <c r="B211" s="138" t="s">
        <v>379</v>
      </c>
      <c r="C211" s="28"/>
      <c r="D211" s="27"/>
      <c r="E211" s="33">
        <v>713</v>
      </c>
      <c r="F211" s="27"/>
      <c r="G211" s="28"/>
      <c r="H211" s="27"/>
      <c r="I211" s="33">
        <v>828</v>
      </c>
      <c r="J211" s="27"/>
      <c r="K211" s="28"/>
      <c r="L211" s="27"/>
      <c r="M211" s="33" t="s">
        <v>241</v>
      </c>
      <c r="N211" s="27"/>
      <c r="O211" s="28"/>
      <c r="P211" s="27"/>
      <c r="Q211" s="54">
        <v>1537</v>
      </c>
      <c r="R211" s="27"/>
      <c r="S211" s="28"/>
      <c r="T211" s="27"/>
      <c r="U211" s="54">
        <v>1912</v>
      </c>
      <c r="V211" s="27"/>
      <c r="W211" s="28"/>
      <c r="X211" s="27"/>
      <c r="Y211" s="33" t="s">
        <v>241</v>
      </c>
      <c r="Z211" s="27"/>
    </row>
    <row r="212" spans="1:26">
      <c r="A212" s="17"/>
      <c r="B212" s="137" t="s">
        <v>295</v>
      </c>
      <c r="C212" s="25"/>
      <c r="D212" s="24"/>
      <c r="E212" s="53" t="s">
        <v>241</v>
      </c>
      <c r="F212" s="24"/>
      <c r="G212" s="25"/>
      <c r="H212" s="24"/>
      <c r="I212" s="53" t="s">
        <v>241</v>
      </c>
      <c r="J212" s="24"/>
      <c r="K212" s="25"/>
      <c r="L212" s="24"/>
      <c r="M212" s="53" t="s">
        <v>241</v>
      </c>
      <c r="N212" s="24"/>
      <c r="O212" s="25"/>
      <c r="P212" s="24"/>
      <c r="Q212" s="53" t="s">
        <v>241</v>
      </c>
      <c r="R212" s="24"/>
      <c r="S212" s="25"/>
      <c r="T212" s="24"/>
      <c r="U212" s="53" t="s">
        <v>241</v>
      </c>
      <c r="V212" s="24"/>
      <c r="W212" s="25"/>
      <c r="X212" s="24"/>
      <c r="Y212" s="53" t="s">
        <v>241</v>
      </c>
      <c r="Z212" s="24"/>
    </row>
    <row r="213" spans="1:26">
      <c r="A213" s="17"/>
      <c r="B213" s="138" t="s">
        <v>416</v>
      </c>
      <c r="C213" s="28"/>
      <c r="D213" s="27"/>
      <c r="E213" s="33">
        <v>923</v>
      </c>
      <c r="F213" s="27"/>
      <c r="G213" s="28"/>
      <c r="H213" s="27"/>
      <c r="I213" s="54">
        <v>1370</v>
      </c>
      <c r="J213" s="27"/>
      <c r="K213" s="28"/>
      <c r="L213" s="27"/>
      <c r="M213" s="33" t="s">
        <v>241</v>
      </c>
      <c r="N213" s="27"/>
      <c r="O213" s="28"/>
      <c r="P213" s="27"/>
      <c r="Q213" s="54">
        <v>1901</v>
      </c>
      <c r="R213" s="27"/>
      <c r="S213" s="28"/>
      <c r="T213" s="27"/>
      <c r="U213" s="54">
        <v>2579</v>
      </c>
      <c r="V213" s="27"/>
      <c r="W213" s="28"/>
      <c r="X213" s="27"/>
      <c r="Y213" s="33" t="s">
        <v>241</v>
      </c>
      <c r="Z213" s="27"/>
    </row>
    <row r="214" spans="1:26" ht="15.75" thickBot="1">
      <c r="A214" s="17"/>
      <c r="B214" s="137" t="s">
        <v>332</v>
      </c>
      <c r="C214" s="25"/>
      <c r="D214" s="35"/>
      <c r="E214" s="55" t="s">
        <v>241</v>
      </c>
      <c r="F214" s="24"/>
      <c r="G214" s="25"/>
      <c r="H214" s="35"/>
      <c r="I214" s="55" t="s">
        <v>241</v>
      </c>
      <c r="J214" s="24"/>
      <c r="K214" s="25"/>
      <c r="L214" s="35"/>
      <c r="M214" s="55" t="s">
        <v>241</v>
      </c>
      <c r="N214" s="24"/>
      <c r="O214" s="25"/>
      <c r="P214" s="35"/>
      <c r="Q214" s="55" t="s">
        <v>241</v>
      </c>
      <c r="R214" s="24"/>
      <c r="S214" s="25"/>
      <c r="T214" s="35"/>
      <c r="U214" s="55" t="s">
        <v>241</v>
      </c>
      <c r="V214" s="24"/>
      <c r="W214" s="25"/>
      <c r="X214" s="35"/>
      <c r="Y214" s="55" t="s">
        <v>241</v>
      </c>
      <c r="Z214" s="24"/>
    </row>
    <row r="215" spans="1:26" ht="15.75" thickBot="1">
      <c r="A215" s="17"/>
      <c r="B215" s="98"/>
      <c r="C215" s="28"/>
      <c r="D215" s="29" t="s">
        <v>213</v>
      </c>
      <c r="E215" s="34">
        <v>20224</v>
      </c>
      <c r="F215" s="27"/>
      <c r="G215" s="28"/>
      <c r="H215" s="29" t="s">
        <v>213</v>
      </c>
      <c r="I215" s="34">
        <v>22591</v>
      </c>
      <c r="J215" s="27"/>
      <c r="K215" s="28"/>
      <c r="L215" s="29" t="s">
        <v>213</v>
      </c>
      <c r="M215" s="30" t="s">
        <v>241</v>
      </c>
      <c r="N215" s="27"/>
      <c r="O215" s="28"/>
      <c r="P215" s="29" t="s">
        <v>213</v>
      </c>
      <c r="Q215" s="34">
        <v>23612</v>
      </c>
      <c r="R215" s="27"/>
      <c r="S215" s="28"/>
      <c r="T215" s="29" t="s">
        <v>213</v>
      </c>
      <c r="U215" s="34">
        <v>27102</v>
      </c>
      <c r="V215" s="27"/>
      <c r="W215" s="28"/>
      <c r="X215" s="29" t="s">
        <v>213</v>
      </c>
      <c r="Y215" s="30" t="s">
        <v>241</v>
      </c>
      <c r="Z215" s="27"/>
    </row>
    <row r="216" spans="1:26">
      <c r="A216" s="17"/>
      <c r="B216" s="13"/>
      <c r="C216" s="15"/>
      <c r="D216" s="106"/>
      <c r="E216" s="107"/>
      <c r="F216" s="106"/>
      <c r="G216" s="15"/>
      <c r="H216" s="106"/>
      <c r="I216" s="107"/>
      <c r="J216" s="106"/>
      <c r="K216" s="15"/>
      <c r="L216" s="106"/>
      <c r="M216" s="107"/>
      <c r="N216" s="106"/>
      <c r="O216" s="15"/>
      <c r="P216" s="106"/>
      <c r="Q216" s="107"/>
      <c r="R216" s="106"/>
      <c r="S216" s="15"/>
      <c r="T216" s="106"/>
      <c r="U216" s="107"/>
      <c r="V216" s="106"/>
      <c r="W216" s="15"/>
      <c r="X216" s="106"/>
      <c r="Y216" s="107"/>
      <c r="Z216" s="106"/>
    </row>
    <row r="217" spans="1:26">
      <c r="A217" s="17"/>
      <c r="B217" s="142" t="s">
        <v>417</v>
      </c>
      <c r="C217" s="25"/>
      <c r="D217" s="24"/>
      <c r="E217" s="53"/>
      <c r="F217" s="24"/>
      <c r="G217" s="25"/>
      <c r="H217" s="24"/>
      <c r="I217" s="53"/>
      <c r="J217" s="24"/>
      <c r="K217" s="25"/>
      <c r="L217" s="24"/>
      <c r="M217" s="53"/>
      <c r="N217" s="24"/>
      <c r="O217" s="25"/>
      <c r="P217" s="24"/>
      <c r="Q217" s="53"/>
      <c r="R217" s="24"/>
      <c r="S217" s="25"/>
      <c r="T217" s="24"/>
      <c r="U217" s="53"/>
      <c r="V217" s="24"/>
      <c r="W217" s="25"/>
      <c r="X217" s="24"/>
      <c r="Y217" s="53"/>
      <c r="Z217" s="24"/>
    </row>
    <row r="218" spans="1:26">
      <c r="A218" s="17"/>
      <c r="B218" s="138" t="s">
        <v>403</v>
      </c>
      <c r="C218" s="28"/>
      <c r="D218" s="27" t="s">
        <v>213</v>
      </c>
      <c r="E218" s="54">
        <v>3175</v>
      </c>
      <c r="F218" s="27"/>
      <c r="G218" s="28"/>
      <c r="H218" s="27" t="s">
        <v>213</v>
      </c>
      <c r="I218" s="54">
        <v>3175</v>
      </c>
      <c r="J218" s="27"/>
      <c r="K218" s="28"/>
      <c r="L218" s="27" t="s">
        <v>213</v>
      </c>
      <c r="M218" s="33">
        <v>557</v>
      </c>
      <c r="N218" s="27"/>
      <c r="O218" s="28"/>
      <c r="P218" s="27" t="s">
        <v>213</v>
      </c>
      <c r="Q218" s="54">
        <v>3969</v>
      </c>
      <c r="R218" s="27"/>
      <c r="S218" s="28"/>
      <c r="T218" s="27" t="s">
        <v>213</v>
      </c>
      <c r="U218" s="54">
        <v>4028</v>
      </c>
      <c r="V218" s="27"/>
      <c r="W218" s="28"/>
      <c r="X218" s="27" t="s">
        <v>213</v>
      </c>
      <c r="Y218" s="33">
        <v>719</v>
      </c>
      <c r="Z218" s="27"/>
    </row>
    <row r="219" spans="1:26">
      <c r="A219" s="17"/>
      <c r="B219" s="137" t="s">
        <v>293</v>
      </c>
      <c r="C219" s="25"/>
      <c r="D219" s="24"/>
      <c r="E219" s="26">
        <v>3628</v>
      </c>
      <c r="F219" s="24"/>
      <c r="G219" s="25"/>
      <c r="H219" s="24"/>
      <c r="I219" s="26">
        <v>3704</v>
      </c>
      <c r="J219" s="24"/>
      <c r="K219" s="25"/>
      <c r="L219" s="24"/>
      <c r="M219" s="53">
        <v>169</v>
      </c>
      <c r="N219" s="24"/>
      <c r="O219" s="25"/>
      <c r="P219" s="24"/>
      <c r="Q219" s="26">
        <v>3597</v>
      </c>
      <c r="R219" s="24"/>
      <c r="S219" s="25"/>
      <c r="T219" s="24"/>
      <c r="U219" s="26">
        <v>3745</v>
      </c>
      <c r="V219" s="24"/>
      <c r="W219" s="25"/>
      <c r="X219" s="24"/>
      <c r="Y219" s="53">
        <v>235</v>
      </c>
      <c r="Z219" s="24"/>
    </row>
    <row r="220" spans="1:26">
      <c r="A220" s="17"/>
      <c r="B220" s="138" t="s">
        <v>379</v>
      </c>
      <c r="C220" s="28"/>
      <c r="D220" s="27"/>
      <c r="E220" s="33">
        <v>187</v>
      </c>
      <c r="F220" s="27"/>
      <c r="G220" s="28"/>
      <c r="H220" s="27"/>
      <c r="I220" s="33">
        <v>187</v>
      </c>
      <c r="J220" s="27"/>
      <c r="K220" s="28"/>
      <c r="L220" s="27"/>
      <c r="M220" s="33">
        <v>93</v>
      </c>
      <c r="N220" s="27"/>
      <c r="O220" s="28"/>
      <c r="P220" s="27"/>
      <c r="Q220" s="33">
        <v>149</v>
      </c>
      <c r="R220" s="27"/>
      <c r="S220" s="28"/>
      <c r="T220" s="27"/>
      <c r="U220" s="33">
        <v>149</v>
      </c>
      <c r="V220" s="27"/>
      <c r="W220" s="28"/>
      <c r="X220" s="27"/>
      <c r="Y220" s="33">
        <v>14</v>
      </c>
      <c r="Z220" s="27"/>
    </row>
    <row r="221" spans="1:26">
      <c r="A221" s="17"/>
      <c r="B221" s="137" t="s">
        <v>295</v>
      </c>
      <c r="C221" s="25"/>
      <c r="D221" s="24"/>
      <c r="E221" s="53" t="s">
        <v>241</v>
      </c>
      <c r="F221" s="24"/>
      <c r="G221" s="25"/>
      <c r="H221" s="24"/>
      <c r="I221" s="53" t="s">
        <v>241</v>
      </c>
      <c r="J221" s="24"/>
      <c r="K221" s="25"/>
      <c r="L221" s="24"/>
      <c r="M221" s="53" t="s">
        <v>241</v>
      </c>
      <c r="N221" s="24"/>
      <c r="O221" s="25"/>
      <c r="P221" s="24"/>
      <c r="Q221" s="53" t="s">
        <v>241</v>
      </c>
      <c r="R221" s="24"/>
      <c r="S221" s="25"/>
      <c r="T221" s="24"/>
      <c r="U221" s="53" t="s">
        <v>241</v>
      </c>
      <c r="V221" s="24"/>
      <c r="W221" s="25"/>
      <c r="X221" s="24"/>
      <c r="Y221" s="53" t="s">
        <v>241</v>
      </c>
      <c r="Z221" s="24"/>
    </row>
    <row r="222" spans="1:26">
      <c r="A222" s="17"/>
      <c r="B222" s="138" t="s">
        <v>416</v>
      </c>
      <c r="C222" s="28"/>
      <c r="D222" s="27"/>
      <c r="E222" s="54">
        <v>1014</v>
      </c>
      <c r="F222" s="27"/>
      <c r="G222" s="28"/>
      <c r="H222" s="27"/>
      <c r="I222" s="54">
        <v>1014</v>
      </c>
      <c r="J222" s="27"/>
      <c r="K222" s="28"/>
      <c r="L222" s="27"/>
      <c r="M222" s="33">
        <v>96</v>
      </c>
      <c r="N222" s="27"/>
      <c r="O222" s="28"/>
      <c r="P222" s="27"/>
      <c r="Q222" s="54">
        <v>2010</v>
      </c>
      <c r="R222" s="27"/>
      <c r="S222" s="28"/>
      <c r="T222" s="27"/>
      <c r="U222" s="54">
        <v>2010</v>
      </c>
      <c r="V222" s="27"/>
      <c r="W222" s="28"/>
      <c r="X222" s="27"/>
      <c r="Y222" s="33">
        <v>705</v>
      </c>
      <c r="Z222" s="27"/>
    </row>
    <row r="223" spans="1:26" ht="15.75" thickBot="1">
      <c r="A223" s="17"/>
      <c r="B223" s="137" t="s">
        <v>332</v>
      </c>
      <c r="C223" s="25"/>
      <c r="D223" s="35"/>
      <c r="E223" s="55">
        <v>328</v>
      </c>
      <c r="F223" s="24"/>
      <c r="G223" s="25"/>
      <c r="H223" s="35"/>
      <c r="I223" s="55">
        <v>328</v>
      </c>
      <c r="J223" s="24"/>
      <c r="K223" s="25"/>
      <c r="L223" s="35"/>
      <c r="M223" s="55">
        <v>2</v>
      </c>
      <c r="N223" s="24"/>
      <c r="O223" s="25"/>
      <c r="P223" s="35"/>
      <c r="Q223" s="55">
        <v>328</v>
      </c>
      <c r="R223" s="24"/>
      <c r="S223" s="25"/>
      <c r="T223" s="35"/>
      <c r="U223" s="55">
        <v>328</v>
      </c>
      <c r="V223" s="24"/>
      <c r="W223" s="25"/>
      <c r="X223" s="35"/>
      <c r="Y223" s="55">
        <v>3</v>
      </c>
      <c r="Z223" s="24"/>
    </row>
    <row r="224" spans="1:26" ht="15.75" thickBot="1">
      <c r="A224" s="17"/>
      <c r="B224" s="98"/>
      <c r="C224" s="28"/>
      <c r="D224" s="29" t="s">
        <v>213</v>
      </c>
      <c r="E224" s="34">
        <v>8332</v>
      </c>
      <c r="F224" s="27"/>
      <c r="G224" s="28"/>
      <c r="H224" s="29" t="s">
        <v>213</v>
      </c>
      <c r="I224" s="34">
        <v>8408</v>
      </c>
      <c r="J224" s="27"/>
      <c r="K224" s="28"/>
      <c r="L224" s="29" t="s">
        <v>213</v>
      </c>
      <c r="M224" s="30">
        <v>917</v>
      </c>
      <c r="N224" s="27"/>
      <c r="O224" s="28"/>
      <c r="P224" s="29" t="s">
        <v>213</v>
      </c>
      <c r="Q224" s="34">
        <v>10053</v>
      </c>
      <c r="R224" s="27"/>
      <c r="S224" s="28"/>
      <c r="T224" s="29" t="s">
        <v>213</v>
      </c>
      <c r="U224" s="34">
        <v>10260</v>
      </c>
      <c r="V224" s="27"/>
      <c r="W224" s="28"/>
      <c r="X224" s="29" t="s">
        <v>213</v>
      </c>
      <c r="Y224" s="34">
        <v>1676</v>
      </c>
      <c r="Z224" s="27"/>
    </row>
    <row r="225" spans="1:34">
      <c r="A225" s="17"/>
      <c r="B225" s="13"/>
      <c r="C225" s="15"/>
      <c r="D225" s="106"/>
      <c r="E225" s="107"/>
      <c r="F225" s="106"/>
      <c r="G225" s="15"/>
      <c r="H225" s="106"/>
      <c r="I225" s="107"/>
      <c r="J225" s="106"/>
      <c r="K225" s="15"/>
      <c r="L225" s="106"/>
      <c r="M225" s="107"/>
      <c r="N225" s="106"/>
      <c r="O225" s="15"/>
      <c r="P225" s="106"/>
      <c r="Q225" s="107"/>
      <c r="R225" s="106"/>
      <c r="S225" s="15"/>
      <c r="T225" s="106"/>
      <c r="U225" s="107"/>
      <c r="V225" s="106"/>
      <c r="W225" s="15"/>
      <c r="X225" s="106"/>
      <c r="Y225" s="107"/>
      <c r="Z225" s="106"/>
    </row>
    <row r="226" spans="1:34">
      <c r="A226" s="17"/>
      <c r="B226" s="142" t="s">
        <v>129</v>
      </c>
      <c r="C226" s="25"/>
      <c r="D226" s="24"/>
      <c r="E226" s="53"/>
      <c r="F226" s="24"/>
      <c r="G226" s="25"/>
      <c r="H226" s="24"/>
      <c r="I226" s="53"/>
      <c r="J226" s="24"/>
      <c r="K226" s="25"/>
      <c r="L226" s="24"/>
      <c r="M226" s="53"/>
      <c r="N226" s="24"/>
      <c r="O226" s="25"/>
      <c r="P226" s="24"/>
      <c r="Q226" s="53"/>
      <c r="R226" s="24"/>
      <c r="S226" s="25"/>
      <c r="T226" s="24"/>
      <c r="U226" s="53"/>
      <c r="V226" s="24"/>
      <c r="W226" s="25"/>
      <c r="X226" s="24"/>
      <c r="Y226" s="53"/>
      <c r="Z226" s="24"/>
    </row>
    <row r="227" spans="1:34">
      <c r="A227" s="17"/>
      <c r="B227" s="138" t="s">
        <v>403</v>
      </c>
      <c r="C227" s="28"/>
      <c r="D227" s="27" t="s">
        <v>213</v>
      </c>
      <c r="E227" s="54">
        <v>8837</v>
      </c>
      <c r="F227" s="27"/>
      <c r="G227" s="28"/>
      <c r="H227" s="27" t="s">
        <v>213</v>
      </c>
      <c r="I227" s="54">
        <v>8862</v>
      </c>
      <c r="J227" s="27"/>
      <c r="K227" s="28"/>
      <c r="L227" s="27" t="s">
        <v>213</v>
      </c>
      <c r="M227" s="33">
        <v>557</v>
      </c>
      <c r="N227" s="27"/>
      <c r="O227" s="28"/>
      <c r="P227" s="27" t="s">
        <v>213</v>
      </c>
      <c r="Q227" s="54">
        <v>9912</v>
      </c>
      <c r="R227" s="27"/>
      <c r="S227" s="28"/>
      <c r="T227" s="27" t="s">
        <v>213</v>
      </c>
      <c r="U227" s="54">
        <v>10124</v>
      </c>
      <c r="V227" s="27"/>
      <c r="W227" s="28"/>
      <c r="X227" s="27" t="s">
        <v>213</v>
      </c>
      <c r="Y227" s="33">
        <v>719</v>
      </c>
      <c r="Z227" s="27"/>
    </row>
    <row r="228" spans="1:34">
      <c r="A228" s="17"/>
      <c r="B228" s="137" t="s">
        <v>293</v>
      </c>
      <c r="C228" s="25"/>
      <c r="D228" s="24"/>
      <c r="E228" s="26">
        <v>16554</v>
      </c>
      <c r="F228" s="24"/>
      <c r="G228" s="25"/>
      <c r="H228" s="24"/>
      <c r="I228" s="26">
        <v>18410</v>
      </c>
      <c r="J228" s="24"/>
      <c r="K228" s="25"/>
      <c r="L228" s="24"/>
      <c r="M228" s="53">
        <v>169</v>
      </c>
      <c r="N228" s="24"/>
      <c r="O228" s="25"/>
      <c r="P228" s="24"/>
      <c r="Q228" s="26">
        <v>17828</v>
      </c>
      <c r="R228" s="24"/>
      <c r="S228" s="25"/>
      <c r="T228" s="24"/>
      <c r="U228" s="26">
        <v>20260</v>
      </c>
      <c r="V228" s="24"/>
      <c r="W228" s="25"/>
      <c r="X228" s="24"/>
      <c r="Y228" s="53">
        <v>235</v>
      </c>
      <c r="Z228" s="24"/>
    </row>
    <row r="229" spans="1:34">
      <c r="A229" s="17"/>
      <c r="B229" s="138" t="s">
        <v>379</v>
      </c>
      <c r="C229" s="28"/>
      <c r="D229" s="27"/>
      <c r="E229" s="33">
        <v>900</v>
      </c>
      <c r="F229" s="27"/>
      <c r="G229" s="28"/>
      <c r="H229" s="27"/>
      <c r="I229" s="54">
        <v>1015</v>
      </c>
      <c r="J229" s="27"/>
      <c r="K229" s="28"/>
      <c r="L229" s="27"/>
      <c r="M229" s="33">
        <v>93</v>
      </c>
      <c r="N229" s="27"/>
      <c r="O229" s="28"/>
      <c r="P229" s="27"/>
      <c r="Q229" s="54">
        <v>1686</v>
      </c>
      <c r="R229" s="27"/>
      <c r="S229" s="28"/>
      <c r="T229" s="27"/>
      <c r="U229" s="54">
        <v>2061</v>
      </c>
      <c r="V229" s="27"/>
      <c r="W229" s="28"/>
      <c r="X229" s="27"/>
      <c r="Y229" s="33">
        <v>14</v>
      </c>
      <c r="Z229" s="27"/>
    </row>
    <row r="230" spans="1:34">
      <c r="A230" s="17"/>
      <c r="B230" s="137" t="s">
        <v>295</v>
      </c>
      <c r="C230" s="25"/>
      <c r="D230" s="24"/>
      <c r="E230" s="53" t="s">
        <v>241</v>
      </c>
      <c r="F230" s="24"/>
      <c r="G230" s="25"/>
      <c r="H230" s="24"/>
      <c r="I230" s="53" t="s">
        <v>241</v>
      </c>
      <c r="J230" s="24"/>
      <c r="K230" s="25"/>
      <c r="L230" s="24"/>
      <c r="M230" s="53" t="s">
        <v>241</v>
      </c>
      <c r="N230" s="24"/>
      <c r="O230" s="25"/>
      <c r="P230" s="24"/>
      <c r="Q230" s="53" t="s">
        <v>241</v>
      </c>
      <c r="R230" s="24"/>
      <c r="S230" s="25"/>
      <c r="T230" s="24"/>
      <c r="U230" s="53" t="s">
        <v>241</v>
      </c>
      <c r="V230" s="24"/>
      <c r="W230" s="25"/>
      <c r="X230" s="24"/>
      <c r="Y230" s="53" t="s">
        <v>241</v>
      </c>
      <c r="Z230" s="24"/>
    </row>
    <row r="231" spans="1:34">
      <c r="A231" s="17"/>
      <c r="B231" s="138" t="s">
        <v>416</v>
      </c>
      <c r="C231" s="28"/>
      <c r="D231" s="27"/>
      <c r="E231" s="54">
        <v>1937</v>
      </c>
      <c r="F231" s="27"/>
      <c r="G231" s="28"/>
      <c r="H231" s="27"/>
      <c r="I231" s="54">
        <v>2384</v>
      </c>
      <c r="J231" s="27"/>
      <c r="K231" s="28"/>
      <c r="L231" s="27"/>
      <c r="M231" s="33">
        <v>96</v>
      </c>
      <c r="N231" s="27"/>
      <c r="O231" s="28"/>
      <c r="P231" s="27"/>
      <c r="Q231" s="54">
        <v>3911</v>
      </c>
      <c r="R231" s="27"/>
      <c r="S231" s="28"/>
      <c r="T231" s="27"/>
      <c r="U231" s="54">
        <v>4589</v>
      </c>
      <c r="V231" s="27"/>
      <c r="W231" s="28"/>
      <c r="X231" s="27"/>
      <c r="Y231" s="33">
        <v>705</v>
      </c>
      <c r="Z231" s="27"/>
    </row>
    <row r="232" spans="1:34" ht="15.75" thickBot="1">
      <c r="A232" s="17"/>
      <c r="B232" s="137" t="s">
        <v>332</v>
      </c>
      <c r="C232" s="25"/>
      <c r="D232" s="35"/>
      <c r="E232" s="55">
        <v>328</v>
      </c>
      <c r="F232" s="24"/>
      <c r="G232" s="25"/>
      <c r="H232" s="35"/>
      <c r="I232" s="55">
        <v>328</v>
      </c>
      <c r="J232" s="24"/>
      <c r="K232" s="25"/>
      <c r="L232" s="35"/>
      <c r="M232" s="55">
        <v>2</v>
      </c>
      <c r="N232" s="24"/>
      <c r="O232" s="25"/>
      <c r="P232" s="35"/>
      <c r="Q232" s="55">
        <v>328</v>
      </c>
      <c r="R232" s="24"/>
      <c r="S232" s="25"/>
      <c r="T232" s="35"/>
      <c r="U232" s="55">
        <v>328</v>
      </c>
      <c r="V232" s="24"/>
      <c r="W232" s="25"/>
      <c r="X232" s="35"/>
      <c r="Y232" s="55">
        <v>3</v>
      </c>
      <c r="Z232" s="24"/>
    </row>
    <row r="233" spans="1:34" ht="15.75" thickBot="1">
      <c r="A233" s="17"/>
      <c r="B233" s="98"/>
      <c r="C233" s="28"/>
      <c r="D233" s="99" t="s">
        <v>213</v>
      </c>
      <c r="E233" s="100">
        <v>28556</v>
      </c>
      <c r="F233" s="27"/>
      <c r="G233" s="28"/>
      <c r="H233" s="99" t="s">
        <v>213</v>
      </c>
      <c r="I233" s="100">
        <v>30999</v>
      </c>
      <c r="J233" s="27"/>
      <c r="K233" s="28"/>
      <c r="L233" s="99" t="s">
        <v>213</v>
      </c>
      <c r="M233" s="104">
        <v>917</v>
      </c>
      <c r="N233" s="27"/>
      <c r="O233" s="28"/>
      <c r="P233" s="99" t="s">
        <v>213</v>
      </c>
      <c r="Q233" s="100">
        <v>33665</v>
      </c>
      <c r="R233" s="27"/>
      <c r="S233" s="28"/>
      <c r="T233" s="99" t="s">
        <v>213</v>
      </c>
      <c r="U233" s="100">
        <v>37362</v>
      </c>
      <c r="V233" s="27"/>
      <c r="W233" s="28"/>
      <c r="X233" s="99" t="s">
        <v>213</v>
      </c>
      <c r="Y233" s="100">
        <v>1676</v>
      </c>
    </row>
    <row r="234" spans="1:34" ht="15.75" thickTop="1">
      <c r="A234" s="17"/>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c r="AB234" s="44"/>
      <c r="AC234" s="44"/>
      <c r="AD234" s="44"/>
      <c r="AE234" s="44"/>
      <c r="AF234" s="44"/>
      <c r="AG234" s="44"/>
      <c r="AH234" s="44"/>
    </row>
    <row r="235" spans="1:34">
      <c r="A235" s="17"/>
      <c r="B235" s="44" t="s">
        <v>418</v>
      </c>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4"/>
      <c r="AB235" s="44"/>
      <c r="AC235" s="44"/>
      <c r="AD235" s="44"/>
      <c r="AE235" s="44"/>
      <c r="AF235" s="44"/>
      <c r="AG235" s="44"/>
      <c r="AH235" s="44"/>
    </row>
    <row r="236" spans="1:34">
      <c r="A236" s="17"/>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c r="AH236" s="44"/>
    </row>
    <row r="237" spans="1:34">
      <c r="A237" s="17"/>
      <c r="B237" s="23"/>
    </row>
    <row r="238" spans="1:34">
      <c r="A238" s="17"/>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row>
    <row r="239" spans="1:34" ht="15.75" thickBot="1">
      <c r="A239" s="17"/>
      <c r="B239" s="23"/>
      <c r="C239" s="15"/>
      <c r="D239" s="37" t="s">
        <v>276</v>
      </c>
      <c r="E239" s="37"/>
      <c r="F239" s="37"/>
      <c r="G239" s="37"/>
      <c r="H239" s="37"/>
      <c r="I239" s="37"/>
      <c r="J239" s="37"/>
      <c r="K239" s="37"/>
      <c r="L239" s="37"/>
      <c r="M239" s="37"/>
      <c r="N239" s="37"/>
      <c r="O239" s="37"/>
      <c r="P239" s="37"/>
      <c r="Q239" s="37"/>
      <c r="R239" s="15"/>
    </row>
    <row r="240" spans="1:34" ht="15.75" thickBot="1">
      <c r="A240" s="17"/>
      <c r="B240" s="48"/>
      <c r="C240" s="12"/>
      <c r="D240" s="108">
        <v>2015</v>
      </c>
      <c r="E240" s="108"/>
      <c r="F240" s="108"/>
      <c r="G240" s="108"/>
      <c r="H240" s="108"/>
      <c r="I240" s="108"/>
      <c r="J240" s="14"/>
      <c r="K240" s="12"/>
      <c r="L240" s="108">
        <v>2014</v>
      </c>
      <c r="M240" s="108"/>
      <c r="N240" s="108"/>
      <c r="O240" s="108"/>
      <c r="P240" s="108"/>
      <c r="Q240" s="108"/>
      <c r="R240" s="14"/>
    </row>
    <row r="241" spans="1:18">
      <c r="A241" s="17"/>
      <c r="B241" s="48"/>
      <c r="C241" s="14"/>
      <c r="D241" s="64" t="s">
        <v>419</v>
      </c>
      <c r="E241" s="64"/>
      <c r="F241" s="14"/>
      <c r="G241" s="12"/>
      <c r="H241" s="64" t="s">
        <v>420</v>
      </c>
      <c r="I241" s="64"/>
      <c r="J241" s="12"/>
      <c r="K241" s="14"/>
      <c r="L241" s="64" t="s">
        <v>419</v>
      </c>
      <c r="M241" s="64"/>
      <c r="N241" s="14"/>
      <c r="O241" s="12"/>
      <c r="P241" s="64" t="s">
        <v>420</v>
      </c>
      <c r="Q241" s="64"/>
      <c r="R241" s="12"/>
    </row>
    <row r="242" spans="1:18">
      <c r="A242" s="17"/>
      <c r="B242" s="48"/>
      <c r="C242" s="12"/>
      <c r="D242" s="63" t="s">
        <v>421</v>
      </c>
      <c r="E242" s="63"/>
      <c r="F242" s="12"/>
      <c r="G242" s="14"/>
      <c r="H242" s="63" t="s">
        <v>422</v>
      </c>
      <c r="I242" s="63"/>
      <c r="J242" s="14"/>
      <c r="K242" s="12"/>
      <c r="L242" s="63" t="s">
        <v>421</v>
      </c>
      <c r="M242" s="63"/>
      <c r="N242" s="12"/>
      <c r="O242" s="14"/>
      <c r="P242" s="63" t="s">
        <v>422</v>
      </c>
      <c r="Q242" s="63"/>
      <c r="R242" s="14"/>
    </row>
    <row r="243" spans="1:18" ht="15.75" thickBot="1">
      <c r="A243" s="17"/>
      <c r="B243" s="48"/>
      <c r="C243" s="14"/>
      <c r="D243" s="65" t="s">
        <v>408</v>
      </c>
      <c r="E243" s="65"/>
      <c r="F243" s="52"/>
      <c r="G243" s="47"/>
      <c r="H243" s="60"/>
      <c r="I243" s="60"/>
      <c r="J243" s="12"/>
      <c r="K243" s="14"/>
      <c r="L243" s="65" t="s">
        <v>408</v>
      </c>
      <c r="M243" s="65"/>
      <c r="N243" s="52"/>
      <c r="O243" s="47"/>
      <c r="P243" s="60"/>
      <c r="Q243" s="60"/>
      <c r="R243" s="12"/>
    </row>
    <row r="244" spans="1:18">
      <c r="A244" s="17"/>
      <c r="B244" s="48"/>
      <c r="C244" s="12"/>
      <c r="D244" s="63" t="s">
        <v>211</v>
      </c>
      <c r="E244" s="63"/>
      <c r="F244" s="63"/>
      <c r="G244" s="63"/>
      <c r="H244" s="63"/>
      <c r="I244" s="63"/>
      <c r="J244" s="63"/>
      <c r="K244" s="63"/>
      <c r="L244" s="63"/>
      <c r="M244" s="63"/>
      <c r="N244" s="63"/>
      <c r="O244" s="63"/>
      <c r="P244" s="63"/>
      <c r="Q244" s="63"/>
      <c r="R244" s="15"/>
    </row>
    <row r="245" spans="1:18">
      <c r="A245" s="17"/>
      <c r="B245" s="102" t="s">
        <v>423</v>
      </c>
      <c r="C245" s="25"/>
      <c r="D245" s="24"/>
      <c r="E245" s="53"/>
      <c r="F245" s="24"/>
      <c r="G245" s="25"/>
      <c r="H245" s="24"/>
      <c r="I245" s="53"/>
      <c r="J245" s="24"/>
      <c r="K245" s="25"/>
      <c r="L245" s="24"/>
      <c r="M245" s="53"/>
      <c r="N245" s="24"/>
      <c r="O245" s="25"/>
      <c r="P245" s="24"/>
      <c r="Q245" s="53"/>
      <c r="R245" s="24"/>
    </row>
    <row r="246" spans="1:18">
      <c r="A246" s="17"/>
      <c r="B246" s="98" t="s">
        <v>292</v>
      </c>
      <c r="C246" s="28"/>
      <c r="D246" s="27" t="s">
        <v>213</v>
      </c>
      <c r="E246" s="54">
        <v>5672</v>
      </c>
      <c r="F246" s="27"/>
      <c r="G246" s="28"/>
      <c r="H246" s="27" t="s">
        <v>213</v>
      </c>
      <c r="I246" s="33">
        <v>51</v>
      </c>
      <c r="J246" s="27"/>
      <c r="K246" s="28"/>
      <c r="L246" s="27" t="s">
        <v>213</v>
      </c>
      <c r="M246" s="54">
        <v>4960</v>
      </c>
      <c r="N246" s="27"/>
      <c r="O246" s="28"/>
      <c r="P246" s="27" t="s">
        <v>213</v>
      </c>
      <c r="Q246" s="33">
        <v>49</v>
      </c>
      <c r="R246" s="27"/>
    </row>
    <row r="247" spans="1:18">
      <c r="A247" s="17"/>
      <c r="B247" s="97" t="s">
        <v>293</v>
      </c>
      <c r="C247" s="25"/>
      <c r="D247" s="24"/>
      <c r="E247" s="26">
        <v>12953</v>
      </c>
      <c r="F247" s="24"/>
      <c r="G247" s="25"/>
      <c r="H247" s="24"/>
      <c r="I247" s="53">
        <v>120</v>
      </c>
      <c r="J247" s="24"/>
      <c r="K247" s="25"/>
      <c r="L247" s="24"/>
      <c r="M247" s="26">
        <v>13527</v>
      </c>
      <c r="N247" s="24"/>
      <c r="O247" s="25"/>
      <c r="P247" s="24"/>
      <c r="Q247" s="53">
        <v>128</v>
      </c>
      <c r="R247" s="24"/>
    </row>
    <row r="248" spans="1:18">
      <c r="A248" s="17"/>
      <c r="B248" s="98" t="s">
        <v>379</v>
      </c>
      <c r="C248" s="28"/>
      <c r="D248" s="27"/>
      <c r="E248" s="33">
        <v>714</v>
      </c>
      <c r="F248" s="27"/>
      <c r="G248" s="28"/>
      <c r="H248" s="27"/>
      <c r="I248" s="33">
        <v>2</v>
      </c>
      <c r="J248" s="27"/>
      <c r="K248" s="28"/>
      <c r="L248" s="27"/>
      <c r="M248" s="54">
        <v>1052</v>
      </c>
      <c r="N248" s="27"/>
      <c r="O248" s="28"/>
      <c r="P248" s="27"/>
      <c r="Q248" s="33">
        <v>14</v>
      </c>
      <c r="R248" s="27"/>
    </row>
    <row r="249" spans="1:18">
      <c r="A249" s="17"/>
      <c r="B249" s="97" t="s">
        <v>295</v>
      </c>
      <c r="C249" s="25"/>
      <c r="D249" s="24"/>
      <c r="E249" s="53" t="s">
        <v>241</v>
      </c>
      <c r="F249" s="24"/>
      <c r="G249" s="25"/>
      <c r="H249" s="24"/>
      <c r="I249" s="53" t="s">
        <v>241</v>
      </c>
      <c r="J249" s="24"/>
      <c r="K249" s="25"/>
      <c r="L249" s="24"/>
      <c r="M249" s="53" t="s">
        <v>241</v>
      </c>
      <c r="N249" s="24"/>
      <c r="O249" s="25"/>
      <c r="P249" s="24"/>
      <c r="Q249" s="53" t="s">
        <v>241</v>
      </c>
      <c r="R249" s="24"/>
    </row>
    <row r="250" spans="1:18">
      <c r="A250" s="17"/>
      <c r="B250" s="98" t="s">
        <v>296</v>
      </c>
      <c r="C250" s="28"/>
      <c r="D250" s="27"/>
      <c r="E250" s="33">
        <v>925</v>
      </c>
      <c r="F250" s="27"/>
      <c r="G250" s="28"/>
      <c r="H250" s="27"/>
      <c r="I250" s="33">
        <v>7</v>
      </c>
      <c r="J250" s="27"/>
      <c r="K250" s="28"/>
      <c r="L250" s="27"/>
      <c r="M250" s="54">
        <v>6543</v>
      </c>
      <c r="N250" s="27"/>
      <c r="O250" s="28"/>
      <c r="P250" s="27"/>
      <c r="Q250" s="33">
        <v>68</v>
      </c>
      <c r="R250" s="27"/>
    </row>
    <row r="251" spans="1:18" ht="15.75" thickBot="1">
      <c r="A251" s="17"/>
      <c r="B251" s="97" t="s">
        <v>332</v>
      </c>
      <c r="C251" s="25"/>
      <c r="D251" s="35"/>
      <c r="E251" s="55" t="s">
        <v>241</v>
      </c>
      <c r="F251" s="24"/>
      <c r="G251" s="25"/>
      <c r="H251" s="35"/>
      <c r="I251" s="55" t="s">
        <v>241</v>
      </c>
      <c r="J251" s="24"/>
      <c r="K251" s="25"/>
      <c r="L251" s="35"/>
      <c r="M251" s="55">
        <v>19</v>
      </c>
      <c r="N251" s="24"/>
      <c r="O251" s="25"/>
      <c r="P251" s="35"/>
      <c r="Q251" s="55" t="s">
        <v>241</v>
      </c>
      <c r="R251" s="24"/>
    </row>
    <row r="252" spans="1:18" ht="15.75" thickBot="1">
      <c r="A252" s="17"/>
      <c r="B252" s="98"/>
      <c r="C252" s="28"/>
      <c r="D252" s="29" t="s">
        <v>213</v>
      </c>
      <c r="E252" s="34">
        <v>20264</v>
      </c>
      <c r="F252" s="27"/>
      <c r="G252" s="28"/>
      <c r="H252" s="29" t="s">
        <v>213</v>
      </c>
      <c r="I252" s="30">
        <v>180</v>
      </c>
      <c r="J252" s="27"/>
      <c r="K252" s="28"/>
      <c r="L252" s="29" t="s">
        <v>213</v>
      </c>
      <c r="M252" s="34">
        <v>26101</v>
      </c>
      <c r="N252" s="27"/>
      <c r="O252" s="28"/>
      <c r="P252" s="29" t="s">
        <v>213</v>
      </c>
      <c r="Q252" s="30">
        <v>259</v>
      </c>
      <c r="R252" s="27"/>
    </row>
    <row r="253" spans="1:18">
      <c r="A253" s="17"/>
      <c r="B253" s="105"/>
      <c r="C253" s="15"/>
      <c r="D253" s="106"/>
      <c r="E253" s="107"/>
      <c r="F253" s="106"/>
      <c r="G253" s="15"/>
      <c r="H253" s="106"/>
      <c r="I253" s="107"/>
      <c r="J253" s="106"/>
      <c r="K253" s="15"/>
      <c r="L253" s="106"/>
      <c r="M253" s="107"/>
      <c r="N253" s="106"/>
      <c r="O253" s="15"/>
      <c r="P253" s="106"/>
      <c r="Q253" s="107"/>
      <c r="R253" s="106"/>
    </row>
    <row r="254" spans="1:18">
      <c r="A254" s="17"/>
      <c r="B254" s="102" t="s">
        <v>424</v>
      </c>
      <c r="C254" s="25"/>
      <c r="D254" s="24"/>
      <c r="E254" s="53"/>
      <c r="F254" s="24"/>
      <c r="G254" s="25"/>
      <c r="H254" s="24"/>
      <c r="I254" s="53"/>
      <c r="J254" s="24"/>
      <c r="K254" s="25"/>
      <c r="L254" s="24"/>
      <c r="M254" s="53"/>
      <c r="N254" s="24"/>
      <c r="O254" s="25"/>
      <c r="P254" s="24"/>
      <c r="Q254" s="53"/>
      <c r="R254" s="24"/>
    </row>
    <row r="255" spans="1:18">
      <c r="A255" s="17"/>
      <c r="B255" s="98" t="s">
        <v>292</v>
      </c>
      <c r="C255" s="28"/>
      <c r="D255" s="27" t="s">
        <v>213</v>
      </c>
      <c r="E255" s="54">
        <v>3185</v>
      </c>
      <c r="F255" s="27"/>
      <c r="G255" s="28"/>
      <c r="H255" s="27" t="s">
        <v>213</v>
      </c>
      <c r="I255" s="33">
        <v>27</v>
      </c>
      <c r="J255" s="27"/>
      <c r="K255" s="28"/>
      <c r="L255" s="27" t="s">
        <v>213</v>
      </c>
      <c r="M255" s="54">
        <v>5564</v>
      </c>
      <c r="N255" s="27"/>
      <c r="O255" s="28"/>
      <c r="P255" s="27" t="s">
        <v>213</v>
      </c>
      <c r="Q255" s="33">
        <v>63</v>
      </c>
      <c r="R255" s="27"/>
    </row>
    <row r="256" spans="1:18">
      <c r="A256" s="17"/>
      <c r="B256" s="97" t="s">
        <v>293</v>
      </c>
      <c r="C256" s="25"/>
      <c r="D256" s="24"/>
      <c r="E256" s="26">
        <v>3640</v>
      </c>
      <c r="F256" s="24"/>
      <c r="G256" s="25"/>
      <c r="H256" s="24"/>
      <c r="I256" s="53">
        <v>39</v>
      </c>
      <c r="J256" s="24"/>
      <c r="K256" s="25"/>
      <c r="L256" s="24"/>
      <c r="M256" s="26">
        <v>3007</v>
      </c>
      <c r="N256" s="24"/>
      <c r="O256" s="25"/>
      <c r="P256" s="24"/>
      <c r="Q256" s="53">
        <v>33</v>
      </c>
      <c r="R256" s="24"/>
    </row>
    <row r="257" spans="1:34">
      <c r="A257" s="17"/>
      <c r="B257" s="98" t="s">
        <v>379</v>
      </c>
      <c r="C257" s="28"/>
      <c r="D257" s="27"/>
      <c r="E257" s="33">
        <v>186</v>
      </c>
      <c r="F257" s="27"/>
      <c r="G257" s="28"/>
      <c r="H257" s="27"/>
      <c r="I257" s="33">
        <v>1</v>
      </c>
      <c r="J257" s="27"/>
      <c r="K257" s="28"/>
      <c r="L257" s="27"/>
      <c r="M257" s="33">
        <v>377</v>
      </c>
      <c r="N257" s="27"/>
      <c r="O257" s="28"/>
      <c r="P257" s="27"/>
      <c r="Q257" s="33">
        <v>4</v>
      </c>
      <c r="R257" s="27"/>
    </row>
    <row r="258" spans="1:34">
      <c r="A258" s="17"/>
      <c r="B258" s="97" t="s">
        <v>295</v>
      </c>
      <c r="C258" s="25"/>
      <c r="D258" s="24"/>
      <c r="E258" s="53" t="s">
        <v>241</v>
      </c>
      <c r="F258" s="24"/>
      <c r="G258" s="25"/>
      <c r="H258" s="24"/>
      <c r="I258" s="53" t="s">
        <v>241</v>
      </c>
      <c r="J258" s="24"/>
      <c r="K258" s="25"/>
      <c r="L258" s="24"/>
      <c r="M258" s="53" t="s">
        <v>241</v>
      </c>
      <c r="N258" s="24"/>
      <c r="O258" s="25"/>
      <c r="P258" s="24"/>
      <c r="Q258" s="53" t="s">
        <v>241</v>
      </c>
      <c r="R258" s="24"/>
    </row>
    <row r="259" spans="1:34">
      <c r="A259" s="17"/>
      <c r="B259" s="98" t="s">
        <v>296</v>
      </c>
      <c r="C259" s="28"/>
      <c r="D259" s="27"/>
      <c r="E259" s="54">
        <v>1020</v>
      </c>
      <c r="F259" s="27"/>
      <c r="G259" s="28"/>
      <c r="H259" s="27"/>
      <c r="I259" s="33">
        <v>10</v>
      </c>
      <c r="J259" s="27"/>
      <c r="K259" s="28"/>
      <c r="L259" s="27"/>
      <c r="M259" s="54">
        <v>1942</v>
      </c>
      <c r="N259" s="27"/>
      <c r="O259" s="28"/>
      <c r="P259" s="27"/>
      <c r="Q259" s="33">
        <v>25</v>
      </c>
      <c r="R259" s="27"/>
    </row>
    <row r="260" spans="1:34" ht="15.75" thickBot="1">
      <c r="A260" s="17"/>
      <c r="B260" s="97" t="s">
        <v>332</v>
      </c>
      <c r="C260" s="25"/>
      <c r="D260" s="35"/>
      <c r="E260" s="55">
        <v>328</v>
      </c>
      <c r="F260" s="24"/>
      <c r="G260" s="25"/>
      <c r="H260" s="35"/>
      <c r="I260" s="55">
        <v>5</v>
      </c>
      <c r="J260" s="24"/>
      <c r="K260" s="25"/>
      <c r="L260" s="35"/>
      <c r="M260" s="55">
        <v>339</v>
      </c>
      <c r="N260" s="24"/>
      <c r="O260" s="25"/>
      <c r="P260" s="35"/>
      <c r="Q260" s="55">
        <v>5</v>
      </c>
      <c r="R260" s="24"/>
    </row>
    <row r="261" spans="1:34" ht="15.75" thickBot="1">
      <c r="A261" s="17"/>
      <c r="B261" s="98"/>
      <c r="C261" s="28"/>
      <c r="D261" s="29" t="s">
        <v>213</v>
      </c>
      <c r="E261" s="34">
        <v>8359</v>
      </c>
      <c r="F261" s="27"/>
      <c r="G261" s="28"/>
      <c r="H261" s="29" t="s">
        <v>213</v>
      </c>
      <c r="I261" s="30">
        <v>82</v>
      </c>
      <c r="J261" s="27"/>
      <c r="K261" s="28"/>
      <c r="L261" s="29" t="s">
        <v>213</v>
      </c>
      <c r="M261" s="34">
        <v>11229</v>
      </c>
      <c r="N261" s="27"/>
      <c r="O261" s="28"/>
      <c r="P261" s="29" t="s">
        <v>213</v>
      </c>
      <c r="Q261" s="30">
        <v>130</v>
      </c>
      <c r="R261" s="27"/>
    </row>
    <row r="262" spans="1:34">
      <c r="A262" s="17"/>
      <c r="B262" s="105"/>
      <c r="C262" s="15"/>
      <c r="D262" s="106"/>
      <c r="E262" s="107"/>
      <c r="F262" s="106"/>
      <c r="G262" s="15"/>
      <c r="H262" s="106"/>
      <c r="I262" s="107"/>
      <c r="J262" s="106"/>
      <c r="K262" s="15"/>
      <c r="L262" s="106"/>
      <c r="M262" s="107"/>
      <c r="N262" s="106"/>
      <c r="O262" s="15"/>
      <c r="P262" s="106"/>
      <c r="Q262" s="107"/>
      <c r="R262" s="106"/>
    </row>
    <row r="263" spans="1:34">
      <c r="A263" s="17"/>
      <c r="B263" s="102" t="s">
        <v>129</v>
      </c>
      <c r="C263" s="25"/>
      <c r="D263" s="24"/>
      <c r="E263" s="53"/>
      <c r="F263" s="24"/>
      <c r="G263" s="25"/>
      <c r="H263" s="24"/>
      <c r="I263" s="53"/>
      <c r="J263" s="24"/>
      <c r="K263" s="25"/>
      <c r="L263" s="24"/>
      <c r="M263" s="53"/>
      <c r="N263" s="24"/>
      <c r="O263" s="25"/>
      <c r="P263" s="24"/>
      <c r="Q263" s="53"/>
      <c r="R263" s="24"/>
    </row>
    <row r="264" spans="1:34">
      <c r="A264" s="17"/>
      <c r="B264" s="98" t="s">
        <v>292</v>
      </c>
      <c r="C264" s="28"/>
      <c r="D264" s="27" t="s">
        <v>213</v>
      </c>
      <c r="E264" s="54">
        <v>8857</v>
      </c>
      <c r="F264" s="27"/>
      <c r="G264" s="28"/>
      <c r="H264" s="27" t="s">
        <v>213</v>
      </c>
      <c r="I264" s="33">
        <v>78</v>
      </c>
      <c r="J264" s="27"/>
      <c r="K264" s="28"/>
      <c r="L264" s="27" t="s">
        <v>213</v>
      </c>
      <c r="M264" s="54">
        <v>10524</v>
      </c>
      <c r="N264" s="27"/>
      <c r="O264" s="28"/>
      <c r="P264" s="27" t="s">
        <v>213</v>
      </c>
      <c r="Q264" s="33">
        <v>112</v>
      </c>
      <c r="R264" s="27"/>
    </row>
    <row r="265" spans="1:34">
      <c r="A265" s="17"/>
      <c r="B265" s="97" t="s">
        <v>293</v>
      </c>
      <c r="C265" s="25"/>
      <c r="D265" s="24"/>
      <c r="E265" s="26">
        <v>16593</v>
      </c>
      <c r="F265" s="24"/>
      <c r="G265" s="25"/>
      <c r="H265" s="24"/>
      <c r="I265" s="53">
        <v>159</v>
      </c>
      <c r="J265" s="24"/>
      <c r="K265" s="25"/>
      <c r="L265" s="24"/>
      <c r="M265" s="26">
        <v>16534</v>
      </c>
      <c r="N265" s="24"/>
      <c r="O265" s="25"/>
      <c r="P265" s="24"/>
      <c r="Q265" s="53">
        <v>161</v>
      </c>
      <c r="R265" s="24"/>
    </row>
    <row r="266" spans="1:34">
      <c r="A266" s="17"/>
      <c r="B266" s="98" t="s">
        <v>379</v>
      </c>
      <c r="C266" s="28"/>
      <c r="D266" s="27"/>
      <c r="E266" s="33">
        <v>900</v>
      </c>
      <c r="F266" s="27"/>
      <c r="G266" s="28"/>
      <c r="H266" s="27"/>
      <c r="I266" s="33">
        <v>3</v>
      </c>
      <c r="J266" s="27"/>
      <c r="K266" s="28"/>
      <c r="L266" s="27"/>
      <c r="M266" s="54">
        <v>1429</v>
      </c>
      <c r="N266" s="27"/>
      <c r="O266" s="28"/>
      <c r="P266" s="27"/>
      <c r="Q266" s="33">
        <v>18</v>
      </c>
      <c r="R266" s="27"/>
    </row>
    <row r="267" spans="1:34">
      <c r="A267" s="17"/>
      <c r="B267" s="97" t="s">
        <v>295</v>
      </c>
      <c r="C267" s="25"/>
      <c r="D267" s="24"/>
      <c r="E267" s="53" t="s">
        <v>241</v>
      </c>
      <c r="F267" s="24"/>
      <c r="G267" s="25"/>
      <c r="H267" s="24"/>
      <c r="I267" s="53" t="s">
        <v>241</v>
      </c>
      <c r="J267" s="24"/>
      <c r="K267" s="25"/>
      <c r="L267" s="24"/>
      <c r="M267" s="53" t="s">
        <v>241</v>
      </c>
      <c r="N267" s="24"/>
      <c r="O267" s="25"/>
      <c r="P267" s="24"/>
      <c r="Q267" s="53" t="s">
        <v>241</v>
      </c>
      <c r="R267" s="24"/>
    </row>
    <row r="268" spans="1:34">
      <c r="A268" s="17"/>
      <c r="B268" s="98" t="s">
        <v>296</v>
      </c>
      <c r="C268" s="28"/>
      <c r="D268" s="27"/>
      <c r="E268" s="54">
        <v>1945</v>
      </c>
      <c r="F268" s="27"/>
      <c r="G268" s="28"/>
      <c r="H268" s="27"/>
      <c r="I268" s="33">
        <v>17</v>
      </c>
      <c r="J268" s="27"/>
      <c r="K268" s="28"/>
      <c r="L268" s="27"/>
      <c r="M268" s="54">
        <v>8485</v>
      </c>
      <c r="N268" s="27"/>
      <c r="O268" s="28"/>
      <c r="P268" s="27"/>
      <c r="Q268" s="33">
        <v>93</v>
      </c>
      <c r="R268" s="27"/>
    </row>
    <row r="269" spans="1:34" ht="15.75" thickBot="1">
      <c r="A269" s="17"/>
      <c r="B269" s="97" t="s">
        <v>332</v>
      </c>
      <c r="C269" s="25"/>
      <c r="D269" s="35"/>
      <c r="E269" s="55">
        <v>328</v>
      </c>
      <c r="F269" s="24"/>
      <c r="G269" s="25"/>
      <c r="H269" s="35"/>
      <c r="I269" s="55">
        <v>5</v>
      </c>
      <c r="J269" s="24"/>
      <c r="K269" s="25"/>
      <c r="L269" s="35"/>
      <c r="M269" s="55">
        <v>358</v>
      </c>
      <c r="N269" s="24"/>
      <c r="O269" s="25"/>
      <c r="P269" s="35"/>
      <c r="Q269" s="55">
        <v>5</v>
      </c>
      <c r="R269" s="24"/>
    </row>
    <row r="270" spans="1:34" ht="15.75" thickBot="1">
      <c r="A270" s="17"/>
      <c r="B270" s="98"/>
      <c r="C270" s="28"/>
      <c r="D270" s="29" t="s">
        <v>213</v>
      </c>
      <c r="E270" s="34">
        <v>28623</v>
      </c>
      <c r="F270" s="27"/>
      <c r="G270" s="28"/>
      <c r="H270" s="29" t="s">
        <v>213</v>
      </c>
      <c r="I270" s="30">
        <v>262</v>
      </c>
      <c r="J270" s="27"/>
      <c r="K270" s="28"/>
      <c r="L270" s="29" t="s">
        <v>213</v>
      </c>
      <c r="M270" s="34">
        <v>37330</v>
      </c>
      <c r="N270" s="27"/>
      <c r="O270" s="28"/>
      <c r="P270" s="29" t="s">
        <v>213</v>
      </c>
      <c r="Q270" s="30">
        <v>389</v>
      </c>
      <c r="R270" s="27"/>
    </row>
    <row r="271" spans="1:34">
      <c r="A271" s="17"/>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row>
    <row r="272" spans="1:34">
      <c r="A272" s="17"/>
      <c r="B272" s="155" t="s">
        <v>425</v>
      </c>
      <c r="C272" s="155"/>
      <c r="D272" s="155"/>
      <c r="E272" s="155"/>
      <c r="F272" s="155"/>
      <c r="G272" s="155"/>
      <c r="H272" s="155"/>
      <c r="I272" s="155"/>
      <c r="J272" s="155"/>
      <c r="K272" s="155"/>
      <c r="L272" s="155"/>
      <c r="M272" s="155"/>
      <c r="N272" s="155"/>
      <c r="O272" s="155"/>
      <c r="P272" s="155"/>
      <c r="Q272" s="155"/>
      <c r="R272" s="155"/>
      <c r="S272" s="155"/>
      <c r="T272" s="155"/>
      <c r="U272" s="155"/>
      <c r="V272" s="155"/>
      <c r="W272" s="155"/>
      <c r="X272" s="155"/>
      <c r="Y272" s="155"/>
      <c r="Z272" s="155"/>
      <c r="AA272" s="155"/>
      <c r="AB272" s="155"/>
      <c r="AC272" s="155"/>
      <c r="AD272" s="155"/>
      <c r="AE272" s="155"/>
      <c r="AF272" s="155"/>
      <c r="AG272" s="155"/>
      <c r="AH272" s="155"/>
    </row>
    <row r="273" spans="1:34">
      <c r="A273" s="17"/>
      <c r="B273" s="130"/>
      <c r="C273" s="130"/>
      <c r="D273" s="132"/>
    </row>
    <row r="274" spans="1:34">
      <c r="A274" s="17"/>
      <c r="B274" s="44" t="s">
        <v>426</v>
      </c>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44"/>
      <c r="AB274" s="44"/>
      <c r="AC274" s="44"/>
      <c r="AD274" s="44"/>
      <c r="AE274" s="44"/>
      <c r="AF274" s="44"/>
      <c r="AG274" s="44"/>
      <c r="AH274" s="44"/>
    </row>
    <row r="275" spans="1:34">
      <c r="A275" s="17"/>
      <c r="B275" s="153"/>
      <c r="C275" s="153"/>
      <c r="D275" s="153"/>
      <c r="E275" s="153"/>
      <c r="F275" s="153"/>
      <c r="G275" s="153"/>
      <c r="H275" s="153"/>
      <c r="I275" s="153"/>
      <c r="J275" s="153"/>
      <c r="K275" s="153"/>
      <c r="L275" s="153"/>
      <c r="M275" s="153"/>
      <c r="N275" s="153"/>
      <c r="O275" s="153"/>
      <c r="P275" s="153"/>
      <c r="Q275" s="153"/>
      <c r="R275" s="153"/>
      <c r="S275" s="153"/>
      <c r="T275" s="153"/>
      <c r="U275" s="153"/>
      <c r="V275" s="153"/>
      <c r="W275" s="153"/>
      <c r="X275" s="153"/>
      <c r="Y275" s="153"/>
      <c r="Z275" s="153"/>
      <c r="AA275" s="153"/>
      <c r="AB275" s="153"/>
      <c r="AC275" s="153"/>
      <c r="AD275" s="153"/>
      <c r="AE275" s="153"/>
      <c r="AF275" s="153"/>
      <c r="AG275" s="153"/>
      <c r="AH275" s="153"/>
    </row>
    <row r="276" spans="1:34">
      <c r="A276" s="17"/>
      <c r="B276" s="160"/>
      <c r="C276" s="160"/>
      <c r="D276" s="160"/>
      <c r="E276" s="160"/>
      <c r="F276" s="160"/>
      <c r="G276" s="160"/>
      <c r="H276" s="160"/>
      <c r="I276" s="160"/>
      <c r="J276" s="160"/>
      <c r="K276" s="160"/>
      <c r="L276" s="160"/>
      <c r="M276" s="160"/>
      <c r="N276" s="160"/>
      <c r="O276" s="160"/>
      <c r="P276" s="160"/>
      <c r="Q276" s="160"/>
      <c r="R276" s="160"/>
      <c r="S276" s="160"/>
      <c r="T276" s="160"/>
      <c r="U276" s="160"/>
      <c r="V276" s="160"/>
      <c r="W276" s="160"/>
      <c r="X276" s="160"/>
      <c r="Y276" s="160"/>
      <c r="Z276" s="160"/>
      <c r="AA276" s="160"/>
      <c r="AB276" s="160"/>
      <c r="AC276" s="160"/>
      <c r="AD276" s="160"/>
      <c r="AE276" s="160"/>
      <c r="AF276" s="160"/>
      <c r="AG276" s="160"/>
      <c r="AH276" s="160"/>
    </row>
    <row r="277" spans="1:34" ht="15.75" thickBot="1">
      <c r="A277" s="17"/>
      <c r="B277" s="23"/>
      <c r="C277" s="16"/>
      <c r="D277" s="59">
        <v>42094</v>
      </c>
      <c r="E277" s="59"/>
      <c r="F277" s="52"/>
      <c r="G277" s="52"/>
      <c r="H277" s="59">
        <v>42004</v>
      </c>
      <c r="I277" s="59"/>
      <c r="J277" s="14"/>
    </row>
    <row r="278" spans="1:34">
      <c r="A278" s="17"/>
      <c r="B278" s="48"/>
      <c r="C278" s="14"/>
      <c r="D278" s="64" t="s">
        <v>211</v>
      </c>
      <c r="E278" s="64"/>
      <c r="F278" s="64"/>
      <c r="G278" s="64"/>
      <c r="H278" s="64"/>
      <c r="I278" s="64"/>
      <c r="J278" s="14"/>
    </row>
    <row r="279" spans="1:34">
      <c r="A279" s="17"/>
      <c r="B279" s="23"/>
      <c r="C279" s="15"/>
      <c r="D279" s="38"/>
      <c r="E279" s="38"/>
      <c r="F279" s="15"/>
      <c r="G279" s="15"/>
      <c r="H279" s="38"/>
      <c r="I279" s="38"/>
      <c r="J279" s="15"/>
    </row>
    <row r="280" spans="1:34">
      <c r="A280" s="17"/>
      <c r="B280" s="137" t="s">
        <v>292</v>
      </c>
      <c r="C280" s="25"/>
      <c r="D280" s="24" t="s">
        <v>213</v>
      </c>
      <c r="E280" s="26">
        <v>5800</v>
      </c>
      <c r="F280" s="24"/>
      <c r="G280" s="25"/>
      <c r="H280" s="24" t="s">
        <v>213</v>
      </c>
      <c r="I280" s="26">
        <v>5661</v>
      </c>
      <c r="J280" s="24"/>
    </row>
    <row r="281" spans="1:34">
      <c r="A281" s="17"/>
      <c r="B281" s="138" t="s">
        <v>293</v>
      </c>
      <c r="C281" s="28"/>
      <c r="D281" s="27"/>
      <c r="E281" s="54">
        <v>5724</v>
      </c>
      <c r="F281" s="27"/>
      <c r="G281" s="28"/>
      <c r="H281" s="27"/>
      <c r="I281" s="54">
        <v>7011</v>
      </c>
      <c r="J281" s="27"/>
    </row>
    <row r="282" spans="1:34">
      <c r="A282" s="17"/>
      <c r="B282" s="137" t="s">
        <v>294</v>
      </c>
      <c r="C282" s="25"/>
      <c r="D282" s="24"/>
      <c r="E282" s="53">
        <v>651</v>
      </c>
      <c r="F282" s="24"/>
      <c r="G282" s="25"/>
      <c r="H282" s="24"/>
      <c r="I282" s="26">
        <v>1347</v>
      </c>
      <c r="J282" s="24"/>
    </row>
    <row r="283" spans="1:34">
      <c r="A283" s="17"/>
      <c r="B283" s="138" t="s">
        <v>295</v>
      </c>
      <c r="C283" s="28"/>
      <c r="D283" s="27"/>
      <c r="E283" s="33">
        <v>65</v>
      </c>
      <c r="F283" s="27"/>
      <c r="G283" s="28"/>
      <c r="H283" s="27"/>
      <c r="I283" s="33">
        <v>65</v>
      </c>
      <c r="J283" s="27"/>
    </row>
    <row r="284" spans="1:34">
      <c r="A284" s="17"/>
      <c r="B284" s="137" t="s">
        <v>296</v>
      </c>
      <c r="C284" s="25"/>
      <c r="D284" s="24"/>
      <c r="E284" s="53">
        <v>803</v>
      </c>
      <c r="F284" s="24"/>
      <c r="G284" s="25"/>
      <c r="H284" s="24"/>
      <c r="I284" s="26">
        <v>2679</v>
      </c>
      <c r="J284" s="24"/>
    </row>
    <row r="285" spans="1:34">
      <c r="A285" s="17"/>
      <c r="B285" s="138" t="s">
        <v>332</v>
      </c>
      <c r="C285" s="28"/>
      <c r="D285" s="27"/>
      <c r="E285" s="33">
        <v>65</v>
      </c>
      <c r="F285" s="27"/>
      <c r="G285" s="28"/>
      <c r="H285" s="27"/>
      <c r="I285" s="33">
        <v>15</v>
      </c>
      <c r="J285" s="27"/>
    </row>
    <row r="286" spans="1:34" ht="15.75" thickBot="1">
      <c r="A286" s="17"/>
      <c r="B286" s="137" t="s">
        <v>299</v>
      </c>
      <c r="C286" s="25"/>
      <c r="D286" s="35"/>
      <c r="E286" s="55">
        <v>2</v>
      </c>
      <c r="F286" s="35"/>
      <c r="G286" s="56"/>
      <c r="H286" s="35"/>
      <c r="I286" s="55">
        <v>2</v>
      </c>
      <c r="J286" s="24"/>
    </row>
    <row r="287" spans="1:34" ht="15.75" thickBot="1">
      <c r="A287" s="17"/>
      <c r="B287" s="138" t="s">
        <v>427</v>
      </c>
      <c r="C287" s="28"/>
      <c r="D287" s="99" t="s">
        <v>213</v>
      </c>
      <c r="E287" s="100">
        <v>13110</v>
      </c>
      <c r="F287" s="99"/>
      <c r="G287" s="103"/>
      <c r="H287" s="99" t="s">
        <v>213</v>
      </c>
      <c r="I287" s="100">
        <v>16780</v>
      </c>
      <c r="J287" s="27"/>
    </row>
    <row r="288" spans="1:34" ht="15.75" thickTop="1">
      <c r="A288" s="17"/>
      <c r="B288" s="160"/>
      <c r="C288" s="160"/>
      <c r="D288" s="160"/>
      <c r="E288" s="160"/>
      <c r="F288" s="160"/>
      <c r="G288" s="160"/>
      <c r="H288" s="160"/>
      <c r="I288" s="160"/>
      <c r="J288" s="160"/>
      <c r="K288" s="160"/>
      <c r="L288" s="160"/>
      <c r="M288" s="160"/>
      <c r="N288" s="160"/>
      <c r="O288" s="160"/>
      <c r="P288" s="160"/>
      <c r="Q288" s="160"/>
      <c r="R288" s="160"/>
      <c r="S288" s="160"/>
      <c r="T288" s="160"/>
      <c r="U288" s="160"/>
      <c r="V288" s="160"/>
      <c r="W288" s="160"/>
      <c r="X288" s="160"/>
      <c r="Y288" s="160"/>
      <c r="Z288" s="160"/>
      <c r="AA288" s="160"/>
      <c r="AB288" s="160"/>
      <c r="AC288" s="160"/>
      <c r="AD288" s="160"/>
      <c r="AE288" s="160"/>
      <c r="AF288" s="160"/>
      <c r="AG288" s="160"/>
      <c r="AH288" s="160"/>
    </row>
    <row r="289" spans="1:34">
      <c r="A289" s="17"/>
      <c r="B289" s="155" t="s">
        <v>428</v>
      </c>
      <c r="C289" s="155"/>
      <c r="D289" s="155"/>
      <c r="E289" s="155"/>
      <c r="F289" s="155"/>
      <c r="G289" s="155"/>
      <c r="H289" s="155"/>
      <c r="I289" s="155"/>
      <c r="J289" s="155"/>
      <c r="K289" s="155"/>
      <c r="L289" s="155"/>
      <c r="M289" s="155"/>
      <c r="N289" s="155"/>
      <c r="O289" s="155"/>
      <c r="P289" s="155"/>
      <c r="Q289" s="155"/>
      <c r="R289" s="155"/>
      <c r="S289" s="155"/>
      <c r="T289" s="155"/>
      <c r="U289" s="155"/>
      <c r="V289" s="155"/>
      <c r="W289" s="155"/>
      <c r="X289" s="155"/>
      <c r="Y289" s="155"/>
      <c r="Z289" s="155"/>
      <c r="AA289" s="155"/>
      <c r="AB289" s="155"/>
      <c r="AC289" s="155"/>
      <c r="AD289" s="155"/>
      <c r="AE289" s="155"/>
      <c r="AF289" s="155"/>
      <c r="AG289" s="155"/>
      <c r="AH289" s="155"/>
    </row>
    <row r="290" spans="1:34">
      <c r="A290" s="17"/>
      <c r="B290" s="44"/>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c r="AF290" s="44"/>
      <c r="AG290" s="44"/>
      <c r="AH290" s="44"/>
    </row>
    <row r="291" spans="1:34">
      <c r="A291" s="17"/>
      <c r="B291" s="44" t="s">
        <v>429</v>
      </c>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c r="AE291" s="44"/>
      <c r="AF291" s="44"/>
      <c r="AG291" s="44"/>
      <c r="AH291" s="44"/>
    </row>
    <row r="292" spans="1:34">
      <c r="A292" s="17"/>
      <c r="B292" s="44"/>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4"/>
      <c r="AB292" s="44"/>
      <c r="AC292" s="44"/>
      <c r="AD292" s="44"/>
      <c r="AE292" s="44"/>
      <c r="AF292" s="44"/>
      <c r="AG292" s="44"/>
      <c r="AH292" s="44"/>
    </row>
    <row r="293" spans="1:34">
      <c r="A293" s="17"/>
      <c r="B293" s="23"/>
    </row>
    <row r="294" spans="1:34" ht="15.75" thickBot="1">
      <c r="A294" s="17"/>
      <c r="B294" s="23"/>
      <c r="C294" s="16"/>
      <c r="D294" s="59">
        <v>42094</v>
      </c>
      <c r="E294" s="59"/>
      <c r="F294" s="59"/>
      <c r="G294" s="59"/>
      <c r="H294" s="59"/>
      <c r="I294" s="59"/>
      <c r="J294" s="59"/>
      <c r="K294" s="59"/>
      <c r="L294" s="59"/>
      <c r="M294" s="59"/>
      <c r="N294" s="14"/>
    </row>
    <row r="295" spans="1:34">
      <c r="A295" s="17"/>
      <c r="B295" s="50"/>
      <c r="C295" s="14"/>
      <c r="D295" s="64" t="s">
        <v>389</v>
      </c>
      <c r="E295" s="64"/>
      <c r="F295" s="14"/>
      <c r="G295" s="14"/>
      <c r="H295" s="64" t="s">
        <v>390</v>
      </c>
      <c r="I295" s="64"/>
      <c r="J295" s="14"/>
      <c r="K295" s="14"/>
      <c r="L295" s="64" t="s">
        <v>129</v>
      </c>
      <c r="M295" s="64"/>
      <c r="N295" s="14"/>
    </row>
    <row r="296" spans="1:34" ht="15.75" thickBot="1">
      <c r="A296" s="17"/>
      <c r="B296" s="50"/>
      <c r="C296" s="14"/>
      <c r="D296" s="65" t="s">
        <v>430</v>
      </c>
      <c r="E296" s="65"/>
      <c r="F296" s="52"/>
      <c r="G296" s="52"/>
      <c r="H296" s="65" t="s">
        <v>430</v>
      </c>
      <c r="I296" s="65"/>
      <c r="J296" s="52"/>
      <c r="K296" s="52"/>
      <c r="L296" s="65" t="s">
        <v>430</v>
      </c>
      <c r="M296" s="65"/>
      <c r="N296" s="14"/>
    </row>
    <row r="297" spans="1:34">
      <c r="A297" s="17"/>
      <c r="B297" s="50"/>
      <c r="C297" s="14"/>
      <c r="D297" s="64" t="s">
        <v>211</v>
      </c>
      <c r="E297" s="64"/>
      <c r="F297" s="64"/>
      <c r="G297" s="64"/>
      <c r="H297" s="64"/>
      <c r="I297" s="64"/>
      <c r="J297" s="64"/>
      <c r="K297" s="64"/>
      <c r="L297" s="64"/>
      <c r="M297" s="64"/>
      <c r="N297" s="15"/>
    </row>
    <row r="298" spans="1:34">
      <c r="A298" s="17"/>
      <c r="B298" s="23"/>
      <c r="C298" s="15"/>
      <c r="D298" s="38"/>
      <c r="E298" s="38"/>
      <c r="F298" s="15"/>
      <c r="G298" s="15"/>
      <c r="H298" s="38"/>
      <c r="I298" s="38"/>
      <c r="J298" s="15"/>
      <c r="K298" s="15"/>
      <c r="L298" s="38"/>
      <c r="M298" s="38"/>
      <c r="N298" s="15"/>
    </row>
    <row r="299" spans="1:34">
      <c r="A299" s="17"/>
      <c r="B299" s="24" t="s">
        <v>431</v>
      </c>
      <c r="C299" s="25"/>
      <c r="D299" s="24" t="s">
        <v>213</v>
      </c>
      <c r="E299" s="26">
        <v>5051</v>
      </c>
      <c r="F299" s="24"/>
      <c r="G299" s="25"/>
      <c r="H299" s="24" t="s">
        <v>213</v>
      </c>
      <c r="I299" s="53">
        <v>375</v>
      </c>
      <c r="J299" s="24"/>
      <c r="K299" s="25"/>
      <c r="L299" s="24" t="s">
        <v>213</v>
      </c>
      <c r="M299" s="26">
        <v>5426</v>
      </c>
      <c r="N299" s="24"/>
    </row>
    <row r="300" spans="1:34">
      <c r="A300" s="17"/>
      <c r="B300" s="27" t="s">
        <v>293</v>
      </c>
      <c r="C300" s="28"/>
      <c r="D300" s="27"/>
      <c r="E300" s="54">
        <v>10638</v>
      </c>
      <c r="F300" s="27"/>
      <c r="G300" s="28"/>
      <c r="H300" s="27"/>
      <c r="I300" s="54">
        <v>5411</v>
      </c>
      <c r="J300" s="27"/>
      <c r="K300" s="28"/>
      <c r="L300" s="27"/>
      <c r="M300" s="54">
        <v>16049</v>
      </c>
      <c r="N300" s="27"/>
    </row>
    <row r="301" spans="1:34">
      <c r="A301" s="17"/>
      <c r="B301" s="24" t="s">
        <v>379</v>
      </c>
      <c r="C301" s="25"/>
      <c r="D301" s="24"/>
      <c r="E301" s="53">
        <v>313</v>
      </c>
      <c r="F301" s="24"/>
      <c r="G301" s="25"/>
      <c r="H301" s="24"/>
      <c r="I301" s="53" t="s">
        <v>241</v>
      </c>
      <c r="J301" s="24"/>
      <c r="K301" s="25"/>
      <c r="L301" s="24"/>
      <c r="M301" s="53">
        <v>313</v>
      </c>
      <c r="N301" s="24"/>
    </row>
    <row r="302" spans="1:34">
      <c r="A302" s="17"/>
      <c r="B302" s="27" t="s">
        <v>295</v>
      </c>
      <c r="C302" s="28"/>
      <c r="D302" s="27"/>
      <c r="E302" s="33" t="s">
        <v>241</v>
      </c>
      <c r="F302" s="27"/>
      <c r="G302" s="28"/>
      <c r="H302" s="27"/>
      <c r="I302" s="33" t="s">
        <v>241</v>
      </c>
      <c r="J302" s="27"/>
      <c r="K302" s="28"/>
      <c r="L302" s="27"/>
      <c r="M302" s="33" t="s">
        <v>241</v>
      </c>
      <c r="N302" s="27"/>
    </row>
    <row r="303" spans="1:34">
      <c r="A303" s="17"/>
      <c r="B303" s="24" t="s">
        <v>296</v>
      </c>
      <c r="C303" s="25"/>
      <c r="D303" s="24"/>
      <c r="E303" s="26">
        <v>1446</v>
      </c>
      <c r="F303" s="24"/>
      <c r="G303" s="25"/>
      <c r="H303" s="24"/>
      <c r="I303" s="53">
        <v>491</v>
      </c>
      <c r="J303" s="24"/>
      <c r="K303" s="25"/>
      <c r="L303" s="24"/>
      <c r="M303" s="26">
        <v>1937</v>
      </c>
      <c r="N303" s="24"/>
    </row>
    <row r="304" spans="1:34" ht="15.75" thickBot="1">
      <c r="A304" s="17"/>
      <c r="B304" s="28" t="s">
        <v>332</v>
      </c>
      <c r="C304" s="28"/>
      <c r="D304" s="29"/>
      <c r="E304" s="30">
        <v>328</v>
      </c>
      <c r="F304" s="29"/>
      <c r="G304" s="57"/>
      <c r="H304" s="29"/>
      <c r="I304" s="30">
        <v>15</v>
      </c>
      <c r="J304" s="29"/>
      <c r="K304" s="57"/>
      <c r="L304" s="29"/>
      <c r="M304" s="30">
        <v>343</v>
      </c>
      <c r="N304" s="27"/>
    </row>
    <row r="305" spans="1:14">
      <c r="A305" s="17"/>
      <c r="B305" s="15"/>
      <c r="C305" s="15"/>
      <c r="D305" s="106"/>
      <c r="E305" s="107"/>
      <c r="F305" s="106"/>
      <c r="G305" s="15"/>
      <c r="H305" s="106"/>
      <c r="I305" s="107"/>
      <c r="J305" s="106"/>
      <c r="K305" s="15"/>
      <c r="L305" s="106"/>
      <c r="M305" s="107"/>
      <c r="N305" s="106"/>
    </row>
    <row r="306" spans="1:14" ht="15.75" thickBot="1">
      <c r="A306" s="17"/>
      <c r="B306" s="25"/>
      <c r="C306" s="25"/>
      <c r="D306" s="31" t="s">
        <v>213</v>
      </c>
      <c r="E306" s="32">
        <v>17776</v>
      </c>
      <c r="F306" s="31"/>
      <c r="G306" s="109"/>
      <c r="H306" s="31" t="s">
        <v>213</v>
      </c>
      <c r="I306" s="32">
        <v>6292</v>
      </c>
      <c r="J306" s="31"/>
      <c r="K306" s="109"/>
      <c r="L306" s="31" t="s">
        <v>213</v>
      </c>
      <c r="M306" s="32">
        <v>24068</v>
      </c>
      <c r="N306" s="24"/>
    </row>
    <row r="307" spans="1:14" ht="15.75" thickTop="1">
      <c r="A307" s="17"/>
      <c r="B307" s="23"/>
      <c r="C307" s="15"/>
      <c r="D307" s="143"/>
      <c r="E307" s="143"/>
      <c r="F307" s="15"/>
      <c r="G307" s="15"/>
      <c r="H307" s="143"/>
      <c r="I307" s="143"/>
      <c r="J307" s="15"/>
      <c r="K307" s="15"/>
      <c r="L307" s="143"/>
      <c r="M307" s="143"/>
      <c r="N307" s="15"/>
    </row>
    <row r="308" spans="1:14" ht="15.75" thickBot="1">
      <c r="A308" s="17"/>
      <c r="B308" s="21"/>
      <c r="C308" s="16"/>
      <c r="D308" s="59">
        <v>42004</v>
      </c>
      <c r="E308" s="59"/>
      <c r="F308" s="59"/>
      <c r="G308" s="59"/>
      <c r="H308" s="59"/>
      <c r="I308" s="59"/>
      <c r="J308" s="59"/>
      <c r="K308" s="59"/>
      <c r="L308" s="59"/>
      <c r="M308" s="59"/>
      <c r="N308" s="14"/>
    </row>
    <row r="309" spans="1:14">
      <c r="A309" s="17"/>
      <c r="B309" s="50"/>
      <c r="C309" s="14"/>
      <c r="D309" s="64" t="s">
        <v>389</v>
      </c>
      <c r="E309" s="64"/>
      <c r="F309" s="14"/>
      <c r="G309" s="14"/>
      <c r="H309" s="64" t="s">
        <v>390</v>
      </c>
      <c r="I309" s="64"/>
      <c r="J309" s="14"/>
      <c r="K309" s="14"/>
      <c r="L309" s="64" t="s">
        <v>129</v>
      </c>
      <c r="M309" s="64"/>
      <c r="N309" s="14"/>
    </row>
    <row r="310" spans="1:14" ht="15.75" thickBot="1">
      <c r="A310" s="17"/>
      <c r="B310" s="50"/>
      <c r="C310" s="14"/>
      <c r="D310" s="65" t="s">
        <v>430</v>
      </c>
      <c r="E310" s="65"/>
      <c r="F310" s="52"/>
      <c r="G310" s="52"/>
      <c r="H310" s="65" t="s">
        <v>430</v>
      </c>
      <c r="I310" s="65"/>
      <c r="J310" s="52"/>
      <c r="K310" s="52"/>
      <c r="L310" s="65" t="s">
        <v>430</v>
      </c>
      <c r="M310" s="65"/>
      <c r="N310" s="14"/>
    </row>
    <row r="311" spans="1:14">
      <c r="A311" s="17"/>
      <c r="B311" s="50"/>
      <c r="C311" s="14"/>
      <c r="D311" s="64" t="s">
        <v>211</v>
      </c>
      <c r="E311" s="64"/>
      <c r="F311" s="64"/>
      <c r="G311" s="64"/>
      <c r="H311" s="64"/>
      <c r="I311" s="64"/>
      <c r="J311" s="64"/>
      <c r="K311" s="64"/>
      <c r="L311" s="64"/>
      <c r="M311" s="64"/>
      <c r="N311" s="16"/>
    </row>
    <row r="312" spans="1:14">
      <c r="A312" s="17"/>
      <c r="B312" s="23"/>
      <c r="C312" s="15"/>
      <c r="D312" s="38"/>
      <c r="E312" s="38"/>
      <c r="F312" s="15"/>
      <c r="G312" s="15"/>
      <c r="H312" s="38"/>
      <c r="I312" s="38"/>
      <c r="J312" s="15"/>
      <c r="K312" s="15"/>
      <c r="L312" s="38"/>
      <c r="M312" s="38"/>
      <c r="N312" s="15"/>
    </row>
    <row r="313" spans="1:14">
      <c r="A313" s="17"/>
      <c r="B313" s="24" t="s">
        <v>431</v>
      </c>
      <c r="C313" s="25"/>
      <c r="D313" s="24" t="s">
        <v>213</v>
      </c>
      <c r="E313" s="26">
        <v>5760</v>
      </c>
      <c r="F313" s="24"/>
      <c r="G313" s="25"/>
      <c r="H313" s="24" t="s">
        <v>213</v>
      </c>
      <c r="I313" s="53">
        <v>715</v>
      </c>
      <c r="J313" s="24"/>
      <c r="K313" s="25"/>
      <c r="L313" s="24" t="s">
        <v>213</v>
      </c>
      <c r="M313" s="26">
        <v>6475</v>
      </c>
      <c r="N313" s="24"/>
    </row>
    <row r="314" spans="1:14">
      <c r="A314" s="17"/>
      <c r="B314" s="27" t="s">
        <v>293</v>
      </c>
      <c r="C314" s="28"/>
      <c r="D314" s="27"/>
      <c r="E314" s="54">
        <v>10710</v>
      </c>
      <c r="F314" s="27"/>
      <c r="G314" s="28"/>
      <c r="H314" s="27"/>
      <c r="I314" s="54">
        <v>3797</v>
      </c>
      <c r="J314" s="27"/>
      <c r="K314" s="28"/>
      <c r="L314" s="27"/>
      <c r="M314" s="54">
        <v>14507</v>
      </c>
      <c r="N314" s="27"/>
    </row>
    <row r="315" spans="1:14">
      <c r="A315" s="17"/>
      <c r="B315" s="24" t="s">
        <v>379</v>
      </c>
      <c r="C315" s="25"/>
      <c r="D315" s="24"/>
      <c r="E315" s="53">
        <v>443</v>
      </c>
      <c r="F315" s="24"/>
      <c r="G315" s="25"/>
      <c r="H315" s="24"/>
      <c r="I315" s="53" t="s">
        <v>241</v>
      </c>
      <c r="J315" s="24"/>
      <c r="K315" s="25"/>
      <c r="L315" s="24"/>
      <c r="M315" s="53">
        <v>443</v>
      </c>
      <c r="N315" s="24"/>
    </row>
    <row r="316" spans="1:14">
      <c r="A316" s="17"/>
      <c r="B316" s="27" t="s">
        <v>295</v>
      </c>
      <c r="C316" s="28"/>
      <c r="D316" s="27"/>
      <c r="E316" s="33" t="s">
        <v>241</v>
      </c>
      <c r="F316" s="27"/>
      <c r="G316" s="28"/>
      <c r="H316" s="27"/>
      <c r="I316" s="33" t="s">
        <v>241</v>
      </c>
      <c r="J316" s="27"/>
      <c r="K316" s="28"/>
      <c r="L316" s="27"/>
      <c r="M316" s="33" t="s">
        <v>241</v>
      </c>
      <c r="N316" s="27"/>
    </row>
    <row r="317" spans="1:14">
      <c r="A317" s="17"/>
      <c r="B317" s="24" t="s">
        <v>296</v>
      </c>
      <c r="C317" s="25"/>
      <c r="D317" s="24"/>
      <c r="E317" s="26">
        <v>1519</v>
      </c>
      <c r="F317" s="24"/>
      <c r="G317" s="25"/>
      <c r="H317" s="24"/>
      <c r="I317" s="53">
        <v>672</v>
      </c>
      <c r="J317" s="24"/>
      <c r="K317" s="25"/>
      <c r="L317" s="24"/>
      <c r="M317" s="26">
        <v>2191</v>
      </c>
      <c r="N317" s="24"/>
    </row>
    <row r="318" spans="1:14" ht="15.75" thickBot="1">
      <c r="A318" s="17"/>
      <c r="B318" s="28" t="s">
        <v>332</v>
      </c>
      <c r="C318" s="28"/>
      <c r="D318" s="29"/>
      <c r="E318" s="30">
        <v>328</v>
      </c>
      <c r="F318" s="29"/>
      <c r="G318" s="57"/>
      <c r="H318" s="29"/>
      <c r="I318" s="30">
        <v>16</v>
      </c>
      <c r="J318" s="29"/>
      <c r="K318" s="57"/>
      <c r="L318" s="29"/>
      <c r="M318" s="30">
        <v>344</v>
      </c>
      <c r="N318" s="27"/>
    </row>
    <row r="319" spans="1:14">
      <c r="A319" s="17"/>
      <c r="B319" s="15"/>
      <c r="C319" s="15"/>
      <c r="D319" s="106"/>
      <c r="E319" s="107"/>
      <c r="F319" s="106"/>
      <c r="G319" s="15"/>
      <c r="H319" s="106"/>
      <c r="I319" s="107"/>
      <c r="J319" s="106"/>
      <c r="K319" s="15"/>
      <c r="L319" s="106"/>
      <c r="M319" s="107"/>
      <c r="N319" s="106"/>
    </row>
    <row r="320" spans="1:14" ht="15.75" thickBot="1">
      <c r="A320" s="17"/>
      <c r="B320" s="25"/>
      <c r="C320" s="25"/>
      <c r="D320" s="31" t="s">
        <v>213</v>
      </c>
      <c r="E320" s="32">
        <v>18760</v>
      </c>
      <c r="F320" s="31"/>
      <c r="G320" s="109"/>
      <c r="H320" s="31" t="s">
        <v>213</v>
      </c>
      <c r="I320" s="32">
        <v>5200</v>
      </c>
      <c r="J320" s="31"/>
      <c r="K320" s="109"/>
      <c r="L320" s="31" t="s">
        <v>213</v>
      </c>
      <c r="M320" s="32">
        <v>23960</v>
      </c>
      <c r="N320" s="24"/>
    </row>
    <row r="321" spans="1:34" ht="15.75" thickTop="1">
      <c r="A321" s="17"/>
      <c r="B321" s="15"/>
      <c r="C321" s="15"/>
      <c r="D321" s="106"/>
      <c r="E321" s="107"/>
      <c r="F321" s="106"/>
      <c r="G321" s="15"/>
      <c r="H321" s="106"/>
      <c r="I321" s="107"/>
      <c r="J321" s="106"/>
      <c r="K321" s="15"/>
      <c r="L321" s="106"/>
      <c r="M321" s="107"/>
      <c r="N321" s="106"/>
    </row>
    <row r="322" spans="1:34">
      <c r="A322" s="17"/>
      <c r="B322" s="40"/>
      <c r="C322" s="40"/>
      <c r="D322" s="40"/>
      <c r="E322" s="40"/>
      <c r="F322" s="40"/>
      <c r="G322" s="40"/>
      <c r="H322" s="40"/>
      <c r="I322" s="40"/>
      <c r="J322" s="40"/>
      <c r="K322" s="40"/>
      <c r="L322" s="40"/>
      <c r="M322" s="40"/>
      <c r="N322" s="40"/>
      <c r="O322" s="40"/>
      <c r="P322" s="40"/>
      <c r="Q322" s="40"/>
      <c r="R322" s="40"/>
      <c r="S322" s="40"/>
      <c r="T322" s="40"/>
      <c r="U322" s="40"/>
      <c r="V322" s="40"/>
      <c r="W322" s="40"/>
      <c r="X322" s="40"/>
      <c r="Y322" s="40"/>
      <c r="Z322" s="40"/>
      <c r="AA322" s="40"/>
      <c r="AB322" s="40"/>
      <c r="AC322" s="40"/>
      <c r="AD322" s="40"/>
      <c r="AE322" s="40"/>
      <c r="AF322" s="40"/>
      <c r="AG322" s="40"/>
      <c r="AH322" s="40"/>
    </row>
    <row r="323" spans="1:34">
      <c r="A323" s="17"/>
      <c r="B323" s="23"/>
    </row>
    <row r="324" spans="1:34">
      <c r="A324" s="17"/>
      <c r="B324" s="44" t="s">
        <v>432</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c r="Z324" s="44"/>
      <c r="AA324" s="44"/>
      <c r="AB324" s="44"/>
      <c r="AC324" s="44"/>
      <c r="AD324" s="44"/>
      <c r="AE324" s="44"/>
      <c r="AF324" s="44"/>
      <c r="AG324" s="44"/>
      <c r="AH324" s="44"/>
    </row>
    <row r="325" spans="1:34">
      <c r="A325" s="17"/>
      <c r="B325" s="44"/>
      <c r="C325" s="44"/>
      <c r="D325" s="44"/>
      <c r="E325" s="44"/>
      <c r="F325" s="44"/>
      <c r="G325" s="44"/>
      <c r="H325" s="44"/>
      <c r="I325" s="44"/>
      <c r="J325" s="44"/>
      <c r="K325" s="44"/>
      <c r="L325" s="44"/>
      <c r="M325" s="44"/>
      <c r="N325" s="44"/>
      <c r="O325" s="44"/>
      <c r="P325" s="44"/>
      <c r="Q325" s="44"/>
      <c r="R325" s="44"/>
      <c r="S325" s="44"/>
      <c r="T325" s="44"/>
      <c r="U325" s="44"/>
      <c r="V325" s="44"/>
      <c r="W325" s="44"/>
      <c r="X325" s="44"/>
      <c r="Y325" s="44"/>
      <c r="Z325" s="44"/>
      <c r="AA325" s="44"/>
      <c r="AB325" s="44"/>
      <c r="AC325" s="44"/>
      <c r="AD325" s="44"/>
      <c r="AE325" s="44"/>
      <c r="AF325" s="44"/>
      <c r="AG325" s="44"/>
      <c r="AH325" s="44"/>
    </row>
    <row r="326" spans="1:34" ht="15.75" thickBot="1">
      <c r="A326" s="17"/>
      <c r="B326" s="21"/>
      <c r="C326" s="16"/>
      <c r="D326" s="65" t="s">
        <v>329</v>
      </c>
      <c r="E326" s="65"/>
      <c r="F326" s="65"/>
      <c r="G326" s="65"/>
      <c r="H326" s="65"/>
      <c r="I326" s="65"/>
      <c r="J326" s="65"/>
      <c r="K326" s="65"/>
      <c r="L326" s="65"/>
      <c r="M326" s="65"/>
      <c r="N326" s="14"/>
    </row>
    <row r="327" spans="1:34">
      <c r="A327" s="17"/>
      <c r="B327" s="147" t="s">
        <v>211</v>
      </c>
      <c r="C327" s="126"/>
      <c r="D327" s="64" t="s">
        <v>433</v>
      </c>
      <c r="E327" s="64"/>
      <c r="F327" s="127"/>
      <c r="G327" s="127"/>
      <c r="H327" s="64" t="s">
        <v>435</v>
      </c>
      <c r="I327" s="64"/>
      <c r="J327" s="127"/>
      <c r="K327" s="127"/>
      <c r="L327" s="64" t="s">
        <v>438</v>
      </c>
      <c r="M327" s="64"/>
      <c r="N327" s="41"/>
    </row>
    <row r="328" spans="1:34">
      <c r="A328" s="17"/>
      <c r="B328" s="147"/>
      <c r="C328" s="126"/>
      <c r="D328" s="63" t="s">
        <v>434</v>
      </c>
      <c r="E328" s="63"/>
      <c r="F328" s="126"/>
      <c r="G328" s="126"/>
      <c r="H328" s="63" t="s">
        <v>436</v>
      </c>
      <c r="I328" s="63"/>
      <c r="J328" s="126"/>
      <c r="K328" s="126"/>
      <c r="L328" s="63" t="s">
        <v>436</v>
      </c>
      <c r="M328" s="63"/>
      <c r="N328" s="41"/>
    </row>
    <row r="329" spans="1:34" ht="15.75" thickBot="1">
      <c r="A329" s="17"/>
      <c r="B329" s="148"/>
      <c r="C329" s="128"/>
      <c r="D329" s="65"/>
      <c r="E329" s="65"/>
      <c r="F329" s="128"/>
      <c r="G329" s="128"/>
      <c r="H329" s="65" t="s">
        <v>437</v>
      </c>
      <c r="I329" s="65"/>
      <c r="J329" s="128"/>
      <c r="K329" s="128"/>
      <c r="L329" s="65" t="s">
        <v>437</v>
      </c>
      <c r="M329" s="65"/>
      <c r="N329" s="41"/>
    </row>
    <row r="330" spans="1:34">
      <c r="A330" s="17"/>
      <c r="B330" s="145" t="s">
        <v>439</v>
      </c>
      <c r="C330" s="15"/>
      <c r="D330" s="39"/>
      <c r="E330" s="39"/>
      <c r="F330" s="15"/>
      <c r="G330" s="15"/>
      <c r="H330" s="39"/>
      <c r="I330" s="39"/>
      <c r="J330" s="15"/>
      <c r="K330" s="15"/>
      <c r="L330" s="39"/>
      <c r="M330" s="39"/>
      <c r="N330" s="15"/>
    </row>
    <row r="331" spans="1:34" ht="15.75" thickBot="1">
      <c r="A331" s="17"/>
      <c r="B331" s="24" t="s">
        <v>293</v>
      </c>
      <c r="C331" s="25"/>
      <c r="D331" s="35"/>
      <c r="E331" s="55">
        <v>1</v>
      </c>
      <c r="F331" s="35"/>
      <c r="G331" s="56"/>
      <c r="H331" s="35" t="s">
        <v>213</v>
      </c>
      <c r="I331" s="36">
        <v>1988</v>
      </c>
      <c r="J331" s="35"/>
      <c r="K331" s="56"/>
      <c r="L331" s="35" t="s">
        <v>213</v>
      </c>
      <c r="M331" s="36">
        <v>1693</v>
      </c>
      <c r="N331" s="24"/>
    </row>
    <row r="332" spans="1:34" ht="15.75" thickBot="1">
      <c r="A332" s="17"/>
      <c r="B332" s="138"/>
      <c r="C332" s="28"/>
      <c r="D332" s="99"/>
      <c r="E332" s="104">
        <v>1</v>
      </c>
      <c r="F332" s="99"/>
      <c r="G332" s="103"/>
      <c r="H332" s="99" t="s">
        <v>213</v>
      </c>
      <c r="I332" s="100">
        <v>1988</v>
      </c>
      <c r="J332" s="99"/>
      <c r="K332" s="103"/>
      <c r="L332" s="99" t="s">
        <v>213</v>
      </c>
      <c r="M332" s="100">
        <v>1693</v>
      </c>
      <c r="N332" s="27"/>
    </row>
    <row r="333" spans="1:34" ht="15.75" thickTop="1">
      <c r="A333" s="17"/>
      <c r="B333" s="13"/>
      <c r="C333" s="15"/>
      <c r="D333" s="106"/>
      <c r="E333" s="107"/>
      <c r="F333" s="106"/>
      <c r="G333" s="15"/>
      <c r="H333" s="106"/>
      <c r="I333" s="107"/>
      <c r="J333" s="106"/>
      <c r="K333" s="15"/>
      <c r="L333" s="106"/>
      <c r="M333" s="107"/>
      <c r="N333" s="106"/>
    </row>
    <row r="334" spans="1:34" ht="15.75" thickBot="1">
      <c r="A334" s="17"/>
      <c r="B334" s="21"/>
      <c r="C334" s="16"/>
      <c r="D334" s="37" t="s">
        <v>350</v>
      </c>
      <c r="E334" s="37"/>
      <c r="F334" s="37"/>
      <c r="G334" s="37"/>
      <c r="H334" s="37"/>
      <c r="I334" s="37"/>
      <c r="J334" s="37"/>
      <c r="K334" s="37"/>
      <c r="L334" s="37"/>
      <c r="M334" s="37"/>
      <c r="N334" s="16"/>
    </row>
    <row r="335" spans="1:34">
      <c r="A335" s="17"/>
      <c r="B335" s="149" t="s">
        <v>211</v>
      </c>
      <c r="C335" s="41"/>
      <c r="D335" s="95" t="s">
        <v>440</v>
      </c>
      <c r="E335" s="95"/>
      <c r="F335" s="152"/>
      <c r="G335" s="152"/>
      <c r="H335" s="95" t="s">
        <v>441</v>
      </c>
      <c r="I335" s="95"/>
      <c r="J335" s="152"/>
      <c r="K335" s="152"/>
      <c r="L335" s="95" t="s">
        <v>443</v>
      </c>
      <c r="M335" s="95"/>
      <c r="N335" s="41"/>
    </row>
    <row r="336" spans="1:34">
      <c r="A336" s="17"/>
      <c r="B336" s="149"/>
      <c r="C336" s="41"/>
      <c r="D336" s="94" t="s">
        <v>434</v>
      </c>
      <c r="E336" s="94"/>
      <c r="F336" s="41"/>
      <c r="G336" s="41"/>
      <c r="H336" s="94" t="s">
        <v>442</v>
      </c>
      <c r="I336" s="94"/>
      <c r="J336" s="41"/>
      <c r="K336" s="41"/>
      <c r="L336" s="94" t="s">
        <v>442</v>
      </c>
      <c r="M336" s="94"/>
      <c r="N336" s="41"/>
    </row>
    <row r="337" spans="1:34" ht="15.75" thickBot="1">
      <c r="A337" s="17"/>
      <c r="B337" s="150"/>
      <c r="C337" s="151"/>
      <c r="D337" s="37"/>
      <c r="E337" s="37"/>
      <c r="F337" s="151"/>
      <c r="G337" s="151"/>
      <c r="H337" s="37" t="s">
        <v>437</v>
      </c>
      <c r="I337" s="37"/>
      <c r="J337" s="151"/>
      <c r="K337" s="151"/>
      <c r="L337" s="37" t="s">
        <v>437</v>
      </c>
      <c r="M337" s="37"/>
      <c r="N337" s="41"/>
    </row>
    <row r="338" spans="1:34">
      <c r="A338" s="17"/>
      <c r="B338" s="145" t="s">
        <v>444</v>
      </c>
      <c r="C338" s="15"/>
      <c r="D338" s="39"/>
      <c r="E338" s="39"/>
      <c r="F338" s="15"/>
      <c r="G338" s="15"/>
      <c r="H338" s="39"/>
      <c r="I338" s="39"/>
      <c r="J338" s="15"/>
      <c r="K338" s="15"/>
      <c r="L338" s="39"/>
      <c r="M338" s="39"/>
      <c r="N338" s="15"/>
    </row>
    <row r="339" spans="1:34">
      <c r="A339" s="17"/>
      <c r="B339" s="137" t="s">
        <v>292</v>
      </c>
      <c r="C339" s="25"/>
      <c r="D339" s="24"/>
      <c r="E339" s="53">
        <v>1</v>
      </c>
      <c r="F339" s="24"/>
      <c r="G339" s="25"/>
      <c r="H339" s="24" t="s">
        <v>213</v>
      </c>
      <c r="I339" s="53">
        <v>191</v>
      </c>
      <c r="J339" s="24"/>
      <c r="K339" s="25"/>
      <c r="L339" s="24" t="s">
        <v>213</v>
      </c>
      <c r="M339" s="53">
        <v>151</v>
      </c>
      <c r="N339" s="24"/>
    </row>
    <row r="340" spans="1:34" ht="15.75" thickBot="1">
      <c r="A340" s="17"/>
      <c r="B340" s="138" t="s">
        <v>294</v>
      </c>
      <c r="C340" s="28"/>
      <c r="D340" s="29"/>
      <c r="E340" s="30">
        <v>1</v>
      </c>
      <c r="F340" s="29"/>
      <c r="G340" s="57"/>
      <c r="H340" s="29"/>
      <c r="I340" s="30">
        <v>50</v>
      </c>
      <c r="J340" s="29"/>
      <c r="K340" s="57"/>
      <c r="L340" s="29"/>
      <c r="M340" s="30">
        <v>40</v>
      </c>
      <c r="N340" s="27"/>
    </row>
    <row r="341" spans="1:34" ht="15.75" thickBot="1">
      <c r="A341" s="17"/>
      <c r="B341" s="137"/>
      <c r="C341" s="25"/>
      <c r="D341" s="31"/>
      <c r="E341" s="110">
        <v>2</v>
      </c>
      <c r="F341" s="31"/>
      <c r="G341" s="109"/>
      <c r="H341" s="31" t="s">
        <v>213</v>
      </c>
      <c r="I341" s="110">
        <v>241</v>
      </c>
      <c r="J341" s="31"/>
      <c r="K341" s="109"/>
      <c r="L341" s="31" t="s">
        <v>213</v>
      </c>
      <c r="M341" s="110">
        <v>191</v>
      </c>
      <c r="N341" s="24"/>
    </row>
    <row r="342" spans="1:34" ht="15.75" thickTop="1">
      <c r="A342" s="17"/>
      <c r="B342" s="13"/>
      <c r="C342" s="15"/>
      <c r="D342" s="106"/>
      <c r="E342" s="107"/>
      <c r="F342" s="106"/>
      <c r="G342" s="15"/>
      <c r="H342" s="106"/>
      <c r="I342" s="107"/>
      <c r="J342" s="106"/>
      <c r="K342" s="15"/>
      <c r="L342" s="106"/>
      <c r="M342" s="107"/>
      <c r="N342" s="106"/>
    </row>
    <row r="343" spans="1:34">
      <c r="A343" s="17"/>
      <c r="B343" s="146" t="s">
        <v>445</v>
      </c>
      <c r="C343" s="28"/>
      <c r="D343" s="27"/>
      <c r="E343" s="33"/>
      <c r="F343" s="27"/>
      <c r="G343" s="28"/>
      <c r="H343" s="27"/>
      <c r="I343" s="33"/>
      <c r="J343" s="27"/>
      <c r="K343" s="28"/>
      <c r="L343" s="27"/>
      <c r="M343" s="33"/>
      <c r="N343" s="27"/>
    </row>
    <row r="344" spans="1:34">
      <c r="A344" s="17"/>
      <c r="B344" s="24" t="s">
        <v>296</v>
      </c>
      <c r="C344" s="25"/>
      <c r="D344" s="24"/>
      <c r="E344" s="53">
        <v>1</v>
      </c>
      <c r="F344" s="24"/>
      <c r="G344" s="25"/>
      <c r="H344" s="24" t="s">
        <v>213</v>
      </c>
      <c r="I344" s="53">
        <v>54</v>
      </c>
      <c r="J344" s="24"/>
      <c r="K344" s="25"/>
      <c r="L344" s="24" t="s">
        <v>213</v>
      </c>
      <c r="M344" s="53">
        <v>40</v>
      </c>
      <c r="N344" s="24"/>
    </row>
    <row r="345" spans="1:34">
      <c r="A345" s="17"/>
      <c r="B345" s="138" t="s">
        <v>293</v>
      </c>
      <c r="C345" s="28"/>
      <c r="D345" s="27"/>
      <c r="E345" s="33">
        <v>4</v>
      </c>
      <c r="F345" s="27"/>
      <c r="G345" s="28"/>
      <c r="H345" s="27"/>
      <c r="I345" s="33">
        <v>684</v>
      </c>
      <c r="J345" s="27"/>
      <c r="K345" s="28"/>
      <c r="L345" s="27"/>
      <c r="M345" s="33">
        <v>574</v>
      </c>
      <c r="N345" s="27"/>
    </row>
    <row r="346" spans="1:34" ht="15.75" thickBot="1">
      <c r="A346" s="17"/>
      <c r="B346" s="137" t="s">
        <v>332</v>
      </c>
      <c r="C346" s="25"/>
      <c r="D346" s="35"/>
      <c r="E346" s="55">
        <v>1</v>
      </c>
      <c r="F346" s="35"/>
      <c r="G346" s="56"/>
      <c r="H346" s="35"/>
      <c r="I346" s="55">
        <v>18</v>
      </c>
      <c r="J346" s="35"/>
      <c r="K346" s="56"/>
      <c r="L346" s="35"/>
      <c r="M346" s="55">
        <v>18</v>
      </c>
      <c r="N346" s="24"/>
    </row>
    <row r="347" spans="1:34" ht="15.75" thickBot="1">
      <c r="A347" s="17"/>
      <c r="B347" s="138"/>
      <c r="C347" s="28"/>
      <c r="D347" s="99"/>
      <c r="E347" s="104">
        <v>6</v>
      </c>
      <c r="F347" s="99"/>
      <c r="G347" s="103"/>
      <c r="H347" s="99" t="s">
        <v>213</v>
      </c>
      <c r="I347" s="104">
        <v>756</v>
      </c>
      <c r="J347" s="99"/>
      <c r="K347" s="103"/>
      <c r="L347" s="99" t="s">
        <v>213</v>
      </c>
      <c r="M347" s="104">
        <v>632</v>
      </c>
      <c r="N347" s="27"/>
    </row>
    <row r="348" spans="1:34" ht="15.75" thickTop="1">
      <c r="A348" s="17"/>
      <c r="B348" s="40"/>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c r="AA348" s="40"/>
      <c r="AB348" s="40"/>
      <c r="AC348" s="40"/>
      <c r="AD348" s="40"/>
      <c r="AE348" s="40"/>
      <c r="AF348" s="40"/>
      <c r="AG348" s="40"/>
      <c r="AH348" s="40"/>
    </row>
    <row r="349" spans="1:34">
      <c r="A349" s="17"/>
      <c r="B349" s="153" t="s">
        <v>446</v>
      </c>
      <c r="C349" s="153"/>
      <c r="D349" s="153"/>
      <c r="E349" s="153"/>
      <c r="F349" s="153"/>
      <c r="G349" s="153"/>
      <c r="H349" s="153"/>
      <c r="I349" s="153"/>
      <c r="J349" s="153"/>
      <c r="K349" s="153"/>
      <c r="L349" s="153"/>
      <c r="M349" s="153"/>
      <c r="N349" s="153"/>
      <c r="O349" s="153"/>
      <c r="P349" s="153"/>
      <c r="Q349" s="153"/>
      <c r="R349" s="153"/>
      <c r="S349" s="153"/>
      <c r="T349" s="153"/>
      <c r="U349" s="153"/>
      <c r="V349" s="153"/>
      <c r="W349" s="153"/>
      <c r="X349" s="153"/>
      <c r="Y349" s="153"/>
      <c r="Z349" s="153"/>
      <c r="AA349" s="153"/>
      <c r="AB349" s="153"/>
      <c r="AC349" s="153"/>
      <c r="AD349" s="153"/>
      <c r="AE349" s="153"/>
      <c r="AF349" s="153"/>
      <c r="AG349" s="153"/>
      <c r="AH349" s="153"/>
    </row>
    <row r="350" spans="1:34">
      <c r="A350" s="17"/>
      <c r="B350" s="153" t="s">
        <v>447</v>
      </c>
      <c r="C350" s="153"/>
      <c r="D350" s="153"/>
      <c r="E350" s="153"/>
      <c r="F350" s="153"/>
      <c r="G350" s="153"/>
      <c r="H350" s="153"/>
      <c r="I350" s="153"/>
      <c r="J350" s="153"/>
      <c r="K350" s="153"/>
      <c r="L350" s="153"/>
      <c r="M350" s="153"/>
      <c r="N350" s="153"/>
      <c r="O350" s="153"/>
      <c r="P350" s="153"/>
      <c r="Q350" s="153"/>
      <c r="R350" s="153"/>
      <c r="S350" s="153"/>
      <c r="T350" s="153"/>
      <c r="U350" s="153"/>
      <c r="V350" s="153"/>
      <c r="W350" s="153"/>
      <c r="X350" s="153"/>
      <c r="Y350" s="153"/>
      <c r="Z350" s="153"/>
      <c r="AA350" s="153"/>
      <c r="AB350" s="153"/>
      <c r="AC350" s="153"/>
      <c r="AD350" s="153"/>
      <c r="AE350" s="153"/>
      <c r="AF350" s="153"/>
      <c r="AG350" s="153"/>
      <c r="AH350" s="153"/>
    </row>
  </sheetData>
  <mergeCells count="477">
    <mergeCell ref="B324:AH324"/>
    <mergeCell ref="B325:AH325"/>
    <mergeCell ref="B348:AH348"/>
    <mergeCell ref="B349:AH349"/>
    <mergeCell ref="B350:AH350"/>
    <mergeCell ref="B288:AH288"/>
    <mergeCell ref="B289:AH289"/>
    <mergeCell ref="B290:AH290"/>
    <mergeCell ref="B291:AH291"/>
    <mergeCell ref="B292:AH292"/>
    <mergeCell ref="B322:AH322"/>
    <mergeCell ref="B236:AH236"/>
    <mergeCell ref="B238:AH238"/>
    <mergeCell ref="B271:AH271"/>
    <mergeCell ref="B272:AH272"/>
    <mergeCell ref="B274:AH274"/>
    <mergeCell ref="B275:AH275"/>
    <mergeCell ref="B199:AH199"/>
    <mergeCell ref="B200:AH200"/>
    <mergeCell ref="B201:AH201"/>
    <mergeCell ref="B202:AH202"/>
    <mergeCell ref="B234:AH234"/>
    <mergeCell ref="B235:AH235"/>
    <mergeCell ref="B165:AH165"/>
    <mergeCell ref="B166:AH166"/>
    <mergeCell ref="B167:AH167"/>
    <mergeCell ref="B168:AH168"/>
    <mergeCell ref="B197:AH197"/>
    <mergeCell ref="B198:AH198"/>
    <mergeCell ref="B112:AH112"/>
    <mergeCell ref="B113:AH113"/>
    <mergeCell ref="B114:AH114"/>
    <mergeCell ref="B138:AH138"/>
    <mergeCell ref="B163:AH163"/>
    <mergeCell ref="B164:AH164"/>
    <mergeCell ref="B106:AH106"/>
    <mergeCell ref="B107:AH107"/>
    <mergeCell ref="B108:AH108"/>
    <mergeCell ref="B109:AH109"/>
    <mergeCell ref="B110:AH110"/>
    <mergeCell ref="B111:AH111"/>
    <mergeCell ref="B99:AH99"/>
    <mergeCell ref="B100:AH100"/>
    <mergeCell ref="B101:AH101"/>
    <mergeCell ref="B102:AH102"/>
    <mergeCell ref="B103:AH103"/>
    <mergeCell ref="B105:AH105"/>
    <mergeCell ref="B93:AH93"/>
    <mergeCell ref="B94:AH94"/>
    <mergeCell ref="B95:AH95"/>
    <mergeCell ref="B96:AH96"/>
    <mergeCell ref="B97:AH97"/>
    <mergeCell ref="B98:AH98"/>
    <mergeCell ref="B87:AH87"/>
    <mergeCell ref="B88:AH88"/>
    <mergeCell ref="B89:AH89"/>
    <mergeCell ref="B90:AH90"/>
    <mergeCell ref="B91:AH91"/>
    <mergeCell ref="B92:AH92"/>
    <mergeCell ref="B80:AH80"/>
    <mergeCell ref="B81:AH81"/>
    <mergeCell ref="B82:AH82"/>
    <mergeCell ref="B84:AH84"/>
    <mergeCell ref="B85:AH85"/>
    <mergeCell ref="B86:AH86"/>
    <mergeCell ref="B69:AH69"/>
    <mergeCell ref="B70:AH70"/>
    <mergeCell ref="B71:AH71"/>
    <mergeCell ref="B72:AH72"/>
    <mergeCell ref="B73:AH73"/>
    <mergeCell ref="B74:AH74"/>
    <mergeCell ref="B34:AH34"/>
    <mergeCell ref="B35:AH35"/>
    <mergeCell ref="B36:AH36"/>
    <mergeCell ref="B37:AH37"/>
    <mergeCell ref="B53:AH53"/>
    <mergeCell ref="B68:AH68"/>
    <mergeCell ref="B5:AH5"/>
    <mergeCell ref="B6:AH6"/>
    <mergeCell ref="B7:AH7"/>
    <mergeCell ref="B8:AH8"/>
    <mergeCell ref="B9:AH9"/>
    <mergeCell ref="B10:AH10"/>
    <mergeCell ref="N335:N337"/>
    <mergeCell ref="D338:E338"/>
    <mergeCell ref="H338:I338"/>
    <mergeCell ref="L338:M338"/>
    <mergeCell ref="A1:A2"/>
    <mergeCell ref="B1:AH1"/>
    <mergeCell ref="B2:AH2"/>
    <mergeCell ref="B3:AH3"/>
    <mergeCell ref="A4:A350"/>
    <mergeCell ref="B4:AH4"/>
    <mergeCell ref="H337:I337"/>
    <mergeCell ref="J335:J337"/>
    <mergeCell ref="K335:K337"/>
    <mergeCell ref="L335:M335"/>
    <mergeCell ref="L336:M336"/>
    <mergeCell ref="L337:M337"/>
    <mergeCell ref="D334:M334"/>
    <mergeCell ref="B335:B337"/>
    <mergeCell ref="C335:C337"/>
    <mergeCell ref="D335:E335"/>
    <mergeCell ref="D336:E336"/>
    <mergeCell ref="D337:E337"/>
    <mergeCell ref="F335:F337"/>
    <mergeCell ref="G335:G337"/>
    <mergeCell ref="H335:I335"/>
    <mergeCell ref="H336:I336"/>
    <mergeCell ref="K327:K329"/>
    <mergeCell ref="L327:M327"/>
    <mergeCell ref="L328:M328"/>
    <mergeCell ref="L329:M329"/>
    <mergeCell ref="N327:N329"/>
    <mergeCell ref="D330:E330"/>
    <mergeCell ref="H330:I330"/>
    <mergeCell ref="L330:M330"/>
    <mergeCell ref="F327:F329"/>
    <mergeCell ref="G327:G329"/>
    <mergeCell ref="H327:I327"/>
    <mergeCell ref="H328:I328"/>
    <mergeCell ref="H329:I329"/>
    <mergeCell ref="J327:J329"/>
    <mergeCell ref="D311:M311"/>
    <mergeCell ref="D312:E312"/>
    <mergeCell ref="H312:I312"/>
    <mergeCell ref="L312:M312"/>
    <mergeCell ref="D326:M326"/>
    <mergeCell ref="B327:B329"/>
    <mergeCell ref="C327:C329"/>
    <mergeCell ref="D327:E327"/>
    <mergeCell ref="D328:E328"/>
    <mergeCell ref="D329:E329"/>
    <mergeCell ref="D308:M308"/>
    <mergeCell ref="D309:E309"/>
    <mergeCell ref="H309:I309"/>
    <mergeCell ref="L309:M309"/>
    <mergeCell ref="D310:E310"/>
    <mergeCell ref="H310:I310"/>
    <mergeCell ref="L310:M310"/>
    <mergeCell ref="D297:M297"/>
    <mergeCell ref="D298:E298"/>
    <mergeCell ref="H298:I298"/>
    <mergeCell ref="L298:M298"/>
    <mergeCell ref="D307:E307"/>
    <mergeCell ref="H307:I307"/>
    <mergeCell ref="L307:M307"/>
    <mergeCell ref="D294:M294"/>
    <mergeCell ref="D295:E295"/>
    <mergeCell ref="H295:I295"/>
    <mergeCell ref="L295:M295"/>
    <mergeCell ref="D296:E296"/>
    <mergeCell ref="H296:I296"/>
    <mergeCell ref="L296:M296"/>
    <mergeCell ref="D244:Q244"/>
    <mergeCell ref="D277:E277"/>
    <mergeCell ref="H277:I277"/>
    <mergeCell ref="D278:I278"/>
    <mergeCell ref="D279:E279"/>
    <mergeCell ref="H279:I279"/>
    <mergeCell ref="B276:AH276"/>
    <mergeCell ref="D242:E242"/>
    <mergeCell ref="H242:I242"/>
    <mergeCell ref="L242:M242"/>
    <mergeCell ref="P242:Q242"/>
    <mergeCell ref="D243:E243"/>
    <mergeCell ref="H243:I243"/>
    <mergeCell ref="L243:M243"/>
    <mergeCell ref="P243:Q243"/>
    <mergeCell ref="D239:Q239"/>
    <mergeCell ref="D240:I240"/>
    <mergeCell ref="L240:Q240"/>
    <mergeCell ref="D241:E241"/>
    <mergeCell ref="H241:I241"/>
    <mergeCell ref="L241:M241"/>
    <mergeCell ref="P241:Q241"/>
    <mergeCell ref="V205:V206"/>
    <mergeCell ref="W205:W206"/>
    <mergeCell ref="X205:Y205"/>
    <mergeCell ref="X206:Y206"/>
    <mergeCell ref="Z205:Z206"/>
    <mergeCell ref="D207:Y207"/>
    <mergeCell ref="O205:O206"/>
    <mergeCell ref="P205:Q206"/>
    <mergeCell ref="R205:R206"/>
    <mergeCell ref="S205:S206"/>
    <mergeCell ref="T205:U205"/>
    <mergeCell ref="T206:U206"/>
    <mergeCell ref="H206:I206"/>
    <mergeCell ref="J205:J206"/>
    <mergeCell ref="K205:K206"/>
    <mergeCell ref="L205:M205"/>
    <mergeCell ref="L206:M206"/>
    <mergeCell ref="N205:N206"/>
    <mergeCell ref="Z185:Z186"/>
    <mergeCell ref="E187:Y187"/>
    <mergeCell ref="D204:M204"/>
    <mergeCell ref="P204:Y204"/>
    <mergeCell ref="B205:B206"/>
    <mergeCell ref="C205:C206"/>
    <mergeCell ref="D205:E206"/>
    <mergeCell ref="F205:F206"/>
    <mergeCell ref="G205:G206"/>
    <mergeCell ref="H205:I205"/>
    <mergeCell ref="S185:S186"/>
    <mergeCell ref="T185:T186"/>
    <mergeCell ref="U185:U186"/>
    <mergeCell ref="V185:V186"/>
    <mergeCell ref="W185:W186"/>
    <mergeCell ref="X185:X186"/>
    <mergeCell ref="L185:L186"/>
    <mergeCell ref="N185:N186"/>
    <mergeCell ref="O185:O186"/>
    <mergeCell ref="P185:P186"/>
    <mergeCell ref="Q185:Q186"/>
    <mergeCell ref="R185:R186"/>
    <mergeCell ref="X174:Y174"/>
    <mergeCell ref="D184:Y184"/>
    <mergeCell ref="B185:B186"/>
    <mergeCell ref="C185:C186"/>
    <mergeCell ref="D185:D186"/>
    <mergeCell ref="F185:F186"/>
    <mergeCell ref="G185:G186"/>
    <mergeCell ref="H185:H186"/>
    <mergeCell ref="J185:J186"/>
    <mergeCell ref="K185:K186"/>
    <mergeCell ref="W171:W172"/>
    <mergeCell ref="X171:Y171"/>
    <mergeCell ref="X172:Y172"/>
    <mergeCell ref="Z171:Z172"/>
    <mergeCell ref="D173:Y173"/>
    <mergeCell ref="D174:E174"/>
    <mergeCell ref="H174:I174"/>
    <mergeCell ref="L174:M174"/>
    <mergeCell ref="P174:Q174"/>
    <mergeCell ref="T174:U174"/>
    <mergeCell ref="O171:O172"/>
    <mergeCell ref="P171:Q172"/>
    <mergeCell ref="R171:R172"/>
    <mergeCell ref="S171:S172"/>
    <mergeCell ref="T171:U172"/>
    <mergeCell ref="V171:V172"/>
    <mergeCell ref="H172:I172"/>
    <mergeCell ref="J171:J172"/>
    <mergeCell ref="K171:K172"/>
    <mergeCell ref="L171:M171"/>
    <mergeCell ref="L172:M172"/>
    <mergeCell ref="N171:N172"/>
    <mergeCell ref="AF146:AG146"/>
    <mergeCell ref="B156:E156"/>
    <mergeCell ref="D170:Y170"/>
    <mergeCell ref="B171:B172"/>
    <mergeCell ref="C171:C172"/>
    <mergeCell ref="D171:E171"/>
    <mergeCell ref="D172:E172"/>
    <mergeCell ref="F171:F172"/>
    <mergeCell ref="G171:G172"/>
    <mergeCell ref="H171:I171"/>
    <mergeCell ref="AF142:AG144"/>
    <mergeCell ref="AH142:AH144"/>
    <mergeCell ref="D145:AG145"/>
    <mergeCell ref="D146:E146"/>
    <mergeCell ref="H146:I146"/>
    <mergeCell ref="L146:M146"/>
    <mergeCell ref="P146:Q146"/>
    <mergeCell ref="T146:U146"/>
    <mergeCell ref="X146:Y146"/>
    <mergeCell ref="AB146:AC146"/>
    <mergeCell ref="X142:Y144"/>
    <mergeCell ref="Z142:Z144"/>
    <mergeCell ref="AA142:AA144"/>
    <mergeCell ref="AB142:AC144"/>
    <mergeCell ref="AD142:AD144"/>
    <mergeCell ref="AE142:AE144"/>
    <mergeCell ref="S142:S144"/>
    <mergeCell ref="T142:U142"/>
    <mergeCell ref="T143:U143"/>
    <mergeCell ref="T144:U144"/>
    <mergeCell ref="V142:V144"/>
    <mergeCell ref="W142:W144"/>
    <mergeCell ref="N142:N144"/>
    <mergeCell ref="O142:O144"/>
    <mergeCell ref="P142:Q142"/>
    <mergeCell ref="P143:Q143"/>
    <mergeCell ref="P144:Q144"/>
    <mergeCell ref="R142:R144"/>
    <mergeCell ref="H144:I144"/>
    <mergeCell ref="J142:J144"/>
    <mergeCell ref="K142:K144"/>
    <mergeCell ref="L142:M142"/>
    <mergeCell ref="L143:M143"/>
    <mergeCell ref="L144:M144"/>
    <mergeCell ref="AF141:AG141"/>
    <mergeCell ref="B142:B144"/>
    <mergeCell ref="C142:C144"/>
    <mergeCell ref="D142:E142"/>
    <mergeCell ref="D143:E143"/>
    <mergeCell ref="D144:E144"/>
    <mergeCell ref="F142:F144"/>
    <mergeCell ref="G142:G144"/>
    <mergeCell ref="H142:I142"/>
    <mergeCell ref="H143:I143"/>
    <mergeCell ref="AF121:AG121"/>
    <mergeCell ref="B131:E131"/>
    <mergeCell ref="B140:AG140"/>
    <mergeCell ref="D141:E141"/>
    <mergeCell ref="H141:I141"/>
    <mergeCell ref="L141:M141"/>
    <mergeCell ref="P141:Q141"/>
    <mergeCell ref="T141:U141"/>
    <mergeCell ref="X141:Y141"/>
    <mergeCell ref="AB141:AC141"/>
    <mergeCell ref="AB119:AC119"/>
    <mergeCell ref="AF119:AG119"/>
    <mergeCell ref="D120:AG120"/>
    <mergeCell ref="D121:E121"/>
    <mergeCell ref="H121:I121"/>
    <mergeCell ref="L121:M121"/>
    <mergeCell ref="P121:Q121"/>
    <mergeCell ref="T121:U121"/>
    <mergeCell ref="X121:Y121"/>
    <mergeCell ref="AB121:AC121"/>
    <mergeCell ref="AD117:AD118"/>
    <mergeCell ref="AE117:AE118"/>
    <mergeCell ref="AF117:AG118"/>
    <mergeCell ref="AH117:AH118"/>
    <mergeCell ref="D119:E119"/>
    <mergeCell ref="H119:I119"/>
    <mergeCell ref="L119:M119"/>
    <mergeCell ref="P119:Q119"/>
    <mergeCell ref="T119:U119"/>
    <mergeCell ref="X119:Y119"/>
    <mergeCell ref="V117:V118"/>
    <mergeCell ref="W117:W118"/>
    <mergeCell ref="X117:Y118"/>
    <mergeCell ref="Z117:Z118"/>
    <mergeCell ref="AA117:AA118"/>
    <mergeCell ref="AB117:AC118"/>
    <mergeCell ref="O117:O118"/>
    <mergeCell ref="P117:Q117"/>
    <mergeCell ref="P118:Q118"/>
    <mergeCell ref="R117:R118"/>
    <mergeCell ref="S117:S118"/>
    <mergeCell ref="T117:U117"/>
    <mergeCell ref="T118:U118"/>
    <mergeCell ref="H118:I118"/>
    <mergeCell ref="J117:J118"/>
    <mergeCell ref="K117:K118"/>
    <mergeCell ref="L117:M117"/>
    <mergeCell ref="L118:M118"/>
    <mergeCell ref="N117:N118"/>
    <mergeCell ref="X116:Y116"/>
    <mergeCell ref="AB116:AC116"/>
    <mergeCell ref="AF116:AG116"/>
    <mergeCell ref="B117:B118"/>
    <mergeCell ref="C117:C118"/>
    <mergeCell ref="D117:E117"/>
    <mergeCell ref="D118:E118"/>
    <mergeCell ref="F117:F118"/>
    <mergeCell ref="G117:G118"/>
    <mergeCell ref="H117:I117"/>
    <mergeCell ref="AE55:AE57"/>
    <mergeCell ref="AF55:AG57"/>
    <mergeCell ref="AH55:AH57"/>
    <mergeCell ref="D58:AG58"/>
    <mergeCell ref="B115:AG115"/>
    <mergeCell ref="D116:E116"/>
    <mergeCell ref="H116:I116"/>
    <mergeCell ref="L116:M116"/>
    <mergeCell ref="P116:Q116"/>
    <mergeCell ref="T116:U116"/>
    <mergeCell ref="W55:W57"/>
    <mergeCell ref="X55:Y57"/>
    <mergeCell ref="Z55:Z57"/>
    <mergeCell ref="AA55:AA57"/>
    <mergeCell ref="AB55:AC57"/>
    <mergeCell ref="AD55:AD57"/>
    <mergeCell ref="R55:R57"/>
    <mergeCell ref="S55:S57"/>
    <mergeCell ref="T55:U55"/>
    <mergeCell ref="T56:U56"/>
    <mergeCell ref="T57:U57"/>
    <mergeCell ref="V55:V5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AF40:AG42"/>
    <mergeCell ref="AH40:AH42"/>
    <mergeCell ref="D43:AG43"/>
    <mergeCell ref="D54:AG54"/>
    <mergeCell ref="B55:B57"/>
    <mergeCell ref="C55:C57"/>
    <mergeCell ref="D55:E55"/>
    <mergeCell ref="D56:E56"/>
    <mergeCell ref="D57:E57"/>
    <mergeCell ref="F55:F57"/>
    <mergeCell ref="X40:Y42"/>
    <mergeCell ref="Z40:Z42"/>
    <mergeCell ref="AA40:AA42"/>
    <mergeCell ref="AB40:AC42"/>
    <mergeCell ref="AD40:AD42"/>
    <mergeCell ref="AE40:AE42"/>
    <mergeCell ref="S40:S42"/>
    <mergeCell ref="T40:U40"/>
    <mergeCell ref="T41:U41"/>
    <mergeCell ref="T42:U42"/>
    <mergeCell ref="V40:V42"/>
    <mergeCell ref="W40:W42"/>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E23:AG23"/>
    <mergeCell ref="E27:AG27"/>
    <mergeCell ref="D39:AG39"/>
    <mergeCell ref="B40:B42"/>
    <mergeCell ref="C40:C42"/>
    <mergeCell ref="D40:E40"/>
    <mergeCell ref="D41:E41"/>
    <mergeCell ref="D42:E42"/>
    <mergeCell ref="F40:F42"/>
    <mergeCell ref="G40:G42"/>
    <mergeCell ref="D15:AG15"/>
    <mergeCell ref="D16:E16"/>
    <mergeCell ref="H16:I16"/>
    <mergeCell ref="L16:M16"/>
    <mergeCell ref="P16:Q16"/>
    <mergeCell ref="T16:U16"/>
    <mergeCell ref="X16:Y16"/>
    <mergeCell ref="AB16:AC16"/>
    <mergeCell ref="AF16:AG16"/>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 ref="D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6.7109375" bestFit="1" customWidth="1"/>
    <col min="2" max="2" width="36.5703125" customWidth="1"/>
    <col min="3" max="3" width="22.42578125" customWidth="1"/>
    <col min="4" max="4" width="8.42578125" customWidth="1"/>
    <col min="5" max="5" width="22.42578125" customWidth="1"/>
    <col min="6" max="6" width="7" customWidth="1"/>
    <col min="7" max="7" width="36.5703125" customWidth="1"/>
    <col min="8" max="8" width="8.42578125" customWidth="1"/>
    <col min="9" max="9" width="25" customWidth="1"/>
    <col min="10" max="10" width="7" customWidth="1"/>
  </cols>
  <sheetData>
    <row r="1" spans="1:10" ht="15" customHeight="1">
      <c r="A1" s="8" t="s">
        <v>448</v>
      </c>
      <c r="B1" s="8" t="s">
        <v>1</v>
      </c>
      <c r="C1" s="8"/>
      <c r="D1" s="8"/>
      <c r="E1" s="8"/>
      <c r="F1" s="8"/>
      <c r="G1" s="8"/>
      <c r="H1" s="8"/>
      <c r="I1" s="8"/>
      <c r="J1" s="8"/>
    </row>
    <row r="2" spans="1:10" ht="15" customHeight="1">
      <c r="A2" s="8"/>
      <c r="B2" s="8" t="s">
        <v>2</v>
      </c>
      <c r="C2" s="8"/>
      <c r="D2" s="8"/>
      <c r="E2" s="8"/>
      <c r="F2" s="8"/>
      <c r="G2" s="8"/>
      <c r="H2" s="8"/>
      <c r="I2" s="8"/>
      <c r="J2" s="8"/>
    </row>
    <row r="3" spans="1:10">
      <c r="A3" s="4" t="s">
        <v>449</v>
      </c>
      <c r="B3" s="40"/>
      <c r="C3" s="40"/>
      <c r="D3" s="40"/>
      <c r="E3" s="40"/>
      <c r="F3" s="40"/>
      <c r="G3" s="40"/>
      <c r="H3" s="40"/>
      <c r="I3" s="40"/>
      <c r="J3" s="40"/>
    </row>
    <row r="4" spans="1:10">
      <c r="A4" s="17" t="s">
        <v>448</v>
      </c>
      <c r="B4" s="41" t="s">
        <v>450</v>
      </c>
      <c r="C4" s="41"/>
      <c r="D4" s="41"/>
      <c r="E4" s="41"/>
      <c r="F4" s="41"/>
      <c r="G4" s="41"/>
      <c r="H4" s="41"/>
      <c r="I4" s="41"/>
      <c r="J4" s="41"/>
    </row>
    <row r="5" spans="1:10">
      <c r="A5" s="17"/>
      <c r="B5" s="42"/>
      <c r="C5" s="42"/>
      <c r="D5" s="42"/>
      <c r="E5" s="42"/>
      <c r="F5" s="42"/>
      <c r="G5" s="42"/>
      <c r="H5" s="42"/>
      <c r="I5" s="42"/>
      <c r="J5" s="42"/>
    </row>
    <row r="6" spans="1:10">
      <c r="A6" s="17"/>
      <c r="B6" s="44" t="s">
        <v>451</v>
      </c>
      <c r="C6" s="44"/>
      <c r="D6" s="44"/>
      <c r="E6" s="44"/>
      <c r="F6" s="44"/>
      <c r="G6" s="44"/>
      <c r="H6" s="44"/>
      <c r="I6" s="44"/>
      <c r="J6" s="44"/>
    </row>
    <row r="7" spans="1:10">
      <c r="A7" s="17"/>
      <c r="B7" s="44"/>
      <c r="C7" s="44"/>
      <c r="D7" s="44"/>
      <c r="E7" s="44"/>
      <c r="F7" s="44"/>
      <c r="G7" s="44"/>
      <c r="H7" s="44"/>
      <c r="I7" s="44"/>
      <c r="J7" s="44"/>
    </row>
    <row r="8" spans="1:10">
      <c r="A8" s="17"/>
      <c r="B8" s="44"/>
      <c r="C8" s="44"/>
      <c r="D8" s="44"/>
      <c r="E8" s="44"/>
      <c r="F8" s="44"/>
      <c r="G8" s="44"/>
      <c r="H8" s="44"/>
      <c r="I8" s="44"/>
      <c r="J8" s="44"/>
    </row>
    <row r="9" spans="1:10">
      <c r="A9" s="17"/>
      <c r="B9" s="23"/>
      <c r="C9" s="16"/>
      <c r="D9" s="63" t="s">
        <v>315</v>
      </c>
      <c r="E9" s="63"/>
      <c r="F9" s="14"/>
      <c r="G9" s="14"/>
      <c r="H9" s="63" t="s">
        <v>452</v>
      </c>
      <c r="I9" s="63"/>
      <c r="J9" s="14"/>
    </row>
    <row r="10" spans="1:10" ht="15.75" thickBot="1">
      <c r="A10" s="17"/>
      <c r="B10" s="161" t="s">
        <v>211</v>
      </c>
      <c r="C10" s="14" t="s">
        <v>453</v>
      </c>
      <c r="D10" s="65">
        <v>2015</v>
      </c>
      <c r="E10" s="65"/>
      <c r="F10" s="52"/>
      <c r="G10" s="52"/>
      <c r="H10" s="65">
        <v>2014</v>
      </c>
      <c r="I10" s="65"/>
      <c r="J10" s="16"/>
    </row>
    <row r="11" spans="1:10">
      <c r="A11" s="17"/>
      <c r="B11" s="23"/>
      <c r="C11" s="15"/>
      <c r="D11" s="39"/>
      <c r="E11" s="39"/>
      <c r="F11" s="15"/>
      <c r="G11" s="15"/>
      <c r="H11" s="39"/>
      <c r="I11" s="39"/>
      <c r="J11" s="15"/>
    </row>
    <row r="12" spans="1:10">
      <c r="A12" s="17"/>
      <c r="B12" s="24" t="s">
        <v>454</v>
      </c>
      <c r="C12" s="25"/>
      <c r="D12" s="24" t="s">
        <v>213</v>
      </c>
      <c r="E12" s="26">
        <v>6523</v>
      </c>
      <c r="F12" s="24"/>
      <c r="G12" s="25"/>
      <c r="H12" s="24" t="s">
        <v>213</v>
      </c>
      <c r="I12" s="26">
        <v>6185</v>
      </c>
      <c r="J12" s="24"/>
    </row>
    <row r="13" spans="1:10" ht="15.75" thickBot="1">
      <c r="A13" s="17"/>
      <c r="B13" s="27" t="s">
        <v>455</v>
      </c>
      <c r="C13" s="28"/>
      <c r="D13" s="29"/>
      <c r="E13" s="34">
        <v>1606</v>
      </c>
      <c r="F13" s="29"/>
      <c r="G13" s="57"/>
      <c r="H13" s="29"/>
      <c r="I13" s="34">
        <v>1760</v>
      </c>
      <c r="J13" s="29"/>
    </row>
    <row r="14" spans="1:10">
      <c r="A14" s="17"/>
      <c r="B14" s="15"/>
      <c r="C14" s="15"/>
      <c r="D14" s="106"/>
      <c r="E14" s="107"/>
      <c r="F14" s="106"/>
      <c r="G14" s="15"/>
      <c r="H14" s="106"/>
      <c r="I14" s="107"/>
      <c r="J14" s="106"/>
    </row>
    <row r="15" spans="1:10" ht="15.75" thickBot="1">
      <c r="A15" s="17"/>
      <c r="B15" s="24" t="s">
        <v>456</v>
      </c>
      <c r="C15" s="25"/>
      <c r="D15" s="31" t="s">
        <v>213</v>
      </c>
      <c r="E15" s="32">
        <v>4917</v>
      </c>
      <c r="F15" s="31"/>
      <c r="G15" s="109"/>
      <c r="H15" s="31" t="s">
        <v>213</v>
      </c>
      <c r="I15" s="32">
        <v>4425</v>
      </c>
      <c r="J15" s="31"/>
    </row>
    <row r="16" spans="1:10" ht="15.75" thickTop="1">
      <c r="A16" s="17"/>
      <c r="B16" s="23"/>
      <c r="C16" s="15"/>
      <c r="D16" s="143"/>
      <c r="E16" s="143"/>
      <c r="F16" s="15"/>
      <c r="G16" s="15"/>
      <c r="H16" s="143"/>
      <c r="I16" s="143"/>
      <c r="J16" s="15"/>
    </row>
    <row r="17" spans="1:10">
      <c r="A17" s="17"/>
      <c r="B17" s="23"/>
      <c r="C17" s="16"/>
      <c r="D17" s="63" t="s">
        <v>276</v>
      </c>
      <c r="E17" s="63"/>
      <c r="F17" s="63"/>
      <c r="G17" s="63"/>
      <c r="H17" s="63"/>
      <c r="I17" s="63"/>
      <c r="J17" s="15"/>
    </row>
    <row r="18" spans="1:10" ht="15.75" thickBot="1">
      <c r="A18" s="17"/>
      <c r="B18" s="162" t="s">
        <v>211</v>
      </c>
      <c r="C18" s="16"/>
      <c r="D18" s="37">
        <v>2015</v>
      </c>
      <c r="E18" s="37"/>
      <c r="F18" s="46"/>
      <c r="G18" s="46"/>
      <c r="H18" s="37">
        <v>2014</v>
      </c>
      <c r="I18" s="37"/>
      <c r="J18" s="16"/>
    </row>
    <row r="19" spans="1:10">
      <c r="A19" s="17"/>
      <c r="B19" s="24" t="s">
        <v>457</v>
      </c>
      <c r="C19" s="25"/>
      <c r="D19" s="24" t="s">
        <v>213</v>
      </c>
      <c r="E19" s="26">
        <v>1760</v>
      </c>
      <c r="F19" s="24"/>
      <c r="G19" s="25"/>
      <c r="H19" s="24" t="s">
        <v>213</v>
      </c>
      <c r="I19" s="26">
        <v>5560</v>
      </c>
      <c r="J19" s="24"/>
    </row>
    <row r="20" spans="1:10">
      <c r="A20" s="17"/>
      <c r="B20" s="27" t="s">
        <v>458</v>
      </c>
      <c r="C20" s="28"/>
      <c r="D20" s="27"/>
      <c r="E20" s="33">
        <v>68</v>
      </c>
      <c r="F20" s="27"/>
      <c r="G20" s="28"/>
      <c r="H20" s="27"/>
      <c r="I20" s="33">
        <v>635</v>
      </c>
      <c r="J20" s="27"/>
    </row>
    <row r="21" spans="1:10" ht="15.75" thickBot="1">
      <c r="A21" s="17"/>
      <c r="B21" s="24" t="s">
        <v>459</v>
      </c>
      <c r="C21" s="25"/>
      <c r="D21" s="35"/>
      <c r="E21" s="55" t="s">
        <v>460</v>
      </c>
      <c r="F21" s="35" t="s">
        <v>216</v>
      </c>
      <c r="G21" s="56"/>
      <c r="H21" s="35"/>
      <c r="I21" s="55" t="s">
        <v>461</v>
      </c>
      <c r="J21" s="35" t="s">
        <v>216</v>
      </c>
    </row>
    <row r="22" spans="1:10">
      <c r="A22" s="17"/>
      <c r="B22" s="15"/>
      <c r="C22" s="15"/>
      <c r="D22" s="106"/>
      <c r="E22" s="107"/>
      <c r="F22" s="106"/>
      <c r="G22" s="15"/>
      <c r="H22" s="106"/>
      <c r="I22" s="107"/>
      <c r="J22" s="106"/>
    </row>
    <row r="23" spans="1:10" ht="15.75" thickBot="1">
      <c r="A23" s="17"/>
      <c r="B23" s="28" t="s">
        <v>462</v>
      </c>
      <c r="C23" s="28"/>
      <c r="D23" s="29" t="s">
        <v>213</v>
      </c>
      <c r="E23" s="34">
        <v>1606</v>
      </c>
      <c r="F23" s="29"/>
      <c r="G23" s="57"/>
      <c r="H23" s="29" t="s">
        <v>213</v>
      </c>
      <c r="I23" s="34">
        <v>5119</v>
      </c>
      <c r="J23" s="29"/>
    </row>
    <row r="24" spans="1:10">
      <c r="A24" s="17"/>
      <c r="B24" s="44"/>
      <c r="C24" s="44"/>
      <c r="D24" s="44"/>
      <c r="E24" s="44"/>
      <c r="F24" s="44"/>
      <c r="G24" s="44"/>
      <c r="H24" s="44"/>
      <c r="I24" s="44"/>
      <c r="J24" s="44"/>
    </row>
    <row r="25" spans="1:10" ht="25.5" customHeight="1">
      <c r="A25" s="17"/>
      <c r="B25" s="44" t="s">
        <v>463</v>
      </c>
      <c r="C25" s="44"/>
      <c r="D25" s="44"/>
      <c r="E25" s="44"/>
      <c r="F25" s="44"/>
      <c r="G25" s="44"/>
      <c r="H25" s="44"/>
      <c r="I25" s="44"/>
      <c r="J25" s="44"/>
    </row>
  </sheetData>
  <mergeCells count="23">
    <mergeCell ref="B25:J25"/>
    <mergeCell ref="B4:J4"/>
    <mergeCell ref="B5:J5"/>
    <mergeCell ref="B6:J6"/>
    <mergeCell ref="B7:J7"/>
    <mergeCell ref="B8:J8"/>
    <mergeCell ref="B24:J24"/>
    <mergeCell ref="D16:E16"/>
    <mergeCell ref="H16:I16"/>
    <mergeCell ref="D17:I17"/>
    <mergeCell ref="D18:E18"/>
    <mergeCell ref="H18:I18"/>
    <mergeCell ref="A1:A2"/>
    <mergeCell ref="B1:J1"/>
    <mergeCell ref="B2:J2"/>
    <mergeCell ref="B3:J3"/>
    <mergeCell ref="A4:A25"/>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1.140625" bestFit="1" customWidth="1"/>
    <col min="2" max="2" width="36.5703125" customWidth="1"/>
    <col min="3" max="3" width="15.28515625" customWidth="1"/>
    <col min="4" max="4" width="4" customWidth="1"/>
    <col min="5" max="5" width="11.140625" customWidth="1"/>
    <col min="6" max="6" width="4" customWidth="1"/>
    <col min="7" max="7" width="15.28515625" customWidth="1"/>
    <col min="8" max="8" width="4" customWidth="1"/>
    <col min="9" max="9" width="11.140625" customWidth="1"/>
    <col min="10" max="10" width="18.85546875" customWidth="1"/>
  </cols>
  <sheetData>
    <row r="1" spans="1:10" ht="15" customHeight="1">
      <c r="A1" s="8" t="s">
        <v>464</v>
      </c>
      <c r="B1" s="8" t="s">
        <v>1</v>
      </c>
      <c r="C1" s="8"/>
      <c r="D1" s="8"/>
      <c r="E1" s="8"/>
      <c r="F1" s="8"/>
      <c r="G1" s="8"/>
      <c r="H1" s="8"/>
      <c r="I1" s="8"/>
      <c r="J1" s="8"/>
    </row>
    <row r="2" spans="1:10" ht="15" customHeight="1">
      <c r="A2" s="8"/>
      <c r="B2" s="8" t="s">
        <v>2</v>
      </c>
      <c r="C2" s="8"/>
      <c r="D2" s="8"/>
      <c r="E2" s="8"/>
      <c r="F2" s="8"/>
      <c r="G2" s="8"/>
      <c r="H2" s="8"/>
      <c r="I2" s="8"/>
      <c r="J2" s="8"/>
    </row>
    <row r="3" spans="1:10">
      <c r="A3" s="4" t="s">
        <v>465</v>
      </c>
      <c r="B3" s="40"/>
      <c r="C3" s="40"/>
      <c r="D3" s="40"/>
      <c r="E3" s="40"/>
      <c r="F3" s="40"/>
      <c r="G3" s="40"/>
      <c r="H3" s="40"/>
      <c r="I3" s="40"/>
      <c r="J3" s="40"/>
    </row>
    <row r="4" spans="1:10">
      <c r="A4" s="17" t="s">
        <v>464</v>
      </c>
      <c r="B4" s="41" t="s">
        <v>466</v>
      </c>
      <c r="C4" s="41"/>
      <c r="D4" s="41"/>
      <c r="E4" s="41"/>
      <c r="F4" s="41"/>
      <c r="G4" s="41"/>
      <c r="H4" s="41"/>
      <c r="I4" s="41"/>
      <c r="J4" s="41"/>
    </row>
    <row r="5" spans="1:10">
      <c r="A5" s="17"/>
      <c r="B5" s="42"/>
      <c r="C5" s="42"/>
      <c r="D5" s="42"/>
      <c r="E5" s="42"/>
      <c r="F5" s="42"/>
      <c r="G5" s="42"/>
      <c r="H5" s="42"/>
      <c r="I5" s="42"/>
      <c r="J5" s="42"/>
    </row>
    <row r="6" spans="1:10" ht="25.5" customHeight="1">
      <c r="A6" s="17"/>
      <c r="B6" s="44" t="s">
        <v>467</v>
      </c>
      <c r="C6" s="44"/>
      <c r="D6" s="44"/>
      <c r="E6" s="44"/>
      <c r="F6" s="44"/>
      <c r="G6" s="44"/>
      <c r="H6" s="44"/>
      <c r="I6" s="44"/>
      <c r="J6" s="44"/>
    </row>
    <row r="7" spans="1:10">
      <c r="A7" s="17"/>
      <c r="B7" s="44"/>
      <c r="C7" s="44"/>
      <c r="D7" s="44"/>
      <c r="E7" s="44"/>
      <c r="F7" s="44"/>
      <c r="G7" s="44"/>
      <c r="H7" s="44"/>
      <c r="I7" s="44"/>
      <c r="J7" s="44"/>
    </row>
    <row r="8" spans="1:10" ht="15.75" thickBot="1">
      <c r="A8" s="17"/>
      <c r="B8" s="167">
        <v>42094</v>
      </c>
      <c r="C8" s="167"/>
      <c r="D8" s="163"/>
      <c r="E8" s="163"/>
      <c r="F8" s="167">
        <v>42004</v>
      </c>
      <c r="G8" s="167"/>
      <c r="H8" s="164"/>
    </row>
    <row r="9" spans="1:10">
      <c r="A9" s="17"/>
      <c r="B9" s="169" t="s">
        <v>211</v>
      </c>
      <c r="C9" s="169"/>
      <c r="D9" s="169"/>
      <c r="E9" s="169"/>
      <c r="F9" s="169"/>
      <c r="G9" s="169"/>
      <c r="H9" s="164"/>
    </row>
    <row r="10" spans="1:10" ht="15.75" thickBot="1">
      <c r="A10" s="17"/>
      <c r="B10" s="79" t="s">
        <v>213</v>
      </c>
      <c r="C10" s="166">
        <v>247577</v>
      </c>
      <c r="D10" s="79"/>
      <c r="E10" s="81"/>
      <c r="F10" s="79" t="s">
        <v>213</v>
      </c>
      <c r="G10" s="166">
        <v>246348</v>
      </c>
      <c r="H10" s="71"/>
    </row>
    <row r="11" spans="1:10">
      <c r="A11" s="17"/>
      <c r="B11" s="44"/>
      <c r="C11" s="44"/>
      <c r="D11" s="44"/>
      <c r="E11" s="44"/>
      <c r="F11" s="44"/>
      <c r="G11" s="44"/>
      <c r="H11" s="44"/>
      <c r="I11" s="44"/>
      <c r="J11" s="44"/>
    </row>
    <row r="12" spans="1:10">
      <c r="A12" s="17"/>
      <c r="B12" s="44" t="s">
        <v>468</v>
      </c>
      <c r="C12" s="44"/>
      <c r="D12" s="44"/>
      <c r="E12" s="44"/>
      <c r="F12" s="44"/>
      <c r="G12" s="44"/>
      <c r="H12" s="44"/>
      <c r="I12" s="44"/>
      <c r="J12" s="44"/>
    </row>
    <row r="13" spans="1:10">
      <c r="A13" s="17"/>
      <c r="B13" s="44"/>
      <c r="C13" s="44"/>
      <c r="D13" s="44"/>
      <c r="E13" s="44"/>
      <c r="F13" s="44"/>
      <c r="G13" s="44"/>
      <c r="H13" s="44"/>
      <c r="I13" s="44"/>
      <c r="J13" s="44"/>
    </row>
    <row r="14" spans="1:10">
      <c r="A14" s="17"/>
      <c r="B14" s="44"/>
      <c r="C14" s="44"/>
      <c r="D14" s="44"/>
      <c r="E14" s="44"/>
      <c r="F14" s="44"/>
      <c r="G14" s="44"/>
      <c r="H14" s="44"/>
      <c r="I14" s="44"/>
      <c r="J14" s="44"/>
    </row>
    <row r="15" spans="1:10" ht="15.75" thickBot="1">
      <c r="A15" s="17"/>
      <c r="B15" s="20"/>
      <c r="C15" s="164"/>
      <c r="D15" s="91" t="s">
        <v>276</v>
      </c>
      <c r="E15" s="91"/>
      <c r="F15" s="91"/>
      <c r="G15" s="91"/>
      <c r="H15" s="91"/>
      <c r="I15" s="91"/>
      <c r="J15" s="164"/>
    </row>
    <row r="16" spans="1:10" ht="15.75" thickBot="1">
      <c r="A16" s="17"/>
      <c r="B16" s="20"/>
      <c r="C16" s="164"/>
      <c r="D16" s="174">
        <v>2015</v>
      </c>
      <c r="E16" s="174"/>
      <c r="F16" s="163"/>
      <c r="G16" s="163"/>
      <c r="H16" s="174">
        <v>2014</v>
      </c>
      <c r="I16" s="174"/>
      <c r="J16" s="164"/>
    </row>
    <row r="17" spans="1:10">
      <c r="A17" s="17"/>
      <c r="B17" s="20"/>
      <c r="C17" s="164"/>
      <c r="D17" s="169" t="s">
        <v>211</v>
      </c>
      <c r="E17" s="169"/>
      <c r="F17" s="169"/>
      <c r="G17" s="169"/>
      <c r="H17" s="169"/>
      <c r="I17" s="169"/>
      <c r="J17" s="164"/>
    </row>
    <row r="18" spans="1:10">
      <c r="A18" s="17"/>
      <c r="B18" s="71" t="s">
        <v>469</v>
      </c>
      <c r="C18" s="72"/>
      <c r="D18" s="71" t="s">
        <v>213</v>
      </c>
      <c r="E18" s="73">
        <v>2187</v>
      </c>
      <c r="F18" s="71"/>
      <c r="G18" s="72"/>
      <c r="H18" s="71" t="s">
        <v>213</v>
      </c>
      <c r="I18" s="73">
        <v>1883</v>
      </c>
      <c r="J18" s="71"/>
    </row>
    <row r="19" spans="1:10">
      <c r="A19" s="17"/>
      <c r="B19" s="75" t="s">
        <v>470</v>
      </c>
      <c r="C19" s="76"/>
      <c r="D19" s="75"/>
      <c r="E19" s="78">
        <v>133</v>
      </c>
      <c r="F19" s="75"/>
      <c r="G19" s="76"/>
      <c r="H19" s="75"/>
      <c r="I19" s="78">
        <v>48</v>
      </c>
      <c r="J19" s="75"/>
    </row>
    <row r="20" spans="1:10" ht="15.75" thickBot="1">
      <c r="A20" s="17"/>
      <c r="B20" s="72" t="s">
        <v>471</v>
      </c>
      <c r="C20" s="72"/>
      <c r="D20" s="79"/>
      <c r="E20" s="80" t="s">
        <v>472</v>
      </c>
      <c r="F20" s="79" t="s">
        <v>216</v>
      </c>
      <c r="G20" s="81"/>
      <c r="H20" s="79"/>
      <c r="I20" s="80">
        <v>120</v>
      </c>
      <c r="J20" s="71"/>
    </row>
    <row r="21" spans="1:10" ht="15.75" thickBot="1">
      <c r="A21" s="17"/>
      <c r="B21" s="75" t="s">
        <v>473</v>
      </c>
      <c r="C21" s="76"/>
      <c r="D21" s="82" t="s">
        <v>213</v>
      </c>
      <c r="E21" s="83">
        <v>2232</v>
      </c>
      <c r="F21" s="82"/>
      <c r="G21" s="84"/>
      <c r="H21" s="82" t="s">
        <v>213</v>
      </c>
      <c r="I21" s="83">
        <v>2051</v>
      </c>
      <c r="J21" s="75"/>
    </row>
    <row r="22" spans="1:10">
      <c r="A22" s="17"/>
      <c r="B22" s="70"/>
      <c r="C22" s="70"/>
      <c r="D22" s="171"/>
      <c r="E22" s="172"/>
      <c r="F22" s="171"/>
      <c r="G22" s="70"/>
      <c r="H22" s="171"/>
      <c r="I22" s="172"/>
      <c r="J22" s="171"/>
    </row>
    <row r="23" spans="1:10">
      <c r="A23" s="17"/>
      <c r="B23" s="44" t="s">
        <v>474</v>
      </c>
      <c r="C23" s="44"/>
      <c r="D23" s="44"/>
      <c r="E23" s="44"/>
      <c r="F23" s="44"/>
      <c r="G23" s="44"/>
      <c r="H23" s="44"/>
      <c r="I23" s="44"/>
      <c r="J23" s="44"/>
    </row>
  </sheetData>
  <mergeCells count="21">
    <mergeCell ref="B23:J23"/>
    <mergeCell ref="D17:I17"/>
    <mergeCell ref="A1:A2"/>
    <mergeCell ref="B1:J1"/>
    <mergeCell ref="B2:J2"/>
    <mergeCell ref="B3:J3"/>
    <mergeCell ref="A4:A23"/>
    <mergeCell ref="B4:J4"/>
    <mergeCell ref="B5:J5"/>
    <mergeCell ref="B6:J6"/>
    <mergeCell ref="B7:J7"/>
    <mergeCell ref="B8:C8"/>
    <mergeCell ref="F8:G8"/>
    <mergeCell ref="B9:G9"/>
    <mergeCell ref="D15:I15"/>
    <mergeCell ref="D16:E16"/>
    <mergeCell ref="H16:I16"/>
    <mergeCell ref="B11:J11"/>
    <mergeCell ref="B12:J12"/>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26.7109375" bestFit="1" customWidth="1"/>
    <col min="2" max="2" width="24.42578125" bestFit="1" customWidth="1"/>
    <col min="4" max="4" width="1.85546875" bestFit="1" customWidth="1"/>
    <col min="5" max="5" width="6.5703125" bestFit="1" customWidth="1"/>
    <col min="8" max="8" width="1.85546875" customWidth="1"/>
    <col min="9" max="9" width="5.140625" customWidth="1"/>
    <col min="12" max="12" width="1.85546875" bestFit="1" customWidth="1"/>
    <col min="13" max="13" width="6.5703125" bestFit="1" customWidth="1"/>
    <col min="16" max="16" width="1.85546875" customWidth="1"/>
    <col min="17" max="17" width="5.140625" customWidth="1"/>
    <col min="20" max="20" width="1.85546875" bestFit="1" customWidth="1"/>
    <col min="21" max="21" width="6.5703125" bestFit="1" customWidth="1"/>
    <col min="24" max="24" width="1.85546875" customWidth="1"/>
    <col min="25" max="25" width="5.140625" customWidth="1"/>
  </cols>
  <sheetData>
    <row r="1" spans="1:26" ht="15" customHeight="1">
      <c r="A1" s="8" t="s">
        <v>4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49</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7" t="s">
        <v>475</v>
      </c>
      <c r="B4" s="41" t="s">
        <v>476</v>
      </c>
      <c r="C4" s="41"/>
      <c r="D4" s="41"/>
      <c r="E4" s="41"/>
      <c r="F4" s="41"/>
      <c r="G4" s="41"/>
      <c r="H4" s="41"/>
      <c r="I4" s="41"/>
      <c r="J4" s="41"/>
      <c r="K4" s="41"/>
      <c r="L4" s="41"/>
      <c r="M4" s="41"/>
      <c r="N4" s="41"/>
      <c r="O4" s="41"/>
      <c r="P4" s="41"/>
      <c r="Q4" s="41"/>
      <c r="R4" s="41"/>
      <c r="S4" s="41"/>
      <c r="T4" s="41"/>
      <c r="U4" s="41"/>
      <c r="V4" s="41"/>
      <c r="W4" s="41"/>
      <c r="X4" s="41"/>
      <c r="Y4" s="41"/>
      <c r="Z4" s="41"/>
    </row>
    <row r="5" spans="1:26">
      <c r="A5" s="17"/>
      <c r="B5" s="41"/>
      <c r="C5" s="41"/>
      <c r="D5" s="41"/>
      <c r="E5" s="41"/>
      <c r="F5" s="41"/>
      <c r="G5" s="41"/>
      <c r="H5" s="41"/>
      <c r="I5" s="41"/>
      <c r="J5" s="41"/>
      <c r="K5" s="41"/>
      <c r="L5" s="41"/>
      <c r="M5" s="41"/>
      <c r="N5" s="41"/>
      <c r="O5" s="41"/>
      <c r="P5" s="41"/>
      <c r="Q5" s="41"/>
      <c r="R5" s="41"/>
      <c r="S5" s="41"/>
      <c r="T5" s="41"/>
      <c r="U5" s="41"/>
      <c r="V5" s="41"/>
      <c r="W5" s="41"/>
      <c r="X5" s="41"/>
      <c r="Y5" s="41"/>
      <c r="Z5" s="41"/>
    </row>
    <row r="6" spans="1:26">
      <c r="A6" s="17"/>
      <c r="B6" s="153" t="s">
        <v>477</v>
      </c>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c r="A7" s="17"/>
      <c r="B7" s="153"/>
      <c r="C7" s="153"/>
      <c r="D7" s="153"/>
      <c r="E7" s="153"/>
      <c r="F7" s="153"/>
      <c r="G7" s="153"/>
      <c r="H7" s="153"/>
      <c r="I7" s="153"/>
      <c r="J7" s="153"/>
      <c r="K7" s="153"/>
      <c r="L7" s="153"/>
      <c r="M7" s="153"/>
      <c r="N7" s="153"/>
      <c r="O7" s="153"/>
      <c r="P7" s="153"/>
      <c r="Q7" s="153"/>
      <c r="R7" s="153"/>
      <c r="S7" s="153"/>
      <c r="T7" s="153"/>
      <c r="U7" s="153"/>
      <c r="V7" s="153"/>
      <c r="W7" s="153"/>
      <c r="X7" s="153"/>
      <c r="Y7" s="153"/>
      <c r="Z7" s="153"/>
    </row>
    <row r="8" spans="1:26">
      <c r="A8" s="17"/>
      <c r="B8" s="153"/>
      <c r="C8" s="153"/>
      <c r="D8" s="153"/>
      <c r="E8" s="153"/>
      <c r="F8" s="153"/>
      <c r="G8" s="153"/>
      <c r="H8" s="153"/>
      <c r="I8" s="153"/>
      <c r="J8" s="153"/>
      <c r="K8" s="153"/>
      <c r="L8" s="153"/>
      <c r="M8" s="153"/>
      <c r="N8" s="153"/>
      <c r="O8" s="153"/>
      <c r="P8" s="153"/>
      <c r="Q8" s="153"/>
      <c r="R8" s="153"/>
      <c r="S8" s="153"/>
      <c r="T8" s="153"/>
      <c r="U8" s="153"/>
      <c r="V8" s="153"/>
      <c r="W8" s="153"/>
      <c r="X8" s="153"/>
      <c r="Y8" s="153"/>
      <c r="Z8" s="153"/>
    </row>
    <row r="9" spans="1:26">
      <c r="A9" s="17"/>
      <c r="B9" s="23"/>
      <c r="C9" s="15"/>
      <c r="D9" s="94" t="s">
        <v>478</v>
      </c>
      <c r="E9" s="94"/>
      <c r="F9" s="94"/>
      <c r="G9" s="94"/>
      <c r="H9" s="94"/>
      <c r="I9" s="94"/>
      <c r="J9" s="94"/>
      <c r="K9" s="94"/>
      <c r="L9" s="94"/>
      <c r="M9" s="94"/>
      <c r="N9" s="94"/>
      <c r="O9" s="94"/>
      <c r="P9" s="94"/>
      <c r="Q9" s="94"/>
      <c r="R9" s="15"/>
      <c r="S9" s="16"/>
      <c r="T9" s="63" t="s">
        <v>479</v>
      </c>
      <c r="U9" s="63"/>
      <c r="V9" s="63"/>
      <c r="W9" s="63"/>
      <c r="X9" s="63"/>
      <c r="Y9" s="63"/>
      <c r="Z9" s="16"/>
    </row>
    <row r="10" spans="1:26" ht="15.75" thickBot="1">
      <c r="A10" s="17"/>
      <c r="B10" s="21"/>
      <c r="C10" s="16"/>
      <c r="D10" s="37" t="s">
        <v>276</v>
      </c>
      <c r="E10" s="37"/>
      <c r="F10" s="37"/>
      <c r="G10" s="37"/>
      <c r="H10" s="37"/>
      <c r="I10" s="37"/>
      <c r="J10" s="37"/>
      <c r="K10" s="37"/>
      <c r="L10" s="37"/>
      <c r="M10" s="37"/>
      <c r="N10" s="37"/>
      <c r="O10" s="37"/>
      <c r="P10" s="37"/>
      <c r="Q10" s="37"/>
      <c r="R10" s="16"/>
      <c r="S10" s="16"/>
      <c r="T10" s="37" t="s">
        <v>452</v>
      </c>
      <c r="U10" s="37"/>
      <c r="V10" s="37"/>
      <c r="W10" s="37"/>
      <c r="X10" s="37"/>
      <c r="Y10" s="37"/>
      <c r="Z10" s="16"/>
    </row>
    <row r="11" spans="1:26" ht="15.75" thickBot="1">
      <c r="A11" s="17"/>
      <c r="B11" s="21"/>
      <c r="C11" s="16"/>
      <c r="D11" s="115">
        <v>2015</v>
      </c>
      <c r="E11" s="115"/>
      <c r="F11" s="115"/>
      <c r="G11" s="115"/>
      <c r="H11" s="115"/>
      <c r="I11" s="115"/>
      <c r="J11" s="16"/>
      <c r="K11" s="16"/>
      <c r="L11" s="115">
        <v>2014</v>
      </c>
      <c r="M11" s="115"/>
      <c r="N11" s="115"/>
      <c r="O11" s="115"/>
      <c r="P11" s="115"/>
      <c r="Q11" s="115"/>
      <c r="R11" s="16"/>
      <c r="S11" s="16"/>
      <c r="T11" s="115">
        <v>2014</v>
      </c>
      <c r="U11" s="115"/>
      <c r="V11" s="115"/>
      <c r="W11" s="115"/>
      <c r="X11" s="115"/>
      <c r="Y11" s="115"/>
      <c r="Z11" s="16"/>
    </row>
    <row r="12" spans="1:26">
      <c r="A12" s="17"/>
      <c r="B12" s="21"/>
      <c r="C12" s="16"/>
      <c r="D12" s="95"/>
      <c r="E12" s="95"/>
      <c r="F12" s="16"/>
      <c r="G12" s="16"/>
      <c r="H12" s="95" t="s">
        <v>480</v>
      </c>
      <c r="I12" s="95"/>
      <c r="J12" s="16"/>
      <c r="K12" s="16"/>
      <c r="L12" s="95"/>
      <c r="M12" s="95"/>
      <c r="N12" s="16"/>
      <c r="O12" s="16"/>
      <c r="P12" s="95" t="s">
        <v>480</v>
      </c>
      <c r="Q12" s="95"/>
      <c r="R12" s="16"/>
      <c r="S12" s="16"/>
      <c r="T12" s="95"/>
      <c r="U12" s="95"/>
      <c r="V12" s="16"/>
      <c r="W12" s="16"/>
      <c r="X12" s="95" t="s">
        <v>480</v>
      </c>
      <c r="Y12" s="95"/>
      <c r="Z12" s="16"/>
    </row>
    <row r="13" spans="1:26" ht="15.75" thickBot="1">
      <c r="A13" s="17"/>
      <c r="B13" s="175" t="s">
        <v>211</v>
      </c>
      <c r="C13" s="16"/>
      <c r="D13" s="37" t="s">
        <v>412</v>
      </c>
      <c r="E13" s="37"/>
      <c r="F13" s="46"/>
      <c r="G13" s="46"/>
      <c r="H13" s="37" t="s">
        <v>481</v>
      </c>
      <c r="I13" s="37"/>
      <c r="J13" s="46"/>
      <c r="K13" s="46"/>
      <c r="L13" s="37" t="s">
        <v>412</v>
      </c>
      <c r="M13" s="37"/>
      <c r="N13" s="46"/>
      <c r="O13" s="46"/>
      <c r="P13" s="37" t="s">
        <v>481</v>
      </c>
      <c r="Q13" s="37"/>
      <c r="R13" s="16"/>
      <c r="S13" s="16"/>
      <c r="T13" s="37" t="s">
        <v>412</v>
      </c>
      <c r="U13" s="37"/>
      <c r="V13" s="46"/>
      <c r="W13" s="46"/>
      <c r="X13" s="37" t="s">
        <v>481</v>
      </c>
      <c r="Y13" s="37"/>
      <c r="Z13" s="16"/>
    </row>
    <row r="14" spans="1:26">
      <c r="A14" s="17"/>
      <c r="B14" s="97" t="s">
        <v>482</v>
      </c>
      <c r="C14" s="25"/>
      <c r="D14" s="24" t="s">
        <v>213</v>
      </c>
      <c r="E14" s="26">
        <v>89012</v>
      </c>
      <c r="F14" s="24"/>
      <c r="G14" s="25"/>
      <c r="H14" s="24" t="s">
        <v>213</v>
      </c>
      <c r="I14" s="53" t="s">
        <v>241</v>
      </c>
      <c r="J14" s="24"/>
      <c r="K14" s="25"/>
      <c r="L14" s="24" t="s">
        <v>213</v>
      </c>
      <c r="M14" s="26">
        <v>70604</v>
      </c>
      <c r="N14" s="24"/>
      <c r="O14" s="25"/>
      <c r="P14" s="24" t="s">
        <v>213</v>
      </c>
      <c r="Q14" s="53" t="s">
        <v>241</v>
      </c>
      <c r="R14" s="24"/>
      <c r="S14" s="25"/>
      <c r="T14" s="24" t="s">
        <v>213</v>
      </c>
      <c r="U14" s="26">
        <v>86110</v>
      </c>
      <c r="V14" s="24"/>
      <c r="W14" s="25"/>
      <c r="X14" s="24" t="s">
        <v>213</v>
      </c>
      <c r="Y14" s="53" t="s">
        <v>241</v>
      </c>
      <c r="Z14" s="24"/>
    </row>
    <row r="15" spans="1:26">
      <c r="A15" s="17"/>
      <c r="B15" s="98" t="s">
        <v>483</v>
      </c>
      <c r="C15" s="28"/>
      <c r="D15" s="27"/>
      <c r="E15" s="54">
        <v>89845</v>
      </c>
      <c r="F15" s="27"/>
      <c r="G15" s="28"/>
      <c r="H15" s="27"/>
      <c r="I15" s="33">
        <v>36</v>
      </c>
      <c r="J15" s="27"/>
      <c r="K15" s="28"/>
      <c r="L15" s="27"/>
      <c r="M15" s="54">
        <v>78710</v>
      </c>
      <c r="N15" s="27"/>
      <c r="O15" s="28"/>
      <c r="P15" s="27"/>
      <c r="Q15" s="33">
        <v>28</v>
      </c>
      <c r="R15" s="27"/>
      <c r="S15" s="28"/>
      <c r="T15" s="27"/>
      <c r="U15" s="54">
        <v>92877</v>
      </c>
      <c r="V15" s="27"/>
      <c r="W15" s="28"/>
      <c r="X15" s="27"/>
      <c r="Y15" s="33">
        <v>149</v>
      </c>
      <c r="Z15" s="27"/>
    </row>
    <row r="16" spans="1:26">
      <c r="A16" s="17"/>
      <c r="B16" s="97" t="s">
        <v>484</v>
      </c>
      <c r="C16" s="25"/>
      <c r="D16" s="24"/>
      <c r="E16" s="26">
        <v>175162</v>
      </c>
      <c r="F16" s="24"/>
      <c r="G16" s="25"/>
      <c r="H16" s="24"/>
      <c r="I16" s="53">
        <v>154</v>
      </c>
      <c r="J16" s="24"/>
      <c r="K16" s="25"/>
      <c r="L16" s="24"/>
      <c r="M16" s="26">
        <v>182873</v>
      </c>
      <c r="N16" s="24"/>
      <c r="O16" s="25"/>
      <c r="P16" s="24"/>
      <c r="Q16" s="53">
        <v>251</v>
      </c>
      <c r="R16" s="24"/>
      <c r="S16" s="25"/>
      <c r="T16" s="24"/>
      <c r="U16" s="26">
        <v>178320</v>
      </c>
      <c r="V16" s="24"/>
      <c r="W16" s="25"/>
      <c r="X16" s="24"/>
      <c r="Y16" s="53">
        <v>983</v>
      </c>
      <c r="Z16" s="24"/>
    </row>
    <row r="17" spans="1:26">
      <c r="A17" s="17"/>
      <c r="B17" s="98" t="s">
        <v>485</v>
      </c>
      <c r="C17" s="28"/>
      <c r="D17" s="27"/>
      <c r="E17" s="54">
        <v>28278</v>
      </c>
      <c r="F17" s="27"/>
      <c r="G17" s="28"/>
      <c r="H17" s="27"/>
      <c r="I17" s="33">
        <v>8</v>
      </c>
      <c r="J17" s="27"/>
      <c r="K17" s="28"/>
      <c r="L17" s="27"/>
      <c r="M17" s="54">
        <v>26153</v>
      </c>
      <c r="N17" s="27"/>
      <c r="O17" s="28"/>
      <c r="P17" s="27"/>
      <c r="Q17" s="33">
        <v>9</v>
      </c>
      <c r="R17" s="27"/>
      <c r="S17" s="28"/>
      <c r="T17" s="27"/>
      <c r="U17" s="54">
        <v>27591</v>
      </c>
      <c r="V17" s="27"/>
      <c r="W17" s="28"/>
      <c r="X17" s="27"/>
      <c r="Y17" s="33">
        <v>36</v>
      </c>
      <c r="Z17" s="27"/>
    </row>
    <row r="18" spans="1:26" ht="15.75" thickBot="1">
      <c r="A18" s="17"/>
      <c r="B18" s="97" t="s">
        <v>486</v>
      </c>
      <c r="C18" s="25"/>
      <c r="D18" s="35"/>
      <c r="E18" s="36">
        <v>317486</v>
      </c>
      <c r="F18" s="35"/>
      <c r="G18" s="56"/>
      <c r="H18" s="35"/>
      <c r="I18" s="36">
        <v>1011</v>
      </c>
      <c r="J18" s="35"/>
      <c r="K18" s="56"/>
      <c r="L18" s="35"/>
      <c r="M18" s="36">
        <v>326339</v>
      </c>
      <c r="N18" s="35"/>
      <c r="O18" s="56"/>
      <c r="P18" s="35"/>
      <c r="Q18" s="36">
        <v>1053</v>
      </c>
      <c r="R18" s="24"/>
      <c r="S18" s="25"/>
      <c r="T18" s="35"/>
      <c r="U18" s="36">
        <v>318219</v>
      </c>
      <c r="V18" s="35"/>
      <c r="W18" s="56"/>
      <c r="X18" s="35"/>
      <c r="Y18" s="36">
        <v>4193</v>
      </c>
      <c r="Z18" s="24"/>
    </row>
    <row r="19" spans="1:26" ht="15.75" thickBot="1">
      <c r="A19" s="17"/>
      <c r="B19" s="98"/>
      <c r="C19" s="28"/>
      <c r="D19" s="29" t="s">
        <v>213</v>
      </c>
      <c r="E19" s="34">
        <v>699783</v>
      </c>
      <c r="F19" s="29"/>
      <c r="G19" s="57"/>
      <c r="H19" s="29" t="s">
        <v>213</v>
      </c>
      <c r="I19" s="34">
        <v>1209</v>
      </c>
      <c r="J19" s="29"/>
      <c r="K19" s="57"/>
      <c r="L19" s="29" t="s">
        <v>213</v>
      </c>
      <c r="M19" s="34">
        <v>684679</v>
      </c>
      <c r="N19" s="29"/>
      <c r="O19" s="57"/>
      <c r="P19" s="29" t="s">
        <v>213</v>
      </c>
      <c r="Q19" s="34">
        <v>1341</v>
      </c>
      <c r="R19" s="27"/>
      <c r="S19" s="28"/>
      <c r="T19" s="29" t="s">
        <v>213</v>
      </c>
      <c r="U19" s="34">
        <v>703117</v>
      </c>
      <c r="V19" s="29"/>
      <c r="W19" s="57"/>
      <c r="X19" s="29" t="s">
        <v>213</v>
      </c>
      <c r="Y19" s="34">
        <v>5361</v>
      </c>
      <c r="Z19" s="27"/>
    </row>
    <row r="20" spans="1:26">
      <c r="A20" s="17"/>
      <c r="B20" s="105"/>
      <c r="C20" s="15"/>
      <c r="D20" s="106"/>
      <c r="E20" s="107"/>
      <c r="F20" s="106"/>
      <c r="G20" s="15"/>
      <c r="H20" s="106"/>
      <c r="I20" s="107"/>
      <c r="J20" s="106"/>
      <c r="K20" s="15"/>
      <c r="L20" s="106"/>
      <c r="M20" s="107"/>
      <c r="N20" s="106"/>
      <c r="O20" s="15"/>
      <c r="P20" s="106"/>
      <c r="Q20" s="107"/>
      <c r="R20" s="106"/>
      <c r="S20" s="15"/>
      <c r="T20" s="106"/>
      <c r="U20" s="107"/>
      <c r="V20" s="106"/>
      <c r="W20" s="15"/>
      <c r="X20" s="106"/>
      <c r="Y20" s="107"/>
      <c r="Z20" s="106"/>
    </row>
  </sheetData>
  <mergeCells count="29">
    <mergeCell ref="A1:A2"/>
    <mergeCell ref="B1:Z1"/>
    <mergeCell ref="B2:Z2"/>
    <mergeCell ref="B3:Z3"/>
    <mergeCell ref="A4:A20"/>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 ref="D9:Q9"/>
    <mergeCell ref="T9:Y9"/>
    <mergeCell ref="D10:Q10"/>
    <mergeCell ref="T10:Y10"/>
    <mergeCell ref="D11:I11"/>
    <mergeCell ref="L11:Q11"/>
    <mergeCell ref="T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487</v>
      </c>
      <c r="B1" s="1" t="s">
        <v>1</v>
      </c>
    </row>
    <row r="2" spans="1:2">
      <c r="A2" s="8"/>
      <c r="B2" s="1" t="s">
        <v>2</v>
      </c>
    </row>
    <row r="3" spans="1:2">
      <c r="A3" s="4" t="s">
        <v>488</v>
      </c>
      <c r="B3" s="5"/>
    </row>
    <row r="4" spans="1:2">
      <c r="A4" s="17" t="s">
        <v>487</v>
      </c>
      <c r="B4" s="16" t="s">
        <v>489</v>
      </c>
    </row>
    <row r="5" spans="1:2">
      <c r="A5" s="17"/>
      <c r="B5" s="18"/>
    </row>
    <row r="6" spans="1:2" ht="141">
      <c r="A6" s="17"/>
      <c r="B6" s="13" t="s">
        <v>490</v>
      </c>
    </row>
    <row r="7" spans="1:2">
      <c r="A7" s="17"/>
      <c r="B7" s="13"/>
    </row>
    <row r="8" spans="1:2" ht="128.25">
      <c r="A8" s="17"/>
      <c r="B8" s="13" t="s">
        <v>491</v>
      </c>
    </row>
    <row r="9" spans="1:2">
      <c r="A9" s="17"/>
      <c r="B9" s="129"/>
    </row>
    <row r="10" spans="1:2" ht="115.5">
      <c r="A10" s="17"/>
      <c r="B10" s="13" t="s">
        <v>49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7" bestFit="1" customWidth="1"/>
    <col min="2" max="2" width="36.5703125" bestFit="1" customWidth="1"/>
    <col min="3" max="3" width="14.140625" customWidth="1"/>
    <col min="4" max="4" width="3.28515625" customWidth="1"/>
    <col min="5" max="6" width="14.140625" customWidth="1"/>
  </cols>
  <sheetData>
    <row r="1" spans="1:6" ht="15" customHeight="1">
      <c r="A1" s="8" t="s">
        <v>493</v>
      </c>
      <c r="B1" s="8" t="s">
        <v>1</v>
      </c>
      <c r="C1" s="8"/>
      <c r="D1" s="8"/>
      <c r="E1" s="8"/>
      <c r="F1" s="8"/>
    </row>
    <row r="2" spans="1:6" ht="15" customHeight="1">
      <c r="A2" s="8"/>
      <c r="B2" s="8" t="s">
        <v>2</v>
      </c>
      <c r="C2" s="8"/>
      <c r="D2" s="8"/>
      <c r="E2" s="8"/>
      <c r="F2" s="8"/>
    </row>
    <row r="3" spans="1:6">
      <c r="A3" s="4" t="s">
        <v>494</v>
      </c>
      <c r="B3" s="40"/>
      <c r="C3" s="40"/>
      <c r="D3" s="40"/>
      <c r="E3" s="40"/>
      <c r="F3" s="40"/>
    </row>
    <row r="4" spans="1:6">
      <c r="A4" s="17" t="s">
        <v>493</v>
      </c>
      <c r="B4" s="41" t="s">
        <v>495</v>
      </c>
      <c r="C4" s="41"/>
      <c r="D4" s="41"/>
      <c r="E4" s="41"/>
      <c r="F4" s="41"/>
    </row>
    <row r="5" spans="1:6">
      <c r="A5" s="17"/>
      <c r="B5" s="42"/>
      <c r="C5" s="42"/>
      <c r="D5" s="42"/>
      <c r="E5" s="42"/>
      <c r="F5" s="42"/>
    </row>
    <row r="6" spans="1:6">
      <c r="A6" s="17"/>
      <c r="B6" s="40"/>
      <c r="C6" s="40"/>
      <c r="D6" s="40"/>
      <c r="E6" s="40"/>
      <c r="F6" s="40"/>
    </row>
    <row r="7" spans="1:6">
      <c r="A7" s="17"/>
      <c r="B7" s="43"/>
      <c r="C7" s="43"/>
      <c r="D7" s="43"/>
      <c r="E7" s="43"/>
      <c r="F7" s="43"/>
    </row>
    <row r="8" spans="1:6">
      <c r="A8" s="17"/>
      <c r="B8" s="40"/>
      <c r="C8" s="40"/>
      <c r="D8" s="40"/>
      <c r="E8" s="40"/>
      <c r="F8" s="40"/>
    </row>
    <row r="9" spans="1:6">
      <c r="A9" s="17"/>
      <c r="B9" s="153"/>
      <c r="C9" s="153"/>
      <c r="D9" s="153"/>
      <c r="E9" s="153"/>
      <c r="F9" s="153"/>
    </row>
    <row r="10" spans="1:6">
      <c r="A10" s="17"/>
      <c r="B10" s="44"/>
      <c r="C10" s="44"/>
      <c r="D10" s="44"/>
      <c r="E10" s="44"/>
      <c r="F10" s="44"/>
    </row>
    <row r="11" spans="1:6" ht="25.5" customHeight="1">
      <c r="A11" s="17"/>
      <c r="B11" s="153" t="s">
        <v>496</v>
      </c>
      <c r="C11" s="153"/>
      <c r="D11" s="153"/>
      <c r="E11" s="153"/>
      <c r="F11" s="153"/>
    </row>
    <row r="12" spans="1:6">
      <c r="A12" s="17"/>
      <c r="B12" s="153"/>
      <c r="C12" s="153"/>
      <c r="D12" s="153"/>
      <c r="E12" s="153"/>
      <c r="F12" s="153"/>
    </row>
    <row r="13" spans="1:6">
      <c r="A13" s="17"/>
      <c r="B13" s="23"/>
      <c r="C13" s="16"/>
      <c r="D13" s="94" t="s">
        <v>497</v>
      </c>
      <c r="E13" s="94"/>
      <c r="F13" s="16"/>
    </row>
    <row r="14" spans="1:6">
      <c r="A14" s="17"/>
      <c r="B14" s="23"/>
      <c r="C14" s="16"/>
      <c r="D14" s="63" t="s">
        <v>498</v>
      </c>
      <c r="E14" s="63"/>
      <c r="F14" s="16"/>
    </row>
    <row r="15" spans="1:6" ht="27" thickBot="1">
      <c r="A15" s="17"/>
      <c r="B15" s="162" t="s">
        <v>499</v>
      </c>
      <c r="C15" s="46"/>
      <c r="D15" s="37" t="s">
        <v>500</v>
      </c>
      <c r="E15" s="37"/>
      <c r="F15" s="16"/>
    </row>
    <row r="16" spans="1:6">
      <c r="A16" s="17"/>
      <c r="B16" s="102" t="s">
        <v>501</v>
      </c>
      <c r="C16" s="25"/>
      <c r="D16" s="24"/>
      <c r="E16" s="53"/>
      <c r="F16" s="24"/>
    </row>
    <row r="17" spans="1:6" ht="15.75" thickBot="1">
      <c r="A17" s="17"/>
      <c r="B17" s="98" t="s">
        <v>109</v>
      </c>
      <c r="C17" s="28"/>
      <c r="D17" s="99" t="s">
        <v>213</v>
      </c>
      <c r="E17" s="100">
        <v>2615</v>
      </c>
      <c r="F17" s="27"/>
    </row>
    <row r="18" spans="1:6" ht="15.75" thickTop="1">
      <c r="A18" s="17"/>
      <c r="B18" s="102" t="s">
        <v>502</v>
      </c>
      <c r="C18" s="25"/>
      <c r="D18" s="24"/>
      <c r="E18" s="53"/>
      <c r="F18" s="24"/>
    </row>
    <row r="19" spans="1:6" ht="26.25">
      <c r="A19" s="17"/>
      <c r="B19" s="98" t="s">
        <v>503</v>
      </c>
      <c r="C19" s="28"/>
      <c r="D19" s="27"/>
      <c r="E19" s="54">
        <v>6546375</v>
      </c>
      <c r="F19" s="27"/>
    </row>
    <row r="20" spans="1:6" ht="15.75" thickBot="1">
      <c r="A20" s="17"/>
      <c r="B20" s="97" t="s">
        <v>504</v>
      </c>
      <c r="C20" s="25"/>
      <c r="D20" s="35"/>
      <c r="E20" s="55" t="s">
        <v>241</v>
      </c>
      <c r="F20" s="24"/>
    </row>
    <row r="21" spans="1:6" ht="26.25">
      <c r="A21" s="17"/>
      <c r="B21" s="98" t="s">
        <v>505</v>
      </c>
      <c r="C21" s="28"/>
      <c r="D21" s="27"/>
      <c r="E21" s="54">
        <v>6546375</v>
      </c>
      <c r="F21" s="27"/>
    </row>
    <row r="22" spans="1:6">
      <c r="A22" s="17"/>
      <c r="B22" s="105"/>
      <c r="C22" s="15"/>
      <c r="D22" s="106"/>
      <c r="E22" s="107"/>
      <c r="F22" s="106"/>
    </row>
    <row r="23" spans="1:6">
      <c r="A23" s="17"/>
      <c r="B23" s="97" t="s">
        <v>506</v>
      </c>
      <c r="C23" s="25"/>
      <c r="D23" s="24" t="s">
        <v>213</v>
      </c>
      <c r="E23" s="53">
        <v>0.4</v>
      </c>
      <c r="F23" s="24"/>
    </row>
    <row r="24" spans="1:6">
      <c r="A24" s="17"/>
      <c r="B24" s="98" t="s">
        <v>507</v>
      </c>
      <c r="C24" s="28"/>
      <c r="D24" s="27" t="s">
        <v>213</v>
      </c>
      <c r="E24" s="33">
        <v>0.4</v>
      </c>
      <c r="F24" s="27"/>
    </row>
  </sheetData>
  <mergeCells count="17">
    <mergeCell ref="B12:F12"/>
    <mergeCell ref="B6:F6"/>
    <mergeCell ref="B7:F7"/>
    <mergeCell ref="B8:F8"/>
    <mergeCell ref="B9:F9"/>
    <mergeCell ref="B10:F10"/>
    <mergeCell ref="B11:F11"/>
    <mergeCell ref="D13:E13"/>
    <mergeCell ref="D14:E14"/>
    <mergeCell ref="D15:E15"/>
    <mergeCell ref="A1:A2"/>
    <mergeCell ref="B1:F1"/>
    <mergeCell ref="B2:F2"/>
    <mergeCell ref="B3:F3"/>
    <mergeCell ref="A4:A24"/>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2.7109375" customWidth="1"/>
    <col min="4" max="4" width="2.5703125" customWidth="1"/>
    <col min="5" max="5" width="7.42578125" customWidth="1"/>
    <col min="6" max="6" width="2.140625" customWidth="1"/>
    <col min="7" max="7" width="12.7109375" customWidth="1"/>
    <col min="8" max="8" width="3.42578125" customWidth="1"/>
    <col min="9" max="9" width="10.140625" customWidth="1"/>
    <col min="10" max="10" width="2.140625" customWidth="1"/>
    <col min="11" max="11" width="12.7109375" customWidth="1"/>
    <col min="12" max="12" width="2.85546875" customWidth="1"/>
    <col min="13" max="13" width="8.140625" customWidth="1"/>
    <col min="14" max="14" width="2.140625" customWidth="1"/>
    <col min="15" max="15" width="12.7109375" customWidth="1"/>
    <col min="16" max="16" width="2.5703125" customWidth="1"/>
    <col min="17" max="17" width="7.42578125" customWidth="1"/>
    <col min="18" max="18" width="2.140625" customWidth="1"/>
  </cols>
  <sheetData>
    <row r="1" spans="1:18" ht="15" customHeight="1">
      <c r="A1" s="8" t="s">
        <v>5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06</v>
      </c>
      <c r="B3" s="40"/>
      <c r="C3" s="40"/>
      <c r="D3" s="40"/>
      <c r="E3" s="40"/>
      <c r="F3" s="40"/>
      <c r="G3" s="40"/>
      <c r="H3" s="40"/>
      <c r="I3" s="40"/>
      <c r="J3" s="40"/>
      <c r="K3" s="40"/>
      <c r="L3" s="40"/>
      <c r="M3" s="40"/>
      <c r="N3" s="40"/>
      <c r="O3" s="40"/>
      <c r="P3" s="40"/>
      <c r="Q3" s="40"/>
      <c r="R3" s="40"/>
    </row>
    <row r="4" spans="1:18">
      <c r="A4" s="17" t="s">
        <v>508</v>
      </c>
      <c r="B4" s="41" t="s">
        <v>509</v>
      </c>
      <c r="C4" s="41"/>
      <c r="D4" s="41"/>
      <c r="E4" s="41"/>
      <c r="F4" s="41"/>
      <c r="G4" s="41"/>
      <c r="H4" s="41"/>
      <c r="I4" s="41"/>
      <c r="J4" s="41"/>
      <c r="K4" s="41"/>
      <c r="L4" s="41"/>
      <c r="M4" s="41"/>
      <c r="N4" s="41"/>
      <c r="O4" s="41"/>
      <c r="P4" s="41"/>
      <c r="Q4" s="41"/>
      <c r="R4" s="41"/>
    </row>
    <row r="5" spans="1:18">
      <c r="A5" s="17"/>
      <c r="B5" s="42"/>
      <c r="C5" s="42"/>
      <c r="D5" s="42"/>
      <c r="E5" s="42"/>
      <c r="F5" s="42"/>
      <c r="G5" s="42"/>
      <c r="H5" s="42"/>
      <c r="I5" s="42"/>
      <c r="J5" s="42"/>
      <c r="K5" s="42"/>
      <c r="L5" s="42"/>
      <c r="M5" s="42"/>
      <c r="N5" s="42"/>
      <c r="O5" s="42"/>
      <c r="P5" s="42"/>
      <c r="Q5" s="42"/>
      <c r="R5" s="42"/>
    </row>
    <row r="6" spans="1:18">
      <c r="A6" s="17"/>
      <c r="B6" s="40"/>
      <c r="C6" s="40"/>
      <c r="D6" s="40"/>
      <c r="E6" s="40"/>
      <c r="F6" s="40"/>
      <c r="G6" s="40"/>
      <c r="H6" s="40"/>
      <c r="I6" s="40"/>
      <c r="J6" s="40"/>
      <c r="K6" s="40"/>
      <c r="L6" s="40"/>
      <c r="M6" s="40"/>
      <c r="N6" s="40"/>
      <c r="O6" s="40"/>
      <c r="P6" s="40"/>
      <c r="Q6" s="40"/>
      <c r="R6" s="40"/>
    </row>
    <row r="7" spans="1:18">
      <c r="A7" s="17"/>
      <c r="B7" s="43"/>
      <c r="C7" s="43"/>
      <c r="D7" s="43"/>
      <c r="E7" s="43"/>
      <c r="F7" s="43"/>
      <c r="G7" s="43"/>
      <c r="H7" s="43"/>
      <c r="I7" s="43"/>
      <c r="J7" s="43"/>
      <c r="K7" s="43"/>
      <c r="L7" s="43"/>
      <c r="M7" s="43"/>
      <c r="N7" s="43"/>
      <c r="O7" s="43"/>
      <c r="P7" s="43"/>
      <c r="Q7" s="43"/>
      <c r="R7" s="43"/>
    </row>
    <row r="8" spans="1:18">
      <c r="A8" s="17"/>
      <c r="B8" s="40"/>
      <c r="C8" s="40"/>
      <c r="D8" s="40"/>
      <c r="E8" s="40"/>
      <c r="F8" s="40"/>
      <c r="G8" s="40"/>
      <c r="H8" s="40"/>
      <c r="I8" s="40"/>
      <c r="J8" s="40"/>
      <c r="K8" s="40"/>
      <c r="L8" s="40"/>
      <c r="M8" s="40"/>
      <c r="N8" s="40"/>
      <c r="O8" s="40"/>
      <c r="P8" s="40"/>
      <c r="Q8" s="40"/>
      <c r="R8" s="40"/>
    </row>
    <row r="9" spans="1:18">
      <c r="A9" s="17"/>
      <c r="B9" s="153"/>
      <c r="C9" s="153"/>
      <c r="D9" s="153"/>
      <c r="E9" s="153"/>
      <c r="F9" s="153"/>
      <c r="G9" s="153"/>
      <c r="H9" s="153"/>
      <c r="I9" s="153"/>
      <c r="J9" s="153"/>
      <c r="K9" s="153"/>
      <c r="L9" s="153"/>
      <c r="M9" s="153"/>
      <c r="N9" s="153"/>
      <c r="O9" s="153"/>
      <c r="P9" s="153"/>
      <c r="Q9" s="153"/>
      <c r="R9" s="153"/>
    </row>
    <row r="10" spans="1:18">
      <c r="A10" s="17"/>
      <c r="B10" s="177"/>
      <c r="C10" s="177"/>
      <c r="D10" s="177"/>
      <c r="E10" s="177"/>
      <c r="F10" s="177"/>
      <c r="G10" s="177"/>
      <c r="H10" s="177"/>
      <c r="I10" s="177"/>
      <c r="J10" s="177"/>
      <c r="K10" s="177"/>
      <c r="L10" s="177"/>
      <c r="M10" s="177"/>
      <c r="N10" s="177"/>
      <c r="O10" s="177"/>
      <c r="P10" s="177"/>
      <c r="Q10" s="177"/>
      <c r="R10" s="177"/>
    </row>
    <row r="11" spans="1:18" ht="25.5" customHeight="1">
      <c r="A11" s="17"/>
      <c r="B11" s="44" t="s">
        <v>510</v>
      </c>
      <c r="C11" s="44"/>
      <c r="D11" s="44"/>
      <c r="E11" s="44"/>
      <c r="F11" s="44"/>
      <c r="G11" s="44"/>
      <c r="H11" s="44"/>
      <c r="I11" s="44"/>
      <c r="J11" s="44"/>
      <c r="K11" s="44"/>
      <c r="L11" s="44"/>
      <c r="M11" s="44"/>
      <c r="N11" s="44"/>
      <c r="O11" s="44"/>
      <c r="P11" s="44"/>
      <c r="Q11" s="44"/>
      <c r="R11" s="44"/>
    </row>
    <row r="12" spans="1:18">
      <c r="A12" s="17"/>
      <c r="B12" s="44"/>
      <c r="C12" s="44"/>
      <c r="D12" s="44"/>
      <c r="E12" s="44"/>
      <c r="F12" s="44"/>
      <c r="G12" s="44"/>
      <c r="H12" s="44"/>
      <c r="I12" s="44"/>
      <c r="J12" s="44"/>
      <c r="K12" s="44"/>
      <c r="L12" s="44"/>
      <c r="M12" s="44"/>
      <c r="N12" s="44"/>
      <c r="O12" s="44"/>
      <c r="P12" s="44"/>
      <c r="Q12" s="44"/>
      <c r="R12" s="44"/>
    </row>
    <row r="13" spans="1:18">
      <c r="A13" s="17"/>
      <c r="B13" s="44"/>
      <c r="C13" s="44"/>
      <c r="D13" s="44"/>
      <c r="E13" s="44"/>
      <c r="F13" s="44"/>
      <c r="G13" s="44"/>
      <c r="H13" s="44"/>
      <c r="I13" s="44"/>
      <c r="J13" s="44"/>
      <c r="K13" s="44"/>
      <c r="L13" s="44"/>
      <c r="M13" s="44"/>
      <c r="N13" s="44"/>
      <c r="O13" s="44"/>
      <c r="P13" s="44"/>
      <c r="Q13" s="44"/>
      <c r="R13" s="44"/>
    </row>
    <row r="14" spans="1:18" ht="15.75" thickBot="1">
      <c r="A14" s="17"/>
      <c r="B14" s="23"/>
      <c r="C14" s="15"/>
      <c r="D14" s="65" t="s">
        <v>329</v>
      </c>
      <c r="E14" s="65"/>
      <c r="F14" s="65"/>
      <c r="G14" s="65"/>
      <c r="H14" s="65"/>
      <c r="I14" s="65"/>
      <c r="J14" s="65"/>
      <c r="K14" s="65"/>
      <c r="L14" s="65"/>
      <c r="M14" s="65"/>
      <c r="N14" s="65"/>
      <c r="O14" s="65"/>
      <c r="P14" s="65"/>
      <c r="Q14" s="65"/>
      <c r="R14" s="12"/>
    </row>
    <row r="15" spans="1:18">
      <c r="A15" s="17"/>
      <c r="B15" s="50"/>
      <c r="C15" s="14"/>
      <c r="D15" s="64"/>
      <c r="E15" s="64"/>
      <c r="F15" s="14"/>
      <c r="G15" s="14"/>
      <c r="H15" s="64" t="s">
        <v>286</v>
      </c>
      <c r="I15" s="64"/>
      <c r="J15" s="14"/>
      <c r="K15" s="14"/>
      <c r="L15" s="64" t="s">
        <v>511</v>
      </c>
      <c r="M15" s="64"/>
      <c r="N15" s="14"/>
      <c r="O15" s="14"/>
      <c r="P15" s="64"/>
      <c r="Q15" s="64"/>
      <c r="R15" s="14"/>
    </row>
    <row r="16" spans="1:18">
      <c r="A16" s="17"/>
      <c r="B16" s="50"/>
      <c r="C16" s="14"/>
      <c r="D16" s="63" t="s">
        <v>512</v>
      </c>
      <c r="E16" s="63"/>
      <c r="F16" s="14"/>
      <c r="G16" s="14"/>
      <c r="H16" s="63" t="s">
        <v>513</v>
      </c>
      <c r="I16" s="63"/>
      <c r="J16" s="14"/>
      <c r="K16" s="14"/>
      <c r="L16" s="63" t="s">
        <v>514</v>
      </c>
      <c r="M16" s="63"/>
      <c r="N16" s="14"/>
      <c r="O16" s="14"/>
      <c r="P16" s="63"/>
      <c r="Q16" s="63"/>
      <c r="R16" s="14"/>
    </row>
    <row r="17" spans="1:18">
      <c r="A17" s="17"/>
      <c r="B17" s="50"/>
      <c r="C17" s="14"/>
      <c r="D17" s="63" t="s">
        <v>515</v>
      </c>
      <c r="E17" s="63"/>
      <c r="F17" s="14"/>
      <c r="G17" s="14"/>
      <c r="H17" s="63" t="s">
        <v>516</v>
      </c>
      <c r="I17" s="63"/>
      <c r="J17" s="14"/>
      <c r="K17" s="14"/>
      <c r="L17" s="63" t="s">
        <v>517</v>
      </c>
      <c r="M17" s="63"/>
      <c r="N17" s="14"/>
      <c r="O17" s="14"/>
      <c r="P17" s="63"/>
      <c r="Q17" s="63"/>
      <c r="R17" s="14"/>
    </row>
    <row r="18" spans="1:18" ht="15.75" thickBot="1">
      <c r="A18" s="17"/>
      <c r="B18" s="50"/>
      <c r="C18" s="14"/>
      <c r="D18" s="65" t="s">
        <v>513</v>
      </c>
      <c r="E18" s="65"/>
      <c r="F18" s="14"/>
      <c r="G18" s="14"/>
      <c r="H18" s="65" t="s">
        <v>518</v>
      </c>
      <c r="I18" s="65"/>
      <c r="J18" s="14"/>
      <c r="K18" s="14"/>
      <c r="L18" s="65" t="s">
        <v>519</v>
      </c>
      <c r="M18" s="65"/>
      <c r="N18" s="14"/>
      <c r="O18" s="14"/>
      <c r="P18" s="65" t="s">
        <v>129</v>
      </c>
      <c r="Q18" s="65"/>
      <c r="R18" s="16"/>
    </row>
    <row r="19" spans="1:18">
      <c r="A19" s="17"/>
      <c r="B19" s="23"/>
      <c r="C19" s="15"/>
      <c r="D19" s="94" t="s">
        <v>211</v>
      </c>
      <c r="E19" s="94"/>
      <c r="F19" s="94"/>
      <c r="G19" s="94"/>
      <c r="H19" s="94"/>
      <c r="I19" s="94"/>
      <c r="J19" s="94"/>
      <c r="K19" s="94"/>
      <c r="L19" s="94"/>
      <c r="M19" s="94"/>
      <c r="N19" s="94"/>
      <c r="O19" s="94"/>
      <c r="P19" s="94"/>
      <c r="Q19" s="94"/>
      <c r="R19" s="15"/>
    </row>
    <row r="20" spans="1:18">
      <c r="A20" s="17"/>
      <c r="B20" s="102" t="s">
        <v>520</v>
      </c>
      <c r="C20" s="25"/>
      <c r="D20" s="24" t="s">
        <v>213</v>
      </c>
      <c r="E20" s="53" t="s">
        <v>521</v>
      </c>
      <c r="F20" s="24" t="s">
        <v>216</v>
      </c>
      <c r="G20" s="25"/>
      <c r="H20" s="24" t="s">
        <v>213</v>
      </c>
      <c r="I20" s="53" t="s">
        <v>522</v>
      </c>
      <c r="J20" s="24" t="s">
        <v>216</v>
      </c>
      <c r="K20" s="25"/>
      <c r="L20" s="24" t="s">
        <v>213</v>
      </c>
      <c r="M20" s="53" t="s">
        <v>523</v>
      </c>
      <c r="N20" s="24" t="s">
        <v>216</v>
      </c>
      <c r="O20" s="25"/>
      <c r="P20" s="24" t="s">
        <v>213</v>
      </c>
      <c r="Q20" s="53" t="s">
        <v>524</v>
      </c>
      <c r="R20" s="24" t="s">
        <v>216</v>
      </c>
    </row>
    <row r="21" spans="1:18">
      <c r="A21" s="17"/>
      <c r="B21" s="105"/>
      <c r="C21" s="15"/>
      <c r="D21" s="106"/>
      <c r="E21" s="107"/>
      <c r="F21" s="106"/>
      <c r="G21" s="15"/>
      <c r="H21" s="106"/>
      <c r="I21" s="107"/>
      <c r="J21" s="106"/>
      <c r="K21" s="15"/>
      <c r="L21" s="106"/>
      <c r="M21" s="107"/>
      <c r="N21" s="106"/>
      <c r="O21" s="15"/>
      <c r="P21" s="106"/>
      <c r="Q21" s="107"/>
      <c r="R21" s="106"/>
    </row>
    <row r="22" spans="1:18" ht="39">
      <c r="A22" s="17"/>
      <c r="B22" s="98" t="s">
        <v>525</v>
      </c>
      <c r="C22" s="28"/>
      <c r="D22" s="27"/>
      <c r="E22" s="33" t="s">
        <v>241</v>
      </c>
      <c r="F22" s="27"/>
      <c r="G22" s="28"/>
      <c r="H22" s="27"/>
      <c r="I22" s="33" t="s">
        <v>241</v>
      </c>
      <c r="J22" s="27"/>
      <c r="K22" s="28"/>
      <c r="L22" s="27"/>
      <c r="M22" s="33">
        <v>729</v>
      </c>
      <c r="N22" s="27"/>
      <c r="O22" s="28"/>
      <c r="P22" s="27"/>
      <c r="Q22" s="33">
        <v>729</v>
      </c>
      <c r="R22" s="27"/>
    </row>
    <row r="23" spans="1:18" ht="26.25">
      <c r="A23" s="17"/>
      <c r="B23" s="97" t="s">
        <v>526</v>
      </c>
      <c r="C23" s="25"/>
      <c r="D23" s="24"/>
      <c r="E23" s="26">
        <v>2020</v>
      </c>
      <c r="F23" s="24"/>
      <c r="G23" s="25"/>
      <c r="H23" s="24"/>
      <c r="I23" s="53" t="s">
        <v>241</v>
      </c>
      <c r="J23" s="24"/>
      <c r="K23" s="25"/>
      <c r="L23" s="24"/>
      <c r="M23" s="53" t="s">
        <v>241</v>
      </c>
      <c r="N23" s="24"/>
      <c r="O23" s="25"/>
      <c r="P23" s="24"/>
      <c r="Q23" s="26">
        <v>2020</v>
      </c>
      <c r="R23" s="24"/>
    </row>
    <row r="24" spans="1:18" ht="26.25">
      <c r="A24" s="17"/>
      <c r="B24" s="98" t="s">
        <v>527</v>
      </c>
      <c r="C24" s="28"/>
      <c r="D24" s="27"/>
      <c r="E24" s="33" t="s">
        <v>528</v>
      </c>
      <c r="F24" s="27" t="s">
        <v>216</v>
      </c>
      <c r="G24" s="28"/>
      <c r="H24" s="27"/>
      <c r="I24" s="33" t="s">
        <v>241</v>
      </c>
      <c r="J24" s="27"/>
      <c r="K24" s="28"/>
      <c r="L24" s="27"/>
      <c r="M24" s="33" t="s">
        <v>241</v>
      </c>
      <c r="N24" s="27"/>
      <c r="O24" s="28"/>
      <c r="P24" s="27"/>
      <c r="Q24" s="33" t="s">
        <v>528</v>
      </c>
      <c r="R24" s="27" t="s">
        <v>216</v>
      </c>
    </row>
    <row r="25" spans="1:18" ht="26.25">
      <c r="A25" s="17"/>
      <c r="B25" s="97" t="s">
        <v>529</v>
      </c>
      <c r="C25" s="25"/>
      <c r="D25" s="24"/>
      <c r="E25" s="53" t="s">
        <v>241</v>
      </c>
      <c r="F25" s="24"/>
      <c r="G25" s="25"/>
      <c r="H25" s="24"/>
      <c r="I25" s="53" t="s">
        <v>241</v>
      </c>
      <c r="J25" s="24"/>
      <c r="K25" s="25"/>
      <c r="L25" s="24"/>
      <c r="M25" s="53" t="s">
        <v>241</v>
      </c>
      <c r="N25" s="24"/>
      <c r="O25" s="25"/>
      <c r="P25" s="24"/>
      <c r="Q25" s="53" t="s">
        <v>241</v>
      </c>
      <c r="R25" s="24"/>
    </row>
    <row r="26" spans="1:18" ht="26.25">
      <c r="A26" s="17"/>
      <c r="B26" s="98" t="s">
        <v>530</v>
      </c>
      <c r="C26" s="28"/>
      <c r="D26" s="27"/>
      <c r="E26" s="33" t="s">
        <v>241</v>
      </c>
      <c r="F26" s="27"/>
      <c r="G26" s="28"/>
      <c r="H26" s="27"/>
      <c r="I26" s="33">
        <v>49</v>
      </c>
      <c r="J26" s="27"/>
      <c r="K26" s="28"/>
      <c r="L26" s="27"/>
      <c r="M26" s="33" t="s">
        <v>241</v>
      </c>
      <c r="N26" s="27"/>
      <c r="O26" s="28"/>
      <c r="P26" s="27"/>
      <c r="Q26" s="33">
        <v>49</v>
      </c>
      <c r="R26" s="27"/>
    </row>
    <row r="27" spans="1:18" ht="15.75" thickBot="1">
      <c r="A27" s="17"/>
      <c r="B27" s="97" t="s">
        <v>108</v>
      </c>
      <c r="C27" s="25"/>
      <c r="D27" s="35"/>
      <c r="E27" s="55" t="s">
        <v>531</v>
      </c>
      <c r="F27" s="24" t="s">
        <v>216</v>
      </c>
      <c r="G27" s="25"/>
      <c r="H27" s="35"/>
      <c r="I27" s="55" t="s">
        <v>532</v>
      </c>
      <c r="J27" s="24" t="s">
        <v>216</v>
      </c>
      <c r="K27" s="25"/>
      <c r="L27" s="35"/>
      <c r="M27" s="55" t="s">
        <v>241</v>
      </c>
      <c r="N27" s="24"/>
      <c r="O27" s="25"/>
      <c r="P27" s="35"/>
      <c r="Q27" s="55" t="s">
        <v>533</v>
      </c>
      <c r="R27" s="24" t="s">
        <v>216</v>
      </c>
    </row>
    <row r="28" spans="1:18">
      <c r="A28" s="17"/>
      <c r="B28" s="105"/>
      <c r="C28" s="15"/>
      <c r="D28" s="106"/>
      <c r="E28" s="107"/>
      <c r="F28" s="106"/>
      <c r="G28" s="15"/>
      <c r="H28" s="106"/>
      <c r="I28" s="107"/>
      <c r="J28" s="106"/>
      <c r="K28" s="15"/>
      <c r="L28" s="106"/>
      <c r="M28" s="107"/>
      <c r="N28" s="106"/>
      <c r="O28" s="15"/>
      <c r="P28" s="106"/>
      <c r="Q28" s="107"/>
      <c r="R28" s="106"/>
    </row>
    <row r="29" spans="1:18" ht="15.75" thickBot="1">
      <c r="A29" s="17"/>
      <c r="B29" s="176" t="s">
        <v>534</v>
      </c>
      <c r="C29" s="28"/>
      <c r="D29" s="99" t="s">
        <v>213</v>
      </c>
      <c r="E29" s="104">
        <v>910</v>
      </c>
      <c r="F29" s="27"/>
      <c r="G29" s="28"/>
      <c r="H29" s="99" t="s">
        <v>213</v>
      </c>
      <c r="I29" s="104" t="s">
        <v>535</v>
      </c>
      <c r="J29" s="27" t="s">
        <v>216</v>
      </c>
      <c r="K29" s="28"/>
      <c r="L29" s="99" t="s">
        <v>213</v>
      </c>
      <c r="M29" s="104" t="s">
        <v>536</v>
      </c>
      <c r="N29" s="27" t="s">
        <v>216</v>
      </c>
      <c r="O29" s="28"/>
      <c r="P29" s="99" t="s">
        <v>213</v>
      </c>
      <c r="Q29" s="104" t="s">
        <v>537</v>
      </c>
      <c r="R29" s="27" t="s">
        <v>216</v>
      </c>
    </row>
    <row r="30" spans="1:18" ht="15.75" thickTop="1">
      <c r="A30" s="17"/>
      <c r="B30" s="23"/>
      <c r="C30" s="15"/>
      <c r="D30" s="143"/>
      <c r="E30" s="143"/>
      <c r="F30" s="15"/>
      <c r="G30" s="15"/>
      <c r="H30" s="143"/>
      <c r="I30" s="143"/>
      <c r="J30" s="15"/>
      <c r="K30" s="15"/>
      <c r="L30" s="143"/>
      <c r="M30" s="143"/>
      <c r="N30" s="15"/>
      <c r="O30" s="15"/>
      <c r="P30" s="143"/>
      <c r="Q30" s="143"/>
      <c r="R30" s="15"/>
    </row>
    <row r="31" spans="1:18" ht="15.75" thickBot="1">
      <c r="A31" s="17"/>
      <c r="B31" s="23"/>
      <c r="C31" s="15"/>
      <c r="D31" s="37" t="s">
        <v>350</v>
      </c>
      <c r="E31" s="37"/>
      <c r="F31" s="37"/>
      <c r="G31" s="37"/>
      <c r="H31" s="37"/>
      <c r="I31" s="37"/>
      <c r="J31" s="37"/>
      <c r="K31" s="37"/>
      <c r="L31" s="37"/>
      <c r="M31" s="37"/>
      <c r="N31" s="37"/>
      <c r="O31" s="37"/>
      <c r="P31" s="37"/>
      <c r="Q31" s="37"/>
      <c r="R31" s="15"/>
    </row>
    <row r="32" spans="1:18">
      <c r="A32" s="17"/>
      <c r="B32" s="23"/>
      <c r="C32" s="15"/>
      <c r="D32" s="95" t="s">
        <v>211</v>
      </c>
      <c r="E32" s="95"/>
      <c r="F32" s="95"/>
      <c r="G32" s="95"/>
      <c r="H32" s="95"/>
      <c r="I32" s="95"/>
      <c r="J32" s="95"/>
      <c r="K32" s="95"/>
      <c r="L32" s="95"/>
      <c r="M32" s="95"/>
      <c r="N32" s="95"/>
      <c r="O32" s="95"/>
      <c r="P32" s="95"/>
      <c r="Q32" s="95"/>
      <c r="R32" s="15"/>
    </row>
    <row r="33" spans="1:18">
      <c r="A33" s="17"/>
      <c r="B33" s="102" t="s">
        <v>520</v>
      </c>
      <c r="C33" s="25"/>
      <c r="D33" s="24" t="s">
        <v>213</v>
      </c>
      <c r="E33" s="53" t="s">
        <v>538</v>
      </c>
      <c r="F33" s="24" t="s">
        <v>216</v>
      </c>
      <c r="G33" s="25"/>
      <c r="H33" s="24" t="s">
        <v>213</v>
      </c>
      <c r="I33" s="53" t="s">
        <v>539</v>
      </c>
      <c r="J33" s="24" t="s">
        <v>216</v>
      </c>
      <c r="K33" s="25"/>
      <c r="L33" s="24" t="s">
        <v>213</v>
      </c>
      <c r="M33" s="53" t="s">
        <v>540</v>
      </c>
      <c r="N33" s="24" t="s">
        <v>216</v>
      </c>
      <c r="O33" s="25"/>
      <c r="P33" s="24" t="s">
        <v>213</v>
      </c>
      <c r="Q33" s="53" t="s">
        <v>541</v>
      </c>
      <c r="R33" s="24" t="s">
        <v>216</v>
      </c>
    </row>
    <row r="34" spans="1:18">
      <c r="A34" s="17"/>
      <c r="B34" s="105"/>
      <c r="C34" s="15"/>
      <c r="D34" s="106"/>
      <c r="E34" s="107"/>
      <c r="F34" s="106"/>
      <c r="G34" s="15"/>
      <c r="H34" s="106"/>
      <c r="I34" s="107"/>
      <c r="J34" s="106"/>
      <c r="K34" s="15"/>
      <c r="L34" s="106"/>
      <c r="M34" s="107"/>
      <c r="N34" s="106"/>
      <c r="O34" s="15"/>
      <c r="P34" s="106"/>
      <c r="Q34" s="107"/>
      <c r="R34" s="106"/>
    </row>
    <row r="35" spans="1:18" ht="39">
      <c r="A35" s="17"/>
      <c r="B35" s="98" t="s">
        <v>542</v>
      </c>
      <c r="C35" s="28"/>
      <c r="D35" s="27"/>
      <c r="E35" s="33" t="s">
        <v>241</v>
      </c>
      <c r="F35" s="27"/>
      <c r="G35" s="28"/>
      <c r="H35" s="27"/>
      <c r="I35" s="33" t="s">
        <v>241</v>
      </c>
      <c r="J35" s="27"/>
      <c r="K35" s="28"/>
      <c r="L35" s="27"/>
      <c r="M35" s="33">
        <v>811</v>
      </c>
      <c r="N35" s="27"/>
      <c r="O35" s="28"/>
      <c r="P35" s="27"/>
      <c r="Q35" s="33">
        <v>811</v>
      </c>
      <c r="R35" s="27"/>
    </row>
    <row r="36" spans="1:18" ht="26.25">
      <c r="A36" s="17"/>
      <c r="B36" s="97" t="s">
        <v>543</v>
      </c>
      <c r="C36" s="25"/>
      <c r="D36" s="24"/>
      <c r="E36" s="26">
        <v>2131</v>
      </c>
      <c r="F36" s="24"/>
      <c r="G36" s="25"/>
      <c r="H36" s="24"/>
      <c r="I36" s="53" t="s">
        <v>241</v>
      </c>
      <c r="J36" s="24"/>
      <c r="K36" s="25"/>
      <c r="L36" s="24"/>
      <c r="M36" s="53" t="s">
        <v>241</v>
      </c>
      <c r="N36" s="24"/>
      <c r="O36" s="25"/>
      <c r="P36" s="24"/>
      <c r="Q36" s="26">
        <v>2131</v>
      </c>
      <c r="R36" s="24"/>
    </row>
    <row r="37" spans="1:18" ht="26.25">
      <c r="A37" s="17"/>
      <c r="B37" s="98" t="s">
        <v>527</v>
      </c>
      <c r="C37" s="28"/>
      <c r="D37" s="27"/>
      <c r="E37" s="33" t="s">
        <v>249</v>
      </c>
      <c r="F37" s="27" t="s">
        <v>216</v>
      </c>
      <c r="G37" s="28"/>
      <c r="H37" s="27"/>
      <c r="I37" s="33" t="s">
        <v>241</v>
      </c>
      <c r="J37" s="27"/>
      <c r="K37" s="28"/>
      <c r="L37" s="27"/>
      <c r="M37" s="33" t="s">
        <v>241</v>
      </c>
      <c r="N37" s="27"/>
      <c r="O37" s="28"/>
      <c r="P37" s="27"/>
      <c r="Q37" s="33" t="s">
        <v>249</v>
      </c>
      <c r="R37" s="27" t="s">
        <v>216</v>
      </c>
    </row>
    <row r="38" spans="1:18" ht="26.25">
      <c r="A38" s="17"/>
      <c r="B38" s="97" t="s">
        <v>529</v>
      </c>
      <c r="C38" s="25"/>
      <c r="D38" s="24"/>
      <c r="E38" s="53">
        <v>74</v>
      </c>
      <c r="F38" s="24"/>
      <c r="G38" s="25"/>
      <c r="H38" s="24"/>
      <c r="I38" s="53" t="s">
        <v>544</v>
      </c>
      <c r="J38" s="24" t="s">
        <v>216</v>
      </c>
      <c r="K38" s="25"/>
      <c r="L38" s="24"/>
      <c r="M38" s="53" t="s">
        <v>241</v>
      </c>
      <c r="N38" s="24"/>
      <c r="O38" s="25"/>
      <c r="P38" s="24"/>
      <c r="Q38" s="53" t="s">
        <v>241</v>
      </c>
      <c r="R38" s="24"/>
    </row>
    <row r="39" spans="1:18" ht="26.25">
      <c r="A39" s="17"/>
      <c r="B39" s="98" t="s">
        <v>530</v>
      </c>
      <c r="C39" s="28"/>
      <c r="D39" s="27"/>
      <c r="E39" s="33" t="s">
        <v>241</v>
      </c>
      <c r="F39" s="27"/>
      <c r="G39" s="28"/>
      <c r="H39" s="27"/>
      <c r="I39" s="33">
        <v>50</v>
      </c>
      <c r="J39" s="27"/>
      <c r="K39" s="28"/>
      <c r="L39" s="27"/>
      <c r="M39" s="33" t="s">
        <v>241</v>
      </c>
      <c r="N39" s="27"/>
      <c r="O39" s="28"/>
      <c r="P39" s="27"/>
      <c r="Q39" s="33">
        <v>50</v>
      </c>
      <c r="R39" s="27"/>
    </row>
    <row r="40" spans="1:18" ht="15.75" thickBot="1">
      <c r="A40" s="17"/>
      <c r="B40" s="97" t="s">
        <v>108</v>
      </c>
      <c r="C40" s="25"/>
      <c r="D40" s="35"/>
      <c r="E40" s="55" t="s">
        <v>545</v>
      </c>
      <c r="F40" s="24" t="s">
        <v>216</v>
      </c>
      <c r="G40" s="25"/>
      <c r="H40" s="35"/>
      <c r="I40" s="55">
        <v>9</v>
      </c>
      <c r="J40" s="24"/>
      <c r="K40" s="25"/>
      <c r="L40" s="35"/>
      <c r="M40" s="55" t="s">
        <v>241</v>
      </c>
      <c r="N40" s="24"/>
      <c r="O40" s="25"/>
      <c r="P40" s="35"/>
      <c r="Q40" s="55" t="s">
        <v>546</v>
      </c>
      <c r="R40" s="24" t="s">
        <v>216</v>
      </c>
    </row>
    <row r="41" spans="1:18">
      <c r="A41" s="17"/>
      <c r="B41" s="105"/>
      <c r="C41" s="15"/>
      <c r="D41" s="106"/>
      <c r="E41" s="107"/>
      <c r="F41" s="106"/>
      <c r="G41" s="15"/>
      <c r="H41" s="106"/>
      <c r="I41" s="107"/>
      <c r="J41" s="106"/>
      <c r="K41" s="15"/>
      <c r="L41" s="106"/>
      <c r="M41" s="107"/>
      <c r="N41" s="106"/>
      <c r="O41" s="15"/>
      <c r="P41" s="106"/>
      <c r="Q41" s="107"/>
      <c r="R41" s="106"/>
    </row>
    <row r="42" spans="1:18" ht="15.75" thickBot="1">
      <c r="A42" s="17"/>
      <c r="B42" s="176" t="s">
        <v>534</v>
      </c>
      <c r="C42" s="28"/>
      <c r="D42" s="99" t="s">
        <v>213</v>
      </c>
      <c r="E42" s="104" t="s">
        <v>547</v>
      </c>
      <c r="F42" s="27" t="s">
        <v>216</v>
      </c>
      <c r="G42" s="28"/>
      <c r="H42" s="99" t="s">
        <v>213</v>
      </c>
      <c r="I42" s="104" t="s">
        <v>548</v>
      </c>
      <c r="J42" s="27" t="s">
        <v>216</v>
      </c>
      <c r="K42" s="28"/>
      <c r="L42" s="99" t="s">
        <v>213</v>
      </c>
      <c r="M42" s="104" t="s">
        <v>549</v>
      </c>
      <c r="N42" s="27" t="s">
        <v>216</v>
      </c>
      <c r="O42" s="28"/>
      <c r="P42" s="99" t="s">
        <v>213</v>
      </c>
      <c r="Q42" s="104" t="s">
        <v>550</v>
      </c>
      <c r="R42" s="27" t="s">
        <v>216</v>
      </c>
    </row>
    <row r="43" spans="1:18" ht="15.75" thickTop="1">
      <c r="A43" s="17"/>
      <c r="B43" s="44"/>
      <c r="C43" s="44"/>
      <c r="D43" s="44"/>
      <c r="E43" s="44"/>
      <c r="F43" s="44"/>
      <c r="G43" s="44"/>
      <c r="H43" s="44"/>
      <c r="I43" s="44"/>
      <c r="J43" s="44"/>
      <c r="K43" s="44"/>
      <c r="L43" s="44"/>
      <c r="M43" s="44"/>
      <c r="N43" s="44"/>
      <c r="O43" s="44"/>
      <c r="P43" s="44"/>
      <c r="Q43" s="44"/>
      <c r="R43" s="44"/>
    </row>
    <row r="44" spans="1:18">
      <c r="A44" s="17"/>
      <c r="B44" s="44" t="s">
        <v>551</v>
      </c>
      <c r="C44" s="44"/>
      <c r="D44" s="44"/>
      <c r="E44" s="44"/>
      <c r="F44" s="44"/>
      <c r="G44" s="44"/>
      <c r="H44" s="44"/>
      <c r="I44" s="44"/>
      <c r="J44" s="44"/>
      <c r="K44" s="44"/>
      <c r="L44" s="44"/>
      <c r="M44" s="44"/>
      <c r="N44" s="44"/>
      <c r="O44" s="44"/>
      <c r="P44" s="44"/>
      <c r="Q44" s="44"/>
      <c r="R44" s="44"/>
    </row>
    <row r="45" spans="1:18">
      <c r="A45" s="17"/>
      <c r="B45" s="44"/>
      <c r="C45" s="44"/>
      <c r="D45" s="44"/>
      <c r="E45" s="44"/>
      <c r="F45" s="44"/>
      <c r="G45" s="44"/>
      <c r="H45" s="44"/>
      <c r="I45" s="44"/>
      <c r="J45" s="44"/>
      <c r="K45" s="44"/>
      <c r="L45" s="44"/>
      <c r="M45" s="44"/>
      <c r="N45" s="44"/>
      <c r="O45" s="44"/>
      <c r="P45" s="44"/>
      <c r="Q45" s="44"/>
      <c r="R45" s="44"/>
    </row>
    <row r="46" spans="1:18">
      <c r="A46" s="17"/>
      <c r="B46" s="23"/>
    </row>
    <row r="47" spans="1:18">
      <c r="A47" s="17"/>
      <c r="B47" s="23"/>
      <c r="C47" s="16"/>
      <c r="D47" s="63" t="s">
        <v>276</v>
      </c>
      <c r="E47" s="63"/>
      <c r="F47" s="63"/>
      <c r="G47" s="63"/>
      <c r="H47" s="63"/>
      <c r="I47" s="63"/>
      <c r="J47" s="16"/>
    </row>
    <row r="48" spans="1:18" ht="15.75" thickBot="1">
      <c r="A48" s="17"/>
      <c r="B48" s="21"/>
      <c r="C48" s="16"/>
      <c r="D48" s="37">
        <v>2015</v>
      </c>
      <c r="E48" s="37"/>
      <c r="F48" s="46"/>
      <c r="G48" s="46"/>
      <c r="H48" s="37">
        <v>2014</v>
      </c>
      <c r="I48" s="37"/>
      <c r="J48" s="16"/>
    </row>
    <row r="49" spans="1:10">
      <c r="A49" s="17"/>
      <c r="B49" s="21"/>
      <c r="C49" s="16"/>
      <c r="D49" s="95" t="s">
        <v>211</v>
      </c>
      <c r="E49" s="95"/>
      <c r="F49" s="95"/>
      <c r="G49" s="95"/>
      <c r="H49" s="95"/>
      <c r="I49" s="95"/>
      <c r="J49" s="16"/>
    </row>
    <row r="50" spans="1:10">
      <c r="A50" s="17"/>
      <c r="B50" s="23"/>
      <c r="C50" s="15"/>
      <c r="D50" s="38"/>
      <c r="E50" s="38"/>
      <c r="F50" s="15"/>
      <c r="G50" s="15"/>
      <c r="H50" s="38"/>
      <c r="I50" s="38"/>
      <c r="J50" s="15"/>
    </row>
    <row r="51" spans="1:10">
      <c r="A51" s="17"/>
      <c r="B51" s="24" t="s">
        <v>94</v>
      </c>
      <c r="C51" s="25"/>
      <c r="D51" s="24" t="s">
        <v>213</v>
      </c>
      <c r="E51" s="53">
        <v>164</v>
      </c>
      <c r="F51" s="24"/>
      <c r="G51" s="25"/>
      <c r="H51" s="24" t="s">
        <v>213</v>
      </c>
      <c r="I51" s="53">
        <v>62</v>
      </c>
      <c r="J51" s="24"/>
    </row>
    <row r="52" spans="1:10" ht="15.75" thickBot="1">
      <c r="A52" s="17"/>
      <c r="B52" s="27" t="s">
        <v>552</v>
      </c>
      <c r="C52" s="28"/>
      <c r="D52" s="29"/>
      <c r="E52" s="30" t="s">
        <v>241</v>
      </c>
      <c r="F52" s="29"/>
      <c r="G52" s="57"/>
      <c r="H52" s="29"/>
      <c r="I52" s="30" t="s">
        <v>241</v>
      </c>
      <c r="J52" s="27"/>
    </row>
    <row r="53" spans="1:10">
      <c r="A53" s="17"/>
      <c r="B53" s="24" t="s">
        <v>553</v>
      </c>
      <c r="C53" s="25"/>
      <c r="D53" s="24"/>
      <c r="E53" s="53">
        <v>164</v>
      </c>
      <c r="F53" s="24"/>
      <c r="G53" s="25"/>
      <c r="H53" s="24"/>
      <c r="I53" s="53">
        <v>62</v>
      </c>
      <c r="J53" s="24"/>
    </row>
    <row r="54" spans="1:10">
      <c r="A54" s="17"/>
      <c r="B54" s="15"/>
      <c r="C54" s="15"/>
      <c r="D54" s="106"/>
      <c r="E54" s="107"/>
      <c r="F54" s="106"/>
      <c r="G54" s="15"/>
      <c r="H54" s="106"/>
      <c r="I54" s="107"/>
      <c r="J54" s="106"/>
    </row>
    <row r="55" spans="1:10">
      <c r="A55" s="17"/>
      <c r="B55" s="27" t="s">
        <v>554</v>
      </c>
      <c r="C55" s="28"/>
      <c r="D55" s="27"/>
      <c r="E55" s="33">
        <v>49</v>
      </c>
      <c r="F55" s="27"/>
      <c r="G55" s="28"/>
      <c r="H55" s="27"/>
      <c r="I55" s="33">
        <v>50</v>
      </c>
      <c r="J55" s="27"/>
    </row>
    <row r="56" spans="1:10" ht="15.75" thickBot="1">
      <c r="A56" s="17"/>
      <c r="B56" s="24" t="s">
        <v>552</v>
      </c>
      <c r="C56" s="25"/>
      <c r="D56" s="35"/>
      <c r="E56" s="55" t="s">
        <v>241</v>
      </c>
      <c r="F56" s="35"/>
      <c r="G56" s="56"/>
      <c r="H56" s="35"/>
      <c r="I56" s="55" t="s">
        <v>241</v>
      </c>
      <c r="J56" s="24"/>
    </row>
    <row r="57" spans="1:10">
      <c r="A57" s="17"/>
      <c r="B57" s="27" t="s">
        <v>553</v>
      </c>
      <c r="C57" s="28"/>
      <c r="D57" s="27"/>
      <c r="E57" s="33">
        <v>49</v>
      </c>
      <c r="F57" s="27"/>
      <c r="G57" s="28"/>
      <c r="H57" s="27"/>
      <c r="I57" s="33">
        <v>50</v>
      </c>
      <c r="J57" s="27"/>
    </row>
    <row r="58" spans="1:10">
      <c r="A58" s="17"/>
      <c r="B58" s="15"/>
      <c r="C58" s="15"/>
      <c r="D58" s="106"/>
      <c r="E58" s="107"/>
      <c r="F58" s="106"/>
      <c r="G58" s="15"/>
      <c r="H58" s="106"/>
      <c r="I58" s="107"/>
      <c r="J58" s="106"/>
    </row>
    <row r="59" spans="1:10" ht="15.75" thickBot="1">
      <c r="A59" s="17"/>
      <c r="B59" s="24" t="s">
        <v>555</v>
      </c>
      <c r="C59" s="25"/>
      <c r="D59" s="31" t="s">
        <v>213</v>
      </c>
      <c r="E59" s="110">
        <v>213</v>
      </c>
      <c r="F59" s="31"/>
      <c r="G59" s="109"/>
      <c r="H59" s="31" t="s">
        <v>213</v>
      </c>
      <c r="I59" s="110">
        <v>112</v>
      </c>
      <c r="J59" s="24"/>
    </row>
  </sheetData>
  <mergeCells count="48">
    <mergeCell ref="B9:R9"/>
    <mergeCell ref="B10:R10"/>
    <mergeCell ref="B11:R11"/>
    <mergeCell ref="B12:R12"/>
    <mergeCell ref="B13:R13"/>
    <mergeCell ref="B43:R43"/>
    <mergeCell ref="A1:A2"/>
    <mergeCell ref="B1:R1"/>
    <mergeCell ref="B2:R2"/>
    <mergeCell ref="B3:R3"/>
    <mergeCell ref="A4:A59"/>
    <mergeCell ref="B4:R4"/>
    <mergeCell ref="B5:R5"/>
    <mergeCell ref="B6:R6"/>
    <mergeCell ref="B7:R7"/>
    <mergeCell ref="B8:R8"/>
    <mergeCell ref="D32:Q32"/>
    <mergeCell ref="D47:I47"/>
    <mergeCell ref="D48:E48"/>
    <mergeCell ref="H48:I48"/>
    <mergeCell ref="D49:I49"/>
    <mergeCell ref="D50:E50"/>
    <mergeCell ref="H50:I50"/>
    <mergeCell ref="B44:R44"/>
    <mergeCell ref="B45:R45"/>
    <mergeCell ref="D19:Q19"/>
    <mergeCell ref="D30:E30"/>
    <mergeCell ref="H30:I30"/>
    <mergeCell ref="L30:M30"/>
    <mergeCell ref="P30:Q30"/>
    <mergeCell ref="D31:Q31"/>
    <mergeCell ref="D17:E17"/>
    <mergeCell ref="H17:I17"/>
    <mergeCell ref="L17:M17"/>
    <mergeCell ref="P17:Q17"/>
    <mergeCell ref="D18:E18"/>
    <mergeCell ref="H18:I18"/>
    <mergeCell ref="L18:M18"/>
    <mergeCell ref="P18:Q18"/>
    <mergeCell ref="D14:Q14"/>
    <mergeCell ref="D15:E15"/>
    <mergeCell ref="H15:I15"/>
    <mergeCell ref="L15:M15"/>
    <mergeCell ref="P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12.5703125" customWidth="1"/>
    <col min="4" max="4" width="5.7109375" customWidth="1"/>
    <col min="5" max="5" width="18.42578125" customWidth="1"/>
    <col min="6" max="7" width="26.140625" customWidth="1"/>
    <col min="8" max="8" width="36.5703125" customWidth="1"/>
  </cols>
  <sheetData>
    <row r="1" spans="1:8" ht="15" customHeight="1">
      <c r="A1" s="8" t="s">
        <v>556</v>
      </c>
      <c r="B1" s="8" t="s">
        <v>1</v>
      </c>
      <c r="C1" s="8"/>
      <c r="D1" s="8"/>
      <c r="E1" s="8"/>
      <c r="F1" s="8"/>
      <c r="G1" s="8"/>
      <c r="H1" s="8"/>
    </row>
    <row r="2" spans="1:8" ht="15" customHeight="1">
      <c r="A2" s="8"/>
      <c r="B2" s="8" t="s">
        <v>2</v>
      </c>
      <c r="C2" s="8"/>
      <c r="D2" s="8"/>
      <c r="E2" s="8"/>
      <c r="F2" s="8"/>
      <c r="G2" s="8"/>
      <c r="H2" s="8"/>
    </row>
    <row r="3" spans="1:8" ht="30">
      <c r="A3" s="4" t="s">
        <v>557</v>
      </c>
      <c r="B3" s="40"/>
      <c r="C3" s="40"/>
      <c r="D3" s="40"/>
      <c r="E3" s="40"/>
      <c r="F3" s="40"/>
      <c r="G3" s="40"/>
      <c r="H3" s="40"/>
    </row>
    <row r="4" spans="1:8">
      <c r="A4" s="17" t="s">
        <v>556</v>
      </c>
      <c r="B4" s="41" t="s">
        <v>558</v>
      </c>
      <c r="C4" s="41"/>
      <c r="D4" s="41"/>
      <c r="E4" s="41"/>
      <c r="F4" s="41"/>
      <c r="G4" s="41"/>
      <c r="H4" s="41"/>
    </row>
    <row r="5" spans="1:8" ht="76.5" customHeight="1">
      <c r="A5" s="17"/>
      <c r="B5" s="44" t="s">
        <v>559</v>
      </c>
      <c r="C5" s="44"/>
      <c r="D5" s="44"/>
      <c r="E5" s="44"/>
      <c r="F5" s="44"/>
      <c r="G5" s="44"/>
      <c r="H5" s="44"/>
    </row>
    <row r="6" spans="1:8">
      <c r="A6" s="17"/>
      <c r="B6" s="44"/>
      <c r="C6" s="44"/>
      <c r="D6" s="44"/>
      <c r="E6" s="44"/>
      <c r="F6" s="44"/>
      <c r="G6" s="44"/>
      <c r="H6" s="44"/>
    </row>
    <row r="7" spans="1:8">
      <c r="A7" s="17"/>
      <c r="B7" s="44" t="s">
        <v>560</v>
      </c>
      <c r="C7" s="44"/>
      <c r="D7" s="44"/>
      <c r="E7" s="44"/>
      <c r="F7" s="44"/>
      <c r="G7" s="44"/>
      <c r="H7" s="44"/>
    </row>
    <row r="8" spans="1:8">
      <c r="A8" s="17"/>
      <c r="B8" s="44"/>
      <c r="C8" s="44"/>
      <c r="D8" s="44"/>
      <c r="E8" s="44"/>
      <c r="F8" s="44"/>
      <c r="G8" s="44"/>
      <c r="H8" s="44"/>
    </row>
    <row r="9" spans="1:8" ht="15.75" thickBot="1">
      <c r="A9" s="17"/>
      <c r="B9" s="20"/>
      <c r="C9" s="179"/>
      <c r="D9" s="189">
        <v>42094</v>
      </c>
      <c r="E9" s="189"/>
      <c r="F9" s="179"/>
    </row>
    <row r="10" spans="1:8" ht="15.75" thickBot="1">
      <c r="A10" s="17"/>
      <c r="B10" s="180"/>
      <c r="C10" s="179" t="s">
        <v>561</v>
      </c>
      <c r="D10" s="191" t="s">
        <v>211</v>
      </c>
      <c r="E10" s="191"/>
      <c r="F10" s="179"/>
    </row>
    <row r="11" spans="1:8">
      <c r="A11" s="17"/>
      <c r="B11" s="182" t="s">
        <v>562</v>
      </c>
      <c r="C11" s="182"/>
      <c r="D11" s="183" t="s">
        <v>213</v>
      </c>
      <c r="E11" s="184">
        <v>63580</v>
      </c>
      <c r="F11" s="183"/>
    </row>
    <row r="12" spans="1:8" ht="15.75" thickBot="1">
      <c r="A12" s="17"/>
      <c r="B12" s="185" t="s">
        <v>563</v>
      </c>
      <c r="C12" s="186"/>
      <c r="D12" s="187"/>
      <c r="E12" s="188">
        <v>804</v>
      </c>
      <c r="F12" s="185"/>
    </row>
    <row r="13" spans="1:8">
      <c r="A13" s="17"/>
      <c r="B13" s="70"/>
      <c r="C13" s="70"/>
      <c r="D13" s="171"/>
      <c r="E13" s="172"/>
      <c r="F13" s="171"/>
    </row>
    <row r="14" spans="1:8" ht="15.75" thickBot="1">
      <c r="A14" s="17"/>
      <c r="B14" s="72"/>
      <c r="C14" s="72"/>
      <c r="D14" s="79" t="s">
        <v>213</v>
      </c>
      <c r="E14" s="166">
        <v>64384</v>
      </c>
      <c r="F14" s="71"/>
    </row>
    <row r="15" spans="1:8">
      <c r="A15" s="17"/>
      <c r="B15" s="44"/>
      <c r="C15" s="44"/>
      <c r="D15" s="44"/>
      <c r="E15" s="44"/>
      <c r="F15" s="44"/>
      <c r="G15" s="44"/>
      <c r="H15" s="44"/>
    </row>
    <row r="16" spans="1:8">
      <c r="A16" s="17"/>
      <c r="B16" s="44" t="s">
        <v>564</v>
      </c>
      <c r="C16" s="44"/>
      <c r="D16" s="44"/>
      <c r="E16" s="44"/>
      <c r="F16" s="44"/>
      <c r="G16" s="44"/>
      <c r="H16" s="44"/>
    </row>
    <row r="17" spans="1:8">
      <c r="A17" s="17"/>
      <c r="B17" s="44"/>
      <c r="C17" s="44"/>
      <c r="D17" s="44"/>
      <c r="E17" s="44"/>
      <c r="F17" s="44"/>
      <c r="G17" s="44"/>
      <c r="H17" s="44"/>
    </row>
    <row r="18" spans="1:8">
      <c r="A18" s="17"/>
      <c r="B18" s="44"/>
      <c r="C18" s="44"/>
      <c r="D18" s="44"/>
      <c r="E18" s="44"/>
      <c r="F18" s="44"/>
      <c r="G18" s="44"/>
      <c r="H18" s="44"/>
    </row>
    <row r="19" spans="1:8">
      <c r="A19" s="17"/>
      <c r="B19" s="20"/>
      <c r="C19" s="179"/>
      <c r="D19" s="197">
        <v>42094</v>
      </c>
      <c r="E19" s="197"/>
      <c r="F19" s="197"/>
      <c r="G19" s="197"/>
      <c r="H19" s="197"/>
    </row>
    <row r="20" spans="1:8" ht="15.75" thickBot="1">
      <c r="A20" s="17"/>
      <c r="B20" s="20"/>
      <c r="C20" s="179"/>
      <c r="D20" s="190" t="s">
        <v>565</v>
      </c>
      <c r="E20" s="190"/>
      <c r="F20" s="178"/>
      <c r="G20" s="178"/>
      <c r="H20" s="181" t="s">
        <v>566</v>
      </c>
    </row>
    <row r="21" spans="1:8">
      <c r="A21" s="17"/>
      <c r="B21" s="20"/>
      <c r="C21" s="179"/>
      <c r="D21" s="198" t="s">
        <v>567</v>
      </c>
      <c r="E21" s="198"/>
      <c r="F21" s="198"/>
      <c r="G21" s="198"/>
      <c r="H21" s="198"/>
    </row>
    <row r="22" spans="1:8">
      <c r="A22" s="17"/>
      <c r="B22" s="20"/>
      <c r="C22" s="70"/>
      <c r="D22" s="92"/>
      <c r="E22" s="92"/>
      <c r="F22" s="70"/>
      <c r="G22" s="70"/>
      <c r="H22" s="20"/>
    </row>
    <row r="23" spans="1:8">
      <c r="A23" s="17"/>
      <c r="B23" s="182" t="s">
        <v>568</v>
      </c>
      <c r="C23" s="182"/>
      <c r="D23" s="183" t="s">
        <v>213</v>
      </c>
      <c r="E23" s="184">
        <v>10859</v>
      </c>
      <c r="F23" s="183"/>
      <c r="G23" s="182"/>
      <c r="H23" s="192" t="s">
        <v>569</v>
      </c>
    </row>
    <row r="24" spans="1:8" ht="15.75" thickBot="1">
      <c r="A24" s="17"/>
      <c r="B24" s="186" t="s">
        <v>570</v>
      </c>
      <c r="C24" s="186"/>
      <c r="D24" s="187"/>
      <c r="E24" s="193">
        <v>10937</v>
      </c>
      <c r="F24" s="185"/>
      <c r="G24" s="186"/>
      <c r="H24" s="194" t="s">
        <v>571</v>
      </c>
    </row>
    <row r="25" spans="1:8">
      <c r="A25" s="17"/>
      <c r="B25" s="70"/>
      <c r="C25" s="70"/>
      <c r="D25" s="171"/>
      <c r="E25" s="172"/>
      <c r="F25" s="171"/>
      <c r="G25" s="70"/>
      <c r="H25" s="70"/>
    </row>
    <row r="26" spans="1:8" ht="15.75" thickBot="1">
      <c r="A26" s="17"/>
      <c r="B26" s="72"/>
      <c r="C26" s="182"/>
      <c r="D26" s="195" t="s">
        <v>213</v>
      </c>
      <c r="E26" s="196">
        <v>21796</v>
      </c>
      <c r="F26" s="183"/>
      <c r="G26" s="72"/>
      <c r="H26" s="72"/>
    </row>
    <row r="27" spans="1:8">
      <c r="A27" s="17"/>
      <c r="B27" s="20"/>
    </row>
    <row r="28" spans="1:8">
      <c r="A28" s="17"/>
      <c r="B28" s="44" t="s">
        <v>572</v>
      </c>
      <c r="C28" s="44"/>
      <c r="D28" s="44"/>
      <c r="E28" s="44"/>
      <c r="F28" s="44"/>
      <c r="G28" s="44"/>
      <c r="H28" s="44"/>
    </row>
    <row r="29" spans="1:8">
      <c r="A29" s="17"/>
      <c r="B29" s="44"/>
      <c r="C29" s="44"/>
      <c r="D29" s="44"/>
      <c r="E29" s="44"/>
      <c r="F29" s="44"/>
      <c r="G29" s="44"/>
      <c r="H29" s="44"/>
    </row>
    <row r="30" spans="1:8">
      <c r="A30" s="17"/>
      <c r="B30" s="44" t="s">
        <v>573</v>
      </c>
      <c r="C30" s="44"/>
      <c r="D30" s="44"/>
      <c r="E30" s="44"/>
      <c r="F30" s="44"/>
      <c r="G30" s="44"/>
      <c r="H30" s="44"/>
    </row>
    <row r="31" spans="1:8">
      <c r="A31" s="17"/>
      <c r="B31" s="44" t="s">
        <v>574</v>
      </c>
      <c r="C31" s="44"/>
      <c r="D31" s="44"/>
      <c r="E31" s="44"/>
      <c r="F31" s="44"/>
      <c r="G31" s="44"/>
      <c r="H31" s="44"/>
    </row>
    <row r="32" spans="1:8">
      <c r="A32" s="17"/>
      <c r="B32" s="44"/>
      <c r="C32" s="44"/>
      <c r="D32" s="44"/>
      <c r="E32" s="44"/>
      <c r="F32" s="44"/>
      <c r="G32" s="44"/>
      <c r="H32" s="44"/>
    </row>
    <row r="33" spans="1:8" ht="25.5" customHeight="1">
      <c r="A33" s="17"/>
      <c r="B33" s="44" t="s">
        <v>575</v>
      </c>
      <c r="C33" s="44"/>
      <c r="D33" s="44"/>
      <c r="E33" s="44"/>
      <c r="F33" s="44"/>
      <c r="G33" s="44"/>
      <c r="H33" s="44"/>
    </row>
    <row r="34" spans="1:8">
      <c r="A34" s="17"/>
      <c r="B34" s="153"/>
      <c r="C34" s="153"/>
      <c r="D34" s="153"/>
      <c r="E34" s="153"/>
      <c r="F34" s="153"/>
      <c r="G34" s="153"/>
      <c r="H34" s="153"/>
    </row>
  </sheetData>
  <mergeCells count="27">
    <mergeCell ref="B34:H34"/>
    <mergeCell ref="B28:H28"/>
    <mergeCell ref="B29:H29"/>
    <mergeCell ref="B30:H30"/>
    <mergeCell ref="B31:H31"/>
    <mergeCell ref="B32:H32"/>
    <mergeCell ref="B33:H33"/>
    <mergeCell ref="A1:A2"/>
    <mergeCell ref="B1:H1"/>
    <mergeCell ref="B2:H2"/>
    <mergeCell ref="B3:H3"/>
    <mergeCell ref="A4:A34"/>
    <mergeCell ref="B4:H4"/>
    <mergeCell ref="B5:H5"/>
    <mergeCell ref="B6:H6"/>
    <mergeCell ref="B7:H7"/>
    <mergeCell ref="B8:H8"/>
    <mergeCell ref="D9:E9"/>
    <mergeCell ref="D10:E10"/>
    <mergeCell ref="D19:H19"/>
    <mergeCell ref="D20:E20"/>
    <mergeCell ref="D21:H21"/>
    <mergeCell ref="D22:E22"/>
    <mergeCell ref="B15:H15"/>
    <mergeCell ref="B16:H16"/>
    <mergeCell ref="B17:H17"/>
    <mergeCell ref="B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6751</v>
      </c>
      <c r="C4" s="9">
        <v>7860</v>
      </c>
    </row>
    <row r="5" spans="1:3">
      <c r="A5" s="3" t="s">
        <v>28</v>
      </c>
      <c r="B5" s="7">
        <v>40878</v>
      </c>
      <c r="C5" s="7">
        <v>51122</v>
      </c>
    </row>
    <row r="6" spans="1:3">
      <c r="A6" s="3" t="s">
        <v>29</v>
      </c>
      <c r="B6" s="7">
        <v>47629</v>
      </c>
      <c r="C6" s="7">
        <v>58982</v>
      </c>
    </row>
    <row r="7" spans="1:3">
      <c r="A7" s="3" t="s">
        <v>30</v>
      </c>
      <c r="B7" s="7">
        <v>223741</v>
      </c>
      <c r="C7" s="7">
        <v>219859</v>
      </c>
    </row>
    <row r="8" spans="1:3" ht="60">
      <c r="A8" s="3" t="s">
        <v>31</v>
      </c>
      <c r="B8" s="7">
        <v>40723</v>
      </c>
      <c r="C8" s="7">
        <v>29285</v>
      </c>
    </row>
    <row r="9" spans="1:3">
      <c r="A9" s="3" t="s">
        <v>32</v>
      </c>
      <c r="B9" s="7">
        <v>7232</v>
      </c>
      <c r="C9" s="7">
        <v>10761</v>
      </c>
    </row>
    <row r="10" spans="1:3">
      <c r="A10" s="3" t="s">
        <v>33</v>
      </c>
      <c r="B10" s="7">
        <v>549874</v>
      </c>
      <c r="C10" s="7">
        <v>540479</v>
      </c>
    </row>
    <row r="11" spans="1:3">
      <c r="A11" s="3" t="s">
        <v>34</v>
      </c>
      <c r="B11" s="7">
        <v>-9611</v>
      </c>
      <c r="C11" s="7">
        <v>-11072</v>
      </c>
    </row>
    <row r="12" spans="1:3">
      <c r="A12" s="3" t="s">
        <v>35</v>
      </c>
      <c r="B12" s="7">
        <v>5498</v>
      </c>
      <c r="C12" s="7">
        <v>4908</v>
      </c>
    </row>
    <row r="13" spans="1:3">
      <c r="A13" s="3" t="s">
        <v>36</v>
      </c>
      <c r="B13" s="7">
        <v>15186</v>
      </c>
      <c r="C13" s="7">
        <v>13004</v>
      </c>
    </row>
    <row r="14" spans="1:3">
      <c r="A14" s="3" t="s">
        <v>37</v>
      </c>
      <c r="B14" s="7">
        <v>4917</v>
      </c>
      <c r="C14" s="7">
        <v>4425</v>
      </c>
    </row>
    <row r="15" spans="1:3">
      <c r="A15" s="3" t="s">
        <v>38</v>
      </c>
      <c r="B15" s="7">
        <v>3144</v>
      </c>
      <c r="C15" s="7">
        <v>2925</v>
      </c>
    </row>
    <row r="16" spans="1:3">
      <c r="A16" s="3" t="s">
        <v>39</v>
      </c>
      <c r="B16" s="7">
        <v>20529</v>
      </c>
      <c r="C16" s="7">
        <v>20417</v>
      </c>
    </row>
    <row r="17" spans="1:3">
      <c r="A17" s="3" t="s">
        <v>40</v>
      </c>
      <c r="B17" s="7">
        <v>1759</v>
      </c>
      <c r="C17" s="7">
        <v>2089</v>
      </c>
    </row>
    <row r="18" spans="1:3">
      <c r="A18" s="3" t="s">
        <v>41</v>
      </c>
      <c r="B18" s="7">
        <v>2420</v>
      </c>
      <c r="C18" s="7">
        <v>2489</v>
      </c>
    </row>
    <row r="19" spans="1:3">
      <c r="A19" s="3" t="s">
        <v>42</v>
      </c>
      <c r="B19" s="7">
        <v>2232</v>
      </c>
      <c r="C19" s="7">
        <v>2187</v>
      </c>
    </row>
    <row r="20" spans="1:3">
      <c r="A20" s="3" t="s">
        <v>43</v>
      </c>
      <c r="B20" s="7">
        <v>3777</v>
      </c>
      <c r="C20" s="7">
        <v>2910</v>
      </c>
    </row>
    <row r="21" spans="1:3">
      <c r="A21" s="3" t="s">
        <v>44</v>
      </c>
      <c r="B21" s="7">
        <v>919050</v>
      </c>
      <c r="C21" s="7">
        <v>903648</v>
      </c>
    </row>
    <row r="22" spans="1:3">
      <c r="A22" s="4" t="s">
        <v>45</v>
      </c>
      <c r="B22" s="5"/>
      <c r="C22" s="5"/>
    </row>
    <row r="23" spans="1:3">
      <c r="A23" s="3" t="s">
        <v>46</v>
      </c>
      <c r="B23" s="7">
        <v>699783</v>
      </c>
      <c r="C23" s="7">
        <v>703117</v>
      </c>
    </row>
    <row r="24" spans="1:3">
      <c r="A24" s="3" t="s">
        <v>47</v>
      </c>
      <c r="B24" s="7">
        <v>75000</v>
      </c>
      <c r="C24" s="7">
        <v>60000</v>
      </c>
    </row>
    <row r="25" spans="1:3">
      <c r="A25" s="3" t="s">
        <v>48</v>
      </c>
      <c r="B25" s="7">
        <v>14433</v>
      </c>
      <c r="C25" s="7">
        <v>14433</v>
      </c>
    </row>
    <row r="26" spans="1:3">
      <c r="A26" s="3" t="s">
        <v>49</v>
      </c>
      <c r="B26" s="7">
        <v>2086</v>
      </c>
      <c r="C26" s="5" t="s">
        <v>50</v>
      </c>
    </row>
    <row r="27" spans="1:3">
      <c r="A27" s="3" t="s">
        <v>51</v>
      </c>
      <c r="B27" s="7">
        <v>9891</v>
      </c>
      <c r="C27" s="7">
        <v>9759</v>
      </c>
    </row>
    <row r="28" spans="1:3">
      <c r="A28" s="3" t="s">
        <v>52</v>
      </c>
      <c r="B28" s="5">
        <v>330</v>
      </c>
      <c r="C28" s="5">
        <v>323</v>
      </c>
    </row>
    <row r="29" spans="1:3">
      <c r="A29" s="3" t="s">
        <v>53</v>
      </c>
      <c r="B29" s="7">
        <v>5688</v>
      </c>
      <c r="C29" s="7">
        <v>8697</v>
      </c>
    </row>
    <row r="30" spans="1:3">
      <c r="A30" s="3" t="s">
        <v>54</v>
      </c>
      <c r="B30" s="7">
        <v>807211</v>
      </c>
      <c r="C30" s="7">
        <v>796329</v>
      </c>
    </row>
    <row r="31" spans="1:3" ht="30">
      <c r="A31" s="3" t="s">
        <v>55</v>
      </c>
      <c r="B31" s="5" t="s">
        <v>50</v>
      </c>
      <c r="C31" s="5" t="s">
        <v>50</v>
      </c>
    </row>
    <row r="32" spans="1:3">
      <c r="A32" s="4" t="s">
        <v>56</v>
      </c>
      <c r="B32" s="5"/>
      <c r="C32" s="5"/>
    </row>
    <row r="33" spans="1:3" ht="45">
      <c r="A33" s="3" t="s">
        <v>57</v>
      </c>
      <c r="B33" s="5" t="s">
        <v>50</v>
      </c>
      <c r="C33" s="5" t="s">
        <v>50</v>
      </c>
    </row>
    <row r="34" spans="1:3" ht="60">
      <c r="A34" s="3" t="s">
        <v>58</v>
      </c>
      <c r="B34" s="5" t="s">
        <v>50</v>
      </c>
      <c r="C34" s="5" t="s">
        <v>50</v>
      </c>
    </row>
    <row r="35" spans="1:3">
      <c r="A35" s="3" t="s">
        <v>59</v>
      </c>
      <c r="B35" s="7">
        <v>63651</v>
      </c>
      <c r="C35" s="7">
        <v>63651</v>
      </c>
    </row>
    <row r="36" spans="1:3">
      <c r="A36" s="3" t="s">
        <v>60</v>
      </c>
      <c r="B36" s="7">
        <v>48552</v>
      </c>
      <c r="C36" s="7">
        <v>45937</v>
      </c>
    </row>
    <row r="37" spans="1:3" ht="30">
      <c r="A37" s="3" t="s">
        <v>61</v>
      </c>
      <c r="B37" s="5">
        <v>-364</v>
      </c>
      <c r="C37" s="7">
        <v>-2269</v>
      </c>
    </row>
    <row r="38" spans="1:3">
      <c r="A38" s="3" t="s">
        <v>62</v>
      </c>
      <c r="B38" s="7">
        <v>111839</v>
      </c>
      <c r="C38" s="7">
        <v>107319</v>
      </c>
    </row>
    <row r="39" spans="1:3" ht="30">
      <c r="A39" s="3" t="s">
        <v>63</v>
      </c>
      <c r="B39" s="9">
        <v>919050</v>
      </c>
      <c r="C39" s="9">
        <v>903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cols>
    <col min="1" max="1" width="30.140625" bestFit="1" customWidth="1"/>
    <col min="2" max="2" width="36.5703125" bestFit="1" customWidth="1"/>
    <col min="3" max="3" width="3.42578125" customWidth="1"/>
    <col min="4" max="4" width="36.5703125" bestFit="1" customWidth="1"/>
    <col min="5" max="5" width="17.5703125" customWidth="1"/>
    <col min="6" max="6" width="36.5703125" bestFit="1" customWidth="1"/>
    <col min="7" max="7" width="21" customWidth="1"/>
    <col min="8" max="8" width="25.140625" customWidth="1"/>
    <col min="9" max="9" width="17.5703125" customWidth="1"/>
    <col min="10" max="11" width="21" customWidth="1"/>
    <col min="12" max="12" width="4.5703125" customWidth="1"/>
    <col min="13" max="13" width="15.28515625" customWidth="1"/>
    <col min="14" max="15" width="21" customWidth="1"/>
    <col min="16" max="16" width="4.5703125" customWidth="1"/>
    <col min="17" max="17" width="17.5703125" customWidth="1"/>
    <col min="18" max="19" width="21" customWidth="1"/>
    <col min="20" max="20" width="4.5703125" customWidth="1"/>
    <col min="21" max="21" width="17.5703125" customWidth="1"/>
    <col min="22" max="22" width="21" customWidth="1"/>
  </cols>
  <sheetData>
    <row r="1" spans="1:22" ht="15" customHeight="1">
      <c r="A1" s="8" t="s">
        <v>5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577</v>
      </c>
      <c r="B3" s="40"/>
      <c r="C3" s="40"/>
      <c r="D3" s="40"/>
      <c r="E3" s="40"/>
      <c r="F3" s="40"/>
      <c r="G3" s="40"/>
      <c r="H3" s="40"/>
      <c r="I3" s="40"/>
      <c r="J3" s="40"/>
      <c r="K3" s="40"/>
      <c r="L3" s="40"/>
      <c r="M3" s="40"/>
      <c r="N3" s="40"/>
      <c r="O3" s="40"/>
      <c r="P3" s="40"/>
      <c r="Q3" s="40"/>
      <c r="R3" s="40"/>
      <c r="S3" s="40"/>
      <c r="T3" s="40"/>
      <c r="U3" s="40"/>
      <c r="V3" s="40"/>
    </row>
    <row r="4" spans="1:22">
      <c r="A4" s="17" t="s">
        <v>576</v>
      </c>
      <c r="B4" s="262" t="s">
        <v>578</v>
      </c>
      <c r="C4" s="262"/>
      <c r="D4" s="262"/>
      <c r="E4" s="262"/>
      <c r="F4" s="262"/>
      <c r="G4" s="262"/>
      <c r="H4" s="262"/>
      <c r="I4" s="262"/>
      <c r="J4" s="262"/>
      <c r="K4" s="262"/>
      <c r="L4" s="262"/>
      <c r="M4" s="262"/>
      <c r="N4" s="262"/>
      <c r="O4" s="262"/>
      <c r="P4" s="262"/>
      <c r="Q4" s="262"/>
      <c r="R4" s="262"/>
      <c r="S4" s="262"/>
      <c r="T4" s="262"/>
      <c r="U4" s="262"/>
      <c r="V4" s="262"/>
    </row>
    <row r="5" spans="1:22">
      <c r="A5" s="17"/>
      <c r="B5" s="270"/>
      <c r="C5" s="270"/>
      <c r="D5" s="270"/>
      <c r="E5" s="270"/>
      <c r="F5" s="270"/>
      <c r="G5" s="270"/>
      <c r="H5" s="270"/>
      <c r="I5" s="270"/>
      <c r="J5" s="270"/>
      <c r="K5" s="270"/>
      <c r="L5" s="270"/>
      <c r="M5" s="270"/>
      <c r="N5" s="270"/>
      <c r="O5" s="270"/>
      <c r="P5" s="270"/>
      <c r="Q5" s="270"/>
      <c r="R5" s="270"/>
      <c r="S5" s="270"/>
      <c r="T5" s="270"/>
      <c r="U5" s="270"/>
      <c r="V5" s="270"/>
    </row>
    <row r="6" spans="1:22">
      <c r="A6" s="17"/>
      <c r="B6" s="270" t="s">
        <v>579</v>
      </c>
      <c r="C6" s="270"/>
      <c r="D6" s="270"/>
      <c r="E6" s="270"/>
      <c r="F6" s="270"/>
      <c r="G6" s="270"/>
      <c r="H6" s="270"/>
      <c r="I6" s="270"/>
      <c r="J6" s="270"/>
      <c r="K6" s="270"/>
      <c r="L6" s="270"/>
      <c r="M6" s="270"/>
      <c r="N6" s="270"/>
      <c r="O6" s="270"/>
      <c r="P6" s="270"/>
      <c r="Q6" s="270"/>
      <c r="R6" s="270"/>
      <c r="S6" s="270"/>
      <c r="T6" s="270"/>
      <c r="U6" s="270"/>
      <c r="V6" s="270"/>
    </row>
    <row r="7" spans="1:22">
      <c r="A7" s="17"/>
      <c r="B7" s="270"/>
      <c r="C7" s="270"/>
      <c r="D7" s="270"/>
      <c r="E7" s="270"/>
      <c r="F7" s="270"/>
      <c r="G7" s="270"/>
      <c r="H7" s="270"/>
      <c r="I7" s="270"/>
      <c r="J7" s="270"/>
      <c r="K7" s="270"/>
      <c r="L7" s="270"/>
      <c r="M7" s="270"/>
      <c r="N7" s="270"/>
      <c r="O7" s="270"/>
      <c r="P7" s="270"/>
      <c r="Q7" s="270"/>
      <c r="R7" s="270"/>
      <c r="S7" s="270"/>
      <c r="T7" s="270"/>
      <c r="U7" s="270"/>
      <c r="V7" s="270"/>
    </row>
    <row r="8" spans="1:22" ht="38.25" customHeight="1">
      <c r="A8" s="17"/>
      <c r="B8" s="270" t="s">
        <v>580</v>
      </c>
      <c r="C8" s="270"/>
      <c r="D8" s="270"/>
      <c r="E8" s="270"/>
      <c r="F8" s="270"/>
      <c r="G8" s="270"/>
      <c r="H8" s="270"/>
      <c r="I8" s="270"/>
      <c r="J8" s="270"/>
      <c r="K8" s="270"/>
      <c r="L8" s="270"/>
      <c r="M8" s="270"/>
      <c r="N8" s="270"/>
      <c r="O8" s="270"/>
      <c r="P8" s="270"/>
      <c r="Q8" s="270"/>
      <c r="R8" s="270"/>
      <c r="S8" s="270"/>
      <c r="T8" s="270"/>
      <c r="U8" s="270"/>
      <c r="V8" s="270"/>
    </row>
    <row r="9" spans="1:22">
      <c r="A9" s="17"/>
      <c r="B9" s="270"/>
      <c r="C9" s="270"/>
      <c r="D9" s="270"/>
      <c r="E9" s="270"/>
      <c r="F9" s="270"/>
      <c r="G9" s="270"/>
      <c r="H9" s="270"/>
      <c r="I9" s="270"/>
      <c r="J9" s="270"/>
      <c r="K9" s="270"/>
      <c r="L9" s="270"/>
      <c r="M9" s="270"/>
      <c r="N9" s="270"/>
      <c r="O9" s="270"/>
      <c r="P9" s="270"/>
      <c r="Q9" s="270"/>
      <c r="R9" s="270"/>
      <c r="S9" s="270"/>
      <c r="T9" s="270"/>
      <c r="U9" s="270"/>
      <c r="V9" s="270"/>
    </row>
    <row r="10" spans="1:22">
      <c r="A10" s="17"/>
      <c r="B10" s="270" t="s">
        <v>581</v>
      </c>
      <c r="C10" s="270"/>
      <c r="D10" s="270"/>
      <c r="E10" s="270"/>
      <c r="F10" s="270"/>
      <c r="G10" s="270"/>
      <c r="H10" s="270"/>
      <c r="I10" s="270"/>
      <c r="J10" s="270"/>
      <c r="K10" s="270"/>
      <c r="L10" s="270"/>
      <c r="M10" s="270"/>
      <c r="N10" s="270"/>
      <c r="O10" s="270"/>
      <c r="P10" s="270"/>
      <c r="Q10" s="270"/>
      <c r="R10" s="270"/>
      <c r="S10" s="270"/>
      <c r="T10" s="270"/>
      <c r="U10" s="270"/>
      <c r="V10" s="270"/>
    </row>
    <row r="11" spans="1:22">
      <c r="A11" s="17"/>
      <c r="B11" s="270"/>
      <c r="C11" s="270"/>
      <c r="D11" s="270"/>
      <c r="E11" s="270"/>
      <c r="F11" s="270"/>
      <c r="G11" s="270"/>
      <c r="H11" s="270"/>
      <c r="I11" s="270"/>
      <c r="J11" s="270"/>
      <c r="K11" s="270"/>
      <c r="L11" s="270"/>
      <c r="M11" s="270"/>
      <c r="N11" s="270"/>
      <c r="O11" s="270"/>
      <c r="P11" s="270"/>
      <c r="Q11" s="270"/>
      <c r="R11" s="270"/>
      <c r="S11" s="270"/>
      <c r="T11" s="270"/>
      <c r="U11" s="270"/>
      <c r="V11" s="270"/>
    </row>
    <row r="12" spans="1:22" ht="51">
      <c r="A12" s="17"/>
      <c r="B12" s="200"/>
      <c r="C12" s="200" t="s">
        <v>367</v>
      </c>
      <c r="D12" s="201" t="s">
        <v>582</v>
      </c>
    </row>
    <row r="13" spans="1:22">
      <c r="A13" s="17"/>
      <c r="B13" s="200"/>
      <c r="C13" s="200"/>
      <c r="D13" s="201"/>
    </row>
    <row r="14" spans="1:22" ht="114.75">
      <c r="A14" s="17"/>
      <c r="B14" s="200"/>
      <c r="C14" s="200" t="s">
        <v>367</v>
      </c>
      <c r="D14" s="201" t="s">
        <v>583</v>
      </c>
    </row>
    <row r="15" spans="1:22">
      <c r="A15" s="17"/>
      <c r="B15" s="200"/>
      <c r="C15" s="200"/>
      <c r="D15" s="201"/>
    </row>
    <row r="16" spans="1:22" ht="114.75">
      <c r="A16" s="17"/>
      <c r="B16" s="200"/>
      <c r="C16" s="200" t="s">
        <v>367</v>
      </c>
      <c r="D16" s="201" t="s">
        <v>584</v>
      </c>
    </row>
    <row r="17" spans="1:22">
      <c r="A17" s="17"/>
      <c r="B17" s="270"/>
      <c r="C17" s="270"/>
      <c r="D17" s="270"/>
      <c r="E17" s="270"/>
      <c r="F17" s="270"/>
      <c r="G17" s="270"/>
      <c r="H17" s="270"/>
      <c r="I17" s="270"/>
      <c r="J17" s="270"/>
      <c r="K17" s="270"/>
      <c r="L17" s="270"/>
      <c r="M17" s="270"/>
      <c r="N17" s="270"/>
      <c r="O17" s="270"/>
      <c r="P17" s="270"/>
      <c r="Q17" s="270"/>
      <c r="R17" s="270"/>
      <c r="S17" s="270"/>
      <c r="T17" s="270"/>
      <c r="U17" s="270"/>
      <c r="V17" s="270"/>
    </row>
    <row r="18" spans="1:22">
      <c r="A18" s="17"/>
      <c r="B18" s="270" t="s">
        <v>585</v>
      </c>
      <c r="C18" s="270"/>
      <c r="D18" s="270"/>
      <c r="E18" s="270"/>
      <c r="F18" s="270"/>
      <c r="G18" s="270"/>
      <c r="H18" s="270"/>
      <c r="I18" s="270"/>
      <c r="J18" s="270"/>
      <c r="K18" s="270"/>
      <c r="L18" s="270"/>
      <c r="M18" s="270"/>
      <c r="N18" s="270"/>
      <c r="O18" s="270"/>
      <c r="P18" s="270"/>
      <c r="Q18" s="270"/>
      <c r="R18" s="270"/>
      <c r="S18" s="270"/>
      <c r="T18" s="270"/>
      <c r="U18" s="270"/>
      <c r="V18" s="270"/>
    </row>
    <row r="19" spans="1:22">
      <c r="A19" s="17"/>
      <c r="B19" s="270"/>
      <c r="C19" s="270"/>
      <c r="D19" s="270"/>
      <c r="E19" s="270"/>
      <c r="F19" s="270"/>
      <c r="G19" s="270"/>
      <c r="H19" s="270"/>
      <c r="I19" s="270"/>
      <c r="J19" s="270"/>
      <c r="K19" s="270"/>
      <c r="L19" s="270"/>
      <c r="M19" s="270"/>
      <c r="N19" s="270"/>
      <c r="O19" s="270"/>
      <c r="P19" s="270"/>
      <c r="Q19" s="270"/>
      <c r="R19" s="270"/>
      <c r="S19" s="270"/>
      <c r="T19" s="270"/>
      <c r="U19" s="270"/>
      <c r="V19" s="270"/>
    </row>
    <row r="20" spans="1:22" ht="38.25" customHeight="1">
      <c r="A20" s="17"/>
      <c r="B20" s="270" t="s">
        <v>586</v>
      </c>
      <c r="C20" s="270"/>
      <c r="D20" s="270"/>
      <c r="E20" s="270"/>
      <c r="F20" s="270"/>
      <c r="G20" s="270"/>
      <c r="H20" s="270"/>
      <c r="I20" s="270"/>
      <c r="J20" s="270"/>
      <c r="K20" s="270"/>
      <c r="L20" s="270"/>
      <c r="M20" s="270"/>
      <c r="N20" s="270"/>
      <c r="O20" s="270"/>
      <c r="P20" s="270"/>
      <c r="Q20" s="270"/>
      <c r="R20" s="270"/>
      <c r="S20" s="270"/>
      <c r="T20" s="270"/>
      <c r="U20" s="270"/>
      <c r="V20" s="270"/>
    </row>
    <row r="21" spans="1:22">
      <c r="A21" s="17"/>
      <c r="B21" s="270"/>
      <c r="C21" s="270"/>
      <c r="D21" s="270"/>
      <c r="E21" s="270"/>
      <c r="F21" s="270"/>
      <c r="G21" s="270"/>
      <c r="H21" s="270"/>
      <c r="I21" s="270"/>
      <c r="J21" s="270"/>
      <c r="K21" s="270"/>
      <c r="L21" s="270"/>
      <c r="M21" s="270"/>
      <c r="N21" s="270"/>
      <c r="O21" s="270"/>
      <c r="P21" s="270"/>
      <c r="Q21" s="270"/>
      <c r="R21" s="270"/>
      <c r="S21" s="270"/>
      <c r="T21" s="270"/>
      <c r="U21" s="270"/>
      <c r="V21" s="270"/>
    </row>
    <row r="22" spans="1:22">
      <c r="A22" s="17"/>
      <c r="B22" s="271" t="s">
        <v>587</v>
      </c>
      <c r="C22" s="271"/>
      <c r="D22" s="271"/>
      <c r="E22" s="271"/>
      <c r="F22" s="271"/>
      <c r="G22" s="271"/>
      <c r="H22" s="271"/>
      <c r="I22" s="271"/>
      <c r="J22" s="271"/>
      <c r="K22" s="271"/>
      <c r="L22" s="271"/>
      <c r="M22" s="271"/>
      <c r="N22" s="271"/>
      <c r="O22" s="271"/>
      <c r="P22" s="271"/>
      <c r="Q22" s="271"/>
      <c r="R22" s="271"/>
      <c r="S22" s="271"/>
      <c r="T22" s="271"/>
      <c r="U22" s="271"/>
      <c r="V22" s="271"/>
    </row>
    <row r="23" spans="1:22">
      <c r="A23" s="17"/>
      <c r="B23" s="262"/>
      <c r="C23" s="262"/>
      <c r="D23" s="262"/>
      <c r="E23" s="262"/>
      <c r="F23" s="262"/>
      <c r="G23" s="262"/>
      <c r="H23" s="262"/>
      <c r="I23" s="262"/>
      <c r="J23" s="262"/>
      <c r="K23" s="262"/>
      <c r="L23" s="262"/>
      <c r="M23" s="262"/>
      <c r="N23" s="262"/>
      <c r="O23" s="262"/>
      <c r="P23" s="262"/>
      <c r="Q23" s="262"/>
      <c r="R23" s="262"/>
      <c r="S23" s="262"/>
      <c r="T23" s="262"/>
      <c r="U23" s="262"/>
      <c r="V23" s="262"/>
    </row>
    <row r="24" spans="1:22">
      <c r="A24" s="17"/>
      <c r="B24" s="272" t="s">
        <v>513</v>
      </c>
      <c r="C24" s="272"/>
      <c r="D24" s="272"/>
      <c r="E24" s="272"/>
      <c r="F24" s="272"/>
      <c r="G24" s="272"/>
      <c r="H24" s="272"/>
      <c r="I24" s="272"/>
      <c r="J24" s="272"/>
      <c r="K24" s="272"/>
      <c r="L24" s="272"/>
      <c r="M24" s="272"/>
      <c r="N24" s="272"/>
      <c r="O24" s="272"/>
      <c r="P24" s="272"/>
      <c r="Q24" s="272"/>
      <c r="R24" s="272"/>
      <c r="S24" s="272"/>
      <c r="T24" s="272"/>
      <c r="U24" s="272"/>
      <c r="V24" s="272"/>
    </row>
    <row r="25" spans="1:22">
      <c r="A25" s="17"/>
      <c r="B25" s="270"/>
      <c r="C25" s="270"/>
      <c r="D25" s="270"/>
      <c r="E25" s="270"/>
      <c r="F25" s="270"/>
      <c r="G25" s="270"/>
      <c r="H25" s="270"/>
      <c r="I25" s="270"/>
      <c r="J25" s="270"/>
      <c r="K25" s="270"/>
      <c r="L25" s="270"/>
      <c r="M25" s="270"/>
      <c r="N25" s="270"/>
      <c r="O25" s="270"/>
      <c r="P25" s="270"/>
      <c r="Q25" s="270"/>
      <c r="R25" s="270"/>
      <c r="S25" s="270"/>
      <c r="T25" s="270"/>
      <c r="U25" s="270"/>
      <c r="V25" s="270"/>
    </row>
    <row r="26" spans="1:22" ht="25.5" customHeight="1">
      <c r="A26" s="17"/>
      <c r="B26" s="270" t="s">
        <v>588</v>
      </c>
      <c r="C26" s="270"/>
      <c r="D26" s="270"/>
      <c r="E26" s="270"/>
      <c r="F26" s="270"/>
      <c r="G26" s="270"/>
      <c r="H26" s="270"/>
      <c r="I26" s="270"/>
      <c r="J26" s="270"/>
      <c r="K26" s="270"/>
      <c r="L26" s="270"/>
      <c r="M26" s="270"/>
      <c r="N26" s="270"/>
      <c r="O26" s="270"/>
      <c r="P26" s="270"/>
      <c r="Q26" s="270"/>
      <c r="R26" s="270"/>
      <c r="S26" s="270"/>
      <c r="T26" s="270"/>
      <c r="U26" s="270"/>
      <c r="V26" s="270"/>
    </row>
    <row r="27" spans="1:22">
      <c r="A27" s="17"/>
      <c r="B27" s="270"/>
      <c r="C27" s="270"/>
      <c r="D27" s="270"/>
      <c r="E27" s="270"/>
      <c r="F27" s="270"/>
      <c r="G27" s="270"/>
      <c r="H27" s="270"/>
      <c r="I27" s="270"/>
      <c r="J27" s="270"/>
      <c r="K27" s="270"/>
      <c r="L27" s="270"/>
      <c r="M27" s="270"/>
      <c r="N27" s="270"/>
      <c r="O27" s="270"/>
      <c r="P27" s="270"/>
      <c r="Q27" s="270"/>
      <c r="R27" s="270"/>
      <c r="S27" s="270"/>
      <c r="T27" s="270"/>
      <c r="U27" s="270"/>
      <c r="V27" s="270"/>
    </row>
    <row r="28" spans="1:22">
      <c r="A28" s="17"/>
      <c r="B28" s="270" t="s">
        <v>589</v>
      </c>
      <c r="C28" s="270"/>
      <c r="D28" s="270"/>
      <c r="E28" s="270"/>
      <c r="F28" s="270"/>
      <c r="G28" s="270"/>
      <c r="H28" s="270"/>
      <c r="I28" s="270"/>
      <c r="J28" s="270"/>
      <c r="K28" s="270"/>
      <c r="L28" s="270"/>
      <c r="M28" s="270"/>
      <c r="N28" s="270"/>
      <c r="O28" s="270"/>
      <c r="P28" s="270"/>
      <c r="Q28" s="270"/>
      <c r="R28" s="270"/>
      <c r="S28" s="270"/>
      <c r="T28" s="270"/>
      <c r="U28" s="270"/>
      <c r="V28" s="270"/>
    </row>
    <row r="29" spans="1:22">
      <c r="A29" s="17"/>
      <c r="B29" s="270"/>
      <c r="C29" s="270"/>
      <c r="D29" s="270"/>
      <c r="E29" s="270"/>
      <c r="F29" s="270"/>
      <c r="G29" s="270"/>
      <c r="H29" s="270"/>
      <c r="I29" s="270"/>
      <c r="J29" s="270"/>
      <c r="K29" s="270"/>
      <c r="L29" s="270"/>
      <c r="M29" s="270"/>
      <c r="N29" s="270"/>
      <c r="O29" s="270"/>
      <c r="P29" s="270"/>
      <c r="Q29" s="270"/>
      <c r="R29" s="270"/>
      <c r="S29" s="270"/>
      <c r="T29" s="270"/>
      <c r="U29" s="270"/>
      <c r="V29" s="270"/>
    </row>
    <row r="30" spans="1:22">
      <c r="A30" s="17"/>
      <c r="B30" s="272" t="s">
        <v>590</v>
      </c>
      <c r="C30" s="272"/>
      <c r="D30" s="272"/>
      <c r="E30" s="272"/>
      <c r="F30" s="272"/>
      <c r="G30" s="272"/>
      <c r="H30" s="272"/>
      <c r="I30" s="272"/>
      <c r="J30" s="272"/>
      <c r="K30" s="272"/>
      <c r="L30" s="272"/>
      <c r="M30" s="272"/>
      <c r="N30" s="272"/>
      <c r="O30" s="272"/>
      <c r="P30" s="272"/>
      <c r="Q30" s="272"/>
      <c r="R30" s="272"/>
      <c r="S30" s="272"/>
      <c r="T30" s="272"/>
      <c r="U30" s="272"/>
      <c r="V30" s="272"/>
    </row>
    <row r="31" spans="1:22">
      <c r="A31" s="17"/>
      <c r="B31" s="270"/>
      <c r="C31" s="270"/>
      <c r="D31" s="270"/>
      <c r="E31" s="270"/>
      <c r="F31" s="270"/>
      <c r="G31" s="270"/>
      <c r="H31" s="270"/>
      <c r="I31" s="270"/>
      <c r="J31" s="270"/>
      <c r="K31" s="270"/>
      <c r="L31" s="270"/>
      <c r="M31" s="270"/>
      <c r="N31" s="270"/>
      <c r="O31" s="270"/>
      <c r="P31" s="270"/>
      <c r="Q31" s="270"/>
      <c r="R31" s="270"/>
      <c r="S31" s="270"/>
      <c r="T31" s="270"/>
      <c r="U31" s="270"/>
      <c r="V31" s="270"/>
    </row>
    <row r="32" spans="1:22">
      <c r="A32" s="17"/>
      <c r="B32" s="270" t="s">
        <v>591</v>
      </c>
      <c r="C32" s="270"/>
      <c r="D32" s="270"/>
      <c r="E32" s="270"/>
      <c r="F32" s="270"/>
      <c r="G32" s="270"/>
      <c r="H32" s="270"/>
      <c r="I32" s="270"/>
      <c r="J32" s="270"/>
      <c r="K32" s="270"/>
      <c r="L32" s="270"/>
      <c r="M32" s="270"/>
      <c r="N32" s="270"/>
      <c r="O32" s="270"/>
      <c r="P32" s="270"/>
      <c r="Q32" s="270"/>
      <c r="R32" s="270"/>
      <c r="S32" s="270"/>
      <c r="T32" s="270"/>
      <c r="U32" s="270"/>
      <c r="V32" s="270"/>
    </row>
    <row r="33" spans="1:22">
      <c r="A33" s="17"/>
      <c r="B33" s="270"/>
      <c r="C33" s="270"/>
      <c r="D33" s="270"/>
      <c r="E33" s="270"/>
      <c r="F33" s="270"/>
      <c r="G33" s="270"/>
      <c r="H33" s="270"/>
      <c r="I33" s="270"/>
      <c r="J33" s="270"/>
      <c r="K33" s="270"/>
      <c r="L33" s="270"/>
      <c r="M33" s="270"/>
      <c r="N33" s="270"/>
      <c r="O33" s="270"/>
      <c r="P33" s="270"/>
      <c r="Q33" s="270"/>
      <c r="R33" s="270"/>
      <c r="S33" s="270"/>
      <c r="T33" s="270"/>
      <c r="U33" s="270"/>
      <c r="V33" s="270"/>
    </row>
    <row r="34" spans="1:22">
      <c r="A34" s="17"/>
      <c r="B34" s="272" t="s">
        <v>592</v>
      </c>
      <c r="C34" s="272"/>
      <c r="D34" s="272"/>
      <c r="E34" s="272"/>
      <c r="F34" s="272"/>
      <c r="G34" s="272"/>
      <c r="H34" s="272"/>
      <c r="I34" s="272"/>
      <c r="J34" s="272"/>
      <c r="K34" s="272"/>
      <c r="L34" s="272"/>
      <c r="M34" s="272"/>
      <c r="N34" s="272"/>
      <c r="O34" s="272"/>
      <c r="P34" s="272"/>
      <c r="Q34" s="272"/>
      <c r="R34" s="272"/>
      <c r="S34" s="272"/>
      <c r="T34" s="272"/>
      <c r="U34" s="272"/>
      <c r="V34" s="272"/>
    </row>
    <row r="35" spans="1:22">
      <c r="A35" s="17"/>
      <c r="B35" s="270"/>
      <c r="C35" s="270"/>
      <c r="D35" s="270"/>
      <c r="E35" s="270"/>
      <c r="F35" s="270"/>
      <c r="G35" s="270"/>
      <c r="H35" s="270"/>
      <c r="I35" s="270"/>
      <c r="J35" s="270"/>
      <c r="K35" s="270"/>
      <c r="L35" s="270"/>
      <c r="M35" s="270"/>
      <c r="N35" s="270"/>
      <c r="O35" s="270"/>
      <c r="P35" s="270"/>
      <c r="Q35" s="270"/>
      <c r="R35" s="270"/>
      <c r="S35" s="270"/>
      <c r="T35" s="270"/>
      <c r="U35" s="270"/>
      <c r="V35" s="270"/>
    </row>
    <row r="36" spans="1:22">
      <c r="A36" s="17"/>
      <c r="B36" s="270" t="s">
        <v>593</v>
      </c>
      <c r="C36" s="270"/>
      <c r="D36" s="270"/>
      <c r="E36" s="270"/>
      <c r="F36" s="270"/>
      <c r="G36" s="270"/>
      <c r="H36" s="270"/>
      <c r="I36" s="270"/>
      <c r="J36" s="270"/>
      <c r="K36" s="270"/>
      <c r="L36" s="270"/>
      <c r="M36" s="270"/>
      <c r="N36" s="270"/>
      <c r="O36" s="270"/>
      <c r="P36" s="270"/>
      <c r="Q36" s="270"/>
      <c r="R36" s="270"/>
      <c r="S36" s="270"/>
      <c r="T36" s="270"/>
      <c r="U36" s="270"/>
      <c r="V36" s="270"/>
    </row>
    <row r="37" spans="1:22">
      <c r="A37" s="17"/>
      <c r="B37" s="270"/>
      <c r="C37" s="270"/>
      <c r="D37" s="270"/>
      <c r="E37" s="270"/>
      <c r="F37" s="270"/>
      <c r="G37" s="270"/>
      <c r="H37" s="270"/>
      <c r="I37" s="270"/>
      <c r="J37" s="270"/>
      <c r="K37" s="270"/>
      <c r="L37" s="270"/>
      <c r="M37" s="270"/>
      <c r="N37" s="270"/>
      <c r="O37" s="270"/>
      <c r="P37" s="270"/>
      <c r="Q37" s="270"/>
      <c r="R37" s="270"/>
      <c r="S37" s="270"/>
      <c r="T37" s="270"/>
      <c r="U37" s="270"/>
      <c r="V37" s="270"/>
    </row>
    <row r="38" spans="1:22">
      <c r="A38" s="17"/>
      <c r="B38" s="270" t="s">
        <v>594</v>
      </c>
      <c r="C38" s="270"/>
      <c r="D38" s="270"/>
      <c r="E38" s="270"/>
      <c r="F38" s="270"/>
      <c r="G38" s="270"/>
      <c r="H38" s="270"/>
      <c r="I38" s="270"/>
      <c r="J38" s="270"/>
      <c r="K38" s="270"/>
      <c r="L38" s="270"/>
      <c r="M38" s="270"/>
      <c r="N38" s="270"/>
      <c r="O38" s="270"/>
      <c r="P38" s="270"/>
      <c r="Q38" s="270"/>
      <c r="R38" s="270"/>
      <c r="S38" s="270"/>
      <c r="T38" s="270"/>
      <c r="U38" s="270"/>
      <c r="V38" s="270"/>
    </row>
    <row r="39" spans="1:22">
      <c r="A39" s="17"/>
      <c r="B39" s="262"/>
      <c r="C39" s="262"/>
      <c r="D39" s="262"/>
      <c r="E39" s="262"/>
      <c r="F39" s="262"/>
      <c r="G39" s="262"/>
      <c r="H39" s="262"/>
      <c r="I39" s="262"/>
      <c r="J39" s="262"/>
      <c r="K39" s="262"/>
      <c r="L39" s="262"/>
      <c r="M39" s="262"/>
      <c r="N39" s="262"/>
      <c r="O39" s="262"/>
      <c r="P39" s="262"/>
      <c r="Q39" s="262"/>
      <c r="R39" s="262"/>
      <c r="S39" s="262"/>
      <c r="T39" s="262"/>
      <c r="U39" s="262"/>
      <c r="V39" s="262"/>
    </row>
    <row r="40" spans="1:22">
      <c r="A40" s="17"/>
      <c r="B40" s="272" t="s">
        <v>595</v>
      </c>
      <c r="C40" s="272"/>
      <c r="D40" s="272"/>
      <c r="E40" s="272"/>
      <c r="F40" s="272"/>
      <c r="G40" s="272"/>
      <c r="H40" s="272"/>
      <c r="I40" s="272"/>
      <c r="J40" s="272"/>
      <c r="K40" s="272"/>
      <c r="L40" s="272"/>
      <c r="M40" s="272"/>
      <c r="N40" s="272"/>
      <c r="O40" s="272"/>
      <c r="P40" s="272"/>
      <c r="Q40" s="272"/>
      <c r="R40" s="272"/>
      <c r="S40" s="272"/>
      <c r="T40" s="272"/>
      <c r="U40" s="272"/>
      <c r="V40" s="272"/>
    </row>
    <row r="41" spans="1:22">
      <c r="A41" s="17"/>
      <c r="B41" s="270"/>
      <c r="C41" s="270"/>
      <c r="D41" s="270"/>
      <c r="E41" s="270"/>
      <c r="F41" s="270"/>
      <c r="G41" s="270"/>
      <c r="H41" s="270"/>
      <c r="I41" s="270"/>
      <c r="J41" s="270"/>
      <c r="K41" s="270"/>
      <c r="L41" s="270"/>
      <c r="M41" s="270"/>
      <c r="N41" s="270"/>
      <c r="O41" s="270"/>
      <c r="P41" s="270"/>
      <c r="Q41" s="270"/>
      <c r="R41" s="270"/>
      <c r="S41" s="270"/>
      <c r="T41" s="270"/>
      <c r="U41" s="270"/>
      <c r="V41" s="270"/>
    </row>
    <row r="42" spans="1:22">
      <c r="A42" s="17"/>
      <c r="B42" s="270" t="s">
        <v>596</v>
      </c>
      <c r="C42" s="270"/>
      <c r="D42" s="270"/>
      <c r="E42" s="270"/>
      <c r="F42" s="270"/>
      <c r="G42" s="270"/>
      <c r="H42" s="270"/>
      <c r="I42" s="270"/>
      <c r="J42" s="270"/>
      <c r="K42" s="270"/>
      <c r="L42" s="270"/>
      <c r="M42" s="270"/>
      <c r="N42" s="270"/>
      <c r="O42" s="270"/>
      <c r="P42" s="270"/>
      <c r="Q42" s="270"/>
      <c r="R42" s="270"/>
      <c r="S42" s="270"/>
      <c r="T42" s="270"/>
      <c r="U42" s="270"/>
      <c r="V42" s="270"/>
    </row>
    <row r="43" spans="1:22">
      <c r="A43" s="17"/>
      <c r="B43" s="271"/>
      <c r="C43" s="271"/>
      <c r="D43" s="271"/>
      <c r="E43" s="271"/>
      <c r="F43" s="271"/>
      <c r="G43" s="271"/>
      <c r="H43" s="271"/>
      <c r="I43" s="271"/>
      <c r="J43" s="271"/>
      <c r="K43" s="271"/>
      <c r="L43" s="271"/>
      <c r="M43" s="271"/>
      <c r="N43" s="271"/>
      <c r="O43" s="271"/>
      <c r="P43" s="271"/>
      <c r="Q43" s="271"/>
      <c r="R43" s="271"/>
      <c r="S43" s="271"/>
      <c r="T43" s="271"/>
      <c r="U43" s="271"/>
      <c r="V43" s="271"/>
    </row>
    <row r="44" spans="1:22">
      <c r="A44" s="17"/>
      <c r="B44" s="272" t="s">
        <v>408</v>
      </c>
      <c r="C44" s="272"/>
      <c r="D44" s="272"/>
      <c r="E44" s="272"/>
      <c r="F44" s="272"/>
      <c r="G44" s="272"/>
      <c r="H44" s="272"/>
      <c r="I44" s="272"/>
      <c r="J44" s="272"/>
      <c r="K44" s="272"/>
      <c r="L44" s="272"/>
      <c r="M44" s="272"/>
      <c r="N44" s="272"/>
      <c r="O44" s="272"/>
      <c r="P44" s="272"/>
      <c r="Q44" s="272"/>
      <c r="R44" s="272"/>
      <c r="S44" s="272"/>
      <c r="T44" s="272"/>
      <c r="U44" s="272"/>
      <c r="V44" s="272"/>
    </row>
    <row r="45" spans="1:22">
      <c r="A45" s="17"/>
      <c r="B45" s="270"/>
      <c r="C45" s="270"/>
      <c r="D45" s="270"/>
      <c r="E45" s="270"/>
      <c r="F45" s="270"/>
      <c r="G45" s="270"/>
      <c r="H45" s="270"/>
      <c r="I45" s="270"/>
      <c r="J45" s="270"/>
      <c r="K45" s="270"/>
      <c r="L45" s="270"/>
      <c r="M45" s="270"/>
      <c r="N45" s="270"/>
      <c r="O45" s="270"/>
      <c r="P45" s="270"/>
      <c r="Q45" s="270"/>
      <c r="R45" s="270"/>
      <c r="S45" s="270"/>
      <c r="T45" s="270"/>
      <c r="U45" s="270"/>
      <c r="V45" s="270"/>
    </row>
    <row r="46" spans="1:22" ht="25.5" customHeight="1">
      <c r="A46" s="17"/>
      <c r="B46" s="270" t="s">
        <v>597</v>
      </c>
      <c r="C46" s="270"/>
      <c r="D46" s="270"/>
      <c r="E46" s="270"/>
      <c r="F46" s="270"/>
      <c r="G46" s="270"/>
      <c r="H46" s="270"/>
      <c r="I46" s="270"/>
      <c r="J46" s="270"/>
      <c r="K46" s="270"/>
      <c r="L46" s="270"/>
      <c r="M46" s="270"/>
      <c r="N46" s="270"/>
      <c r="O46" s="270"/>
      <c r="P46" s="270"/>
      <c r="Q46" s="270"/>
      <c r="R46" s="270"/>
      <c r="S46" s="270"/>
      <c r="T46" s="270"/>
      <c r="U46" s="270"/>
      <c r="V46" s="270"/>
    </row>
    <row r="47" spans="1:22">
      <c r="A47" s="17"/>
      <c r="B47" s="270"/>
      <c r="C47" s="270"/>
      <c r="D47" s="270"/>
      <c r="E47" s="270"/>
      <c r="F47" s="270"/>
      <c r="G47" s="270"/>
      <c r="H47" s="270"/>
      <c r="I47" s="270"/>
      <c r="J47" s="270"/>
      <c r="K47" s="270"/>
      <c r="L47" s="270"/>
      <c r="M47" s="270"/>
      <c r="N47" s="270"/>
      <c r="O47" s="270"/>
      <c r="P47" s="270"/>
      <c r="Q47" s="270"/>
      <c r="R47" s="270"/>
      <c r="S47" s="270"/>
      <c r="T47" s="270"/>
      <c r="U47" s="270"/>
      <c r="V47" s="270"/>
    </row>
    <row r="48" spans="1:22">
      <c r="A48" s="17"/>
      <c r="B48" s="272" t="s">
        <v>598</v>
      </c>
      <c r="C48" s="272"/>
      <c r="D48" s="272"/>
      <c r="E48" s="272"/>
      <c r="F48" s="272"/>
      <c r="G48" s="272"/>
      <c r="H48" s="272"/>
      <c r="I48" s="272"/>
      <c r="J48" s="272"/>
      <c r="K48" s="272"/>
      <c r="L48" s="272"/>
      <c r="M48" s="272"/>
      <c r="N48" s="272"/>
      <c r="O48" s="272"/>
      <c r="P48" s="272"/>
      <c r="Q48" s="272"/>
      <c r="R48" s="272"/>
      <c r="S48" s="272"/>
      <c r="T48" s="272"/>
      <c r="U48" s="272"/>
      <c r="V48" s="272"/>
    </row>
    <row r="49" spans="1:22">
      <c r="A49" s="17"/>
      <c r="B49" s="270"/>
      <c r="C49" s="270"/>
      <c r="D49" s="270"/>
      <c r="E49" s="270"/>
      <c r="F49" s="270"/>
      <c r="G49" s="270"/>
      <c r="H49" s="270"/>
      <c r="I49" s="270"/>
      <c r="J49" s="270"/>
      <c r="K49" s="270"/>
      <c r="L49" s="270"/>
      <c r="M49" s="270"/>
      <c r="N49" s="270"/>
      <c r="O49" s="270"/>
      <c r="P49" s="270"/>
      <c r="Q49" s="270"/>
      <c r="R49" s="270"/>
      <c r="S49" s="270"/>
      <c r="T49" s="270"/>
      <c r="U49" s="270"/>
      <c r="V49" s="270"/>
    </row>
    <row r="50" spans="1:22" ht="25.5" customHeight="1">
      <c r="A50" s="17"/>
      <c r="B50" s="270" t="s">
        <v>599</v>
      </c>
      <c r="C50" s="270"/>
      <c r="D50" s="270"/>
      <c r="E50" s="270"/>
      <c r="F50" s="270"/>
      <c r="G50" s="270"/>
      <c r="H50" s="270"/>
      <c r="I50" s="270"/>
      <c r="J50" s="270"/>
      <c r="K50" s="270"/>
      <c r="L50" s="270"/>
      <c r="M50" s="270"/>
      <c r="N50" s="270"/>
      <c r="O50" s="270"/>
      <c r="P50" s="270"/>
      <c r="Q50" s="270"/>
      <c r="R50" s="270"/>
      <c r="S50" s="270"/>
      <c r="T50" s="270"/>
      <c r="U50" s="270"/>
      <c r="V50" s="270"/>
    </row>
    <row r="51" spans="1:22">
      <c r="A51" s="17"/>
      <c r="B51" s="273"/>
      <c r="C51" s="273"/>
      <c r="D51" s="273"/>
      <c r="E51" s="273"/>
      <c r="F51" s="273"/>
      <c r="G51" s="273"/>
      <c r="H51" s="273"/>
      <c r="I51" s="273"/>
      <c r="J51" s="273"/>
      <c r="K51" s="273"/>
      <c r="L51" s="273"/>
      <c r="M51" s="273"/>
      <c r="N51" s="273"/>
      <c r="O51" s="273"/>
      <c r="P51" s="273"/>
      <c r="Q51" s="273"/>
      <c r="R51" s="273"/>
      <c r="S51" s="273"/>
      <c r="T51" s="273"/>
      <c r="U51" s="273"/>
      <c r="V51" s="273"/>
    </row>
    <row r="52" spans="1:22" ht="25.5" customHeight="1">
      <c r="A52" s="17"/>
      <c r="B52" s="270" t="s">
        <v>600</v>
      </c>
      <c r="C52" s="270"/>
      <c r="D52" s="270"/>
      <c r="E52" s="270"/>
      <c r="F52" s="270"/>
      <c r="G52" s="270"/>
      <c r="H52" s="270"/>
      <c r="I52" s="270"/>
      <c r="J52" s="270"/>
      <c r="K52" s="270"/>
      <c r="L52" s="270"/>
      <c r="M52" s="270"/>
      <c r="N52" s="270"/>
      <c r="O52" s="270"/>
      <c r="P52" s="270"/>
      <c r="Q52" s="270"/>
      <c r="R52" s="270"/>
      <c r="S52" s="270"/>
      <c r="T52" s="270"/>
      <c r="U52" s="270"/>
      <c r="V52" s="270"/>
    </row>
    <row r="53" spans="1:22">
      <c r="A53" s="17"/>
      <c r="B53" s="270"/>
      <c r="C53" s="270"/>
      <c r="D53" s="270"/>
      <c r="E53" s="270"/>
      <c r="F53" s="270"/>
      <c r="G53" s="270"/>
      <c r="H53" s="270"/>
      <c r="I53" s="270"/>
      <c r="J53" s="270"/>
      <c r="K53" s="270"/>
      <c r="L53" s="270"/>
      <c r="M53" s="270"/>
      <c r="N53" s="270"/>
      <c r="O53" s="270"/>
      <c r="P53" s="270"/>
      <c r="Q53" s="270"/>
      <c r="R53" s="270"/>
      <c r="S53" s="270"/>
      <c r="T53" s="270"/>
      <c r="U53" s="270"/>
      <c r="V53" s="270"/>
    </row>
    <row r="54" spans="1:22">
      <c r="A54" s="17"/>
      <c r="B54" s="270" t="s">
        <v>601</v>
      </c>
      <c r="C54" s="270"/>
      <c r="D54" s="270"/>
      <c r="E54" s="270"/>
      <c r="F54" s="270"/>
      <c r="G54" s="270"/>
      <c r="H54" s="270"/>
      <c r="I54" s="270"/>
      <c r="J54" s="270"/>
      <c r="K54" s="270"/>
      <c r="L54" s="270"/>
      <c r="M54" s="270"/>
      <c r="N54" s="270"/>
      <c r="O54" s="270"/>
      <c r="P54" s="270"/>
      <c r="Q54" s="270"/>
      <c r="R54" s="270"/>
      <c r="S54" s="270"/>
      <c r="T54" s="270"/>
      <c r="U54" s="270"/>
      <c r="V54" s="270"/>
    </row>
    <row r="55" spans="1:22">
      <c r="A55" s="17"/>
      <c r="B55" s="271"/>
      <c r="C55" s="271"/>
      <c r="D55" s="271"/>
      <c r="E55" s="271"/>
      <c r="F55" s="271"/>
      <c r="G55" s="271"/>
      <c r="H55" s="271"/>
      <c r="I55" s="271"/>
      <c r="J55" s="271"/>
      <c r="K55" s="271"/>
      <c r="L55" s="271"/>
      <c r="M55" s="271"/>
      <c r="N55" s="271"/>
      <c r="O55" s="271"/>
      <c r="P55" s="271"/>
      <c r="Q55" s="271"/>
      <c r="R55" s="271"/>
      <c r="S55" s="271"/>
      <c r="T55" s="271"/>
      <c r="U55" s="271"/>
      <c r="V55" s="271"/>
    </row>
    <row r="56" spans="1:22">
      <c r="A56" s="17"/>
      <c r="B56" s="274" t="s">
        <v>602</v>
      </c>
      <c r="C56" s="274"/>
      <c r="D56" s="274"/>
      <c r="E56" s="274"/>
      <c r="F56" s="274"/>
      <c r="G56" s="274"/>
      <c r="H56" s="274"/>
      <c r="I56" s="274"/>
      <c r="J56" s="274"/>
      <c r="K56" s="274"/>
      <c r="L56" s="274"/>
      <c r="M56" s="274"/>
      <c r="N56" s="274"/>
      <c r="O56" s="274"/>
      <c r="P56" s="274"/>
      <c r="Q56" s="274"/>
      <c r="R56" s="274"/>
      <c r="S56" s="274"/>
      <c r="T56" s="274"/>
      <c r="U56" s="274"/>
      <c r="V56" s="274"/>
    </row>
    <row r="57" spans="1:22">
      <c r="A57" s="17"/>
      <c r="B57" s="270"/>
      <c r="C57" s="270"/>
      <c r="D57" s="270"/>
      <c r="E57" s="270"/>
      <c r="F57" s="270"/>
      <c r="G57" s="270"/>
      <c r="H57" s="270"/>
      <c r="I57" s="270"/>
      <c r="J57" s="270"/>
      <c r="K57" s="270"/>
      <c r="L57" s="270"/>
      <c r="M57" s="270"/>
      <c r="N57" s="270"/>
      <c r="O57" s="270"/>
      <c r="P57" s="270"/>
      <c r="Q57" s="270"/>
      <c r="R57" s="270"/>
      <c r="S57" s="270"/>
      <c r="T57" s="270"/>
      <c r="U57" s="270"/>
      <c r="V57" s="270"/>
    </row>
    <row r="58" spans="1:22">
      <c r="A58" s="17"/>
      <c r="B58" s="270" t="s">
        <v>603</v>
      </c>
      <c r="C58" s="270"/>
      <c r="D58" s="270"/>
      <c r="E58" s="270"/>
      <c r="F58" s="270"/>
      <c r="G58" s="270"/>
      <c r="H58" s="270"/>
      <c r="I58" s="270"/>
      <c r="J58" s="270"/>
      <c r="K58" s="270"/>
      <c r="L58" s="270"/>
      <c r="M58" s="270"/>
      <c r="N58" s="270"/>
      <c r="O58" s="270"/>
      <c r="P58" s="270"/>
      <c r="Q58" s="270"/>
      <c r="R58" s="270"/>
      <c r="S58" s="270"/>
      <c r="T58" s="270"/>
      <c r="U58" s="270"/>
      <c r="V58" s="270"/>
    </row>
    <row r="59" spans="1:22">
      <c r="A59" s="17"/>
      <c r="B59" s="275"/>
      <c r="C59" s="275"/>
      <c r="D59" s="275"/>
      <c r="E59" s="275"/>
      <c r="F59" s="275"/>
      <c r="G59" s="275"/>
      <c r="H59" s="275"/>
      <c r="I59" s="275"/>
      <c r="J59" s="275"/>
      <c r="K59" s="275"/>
      <c r="L59" s="275"/>
      <c r="M59" s="275"/>
      <c r="N59" s="275"/>
      <c r="O59" s="275"/>
      <c r="P59" s="275"/>
      <c r="Q59" s="275"/>
      <c r="R59" s="275"/>
      <c r="S59" s="275"/>
      <c r="T59" s="275"/>
      <c r="U59" s="275"/>
      <c r="V59" s="275"/>
    </row>
    <row r="60" spans="1:22">
      <c r="A60" s="17"/>
      <c r="B60" s="274" t="s">
        <v>434</v>
      </c>
      <c r="C60" s="274"/>
      <c r="D60" s="274"/>
      <c r="E60" s="274"/>
      <c r="F60" s="274"/>
      <c r="G60" s="274"/>
      <c r="H60" s="274"/>
      <c r="I60" s="274"/>
      <c r="J60" s="274"/>
      <c r="K60" s="274"/>
      <c r="L60" s="274"/>
      <c r="M60" s="274"/>
      <c r="N60" s="274"/>
      <c r="O60" s="274"/>
      <c r="P60" s="274"/>
      <c r="Q60" s="274"/>
      <c r="R60" s="274"/>
      <c r="S60" s="274"/>
      <c r="T60" s="274"/>
      <c r="U60" s="274"/>
      <c r="V60" s="274"/>
    </row>
    <row r="61" spans="1:22">
      <c r="A61" s="17"/>
      <c r="B61" s="270"/>
      <c r="C61" s="270"/>
      <c r="D61" s="270"/>
      <c r="E61" s="270"/>
      <c r="F61" s="270"/>
      <c r="G61" s="270"/>
      <c r="H61" s="270"/>
      <c r="I61" s="270"/>
      <c r="J61" s="270"/>
      <c r="K61" s="270"/>
      <c r="L61" s="270"/>
      <c r="M61" s="270"/>
      <c r="N61" s="270"/>
      <c r="O61" s="270"/>
      <c r="P61" s="270"/>
      <c r="Q61" s="270"/>
      <c r="R61" s="270"/>
      <c r="S61" s="270"/>
      <c r="T61" s="270"/>
      <c r="U61" s="270"/>
      <c r="V61" s="270"/>
    </row>
    <row r="62" spans="1:22" ht="25.5" customHeight="1">
      <c r="A62" s="17"/>
      <c r="B62" s="270" t="s">
        <v>604</v>
      </c>
      <c r="C62" s="270"/>
      <c r="D62" s="270"/>
      <c r="E62" s="270"/>
      <c r="F62" s="270"/>
      <c r="G62" s="270"/>
      <c r="H62" s="270"/>
      <c r="I62" s="270"/>
      <c r="J62" s="270"/>
      <c r="K62" s="270"/>
      <c r="L62" s="270"/>
      <c r="M62" s="270"/>
      <c r="N62" s="270"/>
      <c r="O62" s="270"/>
      <c r="P62" s="270"/>
      <c r="Q62" s="270"/>
      <c r="R62" s="270"/>
      <c r="S62" s="270"/>
      <c r="T62" s="270"/>
      <c r="U62" s="270"/>
      <c r="V62" s="270"/>
    </row>
    <row r="63" spans="1:22">
      <c r="A63" s="17"/>
      <c r="B63" s="270"/>
      <c r="C63" s="270"/>
      <c r="D63" s="270"/>
      <c r="E63" s="270"/>
      <c r="F63" s="270"/>
      <c r="G63" s="270"/>
      <c r="H63" s="270"/>
      <c r="I63" s="270"/>
      <c r="J63" s="270"/>
      <c r="K63" s="270"/>
      <c r="L63" s="270"/>
      <c r="M63" s="270"/>
      <c r="N63" s="270"/>
      <c r="O63" s="270"/>
      <c r="P63" s="270"/>
      <c r="Q63" s="270"/>
      <c r="R63" s="270"/>
      <c r="S63" s="270"/>
      <c r="T63" s="270"/>
      <c r="U63" s="270"/>
      <c r="V63" s="270"/>
    </row>
    <row r="64" spans="1:22">
      <c r="A64" s="17"/>
      <c r="B64" s="274" t="s">
        <v>605</v>
      </c>
      <c r="C64" s="274"/>
      <c r="D64" s="274"/>
      <c r="E64" s="274"/>
      <c r="F64" s="274"/>
      <c r="G64" s="274"/>
      <c r="H64" s="274"/>
      <c r="I64" s="274"/>
      <c r="J64" s="274"/>
      <c r="K64" s="274"/>
      <c r="L64" s="274"/>
      <c r="M64" s="274"/>
      <c r="N64" s="274"/>
      <c r="O64" s="274"/>
      <c r="P64" s="274"/>
      <c r="Q64" s="274"/>
      <c r="R64" s="274"/>
      <c r="S64" s="274"/>
      <c r="T64" s="274"/>
      <c r="U64" s="274"/>
      <c r="V64" s="274"/>
    </row>
    <row r="65" spans="1:22">
      <c r="A65" s="17"/>
      <c r="B65" s="270"/>
      <c r="C65" s="270"/>
      <c r="D65" s="270"/>
      <c r="E65" s="270"/>
      <c r="F65" s="270"/>
      <c r="G65" s="270"/>
      <c r="H65" s="270"/>
      <c r="I65" s="270"/>
      <c r="J65" s="270"/>
      <c r="K65" s="270"/>
      <c r="L65" s="270"/>
      <c r="M65" s="270"/>
      <c r="N65" s="270"/>
      <c r="O65" s="270"/>
      <c r="P65" s="270"/>
      <c r="Q65" s="270"/>
      <c r="R65" s="270"/>
      <c r="S65" s="270"/>
      <c r="T65" s="270"/>
      <c r="U65" s="270"/>
      <c r="V65" s="270"/>
    </row>
    <row r="66" spans="1:22">
      <c r="A66" s="17"/>
      <c r="B66" s="270" t="s">
        <v>606</v>
      </c>
      <c r="C66" s="270"/>
      <c r="D66" s="270"/>
      <c r="E66" s="270"/>
      <c r="F66" s="270"/>
      <c r="G66" s="270"/>
      <c r="H66" s="270"/>
      <c r="I66" s="270"/>
      <c r="J66" s="270"/>
      <c r="K66" s="270"/>
      <c r="L66" s="270"/>
      <c r="M66" s="270"/>
      <c r="N66" s="270"/>
      <c r="O66" s="270"/>
      <c r="P66" s="270"/>
      <c r="Q66" s="270"/>
      <c r="R66" s="270"/>
      <c r="S66" s="270"/>
      <c r="T66" s="270"/>
      <c r="U66" s="270"/>
      <c r="V66" s="270"/>
    </row>
    <row r="67" spans="1:22">
      <c r="A67" s="17"/>
      <c r="B67" s="275"/>
      <c r="C67" s="275"/>
      <c r="D67" s="275"/>
      <c r="E67" s="275"/>
      <c r="F67" s="275"/>
      <c r="G67" s="275"/>
      <c r="H67" s="275"/>
      <c r="I67" s="275"/>
      <c r="J67" s="275"/>
      <c r="K67" s="275"/>
      <c r="L67" s="275"/>
      <c r="M67" s="275"/>
      <c r="N67" s="275"/>
      <c r="O67" s="275"/>
      <c r="P67" s="275"/>
      <c r="Q67" s="275"/>
      <c r="R67" s="275"/>
      <c r="S67" s="275"/>
      <c r="T67" s="275"/>
      <c r="U67" s="275"/>
      <c r="V67" s="275"/>
    </row>
    <row r="68" spans="1:22">
      <c r="A68" s="17"/>
      <c r="B68" s="274" t="s">
        <v>607</v>
      </c>
      <c r="C68" s="274"/>
      <c r="D68" s="274"/>
      <c r="E68" s="274"/>
      <c r="F68" s="274"/>
      <c r="G68" s="274"/>
      <c r="H68" s="274"/>
      <c r="I68" s="274"/>
      <c r="J68" s="274"/>
      <c r="K68" s="274"/>
      <c r="L68" s="274"/>
      <c r="M68" s="274"/>
      <c r="N68" s="274"/>
      <c r="O68" s="274"/>
      <c r="P68" s="274"/>
      <c r="Q68" s="274"/>
      <c r="R68" s="274"/>
      <c r="S68" s="274"/>
      <c r="T68" s="274"/>
      <c r="U68" s="274"/>
      <c r="V68" s="274"/>
    </row>
    <row r="69" spans="1:22">
      <c r="A69" s="17"/>
      <c r="B69" s="270"/>
      <c r="C69" s="270"/>
      <c r="D69" s="270"/>
      <c r="E69" s="270"/>
      <c r="F69" s="270"/>
      <c r="G69" s="270"/>
      <c r="H69" s="270"/>
      <c r="I69" s="270"/>
      <c r="J69" s="270"/>
      <c r="K69" s="270"/>
      <c r="L69" s="270"/>
      <c r="M69" s="270"/>
      <c r="N69" s="270"/>
      <c r="O69" s="270"/>
      <c r="P69" s="270"/>
      <c r="Q69" s="270"/>
      <c r="R69" s="270"/>
      <c r="S69" s="270"/>
      <c r="T69" s="270"/>
      <c r="U69" s="270"/>
      <c r="V69" s="270"/>
    </row>
    <row r="70" spans="1:22">
      <c r="A70" s="17"/>
      <c r="B70" s="270" t="s">
        <v>608</v>
      </c>
      <c r="C70" s="270"/>
      <c r="D70" s="270"/>
      <c r="E70" s="270"/>
      <c r="F70" s="270"/>
      <c r="G70" s="270"/>
      <c r="H70" s="270"/>
      <c r="I70" s="270"/>
      <c r="J70" s="270"/>
      <c r="K70" s="270"/>
      <c r="L70" s="270"/>
      <c r="M70" s="270"/>
      <c r="N70" s="270"/>
      <c r="O70" s="270"/>
      <c r="P70" s="270"/>
      <c r="Q70" s="270"/>
      <c r="R70" s="270"/>
      <c r="S70" s="270"/>
      <c r="T70" s="270"/>
      <c r="U70" s="270"/>
      <c r="V70" s="270"/>
    </row>
    <row r="71" spans="1:22">
      <c r="A71" s="17"/>
      <c r="B71" s="275"/>
      <c r="C71" s="275"/>
      <c r="D71" s="275"/>
      <c r="E71" s="275"/>
      <c r="F71" s="275"/>
      <c r="G71" s="275"/>
      <c r="H71" s="275"/>
      <c r="I71" s="275"/>
      <c r="J71" s="275"/>
      <c r="K71" s="275"/>
      <c r="L71" s="275"/>
      <c r="M71" s="275"/>
      <c r="N71" s="275"/>
      <c r="O71" s="275"/>
      <c r="P71" s="275"/>
      <c r="Q71" s="275"/>
      <c r="R71" s="275"/>
      <c r="S71" s="275"/>
      <c r="T71" s="275"/>
      <c r="U71" s="275"/>
      <c r="V71" s="275"/>
    </row>
    <row r="72" spans="1:22">
      <c r="A72" s="17"/>
      <c r="B72" s="274" t="s">
        <v>46</v>
      </c>
      <c r="C72" s="274"/>
      <c r="D72" s="274"/>
      <c r="E72" s="274"/>
      <c r="F72" s="274"/>
      <c r="G72" s="274"/>
      <c r="H72" s="274"/>
      <c r="I72" s="274"/>
      <c r="J72" s="274"/>
      <c r="K72" s="274"/>
      <c r="L72" s="274"/>
      <c r="M72" s="274"/>
      <c r="N72" s="274"/>
      <c r="O72" s="274"/>
      <c r="P72" s="274"/>
      <c r="Q72" s="274"/>
      <c r="R72" s="274"/>
      <c r="S72" s="274"/>
      <c r="T72" s="274"/>
      <c r="U72" s="274"/>
      <c r="V72" s="274"/>
    </row>
    <row r="73" spans="1:22">
      <c r="A73" s="17"/>
      <c r="B73" s="270"/>
      <c r="C73" s="270"/>
      <c r="D73" s="270"/>
      <c r="E73" s="270"/>
      <c r="F73" s="270"/>
      <c r="G73" s="270"/>
      <c r="H73" s="270"/>
      <c r="I73" s="270"/>
      <c r="J73" s="270"/>
      <c r="K73" s="270"/>
      <c r="L73" s="270"/>
      <c r="M73" s="270"/>
      <c r="N73" s="270"/>
      <c r="O73" s="270"/>
      <c r="P73" s="270"/>
      <c r="Q73" s="270"/>
      <c r="R73" s="270"/>
      <c r="S73" s="270"/>
      <c r="T73" s="270"/>
      <c r="U73" s="270"/>
      <c r="V73" s="270"/>
    </row>
    <row r="74" spans="1:22">
      <c r="A74" s="17"/>
      <c r="B74" s="270" t="s">
        <v>609</v>
      </c>
      <c r="C74" s="270"/>
      <c r="D74" s="270"/>
      <c r="E74" s="270"/>
      <c r="F74" s="270"/>
      <c r="G74" s="270"/>
      <c r="H74" s="270"/>
      <c r="I74" s="270"/>
      <c r="J74" s="270"/>
      <c r="K74" s="270"/>
      <c r="L74" s="270"/>
      <c r="M74" s="270"/>
      <c r="N74" s="270"/>
      <c r="O74" s="270"/>
      <c r="P74" s="270"/>
      <c r="Q74" s="270"/>
      <c r="R74" s="270"/>
      <c r="S74" s="270"/>
      <c r="T74" s="270"/>
      <c r="U74" s="270"/>
      <c r="V74" s="270"/>
    </row>
    <row r="75" spans="1:22">
      <c r="A75" s="17"/>
      <c r="B75" s="270"/>
      <c r="C75" s="270"/>
      <c r="D75" s="270"/>
      <c r="E75" s="270"/>
      <c r="F75" s="270"/>
      <c r="G75" s="270"/>
      <c r="H75" s="270"/>
      <c r="I75" s="270"/>
      <c r="J75" s="270"/>
      <c r="K75" s="270"/>
      <c r="L75" s="270"/>
      <c r="M75" s="270"/>
      <c r="N75" s="270"/>
      <c r="O75" s="270"/>
      <c r="P75" s="270"/>
      <c r="Q75" s="270"/>
      <c r="R75" s="270"/>
      <c r="S75" s="270"/>
      <c r="T75" s="270"/>
      <c r="U75" s="270"/>
      <c r="V75" s="270"/>
    </row>
    <row r="76" spans="1:22">
      <c r="A76" s="17"/>
      <c r="B76" s="274" t="s">
        <v>610</v>
      </c>
      <c r="C76" s="274"/>
      <c r="D76" s="274"/>
      <c r="E76" s="274"/>
      <c r="F76" s="274"/>
      <c r="G76" s="274"/>
      <c r="H76" s="274"/>
      <c r="I76" s="274"/>
      <c r="J76" s="274"/>
      <c r="K76" s="274"/>
      <c r="L76" s="274"/>
      <c r="M76" s="274"/>
      <c r="N76" s="274"/>
      <c r="O76" s="274"/>
      <c r="P76" s="274"/>
      <c r="Q76" s="274"/>
      <c r="R76" s="274"/>
      <c r="S76" s="274"/>
      <c r="T76" s="274"/>
      <c r="U76" s="274"/>
      <c r="V76" s="274"/>
    </row>
    <row r="77" spans="1:22">
      <c r="A77" s="17"/>
      <c r="B77" s="270"/>
      <c r="C77" s="270"/>
      <c r="D77" s="270"/>
      <c r="E77" s="270"/>
      <c r="F77" s="270"/>
      <c r="G77" s="270"/>
      <c r="H77" s="270"/>
      <c r="I77" s="270"/>
      <c r="J77" s="270"/>
      <c r="K77" s="270"/>
      <c r="L77" s="270"/>
      <c r="M77" s="270"/>
      <c r="N77" s="270"/>
      <c r="O77" s="270"/>
      <c r="P77" s="270"/>
      <c r="Q77" s="270"/>
      <c r="R77" s="270"/>
      <c r="S77" s="270"/>
      <c r="T77" s="270"/>
      <c r="U77" s="270"/>
      <c r="V77" s="270"/>
    </row>
    <row r="78" spans="1:22">
      <c r="A78" s="17"/>
      <c r="B78" s="270" t="s">
        <v>611</v>
      </c>
      <c r="C78" s="270"/>
      <c r="D78" s="270"/>
      <c r="E78" s="270"/>
      <c r="F78" s="270"/>
      <c r="G78" s="270"/>
      <c r="H78" s="270"/>
      <c r="I78" s="270"/>
      <c r="J78" s="270"/>
      <c r="K78" s="270"/>
      <c r="L78" s="270"/>
      <c r="M78" s="270"/>
      <c r="N78" s="270"/>
      <c r="O78" s="270"/>
      <c r="P78" s="270"/>
      <c r="Q78" s="270"/>
      <c r="R78" s="270"/>
      <c r="S78" s="270"/>
      <c r="T78" s="270"/>
      <c r="U78" s="270"/>
      <c r="V78" s="270"/>
    </row>
    <row r="79" spans="1:22">
      <c r="A79" s="17"/>
      <c r="B79" s="270"/>
      <c r="C79" s="270"/>
      <c r="D79" s="270"/>
      <c r="E79" s="270"/>
      <c r="F79" s="270"/>
      <c r="G79" s="270"/>
      <c r="H79" s="270"/>
      <c r="I79" s="270"/>
      <c r="J79" s="270"/>
      <c r="K79" s="270"/>
      <c r="L79" s="270"/>
      <c r="M79" s="270"/>
      <c r="N79" s="270"/>
      <c r="O79" s="270"/>
      <c r="P79" s="270"/>
      <c r="Q79" s="270"/>
      <c r="R79" s="270"/>
      <c r="S79" s="270"/>
      <c r="T79" s="270"/>
      <c r="U79" s="270"/>
      <c r="V79" s="270"/>
    </row>
    <row r="80" spans="1:22">
      <c r="A80" s="17"/>
      <c r="B80" s="274" t="s">
        <v>612</v>
      </c>
      <c r="C80" s="274"/>
      <c r="D80" s="274"/>
      <c r="E80" s="274"/>
      <c r="F80" s="274"/>
      <c r="G80" s="274"/>
      <c r="H80" s="274"/>
      <c r="I80" s="274"/>
      <c r="J80" s="274"/>
      <c r="K80" s="274"/>
      <c r="L80" s="274"/>
      <c r="M80" s="274"/>
      <c r="N80" s="274"/>
      <c r="O80" s="274"/>
      <c r="P80" s="274"/>
      <c r="Q80" s="274"/>
      <c r="R80" s="274"/>
      <c r="S80" s="274"/>
      <c r="T80" s="274"/>
      <c r="U80" s="274"/>
      <c r="V80" s="274"/>
    </row>
    <row r="81" spans="1:22">
      <c r="A81" s="17"/>
      <c r="B81" s="270"/>
      <c r="C81" s="270"/>
      <c r="D81" s="270"/>
      <c r="E81" s="270"/>
      <c r="F81" s="270"/>
      <c r="G81" s="270"/>
      <c r="H81" s="270"/>
      <c r="I81" s="270"/>
      <c r="J81" s="270"/>
      <c r="K81" s="270"/>
      <c r="L81" s="270"/>
      <c r="M81" s="270"/>
      <c r="N81" s="270"/>
      <c r="O81" s="270"/>
      <c r="P81" s="270"/>
      <c r="Q81" s="270"/>
      <c r="R81" s="270"/>
      <c r="S81" s="270"/>
      <c r="T81" s="270"/>
      <c r="U81" s="270"/>
      <c r="V81" s="270"/>
    </row>
    <row r="82" spans="1:22">
      <c r="A82" s="17"/>
      <c r="B82" s="270" t="s">
        <v>613</v>
      </c>
      <c r="C82" s="270"/>
      <c r="D82" s="270"/>
      <c r="E82" s="270"/>
      <c r="F82" s="270"/>
      <c r="G82" s="270"/>
      <c r="H82" s="270"/>
      <c r="I82" s="270"/>
      <c r="J82" s="270"/>
      <c r="K82" s="270"/>
      <c r="L82" s="270"/>
      <c r="M82" s="270"/>
      <c r="N82" s="270"/>
      <c r="O82" s="270"/>
      <c r="P82" s="270"/>
      <c r="Q82" s="270"/>
      <c r="R82" s="270"/>
      <c r="S82" s="270"/>
      <c r="T82" s="270"/>
      <c r="U82" s="270"/>
      <c r="V82" s="270"/>
    </row>
    <row r="83" spans="1:22">
      <c r="A83" s="17"/>
      <c r="B83" s="270"/>
      <c r="C83" s="270"/>
      <c r="D83" s="270"/>
      <c r="E83" s="270"/>
      <c r="F83" s="270"/>
      <c r="G83" s="270"/>
      <c r="H83" s="270"/>
      <c r="I83" s="270"/>
      <c r="J83" s="270"/>
      <c r="K83" s="270"/>
      <c r="L83" s="270"/>
      <c r="M83" s="270"/>
      <c r="N83" s="270"/>
      <c r="O83" s="270"/>
      <c r="P83" s="270"/>
      <c r="Q83" s="270"/>
      <c r="R83" s="270"/>
      <c r="S83" s="270"/>
      <c r="T83" s="270"/>
      <c r="U83" s="270"/>
      <c r="V83" s="270"/>
    </row>
    <row r="84" spans="1:22">
      <c r="A84" s="17"/>
      <c r="B84" s="274" t="s">
        <v>614</v>
      </c>
      <c r="C84" s="274"/>
      <c r="D84" s="274"/>
      <c r="E84" s="274"/>
      <c r="F84" s="274"/>
      <c r="G84" s="274"/>
      <c r="H84" s="274"/>
      <c r="I84" s="274"/>
      <c r="J84" s="274"/>
      <c r="K84" s="274"/>
      <c r="L84" s="274"/>
      <c r="M84" s="274"/>
      <c r="N84" s="274"/>
      <c r="O84" s="274"/>
      <c r="P84" s="274"/>
      <c r="Q84" s="274"/>
      <c r="R84" s="274"/>
      <c r="S84" s="274"/>
      <c r="T84" s="274"/>
      <c r="U84" s="274"/>
      <c r="V84" s="274"/>
    </row>
    <row r="85" spans="1:22">
      <c r="A85" s="17"/>
      <c r="B85" s="270"/>
      <c r="C85" s="270"/>
      <c r="D85" s="270"/>
      <c r="E85" s="270"/>
      <c r="F85" s="270"/>
      <c r="G85" s="270"/>
      <c r="H85" s="270"/>
      <c r="I85" s="270"/>
      <c r="J85" s="270"/>
      <c r="K85" s="270"/>
      <c r="L85" s="270"/>
      <c r="M85" s="270"/>
      <c r="N85" s="270"/>
      <c r="O85" s="270"/>
      <c r="P85" s="270"/>
      <c r="Q85" s="270"/>
      <c r="R85" s="270"/>
      <c r="S85" s="270"/>
      <c r="T85" s="270"/>
      <c r="U85" s="270"/>
      <c r="V85" s="270"/>
    </row>
    <row r="86" spans="1:22">
      <c r="A86" s="17"/>
      <c r="B86" s="270" t="s">
        <v>615</v>
      </c>
      <c r="C86" s="270"/>
      <c r="D86" s="270"/>
      <c r="E86" s="270"/>
      <c r="F86" s="270"/>
      <c r="G86" s="270"/>
      <c r="H86" s="270"/>
      <c r="I86" s="270"/>
      <c r="J86" s="270"/>
      <c r="K86" s="270"/>
      <c r="L86" s="270"/>
      <c r="M86" s="270"/>
      <c r="N86" s="270"/>
      <c r="O86" s="270"/>
      <c r="P86" s="270"/>
      <c r="Q86" s="270"/>
      <c r="R86" s="270"/>
      <c r="S86" s="270"/>
      <c r="T86" s="270"/>
      <c r="U86" s="270"/>
      <c r="V86" s="270"/>
    </row>
    <row r="87" spans="1:22">
      <c r="A87" s="17"/>
      <c r="B87" s="270"/>
      <c r="C87" s="270"/>
      <c r="D87" s="270"/>
      <c r="E87" s="270"/>
      <c r="F87" s="270"/>
      <c r="G87" s="270"/>
      <c r="H87" s="270"/>
      <c r="I87" s="270"/>
      <c r="J87" s="270"/>
      <c r="K87" s="270"/>
      <c r="L87" s="270"/>
      <c r="M87" s="270"/>
      <c r="N87" s="270"/>
      <c r="O87" s="270"/>
      <c r="P87" s="270"/>
      <c r="Q87" s="270"/>
      <c r="R87" s="270"/>
      <c r="S87" s="270"/>
      <c r="T87" s="270"/>
      <c r="U87" s="270"/>
      <c r="V87" s="270"/>
    </row>
    <row r="88" spans="1:22">
      <c r="A88" s="17"/>
      <c r="B88" s="274" t="s">
        <v>616</v>
      </c>
      <c r="C88" s="274"/>
      <c r="D88" s="274"/>
      <c r="E88" s="274"/>
      <c r="F88" s="274"/>
      <c r="G88" s="274"/>
      <c r="H88" s="274"/>
      <c r="I88" s="274"/>
      <c r="J88" s="274"/>
      <c r="K88" s="274"/>
      <c r="L88" s="274"/>
      <c r="M88" s="274"/>
      <c r="N88" s="274"/>
      <c r="O88" s="274"/>
      <c r="P88" s="274"/>
      <c r="Q88" s="274"/>
      <c r="R88" s="274"/>
      <c r="S88" s="274"/>
      <c r="T88" s="274"/>
      <c r="U88" s="274"/>
      <c r="V88" s="274"/>
    </row>
    <row r="89" spans="1:22">
      <c r="A89" s="17"/>
      <c r="B89" s="270"/>
      <c r="C89" s="270"/>
      <c r="D89" s="270"/>
      <c r="E89" s="270"/>
      <c r="F89" s="270"/>
      <c r="G89" s="270"/>
      <c r="H89" s="270"/>
      <c r="I89" s="270"/>
      <c r="J89" s="270"/>
      <c r="K89" s="270"/>
      <c r="L89" s="270"/>
      <c r="M89" s="270"/>
      <c r="N89" s="270"/>
      <c r="O89" s="270"/>
      <c r="P89" s="270"/>
      <c r="Q89" s="270"/>
      <c r="R89" s="270"/>
      <c r="S89" s="270"/>
      <c r="T89" s="270"/>
      <c r="U89" s="270"/>
      <c r="V89" s="270"/>
    </row>
    <row r="90" spans="1:22">
      <c r="A90" s="17"/>
      <c r="B90" s="270" t="s">
        <v>617</v>
      </c>
      <c r="C90" s="270"/>
      <c r="D90" s="270"/>
      <c r="E90" s="270"/>
      <c r="F90" s="270"/>
      <c r="G90" s="270"/>
      <c r="H90" s="270"/>
      <c r="I90" s="270"/>
      <c r="J90" s="270"/>
      <c r="K90" s="270"/>
      <c r="L90" s="270"/>
      <c r="M90" s="270"/>
      <c r="N90" s="270"/>
      <c r="O90" s="270"/>
      <c r="P90" s="270"/>
      <c r="Q90" s="270"/>
      <c r="R90" s="270"/>
      <c r="S90" s="270"/>
      <c r="T90" s="270"/>
      <c r="U90" s="270"/>
      <c r="V90" s="270"/>
    </row>
    <row r="91" spans="1:22">
      <c r="A91" s="17"/>
      <c r="B91" s="272" t="s">
        <v>618</v>
      </c>
      <c r="C91" s="272"/>
      <c r="D91" s="272"/>
      <c r="E91" s="272"/>
      <c r="F91" s="272"/>
      <c r="G91" s="272"/>
      <c r="H91" s="272"/>
      <c r="I91" s="272"/>
      <c r="J91" s="272"/>
      <c r="K91" s="272"/>
      <c r="L91" s="272"/>
      <c r="M91" s="272"/>
      <c r="N91" s="272"/>
      <c r="O91" s="272"/>
      <c r="P91" s="272"/>
      <c r="Q91" s="272"/>
      <c r="R91" s="272"/>
      <c r="S91" s="272"/>
      <c r="T91" s="272"/>
      <c r="U91" s="272"/>
      <c r="V91" s="272"/>
    </row>
    <row r="92" spans="1:22">
      <c r="A92" s="17"/>
      <c r="B92" s="270"/>
      <c r="C92" s="270"/>
      <c r="D92" s="270"/>
      <c r="E92" s="270"/>
      <c r="F92" s="270"/>
      <c r="G92" s="270"/>
      <c r="H92" s="270"/>
      <c r="I92" s="270"/>
      <c r="J92" s="270"/>
      <c r="K92" s="270"/>
      <c r="L92" s="270"/>
      <c r="M92" s="270"/>
      <c r="N92" s="270"/>
      <c r="O92" s="270"/>
      <c r="P92" s="270"/>
      <c r="Q92" s="270"/>
      <c r="R92" s="270"/>
      <c r="S92" s="270"/>
      <c r="T92" s="270"/>
      <c r="U92" s="270"/>
      <c r="V92" s="270"/>
    </row>
    <row r="93" spans="1:22">
      <c r="A93" s="17"/>
      <c r="B93" s="270" t="s">
        <v>619</v>
      </c>
      <c r="C93" s="270"/>
      <c r="D93" s="270"/>
      <c r="E93" s="270"/>
      <c r="F93" s="270"/>
      <c r="G93" s="270"/>
      <c r="H93" s="270"/>
      <c r="I93" s="270"/>
      <c r="J93" s="270"/>
      <c r="K93" s="270"/>
      <c r="L93" s="270"/>
      <c r="M93" s="270"/>
      <c r="N93" s="270"/>
      <c r="O93" s="270"/>
      <c r="P93" s="270"/>
      <c r="Q93" s="270"/>
      <c r="R93" s="270"/>
      <c r="S93" s="270"/>
      <c r="T93" s="270"/>
      <c r="U93" s="270"/>
      <c r="V93" s="270"/>
    </row>
    <row r="94" spans="1:22">
      <c r="A94" s="17"/>
      <c r="B94" s="271"/>
      <c r="C94" s="271"/>
      <c r="D94" s="271"/>
      <c r="E94" s="271"/>
      <c r="F94" s="271"/>
      <c r="G94" s="271"/>
      <c r="H94" s="271"/>
      <c r="I94" s="271"/>
      <c r="J94" s="271"/>
      <c r="K94" s="271"/>
      <c r="L94" s="271"/>
      <c r="M94" s="271"/>
      <c r="N94" s="271"/>
      <c r="O94" s="271"/>
      <c r="P94" s="271"/>
      <c r="Q94" s="271"/>
      <c r="R94" s="271"/>
      <c r="S94" s="271"/>
      <c r="T94" s="271"/>
      <c r="U94" s="271"/>
      <c r="V94" s="271"/>
    </row>
    <row r="95" spans="1:22" ht="15.75" thickBot="1">
      <c r="A95" s="17"/>
      <c r="B95" s="203"/>
      <c r="C95" s="199"/>
      <c r="D95" s="225">
        <v>42094</v>
      </c>
      <c r="E95" s="225"/>
      <c r="F95" s="225"/>
      <c r="G95" s="225"/>
      <c r="H95" s="225"/>
      <c r="I95" s="225"/>
      <c r="J95" s="225"/>
      <c r="K95" s="225"/>
      <c r="L95" s="225"/>
      <c r="M95" s="225"/>
      <c r="N95" s="225"/>
      <c r="O95" s="225"/>
      <c r="P95" s="225"/>
      <c r="Q95" s="225"/>
      <c r="R95" s="199"/>
    </row>
    <row r="96" spans="1:22" ht="15.75" thickBot="1">
      <c r="A96" s="17"/>
      <c r="B96" s="203"/>
      <c r="C96" s="199"/>
      <c r="D96" s="227" t="s">
        <v>620</v>
      </c>
      <c r="E96" s="227"/>
      <c r="F96" s="204"/>
      <c r="G96" s="204"/>
      <c r="H96" s="227" t="s">
        <v>621</v>
      </c>
      <c r="I96" s="227"/>
      <c r="J96" s="204"/>
      <c r="K96" s="204"/>
      <c r="L96" s="227" t="s">
        <v>622</v>
      </c>
      <c r="M96" s="227"/>
      <c r="N96" s="205"/>
      <c r="O96" s="205"/>
      <c r="P96" s="227" t="s">
        <v>129</v>
      </c>
      <c r="Q96" s="227"/>
      <c r="R96" s="199"/>
    </row>
    <row r="97" spans="1:18">
      <c r="A97" s="17"/>
      <c r="B97" s="203"/>
      <c r="C97" s="199"/>
      <c r="D97" s="228" t="s">
        <v>211</v>
      </c>
      <c r="E97" s="228"/>
      <c r="F97" s="228"/>
      <c r="G97" s="228"/>
      <c r="H97" s="228"/>
      <c r="I97" s="228"/>
      <c r="J97" s="228"/>
      <c r="K97" s="228"/>
      <c r="L97" s="228"/>
      <c r="M97" s="228"/>
      <c r="N97" s="228"/>
      <c r="O97" s="228"/>
      <c r="P97" s="228"/>
      <c r="Q97" s="228"/>
      <c r="R97" s="199"/>
    </row>
    <row r="98" spans="1:18">
      <c r="A98" s="17"/>
      <c r="B98" s="207" t="s">
        <v>623</v>
      </c>
      <c r="C98" s="208"/>
      <c r="D98" s="207"/>
      <c r="E98" s="209"/>
      <c r="F98" s="207"/>
      <c r="G98" s="208"/>
      <c r="H98" s="207"/>
      <c r="I98" s="209"/>
      <c r="J98" s="207"/>
      <c r="K98" s="208"/>
      <c r="L98" s="207"/>
      <c r="M98" s="209"/>
      <c r="N98" s="207"/>
      <c r="O98" s="208"/>
      <c r="P98" s="207"/>
      <c r="Q98" s="209"/>
      <c r="R98" s="207"/>
    </row>
    <row r="99" spans="1:18">
      <c r="A99" s="17"/>
      <c r="B99" s="210" t="s">
        <v>624</v>
      </c>
      <c r="C99" s="211"/>
      <c r="D99" s="210" t="s">
        <v>213</v>
      </c>
      <c r="E99" s="212" t="s">
        <v>241</v>
      </c>
      <c r="F99" s="210"/>
      <c r="G99" s="211"/>
      <c r="H99" s="210" t="s">
        <v>213</v>
      </c>
      <c r="I99" s="213">
        <v>44486</v>
      </c>
      <c r="J99" s="210"/>
      <c r="K99" s="211"/>
      <c r="L99" s="210" t="s">
        <v>213</v>
      </c>
      <c r="M99" s="212" t="s">
        <v>241</v>
      </c>
      <c r="N99" s="210"/>
      <c r="O99" s="211"/>
      <c r="P99" s="210" t="s">
        <v>213</v>
      </c>
      <c r="Q99" s="213">
        <v>44486</v>
      </c>
      <c r="R99" s="210"/>
    </row>
    <row r="100" spans="1:18">
      <c r="A100" s="17"/>
      <c r="B100" s="207" t="s">
        <v>625</v>
      </c>
      <c r="C100" s="208"/>
      <c r="D100" s="207"/>
      <c r="E100" s="209" t="s">
        <v>241</v>
      </c>
      <c r="F100" s="207"/>
      <c r="G100" s="208"/>
      <c r="H100" s="207"/>
      <c r="I100" s="214">
        <v>27834</v>
      </c>
      <c r="J100" s="207"/>
      <c r="K100" s="208"/>
      <c r="L100" s="207"/>
      <c r="M100" s="209" t="s">
        <v>241</v>
      </c>
      <c r="N100" s="207"/>
      <c r="O100" s="208"/>
      <c r="P100" s="207"/>
      <c r="Q100" s="214">
        <v>27834</v>
      </c>
      <c r="R100" s="207"/>
    </row>
    <row r="101" spans="1:18">
      <c r="A101" s="17"/>
      <c r="B101" s="211" t="s">
        <v>626</v>
      </c>
      <c r="C101" s="211"/>
      <c r="D101" s="210"/>
      <c r="E101" s="212" t="s">
        <v>241</v>
      </c>
      <c r="F101" s="210"/>
      <c r="G101" s="211"/>
      <c r="H101" s="210"/>
      <c r="I101" s="213">
        <v>149287</v>
      </c>
      <c r="J101" s="210"/>
      <c r="K101" s="211"/>
      <c r="L101" s="210"/>
      <c r="M101" s="212" t="s">
        <v>241</v>
      </c>
      <c r="N101" s="210"/>
      <c r="O101" s="211"/>
      <c r="P101" s="210"/>
      <c r="Q101" s="213">
        <v>149287</v>
      </c>
      <c r="R101" s="210"/>
    </row>
    <row r="102" spans="1:18">
      <c r="A102" s="17"/>
      <c r="B102" s="207" t="s">
        <v>627</v>
      </c>
      <c r="C102" s="208"/>
      <c r="D102" s="207"/>
      <c r="E102" s="214">
        <v>1534</v>
      </c>
      <c r="F102" s="207"/>
      <c r="G102" s="208"/>
      <c r="H102" s="207"/>
      <c r="I102" s="209" t="s">
        <v>241</v>
      </c>
      <c r="J102" s="207"/>
      <c r="K102" s="208"/>
      <c r="L102" s="207"/>
      <c r="M102" s="209" t="s">
        <v>241</v>
      </c>
      <c r="N102" s="207"/>
      <c r="O102" s="208"/>
      <c r="P102" s="207"/>
      <c r="Q102" s="214">
        <v>1534</v>
      </c>
      <c r="R102" s="207"/>
    </row>
    <row r="103" spans="1:18" ht="15.75" thickBot="1">
      <c r="A103" s="17"/>
      <c r="B103" s="210" t="s">
        <v>628</v>
      </c>
      <c r="C103" s="211"/>
      <c r="D103" s="215"/>
      <c r="E103" s="216">
        <v>600</v>
      </c>
      <c r="F103" s="215"/>
      <c r="G103" s="217"/>
      <c r="H103" s="215"/>
      <c r="I103" s="216" t="s">
        <v>241</v>
      </c>
      <c r="J103" s="215"/>
      <c r="K103" s="217"/>
      <c r="L103" s="215"/>
      <c r="M103" s="216" t="s">
        <v>241</v>
      </c>
      <c r="N103" s="210"/>
      <c r="O103" s="211"/>
      <c r="P103" s="215"/>
      <c r="Q103" s="216">
        <v>600</v>
      </c>
      <c r="R103" s="210"/>
    </row>
    <row r="104" spans="1:18">
      <c r="A104" s="17"/>
      <c r="B104" s="208"/>
      <c r="C104" s="208"/>
      <c r="D104" s="207"/>
      <c r="E104" s="214">
        <v>2134</v>
      </c>
      <c r="F104" s="207"/>
      <c r="G104" s="208"/>
      <c r="H104" s="207"/>
      <c r="I104" s="214">
        <v>221607</v>
      </c>
      <c r="J104" s="207"/>
      <c r="K104" s="208"/>
      <c r="L104" s="207"/>
      <c r="M104" s="209" t="s">
        <v>241</v>
      </c>
      <c r="N104" s="207"/>
      <c r="O104" s="208"/>
      <c r="P104" s="207"/>
      <c r="Q104" s="214">
        <v>223741</v>
      </c>
      <c r="R104" s="207"/>
    </row>
    <row r="105" spans="1:18">
      <c r="A105" s="17"/>
      <c r="B105" s="202"/>
      <c r="C105" s="202"/>
      <c r="D105" s="218"/>
      <c r="E105" s="219"/>
      <c r="F105" s="218"/>
      <c r="G105" s="202"/>
      <c r="H105" s="218"/>
      <c r="I105" s="219"/>
      <c r="J105" s="218"/>
      <c r="K105" s="202"/>
      <c r="L105" s="218"/>
      <c r="M105" s="219"/>
      <c r="N105" s="218"/>
      <c r="O105" s="202"/>
      <c r="P105" s="218"/>
      <c r="Q105" s="219"/>
      <c r="R105" s="218"/>
    </row>
    <row r="106" spans="1:18">
      <c r="A106" s="17"/>
      <c r="B106" s="210" t="s">
        <v>42</v>
      </c>
      <c r="C106" s="211"/>
      <c r="D106" s="210"/>
      <c r="E106" s="212" t="s">
        <v>241</v>
      </c>
      <c r="F106" s="210"/>
      <c r="G106" s="211"/>
      <c r="H106" s="210"/>
      <c r="I106" s="212" t="s">
        <v>241</v>
      </c>
      <c r="J106" s="210"/>
      <c r="K106" s="211"/>
      <c r="L106" s="210"/>
      <c r="M106" s="213">
        <v>2232</v>
      </c>
      <c r="N106" s="210"/>
      <c r="O106" s="211"/>
      <c r="P106" s="210"/>
      <c r="Q106" s="213">
        <v>2232</v>
      </c>
      <c r="R106" s="210"/>
    </row>
    <row r="107" spans="1:18">
      <c r="A107" s="17"/>
      <c r="B107" s="207" t="s">
        <v>629</v>
      </c>
      <c r="C107" s="208"/>
      <c r="D107" s="207"/>
      <c r="E107" s="209" t="s">
        <v>241</v>
      </c>
      <c r="F107" s="207"/>
      <c r="G107" s="208"/>
      <c r="H107" s="207"/>
      <c r="I107" s="209" t="s">
        <v>241</v>
      </c>
      <c r="J107" s="207"/>
      <c r="K107" s="208"/>
      <c r="L107" s="207"/>
      <c r="M107" s="209">
        <v>26</v>
      </c>
      <c r="N107" s="207"/>
      <c r="O107" s="208"/>
      <c r="P107" s="207"/>
      <c r="Q107" s="209">
        <v>26</v>
      </c>
      <c r="R107" s="207"/>
    </row>
    <row r="108" spans="1:18" ht="15.75" thickBot="1">
      <c r="A108" s="17"/>
      <c r="B108" s="210" t="s">
        <v>630</v>
      </c>
      <c r="C108" s="211"/>
      <c r="D108" s="215"/>
      <c r="E108" s="216" t="s">
        <v>241</v>
      </c>
      <c r="F108" s="215"/>
      <c r="G108" s="217"/>
      <c r="H108" s="215"/>
      <c r="I108" s="216" t="s">
        <v>241</v>
      </c>
      <c r="J108" s="215"/>
      <c r="K108" s="217"/>
      <c r="L108" s="215"/>
      <c r="M108" s="216">
        <v>110</v>
      </c>
      <c r="N108" s="210"/>
      <c r="O108" s="211"/>
      <c r="P108" s="215"/>
      <c r="Q108" s="216">
        <v>110</v>
      </c>
      <c r="R108" s="210"/>
    </row>
    <row r="109" spans="1:18">
      <c r="A109" s="17"/>
      <c r="B109" s="202"/>
      <c r="C109" s="202"/>
      <c r="D109" s="218"/>
      <c r="E109" s="219"/>
      <c r="F109" s="218"/>
      <c r="G109" s="202"/>
      <c r="H109" s="218"/>
      <c r="I109" s="219"/>
      <c r="J109" s="218"/>
      <c r="K109" s="202"/>
      <c r="L109" s="218"/>
      <c r="M109" s="219"/>
      <c r="N109" s="218"/>
      <c r="O109" s="202"/>
      <c r="P109" s="218"/>
      <c r="Q109" s="219"/>
      <c r="R109" s="218"/>
    </row>
    <row r="110" spans="1:18" ht="15.75" thickBot="1">
      <c r="A110" s="17"/>
      <c r="B110" s="207" t="s">
        <v>631</v>
      </c>
      <c r="C110" s="208"/>
      <c r="D110" s="220" t="s">
        <v>213</v>
      </c>
      <c r="E110" s="221">
        <v>2134</v>
      </c>
      <c r="F110" s="220"/>
      <c r="G110" s="222"/>
      <c r="H110" s="220" t="s">
        <v>213</v>
      </c>
      <c r="I110" s="221">
        <v>221607</v>
      </c>
      <c r="J110" s="220"/>
      <c r="K110" s="222"/>
      <c r="L110" s="220" t="s">
        <v>213</v>
      </c>
      <c r="M110" s="221">
        <v>2368</v>
      </c>
      <c r="N110" s="207"/>
      <c r="O110" s="208"/>
      <c r="P110" s="220" t="s">
        <v>213</v>
      </c>
      <c r="Q110" s="221">
        <v>226109</v>
      </c>
      <c r="R110" s="207"/>
    </row>
    <row r="111" spans="1:18">
      <c r="A111" s="17"/>
      <c r="B111" s="203"/>
      <c r="C111" s="199"/>
      <c r="D111" s="228"/>
      <c r="E111" s="228"/>
      <c r="F111" s="228"/>
      <c r="G111" s="228"/>
      <c r="H111" s="228"/>
      <c r="I111" s="228"/>
      <c r="J111" s="228"/>
      <c r="K111" s="228"/>
      <c r="L111" s="228"/>
      <c r="M111" s="228"/>
      <c r="N111" s="228"/>
      <c r="O111" s="228"/>
      <c r="P111" s="228"/>
      <c r="Q111" s="228"/>
      <c r="R111" s="199"/>
    </row>
    <row r="112" spans="1:18" ht="15.75" thickBot="1">
      <c r="A112" s="17"/>
      <c r="B112" s="203"/>
      <c r="C112" s="199"/>
      <c r="D112" s="225">
        <v>42004</v>
      </c>
      <c r="E112" s="225"/>
      <c r="F112" s="225"/>
      <c r="G112" s="225"/>
      <c r="H112" s="225"/>
      <c r="I112" s="225"/>
      <c r="J112" s="225"/>
      <c r="K112" s="225"/>
      <c r="L112" s="225"/>
      <c r="M112" s="225"/>
      <c r="N112" s="225"/>
      <c r="O112" s="225"/>
      <c r="P112" s="225"/>
      <c r="Q112" s="225"/>
      <c r="R112" s="199"/>
    </row>
    <row r="113" spans="1:22" ht="15.75" thickBot="1">
      <c r="A113" s="17"/>
      <c r="B113" s="203"/>
      <c r="C113" s="199"/>
      <c r="D113" s="230" t="s">
        <v>620</v>
      </c>
      <c r="E113" s="230"/>
      <c r="F113" s="224"/>
      <c r="G113" s="224"/>
      <c r="H113" s="230" t="s">
        <v>621</v>
      </c>
      <c r="I113" s="230"/>
      <c r="J113" s="224"/>
      <c r="K113" s="224"/>
      <c r="L113" s="230" t="s">
        <v>622</v>
      </c>
      <c r="M113" s="230"/>
      <c r="N113" s="199"/>
      <c r="O113" s="199"/>
      <c r="P113" s="230" t="s">
        <v>129</v>
      </c>
      <c r="Q113" s="230"/>
      <c r="R113" s="199"/>
    </row>
    <row r="114" spans="1:22">
      <c r="A114" s="17"/>
      <c r="B114" s="203"/>
      <c r="C114" s="199"/>
      <c r="D114" s="228" t="s">
        <v>211</v>
      </c>
      <c r="E114" s="228"/>
      <c r="F114" s="228"/>
      <c r="G114" s="228"/>
      <c r="H114" s="228"/>
      <c r="I114" s="228"/>
      <c r="J114" s="228"/>
      <c r="K114" s="228"/>
      <c r="L114" s="228"/>
      <c r="M114" s="228"/>
      <c r="N114" s="228"/>
      <c r="O114" s="228"/>
      <c r="P114" s="228"/>
      <c r="Q114" s="228"/>
      <c r="R114" s="199"/>
    </row>
    <row r="115" spans="1:22">
      <c r="A115" s="17"/>
      <c r="B115" s="207" t="s">
        <v>623</v>
      </c>
      <c r="C115" s="208"/>
      <c r="D115" s="207"/>
      <c r="E115" s="209"/>
      <c r="F115" s="207"/>
      <c r="G115" s="208"/>
      <c r="H115" s="207"/>
      <c r="I115" s="209"/>
      <c r="J115" s="207"/>
      <c r="K115" s="208"/>
      <c r="L115" s="207"/>
      <c r="M115" s="209"/>
      <c r="N115" s="207"/>
      <c r="O115" s="208"/>
      <c r="P115" s="207"/>
      <c r="Q115" s="209"/>
      <c r="R115" s="207"/>
    </row>
    <row r="116" spans="1:22">
      <c r="A116" s="17"/>
      <c r="B116" s="210" t="s">
        <v>624</v>
      </c>
      <c r="C116" s="211"/>
      <c r="D116" s="210" t="s">
        <v>213</v>
      </c>
      <c r="E116" s="212" t="s">
        <v>241</v>
      </c>
      <c r="F116" s="210"/>
      <c r="G116" s="211"/>
      <c r="H116" s="210" t="s">
        <v>213</v>
      </c>
      <c r="I116" s="213">
        <v>39482</v>
      </c>
      <c r="J116" s="210"/>
      <c r="K116" s="211"/>
      <c r="L116" s="210" t="s">
        <v>213</v>
      </c>
      <c r="M116" s="212" t="s">
        <v>241</v>
      </c>
      <c r="N116" s="210"/>
      <c r="O116" s="211"/>
      <c r="P116" s="210" t="s">
        <v>213</v>
      </c>
      <c r="Q116" s="213">
        <v>39482</v>
      </c>
      <c r="R116" s="210"/>
    </row>
    <row r="117" spans="1:22">
      <c r="A117" s="17"/>
      <c r="B117" s="207" t="s">
        <v>625</v>
      </c>
      <c r="C117" s="208"/>
      <c r="D117" s="207"/>
      <c r="E117" s="209" t="s">
        <v>241</v>
      </c>
      <c r="F117" s="207"/>
      <c r="G117" s="208"/>
      <c r="H117" s="207"/>
      <c r="I117" s="214">
        <v>25558</v>
      </c>
      <c r="J117" s="207"/>
      <c r="K117" s="208"/>
      <c r="L117" s="207"/>
      <c r="M117" s="209" t="s">
        <v>241</v>
      </c>
      <c r="N117" s="207"/>
      <c r="O117" s="208"/>
      <c r="P117" s="207"/>
      <c r="Q117" s="214">
        <v>25558</v>
      </c>
      <c r="R117" s="207"/>
    </row>
    <row r="118" spans="1:22">
      <c r="A118" s="17"/>
      <c r="B118" s="211" t="s">
        <v>626</v>
      </c>
      <c r="C118" s="211"/>
      <c r="D118" s="210"/>
      <c r="E118" s="212" t="s">
        <v>241</v>
      </c>
      <c r="F118" s="210"/>
      <c r="G118" s="211"/>
      <c r="H118" s="210"/>
      <c r="I118" s="213">
        <v>152718</v>
      </c>
      <c r="J118" s="210"/>
      <c r="K118" s="211"/>
      <c r="L118" s="210"/>
      <c r="M118" s="212" t="s">
        <v>241</v>
      </c>
      <c r="N118" s="210"/>
      <c r="O118" s="211"/>
      <c r="P118" s="210"/>
      <c r="Q118" s="213">
        <v>152718</v>
      </c>
      <c r="R118" s="210"/>
    </row>
    <row r="119" spans="1:22">
      <c r="A119" s="17"/>
      <c r="B119" s="207" t="s">
        <v>627</v>
      </c>
      <c r="C119" s="208"/>
      <c r="D119" s="207"/>
      <c r="E119" s="214">
        <v>1510</v>
      </c>
      <c r="F119" s="207"/>
      <c r="G119" s="208"/>
      <c r="H119" s="207"/>
      <c r="I119" s="209" t="s">
        <v>241</v>
      </c>
      <c r="J119" s="207"/>
      <c r="K119" s="208"/>
      <c r="L119" s="207"/>
      <c r="M119" s="209" t="s">
        <v>241</v>
      </c>
      <c r="N119" s="207"/>
      <c r="O119" s="208"/>
      <c r="P119" s="207"/>
      <c r="Q119" s="214">
        <v>1510</v>
      </c>
      <c r="R119" s="207"/>
    </row>
    <row r="120" spans="1:22" ht="15.75" thickBot="1">
      <c r="A120" s="17"/>
      <c r="B120" s="210" t="s">
        <v>628</v>
      </c>
      <c r="C120" s="211"/>
      <c r="D120" s="215"/>
      <c r="E120" s="216">
        <v>591</v>
      </c>
      <c r="F120" s="215"/>
      <c r="G120" s="217"/>
      <c r="H120" s="215"/>
      <c r="I120" s="216" t="s">
        <v>241</v>
      </c>
      <c r="J120" s="215"/>
      <c r="K120" s="217"/>
      <c r="L120" s="215"/>
      <c r="M120" s="216" t="s">
        <v>241</v>
      </c>
      <c r="N120" s="210"/>
      <c r="O120" s="211"/>
      <c r="P120" s="215"/>
      <c r="Q120" s="216">
        <v>591</v>
      </c>
      <c r="R120" s="210"/>
    </row>
    <row r="121" spans="1:22">
      <c r="A121" s="17"/>
      <c r="B121" s="208"/>
      <c r="C121" s="208"/>
      <c r="D121" s="207"/>
      <c r="E121" s="214">
        <v>2101</v>
      </c>
      <c r="F121" s="207"/>
      <c r="G121" s="208"/>
      <c r="H121" s="207"/>
      <c r="I121" s="214">
        <v>217758</v>
      </c>
      <c r="J121" s="207"/>
      <c r="K121" s="208"/>
      <c r="L121" s="207"/>
      <c r="M121" s="209" t="s">
        <v>241</v>
      </c>
      <c r="N121" s="207"/>
      <c r="O121" s="208"/>
      <c r="P121" s="207"/>
      <c r="Q121" s="214">
        <v>219859</v>
      </c>
      <c r="R121" s="207"/>
    </row>
    <row r="122" spans="1:22">
      <c r="A122" s="17"/>
      <c r="B122" s="202"/>
      <c r="C122" s="202"/>
      <c r="D122" s="218"/>
      <c r="E122" s="219"/>
      <c r="F122" s="218"/>
      <c r="G122" s="202"/>
      <c r="H122" s="218"/>
      <c r="I122" s="219"/>
      <c r="J122" s="218"/>
      <c r="K122" s="202"/>
      <c r="L122" s="218"/>
      <c r="M122" s="219"/>
      <c r="N122" s="218"/>
      <c r="O122" s="202"/>
      <c r="P122" s="218"/>
      <c r="Q122" s="219"/>
      <c r="R122" s="218"/>
    </row>
    <row r="123" spans="1:22">
      <c r="A123" s="17"/>
      <c r="B123" s="210" t="s">
        <v>42</v>
      </c>
      <c r="C123" s="211"/>
      <c r="D123" s="210"/>
      <c r="E123" s="212" t="s">
        <v>241</v>
      </c>
      <c r="F123" s="210"/>
      <c r="G123" s="211"/>
      <c r="H123" s="210"/>
      <c r="I123" s="212" t="s">
        <v>241</v>
      </c>
      <c r="J123" s="210"/>
      <c r="K123" s="211"/>
      <c r="L123" s="210"/>
      <c r="M123" s="213">
        <v>2187</v>
      </c>
      <c r="N123" s="210"/>
      <c r="O123" s="211"/>
      <c r="P123" s="210"/>
      <c r="Q123" s="213">
        <v>2187</v>
      </c>
      <c r="R123" s="210"/>
    </row>
    <row r="124" spans="1:22">
      <c r="A124" s="17"/>
      <c r="B124" s="207" t="s">
        <v>629</v>
      </c>
      <c r="C124" s="208"/>
      <c r="D124" s="207"/>
      <c r="E124" s="209" t="s">
        <v>241</v>
      </c>
      <c r="F124" s="207"/>
      <c r="G124" s="208"/>
      <c r="H124" s="207"/>
      <c r="I124" s="209" t="s">
        <v>241</v>
      </c>
      <c r="J124" s="207"/>
      <c r="K124" s="208"/>
      <c r="L124" s="207"/>
      <c r="M124" s="209">
        <v>9</v>
      </c>
      <c r="N124" s="207"/>
      <c r="O124" s="208"/>
      <c r="P124" s="207"/>
      <c r="Q124" s="209">
        <v>9</v>
      </c>
      <c r="R124" s="207"/>
    </row>
    <row r="125" spans="1:22" ht="15.75" thickBot="1">
      <c r="A125" s="17"/>
      <c r="B125" s="210" t="s">
        <v>630</v>
      </c>
      <c r="C125" s="211"/>
      <c r="D125" s="215"/>
      <c r="E125" s="216" t="s">
        <v>241</v>
      </c>
      <c r="F125" s="215"/>
      <c r="G125" s="217"/>
      <c r="H125" s="215"/>
      <c r="I125" s="216" t="s">
        <v>241</v>
      </c>
      <c r="J125" s="215"/>
      <c r="K125" s="217"/>
      <c r="L125" s="215"/>
      <c r="M125" s="216">
        <v>52</v>
      </c>
      <c r="N125" s="210"/>
      <c r="O125" s="211"/>
      <c r="P125" s="215"/>
      <c r="Q125" s="216">
        <v>52</v>
      </c>
      <c r="R125" s="210"/>
    </row>
    <row r="126" spans="1:22">
      <c r="A126" s="17"/>
      <c r="B126" s="202"/>
      <c r="C126" s="202"/>
      <c r="D126" s="218"/>
      <c r="E126" s="219"/>
      <c r="F126" s="218"/>
      <c r="G126" s="202"/>
      <c r="H126" s="218"/>
      <c r="I126" s="219"/>
      <c r="J126" s="218"/>
      <c r="K126" s="202"/>
      <c r="L126" s="218"/>
      <c r="M126" s="219"/>
      <c r="N126" s="218"/>
      <c r="O126" s="202"/>
      <c r="P126" s="218"/>
      <c r="Q126" s="219"/>
      <c r="R126" s="218"/>
    </row>
    <row r="127" spans="1:22" ht="15.75" thickBot="1">
      <c r="A127" s="17"/>
      <c r="B127" s="207" t="s">
        <v>631</v>
      </c>
      <c r="C127" s="208"/>
      <c r="D127" s="220" t="s">
        <v>213</v>
      </c>
      <c r="E127" s="221">
        <v>2101</v>
      </c>
      <c r="F127" s="220"/>
      <c r="G127" s="222"/>
      <c r="H127" s="220" t="s">
        <v>213</v>
      </c>
      <c r="I127" s="221">
        <v>217758</v>
      </c>
      <c r="J127" s="220"/>
      <c r="K127" s="222"/>
      <c r="L127" s="220" t="s">
        <v>213</v>
      </c>
      <c r="M127" s="221">
        <v>2248</v>
      </c>
      <c r="N127" s="207"/>
      <c r="O127" s="208"/>
      <c r="P127" s="220" t="s">
        <v>213</v>
      </c>
      <c r="Q127" s="221">
        <v>222107</v>
      </c>
      <c r="R127" s="207"/>
    </row>
    <row r="128" spans="1:22">
      <c r="A128" s="17"/>
      <c r="B128" s="270" t="s">
        <v>632</v>
      </c>
      <c r="C128" s="270"/>
      <c r="D128" s="270"/>
      <c r="E128" s="270"/>
      <c r="F128" s="270"/>
      <c r="G128" s="270"/>
      <c r="H128" s="270"/>
      <c r="I128" s="270"/>
      <c r="J128" s="270"/>
      <c r="K128" s="270"/>
      <c r="L128" s="270"/>
      <c r="M128" s="270"/>
      <c r="N128" s="270"/>
      <c r="O128" s="270"/>
      <c r="P128" s="270"/>
      <c r="Q128" s="270"/>
      <c r="R128" s="270"/>
      <c r="S128" s="270"/>
      <c r="T128" s="270"/>
      <c r="U128" s="270"/>
      <c r="V128" s="270"/>
    </row>
    <row r="129" spans="1:22">
      <c r="A129" s="17"/>
      <c r="B129" s="270"/>
      <c r="C129" s="270"/>
      <c r="D129" s="270"/>
      <c r="E129" s="270"/>
      <c r="F129" s="270"/>
      <c r="G129" s="270"/>
      <c r="H129" s="270"/>
      <c r="I129" s="270"/>
      <c r="J129" s="270"/>
      <c r="K129" s="270"/>
      <c r="L129" s="270"/>
      <c r="M129" s="270"/>
      <c r="N129" s="270"/>
      <c r="O129" s="270"/>
      <c r="P129" s="270"/>
      <c r="Q129" s="270"/>
      <c r="R129" s="270"/>
      <c r="S129" s="270"/>
      <c r="T129" s="270"/>
      <c r="U129" s="270"/>
      <c r="V129" s="270"/>
    </row>
    <row r="130" spans="1:22" ht="15.75" thickBot="1">
      <c r="A130" s="17"/>
      <c r="B130" s="203"/>
      <c r="C130" s="199"/>
      <c r="D130" s="226" t="s">
        <v>276</v>
      </c>
      <c r="E130" s="226"/>
      <c r="F130" s="226"/>
      <c r="G130" s="226"/>
      <c r="H130" s="226"/>
      <c r="I130" s="226"/>
      <c r="J130" s="199"/>
    </row>
    <row r="131" spans="1:22" ht="15.75" thickBot="1">
      <c r="A131" s="17"/>
      <c r="B131" s="206"/>
      <c r="C131" s="199"/>
      <c r="D131" s="230">
        <v>2015</v>
      </c>
      <c r="E131" s="230"/>
      <c r="F131" s="224"/>
      <c r="G131" s="224"/>
      <c r="H131" s="230">
        <v>2014</v>
      </c>
      <c r="I131" s="230"/>
      <c r="J131" s="199"/>
    </row>
    <row r="132" spans="1:22">
      <c r="A132" s="17"/>
      <c r="B132" s="206"/>
      <c r="C132" s="199"/>
      <c r="D132" s="237" t="s">
        <v>211</v>
      </c>
      <c r="E132" s="237"/>
      <c r="F132" s="237"/>
      <c r="G132" s="237"/>
      <c r="H132" s="237"/>
      <c r="I132" s="237"/>
      <c r="J132" s="199"/>
    </row>
    <row r="133" spans="1:22">
      <c r="A133" s="17"/>
      <c r="B133" s="208" t="s">
        <v>633</v>
      </c>
      <c r="C133" s="208"/>
      <c r="D133" s="207" t="s">
        <v>213</v>
      </c>
      <c r="E133" s="214">
        <v>2248</v>
      </c>
      <c r="F133" s="207"/>
      <c r="G133" s="208"/>
      <c r="H133" s="207" t="s">
        <v>213</v>
      </c>
      <c r="I133" s="214">
        <v>1888</v>
      </c>
      <c r="J133" s="207"/>
    </row>
    <row r="134" spans="1:22">
      <c r="A134" s="17"/>
      <c r="B134" s="202"/>
      <c r="C134" s="202"/>
      <c r="D134" s="218"/>
      <c r="E134" s="219"/>
      <c r="F134" s="218"/>
      <c r="G134" s="202"/>
      <c r="H134" s="218"/>
      <c r="I134" s="219"/>
      <c r="J134" s="218"/>
    </row>
    <row r="135" spans="1:22" ht="26.25">
      <c r="A135" s="17"/>
      <c r="B135" s="210" t="s">
        <v>634</v>
      </c>
      <c r="C135" s="211"/>
      <c r="D135" s="210"/>
      <c r="E135" s="212"/>
      <c r="F135" s="210"/>
      <c r="G135" s="211"/>
      <c r="H135" s="210"/>
      <c r="I135" s="212"/>
      <c r="J135" s="210"/>
    </row>
    <row r="136" spans="1:22">
      <c r="A136" s="17"/>
      <c r="B136" s="231" t="s">
        <v>470</v>
      </c>
      <c r="C136" s="208"/>
      <c r="D136" s="207"/>
      <c r="E136" s="209">
        <v>133</v>
      </c>
      <c r="F136" s="207"/>
      <c r="G136" s="208"/>
      <c r="H136" s="207"/>
      <c r="I136" s="209">
        <v>48</v>
      </c>
      <c r="J136" s="207"/>
    </row>
    <row r="137" spans="1:22">
      <c r="A137" s="17"/>
      <c r="B137" s="232" t="s">
        <v>471</v>
      </c>
      <c r="C137" s="211"/>
      <c r="D137" s="210"/>
      <c r="E137" s="212" t="s">
        <v>472</v>
      </c>
      <c r="F137" s="210" t="s">
        <v>216</v>
      </c>
      <c r="G137" s="211"/>
      <c r="H137" s="210"/>
      <c r="I137" s="212">
        <v>120</v>
      </c>
      <c r="J137" s="210"/>
    </row>
    <row r="138" spans="1:22">
      <c r="A138" s="17"/>
      <c r="B138" s="202"/>
      <c r="C138" s="202"/>
      <c r="D138" s="218"/>
      <c r="E138" s="219"/>
      <c r="F138" s="218"/>
      <c r="G138" s="202"/>
      <c r="H138" s="218"/>
      <c r="I138" s="219"/>
      <c r="J138" s="218"/>
    </row>
    <row r="139" spans="1:22" ht="27" thickBot="1">
      <c r="A139" s="17"/>
      <c r="B139" s="207" t="s">
        <v>635</v>
      </c>
      <c r="C139" s="208"/>
      <c r="D139" s="220"/>
      <c r="E139" s="233">
        <v>75</v>
      </c>
      <c r="F139" s="220"/>
      <c r="G139" s="222"/>
      <c r="H139" s="220"/>
      <c r="I139" s="233">
        <v>15</v>
      </c>
      <c r="J139" s="207"/>
    </row>
    <row r="140" spans="1:22">
      <c r="A140" s="17"/>
      <c r="B140" s="202"/>
      <c r="C140" s="202"/>
      <c r="D140" s="218"/>
      <c r="E140" s="219"/>
      <c r="F140" s="218"/>
      <c r="G140" s="202"/>
      <c r="H140" s="218"/>
      <c r="I140" s="219"/>
      <c r="J140" s="218"/>
    </row>
    <row r="141" spans="1:22" ht="15.75" thickBot="1">
      <c r="A141" s="17"/>
      <c r="B141" s="211" t="s">
        <v>636</v>
      </c>
      <c r="C141" s="211"/>
      <c r="D141" s="234" t="s">
        <v>213</v>
      </c>
      <c r="E141" s="235">
        <v>2368</v>
      </c>
      <c r="F141" s="234"/>
      <c r="G141" s="236"/>
      <c r="H141" s="234" t="s">
        <v>213</v>
      </c>
      <c r="I141" s="235">
        <v>2071</v>
      </c>
      <c r="J141" s="210"/>
    </row>
    <row r="142" spans="1:22" ht="15.75" thickTop="1">
      <c r="A142" s="17"/>
      <c r="B142" s="272" t="s">
        <v>637</v>
      </c>
      <c r="C142" s="272"/>
      <c r="D142" s="272"/>
      <c r="E142" s="272"/>
      <c r="F142" s="272"/>
      <c r="G142" s="272"/>
      <c r="H142" s="272"/>
      <c r="I142" s="272"/>
      <c r="J142" s="272"/>
      <c r="K142" s="272"/>
      <c r="L142" s="272"/>
      <c r="M142" s="272"/>
      <c r="N142" s="272"/>
      <c r="O142" s="272"/>
      <c r="P142" s="272"/>
      <c r="Q142" s="272"/>
      <c r="R142" s="272"/>
      <c r="S142" s="272"/>
      <c r="T142" s="272"/>
      <c r="U142" s="272"/>
      <c r="V142" s="272"/>
    </row>
    <row r="143" spans="1:22">
      <c r="A143" s="17"/>
      <c r="B143" s="262"/>
      <c r="C143" s="262"/>
      <c r="D143" s="262"/>
      <c r="E143" s="262"/>
      <c r="F143" s="262"/>
      <c r="G143" s="262"/>
      <c r="H143" s="262"/>
      <c r="I143" s="262"/>
      <c r="J143" s="262"/>
      <c r="K143" s="262"/>
      <c r="L143" s="262"/>
      <c r="M143" s="262"/>
      <c r="N143" s="262"/>
      <c r="O143" s="262"/>
      <c r="P143" s="262"/>
      <c r="Q143" s="262"/>
      <c r="R143" s="262"/>
      <c r="S143" s="262"/>
      <c r="T143" s="262"/>
      <c r="U143" s="262"/>
      <c r="V143" s="262"/>
    </row>
    <row r="144" spans="1:22">
      <c r="A144" s="17"/>
      <c r="B144" s="270" t="s">
        <v>638</v>
      </c>
      <c r="C144" s="270"/>
      <c r="D144" s="270"/>
      <c r="E144" s="270"/>
      <c r="F144" s="270"/>
      <c r="G144" s="270"/>
      <c r="H144" s="270"/>
      <c r="I144" s="270"/>
      <c r="J144" s="270"/>
      <c r="K144" s="270"/>
      <c r="L144" s="270"/>
      <c r="M144" s="270"/>
      <c r="N144" s="270"/>
      <c r="O144" s="270"/>
      <c r="P144" s="270"/>
      <c r="Q144" s="270"/>
      <c r="R144" s="270"/>
      <c r="S144" s="270"/>
      <c r="T144" s="270"/>
      <c r="U144" s="270"/>
      <c r="V144" s="270"/>
    </row>
    <row r="145" spans="1:22">
      <c r="A145" s="17"/>
      <c r="B145" s="270"/>
      <c r="C145" s="270"/>
      <c r="D145" s="270"/>
      <c r="E145" s="270"/>
      <c r="F145" s="270"/>
      <c r="G145" s="270"/>
      <c r="H145" s="270"/>
      <c r="I145" s="270"/>
      <c r="J145" s="270"/>
      <c r="K145" s="270"/>
      <c r="L145" s="270"/>
      <c r="M145" s="270"/>
      <c r="N145" s="270"/>
      <c r="O145" s="270"/>
      <c r="P145" s="270"/>
      <c r="Q145" s="270"/>
      <c r="R145" s="270"/>
      <c r="S145" s="270"/>
      <c r="T145" s="270"/>
      <c r="U145" s="270"/>
      <c r="V145" s="270"/>
    </row>
    <row r="146" spans="1:22" ht="15.75" thickBot="1">
      <c r="A146" s="17"/>
      <c r="B146" s="203"/>
      <c r="C146" s="202"/>
      <c r="D146" s="225">
        <v>42094</v>
      </c>
      <c r="E146" s="225"/>
      <c r="F146" s="225"/>
      <c r="G146" s="225"/>
      <c r="H146" s="225"/>
      <c r="I146" s="225"/>
      <c r="J146" s="225"/>
      <c r="K146" s="225"/>
      <c r="L146" s="225"/>
      <c r="M146" s="225"/>
      <c r="N146" s="225"/>
      <c r="O146" s="225"/>
      <c r="P146" s="225"/>
      <c r="Q146" s="225"/>
      <c r="R146" s="202"/>
    </row>
    <row r="147" spans="1:22" ht="15.75" thickBot="1">
      <c r="A147" s="17"/>
      <c r="B147" s="203"/>
      <c r="C147" s="199"/>
      <c r="D147" s="230" t="s">
        <v>620</v>
      </c>
      <c r="E147" s="230"/>
      <c r="F147" s="224"/>
      <c r="G147" s="224"/>
      <c r="H147" s="230" t="s">
        <v>621</v>
      </c>
      <c r="I147" s="230"/>
      <c r="J147" s="224"/>
      <c r="K147" s="224"/>
      <c r="L147" s="230" t="s">
        <v>622</v>
      </c>
      <c r="M147" s="230"/>
      <c r="N147" s="199"/>
      <c r="O147" s="199"/>
      <c r="P147" s="230" t="s">
        <v>129</v>
      </c>
      <c r="Q147" s="230"/>
      <c r="R147" s="199"/>
    </row>
    <row r="148" spans="1:22">
      <c r="A148" s="17"/>
      <c r="B148" s="203"/>
      <c r="C148" s="202"/>
      <c r="D148" s="252"/>
      <c r="E148" s="252"/>
      <c r="F148" s="202"/>
      <c r="G148" s="199"/>
      <c r="H148" s="237" t="s">
        <v>211</v>
      </c>
      <c r="I148" s="237"/>
      <c r="J148" s="237"/>
      <c r="K148" s="237"/>
      <c r="L148" s="237"/>
      <c r="M148" s="237"/>
      <c r="N148" s="199"/>
      <c r="O148" s="202"/>
      <c r="P148" s="252"/>
      <c r="Q148" s="252"/>
      <c r="R148" s="202"/>
    </row>
    <row r="149" spans="1:22">
      <c r="A149" s="17"/>
      <c r="B149" s="207" t="s">
        <v>639</v>
      </c>
      <c r="C149" s="208"/>
      <c r="D149" s="207"/>
      <c r="E149" s="209"/>
      <c r="F149" s="207"/>
      <c r="G149" s="208"/>
      <c r="H149" s="207"/>
      <c r="I149" s="209"/>
      <c r="J149" s="207"/>
      <c r="K149" s="208"/>
      <c r="L149" s="207"/>
      <c r="M149" s="209"/>
      <c r="N149" s="207"/>
      <c r="O149" s="208"/>
      <c r="P149" s="207"/>
      <c r="Q149" s="209"/>
      <c r="R149" s="207"/>
    </row>
    <row r="150" spans="1:22">
      <c r="A150" s="17"/>
      <c r="B150" s="238" t="s">
        <v>640</v>
      </c>
      <c r="C150" s="211"/>
      <c r="D150" s="210" t="s">
        <v>213</v>
      </c>
      <c r="E150" s="212" t="s">
        <v>241</v>
      </c>
      <c r="F150" s="210"/>
      <c r="G150" s="211"/>
      <c r="H150" s="210" t="s">
        <v>213</v>
      </c>
      <c r="I150" s="212" t="s">
        <v>241</v>
      </c>
      <c r="J150" s="210"/>
      <c r="K150" s="211"/>
      <c r="L150" s="210" t="s">
        <v>213</v>
      </c>
      <c r="M150" s="213">
        <v>5962</v>
      </c>
      <c r="N150" s="210"/>
      <c r="O150" s="211"/>
      <c r="P150" s="210" t="s">
        <v>213</v>
      </c>
      <c r="Q150" s="213">
        <v>5962</v>
      </c>
      <c r="R150" s="210"/>
    </row>
    <row r="151" spans="1:22">
      <c r="A151" s="17"/>
      <c r="B151" s="239" t="s">
        <v>293</v>
      </c>
      <c r="C151" s="208"/>
      <c r="D151" s="207"/>
      <c r="E151" s="209" t="s">
        <v>241</v>
      </c>
      <c r="F151" s="207"/>
      <c r="G151" s="208"/>
      <c r="H151" s="207"/>
      <c r="I151" s="209" t="s">
        <v>241</v>
      </c>
      <c r="J151" s="207"/>
      <c r="K151" s="208"/>
      <c r="L151" s="207"/>
      <c r="M151" s="214">
        <v>13350</v>
      </c>
      <c r="N151" s="207"/>
      <c r="O151" s="208"/>
      <c r="P151" s="207"/>
      <c r="Q151" s="214">
        <v>13350</v>
      </c>
      <c r="R151" s="207"/>
    </row>
    <row r="152" spans="1:22">
      <c r="A152" s="17"/>
      <c r="B152" s="238" t="s">
        <v>294</v>
      </c>
      <c r="C152" s="211"/>
      <c r="D152" s="210"/>
      <c r="E152" s="212" t="s">
        <v>241</v>
      </c>
      <c r="F152" s="210"/>
      <c r="G152" s="211"/>
      <c r="H152" s="210"/>
      <c r="I152" s="212" t="s">
        <v>241</v>
      </c>
      <c r="J152" s="210"/>
      <c r="K152" s="211"/>
      <c r="L152" s="210"/>
      <c r="M152" s="212">
        <v>713</v>
      </c>
      <c r="N152" s="210"/>
      <c r="O152" s="211"/>
      <c r="P152" s="210"/>
      <c r="Q152" s="212">
        <v>713</v>
      </c>
      <c r="R152" s="210"/>
    </row>
    <row r="153" spans="1:22">
      <c r="A153" s="17"/>
      <c r="B153" s="239" t="s">
        <v>296</v>
      </c>
      <c r="C153" s="208"/>
      <c r="D153" s="207"/>
      <c r="E153" s="209" t="s">
        <v>241</v>
      </c>
      <c r="F153" s="207"/>
      <c r="G153" s="208"/>
      <c r="H153" s="207"/>
      <c r="I153" s="209" t="s">
        <v>241</v>
      </c>
      <c r="J153" s="207"/>
      <c r="K153" s="208"/>
      <c r="L153" s="207"/>
      <c r="M153" s="209">
        <v>923</v>
      </c>
      <c r="N153" s="207"/>
      <c r="O153" s="208"/>
      <c r="P153" s="207"/>
      <c r="Q153" s="209">
        <v>923</v>
      </c>
      <c r="R153" s="207"/>
    </row>
    <row r="154" spans="1:22">
      <c r="A154" s="17"/>
      <c r="B154" s="202"/>
      <c r="C154" s="202"/>
      <c r="D154" s="218"/>
      <c r="E154" s="219"/>
      <c r="F154" s="218"/>
      <c r="G154" s="202"/>
      <c r="H154" s="218"/>
      <c r="I154" s="219"/>
      <c r="J154" s="218"/>
      <c r="K154" s="202"/>
      <c r="L154" s="218"/>
      <c r="M154" s="219"/>
      <c r="N154" s="218"/>
      <c r="O154" s="202"/>
      <c r="P154" s="218"/>
      <c r="Q154" s="219"/>
      <c r="R154" s="218"/>
    </row>
    <row r="155" spans="1:22">
      <c r="A155" s="17"/>
      <c r="B155" s="210" t="s">
        <v>641</v>
      </c>
      <c r="C155" s="211"/>
      <c r="D155" s="210"/>
      <c r="E155" s="212"/>
      <c r="F155" s="210"/>
      <c r="G155" s="211"/>
      <c r="H155" s="210"/>
      <c r="I155" s="212"/>
      <c r="J155" s="210"/>
      <c r="K155" s="211"/>
      <c r="L155" s="210"/>
      <c r="M155" s="212"/>
      <c r="N155" s="210"/>
      <c r="O155" s="211"/>
      <c r="P155" s="210"/>
      <c r="Q155" s="212"/>
      <c r="R155" s="210"/>
    </row>
    <row r="156" spans="1:22">
      <c r="A156" s="17"/>
      <c r="B156" s="239" t="s">
        <v>640</v>
      </c>
      <c r="C156" s="208"/>
      <c r="D156" s="207"/>
      <c r="E156" s="209" t="s">
        <v>241</v>
      </c>
      <c r="F156" s="207"/>
      <c r="G156" s="208"/>
      <c r="H156" s="207"/>
      <c r="I156" s="209" t="s">
        <v>241</v>
      </c>
      <c r="J156" s="207"/>
      <c r="K156" s="208"/>
      <c r="L156" s="207"/>
      <c r="M156" s="214">
        <v>1098</v>
      </c>
      <c r="N156" s="207"/>
      <c r="O156" s="208"/>
      <c r="P156" s="207"/>
      <c r="Q156" s="214">
        <v>1098</v>
      </c>
      <c r="R156" s="207"/>
    </row>
    <row r="157" spans="1:22">
      <c r="A157" s="17"/>
      <c r="B157" s="238" t="s">
        <v>293</v>
      </c>
      <c r="C157" s="211"/>
      <c r="D157" s="210"/>
      <c r="E157" s="212" t="s">
        <v>241</v>
      </c>
      <c r="F157" s="210"/>
      <c r="G157" s="211"/>
      <c r="H157" s="210"/>
      <c r="I157" s="212" t="s">
        <v>241</v>
      </c>
      <c r="J157" s="210"/>
      <c r="K157" s="211"/>
      <c r="L157" s="210"/>
      <c r="M157" s="212">
        <v>759</v>
      </c>
      <c r="N157" s="210"/>
      <c r="O157" s="211"/>
      <c r="P157" s="210"/>
      <c r="Q157" s="212">
        <v>759</v>
      </c>
      <c r="R157" s="210"/>
    </row>
    <row r="158" spans="1:22">
      <c r="A158" s="17"/>
      <c r="B158" s="239" t="s">
        <v>642</v>
      </c>
      <c r="C158" s="208"/>
      <c r="D158" s="207"/>
      <c r="E158" s="209" t="s">
        <v>241</v>
      </c>
      <c r="F158" s="207"/>
      <c r="G158" s="208"/>
      <c r="H158" s="207"/>
      <c r="I158" s="209" t="s">
        <v>241</v>
      </c>
      <c r="J158" s="207"/>
      <c r="K158" s="208"/>
      <c r="L158" s="207"/>
      <c r="M158" s="209" t="s">
        <v>241</v>
      </c>
      <c r="N158" s="207"/>
      <c r="O158" s="208"/>
      <c r="P158" s="207"/>
      <c r="Q158" s="209" t="s">
        <v>241</v>
      </c>
      <c r="R158" s="207"/>
    </row>
    <row r="159" spans="1:22">
      <c r="A159" s="17"/>
      <c r="B159" s="238" t="s">
        <v>296</v>
      </c>
      <c r="C159" s="211"/>
      <c r="D159" s="210"/>
      <c r="E159" s="212" t="s">
        <v>241</v>
      </c>
      <c r="F159" s="210"/>
      <c r="G159" s="211"/>
      <c r="H159" s="210"/>
      <c r="I159" s="212" t="s">
        <v>241</v>
      </c>
      <c r="J159" s="210"/>
      <c r="K159" s="211"/>
      <c r="L159" s="210"/>
      <c r="M159" s="213">
        <v>3060</v>
      </c>
      <c r="N159" s="210"/>
      <c r="O159" s="211"/>
      <c r="P159" s="210"/>
      <c r="Q159" s="213">
        <v>3060</v>
      </c>
      <c r="R159" s="210"/>
    </row>
    <row r="160" spans="1:22" ht="15.75" thickBot="1">
      <c r="A160" s="17"/>
      <c r="B160" s="202"/>
      <c r="C160" s="202"/>
      <c r="D160" s="241"/>
      <c r="E160" s="243"/>
      <c r="F160" s="241"/>
      <c r="G160" s="245"/>
      <c r="H160" s="241"/>
      <c r="I160" s="243"/>
      <c r="J160" s="241"/>
      <c r="K160" s="245"/>
      <c r="L160" s="241"/>
      <c r="M160" s="243"/>
      <c r="N160" s="218"/>
      <c r="O160" s="202"/>
      <c r="P160" s="241"/>
      <c r="Q160" s="243"/>
      <c r="R160" s="218"/>
    </row>
    <row r="161" spans="1:18" ht="15.75" thickBot="1">
      <c r="A161" s="17"/>
      <c r="B161" s="207" t="s">
        <v>44</v>
      </c>
      <c r="C161" s="208"/>
      <c r="D161" s="246" t="s">
        <v>213</v>
      </c>
      <c r="E161" s="247" t="s">
        <v>241</v>
      </c>
      <c r="F161" s="246"/>
      <c r="G161" s="250"/>
      <c r="H161" s="246" t="s">
        <v>213</v>
      </c>
      <c r="I161" s="247" t="s">
        <v>241</v>
      </c>
      <c r="J161" s="246"/>
      <c r="K161" s="250"/>
      <c r="L161" s="246" t="s">
        <v>213</v>
      </c>
      <c r="M161" s="251">
        <v>25865</v>
      </c>
      <c r="N161" s="207"/>
      <c r="O161" s="208"/>
      <c r="P161" s="246" t="s">
        <v>213</v>
      </c>
      <c r="Q161" s="251">
        <v>25865</v>
      </c>
      <c r="R161" s="207"/>
    </row>
    <row r="162" spans="1:18" ht="15.75" thickTop="1">
      <c r="A162" s="17"/>
      <c r="B162" s="203"/>
      <c r="C162" s="202"/>
      <c r="D162" s="253"/>
      <c r="E162" s="253"/>
      <c r="F162" s="202"/>
      <c r="G162" s="202"/>
      <c r="H162" s="253"/>
      <c r="I162" s="253"/>
      <c r="J162" s="202"/>
      <c r="K162" s="202"/>
      <c r="L162" s="253"/>
      <c r="M162" s="253"/>
      <c r="N162" s="202"/>
      <c r="O162" s="202"/>
      <c r="P162" s="253"/>
      <c r="Q162" s="253"/>
      <c r="R162" s="202"/>
    </row>
    <row r="163" spans="1:18" ht="15.75" thickBot="1">
      <c r="A163" s="17"/>
      <c r="B163" s="203"/>
      <c r="C163" s="202"/>
      <c r="D163" s="225">
        <v>42004</v>
      </c>
      <c r="E163" s="225"/>
      <c r="F163" s="225"/>
      <c r="G163" s="225"/>
      <c r="H163" s="225"/>
      <c r="I163" s="225"/>
      <c r="J163" s="225"/>
      <c r="K163" s="225"/>
      <c r="L163" s="225"/>
      <c r="M163" s="225"/>
      <c r="N163" s="225"/>
      <c r="O163" s="225"/>
      <c r="P163" s="225"/>
      <c r="Q163" s="225"/>
      <c r="R163" s="202"/>
    </row>
    <row r="164" spans="1:18" ht="15.75" thickBot="1">
      <c r="A164" s="17"/>
      <c r="B164" s="203"/>
      <c r="C164" s="199"/>
      <c r="D164" s="230" t="s">
        <v>620</v>
      </c>
      <c r="E164" s="230"/>
      <c r="F164" s="224"/>
      <c r="G164" s="224"/>
      <c r="H164" s="230" t="s">
        <v>621</v>
      </c>
      <c r="I164" s="230"/>
      <c r="J164" s="224"/>
      <c r="K164" s="224"/>
      <c r="L164" s="230" t="s">
        <v>622</v>
      </c>
      <c r="M164" s="230"/>
      <c r="N164" s="199"/>
      <c r="O164" s="199"/>
      <c r="P164" s="230" t="s">
        <v>129</v>
      </c>
      <c r="Q164" s="230"/>
      <c r="R164" s="199"/>
    </row>
    <row r="165" spans="1:18">
      <c r="A165" s="17"/>
      <c r="B165" s="203"/>
      <c r="C165" s="202"/>
      <c r="D165" s="252"/>
      <c r="E165" s="252"/>
      <c r="F165" s="202"/>
      <c r="G165" s="199"/>
      <c r="H165" s="237" t="s">
        <v>211</v>
      </c>
      <c r="I165" s="237"/>
      <c r="J165" s="237"/>
      <c r="K165" s="237"/>
      <c r="L165" s="237"/>
      <c r="M165" s="237"/>
      <c r="N165" s="199"/>
      <c r="O165" s="202"/>
      <c r="P165" s="252"/>
      <c r="Q165" s="252"/>
      <c r="R165" s="202"/>
    </row>
    <row r="166" spans="1:18">
      <c r="A166" s="17"/>
      <c r="B166" s="207" t="s">
        <v>639</v>
      </c>
      <c r="C166" s="208"/>
      <c r="D166" s="207"/>
      <c r="E166" s="209"/>
      <c r="F166" s="207"/>
      <c r="G166" s="208"/>
      <c r="H166" s="207"/>
      <c r="I166" s="209"/>
      <c r="J166" s="207"/>
      <c r="K166" s="208"/>
      <c r="L166" s="207"/>
      <c r="M166" s="209"/>
      <c r="N166" s="207"/>
      <c r="O166" s="208"/>
      <c r="P166" s="207"/>
      <c r="Q166" s="209"/>
      <c r="R166" s="207"/>
    </row>
    <row r="167" spans="1:18">
      <c r="A167" s="17"/>
      <c r="B167" s="238" t="s">
        <v>640</v>
      </c>
      <c r="C167" s="211"/>
      <c r="D167" s="210" t="s">
        <v>213</v>
      </c>
      <c r="E167" s="212" t="s">
        <v>241</v>
      </c>
      <c r="F167" s="210"/>
      <c r="G167" s="211"/>
      <c r="H167" s="210" t="s">
        <v>213</v>
      </c>
      <c r="I167" s="212" t="s">
        <v>241</v>
      </c>
      <c r="J167" s="210"/>
      <c r="K167" s="211"/>
      <c r="L167" s="210" t="s">
        <v>213</v>
      </c>
      <c r="M167" s="213">
        <v>6407</v>
      </c>
      <c r="N167" s="210"/>
      <c r="O167" s="211"/>
      <c r="P167" s="210" t="s">
        <v>213</v>
      </c>
      <c r="Q167" s="213">
        <v>6407</v>
      </c>
      <c r="R167" s="210"/>
    </row>
    <row r="168" spans="1:18">
      <c r="A168" s="17"/>
      <c r="B168" s="239" t="s">
        <v>293</v>
      </c>
      <c r="C168" s="208"/>
      <c r="D168" s="207"/>
      <c r="E168" s="209" t="s">
        <v>241</v>
      </c>
      <c r="F168" s="207"/>
      <c r="G168" s="208"/>
      <c r="H168" s="207"/>
      <c r="I168" s="209" t="s">
        <v>241</v>
      </c>
      <c r="J168" s="207"/>
      <c r="K168" s="208"/>
      <c r="L168" s="207"/>
      <c r="M168" s="214">
        <v>14551</v>
      </c>
      <c r="N168" s="207"/>
      <c r="O168" s="208"/>
      <c r="P168" s="207"/>
      <c r="Q168" s="214">
        <v>14551</v>
      </c>
      <c r="R168" s="207"/>
    </row>
    <row r="169" spans="1:18">
      <c r="A169" s="17"/>
      <c r="B169" s="238" t="s">
        <v>294</v>
      </c>
      <c r="C169" s="211"/>
      <c r="D169" s="210"/>
      <c r="E169" s="212" t="s">
        <v>241</v>
      </c>
      <c r="F169" s="210"/>
      <c r="G169" s="211"/>
      <c r="H169" s="210"/>
      <c r="I169" s="212" t="s">
        <v>241</v>
      </c>
      <c r="J169" s="210"/>
      <c r="K169" s="211"/>
      <c r="L169" s="210"/>
      <c r="M169" s="213">
        <v>1456</v>
      </c>
      <c r="N169" s="210"/>
      <c r="O169" s="211"/>
      <c r="P169" s="210"/>
      <c r="Q169" s="213">
        <v>1456</v>
      </c>
      <c r="R169" s="210"/>
    </row>
    <row r="170" spans="1:18">
      <c r="A170" s="17"/>
      <c r="B170" s="239" t="s">
        <v>296</v>
      </c>
      <c r="C170" s="208"/>
      <c r="D170" s="207"/>
      <c r="E170" s="209" t="s">
        <v>241</v>
      </c>
      <c r="F170" s="207"/>
      <c r="G170" s="208"/>
      <c r="H170" s="207"/>
      <c r="I170" s="209" t="s">
        <v>241</v>
      </c>
      <c r="J170" s="207"/>
      <c r="K170" s="208"/>
      <c r="L170" s="207"/>
      <c r="M170" s="214">
        <v>2227</v>
      </c>
      <c r="N170" s="207"/>
      <c r="O170" s="208"/>
      <c r="P170" s="207"/>
      <c r="Q170" s="214">
        <v>2227</v>
      </c>
      <c r="R170" s="207"/>
    </row>
    <row r="171" spans="1:18">
      <c r="A171" s="17"/>
      <c r="B171" s="202"/>
      <c r="C171" s="202"/>
      <c r="D171" s="218"/>
      <c r="E171" s="219"/>
      <c r="F171" s="218"/>
      <c r="G171" s="202"/>
      <c r="H171" s="218"/>
      <c r="I171" s="219"/>
      <c r="J171" s="218"/>
      <c r="K171" s="202"/>
      <c r="L171" s="218"/>
      <c r="M171" s="219"/>
      <c r="N171" s="218"/>
      <c r="O171" s="202"/>
      <c r="P171" s="218"/>
      <c r="Q171" s="219"/>
      <c r="R171" s="218"/>
    </row>
    <row r="172" spans="1:18">
      <c r="A172" s="17"/>
      <c r="B172" s="210" t="s">
        <v>641</v>
      </c>
      <c r="C172" s="211"/>
      <c r="D172" s="210"/>
      <c r="E172" s="212"/>
      <c r="F172" s="210"/>
      <c r="G172" s="211"/>
      <c r="H172" s="210"/>
      <c r="I172" s="212"/>
      <c r="J172" s="210"/>
      <c r="K172" s="211"/>
      <c r="L172" s="210"/>
      <c r="M172" s="212"/>
      <c r="N172" s="210"/>
      <c r="O172" s="211"/>
      <c r="P172" s="210"/>
      <c r="Q172" s="212"/>
      <c r="R172" s="210"/>
    </row>
    <row r="173" spans="1:18">
      <c r="A173" s="17"/>
      <c r="B173" s="239" t="s">
        <v>640</v>
      </c>
      <c r="C173" s="208"/>
      <c r="D173" s="207"/>
      <c r="E173" s="209" t="s">
        <v>241</v>
      </c>
      <c r="F173" s="207"/>
      <c r="G173" s="208"/>
      <c r="H173" s="207"/>
      <c r="I173" s="209" t="s">
        <v>241</v>
      </c>
      <c r="J173" s="207"/>
      <c r="K173" s="208"/>
      <c r="L173" s="207"/>
      <c r="M173" s="209">
        <v>220</v>
      </c>
      <c r="N173" s="207"/>
      <c r="O173" s="208"/>
      <c r="P173" s="207"/>
      <c r="Q173" s="209">
        <v>220</v>
      </c>
      <c r="R173" s="207"/>
    </row>
    <row r="174" spans="1:18">
      <c r="A174" s="17"/>
      <c r="B174" s="238" t="s">
        <v>293</v>
      </c>
      <c r="C174" s="211"/>
      <c r="D174" s="210"/>
      <c r="E174" s="212" t="s">
        <v>241</v>
      </c>
      <c r="F174" s="210"/>
      <c r="G174" s="211"/>
      <c r="H174" s="210"/>
      <c r="I174" s="212" t="s">
        <v>241</v>
      </c>
      <c r="J174" s="210"/>
      <c r="K174" s="211"/>
      <c r="L174" s="210"/>
      <c r="M174" s="212">
        <v>774</v>
      </c>
      <c r="N174" s="210"/>
      <c r="O174" s="211"/>
      <c r="P174" s="210"/>
      <c r="Q174" s="212">
        <v>774</v>
      </c>
      <c r="R174" s="210"/>
    </row>
    <row r="175" spans="1:18">
      <c r="A175" s="17"/>
      <c r="B175" s="239" t="s">
        <v>642</v>
      </c>
      <c r="C175" s="208"/>
      <c r="D175" s="207"/>
      <c r="E175" s="209" t="s">
        <v>241</v>
      </c>
      <c r="F175" s="207"/>
      <c r="G175" s="208"/>
      <c r="H175" s="207"/>
      <c r="I175" s="209" t="s">
        <v>241</v>
      </c>
      <c r="J175" s="207"/>
      <c r="K175" s="208"/>
      <c r="L175" s="207"/>
      <c r="M175" s="209" t="s">
        <v>241</v>
      </c>
      <c r="N175" s="207"/>
      <c r="O175" s="208"/>
      <c r="P175" s="207"/>
      <c r="Q175" s="209" t="s">
        <v>241</v>
      </c>
      <c r="R175" s="207"/>
    </row>
    <row r="176" spans="1:18">
      <c r="A176" s="17"/>
      <c r="B176" s="238" t="s">
        <v>296</v>
      </c>
      <c r="C176" s="211"/>
      <c r="D176" s="210"/>
      <c r="E176" s="212" t="s">
        <v>241</v>
      </c>
      <c r="F176" s="210"/>
      <c r="G176" s="211"/>
      <c r="H176" s="210"/>
      <c r="I176" s="212" t="s">
        <v>241</v>
      </c>
      <c r="J176" s="210"/>
      <c r="K176" s="211"/>
      <c r="L176" s="210"/>
      <c r="M176" s="213">
        <v>3431</v>
      </c>
      <c r="N176" s="210"/>
      <c r="O176" s="211"/>
      <c r="P176" s="210"/>
      <c r="Q176" s="213">
        <v>3431</v>
      </c>
      <c r="R176" s="210"/>
    </row>
    <row r="177" spans="1:22" ht="15.75" thickBot="1">
      <c r="A177" s="17"/>
      <c r="B177" s="202"/>
      <c r="C177" s="202"/>
      <c r="D177" s="241"/>
      <c r="E177" s="243"/>
      <c r="F177" s="241"/>
      <c r="G177" s="245"/>
      <c r="H177" s="241"/>
      <c r="I177" s="243"/>
      <c r="J177" s="241"/>
      <c r="K177" s="245"/>
      <c r="L177" s="241"/>
      <c r="M177" s="243"/>
      <c r="N177" s="218"/>
      <c r="O177" s="202"/>
      <c r="P177" s="241"/>
      <c r="Q177" s="243"/>
      <c r="R177" s="218"/>
    </row>
    <row r="178" spans="1:22" ht="15.75" thickBot="1">
      <c r="A178" s="17"/>
      <c r="B178" s="207" t="s">
        <v>44</v>
      </c>
      <c r="C178" s="208"/>
      <c r="D178" s="246" t="s">
        <v>213</v>
      </c>
      <c r="E178" s="247" t="s">
        <v>241</v>
      </c>
      <c r="F178" s="246"/>
      <c r="G178" s="250"/>
      <c r="H178" s="246" t="s">
        <v>213</v>
      </c>
      <c r="I178" s="247" t="s">
        <v>241</v>
      </c>
      <c r="J178" s="246"/>
      <c r="K178" s="250"/>
      <c r="L178" s="246" t="s">
        <v>213</v>
      </c>
      <c r="M178" s="251">
        <v>29066</v>
      </c>
      <c r="N178" s="207"/>
      <c r="O178" s="208"/>
      <c r="P178" s="246" t="s">
        <v>213</v>
      </c>
      <c r="Q178" s="251">
        <v>29066</v>
      </c>
      <c r="R178" s="207"/>
    </row>
    <row r="179" spans="1:22" ht="15.75" thickTop="1">
      <c r="A179" s="17"/>
      <c r="B179" s="40"/>
      <c r="C179" s="40"/>
      <c r="D179" s="40"/>
      <c r="E179" s="40"/>
      <c r="F179" s="40"/>
      <c r="G179" s="40"/>
      <c r="H179" s="40"/>
      <c r="I179" s="40"/>
      <c r="J179" s="40"/>
      <c r="K179" s="40"/>
      <c r="L179" s="40"/>
      <c r="M179" s="40"/>
      <c r="N179" s="40"/>
      <c r="O179" s="40"/>
      <c r="P179" s="40"/>
      <c r="Q179" s="40"/>
      <c r="R179" s="40"/>
      <c r="S179" s="40"/>
      <c r="T179" s="40"/>
      <c r="U179" s="40"/>
      <c r="V179" s="40"/>
    </row>
    <row r="180" spans="1:22">
      <c r="A180" s="17"/>
      <c r="B180" s="271"/>
      <c r="C180" s="271"/>
      <c r="D180" s="271"/>
      <c r="E180" s="271"/>
      <c r="F180" s="271"/>
      <c r="G180" s="271"/>
      <c r="H180" s="271"/>
      <c r="I180" s="271"/>
      <c r="J180" s="271"/>
      <c r="K180" s="271"/>
      <c r="L180" s="271"/>
      <c r="M180" s="271"/>
      <c r="N180" s="271"/>
      <c r="O180" s="271"/>
      <c r="P180" s="271"/>
      <c r="Q180" s="271"/>
      <c r="R180" s="271"/>
      <c r="S180" s="271"/>
      <c r="T180" s="271"/>
      <c r="U180" s="271"/>
      <c r="V180" s="271"/>
    </row>
    <row r="181" spans="1:22">
      <c r="A181" s="17"/>
      <c r="B181" s="40"/>
      <c r="C181" s="40"/>
      <c r="D181" s="40"/>
      <c r="E181" s="40"/>
      <c r="F181" s="40"/>
      <c r="G181" s="40"/>
      <c r="H181" s="40"/>
      <c r="I181" s="40"/>
      <c r="J181" s="40"/>
      <c r="K181" s="40"/>
      <c r="L181" s="40"/>
      <c r="M181" s="40"/>
      <c r="N181" s="40"/>
      <c r="O181" s="40"/>
      <c r="P181" s="40"/>
      <c r="Q181" s="40"/>
      <c r="R181" s="40"/>
      <c r="S181" s="40"/>
      <c r="T181" s="40"/>
      <c r="U181" s="40"/>
      <c r="V181" s="40"/>
    </row>
    <row r="182" spans="1:22">
      <c r="A182" s="17"/>
      <c r="B182" s="271" t="s">
        <v>643</v>
      </c>
      <c r="C182" s="271"/>
      <c r="D182" s="271"/>
      <c r="E182" s="271"/>
      <c r="F182" s="271"/>
      <c r="G182" s="271"/>
      <c r="H182" s="271"/>
      <c r="I182" s="271"/>
      <c r="J182" s="271"/>
      <c r="K182" s="271"/>
      <c r="L182" s="271"/>
      <c r="M182" s="271"/>
      <c r="N182" s="271"/>
      <c r="O182" s="271"/>
      <c r="P182" s="271"/>
      <c r="Q182" s="271"/>
      <c r="R182" s="271"/>
      <c r="S182" s="271"/>
      <c r="T182" s="271"/>
      <c r="U182" s="271"/>
      <c r="V182" s="271"/>
    </row>
    <row r="183" spans="1:22">
      <c r="A183" s="17"/>
      <c r="B183" s="273"/>
      <c r="C183" s="273"/>
      <c r="D183" s="273"/>
      <c r="E183" s="273"/>
      <c r="F183" s="273"/>
      <c r="G183" s="273"/>
      <c r="H183" s="273"/>
      <c r="I183" s="273"/>
      <c r="J183" s="273"/>
      <c r="K183" s="273"/>
      <c r="L183" s="273"/>
      <c r="M183" s="273"/>
      <c r="N183" s="273"/>
      <c r="O183" s="273"/>
      <c r="P183" s="273"/>
      <c r="Q183" s="273"/>
      <c r="R183" s="273"/>
      <c r="S183" s="273"/>
      <c r="T183" s="273"/>
      <c r="U183" s="273"/>
      <c r="V183" s="273"/>
    </row>
    <row r="184" spans="1:22">
      <c r="A184" s="17"/>
      <c r="B184" s="271" t="s">
        <v>644</v>
      </c>
      <c r="C184" s="271"/>
      <c r="D184" s="271"/>
      <c r="E184" s="271"/>
      <c r="F184" s="271"/>
      <c r="G184" s="271"/>
      <c r="H184" s="271"/>
      <c r="I184" s="271"/>
      <c r="J184" s="271"/>
      <c r="K184" s="271"/>
      <c r="L184" s="271"/>
      <c r="M184" s="271"/>
      <c r="N184" s="271"/>
      <c r="O184" s="271"/>
      <c r="P184" s="271"/>
      <c r="Q184" s="271"/>
      <c r="R184" s="271"/>
      <c r="S184" s="271"/>
      <c r="T184" s="271"/>
      <c r="U184" s="271"/>
      <c r="V184" s="271"/>
    </row>
    <row r="185" spans="1:22">
      <c r="A185" s="17"/>
      <c r="B185" s="271"/>
      <c r="C185" s="271"/>
      <c r="D185" s="271"/>
      <c r="E185" s="271"/>
      <c r="F185" s="271"/>
      <c r="G185" s="271"/>
      <c r="H185" s="271"/>
      <c r="I185" s="271"/>
      <c r="J185" s="271"/>
      <c r="K185" s="271"/>
      <c r="L185" s="271"/>
      <c r="M185" s="271"/>
      <c r="N185" s="271"/>
      <c r="O185" s="271"/>
      <c r="P185" s="271"/>
      <c r="Q185" s="271"/>
      <c r="R185" s="271"/>
      <c r="S185" s="271"/>
      <c r="T185" s="271"/>
      <c r="U185" s="271"/>
      <c r="V185" s="271"/>
    </row>
    <row r="186" spans="1:22">
      <c r="A186" s="17"/>
      <c r="B186" s="271" t="s">
        <v>645</v>
      </c>
      <c r="C186" s="271"/>
      <c r="D186" s="271"/>
      <c r="E186" s="271"/>
      <c r="F186" s="271"/>
      <c r="G186" s="271"/>
      <c r="H186" s="271"/>
      <c r="I186" s="271"/>
      <c r="J186" s="271"/>
      <c r="K186" s="271"/>
      <c r="L186" s="271"/>
      <c r="M186" s="271"/>
      <c r="N186" s="271"/>
      <c r="O186" s="271"/>
      <c r="P186" s="271"/>
      <c r="Q186" s="271"/>
      <c r="R186" s="271"/>
      <c r="S186" s="271"/>
      <c r="T186" s="271"/>
      <c r="U186" s="271"/>
      <c r="V186" s="271"/>
    </row>
    <row r="187" spans="1:22">
      <c r="A187" s="17"/>
      <c r="B187" s="271"/>
      <c r="C187" s="271"/>
      <c r="D187" s="271"/>
      <c r="E187" s="271"/>
      <c r="F187" s="271"/>
      <c r="G187" s="271"/>
      <c r="H187" s="271"/>
      <c r="I187" s="271"/>
      <c r="J187" s="271"/>
      <c r="K187" s="271"/>
      <c r="L187" s="271"/>
      <c r="M187" s="271"/>
      <c r="N187" s="271"/>
      <c r="O187" s="271"/>
      <c r="P187" s="271"/>
      <c r="Q187" s="271"/>
      <c r="R187" s="271"/>
      <c r="S187" s="271"/>
      <c r="T187" s="271"/>
      <c r="U187" s="271"/>
      <c r="V187" s="271"/>
    </row>
    <row r="188" spans="1:22">
      <c r="A188" s="17"/>
      <c r="B188" s="261"/>
      <c r="C188" s="262"/>
      <c r="D188" s="206" t="s">
        <v>514</v>
      </c>
      <c r="E188" s="262"/>
      <c r="F188" s="228" t="s">
        <v>647</v>
      </c>
      <c r="G188" s="262"/>
      <c r="H188" s="206" t="s">
        <v>648</v>
      </c>
    </row>
    <row r="189" spans="1:22" ht="15.75" thickBot="1">
      <c r="A189" s="17"/>
      <c r="B189" s="261"/>
      <c r="C189" s="262"/>
      <c r="D189" s="223" t="s">
        <v>646</v>
      </c>
      <c r="E189" s="262"/>
      <c r="F189" s="229"/>
      <c r="G189" s="262"/>
      <c r="H189" s="223" t="s">
        <v>649</v>
      </c>
    </row>
    <row r="190" spans="1:22" ht="26.25">
      <c r="A190" s="17"/>
      <c r="B190" s="255" t="s">
        <v>650</v>
      </c>
      <c r="C190" s="208"/>
      <c r="D190" s="256" t="s">
        <v>651</v>
      </c>
      <c r="E190" s="208"/>
      <c r="F190" s="207" t="s">
        <v>652</v>
      </c>
      <c r="G190" s="208"/>
      <c r="H190" s="257" t="s">
        <v>653</v>
      </c>
    </row>
    <row r="191" spans="1:22" ht="26.25">
      <c r="A191" s="17"/>
      <c r="B191" s="258" t="s">
        <v>37</v>
      </c>
      <c r="C191" s="211"/>
      <c r="D191" s="259" t="s">
        <v>651</v>
      </c>
      <c r="E191" s="211"/>
      <c r="F191" s="210" t="s">
        <v>652</v>
      </c>
      <c r="G191" s="211"/>
      <c r="H191" s="260" t="s">
        <v>653</v>
      </c>
    </row>
    <row r="192" spans="1:22">
      <c r="A192" s="17"/>
      <c r="B192" s="263" t="s">
        <v>42</v>
      </c>
      <c r="C192" s="264"/>
      <c r="D192" s="265" t="s">
        <v>654</v>
      </c>
      <c r="E192" s="264"/>
      <c r="F192" s="207" t="s">
        <v>655</v>
      </c>
      <c r="G192" s="264"/>
      <c r="H192" s="257" t="s">
        <v>657</v>
      </c>
    </row>
    <row r="193" spans="1:22">
      <c r="A193" s="17"/>
      <c r="B193" s="263"/>
      <c r="C193" s="264"/>
      <c r="D193" s="265"/>
      <c r="E193" s="264"/>
      <c r="F193" s="207" t="s">
        <v>656</v>
      </c>
      <c r="G193" s="264"/>
      <c r="H193" s="257" t="s">
        <v>658</v>
      </c>
    </row>
    <row r="194" spans="1:22" ht="25.5">
      <c r="A194" s="17"/>
      <c r="B194" s="258" t="s">
        <v>659</v>
      </c>
      <c r="C194" s="211"/>
      <c r="D194" s="259" t="s">
        <v>660</v>
      </c>
      <c r="E194" s="211"/>
      <c r="F194" s="259" t="s">
        <v>661</v>
      </c>
      <c r="G194" s="211"/>
      <c r="H194" s="260" t="s">
        <v>662</v>
      </c>
    </row>
    <row r="195" spans="1:22">
      <c r="A195" s="17"/>
      <c r="B195" s="40"/>
      <c r="C195" s="40"/>
      <c r="D195" s="40"/>
      <c r="E195" s="40"/>
      <c r="F195" s="40"/>
      <c r="G195" s="40"/>
      <c r="H195" s="40"/>
      <c r="I195" s="40"/>
      <c r="J195" s="40"/>
      <c r="K195" s="40"/>
      <c r="L195" s="40"/>
      <c r="M195" s="40"/>
      <c r="N195" s="40"/>
      <c r="O195" s="40"/>
      <c r="P195" s="40"/>
      <c r="Q195" s="40"/>
      <c r="R195" s="40"/>
      <c r="S195" s="40"/>
      <c r="T195" s="40"/>
      <c r="U195" s="40"/>
      <c r="V195" s="40"/>
    </row>
    <row r="196" spans="1:22">
      <c r="A196" s="17"/>
      <c r="B196" s="271"/>
      <c r="C196" s="271"/>
      <c r="D196" s="271"/>
      <c r="E196" s="271"/>
      <c r="F196" s="271"/>
      <c r="G196" s="271"/>
      <c r="H196" s="271"/>
      <c r="I196" s="271"/>
      <c r="J196" s="271"/>
      <c r="K196" s="271"/>
      <c r="L196" s="271"/>
      <c r="M196" s="271"/>
      <c r="N196" s="271"/>
      <c r="O196" s="271"/>
      <c r="P196" s="271"/>
      <c r="Q196" s="271"/>
      <c r="R196" s="271"/>
      <c r="S196" s="271"/>
      <c r="T196" s="271"/>
      <c r="U196" s="271"/>
      <c r="V196" s="271"/>
    </row>
    <row r="197" spans="1:22">
      <c r="A197" s="17"/>
      <c r="B197" s="270" t="s">
        <v>663</v>
      </c>
      <c r="C197" s="270"/>
      <c r="D197" s="270"/>
      <c r="E197" s="270"/>
      <c r="F197" s="270"/>
      <c r="G197" s="270"/>
      <c r="H197" s="270"/>
      <c r="I197" s="270"/>
      <c r="J197" s="270"/>
      <c r="K197" s="270"/>
      <c r="L197" s="270"/>
      <c r="M197" s="270"/>
      <c r="N197" s="270"/>
      <c r="O197" s="270"/>
      <c r="P197" s="270"/>
      <c r="Q197" s="270"/>
      <c r="R197" s="270"/>
      <c r="S197" s="270"/>
      <c r="T197" s="270"/>
      <c r="U197" s="270"/>
      <c r="V197" s="270"/>
    </row>
    <row r="198" spans="1:22">
      <c r="A198" s="17"/>
      <c r="B198" s="270"/>
      <c r="C198" s="270"/>
      <c r="D198" s="270"/>
      <c r="E198" s="270"/>
      <c r="F198" s="270"/>
      <c r="G198" s="270"/>
      <c r="H198" s="270"/>
      <c r="I198" s="270"/>
      <c r="J198" s="270"/>
      <c r="K198" s="270"/>
      <c r="L198" s="270"/>
      <c r="M198" s="270"/>
      <c r="N198" s="270"/>
      <c r="O198" s="270"/>
      <c r="P198" s="270"/>
      <c r="Q198" s="270"/>
      <c r="R198" s="270"/>
      <c r="S198" s="270"/>
      <c r="T198" s="270"/>
      <c r="U198" s="270"/>
      <c r="V198" s="270"/>
    </row>
    <row r="199" spans="1:22">
      <c r="A199" s="17"/>
      <c r="B199" s="270"/>
      <c r="C199" s="270"/>
      <c r="D199" s="270"/>
      <c r="E199" s="270"/>
      <c r="F199" s="270"/>
      <c r="G199" s="270"/>
      <c r="H199" s="270"/>
      <c r="I199" s="270"/>
      <c r="J199" s="270"/>
      <c r="K199" s="270"/>
      <c r="L199" s="270"/>
      <c r="M199" s="270"/>
      <c r="N199" s="270"/>
      <c r="O199" s="270"/>
      <c r="P199" s="270"/>
      <c r="Q199" s="270"/>
      <c r="R199" s="270"/>
      <c r="S199" s="270"/>
      <c r="T199" s="270"/>
      <c r="U199" s="270"/>
      <c r="V199" s="270"/>
    </row>
    <row r="200" spans="1:22" ht="15.75" thickBot="1">
      <c r="A200" s="17"/>
      <c r="B200" s="206"/>
      <c r="C200" s="199"/>
      <c r="D200" s="228"/>
      <c r="E200" s="228"/>
      <c r="F200" s="199"/>
      <c r="G200" s="199"/>
      <c r="H200" s="229" t="s">
        <v>664</v>
      </c>
      <c r="I200" s="229"/>
      <c r="J200" s="229"/>
      <c r="K200" s="229"/>
      <c r="L200" s="229"/>
      <c r="M200" s="229"/>
      <c r="N200" s="229"/>
      <c r="O200" s="229"/>
      <c r="P200" s="229"/>
      <c r="Q200" s="229"/>
      <c r="R200" s="229"/>
      <c r="S200" s="229"/>
      <c r="T200" s="229"/>
      <c r="U200" s="229"/>
      <c r="V200" s="199"/>
    </row>
    <row r="201" spans="1:22">
      <c r="A201" s="17"/>
      <c r="B201" s="206"/>
      <c r="C201" s="199"/>
      <c r="D201" s="228" t="s">
        <v>665</v>
      </c>
      <c r="E201" s="228"/>
      <c r="F201" s="199"/>
      <c r="G201" s="199"/>
      <c r="H201" s="237"/>
      <c r="I201" s="237"/>
      <c r="J201" s="199"/>
      <c r="K201" s="199"/>
      <c r="L201" s="237"/>
      <c r="M201" s="237"/>
      <c r="N201" s="199"/>
      <c r="O201" s="199"/>
      <c r="P201" s="237"/>
      <c r="Q201" s="237"/>
      <c r="R201" s="199"/>
      <c r="S201" s="199"/>
      <c r="T201" s="237"/>
      <c r="U201" s="237"/>
      <c r="V201" s="199"/>
    </row>
    <row r="202" spans="1:22" ht="15.75" thickBot="1">
      <c r="A202" s="17"/>
      <c r="B202" s="266" t="s">
        <v>211</v>
      </c>
      <c r="C202" s="199"/>
      <c r="D202" s="229" t="s">
        <v>565</v>
      </c>
      <c r="E202" s="229"/>
      <c r="F202" s="224"/>
      <c r="G202" s="224"/>
      <c r="H202" s="229" t="s">
        <v>129</v>
      </c>
      <c r="I202" s="229"/>
      <c r="J202" s="224"/>
      <c r="K202" s="224"/>
      <c r="L202" s="229" t="s">
        <v>620</v>
      </c>
      <c r="M202" s="229"/>
      <c r="N202" s="224"/>
      <c r="O202" s="224"/>
      <c r="P202" s="229" t="s">
        <v>621</v>
      </c>
      <c r="Q202" s="229"/>
      <c r="R202" s="224"/>
      <c r="S202" s="224"/>
      <c r="T202" s="229" t="s">
        <v>622</v>
      </c>
      <c r="U202" s="229"/>
      <c r="V202" s="199"/>
    </row>
    <row r="203" spans="1:22">
      <c r="A203" s="17"/>
      <c r="B203" s="267" t="s">
        <v>666</v>
      </c>
      <c r="C203" s="267"/>
      <c r="D203" s="268"/>
      <c r="E203" s="269"/>
      <c r="F203" s="268"/>
      <c r="G203" s="267"/>
      <c r="H203" s="268"/>
      <c r="I203" s="269"/>
      <c r="J203" s="268"/>
      <c r="K203" s="267"/>
      <c r="L203" s="268"/>
      <c r="M203" s="269"/>
      <c r="N203" s="268"/>
      <c r="O203" s="267"/>
      <c r="P203" s="268"/>
      <c r="Q203" s="269"/>
      <c r="R203" s="268"/>
      <c r="S203" s="267"/>
      <c r="T203" s="268"/>
      <c r="U203" s="269"/>
      <c r="V203" s="268"/>
    </row>
    <row r="204" spans="1:22">
      <c r="A204" s="17"/>
      <c r="B204" s="210" t="s">
        <v>667</v>
      </c>
      <c r="C204" s="211"/>
      <c r="D204" s="210" t="s">
        <v>213</v>
      </c>
      <c r="E204" s="213">
        <v>47629</v>
      </c>
      <c r="F204" s="210"/>
      <c r="G204" s="211"/>
      <c r="H204" s="210" t="s">
        <v>213</v>
      </c>
      <c r="I204" s="213">
        <v>47629</v>
      </c>
      <c r="J204" s="210"/>
      <c r="K204" s="211"/>
      <c r="L204" s="210" t="s">
        <v>213</v>
      </c>
      <c r="M204" s="213">
        <v>47629</v>
      </c>
      <c r="N204" s="210"/>
      <c r="O204" s="211"/>
      <c r="P204" s="210" t="s">
        <v>213</v>
      </c>
      <c r="Q204" s="212" t="s">
        <v>241</v>
      </c>
      <c r="R204" s="210"/>
      <c r="S204" s="211"/>
      <c r="T204" s="210" t="s">
        <v>213</v>
      </c>
      <c r="U204" s="212" t="s">
        <v>241</v>
      </c>
      <c r="V204" s="210"/>
    </row>
    <row r="205" spans="1:22">
      <c r="A205" s="17"/>
      <c r="B205" s="207" t="s">
        <v>668</v>
      </c>
      <c r="C205" s="208"/>
      <c r="D205" s="207"/>
      <c r="E205" s="214">
        <v>223741</v>
      </c>
      <c r="F205" s="207"/>
      <c r="G205" s="208"/>
      <c r="H205" s="207"/>
      <c r="I205" s="214">
        <v>223741</v>
      </c>
      <c r="J205" s="207"/>
      <c r="K205" s="208"/>
      <c r="L205" s="207"/>
      <c r="M205" s="214">
        <v>2134</v>
      </c>
      <c r="N205" s="207"/>
      <c r="O205" s="208"/>
      <c r="P205" s="207"/>
      <c r="Q205" s="214">
        <v>221607</v>
      </c>
      <c r="R205" s="207"/>
      <c r="S205" s="208"/>
      <c r="T205" s="207"/>
      <c r="U205" s="209" t="s">
        <v>241</v>
      </c>
      <c r="V205" s="207"/>
    </row>
    <row r="206" spans="1:22">
      <c r="A206" s="17"/>
      <c r="B206" s="210" t="s">
        <v>669</v>
      </c>
      <c r="C206" s="211"/>
      <c r="D206" s="210"/>
      <c r="E206" s="213">
        <v>40723</v>
      </c>
      <c r="F206" s="210"/>
      <c r="G206" s="211"/>
      <c r="H206" s="210"/>
      <c r="I206" s="213">
        <v>42486</v>
      </c>
      <c r="J206" s="210"/>
      <c r="K206" s="211"/>
      <c r="L206" s="210"/>
      <c r="M206" s="212" t="s">
        <v>241</v>
      </c>
      <c r="N206" s="210"/>
      <c r="O206" s="211"/>
      <c r="P206" s="210"/>
      <c r="Q206" s="213">
        <v>42486</v>
      </c>
      <c r="R206" s="210"/>
      <c r="S206" s="211"/>
      <c r="T206" s="210"/>
      <c r="U206" s="212" t="s">
        <v>241</v>
      </c>
      <c r="V206" s="210"/>
    </row>
    <row r="207" spans="1:22">
      <c r="A207" s="17"/>
      <c r="B207" s="207" t="s">
        <v>32</v>
      </c>
      <c r="C207" s="208"/>
      <c r="D207" s="207"/>
      <c r="E207" s="214">
        <v>7232</v>
      </c>
      <c r="F207" s="207"/>
      <c r="G207" s="208"/>
      <c r="H207" s="207"/>
      <c r="I207" s="214">
        <v>7774</v>
      </c>
      <c r="J207" s="207"/>
      <c r="K207" s="208"/>
      <c r="L207" s="207"/>
      <c r="M207" s="209" t="s">
        <v>241</v>
      </c>
      <c r="N207" s="207"/>
      <c r="O207" s="208"/>
      <c r="P207" s="207"/>
      <c r="Q207" s="214">
        <v>7774</v>
      </c>
      <c r="R207" s="207"/>
      <c r="S207" s="208"/>
      <c r="T207" s="207"/>
      <c r="U207" s="209" t="s">
        <v>241</v>
      </c>
      <c r="V207" s="207"/>
    </row>
    <row r="208" spans="1:22">
      <c r="A208" s="17"/>
      <c r="B208" s="210" t="s">
        <v>309</v>
      </c>
      <c r="C208" s="211"/>
      <c r="D208" s="210"/>
      <c r="E208" s="213">
        <v>549874</v>
      </c>
      <c r="F208" s="210"/>
      <c r="G208" s="211"/>
      <c r="H208" s="210"/>
      <c r="I208" s="213">
        <v>556055</v>
      </c>
      <c r="J208" s="210"/>
      <c r="K208" s="211"/>
      <c r="L208" s="210"/>
      <c r="M208" s="212" t="s">
        <v>241</v>
      </c>
      <c r="N208" s="210"/>
      <c r="O208" s="211"/>
      <c r="P208" s="210"/>
      <c r="Q208" s="212" t="s">
        <v>241</v>
      </c>
      <c r="R208" s="210"/>
      <c r="S208" s="211"/>
      <c r="T208" s="210"/>
      <c r="U208" s="213">
        <v>556055</v>
      </c>
      <c r="V208" s="210"/>
    </row>
    <row r="209" spans="1:22">
      <c r="A209" s="17"/>
      <c r="B209" s="207" t="s">
        <v>35</v>
      </c>
      <c r="C209" s="208"/>
      <c r="D209" s="207"/>
      <c r="E209" s="214">
        <v>5498</v>
      </c>
      <c r="F209" s="207"/>
      <c r="G209" s="208"/>
      <c r="H209" s="207"/>
      <c r="I209" s="214">
        <v>5498</v>
      </c>
      <c r="J209" s="207"/>
      <c r="K209" s="208"/>
      <c r="L209" s="207"/>
      <c r="M209" s="209" t="s">
        <v>241</v>
      </c>
      <c r="N209" s="207"/>
      <c r="O209" s="208"/>
      <c r="P209" s="207"/>
      <c r="Q209" s="214">
        <v>5498</v>
      </c>
      <c r="R209" s="207"/>
      <c r="S209" s="208"/>
      <c r="T209" s="207"/>
      <c r="U209" s="209" t="s">
        <v>241</v>
      </c>
      <c r="V209" s="207"/>
    </row>
    <row r="210" spans="1:22">
      <c r="A210" s="17"/>
      <c r="B210" s="210" t="s">
        <v>38</v>
      </c>
      <c r="C210" s="211"/>
      <c r="D210" s="210"/>
      <c r="E210" s="213">
        <v>3144</v>
      </c>
      <c r="F210" s="210"/>
      <c r="G210" s="211"/>
      <c r="H210" s="210"/>
      <c r="I210" s="213">
        <v>3144</v>
      </c>
      <c r="J210" s="210"/>
      <c r="K210" s="211"/>
      <c r="L210" s="210"/>
      <c r="M210" s="212" t="s">
        <v>241</v>
      </c>
      <c r="N210" s="210"/>
      <c r="O210" s="211"/>
      <c r="P210" s="210"/>
      <c r="Q210" s="213">
        <v>3144</v>
      </c>
      <c r="R210" s="210"/>
      <c r="S210" s="211"/>
      <c r="T210" s="210"/>
      <c r="U210" s="212" t="s">
        <v>241</v>
      </c>
      <c r="V210" s="210"/>
    </row>
    <row r="211" spans="1:22">
      <c r="A211" s="17"/>
      <c r="B211" s="207" t="s">
        <v>39</v>
      </c>
      <c r="C211" s="208"/>
      <c r="D211" s="207"/>
      <c r="E211" s="214">
        <v>20529</v>
      </c>
      <c r="F211" s="207"/>
      <c r="G211" s="208"/>
      <c r="H211" s="207"/>
      <c r="I211" s="214">
        <v>20529</v>
      </c>
      <c r="J211" s="207"/>
      <c r="K211" s="208"/>
      <c r="L211" s="207"/>
      <c r="M211" s="209" t="s">
        <v>241</v>
      </c>
      <c r="N211" s="207"/>
      <c r="O211" s="208"/>
      <c r="P211" s="207"/>
      <c r="Q211" s="214">
        <v>20529</v>
      </c>
      <c r="R211" s="207"/>
      <c r="S211" s="208"/>
      <c r="T211" s="207"/>
      <c r="U211" s="209" t="s">
        <v>241</v>
      </c>
      <c r="V211" s="207"/>
    </row>
    <row r="212" spans="1:22">
      <c r="A212" s="17"/>
      <c r="B212" s="210" t="s">
        <v>42</v>
      </c>
      <c r="C212" s="211"/>
      <c r="D212" s="210"/>
      <c r="E212" s="213">
        <v>2232</v>
      </c>
      <c r="F212" s="210"/>
      <c r="G212" s="211"/>
      <c r="H212" s="210"/>
      <c r="I212" s="213">
        <v>2232</v>
      </c>
      <c r="J212" s="210"/>
      <c r="K212" s="211"/>
      <c r="L212" s="210"/>
      <c r="M212" s="212" t="s">
        <v>241</v>
      </c>
      <c r="N212" s="210"/>
      <c r="O212" s="211"/>
      <c r="P212" s="210"/>
      <c r="Q212" s="212" t="s">
        <v>241</v>
      </c>
      <c r="R212" s="210"/>
      <c r="S212" s="211"/>
      <c r="T212" s="210"/>
      <c r="U212" s="213">
        <v>2232</v>
      </c>
      <c r="V212" s="210"/>
    </row>
    <row r="213" spans="1:22">
      <c r="A213" s="17"/>
      <c r="B213" s="207" t="s">
        <v>629</v>
      </c>
      <c r="C213" s="208"/>
      <c r="D213" s="207"/>
      <c r="E213" s="209">
        <v>26</v>
      </c>
      <c r="F213" s="207"/>
      <c r="G213" s="208"/>
      <c r="H213" s="207"/>
      <c r="I213" s="209">
        <v>26</v>
      </c>
      <c r="J213" s="207"/>
      <c r="K213" s="208"/>
      <c r="L213" s="207"/>
      <c r="M213" s="209" t="s">
        <v>241</v>
      </c>
      <c r="N213" s="207"/>
      <c r="O213" s="208"/>
      <c r="P213" s="207"/>
      <c r="Q213" s="209" t="s">
        <v>241</v>
      </c>
      <c r="R213" s="207"/>
      <c r="S213" s="208"/>
      <c r="T213" s="207"/>
      <c r="U213" s="209">
        <v>26</v>
      </c>
      <c r="V213" s="207"/>
    </row>
    <row r="214" spans="1:22">
      <c r="A214" s="17"/>
      <c r="B214" s="210" t="s">
        <v>630</v>
      </c>
      <c r="C214" s="211"/>
      <c r="D214" s="210"/>
      <c r="E214" s="212">
        <v>110</v>
      </c>
      <c r="F214" s="210"/>
      <c r="G214" s="211"/>
      <c r="H214" s="210"/>
      <c r="I214" s="212">
        <v>110</v>
      </c>
      <c r="J214" s="210"/>
      <c r="K214" s="211"/>
      <c r="L214" s="210"/>
      <c r="M214" s="212" t="s">
        <v>241</v>
      </c>
      <c r="N214" s="210"/>
      <c r="O214" s="211"/>
      <c r="P214" s="210"/>
      <c r="Q214" s="212" t="s">
        <v>241</v>
      </c>
      <c r="R214" s="210"/>
      <c r="S214" s="211"/>
      <c r="T214" s="210"/>
      <c r="U214" s="212">
        <v>110</v>
      </c>
      <c r="V214" s="210"/>
    </row>
    <row r="215" spans="1:22">
      <c r="A215" s="17"/>
      <c r="B215" s="202"/>
      <c r="C215" s="202"/>
      <c r="D215" s="218"/>
      <c r="E215" s="219"/>
      <c r="F215" s="218"/>
      <c r="G215" s="202"/>
      <c r="H215" s="218"/>
      <c r="I215" s="219"/>
      <c r="J215" s="218"/>
      <c r="K215" s="202"/>
      <c r="L215" s="218"/>
      <c r="M215" s="219"/>
      <c r="N215" s="218"/>
      <c r="O215" s="202"/>
      <c r="P215" s="218"/>
      <c r="Q215" s="219"/>
      <c r="R215" s="218"/>
      <c r="S215" s="202"/>
      <c r="T215" s="218"/>
      <c r="U215" s="219"/>
      <c r="V215" s="218"/>
    </row>
    <row r="216" spans="1:22">
      <c r="A216" s="17"/>
      <c r="B216" s="267" t="s">
        <v>45</v>
      </c>
      <c r="C216" s="208"/>
      <c r="D216" s="207"/>
      <c r="E216" s="209"/>
      <c r="F216" s="207"/>
      <c r="G216" s="208"/>
      <c r="H216" s="207"/>
      <c r="I216" s="209"/>
      <c r="J216" s="207"/>
      <c r="K216" s="208"/>
      <c r="L216" s="207"/>
      <c r="M216" s="209"/>
      <c r="N216" s="207"/>
      <c r="O216" s="208"/>
      <c r="P216" s="207"/>
      <c r="Q216" s="209"/>
      <c r="R216" s="207"/>
      <c r="S216" s="208"/>
      <c r="T216" s="207"/>
      <c r="U216" s="209"/>
      <c r="V216" s="207"/>
    </row>
    <row r="217" spans="1:22">
      <c r="A217" s="17"/>
      <c r="B217" s="210" t="s">
        <v>670</v>
      </c>
      <c r="C217" s="211"/>
      <c r="D217" s="210" t="s">
        <v>213</v>
      </c>
      <c r="E217" s="213">
        <v>382297</v>
      </c>
      <c r="F217" s="210"/>
      <c r="G217" s="211"/>
      <c r="H217" s="210" t="s">
        <v>213</v>
      </c>
      <c r="I217" s="213">
        <v>382297</v>
      </c>
      <c r="J217" s="210"/>
      <c r="K217" s="211"/>
      <c r="L217" s="210" t="s">
        <v>213</v>
      </c>
      <c r="M217" s="212" t="s">
        <v>241</v>
      </c>
      <c r="N217" s="210"/>
      <c r="O217" s="211"/>
      <c r="P217" s="210" t="s">
        <v>213</v>
      </c>
      <c r="Q217" s="213">
        <v>382297</v>
      </c>
      <c r="R217" s="210"/>
      <c r="S217" s="211"/>
      <c r="T217" s="210" t="s">
        <v>213</v>
      </c>
      <c r="U217" s="212" t="s">
        <v>241</v>
      </c>
      <c r="V217" s="210"/>
    </row>
    <row r="218" spans="1:22">
      <c r="A218" s="17"/>
      <c r="B218" s="207" t="s">
        <v>671</v>
      </c>
      <c r="C218" s="208"/>
      <c r="D218" s="207"/>
      <c r="E218" s="214">
        <v>317486</v>
      </c>
      <c r="F218" s="207"/>
      <c r="G218" s="208"/>
      <c r="H218" s="207"/>
      <c r="I218" s="214">
        <v>320803</v>
      </c>
      <c r="J218" s="207"/>
      <c r="K218" s="208"/>
      <c r="L218" s="207"/>
      <c r="M218" s="209" t="s">
        <v>241</v>
      </c>
      <c r="N218" s="207"/>
      <c r="O218" s="208"/>
      <c r="P218" s="207"/>
      <c r="Q218" s="209" t="s">
        <v>241</v>
      </c>
      <c r="R218" s="207"/>
      <c r="S218" s="208"/>
      <c r="T218" s="207"/>
      <c r="U218" s="214">
        <v>320803</v>
      </c>
      <c r="V218" s="207"/>
    </row>
    <row r="219" spans="1:22">
      <c r="A219" s="17"/>
      <c r="B219" s="210" t="s">
        <v>47</v>
      </c>
      <c r="C219" s="211"/>
      <c r="D219" s="210"/>
      <c r="E219" s="213">
        <v>75000</v>
      </c>
      <c r="F219" s="210"/>
      <c r="G219" s="211"/>
      <c r="H219" s="210"/>
      <c r="I219" s="213">
        <v>77039</v>
      </c>
      <c r="J219" s="210"/>
      <c r="K219" s="211"/>
      <c r="L219" s="210"/>
      <c r="M219" s="212" t="s">
        <v>241</v>
      </c>
      <c r="N219" s="210"/>
      <c r="O219" s="211"/>
      <c r="P219" s="210"/>
      <c r="Q219" s="213">
        <v>77039</v>
      </c>
      <c r="R219" s="210"/>
      <c r="S219" s="211"/>
      <c r="T219" s="210"/>
      <c r="U219" s="212" t="s">
        <v>241</v>
      </c>
      <c r="V219" s="210"/>
    </row>
    <row r="220" spans="1:22">
      <c r="A220" s="17"/>
      <c r="B220" s="207" t="s">
        <v>672</v>
      </c>
      <c r="C220" s="208"/>
      <c r="D220" s="207"/>
      <c r="E220" s="214">
        <v>14433</v>
      </c>
      <c r="F220" s="207"/>
      <c r="G220" s="208"/>
      <c r="H220" s="207"/>
      <c r="I220" s="214">
        <v>14433</v>
      </c>
      <c r="J220" s="207"/>
      <c r="K220" s="208"/>
      <c r="L220" s="207"/>
      <c r="M220" s="209" t="s">
        <v>241</v>
      </c>
      <c r="N220" s="207"/>
      <c r="O220" s="208"/>
      <c r="P220" s="207"/>
      <c r="Q220" s="214">
        <v>14433</v>
      </c>
      <c r="R220" s="207"/>
      <c r="S220" s="208"/>
      <c r="T220" s="207"/>
      <c r="U220" s="209" t="s">
        <v>241</v>
      </c>
      <c r="V220" s="207"/>
    </row>
    <row r="221" spans="1:22">
      <c r="A221" s="17"/>
      <c r="B221" s="210" t="s">
        <v>52</v>
      </c>
      <c r="C221" s="211"/>
      <c r="D221" s="210"/>
      <c r="E221" s="212">
        <v>330</v>
      </c>
      <c r="F221" s="210"/>
      <c r="G221" s="211"/>
      <c r="H221" s="210"/>
      <c r="I221" s="212">
        <v>330</v>
      </c>
      <c r="J221" s="210"/>
      <c r="K221" s="211"/>
      <c r="L221" s="210"/>
      <c r="M221" s="212" t="s">
        <v>241</v>
      </c>
      <c r="N221" s="210"/>
      <c r="O221" s="211"/>
      <c r="P221" s="210"/>
      <c r="Q221" s="212">
        <v>330</v>
      </c>
      <c r="R221" s="210"/>
      <c r="S221" s="211"/>
      <c r="T221" s="210"/>
      <c r="U221" s="212" t="s">
        <v>241</v>
      </c>
      <c r="V221" s="210"/>
    </row>
    <row r="222" spans="1:22" ht="15.75" thickBot="1">
      <c r="A222" s="17"/>
      <c r="B222" s="206"/>
      <c r="C222" s="199"/>
      <c r="D222" s="228"/>
      <c r="E222" s="228"/>
      <c r="F222" s="199"/>
      <c r="G222" s="199"/>
      <c r="H222" s="229" t="s">
        <v>673</v>
      </c>
      <c r="I222" s="229"/>
      <c r="J222" s="229"/>
      <c r="K222" s="229"/>
      <c r="L222" s="229"/>
      <c r="M222" s="229"/>
      <c r="N222" s="229"/>
      <c r="O222" s="229"/>
      <c r="P222" s="229"/>
      <c r="Q222" s="229"/>
      <c r="R222" s="229"/>
      <c r="S222" s="229"/>
      <c r="T222" s="229"/>
      <c r="U222" s="229"/>
      <c r="V222" s="199"/>
    </row>
    <row r="223" spans="1:22">
      <c r="A223" s="17"/>
      <c r="B223" s="206"/>
      <c r="C223" s="199"/>
      <c r="D223" s="228" t="s">
        <v>665</v>
      </c>
      <c r="E223" s="228"/>
      <c r="F223" s="199"/>
      <c r="G223" s="199"/>
      <c r="H223" s="237"/>
      <c r="I223" s="237"/>
      <c r="J223" s="199"/>
      <c r="K223" s="199"/>
      <c r="L223" s="237"/>
      <c r="M223" s="237"/>
      <c r="N223" s="199"/>
      <c r="O223" s="199"/>
      <c r="P223" s="237"/>
      <c r="Q223" s="237"/>
      <c r="R223" s="199"/>
      <c r="S223" s="199"/>
      <c r="T223" s="237"/>
      <c r="U223" s="237"/>
      <c r="V223" s="199"/>
    </row>
    <row r="224" spans="1:22" ht="15.75" thickBot="1">
      <c r="A224" s="17"/>
      <c r="B224" s="266" t="s">
        <v>211</v>
      </c>
      <c r="C224" s="199"/>
      <c r="D224" s="229" t="s">
        <v>565</v>
      </c>
      <c r="E224" s="229"/>
      <c r="F224" s="224"/>
      <c r="G224" s="224"/>
      <c r="H224" s="229" t="s">
        <v>129</v>
      </c>
      <c r="I224" s="229"/>
      <c r="J224" s="224"/>
      <c r="K224" s="224"/>
      <c r="L224" s="229" t="s">
        <v>620</v>
      </c>
      <c r="M224" s="229"/>
      <c r="N224" s="224"/>
      <c r="O224" s="224"/>
      <c r="P224" s="229" t="s">
        <v>621</v>
      </c>
      <c r="Q224" s="229"/>
      <c r="R224" s="224"/>
      <c r="S224" s="224"/>
      <c r="T224" s="229" t="s">
        <v>622</v>
      </c>
      <c r="U224" s="229"/>
      <c r="V224" s="199"/>
    </row>
    <row r="225" spans="1:22">
      <c r="A225" s="17"/>
      <c r="B225" s="267" t="s">
        <v>666</v>
      </c>
      <c r="C225" s="267"/>
      <c r="D225" s="268"/>
      <c r="E225" s="269"/>
      <c r="F225" s="268"/>
      <c r="G225" s="267"/>
      <c r="H225" s="268"/>
      <c r="I225" s="269"/>
      <c r="J225" s="268"/>
      <c r="K225" s="267"/>
      <c r="L225" s="268"/>
      <c r="M225" s="269"/>
      <c r="N225" s="268"/>
      <c r="O225" s="267"/>
      <c r="P225" s="268"/>
      <c r="Q225" s="269"/>
      <c r="R225" s="268"/>
      <c r="S225" s="267"/>
      <c r="T225" s="268"/>
      <c r="U225" s="269"/>
      <c r="V225" s="268"/>
    </row>
    <row r="226" spans="1:22">
      <c r="A226" s="17"/>
      <c r="B226" s="210" t="s">
        <v>667</v>
      </c>
      <c r="C226" s="211"/>
      <c r="D226" s="210" t="s">
        <v>213</v>
      </c>
      <c r="E226" s="213">
        <v>58982</v>
      </c>
      <c r="F226" s="210"/>
      <c r="G226" s="211"/>
      <c r="H226" s="210" t="s">
        <v>213</v>
      </c>
      <c r="I226" s="213">
        <v>58982</v>
      </c>
      <c r="J226" s="210"/>
      <c r="K226" s="211"/>
      <c r="L226" s="210" t="s">
        <v>213</v>
      </c>
      <c r="M226" s="213">
        <v>58982</v>
      </c>
      <c r="N226" s="210"/>
      <c r="O226" s="211"/>
      <c r="P226" s="210" t="s">
        <v>213</v>
      </c>
      <c r="Q226" s="212" t="s">
        <v>241</v>
      </c>
      <c r="R226" s="210"/>
      <c r="S226" s="211"/>
      <c r="T226" s="210" t="s">
        <v>213</v>
      </c>
      <c r="U226" s="212" t="s">
        <v>241</v>
      </c>
      <c r="V226" s="210"/>
    </row>
    <row r="227" spans="1:22">
      <c r="A227" s="17"/>
      <c r="B227" s="207" t="s">
        <v>668</v>
      </c>
      <c r="C227" s="208"/>
      <c r="D227" s="207"/>
      <c r="E227" s="214">
        <v>219859</v>
      </c>
      <c r="F227" s="207"/>
      <c r="G227" s="208"/>
      <c r="H227" s="207"/>
      <c r="I227" s="214">
        <v>219859</v>
      </c>
      <c r="J227" s="207"/>
      <c r="K227" s="208"/>
      <c r="L227" s="207"/>
      <c r="M227" s="214">
        <v>2101</v>
      </c>
      <c r="N227" s="207"/>
      <c r="O227" s="208"/>
      <c r="P227" s="207"/>
      <c r="Q227" s="214">
        <v>217758</v>
      </c>
      <c r="R227" s="207"/>
      <c r="S227" s="208"/>
      <c r="T227" s="207"/>
      <c r="U227" s="209" t="s">
        <v>241</v>
      </c>
      <c r="V227" s="207"/>
    </row>
    <row r="228" spans="1:22">
      <c r="A228" s="17"/>
      <c r="B228" s="210" t="s">
        <v>669</v>
      </c>
      <c r="C228" s="211"/>
      <c r="D228" s="210"/>
      <c r="E228" s="213">
        <v>29285</v>
      </c>
      <c r="F228" s="210"/>
      <c r="G228" s="211"/>
      <c r="H228" s="210"/>
      <c r="I228" s="213">
        <v>30890</v>
      </c>
      <c r="J228" s="210"/>
      <c r="K228" s="211"/>
      <c r="L228" s="210"/>
      <c r="M228" s="212" t="s">
        <v>241</v>
      </c>
      <c r="N228" s="210"/>
      <c r="O228" s="211"/>
      <c r="P228" s="210"/>
      <c r="Q228" s="213">
        <v>30890</v>
      </c>
      <c r="R228" s="210"/>
      <c r="S228" s="211"/>
      <c r="T228" s="210"/>
      <c r="U228" s="212" t="s">
        <v>241</v>
      </c>
      <c r="V228" s="210"/>
    </row>
    <row r="229" spans="1:22">
      <c r="A229" s="17"/>
      <c r="B229" s="207" t="s">
        <v>32</v>
      </c>
      <c r="C229" s="208"/>
      <c r="D229" s="207"/>
      <c r="E229" s="214">
        <v>10761</v>
      </c>
      <c r="F229" s="207"/>
      <c r="G229" s="208"/>
      <c r="H229" s="207"/>
      <c r="I229" s="214">
        <v>11501</v>
      </c>
      <c r="J229" s="207"/>
      <c r="K229" s="208"/>
      <c r="L229" s="207"/>
      <c r="M229" s="209" t="s">
        <v>241</v>
      </c>
      <c r="N229" s="207"/>
      <c r="O229" s="208"/>
      <c r="P229" s="207"/>
      <c r="Q229" s="214">
        <v>11501</v>
      </c>
      <c r="R229" s="207"/>
      <c r="S229" s="208"/>
      <c r="T229" s="207"/>
      <c r="U229" s="209" t="s">
        <v>241</v>
      </c>
      <c r="V229" s="207"/>
    </row>
    <row r="230" spans="1:22">
      <c r="A230" s="17"/>
      <c r="B230" s="210" t="s">
        <v>309</v>
      </c>
      <c r="C230" s="211"/>
      <c r="D230" s="210"/>
      <c r="E230" s="213">
        <v>529407</v>
      </c>
      <c r="F230" s="210"/>
      <c r="G230" s="211"/>
      <c r="H230" s="210"/>
      <c r="I230" s="213">
        <v>546450</v>
      </c>
      <c r="J230" s="210"/>
      <c r="K230" s="211"/>
      <c r="L230" s="210"/>
      <c r="M230" s="212" t="s">
        <v>241</v>
      </c>
      <c r="N230" s="210"/>
      <c r="O230" s="211"/>
      <c r="P230" s="210"/>
      <c r="Q230" s="212" t="s">
        <v>241</v>
      </c>
      <c r="R230" s="210"/>
      <c r="S230" s="211"/>
      <c r="T230" s="210"/>
      <c r="U230" s="213">
        <v>546450</v>
      </c>
      <c r="V230" s="210"/>
    </row>
    <row r="231" spans="1:22">
      <c r="A231" s="17"/>
      <c r="B231" s="207" t="s">
        <v>35</v>
      </c>
      <c r="C231" s="208"/>
      <c r="D231" s="207"/>
      <c r="E231" s="214">
        <v>4908</v>
      </c>
      <c r="F231" s="207"/>
      <c r="G231" s="208"/>
      <c r="H231" s="207"/>
      <c r="I231" s="214">
        <v>4908</v>
      </c>
      <c r="J231" s="207"/>
      <c r="K231" s="208"/>
      <c r="L231" s="207"/>
      <c r="M231" s="209" t="s">
        <v>241</v>
      </c>
      <c r="N231" s="207"/>
      <c r="O231" s="208"/>
      <c r="P231" s="207"/>
      <c r="Q231" s="214">
        <v>4908</v>
      </c>
      <c r="R231" s="207"/>
      <c r="S231" s="208"/>
      <c r="T231" s="207"/>
      <c r="U231" s="209" t="s">
        <v>241</v>
      </c>
      <c r="V231" s="207"/>
    </row>
    <row r="232" spans="1:22">
      <c r="A232" s="17"/>
      <c r="B232" s="210" t="s">
        <v>38</v>
      </c>
      <c r="C232" s="211"/>
      <c r="D232" s="210"/>
      <c r="E232" s="213">
        <v>2925</v>
      </c>
      <c r="F232" s="210"/>
      <c r="G232" s="211"/>
      <c r="H232" s="210"/>
      <c r="I232" s="213">
        <v>2925</v>
      </c>
      <c r="J232" s="210"/>
      <c r="K232" s="211"/>
      <c r="L232" s="210"/>
      <c r="M232" s="212" t="s">
        <v>241</v>
      </c>
      <c r="N232" s="210"/>
      <c r="O232" s="211"/>
      <c r="P232" s="210"/>
      <c r="Q232" s="213">
        <v>2925</v>
      </c>
      <c r="R232" s="210"/>
      <c r="S232" s="211"/>
      <c r="T232" s="210"/>
      <c r="U232" s="212" t="s">
        <v>241</v>
      </c>
      <c r="V232" s="210"/>
    </row>
    <row r="233" spans="1:22">
      <c r="A233" s="17"/>
      <c r="B233" s="207" t="s">
        <v>39</v>
      </c>
      <c r="C233" s="208"/>
      <c r="D233" s="207"/>
      <c r="E233" s="214">
        <v>20417</v>
      </c>
      <c r="F233" s="207"/>
      <c r="G233" s="208"/>
      <c r="H233" s="207"/>
      <c r="I233" s="214">
        <v>20417</v>
      </c>
      <c r="J233" s="207"/>
      <c r="K233" s="208"/>
      <c r="L233" s="207"/>
      <c r="M233" s="209" t="s">
        <v>241</v>
      </c>
      <c r="N233" s="207"/>
      <c r="O233" s="208"/>
      <c r="P233" s="207"/>
      <c r="Q233" s="214">
        <v>20417</v>
      </c>
      <c r="R233" s="207"/>
      <c r="S233" s="208"/>
      <c r="T233" s="207"/>
      <c r="U233" s="209" t="s">
        <v>241</v>
      </c>
      <c r="V233" s="207"/>
    </row>
    <row r="234" spans="1:22">
      <c r="A234" s="17"/>
      <c r="B234" s="210" t="s">
        <v>42</v>
      </c>
      <c r="C234" s="211"/>
      <c r="D234" s="210"/>
      <c r="E234" s="213">
        <v>2187</v>
      </c>
      <c r="F234" s="210"/>
      <c r="G234" s="211"/>
      <c r="H234" s="210"/>
      <c r="I234" s="213">
        <v>2187</v>
      </c>
      <c r="J234" s="210"/>
      <c r="K234" s="211"/>
      <c r="L234" s="210"/>
      <c r="M234" s="212" t="s">
        <v>241</v>
      </c>
      <c r="N234" s="210"/>
      <c r="O234" s="211"/>
      <c r="P234" s="210"/>
      <c r="Q234" s="212" t="s">
        <v>241</v>
      </c>
      <c r="R234" s="210"/>
      <c r="S234" s="211"/>
      <c r="T234" s="210"/>
      <c r="U234" s="213">
        <v>2187</v>
      </c>
      <c r="V234" s="210"/>
    </row>
    <row r="235" spans="1:22">
      <c r="A235" s="17"/>
      <c r="B235" s="207" t="s">
        <v>629</v>
      </c>
      <c r="C235" s="208"/>
      <c r="D235" s="207"/>
      <c r="E235" s="209">
        <v>9</v>
      </c>
      <c r="F235" s="207"/>
      <c r="G235" s="208"/>
      <c r="H235" s="207"/>
      <c r="I235" s="209">
        <v>9</v>
      </c>
      <c r="J235" s="207"/>
      <c r="K235" s="208"/>
      <c r="L235" s="207"/>
      <c r="M235" s="209" t="s">
        <v>241</v>
      </c>
      <c r="N235" s="207"/>
      <c r="O235" s="208"/>
      <c r="P235" s="207"/>
      <c r="Q235" s="209" t="s">
        <v>241</v>
      </c>
      <c r="R235" s="207"/>
      <c r="S235" s="208"/>
      <c r="T235" s="207"/>
      <c r="U235" s="209">
        <v>9</v>
      </c>
      <c r="V235" s="207"/>
    </row>
    <row r="236" spans="1:22">
      <c r="A236" s="17"/>
      <c r="B236" s="210" t="s">
        <v>630</v>
      </c>
      <c r="C236" s="211"/>
      <c r="D236" s="210"/>
      <c r="E236" s="212">
        <v>52</v>
      </c>
      <c r="F236" s="210"/>
      <c r="G236" s="211"/>
      <c r="H236" s="210"/>
      <c r="I236" s="212">
        <v>52</v>
      </c>
      <c r="J236" s="210"/>
      <c r="K236" s="211"/>
      <c r="L236" s="210"/>
      <c r="M236" s="212" t="s">
        <v>241</v>
      </c>
      <c r="N236" s="210"/>
      <c r="O236" s="211"/>
      <c r="P236" s="210"/>
      <c r="Q236" s="212" t="s">
        <v>241</v>
      </c>
      <c r="R236" s="210"/>
      <c r="S236" s="211"/>
      <c r="T236" s="210"/>
      <c r="U236" s="212">
        <v>52</v>
      </c>
      <c r="V236" s="210"/>
    </row>
    <row r="237" spans="1:22">
      <c r="A237" s="17"/>
      <c r="B237" s="202"/>
      <c r="C237" s="202"/>
      <c r="D237" s="218"/>
      <c r="E237" s="219"/>
      <c r="F237" s="218"/>
      <c r="G237" s="202"/>
      <c r="H237" s="218"/>
      <c r="I237" s="219"/>
      <c r="J237" s="218"/>
      <c r="K237" s="202"/>
      <c r="L237" s="218"/>
      <c r="M237" s="219"/>
      <c r="N237" s="218"/>
      <c r="O237" s="202"/>
      <c r="P237" s="218"/>
      <c r="Q237" s="219"/>
      <c r="R237" s="218"/>
      <c r="S237" s="202"/>
      <c r="T237" s="218"/>
      <c r="U237" s="219"/>
      <c r="V237" s="218"/>
    </row>
    <row r="238" spans="1:22">
      <c r="A238" s="17"/>
      <c r="B238" s="267" t="s">
        <v>45</v>
      </c>
      <c r="C238" s="208"/>
      <c r="D238" s="207"/>
      <c r="E238" s="209"/>
      <c r="F238" s="207"/>
      <c r="G238" s="208"/>
      <c r="H238" s="207"/>
      <c r="I238" s="209"/>
      <c r="J238" s="207"/>
      <c r="K238" s="208"/>
      <c r="L238" s="207"/>
      <c r="M238" s="209"/>
      <c r="N238" s="207"/>
      <c r="O238" s="208"/>
      <c r="P238" s="207"/>
      <c r="Q238" s="209"/>
      <c r="R238" s="207"/>
      <c r="S238" s="208"/>
      <c r="T238" s="207"/>
      <c r="U238" s="209"/>
      <c r="V238" s="207"/>
    </row>
    <row r="239" spans="1:22">
      <c r="A239" s="17"/>
      <c r="B239" s="210" t="s">
        <v>670</v>
      </c>
      <c r="C239" s="211"/>
      <c r="D239" s="210" t="s">
        <v>213</v>
      </c>
      <c r="E239" s="213">
        <v>384898</v>
      </c>
      <c r="F239" s="210"/>
      <c r="G239" s="211"/>
      <c r="H239" s="210" t="s">
        <v>213</v>
      </c>
      <c r="I239" s="213">
        <v>384898</v>
      </c>
      <c r="J239" s="210"/>
      <c r="K239" s="211"/>
      <c r="L239" s="210" t="s">
        <v>213</v>
      </c>
      <c r="M239" s="212" t="s">
        <v>241</v>
      </c>
      <c r="N239" s="210"/>
      <c r="O239" s="211"/>
      <c r="P239" s="210" t="s">
        <v>213</v>
      </c>
      <c r="Q239" s="213">
        <v>384898</v>
      </c>
      <c r="R239" s="210"/>
      <c r="S239" s="211"/>
      <c r="T239" s="210" t="s">
        <v>213</v>
      </c>
      <c r="U239" s="212" t="s">
        <v>241</v>
      </c>
      <c r="V239" s="210"/>
    </row>
    <row r="240" spans="1:22">
      <c r="A240" s="17"/>
      <c r="B240" s="207" t="s">
        <v>671</v>
      </c>
      <c r="C240" s="208"/>
      <c r="D240" s="207"/>
      <c r="E240" s="214">
        <v>318219</v>
      </c>
      <c r="F240" s="207"/>
      <c r="G240" s="208"/>
      <c r="H240" s="207"/>
      <c r="I240" s="214">
        <v>321491</v>
      </c>
      <c r="J240" s="207"/>
      <c r="K240" s="208"/>
      <c r="L240" s="207"/>
      <c r="M240" s="209" t="s">
        <v>241</v>
      </c>
      <c r="N240" s="207"/>
      <c r="O240" s="208"/>
      <c r="P240" s="207"/>
      <c r="Q240" s="209" t="s">
        <v>241</v>
      </c>
      <c r="R240" s="207"/>
      <c r="S240" s="208"/>
      <c r="T240" s="207"/>
      <c r="U240" s="214">
        <v>321491</v>
      </c>
      <c r="V240" s="207"/>
    </row>
    <row r="241" spans="1:22">
      <c r="A241" s="17"/>
      <c r="B241" s="210" t="s">
        <v>47</v>
      </c>
      <c r="C241" s="211"/>
      <c r="D241" s="210"/>
      <c r="E241" s="213">
        <v>60000</v>
      </c>
      <c r="F241" s="210"/>
      <c r="G241" s="211"/>
      <c r="H241" s="210"/>
      <c r="I241" s="213">
        <v>62108</v>
      </c>
      <c r="J241" s="210"/>
      <c r="K241" s="211"/>
      <c r="L241" s="210"/>
      <c r="M241" s="212" t="s">
        <v>241</v>
      </c>
      <c r="N241" s="210"/>
      <c r="O241" s="211"/>
      <c r="P241" s="210"/>
      <c r="Q241" s="213">
        <v>62108</v>
      </c>
      <c r="R241" s="210"/>
      <c r="S241" s="211"/>
      <c r="T241" s="210"/>
      <c r="U241" s="212" t="s">
        <v>241</v>
      </c>
      <c r="V241" s="210"/>
    </row>
    <row r="242" spans="1:22">
      <c r="A242" s="17"/>
      <c r="B242" s="207" t="s">
        <v>672</v>
      </c>
      <c r="C242" s="208"/>
      <c r="D242" s="207"/>
      <c r="E242" s="214">
        <v>14433</v>
      </c>
      <c r="F242" s="207"/>
      <c r="G242" s="208"/>
      <c r="H242" s="207"/>
      <c r="I242" s="214">
        <v>14433</v>
      </c>
      <c r="J242" s="207"/>
      <c r="K242" s="208"/>
      <c r="L242" s="207"/>
      <c r="M242" s="209" t="s">
        <v>241</v>
      </c>
      <c r="N242" s="207"/>
      <c r="O242" s="208"/>
      <c r="P242" s="207"/>
      <c r="Q242" s="214">
        <v>14433</v>
      </c>
      <c r="R242" s="207"/>
      <c r="S242" s="208"/>
      <c r="T242" s="207"/>
      <c r="U242" s="209" t="s">
        <v>241</v>
      </c>
      <c r="V242" s="207"/>
    </row>
    <row r="243" spans="1:22">
      <c r="A243" s="17"/>
      <c r="B243" s="210" t="s">
        <v>52</v>
      </c>
      <c r="C243" s="211"/>
      <c r="D243" s="210"/>
      <c r="E243" s="212">
        <v>323</v>
      </c>
      <c r="F243" s="210"/>
      <c r="G243" s="211"/>
      <c r="H243" s="210"/>
      <c r="I243" s="212">
        <v>323</v>
      </c>
      <c r="J243" s="210"/>
      <c r="K243" s="211"/>
      <c r="L243" s="210"/>
      <c r="M243" s="212" t="s">
        <v>241</v>
      </c>
      <c r="N243" s="210"/>
      <c r="O243" s="211"/>
      <c r="P243" s="210"/>
      <c r="Q243" s="212">
        <v>323</v>
      </c>
      <c r="R243" s="210"/>
      <c r="S243" s="211"/>
      <c r="T243" s="210"/>
      <c r="U243" s="212" t="s">
        <v>241</v>
      </c>
    </row>
  </sheetData>
  <mergeCells count="182">
    <mergeCell ref="B187:V187"/>
    <mergeCell ref="B195:V195"/>
    <mergeCell ref="B196:V196"/>
    <mergeCell ref="B197:V197"/>
    <mergeCell ref="B198:V198"/>
    <mergeCell ref="B199:V199"/>
    <mergeCell ref="B181:V181"/>
    <mergeCell ref="B182:V182"/>
    <mergeCell ref="B183:V183"/>
    <mergeCell ref="B184:V184"/>
    <mergeCell ref="B185:V185"/>
    <mergeCell ref="B186:V186"/>
    <mergeCell ref="B92:V92"/>
    <mergeCell ref="B93:V93"/>
    <mergeCell ref="B94:V94"/>
    <mergeCell ref="B128:V128"/>
    <mergeCell ref="B129:V129"/>
    <mergeCell ref="B142:V142"/>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9:V9"/>
    <mergeCell ref="B10:V10"/>
    <mergeCell ref="B11:V11"/>
    <mergeCell ref="B17:V17"/>
    <mergeCell ref="B18:V18"/>
    <mergeCell ref="B19:V19"/>
    <mergeCell ref="A1:A2"/>
    <mergeCell ref="B1:V1"/>
    <mergeCell ref="B2:V2"/>
    <mergeCell ref="B3:V3"/>
    <mergeCell ref="A4:A243"/>
    <mergeCell ref="B4:V4"/>
    <mergeCell ref="B5:V5"/>
    <mergeCell ref="B6:V6"/>
    <mergeCell ref="B7:V7"/>
    <mergeCell ref="B8:V8"/>
    <mergeCell ref="D223:E223"/>
    <mergeCell ref="H223:I223"/>
    <mergeCell ref="L223:M223"/>
    <mergeCell ref="P223:Q223"/>
    <mergeCell ref="T223:U223"/>
    <mergeCell ref="D224:E224"/>
    <mergeCell ref="H224:I224"/>
    <mergeCell ref="L224:M224"/>
    <mergeCell ref="P224:Q224"/>
    <mergeCell ref="T224:U224"/>
    <mergeCell ref="D202:E202"/>
    <mergeCell ref="H202:I202"/>
    <mergeCell ref="L202:M202"/>
    <mergeCell ref="P202:Q202"/>
    <mergeCell ref="T202:U202"/>
    <mergeCell ref="D222:E222"/>
    <mergeCell ref="H222:U222"/>
    <mergeCell ref="H200:U200"/>
    <mergeCell ref="D201:E201"/>
    <mergeCell ref="H201:I201"/>
    <mergeCell ref="L201:M201"/>
    <mergeCell ref="P201:Q201"/>
    <mergeCell ref="T201:U201"/>
    <mergeCell ref="B192:B193"/>
    <mergeCell ref="C192:C193"/>
    <mergeCell ref="D192:D193"/>
    <mergeCell ref="E192:E193"/>
    <mergeCell ref="G192:G193"/>
    <mergeCell ref="D200:E200"/>
    <mergeCell ref="D165:E165"/>
    <mergeCell ref="H165:M165"/>
    <mergeCell ref="P165:Q165"/>
    <mergeCell ref="B188:B189"/>
    <mergeCell ref="C188:C189"/>
    <mergeCell ref="E188:E189"/>
    <mergeCell ref="F188:F189"/>
    <mergeCell ref="G188:G189"/>
    <mergeCell ref="B179:V179"/>
    <mergeCell ref="B180:V180"/>
    <mergeCell ref="D162:E162"/>
    <mergeCell ref="H162:I162"/>
    <mergeCell ref="L162:M162"/>
    <mergeCell ref="P162:Q162"/>
    <mergeCell ref="D163:Q163"/>
    <mergeCell ref="D164:E164"/>
    <mergeCell ref="H164:I164"/>
    <mergeCell ref="L164:M164"/>
    <mergeCell ref="P164:Q164"/>
    <mergeCell ref="D147:E147"/>
    <mergeCell ref="H147:I147"/>
    <mergeCell ref="L147:M147"/>
    <mergeCell ref="P147:Q147"/>
    <mergeCell ref="D148:E148"/>
    <mergeCell ref="H148:M148"/>
    <mergeCell ref="P148:Q148"/>
    <mergeCell ref="D114:Q114"/>
    <mergeCell ref="D130:I130"/>
    <mergeCell ref="D131:E131"/>
    <mergeCell ref="H131:I131"/>
    <mergeCell ref="D132:I132"/>
    <mergeCell ref="D146:Q146"/>
    <mergeCell ref="B143:V143"/>
    <mergeCell ref="B144:V144"/>
    <mergeCell ref="B145:V145"/>
    <mergeCell ref="D111:Q111"/>
    <mergeCell ref="D112:Q112"/>
    <mergeCell ref="D113:E113"/>
    <mergeCell ref="H113:I113"/>
    <mergeCell ref="L113:M113"/>
    <mergeCell ref="P113:Q113"/>
    <mergeCell ref="D95:Q95"/>
    <mergeCell ref="D96:E96"/>
    <mergeCell ref="H96:I96"/>
    <mergeCell ref="L96:M96"/>
    <mergeCell ref="P96:Q96"/>
    <mergeCell ref="D97:Q9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26.7109375" bestFit="1" customWidth="1"/>
    <col min="2" max="2" width="36.5703125" customWidth="1"/>
    <col min="3" max="3" width="29.140625" customWidth="1"/>
    <col min="4" max="4" width="5.85546875" customWidth="1"/>
    <col min="5" max="5" width="20.85546875" customWidth="1"/>
    <col min="6" max="8" width="29.140625" customWidth="1"/>
    <col min="9" max="9" width="16.7109375" customWidth="1"/>
    <col min="10" max="10" width="8" customWidth="1"/>
    <col min="11" max="11" width="29.140625" customWidth="1"/>
    <col min="12" max="12" width="5.85546875" customWidth="1"/>
    <col min="13" max="13" width="18.140625" customWidth="1"/>
    <col min="14" max="16" width="29.140625" customWidth="1"/>
    <col min="17" max="17" width="13.85546875" customWidth="1"/>
    <col min="18" max="18" width="8" customWidth="1"/>
    <col min="19" max="19" width="29.140625" customWidth="1"/>
    <col min="20" max="20" width="5.85546875" customWidth="1"/>
    <col min="21" max="21" width="18.140625" customWidth="1"/>
    <col min="22" max="24" width="29.140625" customWidth="1"/>
    <col min="25" max="25" width="13.5703125" customWidth="1"/>
    <col min="26" max="26" width="8" customWidth="1"/>
  </cols>
  <sheetData>
    <row r="1" spans="1:26" ht="15" customHeight="1">
      <c r="A1" s="8" t="s">
        <v>6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49</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7" t="s">
        <v>674</v>
      </c>
      <c r="B4" s="41" t="s">
        <v>675</v>
      </c>
      <c r="C4" s="41"/>
      <c r="D4" s="41"/>
      <c r="E4" s="41"/>
      <c r="F4" s="41"/>
      <c r="G4" s="41"/>
      <c r="H4" s="41"/>
      <c r="I4" s="41"/>
      <c r="J4" s="41"/>
      <c r="K4" s="41"/>
      <c r="L4" s="41"/>
      <c r="M4" s="41"/>
      <c r="N4" s="41"/>
      <c r="O4" s="41"/>
      <c r="P4" s="41"/>
      <c r="Q4" s="41"/>
      <c r="R4" s="41"/>
      <c r="S4" s="41"/>
      <c r="T4" s="41"/>
      <c r="U4" s="41"/>
      <c r="V4" s="41"/>
      <c r="W4" s="41"/>
      <c r="X4" s="41"/>
      <c r="Y4" s="41"/>
      <c r="Z4" s="41"/>
    </row>
    <row r="5" spans="1:26">
      <c r="A5" s="17"/>
      <c r="B5" s="41"/>
      <c r="C5" s="41"/>
      <c r="D5" s="41"/>
      <c r="E5" s="41"/>
      <c r="F5" s="41"/>
      <c r="G5" s="41"/>
      <c r="H5" s="41"/>
      <c r="I5" s="41"/>
      <c r="J5" s="41"/>
      <c r="K5" s="41"/>
      <c r="L5" s="41"/>
      <c r="M5" s="41"/>
      <c r="N5" s="41"/>
      <c r="O5" s="41"/>
      <c r="P5" s="41"/>
      <c r="Q5" s="41"/>
      <c r="R5" s="41"/>
      <c r="S5" s="41"/>
      <c r="T5" s="41"/>
      <c r="U5" s="41"/>
      <c r="V5" s="41"/>
      <c r="W5" s="41"/>
      <c r="X5" s="41"/>
      <c r="Y5" s="41"/>
      <c r="Z5" s="41"/>
    </row>
    <row r="6" spans="1:26">
      <c r="A6" s="17"/>
      <c r="B6" s="44" t="s">
        <v>676</v>
      </c>
      <c r="C6" s="44"/>
      <c r="D6" s="44"/>
      <c r="E6" s="44"/>
      <c r="F6" s="44"/>
      <c r="G6" s="44"/>
      <c r="H6" s="44"/>
      <c r="I6" s="44"/>
      <c r="J6" s="44"/>
      <c r="K6" s="44"/>
      <c r="L6" s="44"/>
      <c r="M6" s="44"/>
      <c r="N6" s="44"/>
      <c r="O6" s="44"/>
      <c r="P6" s="44"/>
      <c r="Q6" s="44"/>
      <c r="R6" s="44"/>
      <c r="S6" s="44"/>
      <c r="T6" s="44"/>
      <c r="U6" s="44"/>
      <c r="V6" s="44"/>
      <c r="W6" s="44"/>
      <c r="X6" s="44"/>
      <c r="Y6" s="44"/>
      <c r="Z6" s="44"/>
    </row>
    <row r="7" spans="1:26">
      <c r="A7" s="17"/>
      <c r="B7" s="44"/>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c r="A8" s="17"/>
      <c r="B8" s="44" t="s">
        <v>677</v>
      </c>
      <c r="C8" s="44"/>
      <c r="D8" s="44"/>
      <c r="E8" s="44"/>
      <c r="F8" s="44"/>
      <c r="G8" s="44"/>
      <c r="H8" s="44"/>
      <c r="I8" s="44"/>
      <c r="J8" s="44"/>
      <c r="K8" s="44"/>
      <c r="L8" s="44"/>
      <c r="M8" s="44"/>
      <c r="N8" s="44"/>
      <c r="O8" s="44"/>
      <c r="P8" s="44"/>
      <c r="Q8" s="44"/>
      <c r="R8" s="44"/>
      <c r="S8" s="44"/>
      <c r="T8" s="44"/>
      <c r="U8" s="44"/>
      <c r="V8" s="44"/>
      <c r="W8" s="44"/>
      <c r="X8" s="44"/>
      <c r="Y8" s="44"/>
      <c r="Z8" s="44"/>
    </row>
    <row r="9" spans="1:26">
      <c r="A9" s="17"/>
      <c r="B9" s="44"/>
      <c r="C9" s="44"/>
      <c r="D9" s="44"/>
      <c r="E9" s="44"/>
      <c r="F9" s="44"/>
      <c r="G9" s="44"/>
      <c r="H9" s="44"/>
      <c r="I9" s="44"/>
      <c r="J9" s="44"/>
      <c r="K9" s="44"/>
      <c r="L9" s="44"/>
      <c r="M9" s="44"/>
      <c r="N9" s="44"/>
      <c r="O9" s="44"/>
      <c r="P9" s="44"/>
      <c r="Q9" s="44"/>
      <c r="R9" s="44"/>
      <c r="S9" s="44"/>
      <c r="T9" s="44"/>
      <c r="U9" s="44"/>
      <c r="V9" s="44"/>
      <c r="W9" s="44"/>
      <c r="X9" s="44"/>
      <c r="Y9" s="44"/>
      <c r="Z9" s="44"/>
    </row>
    <row r="10" spans="1:26">
      <c r="A10" s="17"/>
      <c r="B10" s="44" t="s">
        <v>678</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17"/>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17"/>
      <c r="B12" s="44" t="s">
        <v>679</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c r="A13" s="17"/>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c r="A14" s="17"/>
      <c r="B14" s="44" t="s">
        <v>680</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7"/>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25.5" customHeight="1">
      <c r="A16" s="17"/>
      <c r="B16" s="44" t="s">
        <v>681</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7"/>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c r="A18" s="17"/>
      <c r="B18" s="44" t="s">
        <v>682</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17"/>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c r="A20" s="17"/>
      <c r="B20" s="44" t="s">
        <v>683</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7"/>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c r="A22" s="17"/>
      <c r="B22" s="23"/>
      <c r="C22" s="16"/>
      <c r="D22" s="94"/>
      <c r="E22" s="94"/>
      <c r="F22" s="16"/>
      <c r="G22" s="16"/>
      <c r="H22" s="94"/>
      <c r="I22" s="94"/>
      <c r="J22" s="16"/>
      <c r="K22" s="16"/>
      <c r="L22" s="94"/>
      <c r="M22" s="94"/>
      <c r="N22" s="16"/>
      <c r="O22" s="16"/>
      <c r="P22" s="94"/>
      <c r="Q22" s="94"/>
      <c r="R22" s="16"/>
      <c r="S22" s="16"/>
      <c r="T22" s="63" t="s">
        <v>684</v>
      </c>
      <c r="U22" s="63"/>
      <c r="V22" s="63"/>
      <c r="W22" s="63"/>
      <c r="X22" s="63"/>
      <c r="Y22" s="63"/>
      <c r="Z22" s="14"/>
    </row>
    <row r="23" spans="1:26">
      <c r="A23" s="17"/>
      <c r="B23" s="48"/>
      <c r="C23" s="14"/>
      <c r="D23" s="63"/>
      <c r="E23" s="63"/>
      <c r="F23" s="14"/>
      <c r="G23" s="14"/>
      <c r="H23" s="63"/>
      <c r="I23" s="63"/>
      <c r="J23" s="14"/>
      <c r="K23" s="14"/>
      <c r="L23" s="63"/>
      <c r="M23" s="63"/>
      <c r="N23" s="63"/>
      <c r="O23" s="63"/>
      <c r="P23" s="63"/>
      <c r="Q23" s="63"/>
      <c r="R23" s="14"/>
      <c r="S23" s="14"/>
      <c r="T23" s="63" t="s">
        <v>685</v>
      </c>
      <c r="U23" s="63"/>
      <c r="V23" s="63"/>
      <c r="W23" s="63"/>
      <c r="X23" s="63"/>
      <c r="Y23" s="63"/>
      <c r="Z23" s="14"/>
    </row>
    <row r="24" spans="1:26">
      <c r="A24" s="17"/>
      <c r="B24" s="61"/>
      <c r="C24" s="126"/>
      <c r="D24" s="63" t="s">
        <v>686</v>
      </c>
      <c r="E24" s="63"/>
      <c r="F24" s="63"/>
      <c r="G24" s="63"/>
      <c r="H24" s="63"/>
      <c r="I24" s="63"/>
      <c r="J24" s="126"/>
      <c r="K24" s="126"/>
      <c r="L24" s="63" t="s">
        <v>687</v>
      </c>
      <c r="M24" s="63"/>
      <c r="N24" s="63"/>
      <c r="O24" s="63"/>
      <c r="P24" s="63"/>
      <c r="Q24" s="63"/>
      <c r="R24" s="126"/>
      <c r="S24" s="126"/>
      <c r="T24" s="63" t="s">
        <v>689</v>
      </c>
      <c r="U24" s="63"/>
      <c r="V24" s="63"/>
      <c r="W24" s="63"/>
      <c r="X24" s="63"/>
      <c r="Y24" s="63"/>
      <c r="Z24" s="126"/>
    </row>
    <row r="25" spans="1:26" ht="15.75" thickBot="1">
      <c r="A25" s="17"/>
      <c r="B25" s="61"/>
      <c r="C25" s="126"/>
      <c r="D25" s="65"/>
      <c r="E25" s="65"/>
      <c r="F25" s="65"/>
      <c r="G25" s="65"/>
      <c r="H25" s="65"/>
      <c r="I25" s="65"/>
      <c r="J25" s="126"/>
      <c r="K25" s="126"/>
      <c r="L25" s="65" t="s">
        <v>688</v>
      </c>
      <c r="M25" s="65"/>
      <c r="N25" s="65"/>
      <c r="O25" s="65"/>
      <c r="P25" s="65"/>
      <c r="Q25" s="65"/>
      <c r="R25" s="126"/>
      <c r="S25" s="126"/>
      <c r="T25" s="65" t="s">
        <v>690</v>
      </c>
      <c r="U25" s="65"/>
      <c r="V25" s="65"/>
      <c r="W25" s="65"/>
      <c r="X25" s="65"/>
      <c r="Y25" s="65"/>
      <c r="Z25" s="126"/>
    </row>
    <row r="26" spans="1:26" ht="15.75" thickBot="1">
      <c r="A26" s="17"/>
      <c r="B26" s="96" t="s">
        <v>211</v>
      </c>
      <c r="C26" s="14"/>
      <c r="D26" s="108" t="s">
        <v>565</v>
      </c>
      <c r="E26" s="108"/>
      <c r="F26" s="52"/>
      <c r="G26" s="52"/>
      <c r="H26" s="108" t="s">
        <v>691</v>
      </c>
      <c r="I26" s="108"/>
      <c r="J26" s="14"/>
      <c r="K26" s="14"/>
      <c r="L26" s="108" t="s">
        <v>565</v>
      </c>
      <c r="M26" s="108"/>
      <c r="N26" s="52"/>
      <c r="O26" s="52"/>
      <c r="P26" s="108" t="s">
        <v>691</v>
      </c>
      <c r="Q26" s="108"/>
      <c r="R26" s="14"/>
      <c r="S26" s="14"/>
      <c r="T26" s="108" t="s">
        <v>565</v>
      </c>
      <c r="U26" s="108"/>
      <c r="V26" s="52"/>
      <c r="W26" s="52"/>
      <c r="X26" s="108" t="s">
        <v>691</v>
      </c>
      <c r="Y26" s="108"/>
      <c r="Z26" s="16"/>
    </row>
    <row r="27" spans="1:26">
      <c r="A27" s="17"/>
      <c r="B27" s="102" t="s">
        <v>692</v>
      </c>
      <c r="C27" s="276"/>
      <c r="D27" s="135"/>
      <c r="E27" s="277"/>
      <c r="F27" s="135"/>
      <c r="G27" s="25"/>
      <c r="H27" s="24"/>
      <c r="I27" s="53"/>
      <c r="J27" s="24"/>
      <c r="K27" s="25"/>
      <c r="L27" s="24"/>
      <c r="M27" s="53"/>
      <c r="N27" s="24"/>
      <c r="O27" s="25"/>
      <c r="P27" s="24"/>
      <c r="Q27" s="53"/>
      <c r="R27" s="24"/>
      <c r="S27" s="25"/>
      <c r="T27" s="24"/>
      <c r="U27" s="53"/>
      <c r="V27" s="24"/>
      <c r="W27" s="25"/>
      <c r="X27" s="24"/>
      <c r="Y27" s="53"/>
      <c r="Z27" s="24"/>
    </row>
    <row r="28" spans="1:26">
      <c r="A28" s="17"/>
      <c r="B28" s="138" t="s">
        <v>693</v>
      </c>
      <c r="C28" s="28"/>
      <c r="D28" s="27" t="s">
        <v>213</v>
      </c>
      <c r="E28" s="54">
        <v>107513</v>
      </c>
      <c r="F28" s="27"/>
      <c r="G28" s="28"/>
      <c r="H28" s="27"/>
      <c r="I28" s="33">
        <v>11.96</v>
      </c>
      <c r="J28" s="27" t="s">
        <v>694</v>
      </c>
      <c r="K28" s="28"/>
      <c r="L28" s="27" t="s">
        <v>213</v>
      </c>
      <c r="M28" s="54">
        <v>35967</v>
      </c>
      <c r="N28" s="27"/>
      <c r="O28" s="28"/>
      <c r="P28" s="27"/>
      <c r="Q28" s="278" t="s">
        <v>695</v>
      </c>
      <c r="R28" s="27" t="s">
        <v>694</v>
      </c>
      <c r="S28" s="28"/>
      <c r="T28" s="27" t="s">
        <v>213</v>
      </c>
      <c r="U28" s="54">
        <v>71934</v>
      </c>
      <c r="V28" s="27"/>
      <c r="W28" s="28"/>
      <c r="X28" s="27"/>
      <c r="Y28" s="278" t="s">
        <v>696</v>
      </c>
      <c r="Z28" s="27" t="s">
        <v>694</v>
      </c>
    </row>
    <row r="29" spans="1:26">
      <c r="A29" s="17"/>
      <c r="B29" s="137" t="s">
        <v>697</v>
      </c>
      <c r="C29" s="25"/>
      <c r="D29" s="24" t="s">
        <v>213</v>
      </c>
      <c r="E29" s="26">
        <v>107513</v>
      </c>
      <c r="F29" s="24"/>
      <c r="G29" s="25"/>
      <c r="H29" s="24"/>
      <c r="I29" s="53">
        <v>18.8</v>
      </c>
      <c r="J29" s="24" t="s">
        <v>694</v>
      </c>
      <c r="K29" s="25"/>
      <c r="L29" s="24" t="s">
        <v>213</v>
      </c>
      <c r="M29" s="26">
        <v>25735</v>
      </c>
      <c r="N29" s="24"/>
      <c r="O29" s="25"/>
      <c r="P29" s="24"/>
      <c r="Q29" s="279" t="s">
        <v>698</v>
      </c>
      <c r="R29" s="24" t="s">
        <v>694</v>
      </c>
      <c r="S29" s="25"/>
      <c r="T29" s="24"/>
      <c r="U29" s="53" t="s">
        <v>699</v>
      </c>
      <c r="V29" s="24"/>
      <c r="W29" s="25"/>
      <c r="X29" s="24"/>
      <c r="Y29" s="53" t="s">
        <v>700</v>
      </c>
      <c r="Z29" s="24"/>
    </row>
    <row r="30" spans="1:26">
      <c r="A30" s="17"/>
      <c r="B30" s="138" t="s">
        <v>701</v>
      </c>
      <c r="C30" s="28"/>
      <c r="D30" s="27" t="s">
        <v>213</v>
      </c>
      <c r="E30" s="54">
        <v>107513</v>
      </c>
      <c r="F30" s="27"/>
      <c r="G30" s="28"/>
      <c r="H30" s="27"/>
      <c r="I30" s="33">
        <v>18.8</v>
      </c>
      <c r="J30" s="27" t="s">
        <v>694</v>
      </c>
      <c r="K30" s="28"/>
      <c r="L30" s="27" t="s">
        <v>213</v>
      </c>
      <c r="M30" s="54">
        <v>34313</v>
      </c>
      <c r="N30" s="27"/>
      <c r="O30" s="28"/>
      <c r="P30" s="27"/>
      <c r="Q30" s="278" t="s">
        <v>702</v>
      </c>
      <c r="R30" s="27" t="s">
        <v>694</v>
      </c>
      <c r="S30" s="28"/>
      <c r="T30" s="27"/>
      <c r="U30" s="33" t="s">
        <v>699</v>
      </c>
      <c r="V30" s="27"/>
      <c r="W30" s="28"/>
      <c r="X30" s="27"/>
      <c r="Y30" s="33" t="s">
        <v>700</v>
      </c>
      <c r="Z30" s="27"/>
    </row>
    <row r="31" spans="1:26">
      <c r="A31" s="17"/>
      <c r="B31" s="137" t="s">
        <v>703</v>
      </c>
      <c r="C31" s="25"/>
      <c r="D31" s="24" t="s">
        <v>213</v>
      </c>
      <c r="E31" s="26">
        <v>114732</v>
      </c>
      <c r="F31" s="24"/>
      <c r="G31" s="25"/>
      <c r="H31" s="24"/>
      <c r="I31" s="53">
        <v>20.059999999999999</v>
      </c>
      <c r="J31" s="24" t="s">
        <v>694</v>
      </c>
      <c r="K31" s="25"/>
      <c r="L31" s="24" t="s">
        <v>213</v>
      </c>
      <c r="M31" s="26">
        <v>45751</v>
      </c>
      <c r="N31" s="24"/>
      <c r="O31" s="25"/>
      <c r="P31" s="24"/>
      <c r="Q31" s="279" t="s">
        <v>704</v>
      </c>
      <c r="R31" s="24" t="s">
        <v>694</v>
      </c>
      <c r="S31" s="25"/>
      <c r="T31" s="24" t="s">
        <v>213</v>
      </c>
      <c r="U31" s="26">
        <v>62908</v>
      </c>
      <c r="V31" s="24"/>
      <c r="W31" s="25"/>
      <c r="X31" s="24"/>
      <c r="Y31" s="279" t="s">
        <v>705</v>
      </c>
      <c r="Z31" s="24" t="s">
        <v>694</v>
      </c>
    </row>
    <row r="32" spans="1:26">
      <c r="A32" s="17"/>
      <c r="B32" s="280"/>
      <c r="C32" s="16"/>
      <c r="D32" s="22"/>
      <c r="E32" s="116"/>
      <c r="F32" s="22"/>
      <c r="G32" s="15"/>
      <c r="H32" s="106"/>
      <c r="I32" s="107"/>
      <c r="J32" s="106"/>
      <c r="K32" s="15"/>
      <c r="L32" s="106"/>
      <c r="M32" s="107"/>
      <c r="N32" s="106"/>
      <c r="O32" s="15"/>
      <c r="P32" s="106"/>
      <c r="Q32" s="107"/>
      <c r="R32" s="106"/>
      <c r="S32" s="15"/>
      <c r="T32" s="106"/>
      <c r="U32" s="107"/>
      <c r="V32" s="106"/>
      <c r="W32" s="15"/>
      <c r="X32" s="106"/>
      <c r="Y32" s="107"/>
      <c r="Z32" s="106"/>
    </row>
    <row r="33" spans="1:26">
      <c r="A33" s="17"/>
      <c r="B33" s="176" t="s">
        <v>706</v>
      </c>
      <c r="C33" s="281"/>
      <c r="D33" s="282"/>
      <c r="E33" s="283"/>
      <c r="F33" s="282"/>
      <c r="G33" s="28"/>
      <c r="H33" s="27"/>
      <c r="I33" s="33"/>
      <c r="J33" s="27"/>
      <c r="K33" s="28"/>
      <c r="L33" s="27"/>
      <c r="M33" s="33"/>
      <c r="N33" s="27"/>
      <c r="O33" s="28"/>
      <c r="P33" s="27"/>
      <c r="Q33" s="33"/>
      <c r="R33" s="27"/>
      <c r="S33" s="28"/>
      <c r="T33" s="27"/>
      <c r="U33" s="33"/>
      <c r="V33" s="27"/>
      <c r="W33" s="28"/>
      <c r="X33" s="27"/>
      <c r="Y33" s="33"/>
      <c r="Z33" s="27"/>
    </row>
    <row r="34" spans="1:26">
      <c r="A34" s="17"/>
      <c r="B34" s="137" t="s">
        <v>693</v>
      </c>
      <c r="C34" s="25"/>
      <c r="D34" s="24" t="s">
        <v>213</v>
      </c>
      <c r="E34" s="26">
        <v>105556</v>
      </c>
      <c r="F34" s="24"/>
      <c r="G34" s="25"/>
      <c r="H34" s="24"/>
      <c r="I34" s="53">
        <v>11.91</v>
      </c>
      <c r="J34" s="24" t="s">
        <v>694</v>
      </c>
      <c r="K34" s="25"/>
      <c r="L34" s="24" t="s">
        <v>213</v>
      </c>
      <c r="M34" s="26">
        <v>35440</v>
      </c>
      <c r="N34" s="24"/>
      <c r="O34" s="25"/>
      <c r="P34" s="24"/>
      <c r="Q34" s="279" t="s">
        <v>707</v>
      </c>
      <c r="R34" s="24" t="s">
        <v>694</v>
      </c>
      <c r="S34" s="25"/>
      <c r="T34" s="24" t="s">
        <v>213</v>
      </c>
      <c r="U34" s="26">
        <v>70880</v>
      </c>
      <c r="V34" s="24"/>
      <c r="W34" s="25"/>
      <c r="X34" s="24"/>
      <c r="Y34" s="279" t="s">
        <v>696</v>
      </c>
      <c r="Z34" s="24" t="s">
        <v>694</v>
      </c>
    </row>
    <row r="35" spans="1:26">
      <c r="A35" s="17"/>
      <c r="B35" s="138" t="s">
        <v>701</v>
      </c>
      <c r="C35" s="28"/>
      <c r="D35" s="27" t="s">
        <v>213</v>
      </c>
      <c r="E35" s="54">
        <v>105556</v>
      </c>
      <c r="F35" s="27"/>
      <c r="G35" s="28"/>
      <c r="H35" s="27"/>
      <c r="I35" s="33">
        <v>19.89</v>
      </c>
      <c r="J35" s="27" t="s">
        <v>694</v>
      </c>
      <c r="K35" s="28"/>
      <c r="L35" s="27" t="s">
        <v>213</v>
      </c>
      <c r="M35" s="54">
        <v>21231</v>
      </c>
      <c r="N35" s="27"/>
      <c r="O35" s="28"/>
      <c r="P35" s="27"/>
      <c r="Q35" s="278" t="s">
        <v>707</v>
      </c>
      <c r="R35" s="27" t="s">
        <v>694</v>
      </c>
      <c r="S35" s="28"/>
      <c r="T35" s="27"/>
      <c r="U35" s="33" t="s">
        <v>699</v>
      </c>
      <c r="V35" s="27"/>
      <c r="W35" s="28"/>
      <c r="X35" s="27"/>
      <c r="Y35" s="33" t="s">
        <v>700</v>
      </c>
      <c r="Z35" s="27"/>
    </row>
    <row r="36" spans="1:26">
      <c r="A36" s="17"/>
      <c r="B36" s="137" t="s">
        <v>703</v>
      </c>
      <c r="C36" s="25"/>
      <c r="D36" s="24" t="s">
        <v>213</v>
      </c>
      <c r="E36" s="26">
        <v>112246</v>
      </c>
      <c r="F36" s="24"/>
      <c r="G36" s="25"/>
      <c r="H36" s="24"/>
      <c r="I36" s="53">
        <v>21.15</v>
      </c>
      <c r="J36" s="24" t="s">
        <v>694</v>
      </c>
      <c r="K36" s="25"/>
      <c r="L36" s="24" t="s">
        <v>213</v>
      </c>
      <c r="M36" s="26">
        <v>42462</v>
      </c>
      <c r="N36" s="24"/>
      <c r="O36" s="25"/>
      <c r="P36" s="24"/>
      <c r="Q36" s="279" t="s">
        <v>704</v>
      </c>
      <c r="R36" s="24" t="s">
        <v>694</v>
      </c>
      <c r="S36" s="25"/>
      <c r="T36" s="24" t="s">
        <v>213</v>
      </c>
      <c r="U36" s="26">
        <v>58386</v>
      </c>
      <c r="V36" s="24"/>
      <c r="W36" s="25"/>
      <c r="X36" s="24"/>
      <c r="Y36" s="279" t="s">
        <v>705</v>
      </c>
      <c r="Z36" s="24" t="s">
        <v>694</v>
      </c>
    </row>
    <row r="37" spans="1:26">
      <c r="A37" s="17"/>
      <c r="B37" s="44" t="s">
        <v>708</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c r="A38" s="17"/>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17"/>
      <c r="B39" s="23"/>
      <c r="C39" s="15"/>
      <c r="D39" s="38"/>
      <c r="E39" s="38"/>
      <c r="F39" s="15"/>
      <c r="G39" s="15"/>
      <c r="H39" s="38"/>
      <c r="I39" s="38"/>
      <c r="J39" s="15"/>
      <c r="K39" s="15"/>
      <c r="L39" s="38"/>
      <c r="M39" s="38"/>
      <c r="N39" s="15"/>
      <c r="O39" s="15"/>
      <c r="P39" s="38"/>
      <c r="Q39" s="38"/>
      <c r="R39" s="15"/>
    </row>
    <row r="40" spans="1:26">
      <c r="A40" s="17"/>
      <c r="B40" s="21"/>
      <c r="C40" s="16"/>
      <c r="D40" s="94"/>
      <c r="E40" s="94"/>
      <c r="F40" s="16"/>
      <c r="G40" s="16"/>
      <c r="H40" s="94"/>
      <c r="I40" s="94"/>
      <c r="J40" s="16"/>
      <c r="K40" s="16"/>
      <c r="L40" s="63" t="s">
        <v>687</v>
      </c>
      <c r="M40" s="63"/>
      <c r="N40" s="63"/>
      <c r="O40" s="63"/>
      <c r="P40" s="63"/>
      <c r="Q40" s="63"/>
      <c r="R40" s="14"/>
    </row>
    <row r="41" spans="1:26" ht="15.75" thickBot="1">
      <c r="A41" s="17"/>
      <c r="B41" s="50"/>
      <c r="C41" s="14"/>
      <c r="D41" s="65" t="s">
        <v>686</v>
      </c>
      <c r="E41" s="65"/>
      <c r="F41" s="65"/>
      <c r="G41" s="65"/>
      <c r="H41" s="65"/>
      <c r="I41" s="65"/>
      <c r="J41" s="14"/>
      <c r="K41" s="14"/>
      <c r="L41" s="65" t="s">
        <v>688</v>
      </c>
      <c r="M41" s="65"/>
      <c r="N41" s="65"/>
      <c r="O41" s="65"/>
      <c r="P41" s="65"/>
      <c r="Q41" s="65"/>
      <c r="R41" s="14"/>
    </row>
    <row r="42" spans="1:26" ht="15.75" thickBot="1">
      <c r="A42" s="17"/>
      <c r="B42" s="144" t="s">
        <v>211</v>
      </c>
      <c r="C42" s="14"/>
      <c r="D42" s="108" t="s">
        <v>565</v>
      </c>
      <c r="E42" s="108"/>
      <c r="F42" s="52"/>
      <c r="G42" s="52"/>
      <c r="H42" s="108" t="s">
        <v>691</v>
      </c>
      <c r="I42" s="108"/>
      <c r="J42" s="14"/>
      <c r="K42" s="14"/>
      <c r="L42" s="108" t="s">
        <v>565</v>
      </c>
      <c r="M42" s="108"/>
      <c r="N42" s="52"/>
      <c r="O42" s="52"/>
      <c r="P42" s="108" t="s">
        <v>691</v>
      </c>
      <c r="Q42" s="108"/>
      <c r="R42" s="16"/>
    </row>
    <row r="43" spans="1:26">
      <c r="A43" s="17"/>
      <c r="B43" s="276" t="s">
        <v>692</v>
      </c>
      <c r="C43" s="276"/>
      <c r="D43" s="135"/>
      <c r="E43" s="277"/>
      <c r="F43" s="135"/>
      <c r="G43" s="276"/>
      <c r="H43" s="135"/>
      <c r="I43" s="277"/>
      <c r="J43" s="135"/>
      <c r="K43" s="276"/>
      <c r="L43" s="135"/>
      <c r="M43" s="277"/>
      <c r="N43" s="135"/>
      <c r="O43" s="276"/>
      <c r="P43" s="135"/>
      <c r="Q43" s="277"/>
      <c r="R43" s="135"/>
    </row>
    <row r="44" spans="1:26">
      <c r="A44" s="17"/>
      <c r="B44" s="27" t="s">
        <v>709</v>
      </c>
      <c r="C44" s="28"/>
      <c r="D44" s="27" t="s">
        <v>213</v>
      </c>
      <c r="E44" s="54">
        <v>125646</v>
      </c>
      <c r="F44" s="27"/>
      <c r="G44" s="28"/>
      <c r="H44" s="27"/>
      <c r="I44" s="33">
        <v>13.97</v>
      </c>
      <c r="J44" s="27" t="s">
        <v>694</v>
      </c>
      <c r="K44" s="28"/>
      <c r="L44" s="27" t="s">
        <v>213</v>
      </c>
      <c r="M44" s="54">
        <v>35976</v>
      </c>
      <c r="N44" s="27"/>
      <c r="O44" s="28"/>
      <c r="P44" s="27"/>
      <c r="Q44" s="278" t="s">
        <v>695</v>
      </c>
      <c r="R44" s="27" t="s">
        <v>694</v>
      </c>
    </row>
    <row r="45" spans="1:26">
      <c r="A45" s="17"/>
      <c r="B45" s="24" t="s">
        <v>697</v>
      </c>
      <c r="C45" s="25"/>
      <c r="D45" s="24" t="s">
        <v>213</v>
      </c>
      <c r="E45" s="26">
        <v>111807</v>
      </c>
      <c r="F45" s="24"/>
      <c r="G45" s="25"/>
      <c r="H45" s="24"/>
      <c r="I45" s="53">
        <v>19.55</v>
      </c>
      <c r="J45" s="24" t="s">
        <v>694</v>
      </c>
      <c r="K45" s="25"/>
      <c r="L45" s="24" t="s">
        <v>213</v>
      </c>
      <c r="M45" s="26">
        <v>25740</v>
      </c>
      <c r="N45" s="24"/>
      <c r="O45" s="25"/>
      <c r="P45" s="24"/>
      <c r="Q45" s="279" t="s">
        <v>710</v>
      </c>
      <c r="R45" s="24" t="s">
        <v>694</v>
      </c>
    </row>
    <row r="46" spans="1:26">
      <c r="A46" s="17"/>
      <c r="B46" s="27" t="s">
        <v>711</v>
      </c>
      <c r="C46" s="28"/>
      <c r="D46" s="27" t="s">
        <v>213</v>
      </c>
      <c r="E46" s="54">
        <v>111807</v>
      </c>
      <c r="F46" s="27"/>
      <c r="G46" s="28"/>
      <c r="H46" s="27"/>
      <c r="I46" s="33">
        <v>21.97</v>
      </c>
      <c r="J46" s="27" t="s">
        <v>694</v>
      </c>
      <c r="K46" s="28"/>
      <c r="L46" s="27" t="s">
        <v>213</v>
      </c>
      <c r="M46" s="54">
        <v>34321</v>
      </c>
      <c r="N46" s="27"/>
      <c r="O46" s="28"/>
      <c r="P46" s="27"/>
      <c r="Q46" s="278" t="s">
        <v>712</v>
      </c>
      <c r="R46" s="27" t="s">
        <v>694</v>
      </c>
    </row>
    <row r="47" spans="1:26">
      <c r="A47" s="17"/>
      <c r="B47" s="24" t="s">
        <v>713</v>
      </c>
      <c r="C47" s="25"/>
      <c r="D47" s="24" t="s">
        <v>213</v>
      </c>
      <c r="E47" s="26">
        <v>132867</v>
      </c>
      <c r="F47" s="24"/>
      <c r="G47" s="25"/>
      <c r="H47" s="24"/>
      <c r="I47" s="53">
        <v>23.23</v>
      </c>
      <c r="J47" s="24" t="s">
        <v>694</v>
      </c>
      <c r="K47" s="25"/>
      <c r="L47" s="24" t="s">
        <v>213</v>
      </c>
      <c r="M47" s="26">
        <v>45761</v>
      </c>
      <c r="N47" s="24"/>
      <c r="O47" s="25"/>
      <c r="P47" s="24"/>
      <c r="Q47" s="279" t="s">
        <v>696</v>
      </c>
      <c r="R47" s="24" t="s">
        <v>694</v>
      </c>
    </row>
    <row r="48" spans="1:26">
      <c r="A48" s="17"/>
      <c r="B48" s="15"/>
      <c r="C48" s="15"/>
      <c r="D48" s="106"/>
      <c r="E48" s="107"/>
      <c r="F48" s="106"/>
      <c r="G48" s="15"/>
      <c r="H48" s="106"/>
      <c r="I48" s="107"/>
      <c r="J48" s="106"/>
      <c r="K48" s="15"/>
      <c r="L48" s="106"/>
      <c r="M48" s="107"/>
      <c r="N48" s="106"/>
      <c r="O48" s="15"/>
      <c r="P48" s="106"/>
      <c r="Q48" s="107"/>
      <c r="R48" s="106"/>
    </row>
    <row r="49" spans="1:26">
      <c r="A49" s="17"/>
      <c r="B49" s="281" t="s">
        <v>706</v>
      </c>
      <c r="C49" s="281"/>
      <c r="D49" s="282"/>
      <c r="E49" s="283"/>
      <c r="F49" s="282"/>
      <c r="G49" s="281"/>
      <c r="H49" s="282"/>
      <c r="I49" s="283"/>
      <c r="J49" s="282"/>
      <c r="K49" s="281"/>
      <c r="L49" s="282"/>
      <c r="M49" s="283"/>
      <c r="N49" s="282"/>
      <c r="O49" s="281"/>
      <c r="P49" s="282"/>
      <c r="Q49" s="283"/>
      <c r="R49" s="282"/>
    </row>
    <row r="50" spans="1:26">
      <c r="A50" s="17"/>
      <c r="B50" s="24" t="s">
        <v>709</v>
      </c>
      <c r="C50" s="25"/>
      <c r="D50" s="24" t="s">
        <v>213</v>
      </c>
      <c r="E50" s="26">
        <v>123377</v>
      </c>
      <c r="F50" s="24"/>
      <c r="G50" s="25"/>
      <c r="H50" s="24"/>
      <c r="I50" s="53">
        <v>13.94</v>
      </c>
      <c r="J50" s="24" t="s">
        <v>694</v>
      </c>
      <c r="K50" s="25"/>
      <c r="L50" s="24" t="s">
        <v>213</v>
      </c>
      <c r="M50" s="26">
        <v>35398</v>
      </c>
      <c r="N50" s="24"/>
      <c r="O50" s="25"/>
      <c r="P50" s="24"/>
      <c r="Q50" s="279" t="s">
        <v>707</v>
      </c>
      <c r="R50" s="24" t="s">
        <v>694</v>
      </c>
    </row>
    <row r="51" spans="1:26">
      <c r="A51" s="17"/>
      <c r="B51" s="27" t="s">
        <v>711</v>
      </c>
      <c r="C51" s="28"/>
      <c r="D51" s="27" t="s">
        <v>213</v>
      </c>
      <c r="E51" s="54">
        <v>123377</v>
      </c>
      <c r="F51" s="27"/>
      <c r="G51" s="28"/>
      <c r="H51" s="27"/>
      <c r="I51" s="33">
        <v>23.24</v>
      </c>
      <c r="J51" s="27" t="s">
        <v>694</v>
      </c>
      <c r="K51" s="28"/>
      <c r="L51" s="27" t="s">
        <v>213</v>
      </c>
      <c r="M51" s="54">
        <v>21236</v>
      </c>
      <c r="N51" s="27"/>
      <c r="O51" s="28"/>
      <c r="P51" s="27"/>
      <c r="Q51" s="278" t="s">
        <v>707</v>
      </c>
      <c r="R51" s="27" t="s">
        <v>694</v>
      </c>
    </row>
    <row r="52" spans="1:26">
      <c r="A52" s="17"/>
      <c r="B52" s="24" t="s">
        <v>713</v>
      </c>
      <c r="C52" s="25"/>
      <c r="D52" s="24" t="s">
        <v>213</v>
      </c>
      <c r="E52" s="26">
        <v>130067</v>
      </c>
      <c r="F52" s="24"/>
      <c r="G52" s="25"/>
      <c r="H52" s="24"/>
      <c r="I52" s="53">
        <v>24.5</v>
      </c>
      <c r="J52" s="24" t="s">
        <v>694</v>
      </c>
      <c r="K52" s="25"/>
      <c r="L52" s="24" t="s">
        <v>213</v>
      </c>
      <c r="M52" s="26">
        <v>42472</v>
      </c>
      <c r="N52" s="24"/>
      <c r="O52" s="25"/>
      <c r="P52" s="24"/>
      <c r="Q52" s="279" t="s">
        <v>704</v>
      </c>
      <c r="R52" s="24" t="s">
        <v>694</v>
      </c>
    </row>
    <row r="53" spans="1:26">
      <c r="A53" s="17"/>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sheetData>
  <mergeCells count="66">
    <mergeCell ref="B21:Z21"/>
    <mergeCell ref="B37:Z37"/>
    <mergeCell ref="B38:Z38"/>
    <mergeCell ref="B53:Z53"/>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3"/>
    <mergeCell ref="B4:Z4"/>
    <mergeCell ref="B5:Z5"/>
    <mergeCell ref="B6:Z6"/>
    <mergeCell ref="B7:Z7"/>
    <mergeCell ref="B8:Z8"/>
    <mergeCell ref="D41:I41"/>
    <mergeCell ref="L41:Q41"/>
    <mergeCell ref="D42:E42"/>
    <mergeCell ref="H42:I42"/>
    <mergeCell ref="L42:M42"/>
    <mergeCell ref="P42:Q42"/>
    <mergeCell ref="X26:Y26"/>
    <mergeCell ref="D39:E39"/>
    <mergeCell ref="H39:I39"/>
    <mergeCell ref="L39:M39"/>
    <mergeCell ref="P39:Q39"/>
    <mergeCell ref="D40:E40"/>
    <mergeCell ref="H40:I40"/>
    <mergeCell ref="L40:Q40"/>
    <mergeCell ref="R24:R25"/>
    <mergeCell ref="S24:S25"/>
    <mergeCell ref="T24:Y24"/>
    <mergeCell ref="T25:Y25"/>
    <mergeCell ref="Z24:Z25"/>
    <mergeCell ref="D26:E26"/>
    <mergeCell ref="H26:I26"/>
    <mergeCell ref="L26:M26"/>
    <mergeCell ref="P26:Q26"/>
    <mergeCell ref="T26:U26"/>
    <mergeCell ref="B24:B25"/>
    <mergeCell ref="C24:C25"/>
    <mergeCell ref="D24:I25"/>
    <mergeCell ref="J24:J25"/>
    <mergeCell ref="K24:K25"/>
    <mergeCell ref="L24:Q24"/>
    <mergeCell ref="L25:Q25"/>
    <mergeCell ref="D22:E22"/>
    <mergeCell ref="H22:I22"/>
    <mergeCell ref="L22:M22"/>
    <mergeCell ref="P22:Q22"/>
    <mergeCell ref="T22:Y22"/>
    <mergeCell ref="D23:E23"/>
    <mergeCell ref="H23:I23"/>
    <mergeCell ref="L23:Q23"/>
    <mergeCell ref="T23:Y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14</v>
      </c>
      <c r="B1" s="1" t="s">
        <v>1</v>
      </c>
    </row>
    <row r="2" spans="1:2">
      <c r="A2" s="8"/>
      <c r="B2" s="1" t="s">
        <v>2</v>
      </c>
    </row>
    <row r="3" spans="1:2">
      <c r="A3" s="4" t="s">
        <v>715</v>
      </c>
      <c r="B3" s="5"/>
    </row>
    <row r="4" spans="1:2">
      <c r="A4" s="17" t="s">
        <v>714</v>
      </c>
      <c r="B4" s="16" t="s">
        <v>716</v>
      </c>
    </row>
    <row r="5" spans="1:2">
      <c r="A5" s="17"/>
      <c r="B5" s="15"/>
    </row>
    <row r="6" spans="1:2" ht="128.25">
      <c r="A6" s="17"/>
      <c r="B6" s="13" t="s">
        <v>717</v>
      </c>
    </row>
    <row r="7" spans="1:2" ht="77.25">
      <c r="A7" s="17"/>
      <c r="B7" s="13" t="s">
        <v>71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719</v>
      </c>
      <c r="B1" s="1" t="s">
        <v>1</v>
      </c>
    </row>
    <row r="2" spans="1:2">
      <c r="A2" s="8"/>
      <c r="B2" s="1" t="s">
        <v>2</v>
      </c>
    </row>
    <row r="3" spans="1:2" ht="30">
      <c r="A3" s="4" t="s">
        <v>720</v>
      </c>
      <c r="B3" s="5"/>
    </row>
    <row r="4" spans="1:2">
      <c r="A4" s="17" t="s">
        <v>187</v>
      </c>
      <c r="B4" s="11" t="s">
        <v>187</v>
      </c>
    </row>
    <row r="5" spans="1:2" ht="255.75">
      <c r="A5" s="17"/>
      <c r="B5" s="13" t="s">
        <v>188</v>
      </c>
    </row>
    <row r="6" spans="1:2" ht="64.5">
      <c r="A6" s="17"/>
      <c r="B6" s="13" t="s">
        <v>189</v>
      </c>
    </row>
    <row r="7" spans="1:2">
      <c r="A7" s="17" t="s">
        <v>190</v>
      </c>
      <c r="B7" s="11" t="s">
        <v>190</v>
      </c>
    </row>
    <row r="8" spans="1:2" ht="115.5">
      <c r="A8" s="17"/>
      <c r="B8" s="13" t="s">
        <v>191</v>
      </c>
    </row>
    <row r="9" spans="1:2" ht="141">
      <c r="A9" s="17"/>
      <c r="B9" s="13" t="s">
        <v>192</v>
      </c>
    </row>
    <row r="10" spans="1:2">
      <c r="A10" s="17" t="s">
        <v>721</v>
      </c>
      <c r="B10" s="11" t="s">
        <v>193</v>
      </c>
    </row>
    <row r="11" spans="1:2" ht="102.75">
      <c r="A11" s="17"/>
      <c r="B11" s="13" t="s">
        <v>194</v>
      </c>
    </row>
    <row r="12" spans="1:2">
      <c r="A12" s="17" t="s">
        <v>722</v>
      </c>
      <c r="B12" s="11" t="s">
        <v>195</v>
      </c>
    </row>
    <row r="13" spans="1:2" ht="77.25">
      <c r="A13" s="17"/>
      <c r="B13" s="13" t="s">
        <v>196</v>
      </c>
    </row>
    <row r="14" spans="1:2">
      <c r="A14" s="17" t="s">
        <v>197</v>
      </c>
      <c r="B14" s="11" t="s">
        <v>197</v>
      </c>
    </row>
    <row r="15" spans="1:2">
      <c r="A15" s="17"/>
      <c r="B15" s="13"/>
    </row>
    <row r="16" spans="1:2" ht="268.5">
      <c r="A16" s="17"/>
      <c r="B16" s="13" t="s">
        <v>198</v>
      </c>
    </row>
    <row r="17" spans="1:2">
      <c r="A17" s="17" t="s">
        <v>723</v>
      </c>
      <c r="B17" s="16" t="s">
        <v>199</v>
      </c>
    </row>
    <row r="18" spans="1:2">
      <c r="A18" s="17"/>
      <c r="B18" s="13"/>
    </row>
    <row r="19" spans="1:2" ht="409.6">
      <c r="A19" s="17"/>
      <c r="B19" s="13" t="s">
        <v>200</v>
      </c>
    </row>
    <row r="20" spans="1:2">
      <c r="A20" s="17"/>
      <c r="B20" s="13"/>
    </row>
    <row r="21" spans="1:2" ht="281.25">
      <c r="A21" s="17"/>
      <c r="B21" s="13" t="s">
        <v>201</v>
      </c>
    </row>
    <row r="22" spans="1:2">
      <c r="A22" s="17"/>
      <c r="B22" s="13"/>
    </row>
    <row r="23" spans="1:2" ht="306.75">
      <c r="A23" s="17"/>
      <c r="B23" s="13" t="s">
        <v>202</v>
      </c>
    </row>
    <row r="24" spans="1:2">
      <c r="A24" s="17"/>
      <c r="B24" s="13"/>
    </row>
    <row r="25" spans="1:2" ht="268.5">
      <c r="A25" s="17"/>
      <c r="B25" s="13" t="s">
        <v>203</v>
      </c>
    </row>
    <row r="26" spans="1:2">
      <c r="A26" s="17"/>
      <c r="B26" s="13"/>
    </row>
    <row r="27" spans="1:2" ht="77.25">
      <c r="A27" s="17"/>
      <c r="B27" s="13" t="s">
        <v>204</v>
      </c>
    </row>
  </sheetData>
  <mergeCells count="7">
    <mergeCell ref="A17:A27"/>
    <mergeCell ref="A1:A2"/>
    <mergeCell ref="A4:A6"/>
    <mergeCell ref="A7:A9"/>
    <mergeCell ref="A10:A11"/>
    <mergeCell ref="A12:A13"/>
    <mergeCell ref="A1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9.28515625" customWidth="1"/>
    <col min="4" max="4" width="5.85546875" customWidth="1"/>
    <col min="5" max="5" width="18.28515625" customWidth="1"/>
    <col min="6" max="6" width="5" customWidth="1"/>
  </cols>
  <sheetData>
    <row r="1" spans="1:6" ht="15" customHeight="1">
      <c r="A1" s="8" t="s">
        <v>724</v>
      </c>
      <c r="B1" s="8" t="s">
        <v>1</v>
      </c>
      <c r="C1" s="8"/>
      <c r="D1" s="8"/>
      <c r="E1" s="8"/>
      <c r="F1" s="8"/>
    </row>
    <row r="2" spans="1:6" ht="15" customHeight="1">
      <c r="A2" s="8"/>
      <c r="B2" s="8" t="s">
        <v>2</v>
      </c>
      <c r="C2" s="8"/>
      <c r="D2" s="8"/>
      <c r="E2" s="8"/>
      <c r="F2" s="8"/>
    </row>
    <row r="3" spans="1:6" ht="30">
      <c r="A3" s="4" t="s">
        <v>725</v>
      </c>
      <c r="B3" s="40"/>
      <c r="C3" s="40"/>
      <c r="D3" s="40"/>
      <c r="E3" s="40"/>
      <c r="F3" s="40"/>
    </row>
    <row r="4" spans="1:6" ht="38.25" customHeight="1">
      <c r="A4" s="17" t="s">
        <v>726</v>
      </c>
      <c r="B4" s="44" t="s">
        <v>727</v>
      </c>
      <c r="C4" s="44"/>
      <c r="D4" s="44"/>
      <c r="E4" s="44"/>
      <c r="F4" s="44"/>
    </row>
    <row r="5" spans="1:6">
      <c r="A5" s="17"/>
      <c r="B5" s="44"/>
      <c r="C5" s="44"/>
      <c r="D5" s="44"/>
      <c r="E5" s="44"/>
      <c r="F5" s="44"/>
    </row>
    <row r="6" spans="1:6" ht="15.75" thickBot="1">
      <c r="A6" s="17"/>
      <c r="B6" s="37" t="s">
        <v>210</v>
      </c>
      <c r="C6" s="37"/>
      <c r="D6" s="37"/>
      <c r="E6" s="37"/>
      <c r="F6" s="15"/>
    </row>
    <row r="7" spans="1:6">
      <c r="A7" s="17"/>
      <c r="B7" s="22" t="s">
        <v>211</v>
      </c>
      <c r="C7" s="15"/>
      <c r="D7" s="39"/>
      <c r="E7" s="39"/>
      <c r="F7" s="15"/>
    </row>
    <row r="8" spans="1:6">
      <c r="A8" s="17"/>
      <c r="B8" s="23"/>
      <c r="C8" s="15"/>
      <c r="D8" s="38"/>
      <c r="E8" s="38"/>
      <c r="F8" s="15"/>
    </row>
    <row r="9" spans="1:6">
      <c r="A9" s="17"/>
      <c r="B9" s="24" t="s">
        <v>212</v>
      </c>
      <c r="C9" s="25"/>
      <c r="D9" s="24" t="s">
        <v>213</v>
      </c>
      <c r="E9" s="26">
        <v>65464</v>
      </c>
      <c r="F9" s="24"/>
    </row>
    <row r="10" spans="1:6" ht="15.75" thickBot="1">
      <c r="A10" s="17"/>
      <c r="B10" s="27" t="s">
        <v>214</v>
      </c>
      <c r="C10" s="28"/>
      <c r="D10" s="29"/>
      <c r="E10" s="30" t="s">
        <v>215</v>
      </c>
      <c r="F10" s="27" t="s">
        <v>216</v>
      </c>
    </row>
    <row r="11" spans="1:6" ht="15.75" thickBot="1">
      <c r="A11" s="17"/>
      <c r="B11" s="24" t="s">
        <v>217</v>
      </c>
      <c r="C11" s="25"/>
      <c r="D11" s="31" t="s">
        <v>213</v>
      </c>
      <c r="E11" s="32">
        <v>63651</v>
      </c>
      <c r="F11" s="24"/>
    </row>
    <row r="12" spans="1:6" ht="15.75" thickTop="1">
      <c r="A12" s="17"/>
      <c r="B12" s="28"/>
      <c r="C12" s="28"/>
      <c r="D12" s="27"/>
      <c r="E12" s="33"/>
      <c r="F12" s="27"/>
    </row>
    <row r="13" spans="1:6">
      <c r="A13" s="17"/>
      <c r="B13" s="24" t="s">
        <v>218</v>
      </c>
      <c r="C13" s="25"/>
      <c r="D13" s="24" t="s">
        <v>213</v>
      </c>
      <c r="E13" s="26">
        <v>44581</v>
      </c>
      <c r="F13" s="24"/>
    </row>
    <row r="14" spans="1:6" ht="15.75" thickBot="1">
      <c r="A14" s="17"/>
      <c r="B14" s="27" t="s">
        <v>219</v>
      </c>
      <c r="C14" s="28"/>
      <c r="D14" s="29"/>
      <c r="E14" s="34">
        <v>19070</v>
      </c>
      <c r="F14" s="27"/>
    </row>
    <row r="15" spans="1:6" ht="15.75" thickBot="1">
      <c r="A15" s="17"/>
      <c r="B15" s="25"/>
      <c r="C15" s="25"/>
      <c r="D15" s="35" t="s">
        <v>213</v>
      </c>
      <c r="E15" s="36">
        <v>63651</v>
      </c>
      <c r="F15" s="24"/>
    </row>
    <row r="16" spans="1:6">
      <c r="A16" s="17"/>
      <c r="B16" s="44"/>
      <c r="C16" s="44"/>
      <c r="D16" s="44"/>
      <c r="E16" s="44"/>
      <c r="F16" s="44"/>
    </row>
  </sheetData>
  <mergeCells count="11">
    <mergeCell ref="B16:F16"/>
    <mergeCell ref="B6:E6"/>
    <mergeCell ref="D7:E7"/>
    <mergeCell ref="D8:E8"/>
    <mergeCell ref="A1:A2"/>
    <mergeCell ref="B1:F1"/>
    <mergeCell ref="B2:F2"/>
    <mergeCell ref="B3:F3"/>
    <mergeCell ref="A4:A16"/>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2" width="36.5703125" bestFit="1" customWidth="1"/>
    <col min="3" max="3" width="19" customWidth="1"/>
    <col min="4" max="4" width="4" customWidth="1"/>
    <col min="5" max="5" width="36.5703125" customWidth="1"/>
    <col min="6" max="6" width="3.140625" customWidth="1"/>
    <col min="7" max="7" width="19" customWidth="1"/>
    <col min="8" max="8" width="4" customWidth="1"/>
    <col min="9" max="9" width="36.5703125" customWidth="1"/>
    <col min="10" max="10" width="3.140625" customWidth="1"/>
    <col min="11" max="11" width="19" customWidth="1"/>
    <col min="12" max="12" width="4" customWidth="1"/>
    <col min="13" max="13" width="12.42578125" customWidth="1"/>
    <col min="14" max="14" width="4.85546875" customWidth="1"/>
    <col min="15" max="15" width="19" customWidth="1"/>
    <col min="16" max="16" width="4" customWidth="1"/>
    <col min="17" max="17" width="15.42578125" customWidth="1"/>
    <col min="18" max="19" width="19" customWidth="1"/>
    <col min="20" max="20" width="3.7109375" customWidth="1"/>
    <col min="21" max="21" width="13.5703125" customWidth="1"/>
    <col min="22" max="23" width="19" customWidth="1"/>
    <col min="24" max="24" width="3.7109375" customWidth="1"/>
    <col min="25" max="25" width="10" customWidth="1"/>
    <col min="26" max="26" width="19" customWidth="1"/>
  </cols>
  <sheetData>
    <row r="1" spans="1:26" ht="15" customHeight="1">
      <c r="A1" s="8" t="s">
        <v>7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29</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7" t="s">
        <v>730</v>
      </c>
      <c r="B4" s="120" t="s">
        <v>224</v>
      </c>
      <c r="C4" s="120"/>
      <c r="D4" s="120"/>
      <c r="E4" s="120"/>
      <c r="F4" s="120"/>
      <c r="G4" s="120"/>
      <c r="H4" s="120"/>
      <c r="I4" s="120"/>
      <c r="J4" s="120"/>
      <c r="K4" s="120"/>
      <c r="L4" s="120"/>
      <c r="M4" s="120"/>
      <c r="N4" s="120"/>
      <c r="O4" s="120"/>
      <c r="P4" s="120"/>
      <c r="Q4" s="120"/>
      <c r="R4" s="120"/>
      <c r="S4" s="120"/>
      <c r="T4" s="120"/>
      <c r="U4" s="120"/>
      <c r="V4" s="120"/>
      <c r="W4" s="120"/>
      <c r="X4" s="120"/>
      <c r="Y4" s="120"/>
      <c r="Z4" s="120"/>
    </row>
    <row r="5" spans="1:26">
      <c r="A5" s="17"/>
      <c r="B5" s="44"/>
      <c r="C5" s="44"/>
      <c r="D5" s="44"/>
      <c r="E5" s="44"/>
      <c r="F5" s="44"/>
      <c r="G5" s="44"/>
      <c r="H5" s="44"/>
      <c r="I5" s="44"/>
      <c r="J5" s="44"/>
      <c r="K5" s="44"/>
      <c r="L5" s="44"/>
      <c r="M5" s="44"/>
      <c r="N5" s="44"/>
      <c r="O5" s="44"/>
      <c r="P5" s="44"/>
      <c r="Q5" s="44"/>
      <c r="R5" s="44"/>
      <c r="S5" s="44"/>
      <c r="T5" s="44"/>
      <c r="U5" s="44"/>
      <c r="V5" s="44"/>
      <c r="W5" s="44"/>
      <c r="X5" s="44"/>
      <c r="Y5" s="44"/>
      <c r="Z5" s="44"/>
    </row>
    <row r="6" spans="1:26" ht="15.75" thickBot="1">
      <c r="A6" s="17"/>
      <c r="B6" s="23"/>
      <c r="C6" s="15"/>
      <c r="D6" s="58"/>
      <c r="E6" s="58"/>
      <c r="F6" s="45"/>
      <c r="G6" s="46"/>
      <c r="H6" s="59">
        <v>42094</v>
      </c>
      <c r="I6" s="59"/>
      <c r="J6" s="59"/>
      <c r="K6" s="59"/>
      <c r="L6" s="59"/>
      <c r="M6" s="59"/>
      <c r="N6" s="47"/>
      <c r="O6" s="47"/>
      <c r="P6" s="60"/>
      <c r="Q6" s="60"/>
      <c r="R6" s="12"/>
    </row>
    <row r="7" spans="1:26">
      <c r="A7" s="17"/>
      <c r="B7" s="48"/>
      <c r="C7" s="12"/>
      <c r="D7" s="62"/>
      <c r="E7" s="62"/>
      <c r="F7" s="12"/>
      <c r="G7" s="14"/>
      <c r="H7" s="64" t="s">
        <v>225</v>
      </c>
      <c r="I7" s="64"/>
      <c r="J7" s="14"/>
      <c r="K7" s="14"/>
      <c r="L7" s="64" t="s">
        <v>225</v>
      </c>
      <c r="M7" s="64"/>
      <c r="N7" s="14"/>
      <c r="O7" s="14"/>
      <c r="P7" s="64" t="s">
        <v>226</v>
      </c>
      <c r="Q7" s="64"/>
      <c r="R7" s="14"/>
    </row>
    <row r="8" spans="1:26">
      <c r="A8" s="17"/>
      <c r="B8" s="48"/>
      <c r="C8" s="14"/>
      <c r="D8" s="63" t="s">
        <v>227</v>
      </c>
      <c r="E8" s="63"/>
      <c r="F8" s="14"/>
      <c r="G8" s="14"/>
      <c r="H8" s="63" t="s">
        <v>228</v>
      </c>
      <c r="I8" s="63"/>
      <c r="J8" s="14"/>
      <c r="K8" s="14"/>
      <c r="L8" s="63" t="s">
        <v>228</v>
      </c>
      <c r="M8" s="63"/>
      <c r="N8" s="14"/>
      <c r="O8" s="14"/>
      <c r="P8" s="63" t="s">
        <v>229</v>
      </c>
      <c r="Q8" s="63"/>
      <c r="R8" s="14"/>
    </row>
    <row r="9" spans="1:26" ht="15.75" thickBot="1">
      <c r="A9" s="17"/>
      <c r="B9" s="48"/>
      <c r="C9" s="14"/>
      <c r="D9" s="65" t="s">
        <v>230</v>
      </c>
      <c r="E9" s="65"/>
      <c r="F9" s="52"/>
      <c r="G9" s="52"/>
      <c r="H9" s="65" t="s">
        <v>231</v>
      </c>
      <c r="I9" s="65"/>
      <c r="J9" s="52"/>
      <c r="K9" s="52"/>
      <c r="L9" s="65" t="s">
        <v>232</v>
      </c>
      <c r="M9" s="65"/>
      <c r="N9" s="52"/>
      <c r="O9" s="52"/>
      <c r="P9" s="65" t="s">
        <v>233</v>
      </c>
      <c r="Q9" s="65"/>
      <c r="R9" s="14"/>
    </row>
    <row r="10" spans="1:26">
      <c r="A10" s="17"/>
      <c r="B10" s="48"/>
      <c r="C10" s="12"/>
      <c r="D10" s="62"/>
      <c r="E10" s="62"/>
      <c r="F10" s="12"/>
      <c r="G10" s="14"/>
      <c r="H10" s="64" t="s">
        <v>211</v>
      </c>
      <c r="I10" s="64"/>
      <c r="J10" s="64"/>
      <c r="K10" s="64"/>
      <c r="L10" s="64"/>
      <c r="M10" s="64"/>
      <c r="N10" s="14"/>
      <c r="O10" s="12"/>
      <c r="P10" s="62"/>
      <c r="Q10" s="62"/>
      <c r="R10" s="12"/>
    </row>
    <row r="11" spans="1:26">
      <c r="A11" s="17"/>
      <c r="B11" s="23"/>
      <c r="C11" s="15"/>
      <c r="D11" s="38"/>
      <c r="E11" s="38"/>
      <c r="F11" s="15"/>
      <c r="G11" s="15"/>
      <c r="H11" s="38"/>
      <c r="I11" s="38"/>
      <c r="J11" s="15"/>
      <c r="K11" s="15"/>
      <c r="L11" s="38"/>
      <c r="M11" s="38"/>
      <c r="N11" s="15"/>
      <c r="O11" s="15"/>
      <c r="P11" s="38"/>
      <c r="Q11" s="38"/>
      <c r="R11" s="15"/>
    </row>
    <row r="12" spans="1:26">
      <c r="A12" s="17"/>
      <c r="B12" s="24" t="s">
        <v>234</v>
      </c>
      <c r="C12" s="25"/>
      <c r="D12" s="24" t="s">
        <v>213</v>
      </c>
      <c r="E12" s="26">
        <v>44048</v>
      </c>
      <c r="F12" s="24"/>
      <c r="G12" s="25"/>
      <c r="H12" s="24" t="s">
        <v>213</v>
      </c>
      <c r="I12" s="53">
        <v>459</v>
      </c>
      <c r="J12" s="24"/>
      <c r="K12" s="25"/>
      <c r="L12" s="24" t="s">
        <v>213</v>
      </c>
      <c r="M12" s="53" t="s">
        <v>235</v>
      </c>
      <c r="N12" s="24" t="s">
        <v>216</v>
      </c>
      <c r="O12" s="25"/>
      <c r="P12" s="24" t="s">
        <v>213</v>
      </c>
      <c r="Q12" s="26">
        <v>44486</v>
      </c>
      <c r="R12" s="24"/>
    </row>
    <row r="13" spans="1:26">
      <c r="A13" s="17"/>
      <c r="B13" s="27" t="s">
        <v>236</v>
      </c>
      <c r="C13" s="28"/>
      <c r="D13" s="27"/>
      <c r="E13" s="54">
        <v>27541</v>
      </c>
      <c r="F13" s="27"/>
      <c r="G13" s="28"/>
      <c r="H13" s="27"/>
      <c r="I13" s="33">
        <v>348</v>
      </c>
      <c r="J13" s="27"/>
      <c r="K13" s="28"/>
      <c r="L13" s="27"/>
      <c r="M13" s="33" t="s">
        <v>237</v>
      </c>
      <c r="N13" s="27" t="s">
        <v>216</v>
      </c>
      <c r="O13" s="28"/>
      <c r="P13" s="27"/>
      <c r="Q13" s="54">
        <v>27834</v>
      </c>
      <c r="R13" s="27"/>
    </row>
    <row r="14" spans="1:26">
      <c r="A14" s="17"/>
      <c r="B14" s="25" t="s">
        <v>238</v>
      </c>
      <c r="C14" s="25"/>
      <c r="D14" s="24"/>
      <c r="E14" s="26">
        <v>148584</v>
      </c>
      <c r="F14" s="24"/>
      <c r="G14" s="25"/>
      <c r="H14" s="24"/>
      <c r="I14" s="26">
        <v>1163</v>
      </c>
      <c r="J14" s="24"/>
      <c r="K14" s="25"/>
      <c r="L14" s="24"/>
      <c r="M14" s="53" t="s">
        <v>239</v>
      </c>
      <c r="N14" s="24" t="s">
        <v>216</v>
      </c>
      <c r="O14" s="25"/>
      <c r="P14" s="24"/>
      <c r="Q14" s="26">
        <v>149287</v>
      </c>
      <c r="R14" s="24"/>
    </row>
    <row r="15" spans="1:26">
      <c r="A15" s="17"/>
      <c r="B15" s="27" t="s">
        <v>240</v>
      </c>
      <c r="C15" s="28"/>
      <c r="D15" s="27"/>
      <c r="E15" s="54">
        <v>1500</v>
      </c>
      <c r="F15" s="27"/>
      <c r="G15" s="28"/>
      <c r="H15" s="27"/>
      <c r="I15" s="33">
        <v>34</v>
      </c>
      <c r="J15" s="27"/>
      <c r="K15" s="28"/>
      <c r="L15" s="27"/>
      <c r="M15" s="33" t="s">
        <v>241</v>
      </c>
      <c r="N15" s="27"/>
      <c r="O15" s="28"/>
      <c r="P15" s="27"/>
      <c r="Q15" s="54">
        <v>1534</v>
      </c>
      <c r="R15" s="27"/>
    </row>
    <row r="16" spans="1:26" ht="15.75" thickBot="1">
      <c r="A16" s="17"/>
      <c r="B16" s="24" t="s">
        <v>242</v>
      </c>
      <c r="C16" s="25"/>
      <c r="D16" s="35"/>
      <c r="E16" s="55">
        <v>593</v>
      </c>
      <c r="F16" s="35"/>
      <c r="G16" s="56"/>
      <c r="H16" s="35"/>
      <c r="I16" s="55">
        <v>7</v>
      </c>
      <c r="J16" s="35"/>
      <c r="K16" s="56"/>
      <c r="L16" s="35"/>
      <c r="M16" s="55" t="s">
        <v>241</v>
      </c>
      <c r="N16" s="35"/>
      <c r="O16" s="56"/>
      <c r="P16" s="35"/>
      <c r="Q16" s="55">
        <v>600</v>
      </c>
      <c r="R16" s="24"/>
    </row>
    <row r="17" spans="1:26" ht="15.75" thickBot="1">
      <c r="A17" s="17"/>
      <c r="B17" s="28"/>
      <c r="C17" s="28"/>
      <c r="D17" s="29" t="s">
        <v>213</v>
      </c>
      <c r="E17" s="34">
        <v>222266</v>
      </c>
      <c r="F17" s="29"/>
      <c r="G17" s="57"/>
      <c r="H17" s="29" t="s">
        <v>213</v>
      </c>
      <c r="I17" s="34">
        <v>2011</v>
      </c>
      <c r="J17" s="29"/>
      <c r="K17" s="57"/>
      <c r="L17" s="29" t="s">
        <v>213</v>
      </c>
      <c r="M17" s="30" t="s">
        <v>243</v>
      </c>
      <c r="N17" s="29" t="s">
        <v>216</v>
      </c>
      <c r="O17" s="57"/>
      <c r="P17" s="29" t="s">
        <v>213</v>
      </c>
      <c r="Q17" s="34">
        <v>223741</v>
      </c>
      <c r="R17" s="27"/>
    </row>
    <row r="18" spans="1:26">
      <c r="A18" s="17"/>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75" thickBot="1">
      <c r="A19" s="17"/>
      <c r="B19" s="66"/>
      <c r="C19" s="19"/>
      <c r="D19" s="86"/>
      <c r="E19" s="86"/>
      <c r="F19" s="67"/>
      <c r="G19" s="69"/>
      <c r="H19" s="87">
        <v>42004</v>
      </c>
      <c r="I19" s="87"/>
      <c r="J19" s="87"/>
      <c r="K19" s="87"/>
      <c r="L19" s="87"/>
      <c r="M19" s="87"/>
      <c r="N19" s="69"/>
      <c r="O19" s="67"/>
      <c r="P19" s="86"/>
      <c r="Q19" s="86"/>
      <c r="R19" s="19"/>
    </row>
    <row r="20" spans="1:26">
      <c r="A20" s="17"/>
      <c r="B20" s="66"/>
      <c r="C20" s="19"/>
      <c r="D20" s="88"/>
      <c r="E20" s="88"/>
      <c r="F20" s="19"/>
      <c r="G20" s="68"/>
      <c r="H20" s="90" t="s">
        <v>225</v>
      </c>
      <c r="I20" s="90"/>
      <c r="J20" s="68"/>
      <c r="K20" s="68"/>
      <c r="L20" s="90" t="s">
        <v>225</v>
      </c>
      <c r="M20" s="90"/>
      <c r="N20" s="68"/>
      <c r="O20" s="68"/>
      <c r="P20" s="90" t="s">
        <v>226</v>
      </c>
      <c r="Q20" s="90"/>
      <c r="R20" s="68"/>
    </row>
    <row r="21" spans="1:26">
      <c r="A21" s="17"/>
      <c r="B21" s="66"/>
      <c r="C21" s="68"/>
      <c r="D21" s="89" t="s">
        <v>227</v>
      </c>
      <c r="E21" s="89"/>
      <c r="F21" s="68"/>
      <c r="G21" s="68"/>
      <c r="H21" s="89" t="s">
        <v>228</v>
      </c>
      <c r="I21" s="89"/>
      <c r="J21" s="68"/>
      <c r="K21" s="68"/>
      <c r="L21" s="89" t="s">
        <v>228</v>
      </c>
      <c r="M21" s="89"/>
      <c r="N21" s="68"/>
      <c r="O21" s="68"/>
      <c r="P21" s="89" t="s">
        <v>229</v>
      </c>
      <c r="Q21" s="89"/>
      <c r="R21" s="68"/>
    </row>
    <row r="22" spans="1:26" ht="15.75" thickBot="1">
      <c r="A22" s="17"/>
      <c r="B22" s="66"/>
      <c r="C22" s="68"/>
      <c r="D22" s="91" t="s">
        <v>230</v>
      </c>
      <c r="E22" s="91"/>
      <c r="F22" s="69"/>
      <c r="G22" s="69"/>
      <c r="H22" s="91" t="s">
        <v>231</v>
      </c>
      <c r="I22" s="91"/>
      <c r="J22" s="69"/>
      <c r="K22" s="69"/>
      <c r="L22" s="91" t="s">
        <v>232</v>
      </c>
      <c r="M22" s="91"/>
      <c r="N22" s="69"/>
      <c r="O22" s="69"/>
      <c r="P22" s="91" t="s">
        <v>233</v>
      </c>
      <c r="Q22" s="91"/>
      <c r="R22" s="68"/>
    </row>
    <row r="23" spans="1:26">
      <c r="A23" s="17"/>
      <c r="B23" s="66"/>
      <c r="C23" s="19"/>
      <c r="D23" s="88"/>
      <c r="E23" s="88"/>
      <c r="F23" s="19"/>
      <c r="G23" s="68"/>
      <c r="H23" s="90" t="s">
        <v>211</v>
      </c>
      <c r="I23" s="90"/>
      <c r="J23" s="90"/>
      <c r="K23" s="90"/>
      <c r="L23" s="90"/>
      <c r="M23" s="90"/>
      <c r="N23" s="68"/>
      <c r="O23" s="19"/>
      <c r="P23" s="88"/>
      <c r="Q23" s="88"/>
      <c r="R23" s="19"/>
    </row>
    <row r="24" spans="1:26">
      <c r="A24" s="17"/>
      <c r="B24" s="20"/>
      <c r="C24" s="70"/>
      <c r="D24" s="92"/>
      <c r="E24" s="92"/>
      <c r="F24" s="70"/>
      <c r="G24" s="70"/>
      <c r="H24" s="92"/>
      <c r="I24" s="92"/>
      <c r="J24" s="70"/>
      <c r="K24" s="70"/>
      <c r="L24" s="92"/>
      <c r="M24" s="92"/>
      <c r="N24" s="70"/>
      <c r="O24" s="70"/>
      <c r="P24" s="92"/>
      <c r="Q24" s="92"/>
      <c r="R24" s="70"/>
    </row>
    <row r="25" spans="1:26">
      <c r="A25" s="17"/>
      <c r="B25" s="71" t="s">
        <v>234</v>
      </c>
      <c r="C25" s="72"/>
      <c r="D25" s="71" t="s">
        <v>213</v>
      </c>
      <c r="E25" s="73">
        <v>39540</v>
      </c>
      <c r="F25" s="71"/>
      <c r="G25" s="72"/>
      <c r="H25" s="71" t="s">
        <v>213</v>
      </c>
      <c r="I25" s="74">
        <v>65</v>
      </c>
      <c r="J25" s="71"/>
      <c r="K25" s="72"/>
      <c r="L25" s="71" t="s">
        <v>213</v>
      </c>
      <c r="M25" s="74" t="s">
        <v>244</v>
      </c>
      <c r="N25" s="71" t="s">
        <v>216</v>
      </c>
      <c r="O25" s="72"/>
      <c r="P25" s="71" t="s">
        <v>213</v>
      </c>
      <c r="Q25" s="73">
        <v>39482</v>
      </c>
      <c r="R25" s="71"/>
    </row>
    <row r="26" spans="1:26">
      <c r="A26" s="17"/>
      <c r="B26" s="75" t="s">
        <v>236</v>
      </c>
      <c r="C26" s="76"/>
      <c r="D26" s="75"/>
      <c r="E26" s="77">
        <v>25483</v>
      </c>
      <c r="F26" s="75"/>
      <c r="G26" s="76"/>
      <c r="H26" s="75"/>
      <c r="I26" s="78">
        <v>225</v>
      </c>
      <c r="J26" s="75"/>
      <c r="K26" s="76"/>
      <c r="L26" s="75"/>
      <c r="M26" s="78" t="s">
        <v>245</v>
      </c>
      <c r="N26" s="75" t="s">
        <v>216</v>
      </c>
      <c r="O26" s="76"/>
      <c r="P26" s="75"/>
      <c r="Q26" s="77">
        <v>25558</v>
      </c>
      <c r="R26" s="75"/>
    </row>
    <row r="27" spans="1:26">
      <c r="A27" s="17"/>
      <c r="B27" s="72" t="s">
        <v>238</v>
      </c>
      <c r="C27" s="72"/>
      <c r="D27" s="71"/>
      <c r="E27" s="73">
        <v>153128</v>
      </c>
      <c r="F27" s="71"/>
      <c r="G27" s="72"/>
      <c r="H27" s="71"/>
      <c r="I27" s="74">
        <v>643</v>
      </c>
      <c r="J27" s="71"/>
      <c r="K27" s="72"/>
      <c r="L27" s="71"/>
      <c r="M27" s="74" t="s">
        <v>246</v>
      </c>
      <c r="N27" s="71" t="s">
        <v>216</v>
      </c>
      <c r="O27" s="72"/>
      <c r="P27" s="71"/>
      <c r="Q27" s="73">
        <v>152718</v>
      </c>
      <c r="R27" s="71"/>
    </row>
    <row r="28" spans="1:26">
      <c r="A28" s="17"/>
      <c r="B28" s="75" t="s">
        <v>240</v>
      </c>
      <c r="C28" s="76"/>
      <c r="D28" s="75"/>
      <c r="E28" s="77">
        <v>1500</v>
      </c>
      <c r="F28" s="75"/>
      <c r="G28" s="76"/>
      <c r="H28" s="75"/>
      <c r="I28" s="78">
        <v>10</v>
      </c>
      <c r="J28" s="75"/>
      <c r="K28" s="76"/>
      <c r="L28" s="75"/>
      <c r="M28" s="78" t="s">
        <v>241</v>
      </c>
      <c r="N28" s="75"/>
      <c r="O28" s="76"/>
      <c r="P28" s="75"/>
      <c r="Q28" s="77">
        <v>1510</v>
      </c>
      <c r="R28" s="75"/>
    </row>
    <row r="29" spans="1:26" ht="15.75" thickBot="1">
      <c r="A29" s="17"/>
      <c r="B29" s="71" t="s">
        <v>242</v>
      </c>
      <c r="C29" s="72"/>
      <c r="D29" s="79"/>
      <c r="E29" s="80">
        <v>590</v>
      </c>
      <c r="F29" s="79"/>
      <c r="G29" s="81"/>
      <c r="H29" s="79"/>
      <c r="I29" s="80">
        <v>1</v>
      </c>
      <c r="J29" s="79"/>
      <c r="K29" s="81"/>
      <c r="L29" s="79"/>
      <c r="M29" s="80" t="s">
        <v>241</v>
      </c>
      <c r="N29" s="79"/>
      <c r="O29" s="81"/>
      <c r="P29" s="79"/>
      <c r="Q29" s="80">
        <v>591</v>
      </c>
      <c r="R29" s="71"/>
    </row>
    <row r="30" spans="1:26" ht="15.75" thickBot="1">
      <c r="A30" s="17"/>
      <c r="B30" s="76"/>
      <c r="C30" s="76"/>
      <c r="D30" s="82" t="s">
        <v>213</v>
      </c>
      <c r="E30" s="83">
        <v>220241</v>
      </c>
      <c r="F30" s="82"/>
      <c r="G30" s="84"/>
      <c r="H30" s="82" t="s">
        <v>213</v>
      </c>
      <c r="I30" s="85">
        <v>944</v>
      </c>
      <c r="J30" s="82"/>
      <c r="K30" s="84"/>
      <c r="L30" s="82" t="s">
        <v>213</v>
      </c>
      <c r="M30" s="85" t="s">
        <v>247</v>
      </c>
      <c r="N30" s="82" t="s">
        <v>216</v>
      </c>
      <c r="O30" s="84"/>
      <c r="P30" s="82" t="s">
        <v>213</v>
      </c>
      <c r="Q30" s="83">
        <v>219859</v>
      </c>
      <c r="R30" s="75"/>
    </row>
    <row r="31" spans="1:26">
      <c r="A31" s="17"/>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7" t="s">
        <v>731</v>
      </c>
      <c r="B32" s="44" t="s">
        <v>24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c r="A33" s="17"/>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75" thickBot="1">
      <c r="A34" s="17"/>
      <c r="B34" s="23"/>
      <c r="C34" s="15"/>
      <c r="D34" s="58"/>
      <c r="E34" s="58"/>
      <c r="F34" s="45"/>
      <c r="G34" s="46"/>
      <c r="H34" s="93">
        <v>42094</v>
      </c>
      <c r="I34" s="93"/>
      <c r="J34" s="93"/>
      <c r="K34" s="93"/>
      <c r="L34" s="93"/>
      <c r="M34" s="93"/>
      <c r="N34" s="46"/>
      <c r="O34" s="46"/>
      <c r="P34" s="37"/>
      <c r="Q34" s="37"/>
      <c r="R34" s="16"/>
    </row>
    <row r="35" spans="1:26">
      <c r="A35" s="17"/>
      <c r="B35" s="21"/>
      <c r="C35" s="16"/>
      <c r="D35" s="95"/>
      <c r="E35" s="95"/>
      <c r="F35" s="16"/>
      <c r="G35" s="16"/>
      <c r="H35" s="95" t="s">
        <v>225</v>
      </c>
      <c r="I35" s="95"/>
      <c r="J35" s="16"/>
      <c r="K35" s="16"/>
      <c r="L35" s="95" t="s">
        <v>225</v>
      </c>
      <c r="M35" s="95"/>
      <c r="N35" s="16"/>
      <c r="O35" s="16"/>
      <c r="P35" s="95" t="s">
        <v>226</v>
      </c>
      <c r="Q35" s="95"/>
      <c r="R35" s="16"/>
    </row>
    <row r="36" spans="1:26">
      <c r="A36" s="17"/>
      <c r="B36" s="21"/>
      <c r="C36" s="16"/>
      <c r="D36" s="94" t="s">
        <v>227</v>
      </c>
      <c r="E36" s="94"/>
      <c r="F36" s="16"/>
      <c r="G36" s="16"/>
      <c r="H36" s="94" t="s">
        <v>228</v>
      </c>
      <c r="I36" s="94"/>
      <c r="J36" s="16"/>
      <c r="K36" s="16"/>
      <c r="L36" s="94" t="s">
        <v>228</v>
      </c>
      <c r="M36" s="94"/>
      <c r="N36" s="16"/>
      <c r="O36" s="16"/>
      <c r="P36" s="94" t="s">
        <v>229</v>
      </c>
      <c r="Q36" s="94"/>
      <c r="R36" s="16"/>
    </row>
    <row r="37" spans="1:26" ht="15.75" thickBot="1">
      <c r="A37" s="17"/>
      <c r="B37" s="21"/>
      <c r="C37" s="16"/>
      <c r="D37" s="37" t="s">
        <v>230</v>
      </c>
      <c r="E37" s="37"/>
      <c r="F37" s="46"/>
      <c r="G37" s="46"/>
      <c r="H37" s="37" t="s">
        <v>231</v>
      </c>
      <c r="I37" s="37"/>
      <c r="J37" s="46"/>
      <c r="K37" s="46"/>
      <c r="L37" s="37" t="s">
        <v>232</v>
      </c>
      <c r="M37" s="37"/>
      <c r="N37" s="46"/>
      <c r="O37" s="46"/>
      <c r="P37" s="37" t="s">
        <v>233</v>
      </c>
      <c r="Q37" s="37"/>
      <c r="R37" s="16"/>
    </row>
    <row r="38" spans="1:26">
      <c r="A38" s="17"/>
      <c r="B38" s="21"/>
      <c r="C38" s="16"/>
      <c r="D38" s="95"/>
      <c r="E38" s="95"/>
      <c r="F38" s="16"/>
      <c r="G38" s="16"/>
      <c r="H38" s="95" t="s">
        <v>211</v>
      </c>
      <c r="I38" s="95"/>
      <c r="J38" s="95"/>
      <c r="K38" s="95"/>
      <c r="L38" s="95"/>
      <c r="M38" s="95"/>
      <c r="N38" s="16"/>
      <c r="O38" s="16"/>
      <c r="P38" s="39"/>
      <c r="Q38" s="39"/>
      <c r="R38" s="15"/>
    </row>
    <row r="39" spans="1:26">
      <c r="A39" s="17"/>
      <c r="B39" s="23"/>
      <c r="C39" s="15"/>
      <c r="D39" s="38"/>
      <c r="E39" s="38"/>
      <c r="F39" s="15"/>
      <c r="G39" s="15"/>
      <c r="H39" s="38"/>
      <c r="I39" s="38"/>
      <c r="J39" s="15"/>
      <c r="K39" s="15"/>
      <c r="L39" s="38"/>
      <c r="M39" s="38"/>
      <c r="N39" s="15"/>
      <c r="O39" s="15"/>
      <c r="P39" s="38"/>
      <c r="Q39" s="38"/>
      <c r="R39" s="15"/>
    </row>
    <row r="40" spans="1:26">
      <c r="A40" s="17"/>
      <c r="B40" s="24" t="s">
        <v>234</v>
      </c>
      <c r="C40" s="25"/>
      <c r="D40" s="24" t="s">
        <v>213</v>
      </c>
      <c r="E40" s="26">
        <v>27990</v>
      </c>
      <c r="F40" s="24"/>
      <c r="G40" s="25"/>
      <c r="H40" s="24" t="s">
        <v>213</v>
      </c>
      <c r="I40" s="26">
        <v>1637</v>
      </c>
      <c r="J40" s="24"/>
      <c r="K40" s="25"/>
      <c r="L40" s="24" t="s">
        <v>213</v>
      </c>
      <c r="M40" s="53" t="s">
        <v>249</v>
      </c>
      <c r="N40" s="24" t="s">
        <v>216</v>
      </c>
      <c r="O40" s="25"/>
      <c r="P40" s="24" t="s">
        <v>213</v>
      </c>
      <c r="Q40" s="26">
        <v>29565</v>
      </c>
      <c r="R40" s="24"/>
    </row>
    <row r="41" spans="1:26">
      <c r="A41" s="17"/>
      <c r="B41" s="27" t="s">
        <v>236</v>
      </c>
      <c r="C41" s="28"/>
      <c r="D41" s="27"/>
      <c r="E41" s="54">
        <v>8358</v>
      </c>
      <c r="F41" s="27"/>
      <c r="G41" s="28"/>
      <c r="H41" s="27"/>
      <c r="I41" s="33">
        <v>197</v>
      </c>
      <c r="J41" s="27"/>
      <c r="K41" s="28"/>
      <c r="L41" s="27"/>
      <c r="M41" s="33" t="s">
        <v>250</v>
      </c>
      <c r="N41" s="27" t="s">
        <v>216</v>
      </c>
      <c r="O41" s="28"/>
      <c r="P41" s="27"/>
      <c r="Q41" s="54">
        <v>8533</v>
      </c>
      <c r="R41" s="27"/>
    </row>
    <row r="42" spans="1:26">
      <c r="A42" s="17"/>
      <c r="B42" s="25" t="s">
        <v>238</v>
      </c>
      <c r="C42" s="25"/>
      <c r="D42" s="24"/>
      <c r="E42" s="26">
        <v>2975</v>
      </c>
      <c r="F42" s="24"/>
      <c r="G42" s="25"/>
      <c r="H42" s="24"/>
      <c r="I42" s="53">
        <v>13</v>
      </c>
      <c r="J42" s="24"/>
      <c r="K42" s="25"/>
      <c r="L42" s="24"/>
      <c r="M42" s="53" t="s">
        <v>241</v>
      </c>
      <c r="N42" s="24"/>
      <c r="O42" s="25"/>
      <c r="P42" s="24"/>
      <c r="Q42" s="26">
        <v>2988</v>
      </c>
      <c r="R42" s="24"/>
    </row>
    <row r="43" spans="1:26" ht="15.75" thickBot="1">
      <c r="A43" s="17"/>
      <c r="B43" s="27" t="s">
        <v>251</v>
      </c>
      <c r="C43" s="28"/>
      <c r="D43" s="29"/>
      <c r="E43" s="34">
        <v>1400</v>
      </c>
      <c r="F43" s="29"/>
      <c r="G43" s="57"/>
      <c r="H43" s="29"/>
      <c r="I43" s="30" t="s">
        <v>241</v>
      </c>
      <c r="J43" s="29"/>
      <c r="K43" s="57"/>
      <c r="L43" s="29"/>
      <c r="M43" s="30" t="s">
        <v>241</v>
      </c>
      <c r="N43" s="29"/>
      <c r="O43" s="57"/>
      <c r="P43" s="29"/>
      <c r="Q43" s="34">
        <v>1400</v>
      </c>
      <c r="R43" s="27"/>
    </row>
    <row r="44" spans="1:26" ht="15.75" thickBot="1">
      <c r="A44" s="17"/>
      <c r="B44" s="25"/>
      <c r="C44" s="25"/>
      <c r="D44" s="35" t="s">
        <v>213</v>
      </c>
      <c r="E44" s="36">
        <v>40723</v>
      </c>
      <c r="F44" s="35"/>
      <c r="G44" s="56"/>
      <c r="H44" s="35" t="s">
        <v>213</v>
      </c>
      <c r="I44" s="36">
        <v>1847</v>
      </c>
      <c r="J44" s="35"/>
      <c r="K44" s="56"/>
      <c r="L44" s="35" t="s">
        <v>213</v>
      </c>
      <c r="M44" s="55" t="s">
        <v>252</v>
      </c>
      <c r="N44" s="35" t="s">
        <v>216</v>
      </c>
      <c r="O44" s="56"/>
      <c r="P44" s="35" t="s">
        <v>213</v>
      </c>
      <c r="Q44" s="36">
        <v>42486</v>
      </c>
      <c r="R44" s="24"/>
    </row>
    <row r="45" spans="1:26">
      <c r="A45" s="17"/>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15.75" thickBot="1">
      <c r="A46" s="17"/>
      <c r="B46" s="23"/>
      <c r="C46" s="46"/>
      <c r="D46" s="37"/>
      <c r="E46" s="37"/>
      <c r="F46" s="46"/>
      <c r="G46" s="45"/>
      <c r="H46" s="93">
        <v>42004</v>
      </c>
      <c r="I46" s="93"/>
      <c r="J46" s="93"/>
      <c r="K46" s="93"/>
      <c r="L46" s="93"/>
      <c r="M46" s="93"/>
      <c r="N46" s="45"/>
      <c r="O46" s="45"/>
      <c r="P46" s="58"/>
      <c r="Q46" s="58"/>
      <c r="R46" s="15"/>
    </row>
    <row r="47" spans="1:26">
      <c r="A47" s="17"/>
      <c r="B47" s="23"/>
      <c r="C47" s="16"/>
      <c r="D47" s="95" t="s">
        <v>225</v>
      </c>
      <c r="E47" s="95"/>
      <c r="F47" s="16"/>
      <c r="G47" s="16"/>
      <c r="H47" s="95" t="s">
        <v>225</v>
      </c>
      <c r="I47" s="95"/>
      <c r="J47" s="16"/>
      <c r="K47" s="16"/>
      <c r="L47" s="95" t="s">
        <v>226</v>
      </c>
      <c r="M47" s="95"/>
      <c r="N47" s="16"/>
      <c r="O47" s="15"/>
      <c r="P47" s="39"/>
      <c r="Q47" s="39"/>
      <c r="R47" s="15"/>
    </row>
    <row r="48" spans="1:26">
      <c r="A48" s="17"/>
      <c r="B48" s="23"/>
      <c r="C48" s="16"/>
      <c r="D48" s="94" t="s">
        <v>227</v>
      </c>
      <c r="E48" s="94"/>
      <c r="F48" s="16"/>
      <c r="G48" s="16"/>
      <c r="H48" s="94" t="s">
        <v>228</v>
      </c>
      <c r="I48" s="94"/>
      <c r="J48" s="16"/>
      <c r="K48" s="16"/>
      <c r="L48" s="94" t="s">
        <v>228</v>
      </c>
      <c r="M48" s="94"/>
      <c r="N48" s="16"/>
      <c r="O48" s="16"/>
      <c r="P48" s="94" t="s">
        <v>229</v>
      </c>
      <c r="Q48" s="94"/>
      <c r="R48" s="16"/>
    </row>
    <row r="49" spans="1:26" ht="15.75" thickBot="1">
      <c r="A49" s="17"/>
      <c r="B49" s="23"/>
      <c r="C49" s="46"/>
      <c r="D49" s="37" t="s">
        <v>230</v>
      </c>
      <c r="E49" s="37"/>
      <c r="F49" s="46"/>
      <c r="G49" s="46"/>
      <c r="H49" s="37" t="s">
        <v>231</v>
      </c>
      <c r="I49" s="37"/>
      <c r="J49" s="46"/>
      <c r="K49" s="46"/>
      <c r="L49" s="37" t="s">
        <v>232</v>
      </c>
      <c r="M49" s="37"/>
      <c r="N49" s="46"/>
      <c r="O49" s="46"/>
      <c r="P49" s="37" t="s">
        <v>233</v>
      </c>
      <c r="Q49" s="37"/>
      <c r="R49" s="16"/>
    </row>
    <row r="50" spans="1:26">
      <c r="A50" s="17"/>
      <c r="B50" s="23"/>
      <c r="C50" s="16"/>
      <c r="D50" s="95"/>
      <c r="E50" s="95"/>
      <c r="F50" s="16"/>
      <c r="G50" s="15"/>
      <c r="H50" s="95" t="s">
        <v>211</v>
      </c>
      <c r="I50" s="95"/>
      <c r="J50" s="95"/>
      <c r="K50" s="95"/>
      <c r="L50" s="95"/>
      <c r="M50" s="95"/>
      <c r="N50" s="15"/>
      <c r="O50" s="15"/>
      <c r="P50" s="39"/>
      <c r="Q50" s="39"/>
      <c r="R50" s="15"/>
    </row>
    <row r="51" spans="1:26">
      <c r="A51" s="17"/>
      <c r="B51" s="23"/>
      <c r="C51" s="15"/>
      <c r="D51" s="38"/>
      <c r="E51" s="38"/>
      <c r="F51" s="15"/>
      <c r="G51" s="15"/>
      <c r="H51" s="38"/>
      <c r="I51" s="38"/>
      <c r="J51" s="15"/>
      <c r="K51" s="15"/>
      <c r="L51" s="38"/>
      <c r="M51" s="38"/>
      <c r="N51" s="15"/>
      <c r="O51" s="15"/>
      <c r="P51" s="38"/>
      <c r="Q51" s="38"/>
      <c r="R51" s="15"/>
    </row>
    <row r="52" spans="1:26">
      <c r="A52" s="17"/>
      <c r="B52" s="24" t="s">
        <v>234</v>
      </c>
      <c r="C52" s="25"/>
      <c r="D52" s="24" t="s">
        <v>213</v>
      </c>
      <c r="E52" s="26">
        <v>23193</v>
      </c>
      <c r="F52" s="24"/>
      <c r="G52" s="25"/>
      <c r="H52" s="24" t="s">
        <v>213</v>
      </c>
      <c r="I52" s="26">
        <v>1420</v>
      </c>
      <c r="J52" s="24"/>
      <c r="K52" s="25"/>
      <c r="L52" s="24" t="s">
        <v>213</v>
      </c>
      <c r="M52" s="53"/>
      <c r="N52" s="24">
        <v>-5</v>
      </c>
      <c r="O52" s="25"/>
      <c r="P52" s="24" t="s">
        <v>213</v>
      </c>
      <c r="Q52" s="26">
        <v>24608</v>
      </c>
      <c r="R52" s="24"/>
    </row>
    <row r="53" spans="1:26">
      <c r="A53" s="17"/>
      <c r="B53" s="27" t="s">
        <v>236</v>
      </c>
      <c r="C53" s="28"/>
      <c r="D53" s="27"/>
      <c r="E53" s="54">
        <v>4392</v>
      </c>
      <c r="F53" s="27"/>
      <c r="G53" s="28"/>
      <c r="H53" s="27"/>
      <c r="I53" s="33">
        <v>190</v>
      </c>
      <c r="J53" s="27"/>
      <c r="K53" s="28"/>
      <c r="L53" s="27"/>
      <c r="M53" s="33" t="s">
        <v>241</v>
      </c>
      <c r="N53" s="27"/>
      <c r="O53" s="28"/>
      <c r="P53" s="27"/>
      <c r="Q53" s="54">
        <v>4582</v>
      </c>
      <c r="R53" s="27"/>
    </row>
    <row r="54" spans="1:26">
      <c r="A54" s="17"/>
      <c r="B54" s="24" t="s">
        <v>253</v>
      </c>
      <c r="C54" s="25"/>
      <c r="D54" s="24"/>
      <c r="E54" s="26">
        <v>1000</v>
      </c>
      <c r="F54" s="24"/>
      <c r="G54" s="25"/>
      <c r="H54" s="24"/>
      <c r="I54" s="53" t="s">
        <v>241</v>
      </c>
      <c r="J54" s="24"/>
      <c r="K54" s="25"/>
      <c r="L54" s="24"/>
      <c r="M54" s="53" t="s">
        <v>241</v>
      </c>
      <c r="N54" s="24"/>
      <c r="O54" s="25"/>
      <c r="P54" s="24"/>
      <c r="Q54" s="26">
        <v>1000</v>
      </c>
      <c r="R54" s="24"/>
    </row>
    <row r="55" spans="1:26" ht="15.75" thickBot="1">
      <c r="A55" s="17"/>
      <c r="B55" s="27" t="s">
        <v>251</v>
      </c>
      <c r="C55" s="28"/>
      <c r="D55" s="29"/>
      <c r="E55" s="30">
        <v>700</v>
      </c>
      <c r="F55" s="29"/>
      <c r="G55" s="57"/>
      <c r="H55" s="29"/>
      <c r="I55" s="30" t="s">
        <v>241</v>
      </c>
      <c r="J55" s="29"/>
      <c r="K55" s="57"/>
      <c r="L55" s="29"/>
      <c r="M55" s="30" t="s">
        <v>241</v>
      </c>
      <c r="N55" s="29"/>
      <c r="O55" s="57"/>
      <c r="P55" s="29"/>
      <c r="Q55" s="30">
        <v>700</v>
      </c>
      <c r="R55" s="27"/>
    </row>
    <row r="56" spans="1:26" ht="15.75" thickBot="1">
      <c r="A56" s="17"/>
      <c r="B56" s="25"/>
      <c r="C56" s="25"/>
      <c r="D56" s="35" t="s">
        <v>213</v>
      </c>
      <c r="E56" s="36">
        <v>29285</v>
      </c>
      <c r="F56" s="35"/>
      <c r="G56" s="56"/>
      <c r="H56" s="35" t="s">
        <v>213</v>
      </c>
      <c r="I56" s="36">
        <v>1610</v>
      </c>
      <c r="J56" s="35"/>
      <c r="K56" s="56"/>
      <c r="L56" s="35" t="s">
        <v>213</v>
      </c>
      <c r="M56" s="55"/>
      <c r="N56" s="35">
        <v>-5</v>
      </c>
      <c r="O56" s="56"/>
      <c r="P56" s="35" t="s">
        <v>213</v>
      </c>
      <c r="Q56" s="36">
        <v>30890</v>
      </c>
      <c r="R56" s="24"/>
    </row>
    <row r="57" spans="1:26">
      <c r="A57" s="17"/>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c r="A58" s="17" t="s">
        <v>732</v>
      </c>
      <c r="B58" s="44" t="s">
        <v>254</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c r="A59" s="17"/>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c r="A60" s="17"/>
      <c r="B60" s="48"/>
      <c r="C60" s="14"/>
      <c r="D60" s="63" t="s">
        <v>255</v>
      </c>
      <c r="E60" s="63"/>
      <c r="F60" s="14"/>
    </row>
    <row r="61" spans="1:26">
      <c r="A61" s="17"/>
      <c r="B61" s="48"/>
      <c r="C61" s="14"/>
      <c r="D61" s="63" t="s">
        <v>256</v>
      </c>
      <c r="E61" s="63"/>
      <c r="F61" s="14"/>
    </row>
    <row r="62" spans="1:26" ht="15.75" thickBot="1">
      <c r="A62" s="17"/>
      <c r="B62" s="48"/>
      <c r="C62" s="14"/>
      <c r="D62" s="59">
        <v>41729</v>
      </c>
      <c r="E62" s="59"/>
      <c r="F62" s="14"/>
    </row>
    <row r="63" spans="1:26">
      <c r="A63" s="17"/>
      <c r="B63" s="48"/>
      <c r="C63" s="14"/>
      <c r="D63" s="64" t="s">
        <v>211</v>
      </c>
      <c r="E63" s="64"/>
      <c r="F63" s="14"/>
    </row>
    <row r="64" spans="1:26">
      <c r="A64" s="17"/>
      <c r="B64" s="23"/>
      <c r="C64" s="15"/>
      <c r="D64" s="38"/>
      <c r="E64" s="38"/>
      <c r="F64" s="15"/>
    </row>
    <row r="65" spans="1:26">
      <c r="A65" s="17"/>
      <c r="B65" s="25" t="s">
        <v>257</v>
      </c>
      <c r="C65" s="25"/>
      <c r="D65" s="24" t="s">
        <v>213</v>
      </c>
      <c r="E65" s="26">
        <v>4473</v>
      </c>
      <c r="F65" s="24"/>
    </row>
    <row r="66" spans="1:26" ht="15.75" thickBot="1">
      <c r="A66" s="17"/>
      <c r="B66" s="28" t="s">
        <v>258</v>
      </c>
      <c r="C66" s="28"/>
      <c r="D66" s="29"/>
      <c r="E66" s="34">
        <v>4399</v>
      </c>
      <c r="F66" s="27"/>
    </row>
    <row r="67" spans="1:26">
      <c r="A67" s="17"/>
      <c r="B67" s="25"/>
      <c r="C67" s="25"/>
      <c r="D67" s="24"/>
      <c r="E67" s="53"/>
      <c r="F67" s="24"/>
    </row>
    <row r="68" spans="1:26" ht="15.75" thickBot="1">
      <c r="A68" s="17"/>
      <c r="B68" s="27" t="s">
        <v>259</v>
      </c>
      <c r="C68" s="28"/>
      <c r="D68" s="29" t="s">
        <v>213</v>
      </c>
      <c r="E68" s="30">
        <v>74</v>
      </c>
      <c r="F68" s="27"/>
    </row>
    <row r="69" spans="1:26">
      <c r="A69" s="17"/>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c r="A70" s="17" t="s">
        <v>733</v>
      </c>
      <c r="B70" s="44" t="s">
        <v>261</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c r="A71" s="17"/>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c r="A72" s="17"/>
      <c r="B72" s="20"/>
      <c r="C72" s="164"/>
      <c r="D72" s="89" t="s">
        <v>262</v>
      </c>
      <c r="E72" s="89"/>
      <c r="F72" s="89"/>
      <c r="G72" s="89"/>
      <c r="H72" s="89"/>
      <c r="I72" s="89"/>
      <c r="J72" s="68"/>
    </row>
    <row r="73" spans="1:26">
      <c r="A73" s="17"/>
      <c r="B73" s="66"/>
      <c r="C73" s="68"/>
      <c r="D73" s="289">
        <v>42094</v>
      </c>
      <c r="E73" s="289"/>
      <c r="F73" s="289"/>
      <c r="G73" s="289"/>
      <c r="H73" s="289"/>
      <c r="I73" s="289"/>
      <c r="J73" s="19"/>
    </row>
    <row r="74" spans="1:26" ht="15.75" thickBot="1">
      <c r="A74" s="17"/>
      <c r="B74" s="284" t="s">
        <v>211</v>
      </c>
      <c r="C74" s="68"/>
      <c r="D74" s="91">
        <v>2015</v>
      </c>
      <c r="E74" s="91"/>
      <c r="F74" s="69"/>
      <c r="G74" s="69"/>
      <c r="H74" s="91">
        <v>2014</v>
      </c>
      <c r="I74" s="91"/>
      <c r="J74" s="68"/>
    </row>
    <row r="75" spans="1:26" ht="26.25">
      <c r="A75" s="17"/>
      <c r="B75" s="285" t="s">
        <v>263</v>
      </c>
      <c r="C75" s="72"/>
      <c r="D75" s="71" t="s">
        <v>213</v>
      </c>
      <c r="E75" s="73">
        <v>1887</v>
      </c>
      <c r="F75" s="71"/>
      <c r="G75" s="72"/>
      <c r="H75" s="71" t="s">
        <v>213</v>
      </c>
      <c r="I75" s="73">
        <v>2012</v>
      </c>
      <c r="J75" s="71"/>
    </row>
    <row r="76" spans="1:26">
      <c r="A76" s="17"/>
      <c r="B76" s="286" t="s">
        <v>264</v>
      </c>
      <c r="C76" s="76"/>
      <c r="D76" s="75"/>
      <c r="E76" s="78" t="s">
        <v>241</v>
      </c>
      <c r="F76" s="75"/>
      <c r="G76" s="76"/>
      <c r="H76" s="75"/>
      <c r="I76" s="78">
        <v>74</v>
      </c>
      <c r="J76" s="75"/>
    </row>
    <row r="77" spans="1:26" ht="27" thickBot="1">
      <c r="A77" s="17"/>
      <c r="B77" s="285" t="s">
        <v>265</v>
      </c>
      <c r="C77" s="72"/>
      <c r="D77" s="79"/>
      <c r="E77" s="80" t="s">
        <v>266</v>
      </c>
      <c r="F77" s="71" t="s">
        <v>216</v>
      </c>
      <c r="G77" s="72"/>
      <c r="H77" s="79"/>
      <c r="I77" s="80" t="s">
        <v>267</v>
      </c>
      <c r="J77" s="71" t="s">
        <v>216</v>
      </c>
    </row>
    <row r="78" spans="1:26" ht="39.75" thickBot="1">
      <c r="A78" s="17"/>
      <c r="B78" s="286" t="s">
        <v>268</v>
      </c>
      <c r="C78" s="76"/>
      <c r="D78" s="287" t="s">
        <v>213</v>
      </c>
      <c r="E78" s="288">
        <v>1838</v>
      </c>
      <c r="F78" s="75"/>
      <c r="G78" s="76"/>
      <c r="H78" s="287" t="s">
        <v>213</v>
      </c>
      <c r="I78" s="288">
        <v>2036</v>
      </c>
      <c r="J78" s="75"/>
    </row>
    <row r="79" spans="1:26" ht="15.75" thickTop="1">
      <c r="A79" s="17"/>
      <c r="B79" s="121"/>
      <c r="C79" s="121"/>
      <c r="D79" s="121"/>
      <c r="E79" s="121"/>
      <c r="F79" s="121"/>
      <c r="G79" s="121"/>
      <c r="H79" s="121"/>
      <c r="I79" s="121"/>
      <c r="J79" s="121"/>
      <c r="K79" s="121"/>
      <c r="L79" s="121"/>
      <c r="M79" s="121"/>
      <c r="N79" s="121"/>
      <c r="O79" s="121"/>
      <c r="P79" s="121"/>
      <c r="Q79" s="121"/>
      <c r="R79" s="121"/>
      <c r="S79" s="121"/>
      <c r="T79" s="121"/>
      <c r="U79" s="121"/>
      <c r="V79" s="121"/>
      <c r="W79" s="121"/>
      <c r="X79" s="121"/>
      <c r="Y79" s="121"/>
      <c r="Z79" s="121"/>
    </row>
    <row r="80" spans="1:26">
      <c r="A80" s="17" t="s">
        <v>734</v>
      </c>
      <c r="B80" s="44" t="s">
        <v>269</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c r="A81" s="17"/>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ht="15.75" thickBot="1">
      <c r="A82" s="17"/>
      <c r="B82" s="48"/>
      <c r="C82" s="12"/>
      <c r="D82" s="60"/>
      <c r="E82" s="60"/>
      <c r="F82" s="47"/>
      <c r="G82" s="47"/>
      <c r="H82" s="60"/>
      <c r="I82" s="60"/>
      <c r="J82" s="47"/>
      <c r="K82" s="52"/>
      <c r="L82" s="59">
        <v>42094</v>
      </c>
      <c r="M82" s="59"/>
      <c r="N82" s="59"/>
      <c r="O82" s="59"/>
      <c r="P82" s="59"/>
      <c r="Q82" s="59"/>
      <c r="R82" s="52"/>
      <c r="S82" s="47"/>
      <c r="T82" s="60"/>
      <c r="U82" s="60"/>
      <c r="V82" s="47"/>
      <c r="W82" s="47"/>
      <c r="X82" s="60"/>
      <c r="Y82" s="60"/>
      <c r="Z82" s="12"/>
    </row>
    <row r="83" spans="1:26" ht="15.75" thickBot="1">
      <c r="A83" s="17"/>
      <c r="B83" s="48"/>
      <c r="C83" s="14"/>
      <c r="D83" s="108" t="s">
        <v>270</v>
      </c>
      <c r="E83" s="108"/>
      <c r="F83" s="108"/>
      <c r="G83" s="108"/>
      <c r="H83" s="108"/>
      <c r="I83" s="108"/>
      <c r="J83" s="52"/>
      <c r="K83" s="52"/>
      <c r="L83" s="108" t="s">
        <v>271</v>
      </c>
      <c r="M83" s="108"/>
      <c r="N83" s="108"/>
      <c r="O83" s="108"/>
      <c r="P83" s="108"/>
      <c r="Q83" s="108"/>
      <c r="R83" s="52"/>
      <c r="S83" s="52"/>
      <c r="T83" s="108" t="s">
        <v>129</v>
      </c>
      <c r="U83" s="108"/>
      <c r="V83" s="108"/>
      <c r="W83" s="108"/>
      <c r="X83" s="108"/>
      <c r="Y83" s="108"/>
      <c r="Z83" s="12"/>
    </row>
    <row r="84" spans="1:26">
      <c r="A84" s="17"/>
      <c r="B84" s="48"/>
      <c r="C84" s="14"/>
      <c r="D84" s="64" t="s">
        <v>229</v>
      </c>
      <c r="E84" s="64"/>
      <c r="F84" s="14"/>
      <c r="G84" s="14"/>
      <c r="H84" s="64" t="s">
        <v>228</v>
      </c>
      <c r="I84" s="64"/>
      <c r="J84" s="14"/>
      <c r="K84" s="14"/>
      <c r="L84" s="64" t="s">
        <v>229</v>
      </c>
      <c r="M84" s="64"/>
      <c r="N84" s="14"/>
      <c r="O84" s="14"/>
      <c r="P84" s="64" t="s">
        <v>228</v>
      </c>
      <c r="Q84" s="64"/>
      <c r="R84" s="14"/>
      <c r="S84" s="14"/>
      <c r="T84" s="64" t="s">
        <v>229</v>
      </c>
      <c r="U84" s="64"/>
      <c r="V84" s="14"/>
      <c r="W84" s="14"/>
      <c r="X84" s="64" t="s">
        <v>228</v>
      </c>
      <c r="Y84" s="64"/>
      <c r="Z84" s="14"/>
    </row>
    <row r="85" spans="1:26" ht="15.75" thickBot="1">
      <c r="A85" s="17"/>
      <c r="B85" s="48"/>
      <c r="C85" s="14"/>
      <c r="D85" s="65" t="s">
        <v>233</v>
      </c>
      <c r="E85" s="65"/>
      <c r="F85" s="52"/>
      <c r="G85" s="52"/>
      <c r="H85" s="65" t="s">
        <v>232</v>
      </c>
      <c r="I85" s="65"/>
      <c r="J85" s="14"/>
      <c r="K85" s="14"/>
      <c r="L85" s="65" t="s">
        <v>233</v>
      </c>
      <c r="M85" s="65"/>
      <c r="N85" s="52"/>
      <c r="O85" s="52"/>
      <c r="P85" s="65" t="s">
        <v>232</v>
      </c>
      <c r="Q85" s="65"/>
      <c r="R85" s="14"/>
      <c r="S85" s="14"/>
      <c r="T85" s="65" t="s">
        <v>233</v>
      </c>
      <c r="U85" s="65"/>
      <c r="V85" s="52"/>
      <c r="W85" s="52"/>
      <c r="X85" s="65" t="s">
        <v>232</v>
      </c>
      <c r="Y85" s="65"/>
      <c r="Z85" s="14"/>
    </row>
    <row r="86" spans="1:26">
      <c r="A86" s="17"/>
      <c r="B86" s="48"/>
      <c r="C86" s="12"/>
      <c r="D86" s="62"/>
      <c r="E86" s="62"/>
      <c r="F86" s="12"/>
      <c r="G86" s="12"/>
      <c r="H86" s="62"/>
      <c r="I86" s="62"/>
      <c r="J86" s="12"/>
      <c r="K86" s="14"/>
      <c r="L86" s="64" t="s">
        <v>211</v>
      </c>
      <c r="M86" s="64"/>
      <c r="N86" s="64"/>
      <c r="O86" s="64"/>
      <c r="P86" s="64"/>
      <c r="Q86" s="64"/>
      <c r="R86" s="14"/>
      <c r="S86" s="12"/>
      <c r="T86" s="62"/>
      <c r="U86" s="62"/>
      <c r="V86" s="12"/>
      <c r="W86" s="12"/>
      <c r="X86" s="62"/>
      <c r="Y86" s="62"/>
      <c r="Z86" s="12"/>
    </row>
    <row r="87" spans="1:26">
      <c r="A87" s="17"/>
      <c r="B87" s="102" t="s">
        <v>272</v>
      </c>
      <c r="C87" s="25"/>
      <c r="D87" s="24"/>
      <c r="E87" s="53"/>
      <c r="F87" s="24"/>
      <c r="G87" s="25"/>
      <c r="H87" s="24"/>
      <c r="I87" s="53"/>
      <c r="J87" s="24"/>
      <c r="K87" s="25"/>
      <c r="L87" s="24"/>
      <c r="M87" s="53"/>
      <c r="N87" s="24"/>
      <c r="O87" s="25"/>
      <c r="P87" s="24"/>
      <c r="Q87" s="53"/>
      <c r="R87" s="24"/>
      <c r="S87" s="25"/>
      <c r="T87" s="24"/>
      <c r="U87" s="53"/>
      <c r="V87" s="24"/>
      <c r="W87" s="25"/>
      <c r="X87" s="24"/>
      <c r="Y87" s="53"/>
      <c r="Z87" s="24"/>
    </row>
    <row r="88" spans="1:26">
      <c r="A88" s="17"/>
      <c r="B88" s="98" t="s">
        <v>234</v>
      </c>
      <c r="C88" s="28"/>
      <c r="D88" s="27" t="s">
        <v>213</v>
      </c>
      <c r="E88" s="54">
        <v>3684</v>
      </c>
      <c r="F88" s="27"/>
      <c r="G88" s="28"/>
      <c r="H88" s="27" t="s">
        <v>213</v>
      </c>
      <c r="I88" s="33">
        <v>62</v>
      </c>
      <c r="J88" s="27"/>
      <c r="K88" s="28"/>
      <c r="L88" s="27" t="s">
        <v>213</v>
      </c>
      <c r="M88" s="33" t="s">
        <v>241</v>
      </c>
      <c r="N88" s="27"/>
      <c r="O88" s="28"/>
      <c r="P88" s="27" t="s">
        <v>213</v>
      </c>
      <c r="Q88" s="33" t="s">
        <v>241</v>
      </c>
      <c r="R88" s="27"/>
      <c r="S88" s="28"/>
      <c r="T88" s="27" t="s">
        <v>213</v>
      </c>
      <c r="U88" s="54">
        <v>3684</v>
      </c>
      <c r="V88" s="27"/>
      <c r="W88" s="28"/>
      <c r="X88" s="27" t="s">
        <v>213</v>
      </c>
      <c r="Y88" s="33">
        <v>62</v>
      </c>
      <c r="Z88" s="27"/>
    </row>
    <row r="89" spans="1:26" ht="15.75" thickBot="1">
      <c r="A89" s="17"/>
      <c r="B89" s="97" t="s">
        <v>236</v>
      </c>
      <c r="C89" s="25"/>
      <c r="D89" s="35"/>
      <c r="E89" s="36">
        <v>2478</v>
      </c>
      <c r="F89" s="35"/>
      <c r="G89" s="56"/>
      <c r="H89" s="35"/>
      <c r="I89" s="55">
        <v>22</v>
      </c>
      <c r="J89" s="24"/>
      <c r="K89" s="25"/>
      <c r="L89" s="35"/>
      <c r="M89" s="55" t="s">
        <v>241</v>
      </c>
      <c r="N89" s="35"/>
      <c r="O89" s="56"/>
      <c r="P89" s="35"/>
      <c r="Q89" s="55" t="s">
        <v>241</v>
      </c>
      <c r="R89" s="24"/>
      <c r="S89" s="25"/>
      <c r="T89" s="35"/>
      <c r="U89" s="36">
        <v>2478</v>
      </c>
      <c r="V89" s="35"/>
      <c r="W89" s="56"/>
      <c r="X89" s="35"/>
      <c r="Y89" s="55">
        <v>22</v>
      </c>
      <c r="Z89" s="24"/>
    </row>
    <row r="90" spans="1:26" ht="15.75" thickBot="1">
      <c r="A90" s="17"/>
      <c r="B90" s="98"/>
      <c r="C90" s="28"/>
      <c r="D90" s="99" t="s">
        <v>213</v>
      </c>
      <c r="E90" s="100">
        <v>6162</v>
      </c>
      <c r="F90" s="99"/>
      <c r="G90" s="103"/>
      <c r="H90" s="99" t="s">
        <v>213</v>
      </c>
      <c r="I90" s="104">
        <v>84</v>
      </c>
      <c r="J90" s="27"/>
      <c r="K90" s="28"/>
      <c r="L90" s="99" t="s">
        <v>213</v>
      </c>
      <c r="M90" s="104" t="s">
        <v>241</v>
      </c>
      <c r="N90" s="99"/>
      <c r="O90" s="103"/>
      <c r="P90" s="99" t="s">
        <v>213</v>
      </c>
      <c r="Q90" s="104" t="s">
        <v>241</v>
      </c>
      <c r="R90" s="27"/>
      <c r="S90" s="28"/>
      <c r="T90" s="99" t="s">
        <v>213</v>
      </c>
      <c r="U90" s="100">
        <v>6162</v>
      </c>
      <c r="V90" s="99"/>
      <c r="W90" s="103"/>
      <c r="X90" s="99" t="s">
        <v>213</v>
      </c>
      <c r="Y90" s="104">
        <v>84</v>
      </c>
      <c r="Z90" s="27"/>
    </row>
    <row r="91" spans="1:26" ht="15.75" thickTop="1">
      <c r="A91" s="17"/>
      <c r="B91" s="105"/>
      <c r="C91" s="15"/>
      <c r="D91" s="106"/>
      <c r="E91" s="107"/>
      <c r="F91" s="106"/>
      <c r="G91" s="15"/>
      <c r="H91" s="106"/>
      <c r="I91" s="107"/>
      <c r="J91" s="106"/>
      <c r="K91" s="15"/>
      <c r="L91" s="106"/>
      <c r="M91" s="107"/>
      <c r="N91" s="106"/>
      <c r="O91" s="15"/>
      <c r="P91" s="106"/>
      <c r="Q91" s="107"/>
      <c r="R91" s="106"/>
      <c r="S91" s="15"/>
      <c r="T91" s="106"/>
      <c r="U91" s="107"/>
      <c r="V91" s="106"/>
      <c r="W91" s="15"/>
      <c r="X91" s="106"/>
      <c r="Y91" s="107"/>
      <c r="Z91" s="106"/>
    </row>
    <row r="92" spans="1:26">
      <c r="A92" s="17"/>
      <c r="B92" s="102" t="s">
        <v>273</v>
      </c>
      <c r="C92" s="25"/>
      <c r="D92" s="24"/>
      <c r="E92" s="53"/>
      <c r="F92" s="24"/>
      <c r="G92" s="25"/>
      <c r="H92" s="24"/>
      <c r="I92" s="53"/>
      <c r="J92" s="24"/>
      <c r="K92" s="25"/>
      <c r="L92" s="24"/>
      <c r="M92" s="53"/>
      <c r="N92" s="24"/>
      <c r="O92" s="25"/>
      <c r="P92" s="24"/>
      <c r="Q92" s="53"/>
      <c r="R92" s="24"/>
      <c r="S92" s="25"/>
      <c r="T92" s="24"/>
      <c r="U92" s="53"/>
      <c r="V92" s="24"/>
      <c r="W92" s="25"/>
      <c r="X92" s="24"/>
      <c r="Y92" s="53"/>
      <c r="Z92" s="24"/>
    </row>
    <row r="93" spans="1:26">
      <c r="A93" s="17"/>
      <c r="B93" s="98" t="s">
        <v>234</v>
      </c>
      <c r="C93" s="28"/>
      <c r="D93" s="27" t="s">
        <v>213</v>
      </c>
      <c r="E93" s="33" t="s">
        <v>241</v>
      </c>
      <c r="F93" s="27"/>
      <c r="G93" s="28"/>
      <c r="H93" s="27" t="s">
        <v>213</v>
      </c>
      <c r="I93" s="33" t="s">
        <v>241</v>
      </c>
      <c r="J93" s="27"/>
      <c r="K93" s="28"/>
      <c r="L93" s="27" t="s">
        <v>213</v>
      </c>
      <c r="M93" s="54">
        <v>2979</v>
      </c>
      <c r="N93" s="27"/>
      <c r="O93" s="28"/>
      <c r="P93" s="27" t="s">
        <v>213</v>
      </c>
      <c r="Q93" s="33">
        <v>21</v>
      </c>
      <c r="R93" s="27"/>
      <c r="S93" s="28"/>
      <c r="T93" s="27" t="s">
        <v>213</v>
      </c>
      <c r="U93" s="54">
        <v>2979</v>
      </c>
      <c r="V93" s="27"/>
      <c r="W93" s="28"/>
      <c r="X93" s="27" t="s">
        <v>213</v>
      </c>
      <c r="Y93" s="33">
        <v>21</v>
      </c>
      <c r="Z93" s="27"/>
    </row>
    <row r="94" spans="1:26">
      <c r="A94" s="17"/>
      <c r="B94" s="97" t="s">
        <v>236</v>
      </c>
      <c r="C94" s="25"/>
      <c r="D94" s="24"/>
      <c r="E94" s="26">
        <v>4285</v>
      </c>
      <c r="F94" s="24"/>
      <c r="G94" s="25"/>
      <c r="H94" s="24"/>
      <c r="I94" s="53">
        <v>36</v>
      </c>
      <c r="J94" s="24"/>
      <c r="K94" s="25"/>
      <c r="L94" s="24"/>
      <c r="M94" s="26">
        <v>1988</v>
      </c>
      <c r="N94" s="24"/>
      <c r="O94" s="25"/>
      <c r="P94" s="24"/>
      <c r="Q94" s="53">
        <v>19</v>
      </c>
      <c r="R94" s="24"/>
      <c r="S94" s="25"/>
      <c r="T94" s="24"/>
      <c r="U94" s="26">
        <v>6273</v>
      </c>
      <c r="V94" s="24"/>
      <c r="W94" s="25"/>
      <c r="X94" s="24"/>
      <c r="Y94" s="53">
        <v>55</v>
      </c>
      <c r="Z94" s="24"/>
    </row>
    <row r="95" spans="1:26" ht="15.75" thickBot="1">
      <c r="A95" s="17"/>
      <c r="B95" s="98" t="s">
        <v>238</v>
      </c>
      <c r="C95" s="28"/>
      <c r="D95" s="29"/>
      <c r="E95" s="34">
        <v>26091</v>
      </c>
      <c r="F95" s="29"/>
      <c r="G95" s="57"/>
      <c r="H95" s="29"/>
      <c r="I95" s="30">
        <v>149</v>
      </c>
      <c r="J95" s="27"/>
      <c r="K95" s="28"/>
      <c r="L95" s="29"/>
      <c r="M95" s="34">
        <v>23064</v>
      </c>
      <c r="N95" s="29"/>
      <c r="O95" s="57"/>
      <c r="P95" s="29"/>
      <c r="Q95" s="30">
        <v>311</v>
      </c>
      <c r="R95" s="29"/>
      <c r="S95" s="28"/>
      <c r="T95" s="29"/>
      <c r="U95" s="34">
        <v>49155</v>
      </c>
      <c r="V95" s="29"/>
      <c r="W95" s="57"/>
      <c r="X95" s="29"/>
      <c r="Y95" s="30">
        <v>460</v>
      </c>
      <c r="Z95" s="27"/>
    </row>
    <row r="96" spans="1:26" ht="15.75" thickBot="1">
      <c r="A96" s="17"/>
      <c r="B96" s="97"/>
      <c r="C96" s="25"/>
      <c r="D96" s="35" t="s">
        <v>213</v>
      </c>
      <c r="E96" s="36">
        <v>30376</v>
      </c>
      <c r="F96" s="35"/>
      <c r="G96" s="56"/>
      <c r="H96" s="35" t="s">
        <v>213</v>
      </c>
      <c r="I96" s="55">
        <v>185</v>
      </c>
      <c r="J96" s="24"/>
      <c r="K96" s="25"/>
      <c r="L96" s="35" t="s">
        <v>213</v>
      </c>
      <c r="M96" s="36">
        <v>28031</v>
      </c>
      <c r="N96" s="35"/>
      <c r="O96" s="56"/>
      <c r="P96" s="35" t="s">
        <v>213</v>
      </c>
      <c r="Q96" s="55">
        <v>351</v>
      </c>
      <c r="R96" s="24"/>
      <c r="S96" s="25"/>
      <c r="T96" s="35" t="s">
        <v>213</v>
      </c>
      <c r="U96" s="36">
        <v>58407</v>
      </c>
      <c r="V96" s="35"/>
      <c r="W96" s="56"/>
      <c r="X96" s="35" t="s">
        <v>213</v>
      </c>
      <c r="Y96" s="55">
        <v>536</v>
      </c>
      <c r="Z96" s="24"/>
    </row>
    <row r="97" spans="1:26">
      <c r="A97" s="17"/>
      <c r="B97" s="105"/>
      <c r="C97" s="15"/>
      <c r="D97" s="106"/>
      <c r="E97" s="107"/>
      <c r="F97" s="106"/>
      <c r="G97" s="15"/>
      <c r="H97" s="106"/>
      <c r="I97" s="107"/>
      <c r="J97" s="106"/>
      <c r="K97" s="15"/>
      <c r="L97" s="106"/>
      <c r="M97" s="107"/>
      <c r="N97" s="106"/>
      <c r="O97" s="15"/>
      <c r="P97" s="106"/>
      <c r="Q97" s="107"/>
      <c r="R97" s="106"/>
      <c r="S97" s="15"/>
      <c r="T97" s="106"/>
      <c r="U97" s="107"/>
      <c r="V97" s="106"/>
      <c r="W97" s="15"/>
      <c r="X97" s="106"/>
      <c r="Y97" s="107"/>
      <c r="Z97" s="106"/>
    </row>
    <row r="98" spans="1:26">
      <c r="A98" s="17"/>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15.75" thickBot="1">
      <c r="A99" s="17"/>
      <c r="B99" s="48"/>
      <c r="C99" s="12"/>
      <c r="D99" s="60"/>
      <c r="E99" s="60"/>
      <c r="F99" s="47"/>
      <c r="G99" s="47"/>
      <c r="H99" s="60"/>
      <c r="I99" s="60"/>
      <c r="J99" s="47"/>
      <c r="K99" s="52"/>
      <c r="L99" s="59">
        <v>42004</v>
      </c>
      <c r="M99" s="59"/>
      <c r="N99" s="59"/>
      <c r="O99" s="59"/>
      <c r="P99" s="59"/>
      <c r="Q99" s="59"/>
      <c r="R99" s="52"/>
      <c r="S99" s="47"/>
      <c r="T99" s="60"/>
      <c r="U99" s="60"/>
      <c r="V99" s="47"/>
      <c r="W99" s="47"/>
      <c r="X99" s="60"/>
      <c r="Y99" s="60"/>
      <c r="Z99" s="12"/>
    </row>
    <row r="100" spans="1:26" ht="15.75" thickBot="1">
      <c r="A100" s="17"/>
      <c r="B100" s="48"/>
      <c r="C100" s="14"/>
      <c r="D100" s="108" t="s">
        <v>270</v>
      </c>
      <c r="E100" s="108"/>
      <c r="F100" s="108"/>
      <c r="G100" s="108"/>
      <c r="H100" s="108"/>
      <c r="I100" s="108"/>
      <c r="J100" s="52"/>
      <c r="K100" s="52"/>
      <c r="L100" s="108" t="s">
        <v>271</v>
      </c>
      <c r="M100" s="108"/>
      <c r="N100" s="108"/>
      <c r="O100" s="108"/>
      <c r="P100" s="108"/>
      <c r="Q100" s="108"/>
      <c r="R100" s="52"/>
      <c r="S100" s="52"/>
      <c r="T100" s="108" t="s">
        <v>129</v>
      </c>
      <c r="U100" s="108"/>
      <c r="V100" s="108"/>
      <c r="W100" s="108"/>
      <c r="X100" s="108"/>
      <c r="Y100" s="108"/>
      <c r="Z100" s="12"/>
    </row>
    <row r="101" spans="1:26">
      <c r="A101" s="17"/>
      <c r="B101" s="48"/>
      <c r="C101" s="14"/>
      <c r="D101" s="64" t="s">
        <v>229</v>
      </c>
      <c r="E101" s="64"/>
      <c r="F101" s="14"/>
      <c r="G101" s="14"/>
      <c r="H101" s="64" t="s">
        <v>228</v>
      </c>
      <c r="I101" s="64"/>
      <c r="J101" s="14"/>
      <c r="K101" s="14"/>
      <c r="L101" s="64" t="s">
        <v>229</v>
      </c>
      <c r="M101" s="64"/>
      <c r="N101" s="14"/>
      <c r="O101" s="14"/>
      <c r="P101" s="64" t="s">
        <v>228</v>
      </c>
      <c r="Q101" s="64"/>
      <c r="R101" s="14"/>
      <c r="S101" s="14"/>
      <c r="T101" s="64" t="s">
        <v>229</v>
      </c>
      <c r="U101" s="64"/>
      <c r="V101" s="14"/>
      <c r="W101" s="14"/>
      <c r="X101" s="64" t="s">
        <v>228</v>
      </c>
      <c r="Y101" s="64"/>
      <c r="Z101" s="14"/>
    </row>
    <row r="102" spans="1:26" ht="15.75" thickBot="1">
      <c r="A102" s="17"/>
      <c r="B102" s="48"/>
      <c r="C102" s="14"/>
      <c r="D102" s="65" t="s">
        <v>233</v>
      </c>
      <c r="E102" s="65"/>
      <c r="F102" s="52"/>
      <c r="G102" s="52"/>
      <c r="H102" s="65" t="s">
        <v>232</v>
      </c>
      <c r="I102" s="65"/>
      <c r="J102" s="14"/>
      <c r="K102" s="14"/>
      <c r="L102" s="65" t="s">
        <v>233</v>
      </c>
      <c r="M102" s="65"/>
      <c r="N102" s="52"/>
      <c r="O102" s="52"/>
      <c r="P102" s="65" t="s">
        <v>232</v>
      </c>
      <c r="Q102" s="65"/>
      <c r="R102" s="14"/>
      <c r="S102" s="14"/>
      <c r="T102" s="65" t="s">
        <v>233</v>
      </c>
      <c r="U102" s="65"/>
      <c r="V102" s="52"/>
      <c r="W102" s="52"/>
      <c r="X102" s="65" t="s">
        <v>232</v>
      </c>
      <c r="Y102" s="65"/>
      <c r="Z102" s="14"/>
    </row>
    <row r="103" spans="1:26">
      <c r="A103" s="17"/>
      <c r="B103" s="48"/>
      <c r="C103" s="12"/>
      <c r="D103" s="62"/>
      <c r="E103" s="62"/>
      <c r="F103" s="12"/>
      <c r="G103" s="12"/>
      <c r="H103" s="62"/>
      <c r="I103" s="62"/>
      <c r="J103" s="12"/>
      <c r="K103" s="14"/>
      <c r="L103" s="64" t="s">
        <v>211</v>
      </c>
      <c r="M103" s="64"/>
      <c r="N103" s="64"/>
      <c r="O103" s="64"/>
      <c r="P103" s="64"/>
      <c r="Q103" s="64"/>
      <c r="R103" s="14"/>
      <c r="S103" s="12"/>
      <c r="T103" s="62"/>
      <c r="U103" s="62"/>
      <c r="V103" s="12"/>
      <c r="W103" s="12"/>
      <c r="X103" s="62"/>
      <c r="Y103" s="62"/>
      <c r="Z103" s="12"/>
    </row>
    <row r="104" spans="1:26">
      <c r="A104" s="17"/>
      <c r="B104" s="102" t="s">
        <v>272</v>
      </c>
      <c r="C104" s="25"/>
      <c r="D104" s="24"/>
      <c r="E104" s="53"/>
      <c r="F104" s="24"/>
      <c r="G104" s="25"/>
      <c r="H104" s="24"/>
      <c r="I104" s="53"/>
      <c r="J104" s="24"/>
      <c r="K104" s="25"/>
      <c r="L104" s="24"/>
      <c r="M104" s="53"/>
      <c r="N104" s="24"/>
      <c r="O104" s="25"/>
      <c r="P104" s="24"/>
      <c r="Q104" s="53"/>
      <c r="R104" s="24"/>
      <c r="S104" s="25"/>
      <c r="T104" s="24"/>
      <c r="U104" s="53"/>
      <c r="V104" s="24"/>
      <c r="W104" s="25"/>
      <c r="X104" s="24"/>
      <c r="Y104" s="53"/>
      <c r="Z104" s="24"/>
    </row>
    <row r="105" spans="1:26" ht="15.75" thickBot="1">
      <c r="A105" s="17"/>
      <c r="B105" s="98" t="s">
        <v>234</v>
      </c>
      <c r="C105" s="28"/>
      <c r="D105" s="29" t="s">
        <v>213</v>
      </c>
      <c r="E105" s="34">
        <v>1995</v>
      </c>
      <c r="F105" s="29"/>
      <c r="G105" s="57"/>
      <c r="H105" s="29" t="s">
        <v>213</v>
      </c>
      <c r="I105" s="30">
        <v>5</v>
      </c>
      <c r="J105" s="27"/>
      <c r="K105" s="28"/>
      <c r="L105" s="29" t="s">
        <v>213</v>
      </c>
      <c r="M105" s="30" t="s">
        <v>241</v>
      </c>
      <c r="N105" s="29"/>
      <c r="O105" s="57"/>
      <c r="P105" s="29" t="s">
        <v>213</v>
      </c>
      <c r="Q105" s="30" t="s">
        <v>241</v>
      </c>
      <c r="R105" s="27"/>
      <c r="S105" s="28"/>
      <c r="T105" s="29" t="s">
        <v>213</v>
      </c>
      <c r="U105" s="34">
        <v>1995</v>
      </c>
      <c r="V105" s="29"/>
      <c r="W105" s="57"/>
      <c r="X105" s="29" t="s">
        <v>213</v>
      </c>
      <c r="Y105" s="30">
        <v>5</v>
      </c>
      <c r="Z105" s="27"/>
    </row>
    <row r="106" spans="1:26" ht="15.75" thickBot="1">
      <c r="A106" s="17"/>
      <c r="B106" s="97"/>
      <c r="C106" s="25"/>
      <c r="D106" s="31" t="s">
        <v>213</v>
      </c>
      <c r="E106" s="32">
        <v>1995</v>
      </c>
      <c r="F106" s="31"/>
      <c r="G106" s="109"/>
      <c r="H106" s="31" t="s">
        <v>213</v>
      </c>
      <c r="I106" s="110">
        <v>5</v>
      </c>
      <c r="J106" s="24"/>
      <c r="K106" s="25"/>
      <c r="L106" s="31" t="s">
        <v>213</v>
      </c>
      <c r="M106" s="110" t="s">
        <v>241</v>
      </c>
      <c r="N106" s="31"/>
      <c r="O106" s="109"/>
      <c r="P106" s="31" t="s">
        <v>213</v>
      </c>
      <c r="Q106" s="110" t="s">
        <v>241</v>
      </c>
      <c r="R106" s="24"/>
      <c r="S106" s="25"/>
      <c r="T106" s="31" t="s">
        <v>213</v>
      </c>
      <c r="U106" s="32">
        <v>1995</v>
      </c>
      <c r="V106" s="31"/>
      <c r="W106" s="109"/>
      <c r="X106" s="31" t="s">
        <v>213</v>
      </c>
      <c r="Y106" s="110">
        <v>5</v>
      </c>
      <c r="Z106" s="24"/>
    </row>
    <row r="107" spans="1:26" ht="15.75" thickTop="1">
      <c r="A107" s="17"/>
      <c r="B107" s="105"/>
      <c r="C107" s="15"/>
      <c r="D107" s="106"/>
      <c r="E107" s="107"/>
      <c r="F107" s="106"/>
      <c r="G107" s="15"/>
      <c r="H107" s="106"/>
      <c r="I107" s="107"/>
      <c r="J107" s="106"/>
      <c r="K107" s="15"/>
      <c r="L107" s="106"/>
      <c r="M107" s="107"/>
      <c r="N107" s="106"/>
      <c r="O107" s="15"/>
      <c r="P107" s="106"/>
      <c r="Q107" s="107"/>
      <c r="R107" s="106"/>
      <c r="S107" s="15"/>
      <c r="T107" s="106"/>
      <c r="U107" s="107"/>
      <c r="V107" s="106"/>
      <c r="W107" s="15"/>
      <c r="X107" s="106"/>
      <c r="Y107" s="107"/>
      <c r="Z107" s="106"/>
    </row>
    <row r="108" spans="1:26">
      <c r="A108" s="17"/>
      <c r="B108" s="98" t="s">
        <v>273</v>
      </c>
      <c r="C108" s="28"/>
      <c r="D108" s="27"/>
      <c r="E108" s="33"/>
      <c r="F108" s="27"/>
      <c r="G108" s="28"/>
      <c r="H108" s="27"/>
      <c r="I108" s="33"/>
      <c r="J108" s="27"/>
      <c r="K108" s="28"/>
      <c r="L108" s="27"/>
      <c r="M108" s="33"/>
      <c r="N108" s="27"/>
      <c r="O108" s="28"/>
      <c r="P108" s="27"/>
      <c r="Q108" s="33"/>
      <c r="R108" s="27"/>
      <c r="S108" s="28"/>
      <c r="T108" s="27"/>
      <c r="U108" s="33"/>
      <c r="V108" s="27"/>
      <c r="W108" s="28"/>
      <c r="X108" s="27"/>
      <c r="Y108" s="33"/>
      <c r="Z108" s="27"/>
    </row>
    <row r="109" spans="1:26">
      <c r="A109" s="17"/>
      <c r="B109" s="97" t="s">
        <v>234</v>
      </c>
      <c r="C109" s="25"/>
      <c r="D109" s="24" t="s">
        <v>213</v>
      </c>
      <c r="E109" s="26">
        <v>14472</v>
      </c>
      <c r="F109" s="24"/>
      <c r="G109" s="25"/>
      <c r="H109" s="24" t="s">
        <v>213</v>
      </c>
      <c r="I109" s="53">
        <v>15</v>
      </c>
      <c r="J109" s="24"/>
      <c r="K109" s="25"/>
      <c r="L109" s="24" t="s">
        <v>213</v>
      </c>
      <c r="M109" s="26">
        <v>7893</v>
      </c>
      <c r="N109" s="24"/>
      <c r="O109" s="25"/>
      <c r="P109" s="24" t="s">
        <v>213</v>
      </c>
      <c r="Q109" s="53">
        <v>108</v>
      </c>
      <c r="R109" s="24"/>
      <c r="S109" s="25"/>
      <c r="T109" s="24" t="s">
        <v>213</v>
      </c>
      <c r="U109" s="26">
        <v>22365</v>
      </c>
      <c r="V109" s="24"/>
      <c r="W109" s="25"/>
      <c r="X109" s="24" t="s">
        <v>213</v>
      </c>
      <c r="Y109" s="53">
        <v>123</v>
      </c>
      <c r="Z109" s="24"/>
    </row>
    <row r="110" spans="1:26">
      <c r="A110" s="17"/>
      <c r="B110" s="98" t="s">
        <v>236</v>
      </c>
      <c r="C110" s="28"/>
      <c r="D110" s="27"/>
      <c r="E110" s="54">
        <v>4306</v>
      </c>
      <c r="F110" s="27"/>
      <c r="G110" s="28"/>
      <c r="H110" s="27"/>
      <c r="I110" s="33">
        <v>49</v>
      </c>
      <c r="J110" s="27"/>
      <c r="K110" s="28"/>
      <c r="L110" s="27"/>
      <c r="M110" s="54">
        <v>8409</v>
      </c>
      <c r="N110" s="27"/>
      <c r="O110" s="28"/>
      <c r="P110" s="27"/>
      <c r="Q110" s="33">
        <v>101</v>
      </c>
      <c r="R110" s="27"/>
      <c r="S110" s="28"/>
      <c r="T110" s="27"/>
      <c r="U110" s="54">
        <v>12715</v>
      </c>
      <c r="V110" s="27"/>
      <c r="W110" s="28"/>
      <c r="X110" s="27"/>
      <c r="Y110" s="33">
        <v>150</v>
      </c>
      <c r="Z110" s="27"/>
    </row>
    <row r="111" spans="1:26" ht="15.75" thickBot="1">
      <c r="A111" s="17"/>
      <c r="B111" s="97" t="s">
        <v>238</v>
      </c>
      <c r="C111" s="25"/>
      <c r="D111" s="35"/>
      <c r="E111" s="36">
        <v>38563</v>
      </c>
      <c r="F111" s="35"/>
      <c r="G111" s="56"/>
      <c r="H111" s="35"/>
      <c r="I111" s="55">
        <v>217</v>
      </c>
      <c r="J111" s="24"/>
      <c r="K111" s="25"/>
      <c r="L111" s="35"/>
      <c r="M111" s="36">
        <v>46204</v>
      </c>
      <c r="N111" s="35"/>
      <c r="O111" s="56"/>
      <c r="P111" s="35"/>
      <c r="Q111" s="55">
        <v>836</v>
      </c>
      <c r="R111" s="24"/>
      <c r="S111" s="25"/>
      <c r="T111" s="35"/>
      <c r="U111" s="36">
        <v>84767</v>
      </c>
      <c r="V111" s="35"/>
      <c r="W111" s="56"/>
      <c r="X111" s="35"/>
      <c r="Y111" s="36">
        <v>1053</v>
      </c>
      <c r="Z111" s="24"/>
    </row>
    <row r="112" spans="1:26" ht="15.75" thickBot="1">
      <c r="A112" s="17"/>
      <c r="B112" s="98"/>
      <c r="C112" s="28"/>
      <c r="D112" s="29" t="s">
        <v>213</v>
      </c>
      <c r="E112" s="34">
        <v>57341</v>
      </c>
      <c r="F112" s="29"/>
      <c r="G112" s="57"/>
      <c r="H112" s="29" t="s">
        <v>213</v>
      </c>
      <c r="I112" s="30">
        <v>281</v>
      </c>
      <c r="J112" s="27"/>
      <c r="K112" s="28"/>
      <c r="L112" s="29" t="s">
        <v>213</v>
      </c>
      <c r="M112" s="34">
        <v>62506</v>
      </c>
      <c r="N112" s="29"/>
      <c r="O112" s="57"/>
      <c r="P112" s="29" t="s">
        <v>213</v>
      </c>
      <c r="Q112" s="34">
        <v>1045</v>
      </c>
      <c r="R112" s="27"/>
      <c r="S112" s="28"/>
      <c r="T112" s="29" t="s">
        <v>213</v>
      </c>
      <c r="U112" s="34">
        <v>119847</v>
      </c>
      <c r="V112" s="29"/>
      <c r="W112" s="57"/>
      <c r="X112" s="29" t="s">
        <v>213</v>
      </c>
      <c r="Y112" s="34">
        <v>1326</v>
      </c>
      <c r="Z112" s="27"/>
    </row>
    <row r="113" spans="1:26">
      <c r="A113" s="17"/>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ht="25.5" customHeight="1">
      <c r="A114" s="17"/>
      <c r="B114" s="44" t="s">
        <v>274</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c r="A115" s="17"/>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ht="15.75" thickBot="1">
      <c r="A116" s="17"/>
      <c r="B116" s="23"/>
      <c r="C116" s="15"/>
      <c r="D116" s="93">
        <v>42094</v>
      </c>
      <c r="E116" s="93"/>
      <c r="F116" s="93"/>
      <c r="G116" s="93"/>
      <c r="H116" s="93"/>
      <c r="I116" s="93"/>
      <c r="J116" s="93"/>
      <c r="K116" s="93"/>
      <c r="L116" s="93"/>
      <c r="M116" s="93"/>
      <c r="N116" s="15"/>
    </row>
    <row r="117" spans="1:26" ht="15.75" thickBot="1">
      <c r="A117" s="17"/>
      <c r="B117" s="23"/>
      <c r="C117" s="16"/>
      <c r="D117" s="115" t="s">
        <v>270</v>
      </c>
      <c r="E117" s="115"/>
      <c r="F117" s="16"/>
      <c r="G117" s="16"/>
      <c r="H117" s="115" t="s">
        <v>271</v>
      </c>
      <c r="I117" s="115"/>
      <c r="J117" s="16"/>
      <c r="K117" s="16"/>
      <c r="L117" s="115" t="s">
        <v>129</v>
      </c>
      <c r="M117" s="115"/>
      <c r="N117" s="16"/>
    </row>
    <row r="118" spans="1:26">
      <c r="A118" s="17"/>
      <c r="B118" s="24" t="s">
        <v>234</v>
      </c>
      <c r="C118" s="25"/>
      <c r="D118" s="24"/>
      <c r="E118" s="53">
        <v>2</v>
      </c>
      <c r="F118" s="24"/>
      <c r="G118" s="25"/>
      <c r="H118" s="24"/>
      <c r="I118" s="53">
        <v>1</v>
      </c>
      <c r="J118" s="24"/>
      <c r="K118" s="25"/>
      <c r="L118" s="24"/>
      <c r="M118" s="53">
        <v>3</v>
      </c>
      <c r="N118" s="24"/>
    </row>
    <row r="119" spans="1:26">
      <c r="A119" s="17"/>
      <c r="B119" s="27" t="s">
        <v>236</v>
      </c>
      <c r="C119" s="28"/>
      <c r="D119" s="27"/>
      <c r="E119" s="33">
        <v>13</v>
      </c>
      <c r="F119" s="27"/>
      <c r="G119" s="28"/>
      <c r="H119" s="27"/>
      <c r="I119" s="33">
        <v>4</v>
      </c>
      <c r="J119" s="27"/>
      <c r="K119" s="28"/>
      <c r="L119" s="27"/>
      <c r="M119" s="33">
        <v>17</v>
      </c>
      <c r="N119" s="27"/>
    </row>
    <row r="120" spans="1:26" ht="15.75" thickBot="1">
      <c r="A120" s="17"/>
      <c r="B120" s="25" t="s">
        <v>238</v>
      </c>
      <c r="C120" s="25"/>
      <c r="D120" s="24"/>
      <c r="E120" s="55">
        <v>17</v>
      </c>
      <c r="F120" s="24"/>
      <c r="G120" s="25"/>
      <c r="H120" s="24"/>
      <c r="I120" s="55">
        <v>13</v>
      </c>
      <c r="J120" s="24"/>
      <c r="K120" s="25"/>
      <c r="L120" s="24"/>
      <c r="M120" s="55">
        <v>30</v>
      </c>
      <c r="N120" s="24"/>
    </row>
    <row r="121" spans="1:26" ht="15.75" thickBot="1">
      <c r="A121" s="17"/>
      <c r="B121" s="28"/>
      <c r="C121" s="28"/>
      <c r="D121" s="27"/>
      <c r="E121" s="104">
        <v>32</v>
      </c>
      <c r="F121" s="27"/>
      <c r="G121" s="28"/>
      <c r="H121" s="27"/>
      <c r="I121" s="104">
        <v>18</v>
      </c>
      <c r="J121" s="27"/>
      <c r="K121" s="28"/>
      <c r="L121" s="27"/>
      <c r="M121" s="104">
        <v>50</v>
      </c>
      <c r="N121" s="27"/>
    </row>
    <row r="122" spans="1:26" ht="15.75" thickTop="1">
      <c r="A122" s="17"/>
      <c r="B122" s="15"/>
      <c r="C122" s="15"/>
      <c r="D122" s="106"/>
      <c r="E122" s="107"/>
      <c r="F122" s="106"/>
      <c r="G122" s="15"/>
      <c r="H122" s="106"/>
      <c r="I122" s="107"/>
      <c r="J122" s="106"/>
      <c r="K122" s="15"/>
      <c r="L122" s="106"/>
      <c r="M122" s="107"/>
      <c r="N122" s="106"/>
    </row>
    <row r="123" spans="1:26" ht="15.75" thickBot="1">
      <c r="A123" s="17"/>
      <c r="B123" s="15"/>
      <c r="C123" s="15"/>
      <c r="D123" s="106"/>
      <c r="E123" s="93">
        <v>42004</v>
      </c>
      <c r="F123" s="93"/>
      <c r="G123" s="93"/>
      <c r="H123" s="93"/>
      <c r="I123" s="93"/>
      <c r="J123" s="93"/>
      <c r="K123" s="93"/>
      <c r="L123" s="93"/>
      <c r="M123" s="93"/>
      <c r="N123" s="106"/>
    </row>
    <row r="124" spans="1:26" ht="15.75" thickBot="1">
      <c r="A124" s="17"/>
      <c r="B124" s="111"/>
      <c r="C124" s="112"/>
      <c r="D124" s="113"/>
      <c r="E124" s="114" t="s">
        <v>270</v>
      </c>
      <c r="F124" s="113"/>
      <c r="G124" s="112"/>
      <c r="H124" s="113"/>
      <c r="I124" s="114" t="s">
        <v>271</v>
      </c>
      <c r="J124" s="113"/>
      <c r="K124" s="112"/>
      <c r="L124" s="113"/>
      <c r="M124" s="114" t="s">
        <v>129</v>
      </c>
      <c r="N124" s="113"/>
    </row>
    <row r="125" spans="1:26">
      <c r="A125" s="17"/>
      <c r="B125" s="24" t="s">
        <v>234</v>
      </c>
      <c r="C125" s="25"/>
      <c r="D125" s="24"/>
      <c r="E125" s="53">
        <v>11</v>
      </c>
      <c r="F125" s="24"/>
      <c r="G125" s="25"/>
      <c r="H125" s="24"/>
      <c r="I125" s="53">
        <v>3</v>
      </c>
      <c r="J125" s="24"/>
      <c r="K125" s="25"/>
      <c r="L125" s="24"/>
      <c r="M125" s="53">
        <v>14</v>
      </c>
      <c r="N125" s="24"/>
    </row>
    <row r="126" spans="1:26">
      <c r="A126" s="17"/>
      <c r="B126" s="27" t="s">
        <v>236</v>
      </c>
      <c r="C126" s="28"/>
      <c r="D126" s="27"/>
      <c r="E126" s="33">
        <v>9</v>
      </c>
      <c r="F126" s="27"/>
      <c r="G126" s="28"/>
      <c r="H126" s="27"/>
      <c r="I126" s="33">
        <v>19</v>
      </c>
      <c r="J126" s="27"/>
      <c r="K126" s="28"/>
      <c r="L126" s="27"/>
      <c r="M126" s="33">
        <v>28</v>
      </c>
      <c r="N126" s="27"/>
    </row>
    <row r="127" spans="1:26" ht="15.75" thickBot="1">
      <c r="A127" s="17"/>
      <c r="B127" s="25" t="s">
        <v>238</v>
      </c>
      <c r="C127" s="25"/>
      <c r="D127" s="24"/>
      <c r="E127" s="55">
        <v>26</v>
      </c>
      <c r="F127" s="24"/>
      <c r="G127" s="25"/>
      <c r="H127" s="24"/>
      <c r="I127" s="55">
        <v>27</v>
      </c>
      <c r="J127" s="24"/>
      <c r="K127" s="25"/>
      <c r="L127" s="24"/>
      <c r="M127" s="55">
        <v>53</v>
      </c>
      <c r="N127" s="24"/>
    </row>
    <row r="128" spans="1:26" ht="15.75" thickBot="1">
      <c r="A128" s="17"/>
      <c r="B128" s="28"/>
      <c r="C128" s="28"/>
      <c r="D128" s="27"/>
      <c r="E128" s="104">
        <v>46</v>
      </c>
      <c r="F128" s="27"/>
      <c r="G128" s="28"/>
      <c r="H128" s="27"/>
      <c r="I128" s="104">
        <v>49</v>
      </c>
      <c r="J128" s="27"/>
      <c r="K128" s="28"/>
      <c r="L128" s="27"/>
      <c r="M128" s="104">
        <v>95</v>
      </c>
      <c r="N128" s="27"/>
    </row>
    <row r="129" spans="1:26" ht="15.75" thickTop="1">
      <c r="A129" s="17"/>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c r="A130" s="17" t="s">
        <v>735</v>
      </c>
      <c r="B130" s="44" t="s">
        <v>275</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c r="A131" s="17"/>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ht="15.75" thickBot="1">
      <c r="A132" s="17"/>
      <c r="B132" s="48"/>
      <c r="C132" s="14"/>
      <c r="D132" s="65" t="s">
        <v>276</v>
      </c>
      <c r="E132" s="65"/>
      <c r="F132" s="65"/>
      <c r="G132" s="65"/>
      <c r="H132" s="65"/>
      <c r="I132" s="65"/>
      <c r="J132" s="14"/>
    </row>
    <row r="133" spans="1:26" ht="15.75" thickBot="1">
      <c r="A133" s="17"/>
      <c r="B133" s="48"/>
      <c r="C133" s="14"/>
      <c r="D133" s="108">
        <v>2015</v>
      </c>
      <c r="E133" s="108"/>
      <c r="F133" s="52"/>
      <c r="G133" s="52"/>
      <c r="H133" s="108">
        <v>2014</v>
      </c>
      <c r="I133" s="108"/>
      <c r="J133" s="14"/>
    </row>
    <row r="134" spans="1:26">
      <c r="A134" s="17"/>
      <c r="B134" s="48"/>
      <c r="C134" s="14"/>
      <c r="D134" s="64" t="s">
        <v>211</v>
      </c>
      <c r="E134" s="64"/>
      <c r="F134" s="64"/>
      <c r="G134" s="64"/>
      <c r="H134" s="64"/>
      <c r="I134" s="64"/>
      <c r="J134" s="14"/>
    </row>
    <row r="135" spans="1:26">
      <c r="A135" s="17"/>
      <c r="B135" s="48"/>
      <c r="C135" s="12"/>
      <c r="D135" s="61"/>
      <c r="E135" s="61"/>
      <c r="F135" s="12"/>
      <c r="G135" s="12"/>
      <c r="H135" s="61"/>
      <c r="I135" s="61"/>
      <c r="J135" s="12"/>
    </row>
    <row r="136" spans="1:26">
      <c r="A136" s="17"/>
      <c r="B136" s="24" t="s">
        <v>212</v>
      </c>
      <c r="C136" s="25"/>
      <c r="D136" s="24" t="s">
        <v>213</v>
      </c>
      <c r="E136" s="26">
        <v>13197</v>
      </c>
      <c r="F136" s="24"/>
      <c r="G136" s="25"/>
      <c r="H136" s="24" t="s">
        <v>213</v>
      </c>
      <c r="I136" s="26">
        <v>6941</v>
      </c>
      <c r="J136" s="24"/>
    </row>
    <row r="137" spans="1:26">
      <c r="A137" s="17"/>
      <c r="B137" s="27" t="s">
        <v>277</v>
      </c>
      <c r="C137" s="28"/>
      <c r="D137" s="27"/>
      <c r="E137" s="33">
        <v>184</v>
      </c>
      <c r="F137" s="27"/>
      <c r="G137" s="28"/>
      <c r="H137" s="27"/>
      <c r="I137" s="33">
        <v>62</v>
      </c>
      <c r="J137" s="27"/>
    </row>
    <row r="138" spans="1:26">
      <c r="A138" s="17"/>
      <c r="B138" s="24" t="s">
        <v>278</v>
      </c>
      <c r="C138" s="25"/>
      <c r="D138" s="24"/>
      <c r="E138" s="53">
        <v>20</v>
      </c>
      <c r="F138" s="24"/>
      <c r="G138" s="25"/>
      <c r="H138" s="24"/>
      <c r="I138" s="53" t="s">
        <v>241</v>
      </c>
      <c r="J138" s="24"/>
    </row>
    <row r="139" spans="1:26">
      <c r="A139" s="17"/>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c r="A140" s="17" t="s">
        <v>736</v>
      </c>
      <c r="B140" s="44" t="s">
        <v>737</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row>
    <row r="141" spans="1:26">
      <c r="A141" s="17"/>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ht="15.75" thickBot="1">
      <c r="A142" s="17"/>
      <c r="B142" s="23"/>
      <c r="C142" s="16"/>
      <c r="D142" s="37" t="s">
        <v>281</v>
      </c>
      <c r="E142" s="37"/>
      <c r="F142" s="37"/>
      <c r="G142" s="37"/>
      <c r="H142" s="37"/>
      <c r="I142" s="37"/>
      <c r="J142" s="15"/>
    </row>
    <row r="143" spans="1:26">
      <c r="A143" s="17"/>
      <c r="B143" s="23"/>
      <c r="C143" s="16"/>
      <c r="D143" s="95" t="s">
        <v>227</v>
      </c>
      <c r="E143" s="95"/>
      <c r="F143" s="16"/>
      <c r="G143" s="15"/>
      <c r="H143" s="39"/>
      <c r="I143" s="39"/>
      <c r="J143" s="15"/>
    </row>
    <row r="144" spans="1:26">
      <c r="A144" s="17"/>
      <c r="B144" s="23"/>
      <c r="C144" s="16"/>
      <c r="D144" s="94" t="s">
        <v>230</v>
      </c>
      <c r="E144" s="94"/>
      <c r="F144" s="16"/>
      <c r="G144" s="15"/>
      <c r="H144" s="94" t="s">
        <v>282</v>
      </c>
      <c r="I144" s="94"/>
      <c r="J144" s="15"/>
    </row>
    <row r="145" spans="1:10">
      <c r="A145" s="17"/>
      <c r="B145" s="23"/>
      <c r="C145" s="16"/>
      <c r="D145" s="94" t="s">
        <v>211</v>
      </c>
      <c r="E145" s="94"/>
      <c r="F145" s="94"/>
      <c r="G145" s="94"/>
      <c r="H145" s="94"/>
      <c r="I145" s="94"/>
      <c r="J145" s="15"/>
    </row>
    <row r="146" spans="1:10">
      <c r="A146" s="17"/>
      <c r="B146" s="23"/>
      <c r="C146" s="15"/>
      <c r="D146" s="38"/>
      <c r="E146" s="38"/>
      <c r="F146" s="15"/>
      <c r="G146" s="15"/>
      <c r="H146" s="38"/>
      <c r="I146" s="38"/>
      <c r="J146" s="15"/>
    </row>
    <row r="147" spans="1:10">
      <c r="A147" s="17"/>
      <c r="B147" s="24" t="s">
        <v>283</v>
      </c>
      <c r="C147" s="25"/>
      <c r="D147" s="24" t="s">
        <v>213</v>
      </c>
      <c r="E147" s="26">
        <v>36166</v>
      </c>
      <c r="F147" s="24"/>
      <c r="G147" s="25"/>
      <c r="H147" s="24" t="s">
        <v>213</v>
      </c>
      <c r="I147" s="26">
        <v>36477</v>
      </c>
      <c r="J147" s="24"/>
    </row>
    <row r="148" spans="1:10">
      <c r="A148" s="17"/>
      <c r="B148" s="27" t="s">
        <v>284</v>
      </c>
      <c r="C148" s="28"/>
      <c r="D148" s="27"/>
      <c r="E148" s="54">
        <v>16183</v>
      </c>
      <c r="F148" s="27"/>
      <c r="G148" s="28"/>
      <c r="H148" s="27"/>
      <c r="I148" s="54">
        <v>16363</v>
      </c>
      <c r="J148" s="27"/>
    </row>
    <row r="149" spans="1:10" ht="15.75" thickBot="1">
      <c r="A149" s="17"/>
      <c r="B149" s="24" t="s">
        <v>285</v>
      </c>
      <c r="C149" s="25"/>
      <c r="D149" s="35"/>
      <c r="E149" s="36">
        <v>21333</v>
      </c>
      <c r="F149" s="35"/>
      <c r="G149" s="56"/>
      <c r="H149" s="35"/>
      <c r="I149" s="36">
        <v>21614</v>
      </c>
      <c r="J149" s="24"/>
    </row>
    <row r="150" spans="1:10">
      <c r="A150" s="17"/>
      <c r="B150" s="28"/>
      <c r="C150" s="28"/>
      <c r="D150" s="27"/>
      <c r="E150" s="54">
        <v>73682</v>
      </c>
      <c r="F150" s="27"/>
      <c r="G150" s="28"/>
      <c r="H150" s="27"/>
      <c r="I150" s="54">
        <v>74454</v>
      </c>
      <c r="J150" s="27"/>
    </row>
    <row r="151" spans="1:10" ht="15.75" thickBot="1">
      <c r="A151" s="17"/>
      <c r="B151" s="25" t="s">
        <v>238</v>
      </c>
      <c r="C151" s="25"/>
      <c r="D151" s="35"/>
      <c r="E151" s="36">
        <v>148584</v>
      </c>
      <c r="F151" s="35"/>
      <c r="G151" s="56"/>
      <c r="H151" s="35"/>
      <c r="I151" s="36">
        <v>149287</v>
      </c>
      <c r="J151" s="24"/>
    </row>
    <row r="152" spans="1:10">
      <c r="A152" s="17"/>
      <c r="B152" s="15"/>
      <c r="C152" s="15"/>
      <c r="D152" s="106"/>
      <c r="E152" s="107"/>
      <c r="F152" s="106"/>
      <c r="G152" s="15"/>
      <c r="H152" s="106"/>
      <c r="I152" s="107"/>
      <c r="J152" s="106"/>
    </row>
    <row r="153" spans="1:10" ht="15.75" thickBot="1">
      <c r="A153" s="17"/>
      <c r="B153" s="28" t="s">
        <v>129</v>
      </c>
      <c r="C153" s="28"/>
      <c r="D153" s="99" t="s">
        <v>213</v>
      </c>
      <c r="E153" s="100">
        <v>222266</v>
      </c>
      <c r="F153" s="99"/>
      <c r="G153" s="103"/>
      <c r="H153" s="99" t="s">
        <v>213</v>
      </c>
      <c r="I153" s="100">
        <v>223741</v>
      </c>
      <c r="J153" s="27"/>
    </row>
    <row r="154" spans="1:10" ht="15.75" thickTop="1">
      <c r="A154" s="17"/>
      <c r="B154" s="15"/>
      <c r="C154" s="16"/>
      <c r="D154" s="22"/>
      <c r="E154" s="116"/>
      <c r="F154" s="22"/>
      <c r="G154" s="15"/>
      <c r="H154" s="106"/>
      <c r="I154" s="107"/>
      <c r="J154" s="106"/>
    </row>
    <row r="155" spans="1:10" ht="15.75" thickBot="1">
      <c r="A155" s="17"/>
      <c r="B155" s="48"/>
      <c r="C155" s="50"/>
      <c r="D155" s="50"/>
      <c r="E155" s="65" t="s">
        <v>286</v>
      </c>
      <c r="F155" s="65"/>
      <c r="G155" s="65"/>
      <c r="H155" s="65"/>
      <c r="I155" s="65"/>
      <c r="J155" s="48"/>
    </row>
    <row r="156" spans="1:10">
      <c r="A156" s="17"/>
      <c r="B156" s="117"/>
      <c r="C156" s="118"/>
      <c r="D156" s="118"/>
      <c r="E156" s="118" t="s">
        <v>227</v>
      </c>
      <c r="F156" s="118"/>
      <c r="G156" s="117"/>
      <c r="H156" s="117"/>
      <c r="I156" s="117"/>
      <c r="J156" s="117"/>
    </row>
    <row r="157" spans="1:10">
      <c r="A157" s="17"/>
      <c r="B157" s="48"/>
      <c r="C157" s="50"/>
      <c r="D157" s="50"/>
      <c r="E157" s="50" t="s">
        <v>230</v>
      </c>
      <c r="F157" s="50"/>
      <c r="G157" s="48"/>
      <c r="H157" s="48"/>
      <c r="I157" s="50" t="s">
        <v>282</v>
      </c>
      <c r="J157" s="48"/>
    </row>
    <row r="158" spans="1:10">
      <c r="A158" s="17"/>
      <c r="B158" s="117"/>
      <c r="C158" s="118"/>
      <c r="D158" s="118"/>
      <c r="E158" s="119" t="s">
        <v>211</v>
      </c>
      <c r="F158" s="119"/>
      <c r="G158" s="119"/>
      <c r="H158" s="119"/>
      <c r="I158" s="119"/>
      <c r="J158" s="117"/>
    </row>
    <row r="159" spans="1:10">
      <c r="A159" s="17"/>
      <c r="B159" s="15"/>
      <c r="C159" s="15"/>
      <c r="D159" s="106"/>
      <c r="E159" s="107"/>
      <c r="F159" s="106"/>
      <c r="G159" s="15"/>
      <c r="H159" s="106"/>
      <c r="I159" s="107"/>
      <c r="J159" s="106"/>
    </row>
    <row r="160" spans="1:10">
      <c r="A160" s="17"/>
      <c r="B160" s="24" t="s">
        <v>284</v>
      </c>
      <c r="C160" s="25"/>
      <c r="D160" s="24" t="s">
        <v>213</v>
      </c>
      <c r="E160" s="26">
        <v>8355</v>
      </c>
      <c r="F160" s="24"/>
      <c r="G160" s="25"/>
      <c r="H160" s="24" t="s">
        <v>213</v>
      </c>
      <c r="I160" s="26">
        <v>8306</v>
      </c>
      <c r="J160" s="24"/>
    </row>
    <row r="161" spans="1:10" ht="15.75" thickBot="1">
      <c r="A161" s="17"/>
      <c r="B161" s="27" t="s">
        <v>285</v>
      </c>
      <c r="C161" s="28"/>
      <c r="D161" s="29"/>
      <c r="E161" s="34">
        <v>29393</v>
      </c>
      <c r="F161" s="29"/>
      <c r="G161" s="57"/>
      <c r="H161" s="29"/>
      <c r="I161" s="34">
        <v>31192</v>
      </c>
      <c r="J161" s="27"/>
    </row>
    <row r="162" spans="1:10">
      <c r="A162" s="17"/>
      <c r="B162" s="25"/>
      <c r="C162" s="25"/>
      <c r="D162" s="24"/>
      <c r="E162" s="26">
        <v>37748</v>
      </c>
      <c r="F162" s="24"/>
      <c r="G162" s="25"/>
      <c r="H162" s="24"/>
      <c r="I162" s="26">
        <v>39498</v>
      </c>
      <c r="J162" s="24"/>
    </row>
    <row r="163" spans="1:10" ht="15.75" thickBot="1">
      <c r="A163" s="17"/>
      <c r="B163" s="28" t="s">
        <v>238</v>
      </c>
      <c r="C163" s="28"/>
      <c r="D163" s="29"/>
      <c r="E163" s="34">
        <v>2975</v>
      </c>
      <c r="F163" s="29"/>
      <c r="G163" s="57"/>
      <c r="H163" s="29"/>
      <c r="I163" s="34">
        <v>2988</v>
      </c>
      <c r="J163" s="27"/>
    </row>
    <row r="164" spans="1:10">
      <c r="A164" s="17"/>
      <c r="B164" s="15"/>
      <c r="C164" s="15"/>
      <c r="D164" s="106"/>
      <c r="E164" s="107"/>
      <c r="F164" s="106"/>
      <c r="G164" s="15"/>
      <c r="H164" s="106"/>
      <c r="I164" s="107"/>
      <c r="J164" s="106"/>
    </row>
    <row r="165" spans="1:10" ht="15.75" thickBot="1">
      <c r="A165" s="17"/>
      <c r="B165" s="25" t="s">
        <v>129</v>
      </c>
      <c r="C165" s="25"/>
      <c r="D165" s="35" t="s">
        <v>213</v>
      </c>
      <c r="E165" s="36">
        <v>40723</v>
      </c>
      <c r="F165" s="35"/>
      <c r="G165" s="56"/>
      <c r="H165" s="35" t="s">
        <v>213</v>
      </c>
      <c r="I165" s="36">
        <v>42486</v>
      </c>
      <c r="J165" s="24"/>
    </row>
  </sheetData>
  <mergeCells count="205">
    <mergeCell ref="A130:A139"/>
    <mergeCell ref="B130:Z130"/>
    <mergeCell ref="B131:Z131"/>
    <mergeCell ref="B139:Z139"/>
    <mergeCell ref="A140:A165"/>
    <mergeCell ref="B140:Z140"/>
    <mergeCell ref="B141:Z141"/>
    <mergeCell ref="A70:A79"/>
    <mergeCell ref="B70:Z70"/>
    <mergeCell ref="B71:Z71"/>
    <mergeCell ref="B79:Z79"/>
    <mergeCell ref="A80:A129"/>
    <mergeCell ref="B80:Z80"/>
    <mergeCell ref="B81:Z81"/>
    <mergeCell ref="B98:Z98"/>
    <mergeCell ref="B113:Z113"/>
    <mergeCell ref="B114:Z114"/>
    <mergeCell ref="A32:A57"/>
    <mergeCell ref="B32:Z32"/>
    <mergeCell ref="B33:Z33"/>
    <mergeCell ref="B45:Z45"/>
    <mergeCell ref="B57:Z57"/>
    <mergeCell ref="A58:A69"/>
    <mergeCell ref="B58:Z58"/>
    <mergeCell ref="B59:Z59"/>
    <mergeCell ref="B69:Z69"/>
    <mergeCell ref="E158:I158"/>
    <mergeCell ref="A1:A2"/>
    <mergeCell ref="B1:Z1"/>
    <mergeCell ref="B2:Z2"/>
    <mergeCell ref="B3:Z3"/>
    <mergeCell ref="A4:A31"/>
    <mergeCell ref="B4:Z4"/>
    <mergeCell ref="B5:Z5"/>
    <mergeCell ref="B18:Z18"/>
    <mergeCell ref="B31:Z31"/>
    <mergeCell ref="D144:E144"/>
    <mergeCell ref="H144:I144"/>
    <mergeCell ref="D145:I145"/>
    <mergeCell ref="D146:E146"/>
    <mergeCell ref="H146:I146"/>
    <mergeCell ref="E155:I155"/>
    <mergeCell ref="D134:I134"/>
    <mergeCell ref="D135:E135"/>
    <mergeCell ref="H135:I135"/>
    <mergeCell ref="D142:I142"/>
    <mergeCell ref="D143:E143"/>
    <mergeCell ref="H143:I143"/>
    <mergeCell ref="D117:E117"/>
    <mergeCell ref="H117:I117"/>
    <mergeCell ref="L117:M117"/>
    <mergeCell ref="E123:M123"/>
    <mergeCell ref="D132:I132"/>
    <mergeCell ref="D133:E133"/>
    <mergeCell ref="H133:I133"/>
    <mergeCell ref="B129:Z129"/>
    <mergeCell ref="D103:E103"/>
    <mergeCell ref="H103:I103"/>
    <mergeCell ref="L103:Q103"/>
    <mergeCell ref="T103:U103"/>
    <mergeCell ref="X103:Y103"/>
    <mergeCell ref="D116:M116"/>
    <mergeCell ref="B115:Z115"/>
    <mergeCell ref="D102:E102"/>
    <mergeCell ref="H102:I102"/>
    <mergeCell ref="L102:M102"/>
    <mergeCell ref="P102:Q102"/>
    <mergeCell ref="T102:U102"/>
    <mergeCell ref="X102:Y102"/>
    <mergeCell ref="D100:I100"/>
    <mergeCell ref="L100:Q100"/>
    <mergeCell ref="T100:Y100"/>
    <mergeCell ref="D101:E101"/>
    <mergeCell ref="H101:I101"/>
    <mergeCell ref="L101:M101"/>
    <mergeCell ref="P101:Q101"/>
    <mergeCell ref="T101:U101"/>
    <mergeCell ref="X101:Y101"/>
    <mergeCell ref="D86:E86"/>
    <mergeCell ref="H86:I86"/>
    <mergeCell ref="L86:Q86"/>
    <mergeCell ref="T86:U86"/>
    <mergeCell ref="X86:Y86"/>
    <mergeCell ref="D99:E99"/>
    <mergeCell ref="H99:I99"/>
    <mergeCell ref="L99:Q99"/>
    <mergeCell ref="T99:U99"/>
    <mergeCell ref="X99:Y99"/>
    <mergeCell ref="X84:Y84"/>
    <mergeCell ref="D85:E85"/>
    <mergeCell ref="H85:I85"/>
    <mergeCell ref="L85:M85"/>
    <mergeCell ref="P85:Q85"/>
    <mergeCell ref="T85:U85"/>
    <mergeCell ref="X85:Y85"/>
    <mergeCell ref="T82:U82"/>
    <mergeCell ref="X82:Y82"/>
    <mergeCell ref="D83:I83"/>
    <mergeCell ref="L83:Q83"/>
    <mergeCell ref="T83:Y83"/>
    <mergeCell ref="D84:E84"/>
    <mergeCell ref="H84:I84"/>
    <mergeCell ref="L84:M84"/>
    <mergeCell ref="P84:Q84"/>
    <mergeCell ref="T84:U84"/>
    <mergeCell ref="D73:I73"/>
    <mergeCell ref="D74:E74"/>
    <mergeCell ref="H74:I74"/>
    <mergeCell ref="D82:E82"/>
    <mergeCell ref="H82:I82"/>
    <mergeCell ref="L82:Q82"/>
    <mergeCell ref="D60:E60"/>
    <mergeCell ref="D61:E61"/>
    <mergeCell ref="D62:E62"/>
    <mergeCell ref="D63:E63"/>
    <mergeCell ref="D64:E64"/>
    <mergeCell ref="D72:I72"/>
    <mergeCell ref="D50:E50"/>
    <mergeCell ref="H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46:E46"/>
    <mergeCell ref="H46:M46"/>
    <mergeCell ref="P46:Q46"/>
    <mergeCell ref="D47:E47"/>
    <mergeCell ref="H47:I47"/>
    <mergeCell ref="L47:M47"/>
    <mergeCell ref="P47:Q47"/>
    <mergeCell ref="D38:E38"/>
    <mergeCell ref="H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E34"/>
    <mergeCell ref="H34:M34"/>
    <mergeCell ref="P34:Q34"/>
    <mergeCell ref="D35:E35"/>
    <mergeCell ref="H35:I35"/>
    <mergeCell ref="L35:M35"/>
    <mergeCell ref="P35:Q35"/>
    <mergeCell ref="D23:E23"/>
    <mergeCell ref="H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M19"/>
    <mergeCell ref="P19:Q19"/>
    <mergeCell ref="D20:E20"/>
    <mergeCell ref="H20:I20"/>
    <mergeCell ref="L20:M20"/>
    <mergeCell ref="P20:Q20"/>
    <mergeCell ref="D10:E10"/>
    <mergeCell ref="H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M6"/>
    <mergeCell ref="P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3.7109375" customWidth="1"/>
    <col min="4" max="4" width="3" customWidth="1"/>
    <col min="5" max="5" width="9.85546875" customWidth="1"/>
    <col min="6" max="6" width="2.28515625" customWidth="1"/>
    <col min="7" max="7" width="13.7109375" customWidth="1"/>
    <col min="8" max="8" width="3" customWidth="1"/>
    <col min="9" max="9" width="9.85546875" customWidth="1"/>
    <col min="10" max="10" width="2.28515625" customWidth="1"/>
  </cols>
  <sheetData>
    <row r="1" spans="1:10" ht="15" customHeight="1">
      <c r="A1" s="8" t="s">
        <v>738</v>
      </c>
      <c r="B1" s="8" t="s">
        <v>1</v>
      </c>
      <c r="C1" s="8"/>
      <c r="D1" s="8"/>
      <c r="E1" s="8"/>
      <c r="F1" s="8"/>
      <c r="G1" s="8"/>
      <c r="H1" s="8"/>
      <c r="I1" s="8"/>
      <c r="J1" s="8"/>
    </row>
    <row r="2" spans="1:10" ht="15" customHeight="1">
      <c r="A2" s="8"/>
      <c r="B2" s="8" t="s">
        <v>2</v>
      </c>
      <c r="C2" s="8"/>
      <c r="D2" s="8"/>
      <c r="E2" s="8"/>
      <c r="F2" s="8"/>
      <c r="G2" s="8"/>
      <c r="H2" s="8"/>
      <c r="I2" s="8"/>
      <c r="J2" s="8"/>
    </row>
    <row r="3" spans="1:10">
      <c r="A3" s="4" t="s">
        <v>739</v>
      </c>
      <c r="B3" s="40"/>
      <c r="C3" s="40"/>
      <c r="D3" s="40"/>
      <c r="E3" s="40"/>
      <c r="F3" s="40"/>
      <c r="G3" s="40"/>
      <c r="H3" s="40"/>
      <c r="I3" s="40"/>
      <c r="J3" s="40"/>
    </row>
    <row r="4" spans="1:10">
      <c r="A4" s="17" t="s">
        <v>740</v>
      </c>
      <c r="B4" s="44" t="s">
        <v>290</v>
      </c>
      <c r="C4" s="44"/>
      <c r="D4" s="44"/>
      <c r="E4" s="44"/>
      <c r="F4" s="44"/>
      <c r="G4" s="44"/>
      <c r="H4" s="44"/>
      <c r="I4" s="44"/>
      <c r="J4" s="44"/>
    </row>
    <row r="5" spans="1:10">
      <c r="A5" s="17"/>
      <c r="B5" s="44"/>
      <c r="C5" s="44"/>
      <c r="D5" s="44"/>
      <c r="E5" s="44"/>
      <c r="F5" s="44"/>
      <c r="G5" s="44"/>
      <c r="H5" s="44"/>
      <c r="I5" s="44"/>
      <c r="J5" s="44"/>
    </row>
    <row r="6" spans="1:10" ht="15.75" thickBot="1">
      <c r="A6" s="17"/>
      <c r="B6" s="23"/>
      <c r="C6" s="16"/>
      <c r="D6" s="59">
        <v>42094</v>
      </c>
      <c r="E6" s="59"/>
      <c r="F6" s="52"/>
      <c r="G6" s="52"/>
      <c r="H6" s="59">
        <v>42004</v>
      </c>
      <c r="I6" s="59"/>
      <c r="J6" s="14"/>
    </row>
    <row r="7" spans="1:10">
      <c r="A7" s="17"/>
      <c r="B7" s="48"/>
      <c r="C7" s="14"/>
      <c r="D7" s="64" t="s">
        <v>211</v>
      </c>
      <c r="E7" s="64"/>
      <c r="F7" s="64"/>
      <c r="G7" s="64"/>
      <c r="H7" s="64"/>
      <c r="I7" s="64"/>
      <c r="J7" s="12"/>
    </row>
    <row r="8" spans="1:10">
      <c r="A8" s="17"/>
      <c r="B8" s="48"/>
      <c r="C8" s="12"/>
      <c r="D8" s="61"/>
      <c r="E8" s="61"/>
      <c r="F8" s="12"/>
      <c r="G8" s="12"/>
      <c r="H8" s="61"/>
      <c r="I8" s="61"/>
      <c r="J8" s="15"/>
    </row>
    <row r="9" spans="1:10">
      <c r="A9" s="17"/>
      <c r="B9" s="24" t="s">
        <v>291</v>
      </c>
      <c r="C9" s="25"/>
      <c r="D9" s="24"/>
      <c r="E9" s="53"/>
      <c r="F9" s="24"/>
      <c r="G9" s="25"/>
      <c r="H9" s="24"/>
      <c r="I9" s="53"/>
      <c r="J9" s="24"/>
    </row>
    <row r="10" spans="1:10">
      <c r="A10" s="17"/>
      <c r="B10" s="98" t="s">
        <v>292</v>
      </c>
      <c r="C10" s="28"/>
      <c r="D10" s="27" t="s">
        <v>213</v>
      </c>
      <c r="E10" s="54">
        <v>225245</v>
      </c>
      <c r="F10" s="27"/>
      <c r="G10" s="28"/>
      <c r="H10" s="27" t="s">
        <v>213</v>
      </c>
      <c r="I10" s="54">
        <v>227209</v>
      </c>
      <c r="J10" s="27"/>
    </row>
    <row r="11" spans="1:10">
      <c r="A11" s="17"/>
      <c r="B11" s="97" t="s">
        <v>293</v>
      </c>
      <c r="C11" s="25"/>
      <c r="D11" s="24"/>
      <c r="E11" s="26">
        <v>175230</v>
      </c>
      <c r="F11" s="24"/>
      <c r="G11" s="25"/>
      <c r="H11" s="24"/>
      <c r="I11" s="26">
        <v>179435</v>
      </c>
      <c r="J11" s="24"/>
    </row>
    <row r="12" spans="1:10">
      <c r="A12" s="17"/>
      <c r="B12" s="98" t="s">
        <v>294</v>
      </c>
      <c r="C12" s="28"/>
      <c r="D12" s="27"/>
      <c r="E12" s="54">
        <v>55312</v>
      </c>
      <c r="F12" s="27"/>
      <c r="G12" s="28"/>
      <c r="H12" s="27"/>
      <c r="I12" s="54">
        <v>56561</v>
      </c>
      <c r="J12" s="27"/>
    </row>
    <row r="13" spans="1:10">
      <c r="A13" s="17"/>
      <c r="B13" s="97" t="s">
        <v>295</v>
      </c>
      <c r="C13" s="25"/>
      <c r="D13" s="24"/>
      <c r="E13" s="26">
        <v>10208</v>
      </c>
      <c r="F13" s="24"/>
      <c r="G13" s="25"/>
      <c r="H13" s="24"/>
      <c r="I13" s="26">
        <v>7823</v>
      </c>
      <c r="J13" s="24"/>
    </row>
    <row r="14" spans="1:10" ht="15.75" thickBot="1">
      <c r="A14" s="17"/>
      <c r="B14" s="98" t="s">
        <v>296</v>
      </c>
      <c r="C14" s="28"/>
      <c r="D14" s="29"/>
      <c r="E14" s="34">
        <v>55062</v>
      </c>
      <c r="F14" s="29"/>
      <c r="G14" s="57"/>
      <c r="H14" s="29"/>
      <c r="I14" s="34">
        <v>50298</v>
      </c>
      <c r="J14" s="27"/>
    </row>
    <row r="15" spans="1:10" ht="15.75" thickBot="1">
      <c r="A15" s="17"/>
      <c r="B15" s="24" t="s">
        <v>297</v>
      </c>
      <c r="C15" s="25"/>
      <c r="D15" s="35"/>
      <c r="E15" s="36">
        <v>521057</v>
      </c>
      <c r="F15" s="35"/>
      <c r="G15" s="56"/>
      <c r="H15" s="35"/>
      <c r="I15" s="36">
        <v>521326</v>
      </c>
      <c r="J15" s="24"/>
    </row>
    <row r="16" spans="1:10">
      <c r="A16" s="17"/>
      <c r="B16" s="15"/>
      <c r="C16" s="15"/>
      <c r="D16" s="106"/>
      <c r="E16" s="107"/>
      <c r="F16" s="106"/>
      <c r="G16" s="15"/>
      <c r="H16" s="106"/>
      <c r="I16" s="107"/>
      <c r="J16" s="106"/>
    </row>
    <row r="17" spans="1:10">
      <c r="A17" s="17"/>
      <c r="B17" s="27" t="s">
        <v>298</v>
      </c>
      <c r="C17" s="28"/>
      <c r="D17" s="27"/>
      <c r="E17" s="54">
        <v>28248</v>
      </c>
      <c r="F17" s="27"/>
      <c r="G17" s="28"/>
      <c r="H17" s="27"/>
      <c r="I17" s="54">
        <v>19135</v>
      </c>
      <c r="J17" s="27"/>
    </row>
    <row r="18" spans="1:10" ht="15.75" thickBot="1">
      <c r="A18" s="17"/>
      <c r="B18" s="25" t="s">
        <v>299</v>
      </c>
      <c r="C18" s="25"/>
      <c r="D18" s="35"/>
      <c r="E18" s="36">
        <v>3447</v>
      </c>
      <c r="F18" s="35"/>
      <c r="G18" s="56"/>
      <c r="H18" s="35"/>
      <c r="I18" s="36">
        <v>3200</v>
      </c>
      <c r="J18" s="24"/>
    </row>
    <row r="19" spans="1:10" ht="15.75" thickBot="1">
      <c r="A19" s="17"/>
      <c r="B19" s="122" t="s">
        <v>300</v>
      </c>
      <c r="C19" s="28"/>
      <c r="D19" s="29"/>
      <c r="E19" s="34">
        <v>31695</v>
      </c>
      <c r="F19" s="29"/>
      <c r="G19" s="57"/>
      <c r="H19" s="29"/>
      <c r="I19" s="34">
        <v>22335</v>
      </c>
      <c r="J19" s="27"/>
    </row>
    <row r="20" spans="1:10">
      <c r="A20" s="17"/>
      <c r="B20" s="15"/>
      <c r="C20" s="15"/>
      <c r="D20" s="106"/>
      <c r="E20" s="107"/>
      <c r="F20" s="106"/>
      <c r="G20" s="15"/>
      <c r="H20" s="106"/>
      <c r="I20" s="107"/>
      <c r="J20" s="106"/>
    </row>
    <row r="21" spans="1:10" ht="15.75" thickBot="1">
      <c r="A21" s="17"/>
      <c r="B21" s="24" t="s">
        <v>301</v>
      </c>
      <c r="C21" s="25"/>
      <c r="D21" s="35"/>
      <c r="E21" s="36">
        <v>552752</v>
      </c>
      <c r="F21" s="35"/>
      <c r="G21" s="56"/>
      <c r="H21" s="35"/>
      <c r="I21" s="36">
        <v>543661</v>
      </c>
      <c r="J21" s="24"/>
    </row>
    <row r="22" spans="1:10">
      <c r="A22" s="17"/>
      <c r="B22" s="15"/>
      <c r="C22" s="15"/>
      <c r="D22" s="106"/>
      <c r="E22" s="107"/>
      <c r="F22" s="106"/>
      <c r="G22" s="15"/>
      <c r="H22" s="106"/>
      <c r="I22" s="107"/>
      <c r="J22" s="106"/>
    </row>
    <row r="23" spans="1:10">
      <c r="A23" s="17"/>
      <c r="B23" s="27" t="s">
        <v>302</v>
      </c>
      <c r="C23" s="28"/>
      <c r="D23" s="27"/>
      <c r="E23" s="33" t="s">
        <v>303</v>
      </c>
      <c r="F23" s="27" t="s">
        <v>216</v>
      </c>
      <c r="G23" s="28"/>
      <c r="H23" s="27"/>
      <c r="I23" s="33" t="s">
        <v>304</v>
      </c>
      <c r="J23" s="27" t="s">
        <v>216</v>
      </c>
    </row>
    <row r="24" spans="1:10">
      <c r="A24" s="17"/>
      <c r="B24" s="123" t="s">
        <v>305</v>
      </c>
      <c r="C24" s="25"/>
      <c r="D24" s="24"/>
      <c r="E24" s="53">
        <v>275</v>
      </c>
      <c r="F24" s="24"/>
      <c r="G24" s="25"/>
      <c r="H24" s="24"/>
      <c r="I24" s="53" t="s">
        <v>241</v>
      </c>
      <c r="J24" s="24"/>
    </row>
    <row r="25" spans="1:10" ht="15.75" thickBot="1">
      <c r="A25" s="17"/>
      <c r="B25" s="122" t="s">
        <v>306</v>
      </c>
      <c r="C25" s="28"/>
      <c r="D25" s="29"/>
      <c r="E25" s="30" t="s">
        <v>307</v>
      </c>
      <c r="F25" s="29" t="s">
        <v>216</v>
      </c>
      <c r="G25" s="57"/>
      <c r="H25" s="29"/>
      <c r="I25" s="30" t="s">
        <v>308</v>
      </c>
      <c r="J25" s="27" t="s">
        <v>216</v>
      </c>
    </row>
    <row r="26" spans="1:10">
      <c r="A26" s="17"/>
      <c r="B26" s="15"/>
      <c r="C26" s="15"/>
      <c r="D26" s="106"/>
      <c r="E26" s="107"/>
      <c r="F26" s="106"/>
      <c r="G26" s="15"/>
      <c r="H26" s="106"/>
      <c r="I26" s="107"/>
      <c r="J26" s="106"/>
    </row>
    <row r="27" spans="1:10" ht="15.75" thickBot="1">
      <c r="A27" s="17"/>
      <c r="B27" s="24" t="s">
        <v>309</v>
      </c>
      <c r="C27" s="25"/>
      <c r="D27" s="35" t="s">
        <v>213</v>
      </c>
      <c r="E27" s="36">
        <v>549874</v>
      </c>
      <c r="F27" s="35"/>
      <c r="G27" s="56"/>
      <c r="H27" s="35" t="s">
        <v>213</v>
      </c>
      <c r="I27" s="36">
        <v>540479</v>
      </c>
      <c r="J27" s="24"/>
    </row>
    <row r="28" spans="1:10">
      <c r="A28" s="17"/>
      <c r="B28" s="44"/>
      <c r="C28" s="44"/>
      <c r="D28" s="44"/>
      <c r="E28" s="44"/>
      <c r="F28" s="44"/>
      <c r="G28" s="44"/>
      <c r="H28" s="44"/>
      <c r="I28" s="44"/>
      <c r="J28" s="44"/>
    </row>
    <row r="29" spans="1:10" ht="25.5" customHeight="1">
      <c r="A29" s="17" t="s">
        <v>741</v>
      </c>
      <c r="B29" s="44" t="s">
        <v>314</v>
      </c>
      <c r="C29" s="44"/>
      <c r="D29" s="44"/>
      <c r="E29" s="44"/>
      <c r="F29" s="44"/>
      <c r="G29" s="44"/>
      <c r="H29" s="44"/>
      <c r="I29" s="44"/>
      <c r="J29" s="44"/>
    </row>
    <row r="30" spans="1:10">
      <c r="A30" s="17"/>
      <c r="B30" s="121"/>
      <c r="C30" s="121"/>
      <c r="D30" s="121"/>
      <c r="E30" s="121"/>
      <c r="F30" s="121"/>
      <c r="G30" s="121"/>
      <c r="H30" s="121"/>
      <c r="I30" s="121"/>
      <c r="J30" s="121"/>
    </row>
    <row r="31" spans="1:10">
      <c r="A31" s="17"/>
      <c r="B31" s="20"/>
      <c r="C31" s="164"/>
      <c r="D31" s="89" t="s">
        <v>262</v>
      </c>
      <c r="E31" s="89"/>
      <c r="F31" s="89"/>
      <c r="G31" s="89"/>
      <c r="H31" s="89"/>
      <c r="I31" s="89"/>
      <c r="J31" s="68"/>
    </row>
    <row r="32" spans="1:10">
      <c r="A32" s="17"/>
      <c r="B32" s="66"/>
      <c r="C32" s="68"/>
      <c r="D32" s="89" t="s">
        <v>315</v>
      </c>
      <c r="E32" s="89"/>
      <c r="F32" s="89"/>
      <c r="G32" s="89"/>
      <c r="H32" s="89"/>
      <c r="I32" s="89"/>
      <c r="J32" s="19"/>
    </row>
    <row r="33" spans="1:10" ht="15.75" thickBot="1">
      <c r="A33" s="17"/>
      <c r="B33" s="284" t="s">
        <v>211</v>
      </c>
      <c r="C33" s="68"/>
      <c r="D33" s="91">
        <v>2015</v>
      </c>
      <c r="E33" s="91"/>
      <c r="F33" s="69"/>
      <c r="G33" s="69"/>
      <c r="H33" s="91">
        <v>2014</v>
      </c>
      <c r="I33" s="91"/>
      <c r="J33" s="68"/>
    </row>
    <row r="34" spans="1:10">
      <c r="A34" s="17"/>
      <c r="B34" s="66"/>
      <c r="C34" s="19"/>
      <c r="D34" s="88"/>
      <c r="E34" s="88"/>
      <c r="F34" s="19"/>
      <c r="G34" s="19"/>
      <c r="H34" s="88"/>
      <c r="I34" s="88"/>
      <c r="J34" s="19"/>
    </row>
    <row r="35" spans="1:10" ht="26.25">
      <c r="A35" s="17"/>
      <c r="B35" s="285" t="s">
        <v>316</v>
      </c>
      <c r="C35" s="72"/>
      <c r="D35" s="71" t="s">
        <v>213</v>
      </c>
      <c r="E35" s="73">
        <v>1487</v>
      </c>
      <c r="F35" s="71"/>
      <c r="G35" s="72"/>
      <c r="H35" s="71" t="s">
        <v>213</v>
      </c>
      <c r="I35" s="74" t="s">
        <v>241</v>
      </c>
      <c r="J35" s="71"/>
    </row>
    <row r="36" spans="1:10">
      <c r="A36" s="17"/>
      <c r="B36" s="286" t="s">
        <v>317</v>
      </c>
      <c r="C36" s="76"/>
      <c r="D36" s="75"/>
      <c r="E36" s="78">
        <v>492</v>
      </c>
      <c r="F36" s="75"/>
      <c r="G36" s="76"/>
      <c r="H36" s="75"/>
      <c r="I36" s="77">
        <v>2607</v>
      </c>
      <c r="J36" s="75"/>
    </row>
    <row r="37" spans="1:10">
      <c r="A37" s="17"/>
      <c r="B37" s="285" t="s">
        <v>318</v>
      </c>
      <c r="C37" s="72"/>
      <c r="D37" s="71"/>
      <c r="E37" s="74" t="s">
        <v>319</v>
      </c>
      <c r="F37" s="71" t="s">
        <v>216</v>
      </c>
      <c r="G37" s="72"/>
      <c r="H37" s="71"/>
      <c r="I37" s="74" t="s">
        <v>320</v>
      </c>
      <c r="J37" s="71" t="s">
        <v>216</v>
      </c>
    </row>
    <row r="38" spans="1:10">
      <c r="A38" s="17"/>
      <c r="B38" s="286" t="s">
        <v>321</v>
      </c>
      <c r="C38" s="76"/>
      <c r="D38" s="75"/>
      <c r="E38" s="78" t="s">
        <v>322</v>
      </c>
      <c r="F38" s="75" t="s">
        <v>216</v>
      </c>
      <c r="G38" s="76"/>
      <c r="H38" s="75"/>
      <c r="I38" s="78" t="s">
        <v>241</v>
      </c>
      <c r="J38" s="75"/>
    </row>
    <row r="39" spans="1:10" ht="27" thickBot="1">
      <c r="A39" s="17"/>
      <c r="B39" s="285" t="s">
        <v>323</v>
      </c>
      <c r="C39" s="72"/>
      <c r="D39" s="79"/>
      <c r="E39" s="80" t="s">
        <v>241</v>
      </c>
      <c r="F39" s="71"/>
      <c r="G39" s="72"/>
      <c r="H39" s="79"/>
      <c r="I39" s="80" t="s">
        <v>324</v>
      </c>
      <c r="J39" s="71" t="s">
        <v>216</v>
      </c>
    </row>
    <row r="40" spans="1:10" ht="27" thickBot="1">
      <c r="A40" s="17"/>
      <c r="B40" s="286" t="s">
        <v>325</v>
      </c>
      <c r="C40" s="76"/>
      <c r="D40" s="82" t="s">
        <v>213</v>
      </c>
      <c r="E40" s="83">
        <v>1587</v>
      </c>
      <c r="F40" s="75"/>
      <c r="G40" s="76"/>
      <c r="H40" s="82" t="s">
        <v>213</v>
      </c>
      <c r="I40" s="83">
        <v>1974</v>
      </c>
      <c r="J40" s="75"/>
    </row>
    <row r="41" spans="1:10">
      <c r="A41" s="17"/>
      <c r="B41" s="121"/>
      <c r="C41" s="121"/>
      <c r="D41" s="121"/>
      <c r="E41" s="121"/>
      <c r="F41" s="121"/>
      <c r="G41" s="121"/>
      <c r="H41" s="121"/>
      <c r="I41" s="121"/>
      <c r="J41" s="121"/>
    </row>
  </sheetData>
  <mergeCells count="23">
    <mergeCell ref="B4:J4"/>
    <mergeCell ref="B5:J5"/>
    <mergeCell ref="B28:J28"/>
    <mergeCell ref="A29:A41"/>
    <mergeCell ref="B29:J29"/>
    <mergeCell ref="B30:J30"/>
    <mergeCell ref="B41:J41"/>
    <mergeCell ref="D32:I32"/>
    <mergeCell ref="D33:E33"/>
    <mergeCell ref="H33:I33"/>
    <mergeCell ref="D34:E34"/>
    <mergeCell ref="H34:I34"/>
    <mergeCell ref="A1:A2"/>
    <mergeCell ref="B1:J1"/>
    <mergeCell ref="B2:J2"/>
    <mergeCell ref="B3:J3"/>
    <mergeCell ref="A4:A28"/>
    <mergeCell ref="D6:E6"/>
    <mergeCell ref="H6:I6"/>
    <mergeCell ref="D7:I7"/>
    <mergeCell ref="D8:E8"/>
    <mergeCell ref="H8:I8"/>
    <mergeCell ref="D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7"/>
  <sheetViews>
    <sheetView showGridLines="0" workbookViewId="0"/>
  </sheetViews>
  <sheetFormatPr defaultRowHeight="15"/>
  <cols>
    <col min="1" max="1" width="36.5703125" bestFit="1" customWidth="1"/>
    <col min="2" max="2" width="31.28515625" bestFit="1" customWidth="1"/>
    <col min="4" max="4" width="2" bestFit="1" customWidth="1"/>
    <col min="5" max="5" width="14.28515625" bestFit="1" customWidth="1"/>
    <col min="6" max="6" width="1.5703125" bestFit="1" customWidth="1"/>
    <col min="8" max="8" width="2" customWidth="1"/>
    <col min="9" max="9" width="15.140625" customWidth="1"/>
    <col min="10" max="10" width="1.5703125" bestFit="1" customWidth="1"/>
    <col min="12" max="12" width="2" bestFit="1" customWidth="1"/>
    <col min="13" max="13" width="15.28515625" bestFit="1" customWidth="1"/>
    <col min="14" max="14" width="1.5703125" bestFit="1" customWidth="1"/>
    <col min="16" max="16" width="2" customWidth="1"/>
    <col min="17" max="17" width="12.85546875" customWidth="1"/>
    <col min="18" max="18" width="1.5703125" bestFit="1" customWidth="1"/>
    <col min="20" max="20" width="2" customWidth="1"/>
    <col min="21" max="21" width="12.28515625" customWidth="1"/>
    <col min="22" max="22" width="1.5703125" bestFit="1" customWidth="1"/>
    <col min="24" max="24" width="1.85546875" bestFit="1" customWidth="1"/>
    <col min="25" max="25" width="10.5703125" bestFit="1" customWidth="1"/>
    <col min="26" max="26" width="1.5703125" bestFit="1" customWidth="1"/>
    <col min="28" max="28" width="1.85546875" bestFit="1" customWidth="1"/>
    <col min="32" max="32" width="1.85546875" bestFit="1" customWidth="1"/>
    <col min="33" max="33" width="6.5703125" bestFit="1" customWidth="1"/>
    <col min="34" max="34" width="1.5703125" bestFit="1" customWidth="1"/>
  </cols>
  <sheetData>
    <row r="1" spans="1:34" ht="15" customHeight="1">
      <c r="A1" s="8" t="s">
        <v>7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4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c r="A4" s="17" t="s">
        <v>744</v>
      </c>
      <c r="B4" s="44" t="s">
        <v>328</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7"/>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thickBot="1">
      <c r="A6" s="17"/>
      <c r="B6" s="23"/>
      <c r="C6" s="16"/>
      <c r="D6" s="65" t="s">
        <v>329</v>
      </c>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12"/>
    </row>
    <row r="7" spans="1:34">
      <c r="A7" s="17"/>
      <c r="B7" s="48"/>
      <c r="C7" s="12"/>
      <c r="D7" s="64" t="s">
        <v>330</v>
      </c>
      <c r="E7" s="64"/>
      <c r="F7" s="12"/>
      <c r="G7" s="12"/>
      <c r="H7" s="62"/>
      <c r="I7" s="62"/>
      <c r="J7" s="12"/>
      <c r="K7" s="12"/>
      <c r="L7" s="62"/>
      <c r="M7" s="62"/>
      <c r="N7" s="12"/>
      <c r="O7" s="12"/>
      <c r="P7" s="62"/>
      <c r="Q7" s="62"/>
      <c r="R7" s="12"/>
      <c r="S7" s="14"/>
      <c r="T7" s="64" t="s">
        <v>83</v>
      </c>
      <c r="U7" s="64"/>
      <c r="V7" s="14"/>
      <c r="W7" s="12"/>
      <c r="X7" s="62"/>
      <c r="Y7" s="62"/>
      <c r="Z7" s="12"/>
      <c r="AA7" s="12"/>
      <c r="AB7" s="62"/>
      <c r="AC7" s="62"/>
      <c r="AD7" s="12"/>
      <c r="AE7" s="12"/>
      <c r="AF7" s="62"/>
      <c r="AG7" s="62"/>
      <c r="AH7" s="12"/>
    </row>
    <row r="8" spans="1:34">
      <c r="A8" s="17"/>
      <c r="B8" s="48"/>
      <c r="C8" s="14"/>
      <c r="D8" s="63" t="s">
        <v>331</v>
      </c>
      <c r="E8" s="63"/>
      <c r="F8" s="14"/>
      <c r="G8" s="14"/>
      <c r="H8" s="63" t="s">
        <v>332</v>
      </c>
      <c r="I8" s="63"/>
      <c r="J8" s="14"/>
      <c r="K8" s="14"/>
      <c r="L8" s="63" t="s">
        <v>333</v>
      </c>
      <c r="M8" s="63"/>
      <c r="N8" s="14"/>
      <c r="O8" s="14"/>
      <c r="P8" s="63" t="s">
        <v>334</v>
      </c>
      <c r="Q8" s="63"/>
      <c r="R8" s="14"/>
      <c r="S8" s="14"/>
      <c r="T8" s="63" t="s">
        <v>335</v>
      </c>
      <c r="U8" s="63"/>
      <c r="V8" s="14"/>
      <c r="W8" s="14"/>
      <c r="X8" s="63" t="s">
        <v>332</v>
      </c>
      <c r="Y8" s="63"/>
      <c r="Z8" s="14"/>
      <c r="AA8" s="14"/>
      <c r="AB8" s="63" t="s">
        <v>299</v>
      </c>
      <c r="AC8" s="63"/>
      <c r="AD8" s="14"/>
      <c r="AE8" s="14"/>
      <c r="AF8" s="63" t="s">
        <v>129</v>
      </c>
      <c r="AG8" s="63"/>
      <c r="AH8" s="14"/>
    </row>
    <row r="9" spans="1:34" ht="15.75" thickBot="1">
      <c r="A9" s="17"/>
      <c r="B9" s="48"/>
      <c r="C9" s="14"/>
      <c r="D9" s="65" t="s">
        <v>334</v>
      </c>
      <c r="E9" s="65"/>
      <c r="F9" s="52"/>
      <c r="G9" s="52"/>
      <c r="H9" s="65" t="s">
        <v>336</v>
      </c>
      <c r="I9" s="65"/>
      <c r="J9" s="52"/>
      <c r="K9" s="52"/>
      <c r="L9" s="65" t="s">
        <v>337</v>
      </c>
      <c r="M9" s="65"/>
      <c r="N9" s="52"/>
      <c r="O9" s="52"/>
      <c r="P9" s="65" t="s">
        <v>335</v>
      </c>
      <c r="Q9" s="65"/>
      <c r="R9" s="52"/>
      <c r="S9" s="52"/>
      <c r="T9" s="65" t="s">
        <v>338</v>
      </c>
      <c r="U9" s="65"/>
      <c r="V9" s="52"/>
      <c r="W9" s="47"/>
      <c r="X9" s="60"/>
      <c r="Y9" s="60"/>
      <c r="Z9" s="47"/>
      <c r="AA9" s="47"/>
      <c r="AB9" s="60"/>
      <c r="AC9" s="60"/>
      <c r="AD9" s="47"/>
      <c r="AE9" s="47"/>
      <c r="AF9" s="60"/>
      <c r="AG9" s="60"/>
      <c r="AH9" s="12"/>
    </row>
    <row r="10" spans="1:34">
      <c r="A10" s="17"/>
      <c r="B10" s="48"/>
      <c r="C10" s="14"/>
      <c r="D10" s="64" t="s">
        <v>211</v>
      </c>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15"/>
    </row>
    <row r="11" spans="1:34">
      <c r="A11" s="17"/>
      <c r="B11" s="23"/>
      <c r="C11" s="15"/>
      <c r="D11" s="38"/>
      <c r="E11" s="38"/>
      <c r="F11" s="15"/>
      <c r="G11" s="15"/>
      <c r="H11" s="38"/>
      <c r="I11" s="38"/>
      <c r="J11" s="15"/>
      <c r="K11" s="15"/>
      <c r="L11" s="38"/>
      <c r="M11" s="38"/>
      <c r="N11" s="15"/>
      <c r="O11" s="15"/>
      <c r="P11" s="38"/>
      <c r="Q11" s="38"/>
      <c r="R11" s="15"/>
      <c r="S11" s="15"/>
      <c r="T11" s="38"/>
      <c r="U11" s="38"/>
      <c r="V11" s="15"/>
      <c r="W11" s="15"/>
      <c r="X11" s="38"/>
      <c r="Y11" s="38"/>
      <c r="Z11" s="15"/>
      <c r="AA11" s="15"/>
      <c r="AB11" s="38"/>
      <c r="AC11" s="38"/>
      <c r="AD11" s="15"/>
      <c r="AE11" s="15"/>
      <c r="AF11" s="38"/>
      <c r="AG11" s="38"/>
      <c r="AH11" s="15"/>
    </row>
    <row r="12" spans="1:34">
      <c r="A12" s="17"/>
      <c r="B12" s="97" t="s">
        <v>339</v>
      </c>
      <c r="C12" s="25"/>
      <c r="D12" s="24" t="s">
        <v>213</v>
      </c>
      <c r="E12" s="26">
        <v>2983</v>
      </c>
      <c r="F12" s="24"/>
      <c r="G12" s="25"/>
      <c r="H12" s="24" t="s">
        <v>213</v>
      </c>
      <c r="I12" s="26">
        <v>2717</v>
      </c>
      <c r="J12" s="24"/>
      <c r="K12" s="25"/>
      <c r="L12" s="24" t="s">
        <v>213</v>
      </c>
      <c r="M12" s="26">
        <v>1333</v>
      </c>
      <c r="N12" s="24"/>
      <c r="O12" s="25"/>
      <c r="P12" s="24" t="s">
        <v>213</v>
      </c>
      <c r="Q12" s="53">
        <v>510</v>
      </c>
      <c r="R12" s="24"/>
      <c r="S12" s="25"/>
      <c r="T12" s="24" t="s">
        <v>213</v>
      </c>
      <c r="U12" s="26">
        <v>2936</v>
      </c>
      <c r="V12" s="24"/>
      <c r="W12" s="25"/>
      <c r="X12" s="24" t="s">
        <v>213</v>
      </c>
      <c r="Y12" s="53">
        <v>308</v>
      </c>
      <c r="Z12" s="24"/>
      <c r="AA12" s="25"/>
      <c r="AB12" s="24" t="s">
        <v>213</v>
      </c>
      <c r="AC12" s="53">
        <v>285</v>
      </c>
      <c r="AD12" s="24"/>
      <c r="AE12" s="25"/>
      <c r="AF12" s="24" t="s">
        <v>213</v>
      </c>
      <c r="AG12" s="26">
        <v>11072</v>
      </c>
      <c r="AH12" s="24"/>
    </row>
    <row r="13" spans="1:34">
      <c r="A13" s="17"/>
      <c r="B13" s="98" t="s">
        <v>340</v>
      </c>
      <c r="C13" s="28"/>
      <c r="D13" s="27"/>
      <c r="E13" s="33" t="s">
        <v>341</v>
      </c>
      <c r="F13" s="27" t="s">
        <v>216</v>
      </c>
      <c r="G13" s="28"/>
      <c r="H13" s="27"/>
      <c r="I13" s="33" t="s">
        <v>342</v>
      </c>
      <c r="J13" s="27" t="s">
        <v>216</v>
      </c>
      <c r="K13" s="28"/>
      <c r="L13" s="27"/>
      <c r="M13" s="33" t="s">
        <v>343</v>
      </c>
      <c r="N13" s="27" t="s">
        <v>216</v>
      </c>
      <c r="O13" s="28"/>
      <c r="P13" s="27"/>
      <c r="Q13" s="33" t="s">
        <v>344</v>
      </c>
      <c r="R13" s="27" t="s">
        <v>216</v>
      </c>
      <c r="S13" s="28"/>
      <c r="T13" s="27"/>
      <c r="U13" s="33" t="s">
        <v>345</v>
      </c>
      <c r="V13" s="27" t="s">
        <v>216</v>
      </c>
      <c r="W13" s="28"/>
      <c r="X13" s="27"/>
      <c r="Y13" s="33">
        <v>281</v>
      </c>
      <c r="Z13" s="27"/>
      <c r="AA13" s="28"/>
      <c r="AB13" s="27"/>
      <c r="AC13" s="33">
        <v>66</v>
      </c>
      <c r="AD13" s="27"/>
      <c r="AE13" s="28"/>
      <c r="AF13" s="27"/>
      <c r="AG13" s="33" t="s">
        <v>346</v>
      </c>
      <c r="AH13" s="27" t="s">
        <v>216</v>
      </c>
    </row>
    <row r="14" spans="1:34">
      <c r="A14" s="17"/>
      <c r="B14" s="97" t="s">
        <v>347</v>
      </c>
      <c r="C14" s="25"/>
      <c r="D14" s="24"/>
      <c r="E14" s="53">
        <v>219</v>
      </c>
      <c r="F14" s="24"/>
      <c r="G14" s="25"/>
      <c r="H14" s="24"/>
      <c r="I14" s="53">
        <v>30</v>
      </c>
      <c r="J14" s="24"/>
      <c r="K14" s="25"/>
      <c r="L14" s="24"/>
      <c r="M14" s="53">
        <v>109</v>
      </c>
      <c r="N14" s="24"/>
      <c r="O14" s="25"/>
      <c r="P14" s="24"/>
      <c r="Q14" s="53" t="s">
        <v>241</v>
      </c>
      <c r="R14" s="24"/>
      <c r="S14" s="25"/>
      <c r="T14" s="24"/>
      <c r="U14" s="53">
        <v>19</v>
      </c>
      <c r="V14" s="24"/>
      <c r="W14" s="25"/>
      <c r="X14" s="24"/>
      <c r="Y14" s="53" t="s">
        <v>241</v>
      </c>
      <c r="Z14" s="24"/>
      <c r="AA14" s="25"/>
      <c r="AB14" s="24"/>
      <c r="AC14" s="53">
        <v>13</v>
      </c>
      <c r="AD14" s="24"/>
      <c r="AE14" s="25"/>
      <c r="AF14" s="24"/>
      <c r="AG14" s="53">
        <v>390</v>
      </c>
      <c r="AH14" s="24"/>
    </row>
    <row r="15" spans="1:34" ht="15.75" thickBot="1">
      <c r="A15" s="17"/>
      <c r="B15" s="98" t="s">
        <v>348</v>
      </c>
      <c r="C15" s="28"/>
      <c r="D15" s="29"/>
      <c r="E15" s="30">
        <v>109</v>
      </c>
      <c r="F15" s="29"/>
      <c r="G15" s="57"/>
      <c r="H15" s="29"/>
      <c r="I15" s="30">
        <v>92</v>
      </c>
      <c r="J15" s="29"/>
      <c r="K15" s="57"/>
      <c r="L15" s="29"/>
      <c r="M15" s="30">
        <v>23</v>
      </c>
      <c r="N15" s="29"/>
      <c r="O15" s="57"/>
      <c r="P15" s="29"/>
      <c r="Q15" s="30" t="s">
        <v>241</v>
      </c>
      <c r="R15" s="29"/>
      <c r="S15" s="57"/>
      <c r="T15" s="29"/>
      <c r="U15" s="30">
        <v>119</v>
      </c>
      <c r="V15" s="29"/>
      <c r="W15" s="57"/>
      <c r="X15" s="29"/>
      <c r="Y15" s="30">
        <v>7</v>
      </c>
      <c r="Z15" s="29"/>
      <c r="AA15" s="57"/>
      <c r="AB15" s="29"/>
      <c r="AC15" s="30">
        <v>79</v>
      </c>
      <c r="AD15" s="29"/>
      <c r="AE15" s="57"/>
      <c r="AF15" s="29"/>
      <c r="AG15" s="30">
        <v>429</v>
      </c>
      <c r="AH15" s="27"/>
    </row>
    <row r="16" spans="1:34" ht="15.75" thickBot="1">
      <c r="A16" s="17"/>
      <c r="B16" s="97" t="s">
        <v>349</v>
      </c>
      <c r="C16" s="25"/>
      <c r="D16" s="35" t="s">
        <v>213</v>
      </c>
      <c r="E16" s="36">
        <v>2773</v>
      </c>
      <c r="F16" s="35"/>
      <c r="G16" s="56"/>
      <c r="H16" s="35" t="s">
        <v>213</v>
      </c>
      <c r="I16" s="36">
        <v>2363</v>
      </c>
      <c r="J16" s="35"/>
      <c r="K16" s="56"/>
      <c r="L16" s="35" t="s">
        <v>213</v>
      </c>
      <c r="M16" s="36">
        <v>1168</v>
      </c>
      <c r="N16" s="35"/>
      <c r="O16" s="56"/>
      <c r="P16" s="35" t="s">
        <v>213</v>
      </c>
      <c r="Q16" s="55">
        <v>304</v>
      </c>
      <c r="R16" s="35"/>
      <c r="S16" s="56"/>
      <c r="T16" s="35" t="s">
        <v>213</v>
      </c>
      <c r="U16" s="36">
        <v>1990</v>
      </c>
      <c r="V16" s="35"/>
      <c r="W16" s="56"/>
      <c r="X16" s="35" t="s">
        <v>213</v>
      </c>
      <c r="Y16" s="55">
        <v>596</v>
      </c>
      <c r="Z16" s="35"/>
      <c r="AA16" s="56"/>
      <c r="AB16" s="35" t="s">
        <v>213</v>
      </c>
      <c r="AC16" s="55">
        <v>417</v>
      </c>
      <c r="AD16" s="35"/>
      <c r="AE16" s="56"/>
      <c r="AF16" s="35" t="s">
        <v>213</v>
      </c>
      <c r="AG16" s="36">
        <v>9611</v>
      </c>
      <c r="AH16" s="24"/>
    </row>
    <row r="17" spans="1:34">
      <c r="A17" s="17"/>
      <c r="B17" s="23"/>
      <c r="C17" s="23"/>
      <c r="D17" s="23"/>
      <c r="E17" s="23"/>
      <c r="F17" s="23"/>
      <c r="G17" s="23"/>
      <c r="H17" s="23"/>
      <c r="I17" s="23"/>
      <c r="J17" s="23"/>
      <c r="K17" s="23"/>
      <c r="L17" s="23"/>
      <c r="M17" s="23"/>
      <c r="N17" s="23"/>
      <c r="O17" s="23"/>
      <c r="P17" s="23"/>
      <c r="Q17" s="23"/>
      <c r="R17" s="23"/>
      <c r="S17" s="21"/>
      <c r="T17" s="21"/>
      <c r="U17" s="21"/>
      <c r="V17" s="21"/>
      <c r="W17" s="23"/>
      <c r="X17" s="23"/>
      <c r="Y17" s="23"/>
      <c r="Z17" s="23"/>
      <c r="AA17" s="23"/>
      <c r="AB17" s="23"/>
      <c r="AC17" s="23"/>
      <c r="AD17" s="23"/>
      <c r="AE17" s="23"/>
      <c r="AF17" s="23"/>
      <c r="AG17" s="23"/>
      <c r="AH17" s="23"/>
    </row>
    <row r="18" spans="1:34" ht="15.75" thickBot="1">
      <c r="A18" s="17"/>
      <c r="B18" s="124"/>
      <c r="C18" s="124"/>
      <c r="D18" s="124"/>
      <c r="E18" s="125" t="s">
        <v>350</v>
      </c>
      <c r="F18" s="125"/>
      <c r="G18" s="125"/>
      <c r="H18" s="125"/>
      <c r="I18" s="125"/>
      <c r="J18" s="125"/>
      <c r="K18" s="125"/>
      <c r="L18" s="125"/>
      <c r="M18" s="125"/>
      <c r="N18" s="125"/>
      <c r="O18" s="125"/>
      <c r="P18" s="125"/>
      <c r="Q18" s="125"/>
      <c r="R18" s="125"/>
      <c r="S18" s="125"/>
      <c r="T18" s="125"/>
      <c r="U18" s="125"/>
      <c r="V18" s="125"/>
      <c r="W18" s="125"/>
      <c r="X18" s="125"/>
      <c r="Y18" s="125"/>
      <c r="Z18" s="125"/>
      <c r="AA18" s="125"/>
      <c r="AB18" s="125"/>
      <c r="AC18" s="125"/>
      <c r="AD18" s="125"/>
      <c r="AE18" s="125"/>
      <c r="AF18" s="125"/>
      <c r="AG18" s="125"/>
      <c r="AH18" s="124"/>
    </row>
    <row r="19" spans="1:34">
      <c r="A19" s="17"/>
      <c r="B19" s="48"/>
      <c r="C19" s="48"/>
      <c r="D19" s="48"/>
      <c r="E19" s="50" t="s">
        <v>330</v>
      </c>
      <c r="F19" s="48"/>
      <c r="G19" s="48"/>
      <c r="H19" s="48"/>
      <c r="I19" s="48"/>
      <c r="J19" s="48"/>
      <c r="K19" s="48"/>
      <c r="L19" s="48"/>
      <c r="M19" s="48"/>
      <c r="N19" s="48"/>
      <c r="O19" s="48"/>
      <c r="P19" s="48"/>
      <c r="Q19" s="48"/>
      <c r="R19" s="48"/>
      <c r="S19" s="50"/>
      <c r="T19" s="50"/>
      <c r="U19" s="50" t="s">
        <v>83</v>
      </c>
      <c r="V19" s="50"/>
      <c r="W19" s="48"/>
      <c r="X19" s="48"/>
      <c r="Y19" s="48"/>
      <c r="Z19" s="48"/>
      <c r="AA19" s="48"/>
      <c r="AB19" s="48"/>
      <c r="AC19" s="48"/>
      <c r="AD19" s="48"/>
      <c r="AE19" s="48"/>
      <c r="AF19" s="48"/>
      <c r="AG19" s="48"/>
      <c r="AH19" s="48"/>
    </row>
    <row r="20" spans="1:34">
      <c r="A20" s="17"/>
      <c r="B20" s="23"/>
      <c r="C20" s="21"/>
      <c r="D20" s="21"/>
      <c r="E20" s="21" t="s">
        <v>331</v>
      </c>
      <c r="F20" s="21"/>
      <c r="G20" s="21"/>
      <c r="H20" s="21"/>
      <c r="I20" s="21" t="s">
        <v>332</v>
      </c>
      <c r="J20" s="21"/>
      <c r="K20" s="21"/>
      <c r="L20" s="21"/>
      <c r="M20" s="50" t="s">
        <v>333</v>
      </c>
      <c r="N20" s="50"/>
      <c r="O20" s="50"/>
      <c r="P20" s="50"/>
      <c r="Q20" s="50" t="s">
        <v>334</v>
      </c>
      <c r="R20" s="50"/>
      <c r="S20" s="50"/>
      <c r="T20" s="50"/>
      <c r="U20" s="50" t="s">
        <v>335</v>
      </c>
      <c r="V20" s="50"/>
      <c r="W20" s="50"/>
      <c r="X20" s="50"/>
      <c r="Y20" s="50" t="s">
        <v>332</v>
      </c>
      <c r="Z20" s="50"/>
      <c r="AA20" s="50"/>
      <c r="AB20" s="50"/>
      <c r="AC20" s="50" t="s">
        <v>299</v>
      </c>
      <c r="AD20" s="50"/>
      <c r="AE20" s="50"/>
      <c r="AF20" s="50"/>
      <c r="AG20" s="50" t="s">
        <v>129</v>
      </c>
      <c r="AH20" s="50"/>
    </row>
    <row r="21" spans="1:34" ht="15.75" thickBot="1">
      <c r="A21" s="17"/>
      <c r="B21" s="48"/>
      <c r="C21" s="50"/>
      <c r="D21" s="50"/>
      <c r="E21" s="51" t="s">
        <v>334</v>
      </c>
      <c r="F21" s="51"/>
      <c r="G21" s="51"/>
      <c r="H21" s="51"/>
      <c r="I21" s="51" t="s">
        <v>336</v>
      </c>
      <c r="J21" s="51"/>
      <c r="K21" s="51"/>
      <c r="L21" s="51"/>
      <c r="M21" s="51" t="s">
        <v>337</v>
      </c>
      <c r="N21" s="51"/>
      <c r="O21" s="51"/>
      <c r="P21" s="51"/>
      <c r="Q21" s="51" t="s">
        <v>335</v>
      </c>
      <c r="R21" s="51"/>
      <c r="S21" s="51"/>
      <c r="T21" s="51"/>
      <c r="U21" s="51" t="s">
        <v>338</v>
      </c>
      <c r="V21" s="51"/>
      <c r="W21" s="49"/>
      <c r="X21" s="49"/>
      <c r="Y21" s="49"/>
      <c r="Z21" s="49"/>
      <c r="AA21" s="49"/>
      <c r="AB21" s="49"/>
      <c r="AC21" s="49"/>
      <c r="AD21" s="49"/>
      <c r="AE21" s="49"/>
      <c r="AF21" s="49"/>
      <c r="AG21" s="49"/>
      <c r="AH21" s="48"/>
    </row>
    <row r="22" spans="1:34">
      <c r="A22" s="17"/>
      <c r="B22" s="48"/>
      <c r="C22" s="50"/>
      <c r="D22" s="50"/>
      <c r="E22" s="64" t="s">
        <v>211</v>
      </c>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48"/>
    </row>
    <row r="23" spans="1:34">
      <c r="A23" s="17"/>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c r="A24" s="17"/>
      <c r="B24" s="97" t="s">
        <v>339</v>
      </c>
      <c r="C24" s="25"/>
      <c r="D24" s="24" t="s">
        <v>213</v>
      </c>
      <c r="E24" s="26">
        <v>3693</v>
      </c>
      <c r="F24" s="24"/>
      <c r="G24" s="25"/>
      <c r="H24" s="24" t="s">
        <v>213</v>
      </c>
      <c r="I24" s="26">
        <v>4360</v>
      </c>
      <c r="J24" s="24"/>
      <c r="K24" s="25"/>
      <c r="L24" s="24" t="s">
        <v>213</v>
      </c>
      <c r="M24" s="26">
        <v>1580</v>
      </c>
      <c r="N24" s="24"/>
      <c r="O24" s="25"/>
      <c r="P24" s="24" t="s">
        <v>213</v>
      </c>
      <c r="Q24" s="53">
        <v>501</v>
      </c>
      <c r="R24" s="24"/>
      <c r="S24" s="25"/>
      <c r="T24" s="24" t="s">
        <v>213</v>
      </c>
      <c r="U24" s="26">
        <v>3516</v>
      </c>
      <c r="V24" s="24"/>
      <c r="W24" s="25"/>
      <c r="X24" s="24" t="s">
        <v>213</v>
      </c>
      <c r="Y24" s="53">
        <v>336</v>
      </c>
      <c r="Z24" s="24"/>
      <c r="AA24" s="25"/>
      <c r="AB24" s="24" t="s">
        <v>213</v>
      </c>
      <c r="AC24" s="53">
        <v>265</v>
      </c>
      <c r="AD24" s="24"/>
      <c r="AE24" s="25"/>
      <c r="AF24" s="24" t="s">
        <v>213</v>
      </c>
      <c r="AG24" s="26">
        <v>14251</v>
      </c>
      <c r="AH24" s="24"/>
    </row>
    <row r="25" spans="1:34">
      <c r="A25" s="17"/>
      <c r="B25" s="98" t="s">
        <v>340</v>
      </c>
      <c r="C25" s="28"/>
      <c r="D25" s="27"/>
      <c r="E25" s="33" t="s">
        <v>351</v>
      </c>
      <c r="F25" s="27" t="s">
        <v>216</v>
      </c>
      <c r="G25" s="28"/>
      <c r="H25" s="27"/>
      <c r="I25" s="33" t="s">
        <v>352</v>
      </c>
      <c r="J25" s="27" t="s">
        <v>216</v>
      </c>
      <c r="K25" s="28"/>
      <c r="L25" s="27"/>
      <c r="M25" s="33">
        <v>35</v>
      </c>
      <c r="N25" s="27"/>
      <c r="O25" s="28"/>
      <c r="P25" s="27"/>
      <c r="Q25" s="33">
        <v>23</v>
      </c>
      <c r="R25" s="27"/>
      <c r="S25" s="28"/>
      <c r="T25" s="27"/>
      <c r="U25" s="33">
        <v>461</v>
      </c>
      <c r="V25" s="27"/>
      <c r="W25" s="28"/>
      <c r="X25" s="27"/>
      <c r="Y25" s="33" t="s">
        <v>353</v>
      </c>
      <c r="Z25" s="27" t="s">
        <v>216</v>
      </c>
      <c r="AA25" s="28"/>
      <c r="AB25" s="27"/>
      <c r="AC25" s="33">
        <v>31</v>
      </c>
      <c r="AD25" s="27"/>
      <c r="AE25" s="28"/>
      <c r="AF25" s="27"/>
      <c r="AG25" s="33">
        <v>5</v>
      </c>
      <c r="AH25" s="27"/>
    </row>
    <row r="26" spans="1:34">
      <c r="A26" s="17"/>
      <c r="B26" s="97" t="s">
        <v>347</v>
      </c>
      <c r="C26" s="25"/>
      <c r="D26" s="24"/>
      <c r="E26" s="53">
        <v>430</v>
      </c>
      <c r="F26" s="24"/>
      <c r="G26" s="25"/>
      <c r="H26" s="24"/>
      <c r="I26" s="26">
        <v>1794</v>
      </c>
      <c r="J26" s="24"/>
      <c r="K26" s="25"/>
      <c r="L26" s="24"/>
      <c r="M26" s="53">
        <v>143</v>
      </c>
      <c r="N26" s="24"/>
      <c r="O26" s="25"/>
      <c r="P26" s="24"/>
      <c r="Q26" s="53" t="s">
        <v>241</v>
      </c>
      <c r="R26" s="24"/>
      <c r="S26" s="25"/>
      <c r="T26" s="24"/>
      <c r="U26" s="53">
        <v>343</v>
      </c>
      <c r="V26" s="24"/>
      <c r="W26" s="25"/>
      <c r="X26" s="24"/>
      <c r="Y26" s="53" t="s">
        <v>241</v>
      </c>
      <c r="Z26" s="24"/>
      <c r="AA26" s="25"/>
      <c r="AB26" s="24"/>
      <c r="AC26" s="53">
        <v>45</v>
      </c>
      <c r="AD26" s="24"/>
      <c r="AE26" s="25"/>
      <c r="AF26" s="24"/>
      <c r="AG26" s="26">
        <v>2755</v>
      </c>
      <c r="AH26" s="24"/>
    </row>
    <row r="27" spans="1:34" ht="15.75" thickBot="1">
      <c r="A27" s="17"/>
      <c r="B27" s="98" t="s">
        <v>348</v>
      </c>
      <c r="C27" s="28"/>
      <c r="D27" s="29"/>
      <c r="E27" s="30">
        <v>2</v>
      </c>
      <c r="F27" s="29"/>
      <c r="G27" s="57"/>
      <c r="H27" s="29"/>
      <c r="I27" s="30">
        <v>285</v>
      </c>
      <c r="J27" s="29"/>
      <c r="K27" s="57"/>
      <c r="L27" s="29"/>
      <c r="M27" s="30">
        <v>16</v>
      </c>
      <c r="N27" s="29"/>
      <c r="O27" s="57"/>
      <c r="P27" s="29"/>
      <c r="Q27" s="30" t="s">
        <v>241</v>
      </c>
      <c r="R27" s="29"/>
      <c r="S27" s="57"/>
      <c r="T27" s="29"/>
      <c r="U27" s="30">
        <v>78</v>
      </c>
      <c r="V27" s="29"/>
      <c r="W27" s="57"/>
      <c r="X27" s="29"/>
      <c r="Y27" s="30">
        <v>4</v>
      </c>
      <c r="Z27" s="29"/>
      <c r="AA27" s="57"/>
      <c r="AB27" s="29"/>
      <c r="AC27" s="30">
        <v>70</v>
      </c>
      <c r="AD27" s="29"/>
      <c r="AE27" s="57"/>
      <c r="AF27" s="29"/>
      <c r="AG27" s="30">
        <v>455</v>
      </c>
      <c r="AH27" s="27"/>
    </row>
    <row r="28" spans="1:34" ht="15.75" thickBot="1">
      <c r="A28" s="17"/>
      <c r="B28" s="97" t="s">
        <v>349</v>
      </c>
      <c r="C28" s="25"/>
      <c r="D28" s="35" t="s">
        <v>213</v>
      </c>
      <c r="E28" s="36">
        <v>3202</v>
      </c>
      <c r="F28" s="35"/>
      <c r="G28" s="56"/>
      <c r="H28" s="35" t="s">
        <v>213</v>
      </c>
      <c r="I28" s="36">
        <v>2450</v>
      </c>
      <c r="J28" s="35"/>
      <c r="K28" s="56"/>
      <c r="L28" s="35" t="s">
        <v>213</v>
      </c>
      <c r="M28" s="36">
        <v>1488</v>
      </c>
      <c r="N28" s="35"/>
      <c r="O28" s="56"/>
      <c r="P28" s="35" t="s">
        <v>213</v>
      </c>
      <c r="Q28" s="55">
        <v>524</v>
      </c>
      <c r="R28" s="35"/>
      <c r="S28" s="56"/>
      <c r="T28" s="35" t="s">
        <v>213</v>
      </c>
      <c r="U28" s="36">
        <v>3712</v>
      </c>
      <c r="V28" s="35"/>
      <c r="W28" s="56"/>
      <c r="X28" s="35" t="s">
        <v>213</v>
      </c>
      <c r="Y28" s="55">
        <v>259</v>
      </c>
      <c r="Z28" s="35"/>
      <c r="AA28" s="56"/>
      <c r="AB28" s="35" t="s">
        <v>213</v>
      </c>
      <c r="AC28" s="55">
        <v>321</v>
      </c>
      <c r="AD28" s="35"/>
      <c r="AE28" s="56"/>
      <c r="AF28" s="35" t="s">
        <v>213</v>
      </c>
      <c r="AG28" s="36">
        <v>11956</v>
      </c>
      <c r="AH28" s="24"/>
    </row>
    <row r="29" spans="1:34">
      <c r="A29" s="17"/>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row>
    <row r="30" spans="1:34">
      <c r="A30" s="17" t="s">
        <v>745</v>
      </c>
      <c r="B30" s="153" t="s">
        <v>354</v>
      </c>
      <c r="C30" s="153"/>
      <c r="D30" s="153"/>
      <c r="E30" s="153"/>
      <c r="F30" s="153"/>
      <c r="G30" s="153"/>
      <c r="H30" s="153"/>
      <c r="I30" s="153"/>
      <c r="J30" s="153"/>
      <c r="K30" s="153"/>
      <c r="L30" s="153"/>
      <c r="M30" s="153"/>
      <c r="N30" s="153"/>
      <c r="O30" s="153"/>
      <c r="P30" s="153"/>
      <c r="Q30" s="153"/>
      <c r="R30" s="153"/>
      <c r="S30" s="153"/>
      <c r="T30" s="153"/>
      <c r="U30" s="153"/>
      <c r="V30" s="153"/>
      <c r="W30" s="153"/>
      <c r="X30" s="153"/>
      <c r="Y30" s="153"/>
      <c r="Z30" s="153"/>
      <c r="AA30" s="153"/>
      <c r="AB30" s="153"/>
      <c r="AC30" s="153"/>
      <c r="AD30" s="153"/>
      <c r="AE30" s="153"/>
      <c r="AF30" s="153"/>
      <c r="AG30" s="153"/>
      <c r="AH30" s="153"/>
    </row>
    <row r="31" spans="1:34">
      <c r="A31" s="17"/>
      <c r="B31" s="153"/>
      <c r="C31" s="153"/>
      <c r="D31" s="153"/>
      <c r="E31" s="153"/>
      <c r="F31" s="153"/>
      <c r="G31" s="153"/>
      <c r="H31" s="153"/>
      <c r="I31" s="153"/>
      <c r="J31" s="153"/>
      <c r="K31" s="153"/>
      <c r="L31" s="153"/>
      <c r="M31" s="153"/>
      <c r="N31" s="153"/>
      <c r="O31" s="153"/>
      <c r="P31" s="153"/>
      <c r="Q31" s="153"/>
      <c r="R31" s="153"/>
      <c r="S31" s="153"/>
      <c r="T31" s="153"/>
      <c r="U31" s="153"/>
      <c r="V31" s="153"/>
      <c r="W31" s="153"/>
      <c r="X31" s="153"/>
      <c r="Y31" s="153"/>
      <c r="Z31" s="153"/>
      <c r="AA31" s="153"/>
      <c r="AB31" s="153"/>
      <c r="AC31" s="153"/>
      <c r="AD31" s="153"/>
      <c r="AE31" s="153"/>
      <c r="AF31" s="153"/>
      <c r="AG31" s="153"/>
      <c r="AH31" s="153"/>
    </row>
    <row r="32" spans="1:34">
      <c r="A32" s="17"/>
      <c r="B32" s="20"/>
    </row>
    <row r="33" spans="1:34" ht="15.75" thickBot="1">
      <c r="A33" s="17"/>
      <c r="B33" s="23"/>
      <c r="C33" s="16"/>
      <c r="D33" s="93">
        <v>42094</v>
      </c>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15"/>
    </row>
    <row r="34" spans="1:34">
      <c r="A34" s="17"/>
      <c r="B34" s="61"/>
      <c r="C34" s="126"/>
      <c r="D34" s="64" t="s">
        <v>330</v>
      </c>
      <c r="E34" s="64"/>
      <c r="F34" s="127"/>
      <c r="G34" s="127"/>
      <c r="H34" s="64" t="s">
        <v>332</v>
      </c>
      <c r="I34" s="64"/>
      <c r="J34" s="127"/>
      <c r="K34" s="127"/>
      <c r="L34" s="64" t="s">
        <v>355</v>
      </c>
      <c r="M34" s="64"/>
      <c r="N34" s="127"/>
      <c r="O34" s="127"/>
      <c r="P34" s="64" t="s">
        <v>334</v>
      </c>
      <c r="Q34" s="64"/>
      <c r="R34" s="127"/>
      <c r="S34" s="127"/>
      <c r="T34" s="64" t="s">
        <v>83</v>
      </c>
      <c r="U34" s="64"/>
      <c r="V34" s="127"/>
      <c r="W34" s="127"/>
      <c r="X34" s="64" t="s">
        <v>332</v>
      </c>
      <c r="Y34" s="64"/>
      <c r="Z34" s="127"/>
      <c r="AA34" s="127"/>
      <c r="AB34" s="64" t="s">
        <v>299</v>
      </c>
      <c r="AC34" s="64"/>
      <c r="AD34" s="127"/>
      <c r="AE34" s="127"/>
      <c r="AF34" s="64" t="s">
        <v>129</v>
      </c>
      <c r="AG34" s="64"/>
      <c r="AH34" s="126"/>
    </row>
    <row r="35" spans="1:34">
      <c r="A35" s="17"/>
      <c r="B35" s="61"/>
      <c r="C35" s="126"/>
      <c r="D35" s="63" t="s">
        <v>331</v>
      </c>
      <c r="E35" s="63"/>
      <c r="F35" s="126"/>
      <c r="G35" s="126"/>
      <c r="H35" s="63" t="s">
        <v>336</v>
      </c>
      <c r="I35" s="63"/>
      <c r="J35" s="126"/>
      <c r="K35" s="126"/>
      <c r="L35" s="63" t="s">
        <v>356</v>
      </c>
      <c r="M35" s="63"/>
      <c r="N35" s="126"/>
      <c r="O35" s="126"/>
      <c r="P35" s="63" t="s">
        <v>335</v>
      </c>
      <c r="Q35" s="63"/>
      <c r="R35" s="126"/>
      <c r="S35" s="126"/>
      <c r="T35" s="63" t="s">
        <v>358</v>
      </c>
      <c r="U35" s="63"/>
      <c r="V35" s="126"/>
      <c r="W35" s="126"/>
      <c r="X35" s="63"/>
      <c r="Y35" s="63"/>
      <c r="Z35" s="126"/>
      <c r="AA35" s="126"/>
      <c r="AB35" s="63"/>
      <c r="AC35" s="63"/>
      <c r="AD35" s="126"/>
      <c r="AE35" s="126"/>
      <c r="AF35" s="63"/>
      <c r="AG35" s="63"/>
      <c r="AH35" s="126"/>
    </row>
    <row r="36" spans="1:34" ht="15.75" thickBot="1">
      <c r="A36" s="17"/>
      <c r="B36" s="61"/>
      <c r="C36" s="126"/>
      <c r="D36" s="65" t="s">
        <v>334</v>
      </c>
      <c r="E36" s="65"/>
      <c r="F36" s="128"/>
      <c r="G36" s="128"/>
      <c r="H36" s="65"/>
      <c r="I36" s="65"/>
      <c r="J36" s="128"/>
      <c r="K36" s="128"/>
      <c r="L36" s="65" t="s">
        <v>357</v>
      </c>
      <c r="M36" s="65"/>
      <c r="N36" s="128"/>
      <c r="O36" s="128"/>
      <c r="P36" s="65"/>
      <c r="Q36" s="65"/>
      <c r="R36" s="128"/>
      <c r="S36" s="128"/>
      <c r="T36" s="65" t="s">
        <v>359</v>
      </c>
      <c r="U36" s="65"/>
      <c r="V36" s="128"/>
      <c r="W36" s="128"/>
      <c r="X36" s="65"/>
      <c r="Y36" s="65"/>
      <c r="Z36" s="128"/>
      <c r="AA36" s="128"/>
      <c r="AB36" s="65"/>
      <c r="AC36" s="65"/>
      <c r="AD36" s="128"/>
      <c r="AE36" s="128"/>
      <c r="AF36" s="65"/>
      <c r="AG36" s="65"/>
      <c r="AH36" s="126"/>
    </row>
    <row r="37" spans="1:34">
      <c r="A37" s="17"/>
      <c r="B37" s="23"/>
      <c r="C37" s="16"/>
      <c r="D37" s="95" t="s">
        <v>211</v>
      </c>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c r="AG37" s="95"/>
      <c r="AH37" s="15"/>
    </row>
    <row r="38" spans="1:34">
      <c r="A38" s="17"/>
      <c r="B38" s="102" t="s">
        <v>34</v>
      </c>
      <c r="C38" s="25"/>
      <c r="D38" s="24"/>
      <c r="E38" s="53"/>
      <c r="F38" s="24"/>
      <c r="G38" s="25"/>
      <c r="H38" s="24"/>
      <c r="I38" s="53"/>
      <c r="J38" s="24"/>
      <c r="K38" s="25"/>
      <c r="L38" s="24"/>
      <c r="M38" s="53"/>
      <c r="N38" s="24"/>
      <c r="O38" s="25"/>
      <c r="P38" s="24"/>
      <c r="Q38" s="53"/>
      <c r="R38" s="24"/>
      <c r="S38" s="25"/>
      <c r="T38" s="24"/>
      <c r="U38" s="53"/>
      <c r="V38" s="24"/>
      <c r="W38" s="25"/>
      <c r="X38" s="24"/>
      <c r="Y38" s="53"/>
      <c r="Z38" s="24"/>
      <c r="AA38" s="25"/>
      <c r="AB38" s="24"/>
      <c r="AC38" s="53"/>
      <c r="AD38" s="24"/>
      <c r="AE38" s="25"/>
      <c r="AF38" s="24"/>
      <c r="AG38" s="53"/>
      <c r="AH38" s="24"/>
    </row>
    <row r="39" spans="1:34">
      <c r="A39" s="17"/>
      <c r="B39" s="98" t="s">
        <v>360</v>
      </c>
      <c r="C39" s="28"/>
      <c r="D39" s="27" t="s">
        <v>213</v>
      </c>
      <c r="E39" s="33">
        <v>557</v>
      </c>
      <c r="F39" s="27"/>
      <c r="G39" s="28"/>
      <c r="H39" s="27" t="s">
        <v>213</v>
      </c>
      <c r="I39" s="33">
        <v>169</v>
      </c>
      <c r="J39" s="27"/>
      <c r="K39" s="28"/>
      <c r="L39" s="27" t="s">
        <v>213</v>
      </c>
      <c r="M39" s="33">
        <v>93</v>
      </c>
      <c r="N39" s="27"/>
      <c r="O39" s="28"/>
      <c r="P39" s="27" t="s">
        <v>213</v>
      </c>
      <c r="Q39" s="33" t="s">
        <v>241</v>
      </c>
      <c r="R39" s="27"/>
      <c r="S39" s="28"/>
      <c r="T39" s="27" t="s">
        <v>213</v>
      </c>
      <c r="U39" s="33">
        <v>96</v>
      </c>
      <c r="V39" s="27"/>
      <c r="W39" s="28"/>
      <c r="X39" s="27" t="s">
        <v>213</v>
      </c>
      <c r="Y39" s="33">
        <v>2</v>
      </c>
      <c r="Z39" s="27"/>
      <c r="AA39" s="28"/>
      <c r="AB39" s="27" t="s">
        <v>213</v>
      </c>
      <c r="AC39" s="33" t="s">
        <v>241</v>
      </c>
      <c r="AD39" s="27"/>
      <c r="AE39" s="28"/>
      <c r="AF39" s="27" t="s">
        <v>213</v>
      </c>
      <c r="AG39" s="33">
        <v>917</v>
      </c>
      <c r="AH39" s="27"/>
    </row>
    <row r="40" spans="1:34" ht="15.75" thickBot="1">
      <c r="A40" s="17"/>
      <c r="B40" s="97" t="s">
        <v>361</v>
      </c>
      <c r="C40" s="25"/>
      <c r="D40" s="35"/>
      <c r="E40" s="36">
        <v>2216</v>
      </c>
      <c r="F40" s="35"/>
      <c r="G40" s="56"/>
      <c r="H40" s="35"/>
      <c r="I40" s="36">
        <v>2194</v>
      </c>
      <c r="J40" s="35"/>
      <c r="K40" s="56"/>
      <c r="L40" s="35"/>
      <c r="M40" s="36">
        <v>1075</v>
      </c>
      <c r="N40" s="35"/>
      <c r="O40" s="56"/>
      <c r="P40" s="35"/>
      <c r="Q40" s="55">
        <v>304</v>
      </c>
      <c r="R40" s="35"/>
      <c r="S40" s="56"/>
      <c r="T40" s="35"/>
      <c r="U40" s="36">
        <v>1894</v>
      </c>
      <c r="V40" s="35"/>
      <c r="W40" s="56"/>
      <c r="X40" s="35"/>
      <c r="Y40" s="55">
        <v>594</v>
      </c>
      <c r="Z40" s="35"/>
      <c r="AA40" s="56"/>
      <c r="AB40" s="35"/>
      <c r="AC40" s="55">
        <v>417</v>
      </c>
      <c r="AD40" s="35"/>
      <c r="AE40" s="56"/>
      <c r="AF40" s="35"/>
      <c r="AG40" s="36">
        <v>8694</v>
      </c>
      <c r="AH40" s="24"/>
    </row>
    <row r="41" spans="1:34" ht="15.75" thickBot="1">
      <c r="A41" s="17"/>
      <c r="B41" s="98"/>
      <c r="C41" s="28"/>
      <c r="D41" s="99" t="s">
        <v>213</v>
      </c>
      <c r="E41" s="100">
        <v>2773</v>
      </c>
      <c r="F41" s="99"/>
      <c r="G41" s="103"/>
      <c r="H41" s="99" t="s">
        <v>213</v>
      </c>
      <c r="I41" s="100">
        <v>2363</v>
      </c>
      <c r="J41" s="99"/>
      <c r="K41" s="103"/>
      <c r="L41" s="99" t="s">
        <v>213</v>
      </c>
      <c r="M41" s="100">
        <v>1168</v>
      </c>
      <c r="N41" s="99"/>
      <c r="O41" s="103"/>
      <c r="P41" s="99" t="s">
        <v>213</v>
      </c>
      <c r="Q41" s="104">
        <v>304</v>
      </c>
      <c r="R41" s="99"/>
      <c r="S41" s="103"/>
      <c r="T41" s="99" t="s">
        <v>213</v>
      </c>
      <c r="U41" s="100">
        <v>1990</v>
      </c>
      <c r="V41" s="99"/>
      <c r="W41" s="103"/>
      <c r="X41" s="99" t="s">
        <v>213</v>
      </c>
      <c r="Y41" s="104">
        <v>596</v>
      </c>
      <c r="Z41" s="99"/>
      <c r="AA41" s="103"/>
      <c r="AB41" s="99" t="s">
        <v>213</v>
      </c>
      <c r="AC41" s="104">
        <v>417</v>
      </c>
      <c r="AD41" s="99"/>
      <c r="AE41" s="103"/>
      <c r="AF41" s="99" t="s">
        <v>213</v>
      </c>
      <c r="AG41" s="100">
        <v>9611</v>
      </c>
      <c r="AH41" s="27"/>
    </row>
    <row r="42" spans="1:34" ht="15.75" thickTop="1">
      <c r="A42" s="17"/>
      <c r="B42" s="105"/>
      <c r="C42" s="15"/>
      <c r="D42" s="106"/>
      <c r="E42" s="107"/>
      <c r="F42" s="106"/>
      <c r="G42" s="15"/>
      <c r="H42" s="106"/>
      <c r="I42" s="107"/>
      <c r="J42" s="106"/>
      <c r="K42" s="15"/>
      <c r="L42" s="106"/>
      <c r="M42" s="107"/>
      <c r="N42" s="106"/>
      <c r="O42" s="15"/>
      <c r="P42" s="106"/>
      <c r="Q42" s="107"/>
      <c r="R42" s="106"/>
      <c r="S42" s="15"/>
      <c r="T42" s="106"/>
      <c r="U42" s="107"/>
      <c r="V42" s="106"/>
      <c r="W42" s="15"/>
      <c r="X42" s="106"/>
      <c r="Y42" s="107"/>
      <c r="Z42" s="106"/>
      <c r="AA42" s="15"/>
      <c r="AB42" s="106"/>
      <c r="AC42" s="107"/>
      <c r="AD42" s="106"/>
      <c r="AE42" s="15"/>
      <c r="AF42" s="106"/>
      <c r="AG42" s="107"/>
      <c r="AH42" s="106"/>
    </row>
    <row r="43" spans="1:34">
      <c r="A43" s="17"/>
      <c r="B43" s="102" t="s">
        <v>362</v>
      </c>
      <c r="C43" s="25"/>
      <c r="D43" s="24"/>
      <c r="E43" s="53"/>
      <c r="F43" s="24"/>
      <c r="G43" s="25"/>
      <c r="H43" s="24"/>
      <c r="I43" s="53"/>
      <c r="J43" s="24"/>
      <c r="K43" s="25"/>
      <c r="L43" s="24"/>
      <c r="M43" s="53"/>
      <c r="N43" s="24"/>
      <c r="O43" s="25"/>
      <c r="P43" s="24"/>
      <c r="Q43" s="53"/>
      <c r="R43" s="24"/>
      <c r="S43" s="25"/>
      <c r="T43" s="24"/>
      <c r="U43" s="53"/>
      <c r="V43" s="24"/>
      <c r="W43" s="25"/>
      <c r="X43" s="24"/>
      <c r="Y43" s="53"/>
      <c r="Z43" s="24"/>
      <c r="AA43" s="25"/>
      <c r="AB43" s="24"/>
      <c r="AC43" s="53"/>
      <c r="AD43" s="24"/>
      <c r="AE43" s="25"/>
      <c r="AF43" s="24"/>
      <c r="AG43" s="53"/>
      <c r="AH43" s="24"/>
    </row>
    <row r="44" spans="1:34">
      <c r="A44" s="17"/>
      <c r="B44" s="98" t="s">
        <v>360</v>
      </c>
      <c r="C44" s="28"/>
      <c r="D44" s="27" t="s">
        <v>213</v>
      </c>
      <c r="E44" s="54">
        <v>8837</v>
      </c>
      <c r="F44" s="27"/>
      <c r="G44" s="28"/>
      <c r="H44" s="27" t="s">
        <v>213</v>
      </c>
      <c r="I44" s="54">
        <v>16554</v>
      </c>
      <c r="J44" s="27"/>
      <c r="K44" s="28"/>
      <c r="L44" s="27" t="s">
        <v>213</v>
      </c>
      <c r="M44" s="33">
        <v>900</v>
      </c>
      <c r="N44" s="27"/>
      <c r="O44" s="28"/>
      <c r="P44" s="27" t="s">
        <v>213</v>
      </c>
      <c r="Q44" s="33" t="s">
        <v>241</v>
      </c>
      <c r="R44" s="27"/>
      <c r="S44" s="28"/>
      <c r="T44" s="27" t="s">
        <v>213</v>
      </c>
      <c r="U44" s="54">
        <v>1937</v>
      </c>
      <c r="V44" s="27"/>
      <c r="W44" s="28"/>
      <c r="X44" s="27" t="s">
        <v>213</v>
      </c>
      <c r="Y44" s="33">
        <v>328</v>
      </c>
      <c r="Z44" s="27"/>
      <c r="AA44" s="28"/>
      <c r="AB44" s="27" t="s">
        <v>213</v>
      </c>
      <c r="AC44" s="33" t="s">
        <v>241</v>
      </c>
      <c r="AD44" s="27"/>
      <c r="AE44" s="28"/>
      <c r="AF44" s="27" t="s">
        <v>213</v>
      </c>
      <c r="AG44" s="54">
        <v>28556</v>
      </c>
      <c r="AH44" s="27"/>
    </row>
    <row r="45" spans="1:34" ht="15.75" thickBot="1">
      <c r="A45" s="17"/>
      <c r="B45" s="97" t="s">
        <v>361</v>
      </c>
      <c r="C45" s="25"/>
      <c r="D45" s="35"/>
      <c r="E45" s="36">
        <v>216408</v>
      </c>
      <c r="F45" s="35"/>
      <c r="G45" s="56"/>
      <c r="H45" s="35"/>
      <c r="I45" s="36">
        <v>158676</v>
      </c>
      <c r="J45" s="35"/>
      <c r="K45" s="56"/>
      <c r="L45" s="35"/>
      <c r="M45" s="36">
        <v>54412</v>
      </c>
      <c r="N45" s="35"/>
      <c r="O45" s="56"/>
      <c r="P45" s="35"/>
      <c r="Q45" s="36">
        <v>10208</v>
      </c>
      <c r="R45" s="35"/>
      <c r="S45" s="56"/>
      <c r="T45" s="35"/>
      <c r="U45" s="36">
        <v>53125</v>
      </c>
      <c r="V45" s="35"/>
      <c r="W45" s="56"/>
      <c r="X45" s="35"/>
      <c r="Y45" s="36">
        <v>27920</v>
      </c>
      <c r="Z45" s="35"/>
      <c r="AA45" s="56"/>
      <c r="AB45" s="35"/>
      <c r="AC45" s="36">
        <v>3447</v>
      </c>
      <c r="AD45" s="35"/>
      <c r="AE45" s="56"/>
      <c r="AF45" s="35"/>
      <c r="AG45" s="36">
        <v>524196</v>
      </c>
      <c r="AH45" s="24"/>
    </row>
    <row r="46" spans="1:34" ht="15.75" thickBot="1">
      <c r="A46" s="17"/>
      <c r="B46" s="98"/>
      <c r="C46" s="28"/>
      <c r="D46" s="29" t="s">
        <v>213</v>
      </c>
      <c r="E46" s="34">
        <v>225245</v>
      </c>
      <c r="F46" s="29"/>
      <c r="G46" s="57"/>
      <c r="H46" s="29" t="s">
        <v>213</v>
      </c>
      <c r="I46" s="34">
        <v>175230</v>
      </c>
      <c r="J46" s="29"/>
      <c r="K46" s="57"/>
      <c r="L46" s="29" t="s">
        <v>213</v>
      </c>
      <c r="M46" s="34">
        <v>55312</v>
      </c>
      <c r="N46" s="29"/>
      <c r="O46" s="57"/>
      <c r="P46" s="29" t="s">
        <v>213</v>
      </c>
      <c r="Q46" s="34">
        <v>10208</v>
      </c>
      <c r="R46" s="29"/>
      <c r="S46" s="57"/>
      <c r="T46" s="29" t="s">
        <v>213</v>
      </c>
      <c r="U46" s="34">
        <v>55062</v>
      </c>
      <c r="V46" s="29"/>
      <c r="W46" s="57"/>
      <c r="X46" s="29" t="s">
        <v>213</v>
      </c>
      <c r="Y46" s="34">
        <v>28248</v>
      </c>
      <c r="Z46" s="29"/>
      <c r="AA46" s="57"/>
      <c r="AB46" s="29" t="s">
        <v>213</v>
      </c>
      <c r="AC46" s="34">
        <v>3447</v>
      </c>
      <c r="AD46" s="29"/>
      <c r="AE46" s="57"/>
      <c r="AF46" s="29" t="s">
        <v>213</v>
      </c>
      <c r="AG46" s="34">
        <v>552752</v>
      </c>
      <c r="AH46" s="27"/>
    </row>
    <row r="47" spans="1:34">
      <c r="A47" s="17"/>
      <c r="B47" s="154"/>
      <c r="C47" s="154"/>
      <c r="D47" s="154"/>
      <c r="E47" s="154"/>
      <c r="F47" s="154"/>
      <c r="G47" s="154"/>
      <c r="H47" s="154"/>
      <c r="I47" s="154"/>
      <c r="J47" s="154"/>
      <c r="K47" s="154"/>
      <c r="L47" s="154"/>
      <c r="M47" s="154"/>
      <c r="N47" s="154"/>
      <c r="O47" s="154"/>
      <c r="P47" s="154"/>
      <c r="Q47" s="154"/>
      <c r="R47" s="154"/>
      <c r="S47" s="154"/>
      <c r="T47" s="154"/>
      <c r="U47" s="154"/>
      <c r="V47" s="154"/>
      <c r="W47" s="154"/>
      <c r="X47" s="154"/>
      <c r="Y47" s="154"/>
      <c r="Z47" s="154"/>
      <c r="AA47" s="154"/>
      <c r="AB47" s="154"/>
      <c r="AC47" s="154"/>
      <c r="AD47" s="154"/>
      <c r="AE47" s="154"/>
      <c r="AF47" s="154"/>
      <c r="AG47" s="154"/>
      <c r="AH47" s="154"/>
    </row>
    <row r="48" spans="1:34" ht="15.75" thickBot="1">
      <c r="A48" s="17"/>
      <c r="B48" s="23"/>
      <c r="C48" s="16"/>
      <c r="D48" s="93">
        <v>42004</v>
      </c>
      <c r="E48" s="93"/>
      <c r="F48" s="93"/>
      <c r="G48" s="93"/>
      <c r="H48" s="93"/>
      <c r="I48" s="93"/>
      <c r="J48" s="93"/>
      <c r="K48" s="93"/>
      <c r="L48" s="93"/>
      <c r="M48" s="93"/>
      <c r="N48" s="93"/>
      <c r="O48" s="93"/>
      <c r="P48" s="93"/>
      <c r="Q48" s="93"/>
      <c r="R48" s="93"/>
      <c r="S48" s="93"/>
      <c r="T48" s="93"/>
      <c r="U48" s="93"/>
      <c r="V48" s="93"/>
      <c r="W48" s="93"/>
      <c r="X48" s="93"/>
      <c r="Y48" s="93"/>
      <c r="Z48" s="93"/>
      <c r="AA48" s="93"/>
      <c r="AB48" s="93"/>
      <c r="AC48" s="93"/>
      <c r="AD48" s="93"/>
      <c r="AE48" s="93"/>
      <c r="AF48" s="93"/>
      <c r="AG48" s="93"/>
      <c r="AH48" s="16"/>
    </row>
    <row r="49" spans="1:34">
      <c r="A49" s="17"/>
      <c r="B49" s="63"/>
      <c r="C49" s="126"/>
      <c r="D49" s="64" t="s">
        <v>330</v>
      </c>
      <c r="E49" s="64"/>
      <c r="F49" s="127"/>
      <c r="G49" s="127"/>
      <c r="H49" s="64" t="s">
        <v>363</v>
      </c>
      <c r="I49" s="64"/>
      <c r="J49" s="127"/>
      <c r="K49" s="127"/>
      <c r="L49" s="64" t="s">
        <v>355</v>
      </c>
      <c r="M49" s="64"/>
      <c r="N49" s="127"/>
      <c r="O49" s="127"/>
      <c r="P49" s="64" t="s">
        <v>334</v>
      </c>
      <c r="Q49" s="64"/>
      <c r="R49" s="127"/>
      <c r="S49" s="127"/>
      <c r="T49" s="64" t="s">
        <v>83</v>
      </c>
      <c r="U49" s="64"/>
      <c r="V49" s="127"/>
      <c r="W49" s="127"/>
      <c r="X49" s="64" t="s">
        <v>332</v>
      </c>
      <c r="Y49" s="64"/>
      <c r="Z49" s="127"/>
      <c r="AA49" s="127"/>
      <c r="AB49" s="64" t="s">
        <v>299</v>
      </c>
      <c r="AC49" s="64"/>
      <c r="AD49" s="127"/>
      <c r="AE49" s="127"/>
      <c r="AF49" s="64" t="s">
        <v>129</v>
      </c>
      <c r="AG49" s="64"/>
      <c r="AH49" s="126"/>
    </row>
    <row r="50" spans="1:34">
      <c r="A50" s="17"/>
      <c r="B50" s="63"/>
      <c r="C50" s="126"/>
      <c r="D50" s="63" t="s">
        <v>331</v>
      </c>
      <c r="E50" s="63"/>
      <c r="F50" s="126"/>
      <c r="G50" s="126"/>
      <c r="H50" s="63" t="s">
        <v>336</v>
      </c>
      <c r="I50" s="63"/>
      <c r="J50" s="126"/>
      <c r="K50" s="126"/>
      <c r="L50" s="63" t="s">
        <v>356</v>
      </c>
      <c r="M50" s="63"/>
      <c r="N50" s="126"/>
      <c r="O50" s="126"/>
      <c r="P50" s="63" t="s">
        <v>335</v>
      </c>
      <c r="Q50" s="63"/>
      <c r="R50" s="126"/>
      <c r="S50" s="126"/>
      <c r="T50" s="63" t="s">
        <v>358</v>
      </c>
      <c r="U50" s="63"/>
      <c r="V50" s="126"/>
      <c r="W50" s="126"/>
      <c r="X50" s="63"/>
      <c r="Y50" s="63"/>
      <c r="Z50" s="126"/>
      <c r="AA50" s="126"/>
      <c r="AB50" s="63"/>
      <c r="AC50" s="63"/>
      <c r="AD50" s="126"/>
      <c r="AE50" s="126"/>
      <c r="AF50" s="63"/>
      <c r="AG50" s="63"/>
      <c r="AH50" s="126"/>
    </row>
    <row r="51" spans="1:34" ht="15.75" thickBot="1">
      <c r="A51" s="17"/>
      <c r="B51" s="63"/>
      <c r="C51" s="126"/>
      <c r="D51" s="65" t="s">
        <v>334</v>
      </c>
      <c r="E51" s="65"/>
      <c r="F51" s="128"/>
      <c r="G51" s="128"/>
      <c r="H51" s="65"/>
      <c r="I51" s="65"/>
      <c r="J51" s="128"/>
      <c r="K51" s="128"/>
      <c r="L51" s="65" t="s">
        <v>357</v>
      </c>
      <c r="M51" s="65"/>
      <c r="N51" s="128"/>
      <c r="O51" s="128"/>
      <c r="P51" s="65"/>
      <c r="Q51" s="65"/>
      <c r="R51" s="128"/>
      <c r="S51" s="128"/>
      <c r="T51" s="65" t="s">
        <v>359</v>
      </c>
      <c r="U51" s="65"/>
      <c r="V51" s="128"/>
      <c r="W51" s="128"/>
      <c r="X51" s="65"/>
      <c r="Y51" s="65"/>
      <c r="Z51" s="128"/>
      <c r="AA51" s="128"/>
      <c r="AB51" s="65"/>
      <c r="AC51" s="65"/>
      <c r="AD51" s="128"/>
      <c r="AE51" s="128"/>
      <c r="AF51" s="65"/>
      <c r="AG51" s="65"/>
      <c r="AH51" s="126"/>
    </row>
    <row r="52" spans="1:34">
      <c r="A52" s="17"/>
      <c r="B52" s="21"/>
      <c r="C52" s="16"/>
      <c r="D52" s="95" t="s">
        <v>211</v>
      </c>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15"/>
    </row>
    <row r="53" spans="1:34">
      <c r="A53" s="17"/>
      <c r="B53" s="102" t="s">
        <v>34</v>
      </c>
      <c r="C53" s="25"/>
      <c r="D53" s="24"/>
      <c r="E53" s="53"/>
      <c r="F53" s="24"/>
      <c r="G53" s="25"/>
      <c r="H53" s="24"/>
      <c r="I53" s="53"/>
      <c r="J53" s="24"/>
      <c r="K53" s="25"/>
      <c r="L53" s="24"/>
      <c r="M53" s="53"/>
      <c r="N53" s="24"/>
      <c r="O53" s="25"/>
      <c r="P53" s="24"/>
      <c r="Q53" s="53"/>
      <c r="R53" s="24"/>
      <c r="S53" s="25"/>
      <c r="T53" s="24"/>
      <c r="U53" s="53"/>
      <c r="V53" s="24"/>
      <c r="W53" s="25"/>
      <c r="X53" s="24"/>
      <c r="Y53" s="53"/>
      <c r="Z53" s="24"/>
      <c r="AA53" s="25"/>
      <c r="AB53" s="24"/>
      <c r="AC53" s="53"/>
      <c r="AD53" s="24"/>
      <c r="AE53" s="25"/>
      <c r="AF53" s="24"/>
      <c r="AG53" s="53"/>
      <c r="AH53" s="24"/>
    </row>
    <row r="54" spans="1:34">
      <c r="A54" s="17"/>
      <c r="B54" s="98" t="s">
        <v>360</v>
      </c>
      <c r="C54" s="28"/>
      <c r="D54" s="27" t="s">
        <v>213</v>
      </c>
      <c r="E54" s="33">
        <v>719</v>
      </c>
      <c r="F54" s="27"/>
      <c r="G54" s="28"/>
      <c r="H54" s="27" t="s">
        <v>213</v>
      </c>
      <c r="I54" s="33">
        <v>235</v>
      </c>
      <c r="J54" s="27"/>
      <c r="K54" s="28"/>
      <c r="L54" s="27" t="s">
        <v>213</v>
      </c>
      <c r="M54" s="33">
        <v>14</v>
      </c>
      <c r="N54" s="27"/>
      <c r="O54" s="28"/>
      <c r="P54" s="27" t="s">
        <v>213</v>
      </c>
      <c r="Q54" s="33" t="s">
        <v>241</v>
      </c>
      <c r="R54" s="27"/>
      <c r="S54" s="28"/>
      <c r="T54" s="27" t="s">
        <v>213</v>
      </c>
      <c r="U54" s="33">
        <v>705</v>
      </c>
      <c r="V54" s="27"/>
      <c r="W54" s="28"/>
      <c r="X54" s="27" t="s">
        <v>213</v>
      </c>
      <c r="Y54" s="33">
        <v>3</v>
      </c>
      <c r="Z54" s="27"/>
      <c r="AA54" s="28"/>
      <c r="AB54" s="27" t="s">
        <v>213</v>
      </c>
      <c r="AC54" s="33" t="s">
        <v>241</v>
      </c>
      <c r="AD54" s="27"/>
      <c r="AE54" s="28"/>
      <c r="AF54" s="27" t="s">
        <v>213</v>
      </c>
      <c r="AG54" s="54">
        <v>1676</v>
      </c>
      <c r="AH54" s="27"/>
    </row>
    <row r="55" spans="1:34" ht="15.75" thickBot="1">
      <c r="A55" s="17"/>
      <c r="B55" s="97" t="s">
        <v>361</v>
      </c>
      <c r="C55" s="25"/>
      <c r="D55" s="35"/>
      <c r="E55" s="36">
        <v>2264</v>
      </c>
      <c r="F55" s="35"/>
      <c r="G55" s="56"/>
      <c r="H55" s="35"/>
      <c r="I55" s="36">
        <v>2482</v>
      </c>
      <c r="J55" s="35"/>
      <c r="K55" s="56"/>
      <c r="L55" s="35"/>
      <c r="M55" s="36">
        <v>1319</v>
      </c>
      <c r="N55" s="35"/>
      <c r="O55" s="56"/>
      <c r="P55" s="35"/>
      <c r="Q55" s="55">
        <v>510</v>
      </c>
      <c r="R55" s="35"/>
      <c r="S55" s="56"/>
      <c r="T55" s="35"/>
      <c r="U55" s="36">
        <v>2231</v>
      </c>
      <c r="V55" s="35"/>
      <c r="W55" s="56"/>
      <c r="X55" s="35"/>
      <c r="Y55" s="55">
        <v>305</v>
      </c>
      <c r="Z55" s="35"/>
      <c r="AA55" s="56"/>
      <c r="AB55" s="35"/>
      <c r="AC55" s="55">
        <v>285</v>
      </c>
      <c r="AD55" s="35"/>
      <c r="AE55" s="56"/>
      <c r="AF55" s="35"/>
      <c r="AG55" s="36">
        <v>9396</v>
      </c>
      <c r="AH55" s="24"/>
    </row>
    <row r="56" spans="1:34" ht="15.75" thickBot="1">
      <c r="A56" s="17"/>
      <c r="B56" s="98"/>
      <c r="C56" s="28"/>
      <c r="D56" s="99" t="s">
        <v>213</v>
      </c>
      <c r="E56" s="100">
        <v>2983</v>
      </c>
      <c r="F56" s="99"/>
      <c r="G56" s="103"/>
      <c r="H56" s="99" t="s">
        <v>213</v>
      </c>
      <c r="I56" s="100">
        <v>2717</v>
      </c>
      <c r="J56" s="99"/>
      <c r="K56" s="103"/>
      <c r="L56" s="99" t="s">
        <v>213</v>
      </c>
      <c r="M56" s="100">
        <v>1333</v>
      </c>
      <c r="N56" s="99"/>
      <c r="O56" s="103"/>
      <c r="P56" s="99" t="s">
        <v>213</v>
      </c>
      <c r="Q56" s="104">
        <v>510</v>
      </c>
      <c r="R56" s="99"/>
      <c r="S56" s="103"/>
      <c r="T56" s="99" t="s">
        <v>213</v>
      </c>
      <c r="U56" s="100">
        <v>2936</v>
      </c>
      <c r="V56" s="99"/>
      <c r="W56" s="103"/>
      <c r="X56" s="99" t="s">
        <v>213</v>
      </c>
      <c r="Y56" s="104">
        <v>308</v>
      </c>
      <c r="Z56" s="99"/>
      <c r="AA56" s="103"/>
      <c r="AB56" s="99" t="s">
        <v>213</v>
      </c>
      <c r="AC56" s="104">
        <v>285</v>
      </c>
      <c r="AD56" s="99"/>
      <c r="AE56" s="103"/>
      <c r="AF56" s="99" t="s">
        <v>213</v>
      </c>
      <c r="AG56" s="100">
        <v>11072</v>
      </c>
      <c r="AH56" s="27"/>
    </row>
    <row r="57" spans="1:34" ht="15.75" thickTop="1">
      <c r="A57" s="17"/>
      <c r="B57" s="105"/>
      <c r="C57" s="15"/>
      <c r="D57" s="106"/>
      <c r="E57" s="107"/>
      <c r="F57" s="106"/>
      <c r="G57" s="15"/>
      <c r="H57" s="106"/>
      <c r="I57" s="107"/>
      <c r="J57" s="106"/>
      <c r="K57" s="15"/>
      <c r="L57" s="106"/>
      <c r="M57" s="107"/>
      <c r="N57" s="106"/>
      <c r="O57" s="15"/>
      <c r="P57" s="106"/>
      <c r="Q57" s="107"/>
      <c r="R57" s="106"/>
      <c r="S57" s="15"/>
      <c r="T57" s="106"/>
      <c r="U57" s="107"/>
      <c r="V57" s="106"/>
      <c r="W57" s="15"/>
      <c r="X57" s="106"/>
      <c r="Y57" s="107"/>
      <c r="Z57" s="106"/>
      <c r="AA57" s="15"/>
      <c r="AB57" s="106"/>
      <c r="AC57" s="107"/>
      <c r="AD57" s="106"/>
      <c r="AE57" s="15"/>
      <c r="AF57" s="106"/>
      <c r="AG57" s="107"/>
      <c r="AH57" s="106"/>
    </row>
    <row r="58" spans="1:34">
      <c r="A58" s="17"/>
      <c r="B58" s="102" t="s">
        <v>362</v>
      </c>
      <c r="C58" s="25"/>
      <c r="D58" s="24"/>
      <c r="E58" s="53"/>
      <c r="F58" s="24"/>
      <c r="G58" s="25"/>
      <c r="H58" s="24"/>
      <c r="I58" s="53"/>
      <c r="J58" s="24"/>
      <c r="K58" s="25"/>
      <c r="L58" s="24"/>
      <c r="M58" s="53"/>
      <c r="N58" s="24"/>
      <c r="O58" s="25"/>
      <c r="P58" s="24"/>
      <c r="Q58" s="53"/>
      <c r="R58" s="24"/>
      <c r="S58" s="25"/>
      <c r="T58" s="24"/>
      <c r="U58" s="53"/>
      <c r="V58" s="24"/>
      <c r="W58" s="25"/>
      <c r="X58" s="24"/>
      <c r="Y58" s="53"/>
      <c r="Z58" s="24"/>
      <c r="AA58" s="25"/>
      <c r="AB58" s="24"/>
      <c r="AC58" s="53"/>
      <c r="AD58" s="24"/>
      <c r="AE58" s="25"/>
      <c r="AF58" s="24"/>
      <c r="AG58" s="53"/>
      <c r="AH58" s="24"/>
    </row>
    <row r="59" spans="1:34">
      <c r="A59" s="17"/>
      <c r="B59" s="98" t="s">
        <v>360</v>
      </c>
      <c r="C59" s="28"/>
      <c r="D59" s="27" t="s">
        <v>213</v>
      </c>
      <c r="E59" s="54">
        <v>9912</v>
      </c>
      <c r="F59" s="27"/>
      <c r="G59" s="28"/>
      <c r="H59" s="27" t="s">
        <v>213</v>
      </c>
      <c r="I59" s="54">
        <v>17828</v>
      </c>
      <c r="J59" s="27"/>
      <c r="K59" s="28"/>
      <c r="L59" s="27" t="s">
        <v>213</v>
      </c>
      <c r="M59" s="54">
        <v>1686</v>
      </c>
      <c r="N59" s="27"/>
      <c r="O59" s="28"/>
      <c r="P59" s="27" t="s">
        <v>213</v>
      </c>
      <c r="Q59" s="33" t="s">
        <v>241</v>
      </c>
      <c r="R59" s="27"/>
      <c r="S59" s="28"/>
      <c r="T59" s="27" t="s">
        <v>213</v>
      </c>
      <c r="U59" s="54">
        <v>3911</v>
      </c>
      <c r="V59" s="27"/>
      <c r="W59" s="28"/>
      <c r="X59" s="27" t="s">
        <v>213</v>
      </c>
      <c r="Y59" s="33">
        <v>328</v>
      </c>
      <c r="Z59" s="27"/>
      <c r="AA59" s="28"/>
      <c r="AB59" s="27" t="s">
        <v>213</v>
      </c>
      <c r="AC59" s="33" t="s">
        <v>241</v>
      </c>
      <c r="AD59" s="27"/>
      <c r="AE59" s="28"/>
      <c r="AF59" s="27" t="s">
        <v>213</v>
      </c>
      <c r="AG59" s="54">
        <v>33665</v>
      </c>
      <c r="AH59" s="27"/>
    </row>
    <row r="60" spans="1:34" ht="15.75" thickBot="1">
      <c r="A60" s="17"/>
      <c r="B60" s="97" t="s">
        <v>361</v>
      </c>
      <c r="C60" s="25"/>
      <c r="D60" s="35"/>
      <c r="E60" s="36">
        <v>217297</v>
      </c>
      <c r="F60" s="35"/>
      <c r="G60" s="56"/>
      <c r="H60" s="35"/>
      <c r="I60" s="36">
        <v>161607</v>
      </c>
      <c r="J60" s="35"/>
      <c r="K60" s="56"/>
      <c r="L60" s="35"/>
      <c r="M60" s="36">
        <v>54875</v>
      </c>
      <c r="N60" s="35"/>
      <c r="O60" s="56"/>
      <c r="P60" s="35"/>
      <c r="Q60" s="36">
        <v>7823</v>
      </c>
      <c r="R60" s="35"/>
      <c r="S60" s="56"/>
      <c r="T60" s="35"/>
      <c r="U60" s="36">
        <v>46387</v>
      </c>
      <c r="V60" s="35"/>
      <c r="W60" s="56"/>
      <c r="X60" s="35"/>
      <c r="Y60" s="36">
        <v>18807</v>
      </c>
      <c r="Z60" s="35"/>
      <c r="AA60" s="56"/>
      <c r="AB60" s="35"/>
      <c r="AC60" s="36">
        <v>3200</v>
      </c>
      <c r="AD60" s="35"/>
      <c r="AE60" s="56"/>
      <c r="AF60" s="35"/>
      <c r="AG60" s="36">
        <v>509996</v>
      </c>
      <c r="AH60" s="24"/>
    </row>
    <row r="61" spans="1:34" ht="15.75" thickBot="1">
      <c r="A61" s="17"/>
      <c r="B61" s="98"/>
      <c r="C61" s="28"/>
      <c r="D61" s="29" t="s">
        <v>213</v>
      </c>
      <c r="E61" s="34">
        <v>227209</v>
      </c>
      <c r="F61" s="29"/>
      <c r="G61" s="57"/>
      <c r="H61" s="29" t="s">
        <v>213</v>
      </c>
      <c r="I61" s="34">
        <v>179435</v>
      </c>
      <c r="J61" s="29"/>
      <c r="K61" s="57"/>
      <c r="L61" s="29" t="s">
        <v>213</v>
      </c>
      <c r="M61" s="34">
        <v>56561</v>
      </c>
      <c r="N61" s="29"/>
      <c r="O61" s="57"/>
      <c r="P61" s="29" t="s">
        <v>213</v>
      </c>
      <c r="Q61" s="34">
        <v>7823</v>
      </c>
      <c r="R61" s="29"/>
      <c r="S61" s="57"/>
      <c r="T61" s="29" t="s">
        <v>213</v>
      </c>
      <c r="U61" s="34">
        <v>50298</v>
      </c>
      <c r="V61" s="29"/>
      <c r="W61" s="57"/>
      <c r="X61" s="29" t="s">
        <v>213</v>
      </c>
      <c r="Y61" s="34">
        <v>19135</v>
      </c>
      <c r="Z61" s="29"/>
      <c r="AA61" s="57"/>
      <c r="AB61" s="29" t="s">
        <v>213</v>
      </c>
      <c r="AC61" s="34">
        <v>3200</v>
      </c>
      <c r="AD61" s="29"/>
      <c r="AE61" s="57"/>
      <c r="AF61" s="29" t="s">
        <v>213</v>
      </c>
      <c r="AG61" s="34">
        <v>543661</v>
      </c>
      <c r="AH61" s="27"/>
    </row>
    <row r="62" spans="1:34">
      <c r="A62" s="17"/>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c r="A63" s="17" t="s">
        <v>746</v>
      </c>
      <c r="B63" s="44" t="s">
        <v>385</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c r="A64" s="17"/>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ht="15.75" thickBot="1">
      <c r="A65" s="17"/>
      <c r="B65" s="93">
        <v>42094</v>
      </c>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c r="AE65" s="93"/>
      <c r="AF65" s="93"/>
      <c r="AG65" s="93"/>
      <c r="AH65" s="15"/>
    </row>
    <row r="66" spans="1:34">
      <c r="A66" s="17"/>
      <c r="B66" s="23"/>
      <c r="C66" s="15"/>
      <c r="D66" s="39"/>
      <c r="E66" s="39"/>
      <c r="F66" s="15"/>
      <c r="G66" s="15"/>
      <c r="H66" s="39"/>
      <c r="I66" s="39"/>
      <c r="J66" s="15"/>
      <c r="K66" s="15"/>
      <c r="L66" s="39"/>
      <c r="M66" s="39"/>
      <c r="N66" s="15"/>
      <c r="O66" s="15"/>
      <c r="P66" s="39"/>
      <c r="Q66" s="39"/>
      <c r="R66" s="15"/>
      <c r="S66" s="15"/>
      <c r="T66" s="39"/>
      <c r="U66" s="39"/>
      <c r="V66" s="15"/>
      <c r="W66" s="15"/>
      <c r="X66" s="39"/>
      <c r="Y66" s="39"/>
      <c r="Z66" s="15"/>
      <c r="AA66" s="15"/>
      <c r="AB66" s="39"/>
      <c r="AC66" s="39"/>
      <c r="AD66" s="15"/>
      <c r="AE66" s="15"/>
      <c r="AF66" s="39"/>
      <c r="AG66" s="39"/>
      <c r="AH66" s="15"/>
    </row>
    <row r="67" spans="1:34">
      <c r="A67" s="17"/>
      <c r="B67" s="63" t="s">
        <v>386</v>
      </c>
      <c r="C67" s="126"/>
      <c r="D67" s="63" t="s">
        <v>387</v>
      </c>
      <c r="E67" s="63"/>
      <c r="F67" s="126"/>
      <c r="G67" s="126"/>
      <c r="H67" s="63" t="s">
        <v>332</v>
      </c>
      <c r="I67" s="63"/>
      <c r="J67" s="126"/>
      <c r="K67" s="126"/>
      <c r="L67" s="63" t="s">
        <v>355</v>
      </c>
      <c r="M67" s="63"/>
      <c r="N67" s="126"/>
      <c r="O67" s="126"/>
      <c r="P67" s="63" t="s">
        <v>334</v>
      </c>
      <c r="Q67" s="63"/>
      <c r="R67" s="126"/>
      <c r="S67" s="126"/>
      <c r="T67" s="63" t="s">
        <v>83</v>
      </c>
      <c r="U67" s="63"/>
      <c r="V67" s="126"/>
      <c r="W67" s="126"/>
      <c r="X67" s="63" t="s">
        <v>332</v>
      </c>
      <c r="Y67" s="63"/>
      <c r="Z67" s="126"/>
      <c r="AA67" s="126"/>
      <c r="AB67" s="63" t="s">
        <v>299</v>
      </c>
      <c r="AC67" s="63"/>
      <c r="AD67" s="126"/>
      <c r="AE67" s="126"/>
      <c r="AF67" s="63" t="s">
        <v>129</v>
      </c>
      <c r="AG67" s="63"/>
      <c r="AH67" s="126"/>
    </row>
    <row r="68" spans="1:34">
      <c r="A68" s="17"/>
      <c r="B68" s="63"/>
      <c r="C68" s="126"/>
      <c r="D68" s="63" t="s">
        <v>331</v>
      </c>
      <c r="E68" s="63"/>
      <c r="F68" s="126"/>
      <c r="G68" s="126"/>
      <c r="H68" s="63" t="s">
        <v>336</v>
      </c>
      <c r="I68" s="63"/>
      <c r="J68" s="126"/>
      <c r="K68" s="126"/>
      <c r="L68" s="63" t="s">
        <v>356</v>
      </c>
      <c r="M68" s="63"/>
      <c r="N68" s="126"/>
      <c r="O68" s="126"/>
      <c r="P68" s="63" t="s">
        <v>335</v>
      </c>
      <c r="Q68" s="63"/>
      <c r="R68" s="126"/>
      <c r="S68" s="126"/>
      <c r="T68" s="63" t="s">
        <v>335</v>
      </c>
      <c r="U68" s="63"/>
      <c r="V68" s="126"/>
      <c r="W68" s="126"/>
      <c r="X68" s="63"/>
      <c r="Y68" s="63"/>
      <c r="Z68" s="126"/>
      <c r="AA68" s="126"/>
      <c r="AB68" s="63"/>
      <c r="AC68" s="63"/>
      <c r="AD68" s="126"/>
      <c r="AE68" s="126"/>
      <c r="AF68" s="63"/>
      <c r="AG68" s="63"/>
      <c r="AH68" s="126"/>
    </row>
    <row r="69" spans="1:34" ht="15.75" thickBot="1">
      <c r="A69" s="17"/>
      <c r="B69" s="51"/>
      <c r="C69" s="52"/>
      <c r="D69" s="65" t="s">
        <v>334</v>
      </c>
      <c r="E69" s="65"/>
      <c r="F69" s="52"/>
      <c r="G69" s="52"/>
      <c r="H69" s="65"/>
      <c r="I69" s="65"/>
      <c r="J69" s="52"/>
      <c r="K69" s="52"/>
      <c r="L69" s="65" t="s">
        <v>357</v>
      </c>
      <c r="M69" s="65"/>
      <c r="N69" s="52"/>
      <c r="O69" s="52"/>
      <c r="P69" s="65"/>
      <c r="Q69" s="65"/>
      <c r="R69" s="52"/>
      <c r="S69" s="52"/>
      <c r="T69" s="65" t="s">
        <v>338</v>
      </c>
      <c r="U69" s="65"/>
      <c r="V69" s="52"/>
      <c r="W69" s="52"/>
      <c r="X69" s="65"/>
      <c r="Y69" s="65"/>
      <c r="Z69" s="52"/>
      <c r="AA69" s="52"/>
      <c r="AB69" s="65"/>
      <c r="AC69" s="65"/>
      <c r="AD69" s="52"/>
      <c r="AE69" s="52"/>
      <c r="AF69" s="65"/>
      <c r="AG69" s="65"/>
      <c r="AH69" s="14"/>
    </row>
    <row r="70" spans="1:34">
      <c r="A70" s="17"/>
      <c r="B70" s="23"/>
      <c r="C70" s="15"/>
      <c r="D70" s="95" t="s">
        <v>211</v>
      </c>
      <c r="E70" s="95"/>
      <c r="F70" s="95"/>
      <c r="G70" s="95"/>
      <c r="H70" s="95"/>
      <c r="I70" s="95"/>
      <c r="J70" s="95"/>
      <c r="K70" s="95"/>
      <c r="L70" s="95"/>
      <c r="M70" s="95"/>
      <c r="N70" s="95"/>
      <c r="O70" s="95"/>
      <c r="P70" s="95"/>
      <c r="Q70" s="95"/>
      <c r="R70" s="95"/>
      <c r="S70" s="95"/>
      <c r="T70" s="95"/>
      <c r="U70" s="95"/>
      <c r="V70" s="95"/>
      <c r="W70" s="95"/>
      <c r="X70" s="95"/>
      <c r="Y70" s="95"/>
      <c r="Z70" s="95"/>
      <c r="AA70" s="95"/>
      <c r="AB70" s="95"/>
      <c r="AC70" s="95"/>
      <c r="AD70" s="95"/>
      <c r="AE70" s="95"/>
      <c r="AF70" s="95"/>
      <c r="AG70" s="95"/>
      <c r="AH70" s="15"/>
    </row>
    <row r="71" spans="1:34">
      <c r="A71" s="17"/>
      <c r="B71" s="23"/>
      <c r="C71" s="15"/>
      <c r="D71" s="38"/>
      <c r="E71" s="38"/>
      <c r="F71" s="15"/>
      <c r="G71" s="15"/>
      <c r="H71" s="38"/>
      <c r="I71" s="38"/>
      <c r="J71" s="15"/>
      <c r="K71" s="15"/>
      <c r="L71" s="38"/>
      <c r="M71" s="38"/>
      <c r="N71" s="15"/>
      <c r="O71" s="15"/>
      <c r="P71" s="38"/>
      <c r="Q71" s="38"/>
      <c r="R71" s="15"/>
      <c r="S71" s="15"/>
      <c r="T71" s="38"/>
      <c r="U71" s="38"/>
      <c r="V71" s="15"/>
      <c r="W71" s="15"/>
      <c r="X71" s="38"/>
      <c r="Y71" s="38"/>
      <c r="Z71" s="15"/>
      <c r="AA71" s="15"/>
      <c r="AB71" s="38"/>
      <c r="AC71" s="38"/>
      <c r="AD71" s="15"/>
      <c r="AE71" s="15"/>
      <c r="AF71" s="38"/>
      <c r="AG71" s="38"/>
      <c r="AH71" s="15"/>
    </row>
    <row r="72" spans="1:34">
      <c r="A72" s="17"/>
      <c r="B72" s="133">
        <v>1</v>
      </c>
      <c r="C72" s="25"/>
      <c r="D72" s="24" t="s">
        <v>213</v>
      </c>
      <c r="E72" s="53" t="s">
        <v>241</v>
      </c>
      <c r="F72" s="24"/>
      <c r="G72" s="25"/>
      <c r="H72" s="24" t="s">
        <v>213</v>
      </c>
      <c r="I72" s="53">
        <v>67</v>
      </c>
      <c r="J72" s="24"/>
      <c r="K72" s="25"/>
      <c r="L72" s="24" t="s">
        <v>213</v>
      </c>
      <c r="M72" s="53" t="s">
        <v>241</v>
      </c>
      <c r="N72" s="24"/>
      <c r="O72" s="25"/>
      <c r="P72" s="24" t="s">
        <v>213</v>
      </c>
      <c r="Q72" s="53" t="s">
        <v>241</v>
      </c>
      <c r="R72" s="24"/>
      <c r="S72" s="25"/>
      <c r="T72" s="24" t="s">
        <v>213</v>
      </c>
      <c r="U72" s="53" t="s">
        <v>241</v>
      </c>
      <c r="V72" s="24"/>
      <c r="W72" s="25"/>
      <c r="X72" s="24" t="s">
        <v>213</v>
      </c>
      <c r="Y72" s="26">
        <v>8741</v>
      </c>
      <c r="Z72" s="24"/>
      <c r="AA72" s="25"/>
      <c r="AB72" s="24" t="s">
        <v>213</v>
      </c>
      <c r="AC72" s="53">
        <v>11</v>
      </c>
      <c r="AD72" s="24"/>
      <c r="AE72" s="25"/>
      <c r="AF72" s="24" t="s">
        <v>213</v>
      </c>
      <c r="AG72" s="26">
        <v>8819</v>
      </c>
      <c r="AH72" s="24"/>
    </row>
    <row r="73" spans="1:34">
      <c r="A73" s="17"/>
      <c r="B73" s="124">
        <v>2</v>
      </c>
      <c r="C73" s="28"/>
      <c r="D73" s="27"/>
      <c r="E73" s="33" t="s">
        <v>241</v>
      </c>
      <c r="F73" s="27"/>
      <c r="G73" s="28"/>
      <c r="H73" s="27"/>
      <c r="I73" s="33" t="s">
        <v>241</v>
      </c>
      <c r="J73" s="27"/>
      <c r="K73" s="28"/>
      <c r="L73" s="27"/>
      <c r="M73" s="33" t="s">
        <v>241</v>
      </c>
      <c r="N73" s="27"/>
      <c r="O73" s="28"/>
      <c r="P73" s="27"/>
      <c r="Q73" s="33" t="s">
        <v>241</v>
      </c>
      <c r="R73" s="27"/>
      <c r="S73" s="28"/>
      <c r="T73" s="27"/>
      <c r="U73" s="33" t="s">
        <v>241</v>
      </c>
      <c r="V73" s="27"/>
      <c r="W73" s="28"/>
      <c r="X73" s="27"/>
      <c r="Y73" s="33">
        <v>100</v>
      </c>
      <c r="Z73" s="27"/>
      <c r="AA73" s="28"/>
      <c r="AB73" s="27"/>
      <c r="AC73" s="33" t="s">
        <v>241</v>
      </c>
      <c r="AD73" s="27"/>
      <c r="AE73" s="28"/>
      <c r="AF73" s="27"/>
      <c r="AG73" s="33">
        <v>100</v>
      </c>
      <c r="AH73" s="27"/>
    </row>
    <row r="74" spans="1:34">
      <c r="A74" s="17"/>
      <c r="B74" s="133">
        <v>3</v>
      </c>
      <c r="C74" s="25"/>
      <c r="D74" s="24"/>
      <c r="E74" s="26">
        <v>11641</v>
      </c>
      <c r="F74" s="24"/>
      <c r="G74" s="25"/>
      <c r="H74" s="24"/>
      <c r="I74" s="26">
        <v>9527</v>
      </c>
      <c r="J74" s="24"/>
      <c r="K74" s="25"/>
      <c r="L74" s="24"/>
      <c r="M74" s="26">
        <v>1228</v>
      </c>
      <c r="N74" s="24"/>
      <c r="O74" s="25"/>
      <c r="P74" s="24"/>
      <c r="Q74" s="53">
        <v>646</v>
      </c>
      <c r="R74" s="24"/>
      <c r="S74" s="25"/>
      <c r="T74" s="24"/>
      <c r="U74" s="26">
        <v>3393</v>
      </c>
      <c r="V74" s="24"/>
      <c r="W74" s="25"/>
      <c r="X74" s="24"/>
      <c r="Y74" s="53">
        <v>483</v>
      </c>
      <c r="Z74" s="24"/>
      <c r="AA74" s="25"/>
      <c r="AB74" s="24"/>
      <c r="AC74" s="53">
        <v>425</v>
      </c>
      <c r="AD74" s="24"/>
      <c r="AE74" s="25"/>
      <c r="AF74" s="24"/>
      <c r="AG74" s="26">
        <v>27343</v>
      </c>
      <c r="AH74" s="24"/>
    </row>
    <row r="75" spans="1:34">
      <c r="A75" s="17"/>
      <c r="B75" s="124">
        <v>4</v>
      </c>
      <c r="C75" s="28"/>
      <c r="D75" s="27"/>
      <c r="E75" s="54">
        <v>35646</v>
      </c>
      <c r="F75" s="27"/>
      <c r="G75" s="28"/>
      <c r="H75" s="27"/>
      <c r="I75" s="54">
        <v>42962</v>
      </c>
      <c r="J75" s="27"/>
      <c r="K75" s="28"/>
      <c r="L75" s="27"/>
      <c r="M75" s="54">
        <v>2925</v>
      </c>
      <c r="N75" s="27"/>
      <c r="O75" s="28"/>
      <c r="P75" s="27"/>
      <c r="Q75" s="54">
        <v>3413</v>
      </c>
      <c r="R75" s="27"/>
      <c r="S75" s="28"/>
      <c r="T75" s="27"/>
      <c r="U75" s="54">
        <v>10002</v>
      </c>
      <c r="V75" s="27"/>
      <c r="W75" s="28"/>
      <c r="X75" s="27"/>
      <c r="Y75" s="54">
        <v>7583</v>
      </c>
      <c r="Z75" s="27"/>
      <c r="AA75" s="28"/>
      <c r="AB75" s="27"/>
      <c r="AC75" s="33">
        <v>580</v>
      </c>
      <c r="AD75" s="27"/>
      <c r="AE75" s="28"/>
      <c r="AF75" s="27"/>
      <c r="AG75" s="54">
        <v>103111</v>
      </c>
      <c r="AH75" s="27"/>
    </row>
    <row r="76" spans="1:34">
      <c r="A76" s="17"/>
      <c r="B76" s="133">
        <v>5</v>
      </c>
      <c r="C76" s="25"/>
      <c r="D76" s="24"/>
      <c r="E76" s="26">
        <v>33079</v>
      </c>
      <c r="F76" s="24"/>
      <c r="G76" s="25"/>
      <c r="H76" s="24"/>
      <c r="I76" s="26">
        <v>86164</v>
      </c>
      <c r="J76" s="24"/>
      <c r="K76" s="25"/>
      <c r="L76" s="24"/>
      <c r="M76" s="26">
        <v>5907</v>
      </c>
      <c r="N76" s="24"/>
      <c r="O76" s="25"/>
      <c r="P76" s="24"/>
      <c r="Q76" s="26">
        <v>2015</v>
      </c>
      <c r="R76" s="24"/>
      <c r="S76" s="25"/>
      <c r="T76" s="24"/>
      <c r="U76" s="26">
        <v>19481</v>
      </c>
      <c r="V76" s="24"/>
      <c r="W76" s="25"/>
      <c r="X76" s="24"/>
      <c r="Y76" s="26">
        <v>10392</v>
      </c>
      <c r="Z76" s="24"/>
      <c r="AA76" s="25"/>
      <c r="AB76" s="24"/>
      <c r="AC76" s="53">
        <v>93</v>
      </c>
      <c r="AD76" s="24"/>
      <c r="AE76" s="25"/>
      <c r="AF76" s="24"/>
      <c r="AG76" s="26">
        <v>157131</v>
      </c>
      <c r="AH76" s="24"/>
    </row>
    <row r="77" spans="1:34">
      <c r="A77" s="17"/>
      <c r="B77" s="124">
        <v>6</v>
      </c>
      <c r="C77" s="28"/>
      <c r="D77" s="27"/>
      <c r="E77" s="54">
        <v>4186</v>
      </c>
      <c r="F77" s="27"/>
      <c r="G77" s="28"/>
      <c r="H77" s="27"/>
      <c r="I77" s="54">
        <v>20536</v>
      </c>
      <c r="J77" s="27"/>
      <c r="K77" s="28"/>
      <c r="L77" s="27"/>
      <c r="M77" s="33" t="s">
        <v>241</v>
      </c>
      <c r="N77" s="27"/>
      <c r="O77" s="28"/>
      <c r="P77" s="27"/>
      <c r="Q77" s="33">
        <v>571</v>
      </c>
      <c r="R77" s="27"/>
      <c r="S77" s="28"/>
      <c r="T77" s="27"/>
      <c r="U77" s="54">
        <v>2258</v>
      </c>
      <c r="V77" s="27"/>
      <c r="W77" s="28"/>
      <c r="X77" s="27"/>
      <c r="Y77" s="33">
        <v>453</v>
      </c>
      <c r="Z77" s="27"/>
      <c r="AA77" s="28"/>
      <c r="AB77" s="27"/>
      <c r="AC77" s="33" t="s">
        <v>241</v>
      </c>
      <c r="AD77" s="27"/>
      <c r="AE77" s="28"/>
      <c r="AF77" s="27"/>
      <c r="AG77" s="54">
        <v>28004</v>
      </c>
      <c r="AH77" s="27"/>
    </row>
    <row r="78" spans="1:34" ht="15.75" thickBot="1">
      <c r="A78" s="17"/>
      <c r="B78" s="134">
        <v>7</v>
      </c>
      <c r="C78" s="56"/>
      <c r="D78" s="35"/>
      <c r="E78" s="36">
        <v>5412</v>
      </c>
      <c r="F78" s="35"/>
      <c r="G78" s="56"/>
      <c r="H78" s="35"/>
      <c r="I78" s="36">
        <v>15974</v>
      </c>
      <c r="J78" s="35"/>
      <c r="K78" s="56"/>
      <c r="L78" s="35"/>
      <c r="M78" s="55">
        <v>500</v>
      </c>
      <c r="N78" s="35"/>
      <c r="O78" s="56"/>
      <c r="P78" s="35"/>
      <c r="Q78" s="55" t="s">
        <v>241</v>
      </c>
      <c r="R78" s="35"/>
      <c r="S78" s="56"/>
      <c r="T78" s="35"/>
      <c r="U78" s="36">
        <v>2992</v>
      </c>
      <c r="V78" s="35"/>
      <c r="W78" s="56"/>
      <c r="X78" s="35"/>
      <c r="Y78" s="55">
        <v>496</v>
      </c>
      <c r="Z78" s="35"/>
      <c r="AA78" s="56"/>
      <c r="AB78" s="35"/>
      <c r="AC78" s="55" t="s">
        <v>241</v>
      </c>
      <c r="AD78" s="35"/>
      <c r="AE78" s="56"/>
      <c r="AF78" s="35"/>
      <c r="AG78" s="36">
        <v>25374</v>
      </c>
      <c r="AH78" s="24"/>
    </row>
    <row r="79" spans="1:34">
      <c r="A79" s="17"/>
      <c r="B79" s="28"/>
      <c r="C79" s="28"/>
      <c r="D79" s="27" t="s">
        <v>213</v>
      </c>
      <c r="E79" s="54">
        <v>89964</v>
      </c>
      <c r="F79" s="27"/>
      <c r="G79" s="28"/>
      <c r="H79" s="27" t="s">
        <v>213</v>
      </c>
      <c r="I79" s="54">
        <v>175230</v>
      </c>
      <c r="J79" s="27"/>
      <c r="K79" s="28"/>
      <c r="L79" s="27" t="s">
        <v>213</v>
      </c>
      <c r="M79" s="54">
        <v>10560</v>
      </c>
      <c r="N79" s="27"/>
      <c r="O79" s="28"/>
      <c r="P79" s="27" t="s">
        <v>213</v>
      </c>
      <c r="Q79" s="54">
        <v>6645</v>
      </c>
      <c r="R79" s="27"/>
      <c r="S79" s="28"/>
      <c r="T79" s="27" t="s">
        <v>213</v>
      </c>
      <c r="U79" s="54">
        <v>38126</v>
      </c>
      <c r="V79" s="27"/>
      <c r="W79" s="28"/>
      <c r="X79" s="27" t="s">
        <v>213</v>
      </c>
      <c r="Y79" s="54">
        <v>28248</v>
      </c>
      <c r="Z79" s="27"/>
      <c r="AA79" s="28"/>
      <c r="AB79" s="27" t="s">
        <v>213</v>
      </c>
      <c r="AC79" s="54">
        <v>1109</v>
      </c>
      <c r="AD79" s="27"/>
      <c r="AE79" s="28"/>
      <c r="AF79" s="27" t="s">
        <v>213</v>
      </c>
      <c r="AG79" s="54">
        <v>349882</v>
      </c>
      <c r="AH79" s="27"/>
    </row>
    <row r="80" spans="1:34">
      <c r="A80" s="17"/>
      <c r="B80" s="15"/>
      <c r="C80" s="15"/>
      <c r="D80" s="106"/>
      <c r="E80" s="107"/>
      <c r="F80" s="106"/>
      <c r="G80" s="15"/>
      <c r="H80" s="106"/>
      <c r="I80" s="107"/>
      <c r="J80" s="106"/>
      <c r="K80" s="15"/>
      <c r="L80" s="106"/>
      <c r="M80" s="107"/>
      <c r="N80" s="106"/>
      <c r="O80" s="15"/>
      <c r="P80" s="106"/>
      <c r="Q80" s="107"/>
      <c r="R80" s="106"/>
      <c r="S80" s="15"/>
      <c r="T80" s="106"/>
      <c r="U80" s="107"/>
      <c r="V80" s="106"/>
      <c r="W80" s="15"/>
      <c r="X80" s="106"/>
      <c r="Y80" s="107"/>
      <c r="Z80" s="106"/>
      <c r="AA80" s="15"/>
      <c r="AB80" s="106"/>
      <c r="AC80" s="107"/>
      <c r="AD80" s="106"/>
      <c r="AE80" s="15"/>
      <c r="AF80" s="106"/>
      <c r="AG80" s="107"/>
      <c r="AH80" s="106"/>
    </row>
    <row r="81" spans="1:34">
      <c r="A81" s="17"/>
      <c r="B81" s="136" t="s">
        <v>388</v>
      </c>
      <c r="C81" s="136"/>
      <c r="D81" s="136"/>
      <c r="E81" s="136"/>
      <c r="F81" s="24"/>
      <c r="G81" s="25"/>
      <c r="H81" s="24"/>
      <c r="I81" s="53"/>
      <c r="J81" s="24"/>
      <c r="K81" s="25"/>
      <c r="L81" s="24"/>
      <c r="M81" s="53"/>
      <c r="N81" s="24"/>
      <c r="O81" s="25"/>
      <c r="P81" s="24"/>
      <c r="Q81" s="53"/>
      <c r="R81" s="24"/>
      <c r="S81" s="25"/>
      <c r="T81" s="24"/>
      <c r="U81" s="53"/>
      <c r="V81" s="24"/>
      <c r="W81" s="25"/>
      <c r="X81" s="24"/>
      <c r="Y81" s="53"/>
      <c r="Z81" s="24"/>
      <c r="AA81" s="25"/>
      <c r="AB81" s="24"/>
      <c r="AC81" s="53"/>
      <c r="AD81" s="24"/>
      <c r="AE81" s="25"/>
      <c r="AF81" s="24"/>
      <c r="AG81" s="53"/>
      <c r="AH81" s="24"/>
    </row>
    <row r="82" spans="1:34">
      <c r="A82" s="17"/>
      <c r="B82" s="15"/>
      <c r="C82" s="15"/>
      <c r="D82" s="106"/>
      <c r="E82" s="107"/>
      <c r="F82" s="106"/>
      <c r="G82" s="15"/>
      <c r="H82" s="106"/>
      <c r="I82" s="107"/>
      <c r="J82" s="106"/>
      <c r="K82" s="15"/>
      <c r="L82" s="106"/>
      <c r="M82" s="107"/>
      <c r="N82" s="106"/>
      <c r="O82" s="15"/>
      <c r="P82" s="106"/>
      <c r="Q82" s="107"/>
      <c r="R82" s="106"/>
      <c r="S82" s="15"/>
      <c r="T82" s="106"/>
      <c r="U82" s="107"/>
      <c r="V82" s="106"/>
      <c r="W82" s="15"/>
      <c r="X82" s="106"/>
      <c r="Y82" s="107"/>
      <c r="Z82" s="106"/>
      <c r="AA82" s="15"/>
      <c r="AB82" s="106"/>
      <c r="AC82" s="107"/>
      <c r="AD82" s="106"/>
      <c r="AE82" s="15"/>
      <c r="AF82" s="106"/>
      <c r="AG82" s="107"/>
      <c r="AH82" s="106"/>
    </row>
    <row r="83" spans="1:34">
      <c r="A83" s="17"/>
      <c r="B83" s="28" t="s">
        <v>389</v>
      </c>
      <c r="C83" s="28"/>
      <c r="D83" s="27" t="s">
        <v>213</v>
      </c>
      <c r="E83" s="54">
        <v>133187</v>
      </c>
      <c r="F83" s="27"/>
      <c r="G83" s="28"/>
      <c r="H83" s="27" t="s">
        <v>213</v>
      </c>
      <c r="I83" s="33" t="s">
        <v>241</v>
      </c>
      <c r="J83" s="27"/>
      <c r="K83" s="28"/>
      <c r="L83" s="27" t="s">
        <v>213</v>
      </c>
      <c r="M83" s="54">
        <v>44599</v>
      </c>
      <c r="N83" s="27"/>
      <c r="O83" s="28"/>
      <c r="P83" s="27" t="s">
        <v>213</v>
      </c>
      <c r="Q83" s="54">
        <v>3498</v>
      </c>
      <c r="R83" s="27"/>
      <c r="S83" s="28"/>
      <c r="T83" s="27" t="s">
        <v>213</v>
      </c>
      <c r="U83" s="54">
        <v>16772</v>
      </c>
      <c r="V83" s="27"/>
      <c r="W83" s="28"/>
      <c r="X83" s="27" t="s">
        <v>213</v>
      </c>
      <c r="Y83" s="33" t="s">
        <v>241</v>
      </c>
      <c r="Z83" s="27"/>
      <c r="AA83" s="28"/>
      <c r="AB83" s="27" t="s">
        <v>213</v>
      </c>
      <c r="AC83" s="54">
        <v>2336</v>
      </c>
      <c r="AD83" s="27"/>
      <c r="AE83" s="28"/>
      <c r="AF83" s="27" t="s">
        <v>213</v>
      </c>
      <c r="AG83" s="54">
        <v>200392</v>
      </c>
      <c r="AH83" s="27"/>
    </row>
    <row r="84" spans="1:34" ht="15.75" thickBot="1">
      <c r="A84" s="17"/>
      <c r="B84" s="25" t="s">
        <v>390</v>
      </c>
      <c r="C84" s="25"/>
      <c r="D84" s="35"/>
      <c r="E84" s="36">
        <v>2094</v>
      </c>
      <c r="F84" s="35"/>
      <c r="G84" s="56"/>
      <c r="H84" s="35"/>
      <c r="I84" s="55" t="s">
        <v>241</v>
      </c>
      <c r="J84" s="35"/>
      <c r="K84" s="56"/>
      <c r="L84" s="35"/>
      <c r="M84" s="55">
        <v>153</v>
      </c>
      <c r="N84" s="35"/>
      <c r="O84" s="56"/>
      <c r="P84" s="35"/>
      <c r="Q84" s="55">
        <v>65</v>
      </c>
      <c r="R84" s="35"/>
      <c r="S84" s="56"/>
      <c r="T84" s="35"/>
      <c r="U84" s="55">
        <v>164</v>
      </c>
      <c r="V84" s="35"/>
      <c r="W84" s="56"/>
      <c r="X84" s="35"/>
      <c r="Y84" s="55" t="s">
        <v>241</v>
      </c>
      <c r="Z84" s="35"/>
      <c r="AA84" s="56"/>
      <c r="AB84" s="35"/>
      <c r="AC84" s="55">
        <v>2</v>
      </c>
      <c r="AD84" s="35"/>
      <c r="AE84" s="56"/>
      <c r="AF84" s="35"/>
      <c r="AG84" s="36">
        <v>2478</v>
      </c>
      <c r="AH84" s="24"/>
    </row>
    <row r="85" spans="1:34" ht="15.75" thickBot="1">
      <c r="A85" s="17"/>
      <c r="B85" s="28" t="s">
        <v>391</v>
      </c>
      <c r="C85" s="28"/>
      <c r="D85" s="29" t="s">
        <v>213</v>
      </c>
      <c r="E85" s="34">
        <v>135281</v>
      </c>
      <c r="F85" s="29"/>
      <c r="G85" s="57"/>
      <c r="H85" s="29" t="s">
        <v>213</v>
      </c>
      <c r="I85" s="30" t="s">
        <v>241</v>
      </c>
      <c r="J85" s="29"/>
      <c r="K85" s="57"/>
      <c r="L85" s="29" t="s">
        <v>213</v>
      </c>
      <c r="M85" s="34">
        <v>44752</v>
      </c>
      <c r="N85" s="29"/>
      <c r="O85" s="57"/>
      <c r="P85" s="29" t="s">
        <v>213</v>
      </c>
      <c r="Q85" s="34">
        <v>3563</v>
      </c>
      <c r="R85" s="29"/>
      <c r="S85" s="57"/>
      <c r="T85" s="29" t="s">
        <v>213</v>
      </c>
      <c r="U85" s="34">
        <v>16936</v>
      </c>
      <c r="V85" s="29"/>
      <c r="W85" s="57"/>
      <c r="X85" s="29" t="s">
        <v>213</v>
      </c>
      <c r="Y85" s="30" t="s">
        <v>241</v>
      </c>
      <c r="Z85" s="29"/>
      <c r="AA85" s="57"/>
      <c r="AB85" s="29" t="s">
        <v>213</v>
      </c>
      <c r="AC85" s="34">
        <v>2338</v>
      </c>
      <c r="AD85" s="29"/>
      <c r="AE85" s="57"/>
      <c r="AF85" s="29" t="s">
        <v>213</v>
      </c>
      <c r="AG85" s="34">
        <v>202870</v>
      </c>
      <c r="AH85" s="27"/>
    </row>
    <row r="86" spans="1:34">
      <c r="A86" s="17"/>
      <c r="B86" s="15"/>
      <c r="C86" s="15"/>
      <c r="D86" s="106"/>
      <c r="E86" s="107"/>
      <c r="F86" s="106"/>
      <c r="G86" s="15"/>
      <c r="H86" s="106"/>
      <c r="I86" s="107"/>
      <c r="J86" s="106"/>
      <c r="K86" s="15"/>
      <c r="L86" s="106"/>
      <c r="M86" s="107"/>
      <c r="N86" s="106"/>
      <c r="O86" s="15"/>
      <c r="P86" s="106"/>
      <c r="Q86" s="107"/>
      <c r="R86" s="106"/>
      <c r="S86" s="15"/>
      <c r="T86" s="106"/>
      <c r="U86" s="107"/>
      <c r="V86" s="106"/>
      <c r="W86" s="15"/>
      <c r="X86" s="106"/>
      <c r="Y86" s="107"/>
      <c r="Z86" s="106"/>
      <c r="AA86" s="15"/>
      <c r="AB86" s="106"/>
      <c r="AC86" s="107"/>
      <c r="AD86" s="106"/>
      <c r="AE86" s="15"/>
      <c r="AF86" s="106"/>
      <c r="AG86" s="107"/>
      <c r="AH86" s="106"/>
    </row>
    <row r="87" spans="1:34" ht="15.75" thickBot="1">
      <c r="A87" s="17"/>
      <c r="B87" s="25" t="s">
        <v>129</v>
      </c>
      <c r="C87" s="25"/>
      <c r="D87" s="31" t="s">
        <v>213</v>
      </c>
      <c r="E87" s="32">
        <v>225245</v>
      </c>
      <c r="F87" s="31"/>
      <c r="G87" s="109"/>
      <c r="H87" s="31" t="s">
        <v>213</v>
      </c>
      <c r="I87" s="32">
        <v>175230</v>
      </c>
      <c r="J87" s="31"/>
      <c r="K87" s="109"/>
      <c r="L87" s="31" t="s">
        <v>213</v>
      </c>
      <c r="M87" s="32">
        <v>55312</v>
      </c>
      <c r="N87" s="31"/>
      <c r="O87" s="109"/>
      <c r="P87" s="31" t="s">
        <v>213</v>
      </c>
      <c r="Q87" s="32">
        <v>10208</v>
      </c>
      <c r="R87" s="31"/>
      <c r="S87" s="109"/>
      <c r="T87" s="31" t="s">
        <v>213</v>
      </c>
      <c r="U87" s="32">
        <v>55062</v>
      </c>
      <c r="V87" s="31"/>
      <c r="W87" s="109"/>
      <c r="X87" s="31" t="s">
        <v>213</v>
      </c>
      <c r="Y87" s="32">
        <v>28248</v>
      </c>
      <c r="Z87" s="31"/>
      <c r="AA87" s="109"/>
      <c r="AB87" s="31" t="s">
        <v>213</v>
      </c>
      <c r="AC87" s="32">
        <v>3447</v>
      </c>
      <c r="AD87" s="31"/>
      <c r="AE87" s="109"/>
      <c r="AF87" s="31" t="s">
        <v>213</v>
      </c>
      <c r="AG87" s="32">
        <v>552752</v>
      </c>
      <c r="AH87" s="24"/>
    </row>
    <row r="88" spans="1:34" ht="16.5" thickTop="1" thickBot="1">
      <c r="A88" s="17"/>
      <c r="B88" s="93">
        <v>42004</v>
      </c>
      <c r="C88" s="93"/>
      <c r="D88" s="93"/>
      <c r="E88" s="93"/>
      <c r="F88" s="93"/>
      <c r="G88" s="93"/>
      <c r="H88" s="93"/>
      <c r="I88" s="93"/>
      <c r="J88" s="93"/>
      <c r="K88" s="93"/>
      <c r="L88" s="93"/>
      <c r="M88" s="93"/>
      <c r="N88" s="93"/>
      <c r="O88" s="93"/>
      <c r="P88" s="93"/>
      <c r="Q88" s="93"/>
      <c r="R88" s="93"/>
      <c r="S88" s="93"/>
      <c r="T88" s="93"/>
      <c r="U88" s="93"/>
      <c r="V88" s="93"/>
      <c r="W88" s="93"/>
      <c r="X88" s="93"/>
      <c r="Y88" s="93"/>
      <c r="Z88" s="93"/>
      <c r="AA88" s="93"/>
      <c r="AB88" s="93"/>
      <c r="AC88" s="93"/>
      <c r="AD88" s="93"/>
      <c r="AE88" s="93"/>
      <c r="AF88" s="93"/>
      <c r="AG88" s="93"/>
      <c r="AH88" s="16"/>
    </row>
    <row r="89" spans="1:34">
      <c r="A89" s="17"/>
      <c r="B89" s="21"/>
      <c r="C89" s="16"/>
      <c r="D89" s="95"/>
      <c r="E89" s="95"/>
      <c r="F89" s="16"/>
      <c r="G89" s="16"/>
      <c r="H89" s="95"/>
      <c r="I89" s="95"/>
      <c r="J89" s="16"/>
      <c r="K89" s="16"/>
      <c r="L89" s="95"/>
      <c r="M89" s="95"/>
      <c r="N89" s="16"/>
      <c r="O89" s="16"/>
      <c r="P89" s="95"/>
      <c r="Q89" s="95"/>
      <c r="R89" s="16"/>
      <c r="S89" s="16"/>
      <c r="T89" s="95"/>
      <c r="U89" s="95"/>
      <c r="V89" s="16"/>
      <c r="W89" s="16"/>
      <c r="X89" s="95"/>
      <c r="Y89" s="95"/>
      <c r="Z89" s="16"/>
      <c r="AA89" s="16"/>
      <c r="AB89" s="95"/>
      <c r="AC89" s="95"/>
      <c r="AD89" s="16"/>
      <c r="AE89" s="16"/>
      <c r="AF89" s="95"/>
      <c r="AG89" s="95"/>
      <c r="AH89" s="16"/>
    </row>
    <row r="90" spans="1:34">
      <c r="A90" s="17"/>
      <c r="B90" s="63" t="s">
        <v>386</v>
      </c>
      <c r="C90" s="126"/>
      <c r="D90" s="63" t="s">
        <v>387</v>
      </c>
      <c r="E90" s="63"/>
      <c r="F90" s="126"/>
      <c r="G90" s="126"/>
      <c r="H90" s="63" t="s">
        <v>332</v>
      </c>
      <c r="I90" s="63"/>
      <c r="J90" s="126"/>
      <c r="K90" s="126"/>
      <c r="L90" s="63" t="s">
        <v>355</v>
      </c>
      <c r="M90" s="63"/>
      <c r="N90" s="126"/>
      <c r="O90" s="126"/>
      <c r="P90" s="63" t="s">
        <v>334</v>
      </c>
      <c r="Q90" s="63"/>
      <c r="R90" s="126"/>
      <c r="S90" s="126"/>
      <c r="T90" s="63" t="s">
        <v>83</v>
      </c>
      <c r="U90" s="63"/>
      <c r="V90" s="126"/>
      <c r="W90" s="126"/>
      <c r="X90" s="63" t="s">
        <v>332</v>
      </c>
      <c r="Y90" s="63"/>
      <c r="Z90" s="126"/>
      <c r="AA90" s="126"/>
      <c r="AB90" s="63" t="s">
        <v>299</v>
      </c>
      <c r="AC90" s="63"/>
      <c r="AD90" s="126"/>
      <c r="AE90" s="126"/>
      <c r="AF90" s="63" t="s">
        <v>129</v>
      </c>
      <c r="AG90" s="63"/>
      <c r="AH90" s="126"/>
    </row>
    <row r="91" spans="1:34">
      <c r="A91" s="17"/>
      <c r="B91" s="63"/>
      <c r="C91" s="126"/>
      <c r="D91" s="63" t="s">
        <v>331</v>
      </c>
      <c r="E91" s="63"/>
      <c r="F91" s="126"/>
      <c r="G91" s="126"/>
      <c r="H91" s="63" t="s">
        <v>336</v>
      </c>
      <c r="I91" s="63"/>
      <c r="J91" s="126"/>
      <c r="K91" s="126"/>
      <c r="L91" s="63" t="s">
        <v>356</v>
      </c>
      <c r="M91" s="63"/>
      <c r="N91" s="126"/>
      <c r="O91" s="126"/>
      <c r="P91" s="63" t="s">
        <v>335</v>
      </c>
      <c r="Q91" s="63"/>
      <c r="R91" s="126"/>
      <c r="S91" s="126"/>
      <c r="T91" s="63" t="s">
        <v>335</v>
      </c>
      <c r="U91" s="63"/>
      <c r="V91" s="126"/>
      <c r="W91" s="126"/>
      <c r="X91" s="63"/>
      <c r="Y91" s="63"/>
      <c r="Z91" s="126"/>
      <c r="AA91" s="126"/>
      <c r="AB91" s="63"/>
      <c r="AC91" s="63"/>
      <c r="AD91" s="126"/>
      <c r="AE91" s="126"/>
      <c r="AF91" s="63"/>
      <c r="AG91" s="63"/>
      <c r="AH91" s="126"/>
    </row>
    <row r="92" spans="1:34" ht="15.75" thickBot="1">
      <c r="A92" s="17"/>
      <c r="B92" s="65"/>
      <c r="C92" s="128"/>
      <c r="D92" s="65" t="s">
        <v>334</v>
      </c>
      <c r="E92" s="65"/>
      <c r="F92" s="128"/>
      <c r="G92" s="128"/>
      <c r="H92" s="65"/>
      <c r="I92" s="65"/>
      <c r="J92" s="128"/>
      <c r="K92" s="128"/>
      <c r="L92" s="65" t="s">
        <v>357</v>
      </c>
      <c r="M92" s="65"/>
      <c r="N92" s="128"/>
      <c r="O92" s="128"/>
      <c r="P92" s="65"/>
      <c r="Q92" s="65"/>
      <c r="R92" s="128"/>
      <c r="S92" s="128"/>
      <c r="T92" s="65" t="s">
        <v>338</v>
      </c>
      <c r="U92" s="65"/>
      <c r="V92" s="128"/>
      <c r="W92" s="128"/>
      <c r="X92" s="65"/>
      <c r="Y92" s="65"/>
      <c r="Z92" s="128"/>
      <c r="AA92" s="128"/>
      <c r="AB92" s="65"/>
      <c r="AC92" s="65"/>
      <c r="AD92" s="128"/>
      <c r="AE92" s="128"/>
      <c r="AF92" s="65"/>
      <c r="AG92" s="65"/>
      <c r="AH92" s="126"/>
    </row>
    <row r="93" spans="1:34">
      <c r="A93" s="17"/>
      <c r="B93" s="21"/>
      <c r="C93" s="16"/>
      <c r="D93" s="95" t="s">
        <v>211</v>
      </c>
      <c r="E93" s="95"/>
      <c r="F93" s="95"/>
      <c r="G93" s="95"/>
      <c r="H93" s="95"/>
      <c r="I93" s="95"/>
      <c r="J93" s="95"/>
      <c r="K93" s="95"/>
      <c r="L93" s="95"/>
      <c r="M93" s="95"/>
      <c r="N93" s="95"/>
      <c r="O93" s="95"/>
      <c r="P93" s="95"/>
      <c r="Q93" s="95"/>
      <c r="R93" s="95"/>
      <c r="S93" s="95"/>
      <c r="T93" s="95"/>
      <c r="U93" s="95"/>
      <c r="V93" s="95"/>
      <c r="W93" s="95"/>
      <c r="X93" s="95"/>
      <c r="Y93" s="95"/>
      <c r="Z93" s="95"/>
      <c r="AA93" s="95"/>
      <c r="AB93" s="95"/>
      <c r="AC93" s="95"/>
      <c r="AD93" s="95"/>
      <c r="AE93" s="95"/>
      <c r="AF93" s="95"/>
      <c r="AG93" s="95"/>
      <c r="AH93" s="15"/>
    </row>
    <row r="94" spans="1:34">
      <c r="A94" s="17"/>
      <c r="B94" s="23"/>
      <c r="C94" s="15"/>
      <c r="D94" s="38"/>
      <c r="E94" s="38"/>
      <c r="F94" s="15"/>
      <c r="G94" s="15"/>
      <c r="H94" s="38"/>
      <c r="I94" s="38"/>
      <c r="J94" s="15"/>
      <c r="K94" s="15"/>
      <c r="L94" s="38"/>
      <c r="M94" s="38"/>
      <c r="N94" s="15"/>
      <c r="O94" s="15"/>
      <c r="P94" s="38"/>
      <c r="Q94" s="38"/>
      <c r="R94" s="15"/>
      <c r="S94" s="15"/>
      <c r="T94" s="38"/>
      <c r="U94" s="38"/>
      <c r="V94" s="15"/>
      <c r="W94" s="15"/>
      <c r="X94" s="38"/>
      <c r="Y94" s="38"/>
      <c r="Z94" s="15"/>
      <c r="AA94" s="15"/>
      <c r="AB94" s="38"/>
      <c r="AC94" s="38"/>
      <c r="AD94" s="15"/>
      <c r="AE94" s="15"/>
      <c r="AF94" s="38"/>
      <c r="AG94" s="38"/>
      <c r="AH94" s="15"/>
    </row>
    <row r="95" spans="1:34">
      <c r="A95" s="17"/>
      <c r="B95" s="133">
        <v>1</v>
      </c>
      <c r="C95" s="25"/>
      <c r="D95" s="24" t="s">
        <v>213</v>
      </c>
      <c r="E95" s="53" t="s">
        <v>241</v>
      </c>
      <c r="F95" s="24"/>
      <c r="G95" s="25"/>
      <c r="H95" s="24" t="s">
        <v>213</v>
      </c>
      <c r="I95" s="53">
        <v>68</v>
      </c>
      <c r="J95" s="24"/>
      <c r="K95" s="25"/>
      <c r="L95" s="24" t="s">
        <v>213</v>
      </c>
      <c r="M95" s="53" t="s">
        <v>241</v>
      </c>
      <c r="N95" s="24"/>
      <c r="O95" s="25"/>
      <c r="P95" s="24" t="s">
        <v>213</v>
      </c>
      <c r="Q95" s="53" t="s">
        <v>241</v>
      </c>
      <c r="R95" s="24"/>
      <c r="S95" s="25"/>
      <c r="T95" s="24" t="s">
        <v>213</v>
      </c>
      <c r="U95" s="53" t="s">
        <v>241</v>
      </c>
      <c r="V95" s="24"/>
      <c r="W95" s="25"/>
      <c r="X95" s="24" t="s">
        <v>213</v>
      </c>
      <c r="Y95" s="26">
        <v>2511</v>
      </c>
      <c r="Z95" s="24"/>
      <c r="AA95" s="25"/>
      <c r="AB95" s="24" t="s">
        <v>213</v>
      </c>
      <c r="AC95" s="53">
        <v>20</v>
      </c>
      <c r="AD95" s="24"/>
      <c r="AE95" s="25"/>
      <c r="AF95" s="24" t="s">
        <v>213</v>
      </c>
      <c r="AG95" s="26">
        <v>2599</v>
      </c>
      <c r="AH95" s="24"/>
    </row>
    <row r="96" spans="1:34">
      <c r="A96" s="17"/>
      <c r="B96" s="124">
        <v>2</v>
      </c>
      <c r="C96" s="28"/>
      <c r="D96" s="27"/>
      <c r="E96" s="33" t="s">
        <v>241</v>
      </c>
      <c r="F96" s="27"/>
      <c r="G96" s="28"/>
      <c r="H96" s="27"/>
      <c r="I96" s="33" t="s">
        <v>241</v>
      </c>
      <c r="J96" s="27"/>
      <c r="K96" s="28"/>
      <c r="L96" s="27"/>
      <c r="M96" s="33" t="s">
        <v>241</v>
      </c>
      <c r="N96" s="27"/>
      <c r="O96" s="28"/>
      <c r="P96" s="27"/>
      <c r="Q96" s="33" t="s">
        <v>241</v>
      </c>
      <c r="R96" s="27"/>
      <c r="S96" s="28"/>
      <c r="T96" s="27"/>
      <c r="U96" s="33" t="s">
        <v>241</v>
      </c>
      <c r="V96" s="27"/>
      <c r="W96" s="28"/>
      <c r="X96" s="27"/>
      <c r="Y96" s="33">
        <v>100</v>
      </c>
      <c r="Z96" s="27"/>
      <c r="AA96" s="28"/>
      <c r="AB96" s="27"/>
      <c r="AC96" s="33" t="s">
        <v>241</v>
      </c>
      <c r="AD96" s="27"/>
      <c r="AE96" s="28"/>
      <c r="AF96" s="27"/>
      <c r="AG96" s="33">
        <v>100</v>
      </c>
      <c r="AH96" s="27"/>
    </row>
    <row r="97" spans="1:34">
      <c r="A97" s="17"/>
      <c r="B97" s="133">
        <v>3</v>
      </c>
      <c r="C97" s="25"/>
      <c r="D97" s="24"/>
      <c r="E97" s="26">
        <v>63065</v>
      </c>
      <c r="F97" s="24"/>
      <c r="G97" s="25"/>
      <c r="H97" s="24"/>
      <c r="I97" s="26">
        <v>14356</v>
      </c>
      <c r="J97" s="24"/>
      <c r="K97" s="25"/>
      <c r="L97" s="24"/>
      <c r="M97" s="26">
        <v>5978</v>
      </c>
      <c r="N97" s="24"/>
      <c r="O97" s="25"/>
      <c r="P97" s="24"/>
      <c r="Q97" s="53">
        <v>690</v>
      </c>
      <c r="R97" s="24"/>
      <c r="S97" s="25"/>
      <c r="T97" s="24"/>
      <c r="U97" s="26">
        <v>5154</v>
      </c>
      <c r="V97" s="24"/>
      <c r="W97" s="25"/>
      <c r="X97" s="24"/>
      <c r="Y97" s="53">
        <v>483</v>
      </c>
      <c r="Z97" s="24"/>
      <c r="AA97" s="25"/>
      <c r="AB97" s="24"/>
      <c r="AC97" s="53">
        <v>454</v>
      </c>
      <c r="AD97" s="24"/>
      <c r="AE97" s="25"/>
      <c r="AF97" s="24"/>
      <c r="AG97" s="26">
        <v>90180</v>
      </c>
      <c r="AH97" s="24"/>
    </row>
    <row r="98" spans="1:34">
      <c r="A98" s="17"/>
      <c r="B98" s="124">
        <v>4</v>
      </c>
      <c r="C98" s="28"/>
      <c r="D98" s="27"/>
      <c r="E98" s="54">
        <v>58948</v>
      </c>
      <c r="F98" s="27"/>
      <c r="G98" s="28"/>
      <c r="H98" s="27"/>
      <c r="I98" s="54">
        <v>37349</v>
      </c>
      <c r="J98" s="27"/>
      <c r="K98" s="28"/>
      <c r="L98" s="27"/>
      <c r="M98" s="54">
        <v>10424</v>
      </c>
      <c r="N98" s="27"/>
      <c r="O98" s="28"/>
      <c r="P98" s="27"/>
      <c r="Q98" s="54">
        <v>2327</v>
      </c>
      <c r="R98" s="27"/>
      <c r="S98" s="28"/>
      <c r="T98" s="27"/>
      <c r="U98" s="54">
        <v>9027</v>
      </c>
      <c r="V98" s="27"/>
      <c r="W98" s="28"/>
      <c r="X98" s="27"/>
      <c r="Y98" s="54">
        <v>2917</v>
      </c>
      <c r="Z98" s="27"/>
      <c r="AA98" s="28"/>
      <c r="AB98" s="27"/>
      <c r="AC98" s="33">
        <v>419</v>
      </c>
      <c r="AD98" s="27"/>
      <c r="AE98" s="28"/>
      <c r="AF98" s="27"/>
      <c r="AG98" s="54">
        <v>121411</v>
      </c>
      <c r="AH98" s="27"/>
    </row>
    <row r="99" spans="1:34">
      <c r="A99" s="17"/>
      <c r="B99" s="133">
        <v>5</v>
      </c>
      <c r="C99" s="25"/>
      <c r="D99" s="24"/>
      <c r="E99" s="26">
        <v>44445</v>
      </c>
      <c r="F99" s="24"/>
      <c r="G99" s="25"/>
      <c r="H99" s="24"/>
      <c r="I99" s="26">
        <v>90397</v>
      </c>
      <c r="J99" s="24"/>
      <c r="K99" s="25"/>
      <c r="L99" s="24"/>
      <c r="M99" s="26">
        <v>10486</v>
      </c>
      <c r="N99" s="24"/>
      <c r="O99" s="25"/>
      <c r="P99" s="24"/>
      <c r="Q99" s="26">
        <v>3048</v>
      </c>
      <c r="R99" s="24"/>
      <c r="S99" s="25"/>
      <c r="T99" s="24"/>
      <c r="U99" s="26">
        <v>21024</v>
      </c>
      <c r="V99" s="24"/>
      <c r="W99" s="25"/>
      <c r="X99" s="24"/>
      <c r="Y99" s="26">
        <v>6399</v>
      </c>
      <c r="Z99" s="24"/>
      <c r="AA99" s="25"/>
      <c r="AB99" s="24"/>
      <c r="AC99" s="53">
        <v>179</v>
      </c>
      <c r="AD99" s="24"/>
      <c r="AE99" s="25"/>
      <c r="AF99" s="24"/>
      <c r="AG99" s="26">
        <v>175978</v>
      </c>
      <c r="AH99" s="24"/>
    </row>
    <row r="100" spans="1:34">
      <c r="A100" s="17"/>
      <c r="B100" s="124">
        <v>6</v>
      </c>
      <c r="C100" s="28"/>
      <c r="D100" s="27"/>
      <c r="E100" s="54">
        <v>5714</v>
      </c>
      <c r="F100" s="27"/>
      <c r="G100" s="28"/>
      <c r="H100" s="27"/>
      <c r="I100" s="54">
        <v>21232</v>
      </c>
      <c r="J100" s="27"/>
      <c r="K100" s="28"/>
      <c r="L100" s="27"/>
      <c r="M100" s="33">
        <v>882</v>
      </c>
      <c r="N100" s="27"/>
      <c r="O100" s="28"/>
      <c r="P100" s="27"/>
      <c r="Q100" s="33">
        <v>574</v>
      </c>
      <c r="R100" s="27"/>
      <c r="S100" s="28"/>
      <c r="T100" s="27"/>
      <c r="U100" s="54">
        <v>2451</v>
      </c>
      <c r="V100" s="27"/>
      <c r="W100" s="28"/>
      <c r="X100" s="27"/>
      <c r="Y100" s="33">
        <v>429</v>
      </c>
      <c r="Z100" s="27"/>
      <c r="AA100" s="28"/>
      <c r="AB100" s="27"/>
      <c r="AC100" s="33">
        <v>1</v>
      </c>
      <c r="AD100" s="27"/>
      <c r="AE100" s="28"/>
      <c r="AF100" s="27"/>
      <c r="AG100" s="54">
        <v>31283</v>
      </c>
      <c r="AH100" s="27"/>
    </row>
    <row r="101" spans="1:34" ht="15.75" thickBot="1">
      <c r="A101" s="17"/>
      <c r="B101" s="134">
        <v>7</v>
      </c>
      <c r="C101" s="56"/>
      <c r="D101" s="35"/>
      <c r="E101" s="36">
        <v>7400</v>
      </c>
      <c r="F101" s="35"/>
      <c r="G101" s="56"/>
      <c r="H101" s="35"/>
      <c r="I101" s="36">
        <v>14139</v>
      </c>
      <c r="J101" s="35"/>
      <c r="K101" s="56"/>
      <c r="L101" s="35"/>
      <c r="M101" s="36">
        <v>1568</v>
      </c>
      <c r="N101" s="35"/>
      <c r="O101" s="56"/>
      <c r="P101" s="35"/>
      <c r="Q101" s="55" t="s">
        <v>241</v>
      </c>
      <c r="R101" s="35"/>
      <c r="S101" s="56"/>
      <c r="T101" s="35"/>
      <c r="U101" s="36">
        <v>5404</v>
      </c>
      <c r="V101" s="35"/>
      <c r="W101" s="56"/>
      <c r="X101" s="35"/>
      <c r="Y101" s="55">
        <v>555</v>
      </c>
      <c r="Z101" s="35"/>
      <c r="AA101" s="56"/>
      <c r="AB101" s="35"/>
      <c r="AC101" s="55" t="s">
        <v>241</v>
      </c>
      <c r="AD101" s="35"/>
      <c r="AE101" s="56"/>
      <c r="AF101" s="35"/>
      <c r="AG101" s="36">
        <v>29066</v>
      </c>
      <c r="AH101" s="24"/>
    </row>
    <row r="102" spans="1:34">
      <c r="A102" s="17"/>
      <c r="B102" s="28"/>
      <c r="C102" s="28"/>
      <c r="D102" s="27" t="s">
        <v>213</v>
      </c>
      <c r="E102" s="54">
        <v>179572</v>
      </c>
      <c r="F102" s="27"/>
      <c r="G102" s="28"/>
      <c r="H102" s="27" t="s">
        <v>213</v>
      </c>
      <c r="I102" s="54">
        <v>177541</v>
      </c>
      <c r="J102" s="27"/>
      <c r="K102" s="28"/>
      <c r="L102" s="27" t="s">
        <v>213</v>
      </c>
      <c r="M102" s="54">
        <v>29338</v>
      </c>
      <c r="N102" s="27"/>
      <c r="O102" s="28"/>
      <c r="P102" s="27" t="s">
        <v>213</v>
      </c>
      <c r="Q102" s="54">
        <v>6639</v>
      </c>
      <c r="R102" s="27"/>
      <c r="S102" s="28"/>
      <c r="T102" s="27" t="s">
        <v>213</v>
      </c>
      <c r="U102" s="54">
        <v>43060</v>
      </c>
      <c r="V102" s="27"/>
      <c r="W102" s="28"/>
      <c r="X102" s="27" t="s">
        <v>213</v>
      </c>
      <c r="Y102" s="54">
        <v>13394</v>
      </c>
      <c r="Z102" s="27"/>
      <c r="AA102" s="28"/>
      <c r="AB102" s="27" t="s">
        <v>213</v>
      </c>
      <c r="AC102" s="54">
        <v>1073</v>
      </c>
      <c r="AD102" s="27"/>
      <c r="AE102" s="28"/>
      <c r="AF102" s="27" t="s">
        <v>213</v>
      </c>
      <c r="AG102" s="54">
        <v>450617</v>
      </c>
      <c r="AH102" s="27"/>
    </row>
    <row r="103" spans="1:34">
      <c r="A103" s="17"/>
      <c r="B103" s="15"/>
      <c r="C103" s="15"/>
      <c r="D103" s="106"/>
      <c r="E103" s="107"/>
      <c r="F103" s="106"/>
      <c r="G103" s="15"/>
      <c r="H103" s="106"/>
      <c r="I103" s="107"/>
      <c r="J103" s="106"/>
      <c r="K103" s="15"/>
      <c r="L103" s="106"/>
      <c r="M103" s="107"/>
      <c r="N103" s="106"/>
      <c r="O103" s="15"/>
      <c r="P103" s="106"/>
      <c r="Q103" s="107"/>
      <c r="R103" s="106"/>
      <c r="S103" s="15"/>
      <c r="T103" s="106"/>
      <c r="U103" s="107"/>
      <c r="V103" s="106"/>
      <c r="W103" s="15"/>
      <c r="X103" s="106"/>
      <c r="Y103" s="107"/>
      <c r="Z103" s="106"/>
      <c r="AA103" s="15"/>
      <c r="AB103" s="106"/>
      <c r="AC103" s="107"/>
      <c r="AD103" s="106"/>
      <c r="AE103" s="15"/>
      <c r="AF103" s="106"/>
      <c r="AG103" s="107"/>
      <c r="AH103" s="106"/>
    </row>
    <row r="104" spans="1:34">
      <c r="A104" s="17"/>
      <c r="B104" s="136" t="s">
        <v>388</v>
      </c>
      <c r="C104" s="136"/>
      <c r="D104" s="136"/>
      <c r="E104" s="136"/>
      <c r="F104" s="24"/>
      <c r="G104" s="25"/>
      <c r="H104" s="24"/>
      <c r="I104" s="53"/>
      <c r="J104" s="24"/>
      <c r="K104" s="25"/>
      <c r="L104" s="24"/>
      <c r="M104" s="53"/>
      <c r="N104" s="24"/>
      <c r="O104" s="25"/>
      <c r="P104" s="24"/>
      <c r="Q104" s="53"/>
      <c r="R104" s="24"/>
      <c r="S104" s="25"/>
      <c r="T104" s="24"/>
      <c r="U104" s="53"/>
      <c r="V104" s="24"/>
      <c r="W104" s="25"/>
      <c r="X104" s="24"/>
      <c r="Y104" s="53"/>
      <c r="Z104" s="24"/>
      <c r="AA104" s="25"/>
      <c r="AB104" s="24"/>
      <c r="AC104" s="53"/>
      <c r="AD104" s="24"/>
      <c r="AE104" s="25"/>
      <c r="AF104" s="24"/>
      <c r="AG104" s="53"/>
      <c r="AH104" s="24"/>
    </row>
    <row r="105" spans="1:34">
      <c r="A105" s="17"/>
      <c r="B105" s="15"/>
      <c r="C105" s="15"/>
      <c r="D105" s="106"/>
      <c r="E105" s="107"/>
      <c r="F105" s="106"/>
      <c r="G105" s="15"/>
      <c r="H105" s="106"/>
      <c r="I105" s="107"/>
      <c r="J105" s="106"/>
      <c r="K105" s="15"/>
      <c r="L105" s="106"/>
      <c r="M105" s="107"/>
      <c r="N105" s="106"/>
      <c r="O105" s="15"/>
      <c r="P105" s="106"/>
      <c r="Q105" s="107"/>
      <c r="R105" s="106"/>
      <c r="S105" s="15"/>
      <c r="T105" s="106"/>
      <c r="U105" s="107"/>
      <c r="V105" s="106"/>
      <c r="W105" s="15"/>
      <c r="X105" s="106"/>
      <c r="Y105" s="107"/>
      <c r="Z105" s="106"/>
      <c r="AA105" s="15"/>
      <c r="AB105" s="106"/>
      <c r="AC105" s="107"/>
      <c r="AD105" s="106"/>
      <c r="AE105" s="15"/>
      <c r="AF105" s="106"/>
      <c r="AG105" s="107"/>
      <c r="AH105" s="106"/>
    </row>
    <row r="106" spans="1:34">
      <c r="A106" s="17"/>
      <c r="B106" s="28" t="s">
        <v>389</v>
      </c>
      <c r="C106" s="28"/>
      <c r="D106" s="27" t="s">
        <v>213</v>
      </c>
      <c r="E106" s="54">
        <v>46247</v>
      </c>
      <c r="F106" s="27"/>
      <c r="G106" s="28"/>
      <c r="H106" s="27" t="s">
        <v>213</v>
      </c>
      <c r="I106" s="54">
        <v>1736</v>
      </c>
      <c r="J106" s="27"/>
      <c r="K106" s="28"/>
      <c r="L106" s="27" t="s">
        <v>213</v>
      </c>
      <c r="M106" s="54">
        <v>26864</v>
      </c>
      <c r="N106" s="27"/>
      <c r="O106" s="28"/>
      <c r="P106" s="27" t="s">
        <v>213</v>
      </c>
      <c r="Q106" s="54">
        <v>1119</v>
      </c>
      <c r="R106" s="27"/>
      <c r="S106" s="28"/>
      <c r="T106" s="27" t="s">
        <v>213</v>
      </c>
      <c r="U106" s="54">
        <v>7073</v>
      </c>
      <c r="V106" s="27"/>
      <c r="W106" s="28"/>
      <c r="X106" s="27" t="s">
        <v>213</v>
      </c>
      <c r="Y106" s="54">
        <v>5741</v>
      </c>
      <c r="Z106" s="27"/>
      <c r="AA106" s="28"/>
      <c r="AB106" s="27" t="s">
        <v>213</v>
      </c>
      <c r="AC106" s="54">
        <v>2125</v>
      </c>
      <c r="AD106" s="27"/>
      <c r="AE106" s="28"/>
      <c r="AF106" s="27" t="s">
        <v>213</v>
      </c>
      <c r="AG106" s="54">
        <v>90905</v>
      </c>
      <c r="AH106" s="27"/>
    </row>
    <row r="107" spans="1:34" ht="15.75" thickBot="1">
      <c r="A107" s="17"/>
      <c r="B107" s="25" t="s">
        <v>390</v>
      </c>
      <c r="C107" s="25"/>
      <c r="D107" s="35"/>
      <c r="E107" s="36">
        <v>1390</v>
      </c>
      <c r="F107" s="35"/>
      <c r="G107" s="56"/>
      <c r="H107" s="35"/>
      <c r="I107" s="55">
        <v>158</v>
      </c>
      <c r="J107" s="35"/>
      <c r="K107" s="56"/>
      <c r="L107" s="35"/>
      <c r="M107" s="55">
        <v>359</v>
      </c>
      <c r="N107" s="35"/>
      <c r="O107" s="56"/>
      <c r="P107" s="35"/>
      <c r="Q107" s="55">
        <v>65</v>
      </c>
      <c r="R107" s="35"/>
      <c r="S107" s="56"/>
      <c r="T107" s="35"/>
      <c r="U107" s="55">
        <v>165</v>
      </c>
      <c r="V107" s="35"/>
      <c r="W107" s="56"/>
      <c r="X107" s="35"/>
      <c r="Y107" s="55" t="s">
        <v>241</v>
      </c>
      <c r="Z107" s="35"/>
      <c r="AA107" s="56"/>
      <c r="AB107" s="35"/>
      <c r="AC107" s="55">
        <v>2</v>
      </c>
      <c r="AD107" s="35"/>
      <c r="AE107" s="56"/>
      <c r="AF107" s="35"/>
      <c r="AG107" s="36">
        <v>2139</v>
      </c>
      <c r="AH107" s="24"/>
    </row>
    <row r="108" spans="1:34" ht="15.75" thickBot="1">
      <c r="A108" s="17"/>
      <c r="B108" s="28" t="s">
        <v>391</v>
      </c>
      <c r="C108" s="28"/>
      <c r="D108" s="29" t="s">
        <v>213</v>
      </c>
      <c r="E108" s="34">
        <v>47637</v>
      </c>
      <c r="F108" s="29"/>
      <c r="G108" s="57"/>
      <c r="H108" s="29" t="s">
        <v>213</v>
      </c>
      <c r="I108" s="34">
        <v>1894</v>
      </c>
      <c r="J108" s="29"/>
      <c r="K108" s="57"/>
      <c r="L108" s="29" t="s">
        <v>213</v>
      </c>
      <c r="M108" s="34">
        <v>27223</v>
      </c>
      <c r="N108" s="29"/>
      <c r="O108" s="57"/>
      <c r="P108" s="29" t="s">
        <v>213</v>
      </c>
      <c r="Q108" s="34">
        <v>1184</v>
      </c>
      <c r="R108" s="29"/>
      <c r="S108" s="57"/>
      <c r="T108" s="29" t="s">
        <v>213</v>
      </c>
      <c r="U108" s="34">
        <v>7238</v>
      </c>
      <c r="V108" s="29"/>
      <c r="W108" s="57"/>
      <c r="X108" s="29" t="s">
        <v>213</v>
      </c>
      <c r="Y108" s="34">
        <v>5741</v>
      </c>
      <c r="Z108" s="29"/>
      <c r="AA108" s="57"/>
      <c r="AB108" s="29" t="s">
        <v>213</v>
      </c>
      <c r="AC108" s="34">
        <v>2127</v>
      </c>
      <c r="AD108" s="29"/>
      <c r="AE108" s="57"/>
      <c r="AF108" s="29" t="s">
        <v>213</v>
      </c>
      <c r="AG108" s="34">
        <v>93044</v>
      </c>
      <c r="AH108" s="27"/>
    </row>
    <row r="109" spans="1:34">
      <c r="A109" s="17"/>
      <c r="B109" s="15"/>
      <c r="C109" s="15"/>
      <c r="D109" s="106"/>
      <c r="E109" s="107"/>
      <c r="F109" s="106"/>
      <c r="G109" s="15"/>
      <c r="H109" s="106"/>
      <c r="I109" s="107"/>
      <c r="J109" s="106"/>
      <c r="K109" s="15"/>
      <c r="L109" s="106"/>
      <c r="M109" s="107"/>
      <c r="N109" s="106"/>
      <c r="O109" s="15"/>
      <c r="P109" s="106"/>
      <c r="Q109" s="107"/>
      <c r="R109" s="106"/>
      <c r="S109" s="15"/>
      <c r="T109" s="106"/>
      <c r="U109" s="107"/>
      <c r="V109" s="106"/>
      <c r="W109" s="15"/>
      <c r="X109" s="106"/>
      <c r="Y109" s="107"/>
      <c r="Z109" s="106"/>
      <c r="AA109" s="15"/>
      <c r="AB109" s="106"/>
      <c r="AC109" s="107"/>
      <c r="AD109" s="106"/>
      <c r="AE109" s="15"/>
      <c r="AF109" s="106"/>
      <c r="AG109" s="107"/>
      <c r="AH109" s="106"/>
    </row>
    <row r="110" spans="1:34" ht="15.75" thickBot="1">
      <c r="A110" s="17"/>
      <c r="B110" s="25" t="s">
        <v>129</v>
      </c>
      <c r="C110" s="25"/>
      <c r="D110" s="31" t="s">
        <v>213</v>
      </c>
      <c r="E110" s="32">
        <v>227209</v>
      </c>
      <c r="F110" s="31"/>
      <c r="G110" s="109"/>
      <c r="H110" s="31" t="s">
        <v>213</v>
      </c>
      <c r="I110" s="32">
        <v>179435</v>
      </c>
      <c r="J110" s="31"/>
      <c r="K110" s="109"/>
      <c r="L110" s="31" t="s">
        <v>213</v>
      </c>
      <c r="M110" s="32">
        <v>56561</v>
      </c>
      <c r="N110" s="31"/>
      <c r="O110" s="109"/>
      <c r="P110" s="31" t="s">
        <v>213</v>
      </c>
      <c r="Q110" s="32">
        <v>7823</v>
      </c>
      <c r="R110" s="31"/>
      <c r="S110" s="109"/>
      <c r="T110" s="31" t="s">
        <v>213</v>
      </c>
      <c r="U110" s="32">
        <v>50298</v>
      </c>
      <c r="V110" s="31"/>
      <c r="W110" s="109"/>
      <c r="X110" s="31" t="s">
        <v>213</v>
      </c>
      <c r="Y110" s="32">
        <v>19135</v>
      </c>
      <c r="Z110" s="31"/>
      <c r="AA110" s="109"/>
      <c r="AB110" s="31" t="s">
        <v>213</v>
      </c>
      <c r="AC110" s="32">
        <v>3200</v>
      </c>
      <c r="AD110" s="31"/>
      <c r="AE110" s="109"/>
      <c r="AF110" s="31" t="s">
        <v>213</v>
      </c>
      <c r="AG110" s="32">
        <v>543661</v>
      </c>
      <c r="AH110" s="24"/>
    </row>
    <row r="111" spans="1:34" ht="15.75" thickTop="1">
      <c r="A111" s="17"/>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row>
    <row r="112" spans="1:34">
      <c r="A112" s="17"/>
      <c r="B112" s="153" t="s">
        <v>50</v>
      </c>
      <c r="C112" s="153"/>
      <c r="D112" s="153"/>
      <c r="E112" s="153"/>
      <c r="F112" s="153"/>
      <c r="G112" s="153"/>
      <c r="H112" s="153"/>
      <c r="I112" s="153"/>
      <c r="J112" s="153"/>
      <c r="K112" s="153"/>
      <c r="L112" s="153"/>
      <c r="M112" s="153"/>
      <c r="N112" s="153"/>
      <c r="O112" s="153"/>
      <c r="P112" s="153"/>
      <c r="Q112" s="153"/>
      <c r="R112" s="153"/>
      <c r="S112" s="153"/>
      <c r="T112" s="153"/>
      <c r="U112" s="153"/>
      <c r="V112" s="153"/>
      <c r="W112" s="153"/>
      <c r="X112" s="153"/>
      <c r="Y112" s="153"/>
      <c r="Z112" s="153"/>
      <c r="AA112" s="153"/>
      <c r="AB112" s="153"/>
      <c r="AC112" s="153"/>
      <c r="AD112" s="153"/>
      <c r="AE112" s="153"/>
      <c r="AF112" s="153"/>
      <c r="AG112" s="153"/>
      <c r="AH112" s="153"/>
    </row>
    <row r="113" spans="1:34">
      <c r="A113" s="17" t="s">
        <v>747</v>
      </c>
      <c r="B113" s="44" t="s">
        <v>393</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row>
    <row r="114" spans="1:34">
      <c r="A114" s="17"/>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c r="A115" s="17"/>
      <c r="B115" s="20"/>
    </row>
    <row r="116" spans="1:34" ht="15.75" thickBot="1">
      <c r="A116" s="17"/>
      <c r="B116" s="23"/>
      <c r="C116" s="16"/>
      <c r="D116" s="93">
        <v>42094</v>
      </c>
      <c r="E116" s="93"/>
      <c r="F116" s="93"/>
      <c r="G116" s="93"/>
      <c r="H116" s="93"/>
      <c r="I116" s="93"/>
      <c r="J116" s="93"/>
      <c r="K116" s="93"/>
      <c r="L116" s="93"/>
      <c r="M116" s="93"/>
      <c r="N116" s="93"/>
      <c r="O116" s="93"/>
      <c r="P116" s="93"/>
      <c r="Q116" s="93"/>
      <c r="R116" s="93"/>
      <c r="S116" s="93"/>
      <c r="T116" s="93"/>
      <c r="U116" s="93"/>
      <c r="V116" s="93"/>
      <c r="W116" s="93"/>
      <c r="X116" s="93"/>
      <c r="Y116" s="93"/>
      <c r="Z116" s="16"/>
    </row>
    <row r="117" spans="1:34">
      <c r="A117" s="17"/>
      <c r="B117" s="61"/>
      <c r="C117" s="126"/>
      <c r="D117" s="64" t="s">
        <v>394</v>
      </c>
      <c r="E117" s="64"/>
      <c r="F117" s="127"/>
      <c r="G117" s="127"/>
      <c r="H117" s="64" t="s">
        <v>396</v>
      </c>
      <c r="I117" s="64"/>
      <c r="J117" s="127"/>
      <c r="K117" s="127"/>
      <c r="L117" s="64" t="s">
        <v>397</v>
      </c>
      <c r="M117" s="64"/>
      <c r="N117" s="127"/>
      <c r="O117" s="127"/>
      <c r="P117" s="64" t="s">
        <v>399</v>
      </c>
      <c r="Q117" s="64"/>
      <c r="R117" s="127"/>
      <c r="S117" s="127"/>
      <c r="T117" s="64" t="s">
        <v>400</v>
      </c>
      <c r="U117" s="64"/>
      <c r="V117" s="127"/>
      <c r="W117" s="127"/>
      <c r="X117" s="64" t="s">
        <v>401</v>
      </c>
      <c r="Y117" s="64"/>
      <c r="Z117" s="126"/>
    </row>
    <row r="118" spans="1:34" ht="15.75" thickBot="1">
      <c r="A118" s="17"/>
      <c r="B118" s="61"/>
      <c r="C118" s="126"/>
      <c r="D118" s="65" t="s">
        <v>395</v>
      </c>
      <c r="E118" s="65"/>
      <c r="F118" s="128"/>
      <c r="G118" s="128"/>
      <c r="H118" s="65" t="s">
        <v>395</v>
      </c>
      <c r="I118" s="65"/>
      <c r="J118" s="128"/>
      <c r="K118" s="128"/>
      <c r="L118" s="65" t="s">
        <v>398</v>
      </c>
      <c r="M118" s="65"/>
      <c r="N118" s="128"/>
      <c r="O118" s="128"/>
      <c r="P118" s="65"/>
      <c r="Q118" s="65"/>
      <c r="R118" s="128"/>
      <c r="S118" s="128"/>
      <c r="T118" s="65"/>
      <c r="U118" s="65"/>
      <c r="V118" s="128"/>
      <c r="W118" s="128"/>
      <c r="X118" s="65" t="s">
        <v>402</v>
      </c>
      <c r="Y118" s="65"/>
      <c r="Z118" s="126"/>
    </row>
    <row r="119" spans="1:34">
      <c r="A119" s="17"/>
      <c r="B119" s="23"/>
      <c r="C119" s="16"/>
      <c r="D119" s="95" t="s">
        <v>211</v>
      </c>
      <c r="E119" s="95"/>
      <c r="F119" s="95"/>
      <c r="G119" s="95"/>
      <c r="H119" s="95"/>
      <c r="I119" s="95"/>
      <c r="J119" s="95"/>
      <c r="K119" s="95"/>
      <c r="L119" s="95"/>
      <c r="M119" s="95"/>
      <c r="N119" s="95"/>
      <c r="O119" s="95"/>
      <c r="P119" s="95"/>
      <c r="Q119" s="95"/>
      <c r="R119" s="95"/>
      <c r="S119" s="95"/>
      <c r="T119" s="95"/>
      <c r="U119" s="95"/>
      <c r="V119" s="95"/>
      <c r="W119" s="95"/>
      <c r="X119" s="95"/>
      <c r="Y119" s="95"/>
      <c r="Z119" s="16"/>
    </row>
    <row r="120" spans="1:34">
      <c r="A120" s="17"/>
      <c r="B120" s="23"/>
      <c r="C120" s="15"/>
      <c r="D120" s="38"/>
      <c r="E120" s="38"/>
      <c r="F120" s="15"/>
      <c r="G120" s="15"/>
      <c r="H120" s="38"/>
      <c r="I120" s="38"/>
      <c r="J120" s="15"/>
      <c r="K120" s="15"/>
      <c r="L120" s="38"/>
      <c r="M120" s="38"/>
      <c r="N120" s="15"/>
      <c r="O120" s="15"/>
      <c r="P120" s="38"/>
      <c r="Q120" s="38"/>
      <c r="R120" s="15"/>
      <c r="S120" s="15"/>
      <c r="T120" s="38"/>
      <c r="U120" s="38"/>
      <c r="V120" s="15"/>
      <c r="W120" s="15"/>
      <c r="X120" s="38"/>
      <c r="Y120" s="38"/>
      <c r="Z120" s="15"/>
    </row>
    <row r="121" spans="1:34">
      <c r="A121" s="17"/>
      <c r="B121" s="137" t="s">
        <v>403</v>
      </c>
      <c r="C121" s="25"/>
      <c r="D121" s="24" t="s">
        <v>213</v>
      </c>
      <c r="E121" s="26">
        <v>5129</v>
      </c>
      <c r="F121" s="24"/>
      <c r="G121" s="25"/>
      <c r="H121" s="24" t="s">
        <v>213</v>
      </c>
      <c r="I121" s="53" t="s">
        <v>241</v>
      </c>
      <c r="J121" s="24"/>
      <c r="K121" s="25"/>
      <c r="L121" s="24" t="s">
        <v>213</v>
      </c>
      <c r="M121" s="26">
        <v>3010</v>
      </c>
      <c r="N121" s="24"/>
      <c r="O121" s="25"/>
      <c r="P121" s="24" t="s">
        <v>213</v>
      </c>
      <c r="Q121" s="26">
        <v>8139</v>
      </c>
      <c r="R121" s="24"/>
      <c r="S121" s="25"/>
      <c r="T121" s="24" t="s">
        <v>213</v>
      </c>
      <c r="U121" s="26">
        <v>217106</v>
      </c>
      <c r="V121" s="24"/>
      <c r="W121" s="25"/>
      <c r="X121" s="24" t="s">
        <v>213</v>
      </c>
      <c r="Y121" s="26">
        <v>225245</v>
      </c>
      <c r="Z121" s="24"/>
    </row>
    <row r="122" spans="1:34">
      <c r="A122" s="17"/>
      <c r="B122" s="138" t="s">
        <v>404</v>
      </c>
      <c r="C122" s="28"/>
      <c r="D122" s="27"/>
      <c r="E122" s="54">
        <v>2648</v>
      </c>
      <c r="F122" s="27"/>
      <c r="G122" s="28"/>
      <c r="H122" s="27"/>
      <c r="I122" s="33">
        <v>94</v>
      </c>
      <c r="J122" s="27"/>
      <c r="K122" s="28"/>
      <c r="L122" s="27"/>
      <c r="M122" s="33">
        <v>316</v>
      </c>
      <c r="N122" s="27"/>
      <c r="O122" s="28"/>
      <c r="P122" s="27"/>
      <c r="Q122" s="54">
        <v>3058</v>
      </c>
      <c r="R122" s="27"/>
      <c r="S122" s="28"/>
      <c r="T122" s="27"/>
      <c r="U122" s="54">
        <v>172172</v>
      </c>
      <c r="V122" s="27"/>
      <c r="W122" s="28"/>
      <c r="X122" s="27"/>
      <c r="Y122" s="54">
        <v>175230</v>
      </c>
      <c r="Z122" s="27"/>
    </row>
    <row r="123" spans="1:34">
      <c r="A123" s="17"/>
      <c r="B123" s="137" t="s">
        <v>379</v>
      </c>
      <c r="C123" s="25"/>
      <c r="D123" s="24"/>
      <c r="E123" s="53">
        <v>595</v>
      </c>
      <c r="F123" s="24"/>
      <c r="G123" s="25"/>
      <c r="H123" s="24"/>
      <c r="I123" s="53">
        <v>347</v>
      </c>
      <c r="J123" s="24"/>
      <c r="K123" s="25"/>
      <c r="L123" s="24"/>
      <c r="M123" s="53">
        <v>638</v>
      </c>
      <c r="N123" s="24"/>
      <c r="O123" s="25"/>
      <c r="P123" s="24"/>
      <c r="Q123" s="26">
        <v>1580</v>
      </c>
      <c r="R123" s="24"/>
      <c r="S123" s="25"/>
      <c r="T123" s="24"/>
      <c r="U123" s="26">
        <v>53732</v>
      </c>
      <c r="V123" s="24"/>
      <c r="W123" s="25"/>
      <c r="X123" s="24"/>
      <c r="Y123" s="26">
        <v>55312</v>
      </c>
      <c r="Z123" s="24"/>
    </row>
    <row r="124" spans="1:34">
      <c r="A124" s="17"/>
      <c r="B124" s="138" t="s">
        <v>295</v>
      </c>
      <c r="C124" s="28"/>
      <c r="D124" s="27"/>
      <c r="E124" s="33">
        <v>101</v>
      </c>
      <c r="F124" s="27"/>
      <c r="G124" s="28"/>
      <c r="H124" s="27"/>
      <c r="I124" s="33" t="s">
        <v>241</v>
      </c>
      <c r="J124" s="27"/>
      <c r="K124" s="28"/>
      <c r="L124" s="27"/>
      <c r="M124" s="33">
        <v>65</v>
      </c>
      <c r="N124" s="27"/>
      <c r="O124" s="28"/>
      <c r="P124" s="27"/>
      <c r="Q124" s="33">
        <v>166</v>
      </c>
      <c r="R124" s="27"/>
      <c r="S124" s="28"/>
      <c r="T124" s="27"/>
      <c r="U124" s="54">
        <v>10042</v>
      </c>
      <c r="V124" s="27"/>
      <c r="W124" s="28"/>
      <c r="X124" s="27"/>
      <c r="Y124" s="54">
        <v>10208</v>
      </c>
      <c r="Z124" s="27"/>
    </row>
    <row r="125" spans="1:34">
      <c r="A125" s="17"/>
      <c r="B125" s="137" t="s">
        <v>405</v>
      </c>
      <c r="C125" s="25"/>
      <c r="D125" s="24"/>
      <c r="E125" s="26">
        <v>2015</v>
      </c>
      <c r="F125" s="24"/>
      <c r="G125" s="25"/>
      <c r="H125" s="24"/>
      <c r="I125" s="53" t="s">
        <v>241</v>
      </c>
      <c r="J125" s="24"/>
      <c r="K125" s="25"/>
      <c r="L125" s="24"/>
      <c r="M125" s="53">
        <v>471</v>
      </c>
      <c r="N125" s="24"/>
      <c r="O125" s="25"/>
      <c r="P125" s="24"/>
      <c r="Q125" s="26">
        <v>2486</v>
      </c>
      <c r="R125" s="24"/>
      <c r="S125" s="25"/>
      <c r="T125" s="24"/>
      <c r="U125" s="26">
        <v>52576</v>
      </c>
      <c r="V125" s="24"/>
      <c r="W125" s="25"/>
      <c r="X125" s="24"/>
      <c r="Y125" s="26">
        <v>55062</v>
      </c>
      <c r="Z125" s="24"/>
    </row>
    <row r="126" spans="1:34">
      <c r="A126" s="17"/>
      <c r="B126" s="138" t="s">
        <v>332</v>
      </c>
      <c r="C126" s="28"/>
      <c r="D126" s="27"/>
      <c r="E126" s="33">
        <v>37</v>
      </c>
      <c r="F126" s="27"/>
      <c r="G126" s="28"/>
      <c r="H126" s="27"/>
      <c r="I126" s="33" t="s">
        <v>241</v>
      </c>
      <c r="J126" s="27"/>
      <c r="K126" s="28"/>
      <c r="L126" s="27"/>
      <c r="M126" s="33" t="s">
        <v>241</v>
      </c>
      <c r="N126" s="27"/>
      <c r="O126" s="28"/>
      <c r="P126" s="27"/>
      <c r="Q126" s="33">
        <v>37</v>
      </c>
      <c r="R126" s="27"/>
      <c r="S126" s="28"/>
      <c r="T126" s="27"/>
      <c r="U126" s="54">
        <v>28211</v>
      </c>
      <c r="V126" s="27"/>
      <c r="W126" s="28"/>
      <c r="X126" s="27"/>
      <c r="Y126" s="54">
        <v>28248</v>
      </c>
      <c r="Z126" s="27"/>
    </row>
    <row r="127" spans="1:34" ht="15.75" thickBot="1">
      <c r="A127" s="17"/>
      <c r="B127" s="137" t="s">
        <v>299</v>
      </c>
      <c r="C127" s="25"/>
      <c r="D127" s="35"/>
      <c r="E127" s="55">
        <v>25</v>
      </c>
      <c r="F127" s="35"/>
      <c r="G127" s="56"/>
      <c r="H127" s="35"/>
      <c r="I127" s="55">
        <v>6</v>
      </c>
      <c r="J127" s="35"/>
      <c r="K127" s="56"/>
      <c r="L127" s="35"/>
      <c r="M127" s="55">
        <v>2</v>
      </c>
      <c r="N127" s="35"/>
      <c r="O127" s="56"/>
      <c r="P127" s="35"/>
      <c r="Q127" s="55">
        <v>33</v>
      </c>
      <c r="R127" s="35"/>
      <c r="S127" s="56"/>
      <c r="T127" s="35"/>
      <c r="U127" s="36">
        <v>3414</v>
      </c>
      <c r="V127" s="35"/>
      <c r="W127" s="56"/>
      <c r="X127" s="35"/>
      <c r="Y127" s="36">
        <v>3447</v>
      </c>
      <c r="Z127" s="24"/>
    </row>
    <row r="128" spans="1:34" ht="15.75" thickBot="1">
      <c r="A128" s="17"/>
      <c r="B128" s="138" t="s">
        <v>129</v>
      </c>
      <c r="C128" s="28"/>
      <c r="D128" s="99" t="s">
        <v>213</v>
      </c>
      <c r="E128" s="100">
        <v>10550</v>
      </c>
      <c r="F128" s="99"/>
      <c r="G128" s="103"/>
      <c r="H128" s="99" t="s">
        <v>213</v>
      </c>
      <c r="I128" s="104">
        <v>447</v>
      </c>
      <c r="J128" s="99"/>
      <c r="K128" s="103"/>
      <c r="L128" s="99" t="s">
        <v>213</v>
      </c>
      <c r="M128" s="100">
        <v>4502</v>
      </c>
      <c r="N128" s="99"/>
      <c r="O128" s="103"/>
      <c r="P128" s="99" t="s">
        <v>213</v>
      </c>
      <c r="Q128" s="100">
        <v>15499</v>
      </c>
      <c r="R128" s="99"/>
      <c r="S128" s="103"/>
      <c r="T128" s="99" t="s">
        <v>213</v>
      </c>
      <c r="U128" s="100">
        <v>537253</v>
      </c>
      <c r="V128" s="99"/>
      <c r="W128" s="103"/>
      <c r="X128" s="99" t="s">
        <v>213</v>
      </c>
      <c r="Y128" s="100">
        <v>552752</v>
      </c>
      <c r="Z128" s="27"/>
    </row>
    <row r="129" spans="1:34" ht="15.75" thickTop="1">
      <c r="A129" s="17"/>
      <c r="B129" s="13"/>
      <c r="C129" s="15"/>
      <c r="D129" s="106"/>
      <c r="E129" s="107"/>
      <c r="F129" s="106"/>
      <c r="G129" s="15"/>
      <c r="H129" s="106"/>
      <c r="I129" s="107"/>
      <c r="J129" s="106"/>
      <c r="K129" s="15"/>
      <c r="L129" s="106"/>
      <c r="M129" s="107"/>
      <c r="N129" s="106"/>
      <c r="O129" s="15"/>
      <c r="P129" s="106"/>
      <c r="Q129" s="107"/>
      <c r="R129" s="106"/>
      <c r="S129" s="15"/>
      <c r="T129" s="106"/>
      <c r="U129" s="107"/>
      <c r="V129" s="106"/>
      <c r="W129" s="15"/>
      <c r="X129" s="106"/>
      <c r="Y129" s="107"/>
      <c r="Z129" s="106"/>
    </row>
    <row r="130" spans="1:34" ht="15.75" thickBot="1">
      <c r="A130" s="17"/>
      <c r="B130" s="23"/>
      <c r="C130" s="21"/>
      <c r="D130" s="93">
        <v>42004</v>
      </c>
      <c r="E130" s="93"/>
      <c r="F130" s="93"/>
      <c r="G130" s="93"/>
      <c r="H130" s="93"/>
      <c r="I130" s="93"/>
      <c r="J130" s="93"/>
      <c r="K130" s="93"/>
      <c r="L130" s="93"/>
      <c r="M130" s="93"/>
      <c r="N130" s="93"/>
      <c r="O130" s="93"/>
      <c r="P130" s="93"/>
      <c r="Q130" s="93"/>
      <c r="R130" s="93"/>
      <c r="S130" s="93"/>
      <c r="T130" s="93"/>
      <c r="U130" s="93"/>
      <c r="V130" s="93"/>
      <c r="W130" s="93"/>
      <c r="X130" s="93"/>
      <c r="Y130" s="93"/>
      <c r="Z130" s="23"/>
    </row>
    <row r="131" spans="1:34">
      <c r="A131" s="17"/>
      <c r="B131" s="139"/>
      <c r="C131" s="119"/>
      <c r="D131" s="140"/>
      <c r="E131" s="118" t="s">
        <v>394</v>
      </c>
      <c r="F131" s="140"/>
      <c r="G131" s="140"/>
      <c r="H131" s="140"/>
      <c r="I131" s="118" t="s">
        <v>406</v>
      </c>
      <c r="J131" s="140"/>
      <c r="K131" s="140"/>
      <c r="L131" s="140"/>
      <c r="M131" s="118" t="s">
        <v>407</v>
      </c>
      <c r="N131" s="140"/>
      <c r="O131" s="140"/>
      <c r="P131" s="140"/>
      <c r="Q131" s="140" t="s">
        <v>399</v>
      </c>
      <c r="R131" s="140"/>
      <c r="S131" s="140"/>
      <c r="T131" s="140"/>
      <c r="U131" s="140" t="s">
        <v>400</v>
      </c>
      <c r="V131" s="140"/>
      <c r="W131" s="140"/>
      <c r="X131" s="140"/>
      <c r="Y131" s="118" t="s">
        <v>401</v>
      </c>
      <c r="Z131" s="119"/>
    </row>
    <row r="132" spans="1:34" ht="15.75" thickBot="1">
      <c r="A132" s="17"/>
      <c r="B132" s="139"/>
      <c r="C132" s="119"/>
      <c r="D132" s="119"/>
      <c r="E132" s="114" t="s">
        <v>395</v>
      </c>
      <c r="F132" s="141"/>
      <c r="G132" s="141"/>
      <c r="H132" s="141"/>
      <c r="I132" s="114" t="s">
        <v>395</v>
      </c>
      <c r="J132" s="141"/>
      <c r="K132" s="141"/>
      <c r="L132" s="141"/>
      <c r="M132" s="114" t="s">
        <v>398</v>
      </c>
      <c r="N132" s="141"/>
      <c r="O132" s="141"/>
      <c r="P132" s="141"/>
      <c r="Q132" s="141"/>
      <c r="R132" s="141"/>
      <c r="S132" s="141"/>
      <c r="T132" s="141"/>
      <c r="U132" s="141"/>
      <c r="V132" s="141"/>
      <c r="W132" s="141"/>
      <c r="X132" s="141"/>
      <c r="Y132" s="114" t="s">
        <v>402</v>
      </c>
      <c r="Z132" s="119"/>
    </row>
    <row r="133" spans="1:34">
      <c r="A133" s="17"/>
      <c r="B133" s="23"/>
      <c r="C133" s="21"/>
      <c r="D133" s="21"/>
      <c r="E133" s="95" t="s">
        <v>211</v>
      </c>
      <c r="F133" s="95"/>
      <c r="G133" s="95"/>
      <c r="H133" s="95"/>
      <c r="I133" s="95"/>
      <c r="J133" s="95"/>
      <c r="K133" s="95"/>
      <c r="L133" s="95"/>
      <c r="M133" s="95"/>
      <c r="N133" s="95"/>
      <c r="O133" s="95"/>
      <c r="P133" s="95"/>
      <c r="Q133" s="95"/>
      <c r="R133" s="95"/>
      <c r="S133" s="95"/>
      <c r="T133" s="95"/>
      <c r="U133" s="95"/>
      <c r="V133" s="95"/>
      <c r="W133" s="95"/>
      <c r="X133" s="95"/>
      <c r="Y133" s="95"/>
      <c r="Z133" s="106"/>
    </row>
    <row r="134" spans="1:34">
      <c r="A134" s="17"/>
      <c r="B134" s="13"/>
      <c r="C134" s="15"/>
      <c r="D134" s="106"/>
      <c r="E134" s="107"/>
      <c r="F134" s="106"/>
      <c r="G134" s="15"/>
      <c r="H134" s="106"/>
      <c r="I134" s="107"/>
      <c r="J134" s="106"/>
      <c r="K134" s="15"/>
      <c r="L134" s="106"/>
      <c r="M134" s="107"/>
      <c r="N134" s="106"/>
      <c r="O134" s="15"/>
      <c r="P134" s="106"/>
      <c r="Q134" s="107"/>
      <c r="R134" s="106"/>
      <c r="S134" s="15"/>
      <c r="T134" s="106"/>
      <c r="U134" s="107"/>
      <c r="V134" s="106"/>
      <c r="W134" s="15"/>
      <c r="X134" s="106"/>
      <c r="Y134" s="107"/>
      <c r="Z134" s="106"/>
    </row>
    <row r="135" spans="1:34">
      <c r="A135" s="17"/>
      <c r="B135" s="138" t="s">
        <v>403</v>
      </c>
      <c r="C135" s="28"/>
      <c r="D135" s="27" t="s">
        <v>213</v>
      </c>
      <c r="E135" s="54">
        <v>6298</v>
      </c>
      <c r="F135" s="27"/>
      <c r="G135" s="28"/>
      <c r="H135" s="27" t="s">
        <v>213</v>
      </c>
      <c r="I135" s="33">
        <v>448</v>
      </c>
      <c r="J135" s="27"/>
      <c r="K135" s="28"/>
      <c r="L135" s="27" t="s">
        <v>213</v>
      </c>
      <c r="M135" s="54">
        <v>2669</v>
      </c>
      <c r="N135" s="27"/>
      <c r="O135" s="28"/>
      <c r="P135" s="27" t="s">
        <v>213</v>
      </c>
      <c r="Q135" s="54">
        <v>9415</v>
      </c>
      <c r="R135" s="27"/>
      <c r="S135" s="28"/>
      <c r="T135" s="27" t="s">
        <v>213</v>
      </c>
      <c r="U135" s="54">
        <v>217794</v>
      </c>
      <c r="V135" s="27"/>
      <c r="W135" s="28"/>
      <c r="X135" s="27" t="s">
        <v>213</v>
      </c>
      <c r="Y135" s="54">
        <v>227209</v>
      </c>
      <c r="Z135" s="27"/>
    </row>
    <row r="136" spans="1:34">
      <c r="A136" s="17"/>
      <c r="B136" s="137" t="s">
        <v>293</v>
      </c>
      <c r="C136" s="25"/>
      <c r="D136" s="24"/>
      <c r="E136" s="26">
        <v>2136</v>
      </c>
      <c r="F136" s="24"/>
      <c r="G136" s="25"/>
      <c r="H136" s="24"/>
      <c r="I136" s="53">
        <v>909</v>
      </c>
      <c r="J136" s="24"/>
      <c r="K136" s="25"/>
      <c r="L136" s="24"/>
      <c r="M136" s="26">
        <v>1006</v>
      </c>
      <c r="N136" s="24"/>
      <c r="O136" s="25"/>
      <c r="P136" s="24"/>
      <c r="Q136" s="26">
        <v>4051</v>
      </c>
      <c r="R136" s="24"/>
      <c r="S136" s="25"/>
      <c r="T136" s="24"/>
      <c r="U136" s="26">
        <v>175384</v>
      </c>
      <c r="V136" s="24"/>
      <c r="W136" s="25"/>
      <c r="X136" s="24"/>
      <c r="Y136" s="26">
        <v>179435</v>
      </c>
      <c r="Z136" s="24"/>
    </row>
    <row r="137" spans="1:34">
      <c r="A137" s="17"/>
      <c r="B137" s="138" t="s">
        <v>379</v>
      </c>
      <c r="C137" s="28"/>
      <c r="D137" s="27"/>
      <c r="E137" s="33">
        <v>557</v>
      </c>
      <c r="F137" s="27"/>
      <c r="G137" s="28"/>
      <c r="H137" s="27"/>
      <c r="I137" s="33">
        <v>528</v>
      </c>
      <c r="J137" s="27"/>
      <c r="K137" s="28"/>
      <c r="L137" s="27"/>
      <c r="M137" s="33">
        <v>759</v>
      </c>
      <c r="N137" s="27"/>
      <c r="O137" s="28"/>
      <c r="P137" s="27"/>
      <c r="Q137" s="54">
        <v>1844</v>
      </c>
      <c r="R137" s="27"/>
      <c r="S137" s="28"/>
      <c r="T137" s="27"/>
      <c r="U137" s="54">
        <v>54717</v>
      </c>
      <c r="V137" s="27"/>
      <c r="W137" s="28"/>
      <c r="X137" s="27"/>
      <c r="Y137" s="54">
        <v>56561</v>
      </c>
      <c r="Z137" s="27"/>
    </row>
    <row r="138" spans="1:34">
      <c r="A138" s="17"/>
      <c r="B138" s="137" t="s">
        <v>295</v>
      </c>
      <c r="C138" s="25"/>
      <c r="D138" s="24"/>
      <c r="E138" s="53" t="s">
        <v>241</v>
      </c>
      <c r="F138" s="24"/>
      <c r="G138" s="25"/>
      <c r="H138" s="24"/>
      <c r="I138" s="53" t="s">
        <v>241</v>
      </c>
      <c r="J138" s="24"/>
      <c r="K138" s="25"/>
      <c r="L138" s="24"/>
      <c r="M138" s="53">
        <v>65</v>
      </c>
      <c r="N138" s="24"/>
      <c r="O138" s="25"/>
      <c r="P138" s="24"/>
      <c r="Q138" s="53">
        <v>65</v>
      </c>
      <c r="R138" s="24"/>
      <c r="S138" s="25"/>
      <c r="T138" s="24"/>
      <c r="U138" s="26">
        <v>7758</v>
      </c>
      <c r="V138" s="24"/>
      <c r="W138" s="25"/>
      <c r="X138" s="24"/>
      <c r="Y138" s="26">
        <v>7823</v>
      </c>
      <c r="Z138" s="24"/>
    </row>
    <row r="139" spans="1:34">
      <c r="A139" s="17"/>
      <c r="B139" s="138" t="s">
        <v>296</v>
      </c>
      <c r="C139" s="28"/>
      <c r="D139" s="27"/>
      <c r="E139" s="54">
        <v>1530</v>
      </c>
      <c r="F139" s="27"/>
      <c r="G139" s="28"/>
      <c r="H139" s="27"/>
      <c r="I139" s="33">
        <v>964</v>
      </c>
      <c r="J139" s="27"/>
      <c r="K139" s="28"/>
      <c r="L139" s="27"/>
      <c r="M139" s="33">
        <v>473</v>
      </c>
      <c r="N139" s="27"/>
      <c r="O139" s="28"/>
      <c r="P139" s="27"/>
      <c r="Q139" s="54">
        <v>2967</v>
      </c>
      <c r="R139" s="27"/>
      <c r="S139" s="28"/>
      <c r="T139" s="27"/>
      <c r="U139" s="54">
        <v>47331</v>
      </c>
      <c r="V139" s="27"/>
      <c r="W139" s="28"/>
      <c r="X139" s="27"/>
      <c r="Y139" s="54">
        <v>50298</v>
      </c>
      <c r="Z139" s="27"/>
    </row>
    <row r="140" spans="1:34">
      <c r="A140" s="17"/>
      <c r="B140" s="137" t="s">
        <v>332</v>
      </c>
      <c r="C140" s="25"/>
      <c r="D140" s="24"/>
      <c r="E140" s="53" t="s">
        <v>241</v>
      </c>
      <c r="F140" s="24"/>
      <c r="G140" s="25"/>
      <c r="H140" s="24"/>
      <c r="I140" s="53">
        <v>22</v>
      </c>
      <c r="J140" s="24"/>
      <c r="K140" s="25"/>
      <c r="L140" s="24"/>
      <c r="M140" s="53" t="s">
        <v>241</v>
      </c>
      <c r="N140" s="24"/>
      <c r="O140" s="25"/>
      <c r="P140" s="24"/>
      <c r="Q140" s="53">
        <v>22</v>
      </c>
      <c r="R140" s="24"/>
      <c r="S140" s="25"/>
      <c r="T140" s="24"/>
      <c r="U140" s="26">
        <v>19113</v>
      </c>
      <c r="V140" s="24"/>
      <c r="W140" s="25"/>
      <c r="X140" s="24"/>
      <c r="Y140" s="26">
        <v>19135</v>
      </c>
      <c r="Z140" s="24"/>
    </row>
    <row r="141" spans="1:34" ht="15.75" thickBot="1">
      <c r="A141" s="17"/>
      <c r="B141" s="138" t="s">
        <v>299</v>
      </c>
      <c r="C141" s="28"/>
      <c r="D141" s="29"/>
      <c r="E141" s="30">
        <v>247</v>
      </c>
      <c r="F141" s="29"/>
      <c r="G141" s="57"/>
      <c r="H141" s="29"/>
      <c r="I141" s="30">
        <v>4</v>
      </c>
      <c r="J141" s="29"/>
      <c r="K141" s="57"/>
      <c r="L141" s="29"/>
      <c r="M141" s="30">
        <v>1</v>
      </c>
      <c r="N141" s="29"/>
      <c r="O141" s="57"/>
      <c r="P141" s="29"/>
      <c r="Q141" s="30">
        <v>252</v>
      </c>
      <c r="R141" s="29"/>
      <c r="S141" s="57"/>
      <c r="T141" s="29"/>
      <c r="U141" s="34">
        <v>2948</v>
      </c>
      <c r="V141" s="29"/>
      <c r="W141" s="57"/>
      <c r="X141" s="29"/>
      <c r="Y141" s="34">
        <v>3200</v>
      </c>
      <c r="Z141" s="27"/>
    </row>
    <row r="142" spans="1:34" ht="15.75" thickBot="1">
      <c r="A142" s="17"/>
      <c r="B142" s="137" t="s">
        <v>129</v>
      </c>
      <c r="C142" s="25"/>
      <c r="D142" s="31" t="s">
        <v>213</v>
      </c>
      <c r="E142" s="32">
        <v>10768</v>
      </c>
      <c r="F142" s="31"/>
      <c r="G142" s="109"/>
      <c r="H142" s="31" t="s">
        <v>213</v>
      </c>
      <c r="I142" s="32">
        <v>2875</v>
      </c>
      <c r="J142" s="31"/>
      <c r="K142" s="109"/>
      <c r="L142" s="31" t="s">
        <v>213</v>
      </c>
      <c r="M142" s="32">
        <v>4973</v>
      </c>
      <c r="N142" s="31"/>
      <c r="O142" s="109"/>
      <c r="P142" s="31" t="s">
        <v>213</v>
      </c>
      <c r="Q142" s="32">
        <v>18616</v>
      </c>
      <c r="R142" s="31"/>
      <c r="S142" s="109"/>
      <c r="T142" s="31" t="s">
        <v>213</v>
      </c>
      <c r="U142" s="32">
        <v>525045</v>
      </c>
      <c r="V142" s="31"/>
      <c r="W142" s="109"/>
      <c r="X142" s="31" t="s">
        <v>213</v>
      </c>
      <c r="Y142" s="32">
        <v>543661</v>
      </c>
      <c r="Z142" s="24"/>
    </row>
    <row r="143" spans="1:34" ht="15.75" thickTop="1">
      <c r="A143" s="17"/>
      <c r="B143" s="159"/>
      <c r="C143" s="159"/>
      <c r="D143" s="159"/>
      <c r="E143" s="159"/>
      <c r="F143" s="159"/>
      <c r="G143" s="159"/>
      <c r="H143" s="159"/>
      <c r="I143" s="159"/>
      <c r="J143" s="159"/>
      <c r="K143" s="159"/>
      <c r="L143" s="159"/>
      <c r="M143" s="159"/>
      <c r="N143" s="159"/>
      <c r="O143" s="159"/>
      <c r="P143" s="159"/>
      <c r="Q143" s="159"/>
      <c r="R143" s="159"/>
      <c r="S143" s="159"/>
      <c r="T143" s="159"/>
      <c r="U143" s="159"/>
      <c r="V143" s="159"/>
      <c r="W143" s="159"/>
      <c r="X143" s="159"/>
      <c r="Y143" s="159"/>
      <c r="Z143" s="159"/>
      <c r="AA143" s="159"/>
      <c r="AB143" s="159"/>
      <c r="AC143" s="159"/>
      <c r="AD143" s="159"/>
      <c r="AE143" s="159"/>
      <c r="AF143" s="159"/>
      <c r="AG143" s="159"/>
      <c r="AH143" s="159"/>
    </row>
    <row r="144" spans="1:34">
      <c r="A144" s="17"/>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row>
    <row r="145" spans="1:34">
      <c r="A145" s="17"/>
      <c r="B145" s="153"/>
      <c r="C145" s="153"/>
      <c r="D145" s="153"/>
      <c r="E145" s="153"/>
      <c r="F145" s="153"/>
      <c r="G145" s="153"/>
      <c r="H145" s="153"/>
      <c r="I145" s="153"/>
      <c r="J145" s="153"/>
      <c r="K145" s="153"/>
      <c r="L145" s="153"/>
      <c r="M145" s="153"/>
      <c r="N145" s="153"/>
      <c r="O145" s="153"/>
      <c r="P145" s="153"/>
      <c r="Q145" s="153"/>
      <c r="R145" s="153"/>
      <c r="S145" s="153"/>
      <c r="T145" s="153"/>
      <c r="U145" s="153"/>
      <c r="V145" s="153"/>
      <c r="W145" s="153"/>
      <c r="X145" s="153"/>
      <c r="Y145" s="153"/>
      <c r="Z145" s="153"/>
      <c r="AA145" s="153"/>
      <c r="AB145" s="153"/>
      <c r="AC145" s="153"/>
      <c r="AD145" s="153"/>
      <c r="AE145" s="153"/>
      <c r="AF145" s="153"/>
      <c r="AG145" s="153"/>
      <c r="AH145" s="153"/>
    </row>
    <row r="146" spans="1:34">
      <c r="A146" s="17" t="s">
        <v>748</v>
      </c>
      <c r="B146" s="44" t="s">
        <v>409</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row>
    <row r="147" spans="1:34">
      <c r="A147" s="17"/>
      <c r="B147" s="20"/>
    </row>
    <row r="148" spans="1:34" ht="15.75" thickBot="1">
      <c r="A148" s="17"/>
      <c r="B148" s="23"/>
      <c r="C148" s="16"/>
      <c r="D148" s="93">
        <v>42094</v>
      </c>
      <c r="E148" s="93"/>
      <c r="F148" s="93"/>
      <c r="G148" s="93"/>
      <c r="H148" s="93"/>
      <c r="I148" s="93"/>
      <c r="J148" s="93"/>
      <c r="K148" s="93"/>
      <c r="L148" s="93"/>
      <c r="M148" s="93"/>
      <c r="N148" s="16"/>
      <c r="O148" s="16"/>
      <c r="P148" s="93">
        <v>42004</v>
      </c>
      <c r="Q148" s="93"/>
      <c r="R148" s="93"/>
      <c r="S148" s="93"/>
      <c r="T148" s="93"/>
      <c r="U148" s="93"/>
      <c r="V148" s="93"/>
      <c r="W148" s="93"/>
      <c r="X148" s="93"/>
      <c r="Y148" s="93"/>
      <c r="Z148" s="16"/>
    </row>
    <row r="149" spans="1:34">
      <c r="A149" s="17"/>
      <c r="B149" s="63"/>
      <c r="C149" s="126"/>
      <c r="D149" s="64" t="s">
        <v>410</v>
      </c>
      <c r="E149" s="64"/>
      <c r="F149" s="127"/>
      <c r="G149" s="127"/>
      <c r="H149" s="64" t="s">
        <v>411</v>
      </c>
      <c r="I149" s="64"/>
      <c r="J149" s="127"/>
      <c r="K149" s="127"/>
      <c r="L149" s="64" t="s">
        <v>413</v>
      </c>
      <c r="M149" s="64"/>
      <c r="N149" s="126"/>
      <c r="O149" s="126"/>
      <c r="P149" s="64" t="s">
        <v>410</v>
      </c>
      <c r="Q149" s="64"/>
      <c r="R149" s="127"/>
      <c r="S149" s="127"/>
      <c r="T149" s="64" t="s">
        <v>411</v>
      </c>
      <c r="U149" s="64"/>
      <c r="V149" s="127"/>
      <c r="W149" s="127"/>
      <c r="X149" s="64" t="s">
        <v>413</v>
      </c>
      <c r="Y149" s="64"/>
      <c r="Z149" s="126"/>
    </row>
    <row r="150" spans="1:34" ht="15.75" thickBot="1">
      <c r="A150" s="17"/>
      <c r="B150" s="63"/>
      <c r="C150" s="126"/>
      <c r="D150" s="65"/>
      <c r="E150" s="65"/>
      <c r="F150" s="126"/>
      <c r="G150" s="126"/>
      <c r="H150" s="65" t="s">
        <v>412</v>
      </c>
      <c r="I150" s="65"/>
      <c r="J150" s="126"/>
      <c r="K150" s="126"/>
      <c r="L150" s="65" t="s">
        <v>414</v>
      </c>
      <c r="M150" s="65"/>
      <c r="N150" s="126"/>
      <c r="O150" s="126"/>
      <c r="P150" s="65"/>
      <c r="Q150" s="65"/>
      <c r="R150" s="126"/>
      <c r="S150" s="126"/>
      <c r="T150" s="65" t="s">
        <v>412</v>
      </c>
      <c r="U150" s="65"/>
      <c r="V150" s="126"/>
      <c r="W150" s="126"/>
      <c r="X150" s="65" t="s">
        <v>414</v>
      </c>
      <c r="Y150" s="65"/>
      <c r="Z150" s="126"/>
    </row>
    <row r="151" spans="1:34">
      <c r="A151" s="17"/>
      <c r="B151" s="23"/>
      <c r="C151" s="16"/>
      <c r="D151" s="94" t="s">
        <v>211</v>
      </c>
      <c r="E151" s="94"/>
      <c r="F151" s="94"/>
      <c r="G151" s="94"/>
      <c r="H151" s="94"/>
      <c r="I151" s="94"/>
      <c r="J151" s="94"/>
      <c r="K151" s="94"/>
      <c r="L151" s="94"/>
      <c r="M151" s="94"/>
      <c r="N151" s="94"/>
      <c r="O151" s="94"/>
      <c r="P151" s="94"/>
      <c r="Q151" s="94"/>
      <c r="R151" s="94"/>
      <c r="S151" s="94"/>
      <c r="T151" s="94"/>
      <c r="U151" s="94"/>
      <c r="V151" s="94"/>
      <c r="W151" s="94"/>
      <c r="X151" s="94"/>
      <c r="Y151" s="94"/>
      <c r="Z151" s="16"/>
    </row>
    <row r="152" spans="1:34">
      <c r="A152" s="17"/>
      <c r="B152" s="142" t="s">
        <v>415</v>
      </c>
      <c r="C152" s="25"/>
      <c r="D152" s="24"/>
      <c r="E152" s="53"/>
      <c r="F152" s="24"/>
      <c r="G152" s="25"/>
      <c r="H152" s="24"/>
      <c r="I152" s="53"/>
      <c r="J152" s="24"/>
      <c r="K152" s="25"/>
      <c r="L152" s="24"/>
      <c r="M152" s="53"/>
      <c r="N152" s="24"/>
      <c r="O152" s="25"/>
      <c r="P152" s="24"/>
      <c r="Q152" s="53"/>
      <c r="R152" s="24"/>
      <c r="S152" s="25"/>
      <c r="T152" s="24"/>
      <c r="U152" s="53"/>
      <c r="V152" s="24"/>
      <c r="W152" s="25"/>
      <c r="X152" s="24"/>
      <c r="Y152" s="53"/>
      <c r="Z152" s="24"/>
    </row>
    <row r="153" spans="1:34">
      <c r="A153" s="17"/>
      <c r="B153" s="138" t="s">
        <v>403</v>
      </c>
      <c r="C153" s="28"/>
      <c r="D153" s="27" t="s">
        <v>213</v>
      </c>
      <c r="E153" s="54">
        <v>5662</v>
      </c>
      <c r="F153" s="27"/>
      <c r="G153" s="28"/>
      <c r="H153" s="27" t="s">
        <v>213</v>
      </c>
      <c r="I153" s="54">
        <v>5687</v>
      </c>
      <c r="J153" s="27"/>
      <c r="K153" s="28"/>
      <c r="L153" s="27" t="s">
        <v>213</v>
      </c>
      <c r="M153" s="33" t="s">
        <v>241</v>
      </c>
      <c r="N153" s="27"/>
      <c r="O153" s="28"/>
      <c r="P153" s="27" t="s">
        <v>213</v>
      </c>
      <c r="Q153" s="54">
        <v>5943</v>
      </c>
      <c r="R153" s="27"/>
      <c r="S153" s="28"/>
      <c r="T153" s="27" t="s">
        <v>213</v>
      </c>
      <c r="U153" s="54">
        <v>6096</v>
      </c>
      <c r="V153" s="27"/>
      <c r="W153" s="28"/>
      <c r="X153" s="27" t="s">
        <v>213</v>
      </c>
      <c r="Y153" s="33" t="s">
        <v>241</v>
      </c>
      <c r="Z153" s="27"/>
    </row>
    <row r="154" spans="1:34">
      <c r="A154" s="17"/>
      <c r="B154" s="137" t="s">
        <v>293</v>
      </c>
      <c r="C154" s="25"/>
      <c r="D154" s="24"/>
      <c r="E154" s="26">
        <v>12926</v>
      </c>
      <c r="F154" s="24"/>
      <c r="G154" s="25"/>
      <c r="H154" s="24"/>
      <c r="I154" s="26">
        <v>14706</v>
      </c>
      <c r="J154" s="24"/>
      <c r="K154" s="25"/>
      <c r="L154" s="24"/>
      <c r="M154" s="53" t="s">
        <v>241</v>
      </c>
      <c r="N154" s="24"/>
      <c r="O154" s="25"/>
      <c r="P154" s="24"/>
      <c r="Q154" s="26">
        <v>14231</v>
      </c>
      <c r="R154" s="24"/>
      <c r="S154" s="25"/>
      <c r="T154" s="24"/>
      <c r="U154" s="26">
        <v>16515</v>
      </c>
      <c r="V154" s="24"/>
      <c r="W154" s="25"/>
      <c r="X154" s="24"/>
      <c r="Y154" s="53" t="s">
        <v>241</v>
      </c>
      <c r="Z154" s="24"/>
    </row>
    <row r="155" spans="1:34">
      <c r="A155" s="17"/>
      <c r="B155" s="138" t="s">
        <v>379</v>
      </c>
      <c r="C155" s="28"/>
      <c r="D155" s="27"/>
      <c r="E155" s="33">
        <v>713</v>
      </c>
      <c r="F155" s="27"/>
      <c r="G155" s="28"/>
      <c r="H155" s="27"/>
      <c r="I155" s="33">
        <v>828</v>
      </c>
      <c r="J155" s="27"/>
      <c r="K155" s="28"/>
      <c r="L155" s="27"/>
      <c r="M155" s="33" t="s">
        <v>241</v>
      </c>
      <c r="N155" s="27"/>
      <c r="O155" s="28"/>
      <c r="P155" s="27"/>
      <c r="Q155" s="54">
        <v>1537</v>
      </c>
      <c r="R155" s="27"/>
      <c r="S155" s="28"/>
      <c r="T155" s="27"/>
      <c r="U155" s="54">
        <v>1912</v>
      </c>
      <c r="V155" s="27"/>
      <c r="W155" s="28"/>
      <c r="X155" s="27"/>
      <c r="Y155" s="33" t="s">
        <v>241</v>
      </c>
      <c r="Z155" s="27"/>
    </row>
    <row r="156" spans="1:34">
      <c r="A156" s="17"/>
      <c r="B156" s="137" t="s">
        <v>295</v>
      </c>
      <c r="C156" s="25"/>
      <c r="D156" s="24"/>
      <c r="E156" s="53" t="s">
        <v>241</v>
      </c>
      <c r="F156" s="24"/>
      <c r="G156" s="25"/>
      <c r="H156" s="24"/>
      <c r="I156" s="53" t="s">
        <v>241</v>
      </c>
      <c r="J156" s="24"/>
      <c r="K156" s="25"/>
      <c r="L156" s="24"/>
      <c r="M156" s="53" t="s">
        <v>241</v>
      </c>
      <c r="N156" s="24"/>
      <c r="O156" s="25"/>
      <c r="P156" s="24"/>
      <c r="Q156" s="53" t="s">
        <v>241</v>
      </c>
      <c r="R156" s="24"/>
      <c r="S156" s="25"/>
      <c r="T156" s="24"/>
      <c r="U156" s="53" t="s">
        <v>241</v>
      </c>
      <c r="V156" s="24"/>
      <c r="W156" s="25"/>
      <c r="X156" s="24"/>
      <c r="Y156" s="53" t="s">
        <v>241</v>
      </c>
      <c r="Z156" s="24"/>
    </row>
    <row r="157" spans="1:34">
      <c r="A157" s="17"/>
      <c r="B157" s="138" t="s">
        <v>416</v>
      </c>
      <c r="C157" s="28"/>
      <c r="D157" s="27"/>
      <c r="E157" s="33">
        <v>923</v>
      </c>
      <c r="F157" s="27"/>
      <c r="G157" s="28"/>
      <c r="H157" s="27"/>
      <c r="I157" s="54">
        <v>1370</v>
      </c>
      <c r="J157" s="27"/>
      <c r="K157" s="28"/>
      <c r="L157" s="27"/>
      <c r="M157" s="33" t="s">
        <v>241</v>
      </c>
      <c r="N157" s="27"/>
      <c r="O157" s="28"/>
      <c r="P157" s="27"/>
      <c r="Q157" s="54">
        <v>1901</v>
      </c>
      <c r="R157" s="27"/>
      <c r="S157" s="28"/>
      <c r="T157" s="27"/>
      <c r="U157" s="54">
        <v>2579</v>
      </c>
      <c r="V157" s="27"/>
      <c r="W157" s="28"/>
      <c r="X157" s="27"/>
      <c r="Y157" s="33" t="s">
        <v>241</v>
      </c>
      <c r="Z157" s="27"/>
    </row>
    <row r="158" spans="1:34" ht="15.75" thickBot="1">
      <c r="A158" s="17"/>
      <c r="B158" s="137" t="s">
        <v>332</v>
      </c>
      <c r="C158" s="25"/>
      <c r="D158" s="35"/>
      <c r="E158" s="55" t="s">
        <v>241</v>
      </c>
      <c r="F158" s="24"/>
      <c r="G158" s="25"/>
      <c r="H158" s="35"/>
      <c r="I158" s="55" t="s">
        <v>241</v>
      </c>
      <c r="J158" s="24"/>
      <c r="K158" s="25"/>
      <c r="L158" s="35"/>
      <c r="M158" s="55" t="s">
        <v>241</v>
      </c>
      <c r="N158" s="24"/>
      <c r="O158" s="25"/>
      <c r="P158" s="35"/>
      <c r="Q158" s="55" t="s">
        <v>241</v>
      </c>
      <c r="R158" s="24"/>
      <c r="S158" s="25"/>
      <c r="T158" s="35"/>
      <c r="U158" s="55" t="s">
        <v>241</v>
      </c>
      <c r="V158" s="24"/>
      <c r="W158" s="25"/>
      <c r="X158" s="35"/>
      <c r="Y158" s="55" t="s">
        <v>241</v>
      </c>
      <c r="Z158" s="24"/>
    </row>
    <row r="159" spans="1:34" ht="15.75" thickBot="1">
      <c r="A159" s="17"/>
      <c r="B159" s="98"/>
      <c r="C159" s="28"/>
      <c r="D159" s="29" t="s">
        <v>213</v>
      </c>
      <c r="E159" s="34">
        <v>20224</v>
      </c>
      <c r="F159" s="27"/>
      <c r="G159" s="28"/>
      <c r="H159" s="29" t="s">
        <v>213</v>
      </c>
      <c r="I159" s="34">
        <v>22591</v>
      </c>
      <c r="J159" s="27"/>
      <c r="K159" s="28"/>
      <c r="L159" s="29" t="s">
        <v>213</v>
      </c>
      <c r="M159" s="30" t="s">
        <v>241</v>
      </c>
      <c r="N159" s="27"/>
      <c r="O159" s="28"/>
      <c r="P159" s="29" t="s">
        <v>213</v>
      </c>
      <c r="Q159" s="34">
        <v>23612</v>
      </c>
      <c r="R159" s="27"/>
      <c r="S159" s="28"/>
      <c r="T159" s="29" t="s">
        <v>213</v>
      </c>
      <c r="U159" s="34">
        <v>27102</v>
      </c>
      <c r="V159" s="27"/>
      <c r="W159" s="28"/>
      <c r="X159" s="29" t="s">
        <v>213</v>
      </c>
      <c r="Y159" s="30" t="s">
        <v>241</v>
      </c>
      <c r="Z159" s="27"/>
    </row>
    <row r="160" spans="1:34">
      <c r="A160" s="17"/>
      <c r="B160" s="13"/>
      <c r="C160" s="15"/>
      <c r="D160" s="106"/>
      <c r="E160" s="107"/>
      <c r="F160" s="106"/>
      <c r="G160" s="15"/>
      <c r="H160" s="106"/>
      <c r="I160" s="107"/>
      <c r="J160" s="106"/>
      <c r="K160" s="15"/>
      <c r="L160" s="106"/>
      <c r="M160" s="107"/>
      <c r="N160" s="106"/>
      <c r="O160" s="15"/>
      <c r="P160" s="106"/>
      <c r="Q160" s="107"/>
      <c r="R160" s="106"/>
      <c r="S160" s="15"/>
      <c r="T160" s="106"/>
      <c r="U160" s="107"/>
      <c r="V160" s="106"/>
      <c r="W160" s="15"/>
      <c r="X160" s="106"/>
      <c r="Y160" s="107"/>
      <c r="Z160" s="106"/>
    </row>
    <row r="161" spans="1:26">
      <c r="A161" s="17"/>
      <c r="B161" s="142" t="s">
        <v>417</v>
      </c>
      <c r="C161" s="25"/>
      <c r="D161" s="24"/>
      <c r="E161" s="53"/>
      <c r="F161" s="24"/>
      <c r="G161" s="25"/>
      <c r="H161" s="24"/>
      <c r="I161" s="53"/>
      <c r="J161" s="24"/>
      <c r="K161" s="25"/>
      <c r="L161" s="24"/>
      <c r="M161" s="53"/>
      <c r="N161" s="24"/>
      <c r="O161" s="25"/>
      <c r="P161" s="24"/>
      <c r="Q161" s="53"/>
      <c r="R161" s="24"/>
      <c r="S161" s="25"/>
      <c r="T161" s="24"/>
      <c r="U161" s="53"/>
      <c r="V161" s="24"/>
      <c r="W161" s="25"/>
      <c r="X161" s="24"/>
      <c r="Y161" s="53"/>
      <c r="Z161" s="24"/>
    </row>
    <row r="162" spans="1:26">
      <c r="A162" s="17"/>
      <c r="B162" s="138" t="s">
        <v>403</v>
      </c>
      <c r="C162" s="28"/>
      <c r="D162" s="27" t="s">
        <v>213</v>
      </c>
      <c r="E162" s="54">
        <v>3175</v>
      </c>
      <c r="F162" s="27"/>
      <c r="G162" s="28"/>
      <c r="H162" s="27" t="s">
        <v>213</v>
      </c>
      <c r="I162" s="54">
        <v>3175</v>
      </c>
      <c r="J162" s="27"/>
      <c r="K162" s="28"/>
      <c r="L162" s="27" t="s">
        <v>213</v>
      </c>
      <c r="M162" s="33">
        <v>557</v>
      </c>
      <c r="N162" s="27"/>
      <c r="O162" s="28"/>
      <c r="P162" s="27" t="s">
        <v>213</v>
      </c>
      <c r="Q162" s="54">
        <v>3969</v>
      </c>
      <c r="R162" s="27"/>
      <c r="S162" s="28"/>
      <c r="T162" s="27" t="s">
        <v>213</v>
      </c>
      <c r="U162" s="54">
        <v>4028</v>
      </c>
      <c r="V162" s="27"/>
      <c r="W162" s="28"/>
      <c r="X162" s="27" t="s">
        <v>213</v>
      </c>
      <c r="Y162" s="33">
        <v>719</v>
      </c>
      <c r="Z162" s="27"/>
    </row>
    <row r="163" spans="1:26">
      <c r="A163" s="17"/>
      <c r="B163" s="137" t="s">
        <v>293</v>
      </c>
      <c r="C163" s="25"/>
      <c r="D163" s="24"/>
      <c r="E163" s="26">
        <v>3628</v>
      </c>
      <c r="F163" s="24"/>
      <c r="G163" s="25"/>
      <c r="H163" s="24"/>
      <c r="I163" s="26">
        <v>3704</v>
      </c>
      <c r="J163" s="24"/>
      <c r="K163" s="25"/>
      <c r="L163" s="24"/>
      <c r="M163" s="53">
        <v>169</v>
      </c>
      <c r="N163" s="24"/>
      <c r="O163" s="25"/>
      <c r="P163" s="24"/>
      <c r="Q163" s="26">
        <v>3597</v>
      </c>
      <c r="R163" s="24"/>
      <c r="S163" s="25"/>
      <c r="T163" s="24"/>
      <c r="U163" s="26">
        <v>3745</v>
      </c>
      <c r="V163" s="24"/>
      <c r="W163" s="25"/>
      <c r="X163" s="24"/>
      <c r="Y163" s="53">
        <v>235</v>
      </c>
      <c r="Z163" s="24"/>
    </row>
    <row r="164" spans="1:26">
      <c r="A164" s="17"/>
      <c r="B164" s="138" t="s">
        <v>379</v>
      </c>
      <c r="C164" s="28"/>
      <c r="D164" s="27"/>
      <c r="E164" s="33">
        <v>187</v>
      </c>
      <c r="F164" s="27"/>
      <c r="G164" s="28"/>
      <c r="H164" s="27"/>
      <c r="I164" s="33">
        <v>187</v>
      </c>
      <c r="J164" s="27"/>
      <c r="K164" s="28"/>
      <c r="L164" s="27"/>
      <c r="M164" s="33">
        <v>93</v>
      </c>
      <c r="N164" s="27"/>
      <c r="O164" s="28"/>
      <c r="P164" s="27"/>
      <c r="Q164" s="33">
        <v>149</v>
      </c>
      <c r="R164" s="27"/>
      <c r="S164" s="28"/>
      <c r="T164" s="27"/>
      <c r="U164" s="33">
        <v>149</v>
      </c>
      <c r="V164" s="27"/>
      <c r="W164" s="28"/>
      <c r="X164" s="27"/>
      <c r="Y164" s="33">
        <v>14</v>
      </c>
      <c r="Z164" s="27"/>
    </row>
    <row r="165" spans="1:26">
      <c r="A165" s="17"/>
      <c r="B165" s="137" t="s">
        <v>295</v>
      </c>
      <c r="C165" s="25"/>
      <c r="D165" s="24"/>
      <c r="E165" s="53" t="s">
        <v>241</v>
      </c>
      <c r="F165" s="24"/>
      <c r="G165" s="25"/>
      <c r="H165" s="24"/>
      <c r="I165" s="53" t="s">
        <v>241</v>
      </c>
      <c r="J165" s="24"/>
      <c r="K165" s="25"/>
      <c r="L165" s="24"/>
      <c r="M165" s="53" t="s">
        <v>241</v>
      </c>
      <c r="N165" s="24"/>
      <c r="O165" s="25"/>
      <c r="P165" s="24"/>
      <c r="Q165" s="53" t="s">
        <v>241</v>
      </c>
      <c r="R165" s="24"/>
      <c r="S165" s="25"/>
      <c r="T165" s="24"/>
      <c r="U165" s="53" t="s">
        <v>241</v>
      </c>
      <c r="V165" s="24"/>
      <c r="W165" s="25"/>
      <c r="X165" s="24"/>
      <c r="Y165" s="53" t="s">
        <v>241</v>
      </c>
      <c r="Z165" s="24"/>
    </row>
    <row r="166" spans="1:26">
      <c r="A166" s="17"/>
      <c r="B166" s="138" t="s">
        <v>416</v>
      </c>
      <c r="C166" s="28"/>
      <c r="D166" s="27"/>
      <c r="E166" s="54">
        <v>1014</v>
      </c>
      <c r="F166" s="27"/>
      <c r="G166" s="28"/>
      <c r="H166" s="27"/>
      <c r="I166" s="54">
        <v>1014</v>
      </c>
      <c r="J166" s="27"/>
      <c r="K166" s="28"/>
      <c r="L166" s="27"/>
      <c r="M166" s="33">
        <v>96</v>
      </c>
      <c r="N166" s="27"/>
      <c r="O166" s="28"/>
      <c r="P166" s="27"/>
      <c r="Q166" s="54">
        <v>2010</v>
      </c>
      <c r="R166" s="27"/>
      <c r="S166" s="28"/>
      <c r="T166" s="27"/>
      <c r="U166" s="54">
        <v>2010</v>
      </c>
      <c r="V166" s="27"/>
      <c r="W166" s="28"/>
      <c r="X166" s="27"/>
      <c r="Y166" s="33">
        <v>705</v>
      </c>
      <c r="Z166" s="27"/>
    </row>
    <row r="167" spans="1:26" ht="15.75" thickBot="1">
      <c r="A167" s="17"/>
      <c r="B167" s="137" t="s">
        <v>332</v>
      </c>
      <c r="C167" s="25"/>
      <c r="D167" s="35"/>
      <c r="E167" s="55">
        <v>328</v>
      </c>
      <c r="F167" s="24"/>
      <c r="G167" s="25"/>
      <c r="H167" s="35"/>
      <c r="I167" s="55">
        <v>328</v>
      </c>
      <c r="J167" s="24"/>
      <c r="K167" s="25"/>
      <c r="L167" s="35"/>
      <c r="M167" s="55">
        <v>2</v>
      </c>
      <c r="N167" s="24"/>
      <c r="O167" s="25"/>
      <c r="P167" s="35"/>
      <c r="Q167" s="55">
        <v>328</v>
      </c>
      <c r="R167" s="24"/>
      <c r="S167" s="25"/>
      <c r="T167" s="35"/>
      <c r="U167" s="55">
        <v>328</v>
      </c>
      <c r="V167" s="24"/>
      <c r="W167" s="25"/>
      <c r="X167" s="35"/>
      <c r="Y167" s="55">
        <v>3</v>
      </c>
      <c r="Z167" s="24"/>
    </row>
    <row r="168" spans="1:26" ht="15.75" thickBot="1">
      <c r="A168" s="17"/>
      <c r="B168" s="98"/>
      <c r="C168" s="28"/>
      <c r="D168" s="29" t="s">
        <v>213</v>
      </c>
      <c r="E168" s="34">
        <v>8332</v>
      </c>
      <c r="F168" s="27"/>
      <c r="G168" s="28"/>
      <c r="H168" s="29" t="s">
        <v>213</v>
      </c>
      <c r="I168" s="34">
        <v>8408</v>
      </c>
      <c r="J168" s="27"/>
      <c r="K168" s="28"/>
      <c r="L168" s="29" t="s">
        <v>213</v>
      </c>
      <c r="M168" s="30">
        <v>917</v>
      </c>
      <c r="N168" s="27"/>
      <c r="O168" s="28"/>
      <c r="P168" s="29" t="s">
        <v>213</v>
      </c>
      <c r="Q168" s="34">
        <v>10053</v>
      </c>
      <c r="R168" s="27"/>
      <c r="S168" s="28"/>
      <c r="T168" s="29" t="s">
        <v>213</v>
      </c>
      <c r="U168" s="34">
        <v>10260</v>
      </c>
      <c r="V168" s="27"/>
      <c r="W168" s="28"/>
      <c r="X168" s="29" t="s">
        <v>213</v>
      </c>
      <c r="Y168" s="34">
        <v>1676</v>
      </c>
      <c r="Z168" s="27"/>
    </row>
    <row r="169" spans="1:26">
      <c r="A169" s="17"/>
      <c r="B169" s="13"/>
      <c r="C169" s="15"/>
      <c r="D169" s="106"/>
      <c r="E169" s="107"/>
      <c r="F169" s="106"/>
      <c r="G169" s="15"/>
      <c r="H169" s="106"/>
      <c r="I169" s="107"/>
      <c r="J169" s="106"/>
      <c r="K169" s="15"/>
      <c r="L169" s="106"/>
      <c r="M169" s="107"/>
      <c r="N169" s="106"/>
      <c r="O169" s="15"/>
      <c r="P169" s="106"/>
      <c r="Q169" s="107"/>
      <c r="R169" s="106"/>
      <c r="S169" s="15"/>
      <c r="T169" s="106"/>
      <c r="U169" s="107"/>
      <c r="V169" s="106"/>
      <c r="W169" s="15"/>
      <c r="X169" s="106"/>
      <c r="Y169" s="107"/>
      <c r="Z169" s="106"/>
    </row>
    <row r="170" spans="1:26">
      <c r="A170" s="17"/>
      <c r="B170" s="142" t="s">
        <v>129</v>
      </c>
      <c r="C170" s="25"/>
      <c r="D170" s="24"/>
      <c r="E170" s="53"/>
      <c r="F170" s="24"/>
      <c r="G170" s="25"/>
      <c r="H170" s="24"/>
      <c r="I170" s="53"/>
      <c r="J170" s="24"/>
      <c r="K170" s="25"/>
      <c r="L170" s="24"/>
      <c r="M170" s="53"/>
      <c r="N170" s="24"/>
      <c r="O170" s="25"/>
      <c r="P170" s="24"/>
      <c r="Q170" s="53"/>
      <c r="R170" s="24"/>
      <c r="S170" s="25"/>
      <c r="T170" s="24"/>
      <c r="U170" s="53"/>
      <c r="V170" s="24"/>
      <c r="W170" s="25"/>
      <c r="X170" s="24"/>
      <c r="Y170" s="53"/>
      <c r="Z170" s="24"/>
    </row>
    <row r="171" spans="1:26">
      <c r="A171" s="17"/>
      <c r="B171" s="138" t="s">
        <v>403</v>
      </c>
      <c r="C171" s="28"/>
      <c r="D171" s="27" t="s">
        <v>213</v>
      </c>
      <c r="E171" s="54">
        <v>8837</v>
      </c>
      <c r="F171" s="27"/>
      <c r="G171" s="28"/>
      <c r="H171" s="27" t="s">
        <v>213</v>
      </c>
      <c r="I171" s="54">
        <v>8862</v>
      </c>
      <c r="J171" s="27"/>
      <c r="K171" s="28"/>
      <c r="L171" s="27" t="s">
        <v>213</v>
      </c>
      <c r="M171" s="33">
        <v>557</v>
      </c>
      <c r="N171" s="27"/>
      <c r="O171" s="28"/>
      <c r="P171" s="27" t="s">
        <v>213</v>
      </c>
      <c r="Q171" s="54">
        <v>9912</v>
      </c>
      <c r="R171" s="27"/>
      <c r="S171" s="28"/>
      <c r="T171" s="27" t="s">
        <v>213</v>
      </c>
      <c r="U171" s="54">
        <v>10124</v>
      </c>
      <c r="V171" s="27"/>
      <c r="W171" s="28"/>
      <c r="X171" s="27" t="s">
        <v>213</v>
      </c>
      <c r="Y171" s="33">
        <v>719</v>
      </c>
      <c r="Z171" s="27"/>
    </row>
    <row r="172" spans="1:26">
      <c r="A172" s="17"/>
      <c r="B172" s="137" t="s">
        <v>293</v>
      </c>
      <c r="C172" s="25"/>
      <c r="D172" s="24"/>
      <c r="E172" s="26">
        <v>16554</v>
      </c>
      <c r="F172" s="24"/>
      <c r="G172" s="25"/>
      <c r="H172" s="24"/>
      <c r="I172" s="26">
        <v>18410</v>
      </c>
      <c r="J172" s="24"/>
      <c r="K172" s="25"/>
      <c r="L172" s="24"/>
      <c r="M172" s="53">
        <v>169</v>
      </c>
      <c r="N172" s="24"/>
      <c r="O172" s="25"/>
      <c r="P172" s="24"/>
      <c r="Q172" s="26">
        <v>17828</v>
      </c>
      <c r="R172" s="24"/>
      <c r="S172" s="25"/>
      <c r="T172" s="24"/>
      <c r="U172" s="26">
        <v>20260</v>
      </c>
      <c r="V172" s="24"/>
      <c r="W172" s="25"/>
      <c r="X172" s="24"/>
      <c r="Y172" s="53">
        <v>235</v>
      </c>
      <c r="Z172" s="24"/>
    </row>
    <row r="173" spans="1:26">
      <c r="A173" s="17"/>
      <c r="B173" s="138" t="s">
        <v>379</v>
      </c>
      <c r="C173" s="28"/>
      <c r="D173" s="27"/>
      <c r="E173" s="33">
        <v>900</v>
      </c>
      <c r="F173" s="27"/>
      <c r="G173" s="28"/>
      <c r="H173" s="27"/>
      <c r="I173" s="54">
        <v>1015</v>
      </c>
      <c r="J173" s="27"/>
      <c r="K173" s="28"/>
      <c r="L173" s="27"/>
      <c r="M173" s="33">
        <v>93</v>
      </c>
      <c r="N173" s="27"/>
      <c r="O173" s="28"/>
      <c r="P173" s="27"/>
      <c r="Q173" s="54">
        <v>1686</v>
      </c>
      <c r="R173" s="27"/>
      <c r="S173" s="28"/>
      <c r="T173" s="27"/>
      <c r="U173" s="54">
        <v>2061</v>
      </c>
      <c r="V173" s="27"/>
      <c r="W173" s="28"/>
      <c r="X173" s="27"/>
      <c r="Y173" s="33">
        <v>14</v>
      </c>
      <c r="Z173" s="27"/>
    </row>
    <row r="174" spans="1:26">
      <c r="A174" s="17"/>
      <c r="B174" s="137" t="s">
        <v>295</v>
      </c>
      <c r="C174" s="25"/>
      <c r="D174" s="24"/>
      <c r="E174" s="53" t="s">
        <v>241</v>
      </c>
      <c r="F174" s="24"/>
      <c r="G174" s="25"/>
      <c r="H174" s="24"/>
      <c r="I174" s="53" t="s">
        <v>241</v>
      </c>
      <c r="J174" s="24"/>
      <c r="K174" s="25"/>
      <c r="L174" s="24"/>
      <c r="M174" s="53" t="s">
        <v>241</v>
      </c>
      <c r="N174" s="24"/>
      <c r="O174" s="25"/>
      <c r="P174" s="24"/>
      <c r="Q174" s="53" t="s">
        <v>241</v>
      </c>
      <c r="R174" s="24"/>
      <c r="S174" s="25"/>
      <c r="T174" s="24"/>
      <c r="U174" s="53" t="s">
        <v>241</v>
      </c>
      <c r="V174" s="24"/>
      <c r="W174" s="25"/>
      <c r="X174" s="24"/>
      <c r="Y174" s="53" t="s">
        <v>241</v>
      </c>
      <c r="Z174" s="24"/>
    </row>
    <row r="175" spans="1:26">
      <c r="A175" s="17"/>
      <c r="B175" s="138" t="s">
        <v>416</v>
      </c>
      <c r="C175" s="28"/>
      <c r="D175" s="27"/>
      <c r="E175" s="54">
        <v>1937</v>
      </c>
      <c r="F175" s="27"/>
      <c r="G175" s="28"/>
      <c r="H175" s="27"/>
      <c r="I175" s="54">
        <v>2384</v>
      </c>
      <c r="J175" s="27"/>
      <c r="K175" s="28"/>
      <c r="L175" s="27"/>
      <c r="M175" s="33">
        <v>96</v>
      </c>
      <c r="N175" s="27"/>
      <c r="O175" s="28"/>
      <c r="P175" s="27"/>
      <c r="Q175" s="54">
        <v>3911</v>
      </c>
      <c r="R175" s="27"/>
      <c r="S175" s="28"/>
      <c r="T175" s="27"/>
      <c r="U175" s="54">
        <v>4589</v>
      </c>
      <c r="V175" s="27"/>
      <c r="W175" s="28"/>
      <c r="X175" s="27"/>
      <c r="Y175" s="33">
        <v>705</v>
      </c>
      <c r="Z175" s="27"/>
    </row>
    <row r="176" spans="1:26" ht="15.75" thickBot="1">
      <c r="A176" s="17"/>
      <c r="B176" s="137" t="s">
        <v>332</v>
      </c>
      <c r="C176" s="25"/>
      <c r="D176" s="35"/>
      <c r="E176" s="55">
        <v>328</v>
      </c>
      <c r="F176" s="24"/>
      <c r="G176" s="25"/>
      <c r="H176" s="35"/>
      <c r="I176" s="55">
        <v>328</v>
      </c>
      <c r="J176" s="24"/>
      <c r="K176" s="25"/>
      <c r="L176" s="35"/>
      <c r="M176" s="55">
        <v>2</v>
      </c>
      <c r="N176" s="24"/>
      <c r="O176" s="25"/>
      <c r="P176" s="35"/>
      <c r="Q176" s="55">
        <v>328</v>
      </c>
      <c r="R176" s="24"/>
      <c r="S176" s="25"/>
      <c r="T176" s="35"/>
      <c r="U176" s="55">
        <v>328</v>
      </c>
      <c r="V176" s="24"/>
      <c r="W176" s="25"/>
      <c r="X176" s="35"/>
      <c r="Y176" s="55">
        <v>3</v>
      </c>
      <c r="Z176" s="24"/>
    </row>
    <row r="177" spans="1:34" ht="15.75" thickBot="1">
      <c r="A177" s="17"/>
      <c r="B177" s="98"/>
      <c r="C177" s="28"/>
      <c r="D177" s="99" t="s">
        <v>213</v>
      </c>
      <c r="E177" s="100">
        <v>28556</v>
      </c>
      <c r="F177" s="27"/>
      <c r="G177" s="28"/>
      <c r="H177" s="99" t="s">
        <v>213</v>
      </c>
      <c r="I177" s="100">
        <v>30999</v>
      </c>
      <c r="J177" s="27"/>
      <c r="K177" s="28"/>
      <c r="L177" s="99" t="s">
        <v>213</v>
      </c>
      <c r="M177" s="104">
        <v>917</v>
      </c>
      <c r="N177" s="27"/>
      <c r="O177" s="28"/>
      <c r="P177" s="99" t="s">
        <v>213</v>
      </c>
      <c r="Q177" s="100">
        <v>33665</v>
      </c>
      <c r="R177" s="27"/>
      <c r="S177" s="28"/>
      <c r="T177" s="99" t="s">
        <v>213</v>
      </c>
      <c r="U177" s="100">
        <v>37362</v>
      </c>
      <c r="V177" s="27"/>
      <c r="W177" s="28"/>
      <c r="X177" s="99" t="s">
        <v>213</v>
      </c>
      <c r="Y177" s="100">
        <v>1676</v>
      </c>
    </row>
    <row r="178" spans="1:34" ht="15.75" thickTop="1">
      <c r="A178" s="17"/>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44"/>
      <c r="AF178" s="44"/>
      <c r="AG178" s="44"/>
      <c r="AH178" s="44"/>
    </row>
    <row r="179" spans="1:34">
      <c r="A179" s="17"/>
      <c r="B179" s="44" t="s">
        <v>749</v>
      </c>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c r="AE179" s="44"/>
      <c r="AF179" s="44"/>
      <c r="AG179" s="44"/>
      <c r="AH179" s="44"/>
    </row>
    <row r="180" spans="1:34">
      <c r="A180" s="17"/>
      <c r="B180" s="20"/>
    </row>
    <row r="181" spans="1:34">
      <c r="A181" s="17"/>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4"/>
      <c r="AF181" s="44"/>
      <c r="AG181" s="44"/>
      <c r="AH181" s="44"/>
    </row>
    <row r="182" spans="1:34" ht="15.75" thickBot="1">
      <c r="A182" s="17"/>
      <c r="B182" s="20"/>
      <c r="C182" s="70"/>
      <c r="D182" s="173" t="s">
        <v>276</v>
      </c>
      <c r="E182" s="173"/>
      <c r="F182" s="173"/>
      <c r="G182" s="173"/>
      <c r="H182" s="173"/>
      <c r="I182" s="173"/>
      <c r="J182" s="173"/>
      <c r="K182" s="173"/>
      <c r="L182" s="173"/>
      <c r="M182" s="173"/>
      <c r="N182" s="173"/>
      <c r="O182" s="173"/>
      <c r="P182" s="173"/>
      <c r="Q182" s="173"/>
      <c r="R182" s="70"/>
    </row>
    <row r="183" spans="1:34" ht="15.75" thickBot="1">
      <c r="A183" s="17"/>
      <c r="B183" s="66"/>
      <c r="C183" s="19"/>
      <c r="D183" s="291">
        <v>2015</v>
      </c>
      <c r="E183" s="291"/>
      <c r="F183" s="291"/>
      <c r="G183" s="291"/>
      <c r="H183" s="291"/>
      <c r="I183" s="291"/>
      <c r="J183" s="68"/>
      <c r="K183" s="19"/>
      <c r="L183" s="291">
        <v>2014</v>
      </c>
      <c r="M183" s="291"/>
      <c r="N183" s="291"/>
      <c r="O183" s="291"/>
      <c r="P183" s="291"/>
      <c r="Q183" s="291"/>
      <c r="R183" s="68"/>
    </row>
    <row r="184" spans="1:34">
      <c r="A184" s="17"/>
      <c r="B184" s="66"/>
      <c r="C184" s="68"/>
      <c r="D184" s="90" t="s">
        <v>419</v>
      </c>
      <c r="E184" s="90"/>
      <c r="F184" s="68"/>
      <c r="G184" s="19"/>
      <c r="H184" s="90" t="s">
        <v>420</v>
      </c>
      <c r="I184" s="90"/>
      <c r="J184" s="19"/>
      <c r="K184" s="68"/>
      <c r="L184" s="90" t="s">
        <v>419</v>
      </c>
      <c r="M184" s="90"/>
      <c r="N184" s="68"/>
      <c r="O184" s="19"/>
      <c r="P184" s="90" t="s">
        <v>420</v>
      </c>
      <c r="Q184" s="90"/>
      <c r="R184" s="19"/>
    </row>
    <row r="185" spans="1:34">
      <c r="A185" s="17"/>
      <c r="B185" s="66"/>
      <c r="C185" s="19"/>
      <c r="D185" s="89" t="s">
        <v>421</v>
      </c>
      <c r="E185" s="89"/>
      <c r="F185" s="19"/>
      <c r="G185" s="68"/>
      <c r="H185" s="89" t="s">
        <v>422</v>
      </c>
      <c r="I185" s="89"/>
      <c r="J185" s="68"/>
      <c r="K185" s="19"/>
      <c r="L185" s="89" t="s">
        <v>421</v>
      </c>
      <c r="M185" s="89"/>
      <c r="N185" s="19"/>
      <c r="O185" s="68"/>
      <c r="P185" s="89" t="s">
        <v>422</v>
      </c>
      <c r="Q185" s="89"/>
      <c r="R185" s="68"/>
    </row>
    <row r="186" spans="1:34" ht="15.75" thickBot="1">
      <c r="A186" s="17"/>
      <c r="B186" s="66"/>
      <c r="C186" s="68"/>
      <c r="D186" s="91" t="s">
        <v>408</v>
      </c>
      <c r="E186" s="91"/>
      <c r="F186" s="69"/>
      <c r="G186" s="67"/>
      <c r="H186" s="86"/>
      <c r="I186" s="86"/>
      <c r="J186" s="19"/>
      <c r="K186" s="68"/>
      <c r="L186" s="91" t="s">
        <v>408</v>
      </c>
      <c r="M186" s="91"/>
      <c r="N186" s="69"/>
      <c r="O186" s="67"/>
      <c r="P186" s="86"/>
      <c r="Q186" s="86"/>
      <c r="R186" s="19"/>
    </row>
    <row r="187" spans="1:34">
      <c r="A187" s="17"/>
      <c r="B187" s="66"/>
      <c r="C187" s="19"/>
      <c r="D187" s="89" t="s">
        <v>211</v>
      </c>
      <c r="E187" s="89"/>
      <c r="F187" s="89"/>
      <c r="G187" s="89"/>
      <c r="H187" s="89"/>
      <c r="I187" s="89"/>
      <c r="J187" s="89"/>
      <c r="K187" s="89"/>
      <c r="L187" s="89"/>
      <c r="M187" s="89"/>
      <c r="N187" s="89"/>
      <c r="O187" s="89"/>
      <c r="P187" s="89"/>
      <c r="Q187" s="89"/>
      <c r="R187" s="70"/>
    </row>
    <row r="188" spans="1:34">
      <c r="A188" s="17"/>
      <c r="B188" s="290" t="s">
        <v>423</v>
      </c>
      <c r="C188" s="72"/>
      <c r="D188" s="71"/>
      <c r="E188" s="74"/>
      <c r="F188" s="71"/>
      <c r="G188" s="72"/>
      <c r="H188" s="71"/>
      <c r="I188" s="74"/>
      <c r="J188" s="71"/>
      <c r="K188" s="72"/>
      <c r="L188" s="71"/>
      <c r="M188" s="74"/>
      <c r="N188" s="71"/>
      <c r="O188" s="72"/>
      <c r="P188" s="71"/>
      <c r="Q188" s="74"/>
      <c r="R188" s="71"/>
    </row>
    <row r="189" spans="1:34">
      <c r="A189" s="17"/>
      <c r="B189" s="286" t="s">
        <v>292</v>
      </c>
      <c r="C189" s="76"/>
      <c r="D189" s="75" t="s">
        <v>213</v>
      </c>
      <c r="E189" s="77">
        <v>5672</v>
      </c>
      <c r="F189" s="75"/>
      <c r="G189" s="76"/>
      <c r="H189" s="75" t="s">
        <v>213</v>
      </c>
      <c r="I189" s="78">
        <v>51</v>
      </c>
      <c r="J189" s="75"/>
      <c r="K189" s="76"/>
      <c r="L189" s="75" t="s">
        <v>213</v>
      </c>
      <c r="M189" s="77">
        <v>4960</v>
      </c>
      <c r="N189" s="75"/>
      <c r="O189" s="76"/>
      <c r="P189" s="75" t="s">
        <v>213</v>
      </c>
      <c r="Q189" s="78">
        <v>49</v>
      </c>
      <c r="R189" s="75"/>
    </row>
    <row r="190" spans="1:34">
      <c r="A190" s="17"/>
      <c r="B190" s="285" t="s">
        <v>293</v>
      </c>
      <c r="C190" s="72"/>
      <c r="D190" s="71"/>
      <c r="E190" s="73">
        <v>12953</v>
      </c>
      <c r="F190" s="71"/>
      <c r="G190" s="72"/>
      <c r="H190" s="71"/>
      <c r="I190" s="74">
        <v>120</v>
      </c>
      <c r="J190" s="71"/>
      <c r="K190" s="72"/>
      <c r="L190" s="71"/>
      <c r="M190" s="73">
        <v>13527</v>
      </c>
      <c r="N190" s="71"/>
      <c r="O190" s="72"/>
      <c r="P190" s="71"/>
      <c r="Q190" s="74">
        <v>128</v>
      </c>
      <c r="R190" s="71"/>
    </row>
    <row r="191" spans="1:34">
      <c r="A191" s="17"/>
      <c r="B191" s="286" t="s">
        <v>379</v>
      </c>
      <c r="C191" s="76"/>
      <c r="D191" s="75"/>
      <c r="E191" s="78">
        <v>714</v>
      </c>
      <c r="F191" s="75"/>
      <c r="G191" s="76"/>
      <c r="H191" s="75"/>
      <c r="I191" s="78">
        <v>2</v>
      </c>
      <c r="J191" s="75"/>
      <c r="K191" s="76"/>
      <c r="L191" s="75"/>
      <c r="M191" s="77">
        <v>1052</v>
      </c>
      <c r="N191" s="75"/>
      <c r="O191" s="76"/>
      <c r="P191" s="75"/>
      <c r="Q191" s="78">
        <v>14</v>
      </c>
      <c r="R191" s="75"/>
    </row>
    <row r="192" spans="1:34">
      <c r="A192" s="17"/>
      <c r="B192" s="285" t="s">
        <v>295</v>
      </c>
      <c r="C192" s="72"/>
      <c r="D192" s="71"/>
      <c r="E192" s="74" t="s">
        <v>241</v>
      </c>
      <c r="F192" s="71"/>
      <c r="G192" s="72"/>
      <c r="H192" s="71"/>
      <c r="I192" s="74" t="s">
        <v>241</v>
      </c>
      <c r="J192" s="71"/>
      <c r="K192" s="72"/>
      <c r="L192" s="71"/>
      <c r="M192" s="74" t="s">
        <v>241</v>
      </c>
      <c r="N192" s="71"/>
      <c r="O192" s="72"/>
      <c r="P192" s="71"/>
      <c r="Q192" s="74" t="s">
        <v>241</v>
      </c>
      <c r="R192" s="71"/>
    </row>
    <row r="193" spans="1:18">
      <c r="A193" s="17"/>
      <c r="B193" s="286" t="s">
        <v>296</v>
      </c>
      <c r="C193" s="76"/>
      <c r="D193" s="75"/>
      <c r="E193" s="78">
        <v>925</v>
      </c>
      <c r="F193" s="75"/>
      <c r="G193" s="76"/>
      <c r="H193" s="75"/>
      <c r="I193" s="78">
        <v>7</v>
      </c>
      <c r="J193" s="75"/>
      <c r="K193" s="76"/>
      <c r="L193" s="75"/>
      <c r="M193" s="77">
        <v>6543</v>
      </c>
      <c r="N193" s="75"/>
      <c r="O193" s="76"/>
      <c r="P193" s="75"/>
      <c r="Q193" s="78">
        <v>68</v>
      </c>
      <c r="R193" s="75"/>
    </row>
    <row r="194" spans="1:18" ht="15.75" thickBot="1">
      <c r="A194" s="17"/>
      <c r="B194" s="285" t="s">
        <v>332</v>
      </c>
      <c r="C194" s="72"/>
      <c r="D194" s="79"/>
      <c r="E194" s="80" t="s">
        <v>241</v>
      </c>
      <c r="F194" s="71"/>
      <c r="G194" s="72"/>
      <c r="H194" s="79"/>
      <c r="I194" s="80" t="s">
        <v>241</v>
      </c>
      <c r="J194" s="71"/>
      <c r="K194" s="72"/>
      <c r="L194" s="79"/>
      <c r="M194" s="80">
        <v>19</v>
      </c>
      <c r="N194" s="71"/>
      <c r="O194" s="72"/>
      <c r="P194" s="79"/>
      <c r="Q194" s="80" t="s">
        <v>241</v>
      </c>
      <c r="R194" s="71"/>
    </row>
    <row r="195" spans="1:18" ht="15.75" thickBot="1">
      <c r="A195" s="17"/>
      <c r="B195" s="286"/>
      <c r="C195" s="76"/>
      <c r="D195" s="82" t="s">
        <v>213</v>
      </c>
      <c r="E195" s="83">
        <v>20264</v>
      </c>
      <c r="F195" s="75"/>
      <c r="G195" s="76"/>
      <c r="H195" s="82" t="s">
        <v>213</v>
      </c>
      <c r="I195" s="85">
        <v>180</v>
      </c>
      <c r="J195" s="75"/>
      <c r="K195" s="76"/>
      <c r="L195" s="82" t="s">
        <v>213</v>
      </c>
      <c r="M195" s="83">
        <v>26101</v>
      </c>
      <c r="N195" s="75"/>
      <c r="O195" s="76"/>
      <c r="P195" s="82" t="s">
        <v>213</v>
      </c>
      <c r="Q195" s="85">
        <v>259</v>
      </c>
      <c r="R195" s="75"/>
    </row>
    <row r="196" spans="1:18">
      <c r="A196" s="17"/>
      <c r="B196" s="254"/>
      <c r="C196" s="70"/>
      <c r="D196" s="171"/>
      <c r="E196" s="172"/>
      <c r="F196" s="171"/>
      <c r="G196" s="70"/>
      <c r="H196" s="171"/>
      <c r="I196" s="172"/>
      <c r="J196" s="171"/>
      <c r="K196" s="70"/>
      <c r="L196" s="171"/>
      <c r="M196" s="172"/>
      <c r="N196" s="171"/>
      <c r="O196" s="70"/>
      <c r="P196" s="171"/>
      <c r="Q196" s="172"/>
      <c r="R196" s="171"/>
    </row>
    <row r="197" spans="1:18">
      <c r="A197" s="17"/>
      <c r="B197" s="290" t="s">
        <v>424</v>
      </c>
      <c r="C197" s="72"/>
      <c r="D197" s="71"/>
      <c r="E197" s="74"/>
      <c r="F197" s="71"/>
      <c r="G197" s="72"/>
      <c r="H197" s="71"/>
      <c r="I197" s="74"/>
      <c r="J197" s="71"/>
      <c r="K197" s="72"/>
      <c r="L197" s="71"/>
      <c r="M197" s="74"/>
      <c r="N197" s="71"/>
      <c r="O197" s="72"/>
      <c r="P197" s="71"/>
      <c r="Q197" s="74"/>
      <c r="R197" s="71"/>
    </row>
    <row r="198" spans="1:18">
      <c r="A198" s="17"/>
      <c r="B198" s="286" t="s">
        <v>292</v>
      </c>
      <c r="C198" s="76"/>
      <c r="D198" s="75" t="s">
        <v>213</v>
      </c>
      <c r="E198" s="77">
        <v>3185</v>
      </c>
      <c r="F198" s="75"/>
      <c r="G198" s="76"/>
      <c r="H198" s="75" t="s">
        <v>213</v>
      </c>
      <c r="I198" s="78">
        <v>27</v>
      </c>
      <c r="J198" s="75"/>
      <c r="K198" s="76"/>
      <c r="L198" s="75" t="s">
        <v>213</v>
      </c>
      <c r="M198" s="77">
        <v>5564</v>
      </c>
      <c r="N198" s="75"/>
      <c r="O198" s="76"/>
      <c r="P198" s="75" t="s">
        <v>213</v>
      </c>
      <c r="Q198" s="78">
        <v>63</v>
      </c>
      <c r="R198" s="75"/>
    </row>
    <row r="199" spans="1:18">
      <c r="A199" s="17"/>
      <c r="B199" s="285" t="s">
        <v>293</v>
      </c>
      <c r="C199" s="72"/>
      <c r="D199" s="71"/>
      <c r="E199" s="73">
        <v>3640</v>
      </c>
      <c r="F199" s="71"/>
      <c r="G199" s="72"/>
      <c r="H199" s="71"/>
      <c r="I199" s="74">
        <v>39</v>
      </c>
      <c r="J199" s="71"/>
      <c r="K199" s="72"/>
      <c r="L199" s="71"/>
      <c r="M199" s="73">
        <v>3007</v>
      </c>
      <c r="N199" s="71"/>
      <c r="O199" s="72"/>
      <c r="P199" s="71"/>
      <c r="Q199" s="74">
        <v>33</v>
      </c>
      <c r="R199" s="71"/>
    </row>
    <row r="200" spans="1:18">
      <c r="A200" s="17"/>
      <c r="B200" s="286" t="s">
        <v>379</v>
      </c>
      <c r="C200" s="76"/>
      <c r="D200" s="75"/>
      <c r="E200" s="78">
        <v>186</v>
      </c>
      <c r="F200" s="75"/>
      <c r="G200" s="76"/>
      <c r="H200" s="75"/>
      <c r="I200" s="78">
        <v>1</v>
      </c>
      <c r="J200" s="75"/>
      <c r="K200" s="76"/>
      <c r="L200" s="75"/>
      <c r="M200" s="78">
        <v>377</v>
      </c>
      <c r="N200" s="75"/>
      <c r="O200" s="76"/>
      <c r="P200" s="75"/>
      <c r="Q200" s="78">
        <v>4</v>
      </c>
      <c r="R200" s="75"/>
    </row>
    <row r="201" spans="1:18">
      <c r="A201" s="17"/>
      <c r="B201" s="285" t="s">
        <v>295</v>
      </c>
      <c r="C201" s="72"/>
      <c r="D201" s="71"/>
      <c r="E201" s="74" t="s">
        <v>241</v>
      </c>
      <c r="F201" s="71"/>
      <c r="G201" s="72"/>
      <c r="H201" s="71"/>
      <c r="I201" s="74" t="s">
        <v>241</v>
      </c>
      <c r="J201" s="71"/>
      <c r="K201" s="72"/>
      <c r="L201" s="71"/>
      <c r="M201" s="74" t="s">
        <v>241</v>
      </c>
      <c r="N201" s="71"/>
      <c r="O201" s="72"/>
      <c r="P201" s="71"/>
      <c r="Q201" s="74" t="s">
        <v>241</v>
      </c>
      <c r="R201" s="71"/>
    </row>
    <row r="202" spans="1:18">
      <c r="A202" s="17"/>
      <c r="B202" s="286" t="s">
        <v>296</v>
      </c>
      <c r="C202" s="76"/>
      <c r="D202" s="75"/>
      <c r="E202" s="77">
        <v>1020</v>
      </c>
      <c r="F202" s="75"/>
      <c r="G202" s="76"/>
      <c r="H202" s="75"/>
      <c r="I202" s="78">
        <v>10</v>
      </c>
      <c r="J202" s="75"/>
      <c r="K202" s="76"/>
      <c r="L202" s="75"/>
      <c r="M202" s="77">
        <v>1942</v>
      </c>
      <c r="N202" s="75"/>
      <c r="O202" s="76"/>
      <c r="P202" s="75"/>
      <c r="Q202" s="78">
        <v>25</v>
      </c>
      <c r="R202" s="75"/>
    </row>
    <row r="203" spans="1:18" ht="15.75" thickBot="1">
      <c r="A203" s="17"/>
      <c r="B203" s="285" t="s">
        <v>332</v>
      </c>
      <c r="C203" s="72"/>
      <c r="D203" s="79"/>
      <c r="E203" s="80">
        <v>328</v>
      </c>
      <c r="F203" s="71"/>
      <c r="G203" s="72"/>
      <c r="H203" s="79"/>
      <c r="I203" s="80">
        <v>5</v>
      </c>
      <c r="J203" s="71"/>
      <c r="K203" s="72"/>
      <c r="L203" s="79"/>
      <c r="M203" s="80">
        <v>339</v>
      </c>
      <c r="N203" s="71"/>
      <c r="O203" s="72"/>
      <c r="P203" s="79"/>
      <c r="Q203" s="80">
        <v>5</v>
      </c>
      <c r="R203" s="71"/>
    </row>
    <row r="204" spans="1:18" ht="15.75" thickBot="1">
      <c r="A204" s="17"/>
      <c r="B204" s="286"/>
      <c r="C204" s="76"/>
      <c r="D204" s="82" t="s">
        <v>213</v>
      </c>
      <c r="E204" s="83">
        <v>8359</v>
      </c>
      <c r="F204" s="75"/>
      <c r="G204" s="76"/>
      <c r="H204" s="82" t="s">
        <v>213</v>
      </c>
      <c r="I204" s="85">
        <v>82</v>
      </c>
      <c r="J204" s="75"/>
      <c r="K204" s="76"/>
      <c r="L204" s="82" t="s">
        <v>213</v>
      </c>
      <c r="M204" s="83">
        <v>11229</v>
      </c>
      <c r="N204" s="75"/>
      <c r="O204" s="76"/>
      <c r="P204" s="82" t="s">
        <v>213</v>
      </c>
      <c r="Q204" s="85">
        <v>130</v>
      </c>
      <c r="R204" s="75"/>
    </row>
    <row r="205" spans="1:18">
      <c r="A205" s="17"/>
      <c r="B205" s="254"/>
      <c r="C205" s="70"/>
      <c r="D205" s="171"/>
      <c r="E205" s="172"/>
      <c r="F205" s="171"/>
      <c r="G205" s="70"/>
      <c r="H205" s="171"/>
      <c r="I205" s="172"/>
      <c r="J205" s="171"/>
      <c r="K205" s="70"/>
      <c r="L205" s="171"/>
      <c r="M205" s="172"/>
      <c r="N205" s="171"/>
      <c r="O205" s="70"/>
      <c r="P205" s="171"/>
      <c r="Q205" s="172"/>
      <c r="R205" s="171"/>
    </row>
    <row r="206" spans="1:18">
      <c r="A206" s="17"/>
      <c r="B206" s="290" t="s">
        <v>129</v>
      </c>
      <c r="C206" s="72"/>
      <c r="D206" s="71"/>
      <c r="E206" s="74"/>
      <c r="F206" s="71"/>
      <c r="G206" s="72"/>
      <c r="H206" s="71"/>
      <c r="I206" s="74"/>
      <c r="J206" s="71"/>
      <c r="K206" s="72"/>
      <c r="L206" s="71"/>
      <c r="M206" s="74"/>
      <c r="N206" s="71"/>
      <c r="O206" s="72"/>
      <c r="P206" s="71"/>
      <c r="Q206" s="74"/>
      <c r="R206" s="71"/>
    </row>
    <row r="207" spans="1:18">
      <c r="A207" s="17"/>
      <c r="B207" s="286" t="s">
        <v>292</v>
      </c>
      <c r="C207" s="76"/>
      <c r="D207" s="75" t="s">
        <v>213</v>
      </c>
      <c r="E207" s="77">
        <v>8857</v>
      </c>
      <c r="F207" s="75"/>
      <c r="G207" s="76"/>
      <c r="H207" s="75" t="s">
        <v>213</v>
      </c>
      <c r="I207" s="78">
        <v>78</v>
      </c>
      <c r="J207" s="75"/>
      <c r="K207" s="76"/>
      <c r="L207" s="75" t="s">
        <v>213</v>
      </c>
      <c r="M207" s="77">
        <v>10524</v>
      </c>
      <c r="N207" s="75"/>
      <c r="O207" s="76"/>
      <c r="P207" s="75" t="s">
        <v>213</v>
      </c>
      <c r="Q207" s="78">
        <v>112</v>
      </c>
      <c r="R207" s="75"/>
    </row>
    <row r="208" spans="1:18">
      <c r="A208" s="17"/>
      <c r="B208" s="285" t="s">
        <v>293</v>
      </c>
      <c r="C208" s="72"/>
      <c r="D208" s="71"/>
      <c r="E208" s="73">
        <v>16593</v>
      </c>
      <c r="F208" s="71"/>
      <c r="G208" s="72"/>
      <c r="H208" s="71"/>
      <c r="I208" s="74">
        <v>159</v>
      </c>
      <c r="J208" s="71"/>
      <c r="K208" s="72"/>
      <c r="L208" s="71"/>
      <c r="M208" s="73">
        <v>16534</v>
      </c>
      <c r="N208" s="71"/>
      <c r="O208" s="72"/>
      <c r="P208" s="71"/>
      <c r="Q208" s="74">
        <v>161</v>
      </c>
      <c r="R208" s="71"/>
    </row>
    <row r="209" spans="1:34">
      <c r="A209" s="17"/>
      <c r="B209" s="286" t="s">
        <v>379</v>
      </c>
      <c r="C209" s="76"/>
      <c r="D209" s="75"/>
      <c r="E209" s="78">
        <v>900</v>
      </c>
      <c r="F209" s="75"/>
      <c r="G209" s="76"/>
      <c r="H209" s="75"/>
      <c r="I209" s="78">
        <v>3</v>
      </c>
      <c r="J209" s="75"/>
      <c r="K209" s="76"/>
      <c r="L209" s="75"/>
      <c r="M209" s="77">
        <v>1429</v>
      </c>
      <c r="N209" s="75"/>
      <c r="O209" s="76"/>
      <c r="P209" s="75"/>
      <c r="Q209" s="78">
        <v>18</v>
      </c>
      <c r="R209" s="75"/>
    </row>
    <row r="210" spans="1:34">
      <c r="A210" s="17"/>
      <c r="B210" s="285" t="s">
        <v>295</v>
      </c>
      <c r="C210" s="72"/>
      <c r="D210" s="71"/>
      <c r="E210" s="74" t="s">
        <v>241</v>
      </c>
      <c r="F210" s="71"/>
      <c r="G210" s="72"/>
      <c r="H210" s="71"/>
      <c r="I210" s="74" t="s">
        <v>241</v>
      </c>
      <c r="J210" s="71"/>
      <c r="K210" s="72"/>
      <c r="L210" s="71"/>
      <c r="M210" s="74" t="s">
        <v>241</v>
      </c>
      <c r="N210" s="71"/>
      <c r="O210" s="72"/>
      <c r="P210" s="71"/>
      <c r="Q210" s="74" t="s">
        <v>241</v>
      </c>
      <c r="R210" s="71"/>
    </row>
    <row r="211" spans="1:34">
      <c r="A211" s="17"/>
      <c r="B211" s="286" t="s">
        <v>296</v>
      </c>
      <c r="C211" s="76"/>
      <c r="D211" s="75"/>
      <c r="E211" s="77">
        <v>1945</v>
      </c>
      <c r="F211" s="75"/>
      <c r="G211" s="76"/>
      <c r="H211" s="75"/>
      <c r="I211" s="78">
        <v>17</v>
      </c>
      <c r="J211" s="75"/>
      <c r="K211" s="76"/>
      <c r="L211" s="75"/>
      <c r="M211" s="77">
        <v>8485</v>
      </c>
      <c r="N211" s="75"/>
      <c r="O211" s="76"/>
      <c r="P211" s="75"/>
      <c r="Q211" s="78">
        <v>93</v>
      </c>
      <c r="R211" s="75"/>
    </row>
    <row r="212" spans="1:34" ht="15.75" thickBot="1">
      <c r="A212" s="17"/>
      <c r="B212" s="285" t="s">
        <v>332</v>
      </c>
      <c r="C212" s="72"/>
      <c r="D212" s="79"/>
      <c r="E212" s="80">
        <v>328</v>
      </c>
      <c r="F212" s="71"/>
      <c r="G212" s="72"/>
      <c r="H212" s="79"/>
      <c r="I212" s="80">
        <v>5</v>
      </c>
      <c r="J212" s="71"/>
      <c r="K212" s="72"/>
      <c r="L212" s="79"/>
      <c r="M212" s="80">
        <v>358</v>
      </c>
      <c r="N212" s="71"/>
      <c r="O212" s="72"/>
      <c r="P212" s="79"/>
      <c r="Q212" s="80">
        <v>5</v>
      </c>
      <c r="R212" s="71"/>
    </row>
    <row r="213" spans="1:34" ht="15.75" thickBot="1">
      <c r="A213" s="17"/>
      <c r="B213" s="286"/>
      <c r="C213" s="76"/>
      <c r="D213" s="82" t="s">
        <v>213</v>
      </c>
      <c r="E213" s="83">
        <v>28623</v>
      </c>
      <c r="F213" s="75"/>
      <c r="G213" s="76"/>
      <c r="H213" s="82" t="s">
        <v>213</v>
      </c>
      <c r="I213" s="85">
        <v>262</v>
      </c>
      <c r="J213" s="75"/>
      <c r="K213" s="76"/>
      <c r="L213" s="82" t="s">
        <v>213</v>
      </c>
      <c r="M213" s="83">
        <v>37330</v>
      </c>
      <c r="N213" s="75"/>
      <c r="O213" s="76"/>
      <c r="P213" s="82" t="s">
        <v>213</v>
      </c>
      <c r="Q213" s="85">
        <v>389</v>
      </c>
      <c r="R213" s="75"/>
    </row>
    <row r="214" spans="1:34">
      <c r="A214" s="17"/>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c r="AE214" s="44"/>
      <c r="AF214" s="44"/>
      <c r="AG214" s="44"/>
      <c r="AH214" s="44"/>
    </row>
    <row r="215" spans="1:34">
      <c r="A215" s="17" t="s">
        <v>750</v>
      </c>
      <c r="B215" s="44" t="s">
        <v>751</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c r="AD215" s="44"/>
      <c r="AE215" s="44"/>
      <c r="AF215" s="44"/>
      <c r="AG215" s="44"/>
      <c r="AH215" s="44"/>
    </row>
    <row r="216" spans="1:34">
      <c r="A216" s="17"/>
      <c r="B216" s="153"/>
      <c r="C216" s="153"/>
      <c r="D216" s="153"/>
      <c r="E216" s="153"/>
      <c r="F216" s="153"/>
      <c r="G216" s="153"/>
      <c r="H216" s="153"/>
      <c r="I216" s="153"/>
      <c r="J216" s="153"/>
      <c r="K216" s="153"/>
      <c r="L216" s="153"/>
      <c r="M216" s="153"/>
      <c r="N216" s="153"/>
      <c r="O216" s="153"/>
      <c r="P216" s="153"/>
      <c r="Q216" s="153"/>
      <c r="R216" s="153"/>
      <c r="S216" s="153"/>
      <c r="T216" s="153"/>
      <c r="U216" s="153"/>
      <c r="V216" s="153"/>
      <c r="W216" s="153"/>
      <c r="X216" s="153"/>
      <c r="Y216" s="153"/>
      <c r="Z216" s="153"/>
      <c r="AA216" s="153"/>
      <c r="AB216" s="153"/>
      <c r="AC216" s="153"/>
      <c r="AD216" s="153"/>
      <c r="AE216" s="153"/>
      <c r="AF216" s="153"/>
      <c r="AG216" s="153"/>
      <c r="AH216" s="153"/>
    </row>
    <row r="217" spans="1:34">
      <c r="A217" s="17"/>
      <c r="B217" s="160"/>
      <c r="C217" s="160"/>
      <c r="D217" s="160"/>
      <c r="E217" s="160"/>
      <c r="F217" s="160"/>
      <c r="G217" s="160"/>
      <c r="H217" s="160"/>
      <c r="I217" s="160"/>
      <c r="J217" s="160"/>
      <c r="K217" s="160"/>
      <c r="L217" s="160"/>
      <c r="M217" s="160"/>
      <c r="N217" s="160"/>
      <c r="O217" s="160"/>
      <c r="P217" s="160"/>
      <c r="Q217" s="160"/>
      <c r="R217" s="160"/>
      <c r="S217" s="160"/>
      <c r="T217" s="160"/>
      <c r="U217" s="160"/>
      <c r="V217" s="160"/>
      <c r="W217" s="160"/>
      <c r="X217" s="160"/>
      <c r="Y217" s="160"/>
      <c r="Z217" s="160"/>
      <c r="AA217" s="160"/>
      <c r="AB217" s="160"/>
      <c r="AC217" s="160"/>
      <c r="AD217" s="160"/>
      <c r="AE217" s="160"/>
      <c r="AF217" s="160"/>
      <c r="AG217" s="160"/>
      <c r="AH217" s="160"/>
    </row>
    <row r="218" spans="1:34" ht="15.75" thickBot="1">
      <c r="A218" s="17"/>
      <c r="B218" s="20"/>
      <c r="C218" s="164"/>
      <c r="D218" s="87">
        <v>42094</v>
      </c>
      <c r="E218" s="87"/>
      <c r="F218" s="69"/>
      <c r="G218" s="69"/>
      <c r="H218" s="87">
        <v>42004</v>
      </c>
      <c r="I218" s="87"/>
      <c r="J218" s="68"/>
    </row>
    <row r="219" spans="1:34">
      <c r="A219" s="17"/>
      <c r="B219" s="66"/>
      <c r="C219" s="68"/>
      <c r="D219" s="90" t="s">
        <v>211</v>
      </c>
      <c r="E219" s="90"/>
      <c r="F219" s="90"/>
      <c r="G219" s="90"/>
      <c r="H219" s="90"/>
      <c r="I219" s="90"/>
      <c r="J219" s="68"/>
    </row>
    <row r="220" spans="1:34">
      <c r="A220" s="17"/>
      <c r="B220" s="20"/>
      <c r="C220" s="70"/>
      <c r="D220" s="92"/>
      <c r="E220" s="92"/>
      <c r="F220" s="70"/>
      <c r="G220" s="70"/>
      <c r="H220" s="92"/>
      <c r="I220" s="92"/>
      <c r="J220" s="70"/>
    </row>
    <row r="221" spans="1:34">
      <c r="A221" s="17"/>
      <c r="B221" s="292" t="s">
        <v>292</v>
      </c>
      <c r="C221" s="72"/>
      <c r="D221" s="71" t="s">
        <v>213</v>
      </c>
      <c r="E221" s="73">
        <v>5800</v>
      </c>
      <c r="F221" s="71"/>
      <c r="G221" s="72"/>
      <c r="H221" s="71" t="s">
        <v>213</v>
      </c>
      <c r="I221" s="73">
        <v>5661</v>
      </c>
      <c r="J221" s="71"/>
    </row>
    <row r="222" spans="1:34">
      <c r="A222" s="17"/>
      <c r="B222" s="293" t="s">
        <v>293</v>
      </c>
      <c r="C222" s="76"/>
      <c r="D222" s="75"/>
      <c r="E222" s="77">
        <v>5724</v>
      </c>
      <c r="F222" s="75"/>
      <c r="G222" s="76"/>
      <c r="H222" s="75"/>
      <c r="I222" s="77">
        <v>7011</v>
      </c>
      <c r="J222" s="75"/>
    </row>
    <row r="223" spans="1:34">
      <c r="A223" s="17"/>
      <c r="B223" s="292" t="s">
        <v>294</v>
      </c>
      <c r="C223" s="72"/>
      <c r="D223" s="71"/>
      <c r="E223" s="74">
        <v>651</v>
      </c>
      <c r="F223" s="71"/>
      <c r="G223" s="72"/>
      <c r="H223" s="71"/>
      <c r="I223" s="73">
        <v>1347</v>
      </c>
      <c r="J223" s="71"/>
    </row>
    <row r="224" spans="1:34">
      <c r="A224" s="17"/>
      <c r="B224" s="293" t="s">
        <v>295</v>
      </c>
      <c r="C224" s="76"/>
      <c r="D224" s="75"/>
      <c r="E224" s="78">
        <v>65</v>
      </c>
      <c r="F224" s="75"/>
      <c r="G224" s="76"/>
      <c r="H224" s="75"/>
      <c r="I224" s="78">
        <v>65</v>
      </c>
      <c r="J224" s="75"/>
    </row>
    <row r="225" spans="1:34">
      <c r="A225" s="17"/>
      <c r="B225" s="292" t="s">
        <v>296</v>
      </c>
      <c r="C225" s="72"/>
      <c r="D225" s="71"/>
      <c r="E225" s="74">
        <v>803</v>
      </c>
      <c r="F225" s="71"/>
      <c r="G225" s="72"/>
      <c r="H225" s="71"/>
      <c r="I225" s="73">
        <v>2679</v>
      </c>
      <c r="J225" s="71"/>
    </row>
    <row r="226" spans="1:34">
      <c r="A226" s="17"/>
      <c r="B226" s="293" t="s">
        <v>332</v>
      </c>
      <c r="C226" s="76"/>
      <c r="D226" s="75"/>
      <c r="E226" s="78">
        <v>65</v>
      </c>
      <c r="F226" s="75"/>
      <c r="G226" s="76"/>
      <c r="H226" s="75"/>
      <c r="I226" s="78">
        <v>15</v>
      </c>
      <c r="J226" s="75"/>
    </row>
    <row r="227" spans="1:34" ht="15.75" thickBot="1">
      <c r="A227" s="17"/>
      <c r="B227" s="292" t="s">
        <v>299</v>
      </c>
      <c r="C227" s="72"/>
      <c r="D227" s="79"/>
      <c r="E227" s="80">
        <v>2</v>
      </c>
      <c r="F227" s="79"/>
      <c r="G227" s="81"/>
      <c r="H227" s="79"/>
      <c r="I227" s="80">
        <v>2</v>
      </c>
      <c r="J227" s="71"/>
    </row>
    <row r="228" spans="1:34" ht="15.75" thickBot="1">
      <c r="A228" s="17"/>
      <c r="B228" s="293" t="s">
        <v>427</v>
      </c>
      <c r="C228" s="76"/>
      <c r="D228" s="287" t="s">
        <v>213</v>
      </c>
      <c r="E228" s="288">
        <v>13110</v>
      </c>
      <c r="F228" s="287"/>
      <c r="G228" s="294"/>
      <c r="H228" s="287" t="s">
        <v>213</v>
      </c>
      <c r="I228" s="288">
        <v>16780</v>
      </c>
      <c r="J228" s="75"/>
    </row>
    <row r="229" spans="1:34" ht="15.75" thickTop="1">
      <c r="A229" s="17"/>
      <c r="B229" s="160"/>
      <c r="C229" s="160"/>
      <c r="D229" s="160"/>
      <c r="E229" s="160"/>
      <c r="F229" s="160"/>
      <c r="G229" s="160"/>
      <c r="H229" s="160"/>
      <c r="I229" s="160"/>
      <c r="J229" s="160"/>
      <c r="K229" s="160"/>
      <c r="L229" s="160"/>
      <c r="M229" s="160"/>
      <c r="N229" s="160"/>
      <c r="O229" s="160"/>
      <c r="P229" s="160"/>
      <c r="Q229" s="160"/>
      <c r="R229" s="160"/>
      <c r="S229" s="160"/>
      <c r="T229" s="160"/>
      <c r="U229" s="160"/>
      <c r="V229" s="160"/>
      <c r="W229" s="160"/>
      <c r="X229" s="160"/>
      <c r="Y229" s="160"/>
      <c r="Z229" s="160"/>
      <c r="AA229" s="160"/>
      <c r="AB229" s="160"/>
      <c r="AC229" s="160"/>
      <c r="AD229" s="160"/>
      <c r="AE229" s="160"/>
      <c r="AF229" s="160"/>
      <c r="AG229" s="160"/>
      <c r="AH229" s="160"/>
    </row>
    <row r="230" spans="1:34">
      <c r="A230" s="17" t="s">
        <v>752</v>
      </c>
      <c r="B230" s="44" t="s">
        <v>429</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row>
    <row r="231" spans="1:34">
      <c r="A231" s="17"/>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44"/>
    </row>
    <row r="232" spans="1:34">
      <c r="A232" s="17"/>
      <c r="B232" s="20"/>
    </row>
    <row r="233" spans="1:34" ht="15.75" thickBot="1">
      <c r="A233" s="17"/>
      <c r="B233" s="23"/>
      <c r="C233" s="16"/>
      <c r="D233" s="59">
        <v>42094</v>
      </c>
      <c r="E233" s="59"/>
      <c r="F233" s="59"/>
      <c r="G233" s="59"/>
      <c r="H233" s="59"/>
      <c r="I233" s="59"/>
      <c r="J233" s="59"/>
      <c r="K233" s="59"/>
      <c r="L233" s="59"/>
      <c r="M233" s="59"/>
      <c r="N233" s="14"/>
    </row>
    <row r="234" spans="1:34">
      <c r="A234" s="17"/>
      <c r="B234" s="50"/>
      <c r="C234" s="14"/>
      <c r="D234" s="64" t="s">
        <v>389</v>
      </c>
      <c r="E234" s="64"/>
      <c r="F234" s="14"/>
      <c r="G234" s="14"/>
      <c r="H234" s="64" t="s">
        <v>390</v>
      </c>
      <c r="I234" s="64"/>
      <c r="J234" s="14"/>
      <c r="K234" s="14"/>
      <c r="L234" s="64" t="s">
        <v>129</v>
      </c>
      <c r="M234" s="64"/>
      <c r="N234" s="14"/>
    </row>
    <row r="235" spans="1:34" ht="15.75" thickBot="1">
      <c r="A235" s="17"/>
      <c r="B235" s="50"/>
      <c r="C235" s="14"/>
      <c r="D235" s="65" t="s">
        <v>430</v>
      </c>
      <c r="E235" s="65"/>
      <c r="F235" s="52"/>
      <c r="G235" s="52"/>
      <c r="H235" s="65" t="s">
        <v>430</v>
      </c>
      <c r="I235" s="65"/>
      <c r="J235" s="52"/>
      <c r="K235" s="52"/>
      <c r="L235" s="65" t="s">
        <v>430</v>
      </c>
      <c r="M235" s="65"/>
      <c r="N235" s="14"/>
    </row>
    <row r="236" spans="1:34">
      <c r="A236" s="17"/>
      <c r="B236" s="50"/>
      <c r="C236" s="14"/>
      <c r="D236" s="64" t="s">
        <v>211</v>
      </c>
      <c r="E236" s="64"/>
      <c r="F236" s="64"/>
      <c r="G236" s="64"/>
      <c r="H236" s="64"/>
      <c r="I236" s="64"/>
      <c r="J236" s="64"/>
      <c r="K236" s="64"/>
      <c r="L236" s="64"/>
      <c r="M236" s="64"/>
      <c r="N236" s="15"/>
    </row>
    <row r="237" spans="1:34">
      <c r="A237" s="17"/>
      <c r="B237" s="23"/>
      <c r="C237" s="15"/>
      <c r="D237" s="38"/>
      <c r="E237" s="38"/>
      <c r="F237" s="15"/>
      <c r="G237" s="15"/>
      <c r="H237" s="38"/>
      <c r="I237" s="38"/>
      <c r="J237" s="15"/>
      <c r="K237" s="15"/>
      <c r="L237" s="38"/>
      <c r="M237" s="38"/>
      <c r="N237" s="15"/>
    </row>
    <row r="238" spans="1:34">
      <c r="A238" s="17"/>
      <c r="B238" s="24" t="s">
        <v>431</v>
      </c>
      <c r="C238" s="25"/>
      <c r="D238" s="24" t="s">
        <v>213</v>
      </c>
      <c r="E238" s="26">
        <v>5051</v>
      </c>
      <c r="F238" s="24"/>
      <c r="G238" s="25"/>
      <c r="H238" s="24" t="s">
        <v>213</v>
      </c>
      <c r="I238" s="53">
        <v>375</v>
      </c>
      <c r="J238" s="24"/>
      <c r="K238" s="25"/>
      <c r="L238" s="24" t="s">
        <v>213</v>
      </c>
      <c r="M238" s="26">
        <v>5426</v>
      </c>
      <c r="N238" s="24"/>
    </row>
    <row r="239" spans="1:34">
      <c r="A239" s="17"/>
      <c r="B239" s="27" t="s">
        <v>293</v>
      </c>
      <c r="C239" s="28"/>
      <c r="D239" s="27"/>
      <c r="E239" s="54">
        <v>10638</v>
      </c>
      <c r="F239" s="27"/>
      <c r="G239" s="28"/>
      <c r="H239" s="27"/>
      <c r="I239" s="54">
        <v>5411</v>
      </c>
      <c r="J239" s="27"/>
      <c r="K239" s="28"/>
      <c r="L239" s="27"/>
      <c r="M239" s="54">
        <v>16049</v>
      </c>
      <c r="N239" s="27"/>
    </row>
    <row r="240" spans="1:34">
      <c r="A240" s="17"/>
      <c r="B240" s="24" t="s">
        <v>379</v>
      </c>
      <c r="C240" s="25"/>
      <c r="D240" s="24"/>
      <c r="E240" s="53">
        <v>313</v>
      </c>
      <c r="F240" s="24"/>
      <c r="G240" s="25"/>
      <c r="H240" s="24"/>
      <c r="I240" s="53" t="s">
        <v>241</v>
      </c>
      <c r="J240" s="24"/>
      <c r="K240" s="25"/>
      <c r="L240" s="24"/>
      <c r="M240" s="53">
        <v>313</v>
      </c>
      <c r="N240" s="24"/>
    </row>
    <row r="241" spans="1:14">
      <c r="A241" s="17"/>
      <c r="B241" s="27" t="s">
        <v>295</v>
      </c>
      <c r="C241" s="28"/>
      <c r="D241" s="27"/>
      <c r="E241" s="33" t="s">
        <v>241</v>
      </c>
      <c r="F241" s="27"/>
      <c r="G241" s="28"/>
      <c r="H241" s="27"/>
      <c r="I241" s="33" t="s">
        <v>241</v>
      </c>
      <c r="J241" s="27"/>
      <c r="K241" s="28"/>
      <c r="L241" s="27"/>
      <c r="M241" s="33" t="s">
        <v>241</v>
      </c>
      <c r="N241" s="27"/>
    </row>
    <row r="242" spans="1:14">
      <c r="A242" s="17"/>
      <c r="B242" s="24" t="s">
        <v>296</v>
      </c>
      <c r="C242" s="25"/>
      <c r="D242" s="24"/>
      <c r="E242" s="26">
        <v>1446</v>
      </c>
      <c r="F242" s="24"/>
      <c r="G242" s="25"/>
      <c r="H242" s="24"/>
      <c r="I242" s="53">
        <v>491</v>
      </c>
      <c r="J242" s="24"/>
      <c r="K242" s="25"/>
      <c r="L242" s="24"/>
      <c r="M242" s="26">
        <v>1937</v>
      </c>
      <c r="N242" s="24"/>
    </row>
    <row r="243" spans="1:14" ht="15.75" thickBot="1">
      <c r="A243" s="17"/>
      <c r="B243" s="28" t="s">
        <v>332</v>
      </c>
      <c r="C243" s="28"/>
      <c r="D243" s="29"/>
      <c r="E243" s="30">
        <v>328</v>
      </c>
      <c r="F243" s="29"/>
      <c r="G243" s="57"/>
      <c r="H243" s="29"/>
      <c r="I243" s="30">
        <v>15</v>
      </c>
      <c r="J243" s="29"/>
      <c r="K243" s="57"/>
      <c r="L243" s="29"/>
      <c r="M243" s="30">
        <v>343</v>
      </c>
      <c r="N243" s="27"/>
    </row>
    <row r="244" spans="1:14">
      <c r="A244" s="17"/>
      <c r="B244" s="15"/>
      <c r="C244" s="15"/>
      <c r="D244" s="106"/>
      <c r="E244" s="107"/>
      <c r="F244" s="106"/>
      <c r="G244" s="15"/>
      <c r="H244" s="106"/>
      <c r="I244" s="107"/>
      <c r="J244" s="106"/>
      <c r="K244" s="15"/>
      <c r="L244" s="106"/>
      <c r="M244" s="107"/>
      <c r="N244" s="106"/>
    </row>
    <row r="245" spans="1:14" ht="15.75" thickBot="1">
      <c r="A245" s="17"/>
      <c r="B245" s="25"/>
      <c r="C245" s="25"/>
      <c r="D245" s="31" t="s">
        <v>213</v>
      </c>
      <c r="E245" s="32">
        <v>17776</v>
      </c>
      <c r="F245" s="31"/>
      <c r="G245" s="109"/>
      <c r="H245" s="31" t="s">
        <v>213</v>
      </c>
      <c r="I245" s="32">
        <v>6292</v>
      </c>
      <c r="J245" s="31"/>
      <c r="K245" s="109"/>
      <c r="L245" s="31" t="s">
        <v>213</v>
      </c>
      <c r="M245" s="32">
        <v>24068</v>
      </c>
      <c r="N245" s="24"/>
    </row>
    <row r="246" spans="1:14" ht="15.75" thickTop="1">
      <c r="A246" s="17"/>
      <c r="B246" s="23"/>
      <c r="C246" s="15"/>
      <c r="D246" s="143"/>
      <c r="E246" s="143"/>
      <c r="F246" s="15"/>
      <c r="G246" s="15"/>
      <c r="H246" s="143"/>
      <c r="I246" s="143"/>
      <c r="J246" s="15"/>
      <c r="K246" s="15"/>
      <c r="L246" s="143"/>
      <c r="M246" s="143"/>
      <c r="N246" s="15"/>
    </row>
    <row r="247" spans="1:14" ht="15.75" thickBot="1">
      <c r="A247" s="17"/>
      <c r="B247" s="21"/>
      <c r="C247" s="16"/>
      <c r="D247" s="59">
        <v>42004</v>
      </c>
      <c r="E247" s="59"/>
      <c r="F247" s="59"/>
      <c r="G247" s="59"/>
      <c r="H247" s="59"/>
      <c r="I247" s="59"/>
      <c r="J247" s="59"/>
      <c r="K247" s="59"/>
      <c r="L247" s="59"/>
      <c r="M247" s="59"/>
      <c r="N247" s="14"/>
    </row>
    <row r="248" spans="1:14">
      <c r="A248" s="17"/>
      <c r="B248" s="50"/>
      <c r="C248" s="14"/>
      <c r="D248" s="64" t="s">
        <v>389</v>
      </c>
      <c r="E248" s="64"/>
      <c r="F248" s="14"/>
      <c r="G248" s="14"/>
      <c r="H248" s="64" t="s">
        <v>390</v>
      </c>
      <c r="I248" s="64"/>
      <c r="J248" s="14"/>
      <c r="K248" s="14"/>
      <c r="L248" s="64" t="s">
        <v>129</v>
      </c>
      <c r="M248" s="64"/>
      <c r="N248" s="14"/>
    </row>
    <row r="249" spans="1:14" ht="15.75" thickBot="1">
      <c r="A249" s="17"/>
      <c r="B249" s="50"/>
      <c r="C249" s="14"/>
      <c r="D249" s="65" t="s">
        <v>430</v>
      </c>
      <c r="E249" s="65"/>
      <c r="F249" s="52"/>
      <c r="G249" s="52"/>
      <c r="H249" s="65" t="s">
        <v>430</v>
      </c>
      <c r="I249" s="65"/>
      <c r="J249" s="52"/>
      <c r="K249" s="52"/>
      <c r="L249" s="65" t="s">
        <v>430</v>
      </c>
      <c r="M249" s="65"/>
      <c r="N249" s="14"/>
    </row>
    <row r="250" spans="1:14">
      <c r="A250" s="17"/>
      <c r="B250" s="50"/>
      <c r="C250" s="14"/>
      <c r="D250" s="64" t="s">
        <v>211</v>
      </c>
      <c r="E250" s="64"/>
      <c r="F250" s="64"/>
      <c r="G250" s="64"/>
      <c r="H250" s="64"/>
      <c r="I250" s="64"/>
      <c r="J250" s="64"/>
      <c r="K250" s="64"/>
      <c r="L250" s="64"/>
      <c r="M250" s="64"/>
      <c r="N250" s="16"/>
    </row>
    <row r="251" spans="1:14">
      <c r="A251" s="17"/>
      <c r="B251" s="23"/>
      <c r="C251" s="15"/>
      <c r="D251" s="38"/>
      <c r="E251" s="38"/>
      <c r="F251" s="15"/>
      <c r="G251" s="15"/>
      <c r="H251" s="38"/>
      <c r="I251" s="38"/>
      <c r="J251" s="15"/>
      <c r="K251" s="15"/>
      <c r="L251" s="38"/>
      <c r="M251" s="38"/>
      <c r="N251" s="15"/>
    </row>
    <row r="252" spans="1:14">
      <c r="A252" s="17"/>
      <c r="B252" s="24" t="s">
        <v>431</v>
      </c>
      <c r="C252" s="25"/>
      <c r="D252" s="24" t="s">
        <v>213</v>
      </c>
      <c r="E252" s="26">
        <v>5760</v>
      </c>
      <c r="F252" s="24"/>
      <c r="G252" s="25"/>
      <c r="H252" s="24" t="s">
        <v>213</v>
      </c>
      <c r="I252" s="53">
        <v>715</v>
      </c>
      <c r="J252" s="24"/>
      <c r="K252" s="25"/>
      <c r="L252" s="24" t="s">
        <v>213</v>
      </c>
      <c r="M252" s="26">
        <v>6475</v>
      </c>
      <c r="N252" s="24"/>
    </row>
    <row r="253" spans="1:14">
      <c r="A253" s="17"/>
      <c r="B253" s="27" t="s">
        <v>293</v>
      </c>
      <c r="C253" s="28"/>
      <c r="D253" s="27"/>
      <c r="E253" s="54">
        <v>10710</v>
      </c>
      <c r="F253" s="27"/>
      <c r="G253" s="28"/>
      <c r="H253" s="27"/>
      <c r="I253" s="54">
        <v>3797</v>
      </c>
      <c r="J253" s="27"/>
      <c r="K253" s="28"/>
      <c r="L253" s="27"/>
      <c r="M253" s="54">
        <v>14507</v>
      </c>
      <c r="N253" s="27"/>
    </row>
    <row r="254" spans="1:14">
      <c r="A254" s="17"/>
      <c r="B254" s="24" t="s">
        <v>379</v>
      </c>
      <c r="C254" s="25"/>
      <c r="D254" s="24"/>
      <c r="E254" s="53">
        <v>443</v>
      </c>
      <c r="F254" s="24"/>
      <c r="G254" s="25"/>
      <c r="H254" s="24"/>
      <c r="I254" s="53" t="s">
        <v>241</v>
      </c>
      <c r="J254" s="24"/>
      <c r="K254" s="25"/>
      <c r="L254" s="24"/>
      <c r="M254" s="53">
        <v>443</v>
      </c>
      <c r="N254" s="24"/>
    </row>
    <row r="255" spans="1:14">
      <c r="A255" s="17"/>
      <c r="B255" s="27" t="s">
        <v>295</v>
      </c>
      <c r="C255" s="28"/>
      <c r="D255" s="27"/>
      <c r="E255" s="33" t="s">
        <v>241</v>
      </c>
      <c r="F255" s="27"/>
      <c r="G255" s="28"/>
      <c r="H255" s="27"/>
      <c r="I255" s="33" t="s">
        <v>241</v>
      </c>
      <c r="J255" s="27"/>
      <c r="K255" s="28"/>
      <c r="L255" s="27"/>
      <c r="M255" s="33" t="s">
        <v>241</v>
      </c>
      <c r="N255" s="27"/>
    </row>
    <row r="256" spans="1:14">
      <c r="A256" s="17"/>
      <c r="B256" s="24" t="s">
        <v>296</v>
      </c>
      <c r="C256" s="25"/>
      <c r="D256" s="24"/>
      <c r="E256" s="26">
        <v>1519</v>
      </c>
      <c r="F256" s="24"/>
      <c r="G256" s="25"/>
      <c r="H256" s="24"/>
      <c r="I256" s="53">
        <v>672</v>
      </c>
      <c r="J256" s="24"/>
      <c r="K256" s="25"/>
      <c r="L256" s="24"/>
      <c r="M256" s="26">
        <v>2191</v>
      </c>
      <c r="N256" s="24"/>
    </row>
    <row r="257" spans="1:34" ht="15.75" thickBot="1">
      <c r="A257" s="17"/>
      <c r="B257" s="28" t="s">
        <v>332</v>
      </c>
      <c r="C257" s="28"/>
      <c r="D257" s="29"/>
      <c r="E257" s="30">
        <v>328</v>
      </c>
      <c r="F257" s="29"/>
      <c r="G257" s="57"/>
      <c r="H257" s="29"/>
      <c r="I257" s="30">
        <v>16</v>
      </c>
      <c r="J257" s="29"/>
      <c r="K257" s="57"/>
      <c r="L257" s="29"/>
      <c r="M257" s="30">
        <v>344</v>
      </c>
      <c r="N257" s="27"/>
    </row>
    <row r="258" spans="1:34">
      <c r="A258" s="17"/>
      <c r="B258" s="15"/>
      <c r="C258" s="15"/>
      <c r="D258" s="106"/>
      <c r="E258" s="107"/>
      <c r="F258" s="106"/>
      <c r="G258" s="15"/>
      <c r="H258" s="106"/>
      <c r="I258" s="107"/>
      <c r="J258" s="106"/>
      <c r="K258" s="15"/>
      <c r="L258" s="106"/>
      <c r="M258" s="107"/>
      <c r="N258" s="106"/>
    </row>
    <row r="259" spans="1:34" ht="15.75" thickBot="1">
      <c r="A259" s="17"/>
      <c r="B259" s="25"/>
      <c r="C259" s="25"/>
      <c r="D259" s="31" t="s">
        <v>213</v>
      </c>
      <c r="E259" s="32">
        <v>18760</v>
      </c>
      <c r="F259" s="31"/>
      <c r="G259" s="109"/>
      <c r="H259" s="31" t="s">
        <v>213</v>
      </c>
      <c r="I259" s="32">
        <v>5200</v>
      </c>
      <c r="J259" s="31"/>
      <c r="K259" s="109"/>
      <c r="L259" s="31" t="s">
        <v>213</v>
      </c>
      <c r="M259" s="32">
        <v>23960</v>
      </c>
      <c r="N259" s="24"/>
    </row>
    <row r="260" spans="1:34" ht="15.75" thickTop="1">
      <c r="A260" s="17"/>
      <c r="B260" s="15"/>
      <c r="C260" s="15"/>
      <c r="D260" s="106"/>
      <c r="E260" s="107"/>
      <c r="F260" s="106"/>
      <c r="G260" s="15"/>
      <c r="H260" s="106"/>
      <c r="I260" s="107"/>
      <c r="J260" s="106"/>
      <c r="K260" s="15"/>
      <c r="L260" s="106"/>
      <c r="M260" s="107"/>
      <c r="N260" s="106"/>
    </row>
    <row r="261" spans="1:34">
      <c r="A261" s="17"/>
      <c r="B261" s="23"/>
    </row>
    <row r="262" spans="1:34">
      <c r="A262" s="17"/>
      <c r="B262" s="44" t="s">
        <v>432</v>
      </c>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c r="AE262" s="44"/>
      <c r="AF262" s="44"/>
      <c r="AG262" s="44"/>
      <c r="AH262" s="44"/>
    </row>
    <row r="263" spans="1:34">
      <c r="A263" s="17"/>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c r="AC263" s="44"/>
      <c r="AD263" s="44"/>
      <c r="AE263" s="44"/>
      <c r="AF263" s="44"/>
      <c r="AG263" s="44"/>
      <c r="AH263" s="44"/>
    </row>
    <row r="264" spans="1:34" ht="15.75" thickBot="1">
      <c r="A264" s="17"/>
      <c r="B264" s="21"/>
      <c r="C264" s="16"/>
      <c r="D264" s="65" t="s">
        <v>329</v>
      </c>
      <c r="E264" s="65"/>
      <c r="F264" s="65"/>
      <c r="G264" s="65"/>
      <c r="H264" s="65"/>
      <c r="I264" s="65"/>
      <c r="J264" s="65"/>
      <c r="K264" s="65"/>
      <c r="L264" s="65"/>
      <c r="M264" s="65"/>
      <c r="N264" s="14"/>
    </row>
    <row r="265" spans="1:34">
      <c r="A265" s="17"/>
      <c r="B265" s="147" t="s">
        <v>211</v>
      </c>
      <c r="C265" s="126"/>
      <c r="D265" s="64" t="s">
        <v>433</v>
      </c>
      <c r="E265" s="64"/>
      <c r="F265" s="127"/>
      <c r="G265" s="127"/>
      <c r="H265" s="64" t="s">
        <v>435</v>
      </c>
      <c r="I265" s="64"/>
      <c r="J265" s="127"/>
      <c r="K265" s="127"/>
      <c r="L265" s="64" t="s">
        <v>438</v>
      </c>
      <c r="M265" s="64"/>
      <c r="N265" s="41"/>
    </row>
    <row r="266" spans="1:34">
      <c r="A266" s="17"/>
      <c r="B266" s="147"/>
      <c r="C266" s="126"/>
      <c r="D266" s="63" t="s">
        <v>434</v>
      </c>
      <c r="E266" s="63"/>
      <c r="F266" s="126"/>
      <c r="G266" s="126"/>
      <c r="H266" s="63" t="s">
        <v>436</v>
      </c>
      <c r="I266" s="63"/>
      <c r="J266" s="126"/>
      <c r="K266" s="126"/>
      <c r="L266" s="63" t="s">
        <v>436</v>
      </c>
      <c r="M266" s="63"/>
      <c r="N266" s="41"/>
    </row>
    <row r="267" spans="1:34" ht="15.75" thickBot="1">
      <c r="A267" s="17"/>
      <c r="B267" s="148"/>
      <c r="C267" s="128"/>
      <c r="D267" s="65"/>
      <c r="E267" s="65"/>
      <c r="F267" s="128"/>
      <c r="G267" s="128"/>
      <c r="H267" s="65" t="s">
        <v>437</v>
      </c>
      <c r="I267" s="65"/>
      <c r="J267" s="128"/>
      <c r="K267" s="128"/>
      <c r="L267" s="65" t="s">
        <v>437</v>
      </c>
      <c r="M267" s="65"/>
      <c r="N267" s="41"/>
    </row>
    <row r="268" spans="1:34">
      <c r="A268" s="17"/>
      <c r="B268" s="145" t="s">
        <v>439</v>
      </c>
      <c r="C268" s="15"/>
      <c r="D268" s="39"/>
      <c r="E268" s="39"/>
      <c r="F268" s="15"/>
      <c r="G268" s="15"/>
      <c r="H268" s="39"/>
      <c r="I268" s="39"/>
      <c r="J268" s="15"/>
      <c r="K268" s="15"/>
      <c r="L268" s="39"/>
      <c r="M268" s="39"/>
      <c r="N268" s="15"/>
    </row>
    <row r="269" spans="1:34" ht="15.75" thickBot="1">
      <c r="A269" s="17"/>
      <c r="B269" s="24" t="s">
        <v>293</v>
      </c>
      <c r="C269" s="25"/>
      <c r="D269" s="35"/>
      <c r="E269" s="55">
        <v>1</v>
      </c>
      <c r="F269" s="35"/>
      <c r="G269" s="56"/>
      <c r="H269" s="35" t="s">
        <v>213</v>
      </c>
      <c r="I269" s="36">
        <v>1988</v>
      </c>
      <c r="J269" s="35"/>
      <c r="K269" s="56"/>
      <c r="L269" s="35" t="s">
        <v>213</v>
      </c>
      <c r="M269" s="36">
        <v>1693</v>
      </c>
      <c r="N269" s="24"/>
    </row>
    <row r="270" spans="1:34" ht="15.75" thickBot="1">
      <c r="A270" s="17"/>
      <c r="B270" s="138"/>
      <c r="C270" s="28"/>
      <c r="D270" s="99"/>
      <c r="E270" s="104">
        <v>1</v>
      </c>
      <c r="F270" s="99"/>
      <c r="G270" s="103"/>
      <c r="H270" s="99" t="s">
        <v>213</v>
      </c>
      <c r="I270" s="100">
        <v>1988</v>
      </c>
      <c r="J270" s="99"/>
      <c r="K270" s="103"/>
      <c r="L270" s="99" t="s">
        <v>213</v>
      </c>
      <c r="M270" s="100">
        <v>1693</v>
      </c>
      <c r="N270" s="27"/>
    </row>
    <row r="271" spans="1:34" ht="15.75" thickTop="1">
      <c r="A271" s="17"/>
      <c r="B271" s="13"/>
      <c r="C271" s="15"/>
      <c r="D271" s="106"/>
      <c r="E271" s="107"/>
      <c r="F271" s="106"/>
      <c r="G271" s="15"/>
      <c r="H271" s="106"/>
      <c r="I271" s="107"/>
      <c r="J271" s="106"/>
      <c r="K271" s="15"/>
      <c r="L271" s="106"/>
      <c r="M271" s="107"/>
      <c r="N271" s="106"/>
    </row>
    <row r="272" spans="1:34" ht="15.75" thickBot="1">
      <c r="A272" s="17"/>
      <c r="B272" s="21"/>
      <c r="C272" s="16"/>
      <c r="D272" s="37" t="s">
        <v>350</v>
      </c>
      <c r="E272" s="37"/>
      <c r="F272" s="37"/>
      <c r="G272" s="37"/>
      <c r="H272" s="37"/>
      <c r="I272" s="37"/>
      <c r="J272" s="37"/>
      <c r="K272" s="37"/>
      <c r="L272" s="37"/>
      <c r="M272" s="37"/>
      <c r="N272" s="16"/>
    </row>
    <row r="273" spans="1:34">
      <c r="A273" s="17"/>
      <c r="B273" s="149" t="s">
        <v>211</v>
      </c>
      <c r="C273" s="41"/>
      <c r="D273" s="95" t="s">
        <v>440</v>
      </c>
      <c r="E273" s="95"/>
      <c r="F273" s="152"/>
      <c r="G273" s="152"/>
      <c r="H273" s="95" t="s">
        <v>441</v>
      </c>
      <c r="I273" s="95"/>
      <c r="J273" s="152"/>
      <c r="K273" s="152"/>
      <c r="L273" s="95" t="s">
        <v>443</v>
      </c>
      <c r="M273" s="95"/>
      <c r="N273" s="41"/>
    </row>
    <row r="274" spans="1:34">
      <c r="A274" s="17"/>
      <c r="B274" s="149"/>
      <c r="C274" s="41"/>
      <c r="D274" s="94" t="s">
        <v>434</v>
      </c>
      <c r="E274" s="94"/>
      <c r="F274" s="41"/>
      <c r="G274" s="41"/>
      <c r="H274" s="94" t="s">
        <v>442</v>
      </c>
      <c r="I274" s="94"/>
      <c r="J274" s="41"/>
      <c r="K274" s="41"/>
      <c r="L274" s="94" t="s">
        <v>442</v>
      </c>
      <c r="M274" s="94"/>
      <c r="N274" s="41"/>
    </row>
    <row r="275" spans="1:34" ht="15.75" thickBot="1">
      <c r="A275" s="17"/>
      <c r="B275" s="150"/>
      <c r="C275" s="151"/>
      <c r="D275" s="37"/>
      <c r="E275" s="37"/>
      <c r="F275" s="151"/>
      <c r="G275" s="151"/>
      <c r="H275" s="37" t="s">
        <v>437</v>
      </c>
      <c r="I275" s="37"/>
      <c r="J275" s="151"/>
      <c r="K275" s="151"/>
      <c r="L275" s="37" t="s">
        <v>437</v>
      </c>
      <c r="M275" s="37"/>
      <c r="N275" s="41"/>
    </row>
    <row r="276" spans="1:34">
      <c r="A276" s="17"/>
      <c r="B276" s="145" t="s">
        <v>444</v>
      </c>
      <c r="C276" s="15"/>
      <c r="D276" s="39"/>
      <c r="E276" s="39"/>
      <c r="F276" s="15"/>
      <c r="G276" s="15"/>
      <c r="H276" s="39"/>
      <c r="I276" s="39"/>
      <c r="J276" s="15"/>
      <c r="K276" s="15"/>
      <c r="L276" s="39"/>
      <c r="M276" s="39"/>
      <c r="N276" s="15"/>
    </row>
    <row r="277" spans="1:34">
      <c r="A277" s="17"/>
      <c r="B277" s="137" t="s">
        <v>292</v>
      </c>
      <c r="C277" s="25"/>
      <c r="D277" s="24"/>
      <c r="E277" s="53">
        <v>1</v>
      </c>
      <c r="F277" s="24"/>
      <c r="G277" s="25"/>
      <c r="H277" s="24" t="s">
        <v>213</v>
      </c>
      <c r="I277" s="53">
        <v>191</v>
      </c>
      <c r="J277" s="24"/>
      <c r="K277" s="25"/>
      <c r="L277" s="24" t="s">
        <v>213</v>
      </c>
      <c r="M277" s="53">
        <v>151</v>
      </c>
      <c r="N277" s="24"/>
    </row>
    <row r="278" spans="1:34" ht="15.75" thickBot="1">
      <c r="A278" s="17"/>
      <c r="B278" s="138" t="s">
        <v>294</v>
      </c>
      <c r="C278" s="28"/>
      <c r="D278" s="29"/>
      <c r="E278" s="30">
        <v>1</v>
      </c>
      <c r="F278" s="29"/>
      <c r="G278" s="57"/>
      <c r="H278" s="29"/>
      <c r="I278" s="30">
        <v>50</v>
      </c>
      <c r="J278" s="29"/>
      <c r="K278" s="57"/>
      <c r="L278" s="29"/>
      <c r="M278" s="30">
        <v>40</v>
      </c>
      <c r="N278" s="27"/>
    </row>
    <row r="279" spans="1:34" ht="15.75" thickBot="1">
      <c r="A279" s="17"/>
      <c r="B279" s="137"/>
      <c r="C279" s="25"/>
      <c r="D279" s="31"/>
      <c r="E279" s="110">
        <v>2</v>
      </c>
      <c r="F279" s="31"/>
      <c r="G279" s="109"/>
      <c r="H279" s="31" t="s">
        <v>213</v>
      </c>
      <c r="I279" s="110">
        <v>241</v>
      </c>
      <c r="J279" s="31"/>
      <c r="K279" s="109"/>
      <c r="L279" s="31" t="s">
        <v>213</v>
      </c>
      <c r="M279" s="110">
        <v>191</v>
      </c>
      <c r="N279" s="24"/>
    </row>
    <row r="280" spans="1:34" ht="15.75" thickTop="1">
      <c r="A280" s="17"/>
      <c r="B280" s="13"/>
      <c r="C280" s="15"/>
      <c r="D280" s="106"/>
      <c r="E280" s="107"/>
      <c r="F280" s="106"/>
      <c r="G280" s="15"/>
      <c r="H280" s="106"/>
      <c r="I280" s="107"/>
      <c r="J280" s="106"/>
      <c r="K280" s="15"/>
      <c r="L280" s="106"/>
      <c r="M280" s="107"/>
      <c r="N280" s="106"/>
    </row>
    <row r="281" spans="1:34">
      <c r="A281" s="17"/>
      <c r="B281" s="146" t="s">
        <v>445</v>
      </c>
      <c r="C281" s="28"/>
      <c r="D281" s="27"/>
      <c r="E281" s="33"/>
      <c r="F281" s="27"/>
      <c r="G281" s="28"/>
      <c r="H281" s="27"/>
      <c r="I281" s="33"/>
      <c r="J281" s="27"/>
      <c r="K281" s="28"/>
      <c r="L281" s="27"/>
      <c r="M281" s="33"/>
      <c r="N281" s="27"/>
    </row>
    <row r="282" spans="1:34">
      <c r="A282" s="17"/>
      <c r="B282" s="24" t="s">
        <v>296</v>
      </c>
      <c r="C282" s="25"/>
      <c r="D282" s="24"/>
      <c r="E282" s="53">
        <v>1</v>
      </c>
      <c r="F282" s="24"/>
      <c r="G282" s="25"/>
      <c r="H282" s="24" t="s">
        <v>213</v>
      </c>
      <c r="I282" s="53">
        <v>54</v>
      </c>
      <c r="J282" s="24"/>
      <c r="K282" s="25"/>
      <c r="L282" s="24" t="s">
        <v>213</v>
      </c>
      <c r="M282" s="53">
        <v>40</v>
      </c>
      <c r="N282" s="24"/>
    </row>
    <row r="283" spans="1:34">
      <c r="A283" s="17"/>
      <c r="B283" s="138" t="s">
        <v>293</v>
      </c>
      <c r="C283" s="28"/>
      <c r="D283" s="27"/>
      <c r="E283" s="33">
        <v>4</v>
      </c>
      <c r="F283" s="27"/>
      <c r="G283" s="28"/>
      <c r="H283" s="27"/>
      <c r="I283" s="33">
        <v>684</v>
      </c>
      <c r="J283" s="27"/>
      <c r="K283" s="28"/>
      <c r="L283" s="27"/>
      <c r="M283" s="33">
        <v>574</v>
      </c>
      <c r="N283" s="27"/>
    </row>
    <row r="284" spans="1:34" ht="15.75" thickBot="1">
      <c r="A284" s="17"/>
      <c r="B284" s="137" t="s">
        <v>332</v>
      </c>
      <c r="C284" s="25"/>
      <c r="D284" s="35"/>
      <c r="E284" s="55">
        <v>1</v>
      </c>
      <c r="F284" s="35"/>
      <c r="G284" s="56"/>
      <c r="H284" s="35"/>
      <c r="I284" s="55">
        <v>18</v>
      </c>
      <c r="J284" s="35"/>
      <c r="K284" s="56"/>
      <c r="L284" s="35"/>
      <c r="M284" s="55">
        <v>18</v>
      </c>
      <c r="N284" s="24"/>
    </row>
    <row r="285" spans="1:34" ht="15.75" thickBot="1">
      <c r="A285" s="17"/>
      <c r="B285" s="138"/>
      <c r="C285" s="28"/>
      <c r="D285" s="99"/>
      <c r="E285" s="104">
        <v>6</v>
      </c>
      <c r="F285" s="99"/>
      <c r="G285" s="103"/>
      <c r="H285" s="99" t="s">
        <v>213</v>
      </c>
      <c r="I285" s="104">
        <v>756</v>
      </c>
      <c r="J285" s="99"/>
      <c r="K285" s="103"/>
      <c r="L285" s="99" t="s">
        <v>213</v>
      </c>
      <c r="M285" s="104">
        <v>632</v>
      </c>
      <c r="N285" s="27"/>
    </row>
    <row r="286" spans="1:34" ht="15.75" thickTop="1">
      <c r="A286" s="17"/>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c r="AE286" s="40"/>
      <c r="AF286" s="40"/>
      <c r="AG286" s="40"/>
      <c r="AH286" s="40"/>
    </row>
    <row r="287" spans="1:34">
      <c r="A287" s="17"/>
      <c r="B287" s="153" t="s">
        <v>446</v>
      </c>
      <c r="C287" s="153"/>
      <c r="D287" s="153"/>
      <c r="E287" s="153"/>
      <c r="F287" s="153"/>
      <c r="G287" s="153"/>
      <c r="H287" s="153"/>
      <c r="I287" s="153"/>
      <c r="J287" s="153"/>
      <c r="K287" s="153"/>
      <c r="L287" s="153"/>
      <c r="M287" s="153"/>
      <c r="N287" s="153"/>
      <c r="O287" s="153"/>
      <c r="P287" s="153"/>
      <c r="Q287" s="153"/>
      <c r="R287" s="153"/>
      <c r="S287" s="153"/>
      <c r="T287" s="153"/>
      <c r="U287" s="153"/>
      <c r="V287" s="153"/>
      <c r="W287" s="153"/>
      <c r="X287" s="153"/>
      <c r="Y287" s="153"/>
      <c r="Z287" s="153"/>
      <c r="AA287" s="153"/>
      <c r="AB287" s="153"/>
      <c r="AC287" s="153"/>
      <c r="AD287" s="153"/>
      <c r="AE287" s="153"/>
      <c r="AF287" s="153"/>
      <c r="AG287" s="153"/>
      <c r="AH287" s="153"/>
    </row>
  </sheetData>
  <mergeCells count="429">
    <mergeCell ref="B286:AH286"/>
    <mergeCell ref="B287:AH287"/>
    <mergeCell ref="A215:A229"/>
    <mergeCell ref="B215:AH215"/>
    <mergeCell ref="B216:AH216"/>
    <mergeCell ref="B217:AH217"/>
    <mergeCell ref="B229:AH229"/>
    <mergeCell ref="A230:A287"/>
    <mergeCell ref="B230:AH230"/>
    <mergeCell ref="B231:AH231"/>
    <mergeCell ref="B262:AH262"/>
    <mergeCell ref="B263:AH263"/>
    <mergeCell ref="B145:AH145"/>
    <mergeCell ref="A146:A214"/>
    <mergeCell ref="B146:AH146"/>
    <mergeCell ref="B178:AH178"/>
    <mergeCell ref="B179:AH179"/>
    <mergeCell ref="B181:AH181"/>
    <mergeCell ref="B214:AH214"/>
    <mergeCell ref="A63:A112"/>
    <mergeCell ref="B63:AH63"/>
    <mergeCell ref="B64:AH64"/>
    <mergeCell ref="B111:AH111"/>
    <mergeCell ref="B112:AH112"/>
    <mergeCell ref="A113:A145"/>
    <mergeCell ref="B113:AH113"/>
    <mergeCell ref="B114:AH114"/>
    <mergeCell ref="B143:AH143"/>
    <mergeCell ref="B144:AH144"/>
    <mergeCell ref="B5:AH5"/>
    <mergeCell ref="B29:AH29"/>
    <mergeCell ref="A30:A62"/>
    <mergeCell ref="B30:AH30"/>
    <mergeCell ref="B31:AH31"/>
    <mergeCell ref="B47:AH47"/>
    <mergeCell ref="B62:AH62"/>
    <mergeCell ref="N273:N275"/>
    <mergeCell ref="D276:E276"/>
    <mergeCell ref="H276:I276"/>
    <mergeCell ref="L276:M276"/>
    <mergeCell ref="A1:A2"/>
    <mergeCell ref="B1:AH1"/>
    <mergeCell ref="B2:AH2"/>
    <mergeCell ref="B3:AH3"/>
    <mergeCell ref="A4:A29"/>
    <mergeCell ref="B4:AH4"/>
    <mergeCell ref="H275:I275"/>
    <mergeCell ref="J273:J275"/>
    <mergeCell ref="K273:K275"/>
    <mergeCell ref="L273:M273"/>
    <mergeCell ref="L274:M274"/>
    <mergeCell ref="L275:M275"/>
    <mergeCell ref="D272:M272"/>
    <mergeCell ref="B273:B275"/>
    <mergeCell ref="C273:C275"/>
    <mergeCell ref="D273:E273"/>
    <mergeCell ref="D274:E274"/>
    <mergeCell ref="D275:E275"/>
    <mergeCell ref="F273:F275"/>
    <mergeCell ref="G273:G275"/>
    <mergeCell ref="H273:I273"/>
    <mergeCell ref="H274:I274"/>
    <mergeCell ref="K265:K267"/>
    <mergeCell ref="L265:M265"/>
    <mergeCell ref="L266:M266"/>
    <mergeCell ref="L267:M267"/>
    <mergeCell ref="N265:N267"/>
    <mergeCell ref="D268:E268"/>
    <mergeCell ref="H268:I268"/>
    <mergeCell ref="L268:M268"/>
    <mergeCell ref="F265:F267"/>
    <mergeCell ref="G265:G267"/>
    <mergeCell ref="H265:I265"/>
    <mergeCell ref="H266:I266"/>
    <mergeCell ref="H267:I267"/>
    <mergeCell ref="J265:J267"/>
    <mergeCell ref="D250:M250"/>
    <mergeCell ref="D251:E251"/>
    <mergeCell ref="H251:I251"/>
    <mergeCell ref="L251:M251"/>
    <mergeCell ref="D264:M264"/>
    <mergeCell ref="B265:B267"/>
    <mergeCell ref="C265:C267"/>
    <mergeCell ref="D265:E265"/>
    <mergeCell ref="D266:E266"/>
    <mergeCell ref="D267:E267"/>
    <mergeCell ref="D247:M247"/>
    <mergeCell ref="D248:E248"/>
    <mergeCell ref="H248:I248"/>
    <mergeCell ref="L248:M248"/>
    <mergeCell ref="D249:E249"/>
    <mergeCell ref="H249:I249"/>
    <mergeCell ref="L249:M249"/>
    <mergeCell ref="D236:M236"/>
    <mergeCell ref="D237:E237"/>
    <mergeCell ref="H237:I237"/>
    <mergeCell ref="L237:M237"/>
    <mergeCell ref="D246:E246"/>
    <mergeCell ref="H246:I246"/>
    <mergeCell ref="L246:M246"/>
    <mergeCell ref="D233:M233"/>
    <mergeCell ref="D234:E234"/>
    <mergeCell ref="H234:I234"/>
    <mergeCell ref="L234:M234"/>
    <mergeCell ref="D235:E235"/>
    <mergeCell ref="H235:I235"/>
    <mergeCell ref="L235:M235"/>
    <mergeCell ref="D187:Q187"/>
    <mergeCell ref="D218:E218"/>
    <mergeCell ref="H218:I218"/>
    <mergeCell ref="D219:I219"/>
    <mergeCell ref="D220:E220"/>
    <mergeCell ref="H220:I220"/>
    <mergeCell ref="D185:E185"/>
    <mergeCell ref="H185:I185"/>
    <mergeCell ref="L185:M185"/>
    <mergeCell ref="P185:Q185"/>
    <mergeCell ref="D186:E186"/>
    <mergeCell ref="H186:I186"/>
    <mergeCell ref="L186:M186"/>
    <mergeCell ref="P186:Q186"/>
    <mergeCell ref="D182:Q182"/>
    <mergeCell ref="D183:I183"/>
    <mergeCell ref="L183:Q183"/>
    <mergeCell ref="D184:E184"/>
    <mergeCell ref="H184:I184"/>
    <mergeCell ref="L184:M184"/>
    <mergeCell ref="P184:Q184"/>
    <mergeCell ref="V149:V150"/>
    <mergeCell ref="W149:W150"/>
    <mergeCell ref="X149:Y149"/>
    <mergeCell ref="X150:Y150"/>
    <mergeCell ref="Z149:Z150"/>
    <mergeCell ref="D151:Y151"/>
    <mergeCell ref="O149:O150"/>
    <mergeCell ref="P149:Q150"/>
    <mergeCell ref="R149:R150"/>
    <mergeCell ref="S149:S150"/>
    <mergeCell ref="T149:U149"/>
    <mergeCell ref="T150:U150"/>
    <mergeCell ref="H150:I150"/>
    <mergeCell ref="J149:J150"/>
    <mergeCell ref="K149:K150"/>
    <mergeCell ref="L149:M149"/>
    <mergeCell ref="L150:M150"/>
    <mergeCell ref="N149:N150"/>
    <mergeCell ref="Z131:Z132"/>
    <mergeCell ref="E133:Y133"/>
    <mergeCell ref="D148:M148"/>
    <mergeCell ref="P148:Y148"/>
    <mergeCell ref="B149:B150"/>
    <mergeCell ref="C149:C150"/>
    <mergeCell ref="D149:E150"/>
    <mergeCell ref="F149:F150"/>
    <mergeCell ref="G149:G150"/>
    <mergeCell ref="H149:I149"/>
    <mergeCell ref="S131:S132"/>
    <mergeCell ref="T131:T132"/>
    <mergeCell ref="U131:U132"/>
    <mergeCell ref="V131:V132"/>
    <mergeCell ref="W131:W132"/>
    <mergeCell ref="X131:X132"/>
    <mergeCell ref="L131:L132"/>
    <mergeCell ref="N131:N132"/>
    <mergeCell ref="O131:O132"/>
    <mergeCell ref="P131:P132"/>
    <mergeCell ref="Q131:Q132"/>
    <mergeCell ref="R131:R132"/>
    <mergeCell ref="X120:Y120"/>
    <mergeCell ref="D130:Y130"/>
    <mergeCell ref="B131:B132"/>
    <mergeCell ref="C131:C132"/>
    <mergeCell ref="D131:D132"/>
    <mergeCell ref="F131:F132"/>
    <mergeCell ref="G131:G132"/>
    <mergeCell ref="H131:H132"/>
    <mergeCell ref="J131:J132"/>
    <mergeCell ref="K131:K132"/>
    <mergeCell ref="W117:W118"/>
    <mergeCell ref="X117:Y117"/>
    <mergeCell ref="X118:Y118"/>
    <mergeCell ref="Z117:Z118"/>
    <mergeCell ref="D119:Y119"/>
    <mergeCell ref="D120:E120"/>
    <mergeCell ref="H120:I120"/>
    <mergeCell ref="L120:M120"/>
    <mergeCell ref="P120:Q120"/>
    <mergeCell ref="T120:U120"/>
    <mergeCell ref="O117:O118"/>
    <mergeCell ref="P117:Q118"/>
    <mergeCell ref="R117:R118"/>
    <mergeCell ref="S117:S118"/>
    <mergeCell ref="T117:U118"/>
    <mergeCell ref="V117:V118"/>
    <mergeCell ref="H118:I118"/>
    <mergeCell ref="J117:J118"/>
    <mergeCell ref="K117:K118"/>
    <mergeCell ref="L117:M117"/>
    <mergeCell ref="L118:M118"/>
    <mergeCell ref="N117:N118"/>
    <mergeCell ref="AF94:AG94"/>
    <mergeCell ref="B104:E104"/>
    <mergeCell ref="D116:Y116"/>
    <mergeCell ref="B117:B118"/>
    <mergeCell ref="C117:C118"/>
    <mergeCell ref="D117:E117"/>
    <mergeCell ref="D118:E118"/>
    <mergeCell ref="F117:F118"/>
    <mergeCell ref="G117:G118"/>
    <mergeCell ref="H117:I117"/>
    <mergeCell ref="AF90:AG92"/>
    <mergeCell ref="AH90:AH92"/>
    <mergeCell ref="D93:AG93"/>
    <mergeCell ref="D94:E94"/>
    <mergeCell ref="H94:I94"/>
    <mergeCell ref="L94:M94"/>
    <mergeCell ref="P94:Q94"/>
    <mergeCell ref="T94:U94"/>
    <mergeCell ref="X94:Y94"/>
    <mergeCell ref="AB94:AC94"/>
    <mergeCell ref="X90:Y92"/>
    <mergeCell ref="Z90:Z92"/>
    <mergeCell ref="AA90:AA92"/>
    <mergeCell ref="AB90:AC92"/>
    <mergeCell ref="AD90:AD92"/>
    <mergeCell ref="AE90:AE92"/>
    <mergeCell ref="S90:S92"/>
    <mergeCell ref="T90:U90"/>
    <mergeCell ref="T91:U91"/>
    <mergeCell ref="T92:U92"/>
    <mergeCell ref="V90:V92"/>
    <mergeCell ref="W90:W92"/>
    <mergeCell ref="N90:N92"/>
    <mergeCell ref="O90:O92"/>
    <mergeCell ref="P90:Q90"/>
    <mergeCell ref="P91:Q91"/>
    <mergeCell ref="P92:Q92"/>
    <mergeCell ref="R90:R92"/>
    <mergeCell ref="H92:I92"/>
    <mergeCell ref="J90:J92"/>
    <mergeCell ref="K90:K92"/>
    <mergeCell ref="L90:M90"/>
    <mergeCell ref="L91:M91"/>
    <mergeCell ref="L92:M92"/>
    <mergeCell ref="AF89:AG89"/>
    <mergeCell ref="B90:B92"/>
    <mergeCell ref="C90:C92"/>
    <mergeCell ref="D90:E90"/>
    <mergeCell ref="D91:E91"/>
    <mergeCell ref="D92:E92"/>
    <mergeCell ref="F90:F92"/>
    <mergeCell ref="G90:G92"/>
    <mergeCell ref="H90:I90"/>
    <mergeCell ref="H91:I91"/>
    <mergeCell ref="AF71:AG71"/>
    <mergeCell ref="B81:E81"/>
    <mergeCell ref="B88:AG88"/>
    <mergeCell ref="D89:E89"/>
    <mergeCell ref="H89:I89"/>
    <mergeCell ref="L89:M89"/>
    <mergeCell ref="P89:Q89"/>
    <mergeCell ref="T89:U89"/>
    <mergeCell ref="X89:Y89"/>
    <mergeCell ref="AB89:AC89"/>
    <mergeCell ref="AB69:AC69"/>
    <mergeCell ref="AF69:AG69"/>
    <mergeCell ref="D70:AG70"/>
    <mergeCell ref="D71:E71"/>
    <mergeCell ref="H71:I71"/>
    <mergeCell ref="L71:M71"/>
    <mergeCell ref="P71:Q71"/>
    <mergeCell ref="T71:U71"/>
    <mergeCell ref="X71:Y71"/>
    <mergeCell ref="AB71:AC71"/>
    <mergeCell ref="AD67:AD68"/>
    <mergeCell ref="AE67:AE68"/>
    <mergeCell ref="AF67:AG68"/>
    <mergeCell ref="AH67:AH68"/>
    <mergeCell ref="D69:E69"/>
    <mergeCell ref="H69:I69"/>
    <mergeCell ref="L69:M69"/>
    <mergeCell ref="P69:Q69"/>
    <mergeCell ref="T69:U69"/>
    <mergeCell ref="X69:Y69"/>
    <mergeCell ref="V67:V68"/>
    <mergeCell ref="W67:W68"/>
    <mergeCell ref="X67:Y68"/>
    <mergeCell ref="Z67:Z68"/>
    <mergeCell ref="AA67:AA68"/>
    <mergeCell ref="AB67:AC68"/>
    <mergeCell ref="O67:O68"/>
    <mergeCell ref="P67:Q67"/>
    <mergeCell ref="P68:Q68"/>
    <mergeCell ref="R67:R68"/>
    <mergeCell ref="S67:S68"/>
    <mergeCell ref="T67:U67"/>
    <mergeCell ref="T68:U68"/>
    <mergeCell ref="H68:I68"/>
    <mergeCell ref="J67:J68"/>
    <mergeCell ref="K67:K68"/>
    <mergeCell ref="L67:M67"/>
    <mergeCell ref="L68:M68"/>
    <mergeCell ref="N67:N68"/>
    <mergeCell ref="X66:Y66"/>
    <mergeCell ref="AB66:AC66"/>
    <mergeCell ref="AF66:AG66"/>
    <mergeCell ref="B67:B68"/>
    <mergeCell ref="C67:C68"/>
    <mergeCell ref="D67:E67"/>
    <mergeCell ref="D68:E68"/>
    <mergeCell ref="F67:F68"/>
    <mergeCell ref="G67:G68"/>
    <mergeCell ref="H67:I67"/>
    <mergeCell ref="AE49:AE51"/>
    <mergeCell ref="AF49:AG51"/>
    <mergeCell ref="AH49:AH51"/>
    <mergeCell ref="D52:AG52"/>
    <mergeCell ref="B65:AG65"/>
    <mergeCell ref="D66:E66"/>
    <mergeCell ref="H66:I66"/>
    <mergeCell ref="L66:M66"/>
    <mergeCell ref="P66:Q66"/>
    <mergeCell ref="T66:U66"/>
    <mergeCell ref="W49:W51"/>
    <mergeCell ref="X49:Y51"/>
    <mergeCell ref="Z49:Z51"/>
    <mergeCell ref="AA49:AA51"/>
    <mergeCell ref="AB49:AC51"/>
    <mergeCell ref="AD49:AD51"/>
    <mergeCell ref="R49:R51"/>
    <mergeCell ref="S49:S51"/>
    <mergeCell ref="T49:U49"/>
    <mergeCell ref="T50:U50"/>
    <mergeCell ref="T51:U51"/>
    <mergeCell ref="V49:V51"/>
    <mergeCell ref="L49:M49"/>
    <mergeCell ref="L50:M50"/>
    <mergeCell ref="L51:M51"/>
    <mergeCell ref="N49:N51"/>
    <mergeCell ref="O49:O51"/>
    <mergeCell ref="P49:Q49"/>
    <mergeCell ref="P50:Q50"/>
    <mergeCell ref="P51:Q51"/>
    <mergeCell ref="G49:G51"/>
    <mergeCell ref="H49:I49"/>
    <mergeCell ref="H50:I50"/>
    <mergeCell ref="H51:I51"/>
    <mergeCell ref="J49:J51"/>
    <mergeCell ref="K49:K51"/>
    <mergeCell ref="AF34:AG36"/>
    <mergeCell ref="AH34:AH36"/>
    <mergeCell ref="D37:AG37"/>
    <mergeCell ref="D48:AG48"/>
    <mergeCell ref="B49:B51"/>
    <mergeCell ref="C49:C51"/>
    <mergeCell ref="D49:E49"/>
    <mergeCell ref="D50:E50"/>
    <mergeCell ref="D51:E51"/>
    <mergeCell ref="F49:F51"/>
    <mergeCell ref="X34:Y36"/>
    <mergeCell ref="Z34:Z36"/>
    <mergeCell ref="AA34:AA36"/>
    <mergeCell ref="AB34:AC36"/>
    <mergeCell ref="AD34:AD36"/>
    <mergeCell ref="AE34:AE36"/>
    <mergeCell ref="S34:S36"/>
    <mergeCell ref="T34:U34"/>
    <mergeCell ref="T35:U35"/>
    <mergeCell ref="T36:U36"/>
    <mergeCell ref="V34:V36"/>
    <mergeCell ref="W34:W36"/>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E18:AG18"/>
    <mergeCell ref="E22:AG22"/>
    <mergeCell ref="D33:AG33"/>
    <mergeCell ref="B34:B36"/>
    <mergeCell ref="C34:C36"/>
    <mergeCell ref="D34:E34"/>
    <mergeCell ref="D35:E35"/>
    <mergeCell ref="D36:E36"/>
    <mergeCell ref="F34:F36"/>
    <mergeCell ref="G34:G36"/>
    <mergeCell ref="D10:AG10"/>
    <mergeCell ref="D11:E11"/>
    <mergeCell ref="H11:I11"/>
    <mergeCell ref="L11:M11"/>
    <mergeCell ref="P11:Q11"/>
    <mergeCell ref="T11:U11"/>
    <mergeCell ref="X11:Y11"/>
    <mergeCell ref="AB11:AC11"/>
    <mergeCell ref="AF11:AG11"/>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D6:AG6"/>
    <mergeCell ref="D7:E7"/>
    <mergeCell ref="H7:I7"/>
    <mergeCell ref="L7:M7"/>
    <mergeCell ref="P7:Q7"/>
    <mergeCell ref="T7:U7"/>
    <mergeCell ref="X7:Y7"/>
    <mergeCell ref="AB7:AC7"/>
    <mergeCell ref="AF7:A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4.42578125" customWidth="1"/>
    <col min="4" max="4" width="5.42578125" customWidth="1"/>
    <col min="5" max="5" width="14.42578125" customWidth="1"/>
    <col min="6" max="6" width="4.5703125" customWidth="1"/>
    <col min="7" max="7" width="27.140625" customWidth="1"/>
    <col min="8" max="8" width="5.42578125" customWidth="1"/>
    <col min="9" max="9" width="16.140625" customWidth="1"/>
    <col min="10" max="10" width="4.5703125" customWidth="1"/>
  </cols>
  <sheetData>
    <row r="1" spans="1:10" ht="15" customHeight="1">
      <c r="A1" s="8" t="s">
        <v>753</v>
      </c>
      <c r="B1" s="8" t="s">
        <v>1</v>
      </c>
      <c r="C1" s="8"/>
      <c r="D1" s="8"/>
      <c r="E1" s="8"/>
      <c r="F1" s="8"/>
      <c r="G1" s="8"/>
      <c r="H1" s="8"/>
      <c r="I1" s="8"/>
      <c r="J1" s="8"/>
    </row>
    <row r="2" spans="1:10" ht="15" customHeight="1">
      <c r="A2" s="8"/>
      <c r="B2" s="8" t="s">
        <v>2</v>
      </c>
      <c r="C2" s="8"/>
      <c r="D2" s="8"/>
      <c r="E2" s="8"/>
      <c r="F2" s="8"/>
      <c r="G2" s="8"/>
      <c r="H2" s="8"/>
      <c r="I2" s="8"/>
      <c r="J2" s="8"/>
    </row>
    <row r="3" spans="1:10">
      <c r="A3" s="4" t="s">
        <v>754</v>
      </c>
      <c r="B3" s="40"/>
      <c r="C3" s="40"/>
      <c r="D3" s="40"/>
      <c r="E3" s="40"/>
      <c r="F3" s="40"/>
      <c r="G3" s="40"/>
      <c r="H3" s="40"/>
      <c r="I3" s="40"/>
      <c r="J3" s="40"/>
    </row>
    <row r="4" spans="1:10" ht="25.5" customHeight="1">
      <c r="A4" s="17" t="s">
        <v>755</v>
      </c>
      <c r="B4" s="44" t="s">
        <v>451</v>
      </c>
      <c r="C4" s="44"/>
      <c r="D4" s="44"/>
      <c r="E4" s="44"/>
      <c r="F4" s="44"/>
      <c r="G4" s="44"/>
      <c r="H4" s="44"/>
      <c r="I4" s="44"/>
      <c r="J4" s="44"/>
    </row>
    <row r="5" spans="1:10">
      <c r="A5" s="17"/>
      <c r="B5" s="44"/>
      <c r="C5" s="44"/>
      <c r="D5" s="44"/>
      <c r="E5" s="44"/>
      <c r="F5" s="44"/>
      <c r="G5" s="44"/>
      <c r="H5" s="44"/>
      <c r="I5" s="44"/>
      <c r="J5" s="44"/>
    </row>
    <row r="6" spans="1:10">
      <c r="A6" s="17"/>
      <c r="B6" s="44"/>
      <c r="C6" s="44"/>
      <c r="D6" s="44"/>
      <c r="E6" s="44"/>
      <c r="F6" s="44"/>
      <c r="G6" s="44"/>
      <c r="H6" s="44"/>
      <c r="I6" s="44"/>
      <c r="J6" s="44"/>
    </row>
    <row r="7" spans="1:10">
      <c r="A7" s="17"/>
      <c r="B7" s="23"/>
      <c r="C7" s="16"/>
      <c r="D7" s="63" t="s">
        <v>315</v>
      </c>
      <c r="E7" s="63"/>
      <c r="F7" s="14"/>
      <c r="G7" s="14"/>
      <c r="H7" s="63" t="s">
        <v>452</v>
      </c>
      <c r="I7" s="63"/>
      <c r="J7" s="14"/>
    </row>
    <row r="8" spans="1:10" ht="15.75" thickBot="1">
      <c r="A8" s="17"/>
      <c r="B8" s="161" t="s">
        <v>211</v>
      </c>
      <c r="C8" s="14" t="s">
        <v>453</v>
      </c>
      <c r="D8" s="65">
        <v>2015</v>
      </c>
      <c r="E8" s="65"/>
      <c r="F8" s="52"/>
      <c r="G8" s="52"/>
      <c r="H8" s="65">
        <v>2014</v>
      </c>
      <c r="I8" s="65"/>
      <c r="J8" s="16"/>
    </row>
    <row r="9" spans="1:10">
      <c r="A9" s="17"/>
      <c r="B9" s="23"/>
      <c r="C9" s="15"/>
      <c r="D9" s="39"/>
      <c r="E9" s="39"/>
      <c r="F9" s="15"/>
      <c r="G9" s="15"/>
      <c r="H9" s="39"/>
      <c r="I9" s="39"/>
      <c r="J9" s="15"/>
    </row>
    <row r="10" spans="1:10">
      <c r="A10" s="17"/>
      <c r="B10" s="24" t="s">
        <v>454</v>
      </c>
      <c r="C10" s="25"/>
      <c r="D10" s="24" t="s">
        <v>213</v>
      </c>
      <c r="E10" s="26">
        <v>6523</v>
      </c>
      <c r="F10" s="24"/>
      <c r="G10" s="25"/>
      <c r="H10" s="24" t="s">
        <v>213</v>
      </c>
      <c r="I10" s="26">
        <v>6185</v>
      </c>
      <c r="J10" s="24"/>
    </row>
    <row r="11" spans="1:10" ht="15.75" thickBot="1">
      <c r="A11" s="17"/>
      <c r="B11" s="27" t="s">
        <v>455</v>
      </c>
      <c r="C11" s="28"/>
      <c r="D11" s="29"/>
      <c r="E11" s="34">
        <v>1606</v>
      </c>
      <c r="F11" s="29"/>
      <c r="G11" s="57"/>
      <c r="H11" s="29"/>
      <c r="I11" s="34">
        <v>1760</v>
      </c>
      <c r="J11" s="29"/>
    </row>
    <row r="12" spans="1:10">
      <c r="A12" s="17"/>
      <c r="B12" s="15"/>
      <c r="C12" s="15"/>
      <c r="D12" s="106"/>
      <c r="E12" s="107"/>
      <c r="F12" s="106"/>
      <c r="G12" s="15"/>
      <c r="H12" s="106"/>
      <c r="I12" s="107"/>
      <c r="J12" s="106"/>
    </row>
    <row r="13" spans="1:10" ht="15.75" thickBot="1">
      <c r="A13" s="17"/>
      <c r="B13" s="24" t="s">
        <v>456</v>
      </c>
      <c r="C13" s="25"/>
      <c r="D13" s="31" t="s">
        <v>213</v>
      </c>
      <c r="E13" s="32">
        <v>4917</v>
      </c>
      <c r="F13" s="31"/>
      <c r="G13" s="109"/>
      <c r="H13" s="31" t="s">
        <v>213</v>
      </c>
      <c r="I13" s="32">
        <v>4425</v>
      </c>
      <c r="J13" s="31"/>
    </row>
    <row r="14" spans="1:10" ht="15.75" thickTop="1">
      <c r="A14" s="17"/>
      <c r="B14" s="23"/>
      <c r="C14" s="15"/>
      <c r="D14" s="143"/>
      <c r="E14" s="143"/>
      <c r="F14" s="15"/>
      <c r="G14" s="15"/>
      <c r="H14" s="143"/>
      <c r="I14" s="143"/>
      <c r="J14" s="15"/>
    </row>
    <row r="15" spans="1:10">
      <c r="A15" s="17"/>
      <c r="B15" s="23"/>
      <c r="C15" s="16"/>
      <c r="D15" s="63" t="s">
        <v>276</v>
      </c>
      <c r="E15" s="63"/>
      <c r="F15" s="63"/>
      <c r="G15" s="63"/>
      <c r="H15" s="63"/>
      <c r="I15" s="63"/>
      <c r="J15" s="15"/>
    </row>
    <row r="16" spans="1:10" ht="15.75" thickBot="1">
      <c r="A16" s="17"/>
      <c r="B16" s="162" t="s">
        <v>211</v>
      </c>
      <c r="C16" s="16"/>
      <c r="D16" s="37">
        <v>2015</v>
      </c>
      <c r="E16" s="37"/>
      <c r="F16" s="46"/>
      <c r="G16" s="46"/>
      <c r="H16" s="37">
        <v>2014</v>
      </c>
      <c r="I16" s="37"/>
      <c r="J16" s="16"/>
    </row>
    <row r="17" spans="1:10">
      <c r="A17" s="17"/>
      <c r="B17" s="24" t="s">
        <v>457</v>
      </c>
      <c r="C17" s="25"/>
      <c r="D17" s="24" t="s">
        <v>213</v>
      </c>
      <c r="E17" s="26">
        <v>1760</v>
      </c>
      <c r="F17" s="24"/>
      <c r="G17" s="25"/>
      <c r="H17" s="24" t="s">
        <v>213</v>
      </c>
      <c r="I17" s="26">
        <v>5560</v>
      </c>
      <c r="J17" s="24"/>
    </row>
    <row r="18" spans="1:10">
      <c r="A18" s="17"/>
      <c r="B18" s="27" t="s">
        <v>458</v>
      </c>
      <c r="C18" s="28"/>
      <c r="D18" s="27"/>
      <c r="E18" s="33">
        <v>68</v>
      </c>
      <c r="F18" s="27"/>
      <c r="G18" s="28"/>
      <c r="H18" s="27"/>
      <c r="I18" s="33">
        <v>635</v>
      </c>
      <c r="J18" s="27"/>
    </row>
    <row r="19" spans="1:10" ht="15.75" thickBot="1">
      <c r="A19" s="17"/>
      <c r="B19" s="24" t="s">
        <v>459</v>
      </c>
      <c r="C19" s="25"/>
      <c r="D19" s="35"/>
      <c r="E19" s="55" t="s">
        <v>460</v>
      </c>
      <c r="F19" s="35" t="s">
        <v>216</v>
      </c>
      <c r="G19" s="56"/>
      <c r="H19" s="35"/>
      <c r="I19" s="55" t="s">
        <v>461</v>
      </c>
      <c r="J19" s="35" t="s">
        <v>216</v>
      </c>
    </row>
    <row r="20" spans="1:10">
      <c r="A20" s="17"/>
      <c r="B20" s="15"/>
      <c r="C20" s="15"/>
      <c r="D20" s="106"/>
      <c r="E20" s="107"/>
      <c r="F20" s="106"/>
      <c r="G20" s="15"/>
      <c r="H20" s="106"/>
      <c r="I20" s="107"/>
      <c r="J20" s="106"/>
    </row>
    <row r="21" spans="1:10" ht="15.75" thickBot="1">
      <c r="A21" s="17"/>
      <c r="B21" s="28" t="s">
        <v>462</v>
      </c>
      <c r="C21" s="28"/>
      <c r="D21" s="29" t="s">
        <v>213</v>
      </c>
      <c r="E21" s="34">
        <v>1606</v>
      </c>
      <c r="F21" s="29"/>
      <c r="G21" s="57"/>
      <c r="H21" s="29" t="s">
        <v>213</v>
      </c>
      <c r="I21" s="34">
        <v>5119</v>
      </c>
      <c r="J21" s="29"/>
    </row>
    <row r="22" spans="1:10">
      <c r="A22" s="17"/>
      <c r="B22" s="44"/>
      <c r="C22" s="44"/>
      <c r="D22" s="44"/>
      <c r="E22" s="44"/>
      <c r="F22" s="44"/>
      <c r="G22" s="44"/>
      <c r="H22" s="44"/>
      <c r="I22" s="44"/>
      <c r="J22" s="44"/>
    </row>
  </sheetData>
  <mergeCells count="20">
    <mergeCell ref="B4:J4"/>
    <mergeCell ref="B5:J5"/>
    <mergeCell ref="B6:J6"/>
    <mergeCell ref="B22:J22"/>
    <mergeCell ref="D14:E14"/>
    <mergeCell ref="H14:I14"/>
    <mergeCell ref="D15:I15"/>
    <mergeCell ref="D16:E16"/>
    <mergeCell ref="H16:I16"/>
    <mergeCell ref="A1:A2"/>
    <mergeCell ref="B1:J1"/>
    <mergeCell ref="B2:J2"/>
    <mergeCell ref="B3:J3"/>
    <mergeCell ref="A4:A22"/>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4.85546875" customWidth="1"/>
    <col min="4" max="4" width="4" customWidth="1"/>
    <col min="5" max="5" width="10.85546875" customWidth="1"/>
    <col min="6" max="6" width="4" customWidth="1"/>
    <col min="7" max="7" width="14.85546875" customWidth="1"/>
    <col min="8" max="8" width="4" customWidth="1"/>
    <col min="9" max="9" width="10.85546875" customWidth="1"/>
    <col min="10" max="10" width="18.28515625" customWidth="1"/>
  </cols>
  <sheetData>
    <row r="1" spans="1:10" ht="15" customHeight="1">
      <c r="A1" s="8" t="s">
        <v>756</v>
      </c>
      <c r="B1" s="8" t="s">
        <v>1</v>
      </c>
      <c r="C1" s="8"/>
      <c r="D1" s="8"/>
      <c r="E1" s="8"/>
      <c r="F1" s="8"/>
      <c r="G1" s="8"/>
      <c r="H1" s="8"/>
      <c r="I1" s="8"/>
      <c r="J1" s="8"/>
    </row>
    <row r="2" spans="1:10" ht="15" customHeight="1">
      <c r="A2" s="8"/>
      <c r="B2" s="8" t="s">
        <v>2</v>
      </c>
      <c r="C2" s="8"/>
      <c r="D2" s="8"/>
      <c r="E2" s="8"/>
      <c r="F2" s="8"/>
      <c r="G2" s="8"/>
      <c r="H2" s="8"/>
      <c r="I2" s="8"/>
      <c r="J2" s="8"/>
    </row>
    <row r="3" spans="1:10">
      <c r="A3" s="4" t="s">
        <v>757</v>
      </c>
      <c r="B3" s="40"/>
      <c r="C3" s="40"/>
      <c r="D3" s="40"/>
      <c r="E3" s="40"/>
      <c r="F3" s="40"/>
      <c r="G3" s="40"/>
      <c r="H3" s="40"/>
      <c r="I3" s="40"/>
      <c r="J3" s="40"/>
    </row>
    <row r="4" spans="1:10" ht="25.5" customHeight="1">
      <c r="A4" s="17" t="s">
        <v>758</v>
      </c>
      <c r="B4" s="44" t="s">
        <v>467</v>
      </c>
      <c r="C4" s="44"/>
      <c r="D4" s="44"/>
      <c r="E4" s="44"/>
      <c r="F4" s="44"/>
      <c r="G4" s="44"/>
      <c r="H4" s="44"/>
      <c r="I4" s="44"/>
      <c r="J4" s="44"/>
    </row>
    <row r="5" spans="1:10">
      <c r="A5" s="17"/>
      <c r="B5" s="44"/>
      <c r="C5" s="44"/>
      <c r="D5" s="44"/>
      <c r="E5" s="44"/>
      <c r="F5" s="44"/>
      <c r="G5" s="44"/>
      <c r="H5" s="44"/>
      <c r="I5" s="44"/>
      <c r="J5" s="44"/>
    </row>
    <row r="6" spans="1:10" ht="15.75" thickBot="1">
      <c r="A6" s="17"/>
      <c r="B6" s="167">
        <v>42094</v>
      </c>
      <c r="C6" s="167"/>
      <c r="D6" s="163"/>
      <c r="E6" s="163"/>
      <c r="F6" s="167">
        <v>42004</v>
      </c>
      <c r="G6" s="167"/>
      <c r="H6" s="164"/>
    </row>
    <row r="7" spans="1:10">
      <c r="A7" s="17"/>
      <c r="B7" s="169" t="s">
        <v>211</v>
      </c>
      <c r="C7" s="169"/>
      <c r="D7" s="169"/>
      <c r="E7" s="169"/>
      <c r="F7" s="169"/>
      <c r="G7" s="169"/>
      <c r="H7" s="164"/>
    </row>
    <row r="8" spans="1:10" ht="15.75" thickBot="1">
      <c r="A8" s="17"/>
      <c r="B8" s="79" t="s">
        <v>213</v>
      </c>
      <c r="C8" s="166">
        <v>247577</v>
      </c>
      <c r="D8" s="79"/>
      <c r="E8" s="81"/>
      <c r="F8" s="79" t="s">
        <v>213</v>
      </c>
      <c r="G8" s="166">
        <v>246348</v>
      </c>
      <c r="H8" s="71"/>
    </row>
    <row r="9" spans="1:10">
      <c r="A9" s="17"/>
      <c r="B9" s="44"/>
      <c r="C9" s="44"/>
      <c r="D9" s="44"/>
      <c r="E9" s="44"/>
      <c r="F9" s="44"/>
      <c r="G9" s="44"/>
      <c r="H9" s="44"/>
      <c r="I9" s="44"/>
      <c r="J9" s="44"/>
    </row>
    <row r="10" spans="1:10">
      <c r="A10" s="17" t="s">
        <v>759</v>
      </c>
      <c r="B10" s="44" t="s">
        <v>468</v>
      </c>
      <c r="C10" s="44"/>
      <c r="D10" s="44"/>
      <c r="E10" s="44"/>
      <c r="F10" s="44"/>
      <c r="G10" s="44"/>
      <c r="H10" s="44"/>
      <c r="I10" s="44"/>
      <c r="J10" s="44"/>
    </row>
    <row r="11" spans="1:10">
      <c r="A11" s="17"/>
      <c r="B11" s="44"/>
      <c r="C11" s="44"/>
      <c r="D11" s="44"/>
      <c r="E11" s="44"/>
      <c r="F11" s="44"/>
      <c r="G11" s="44"/>
      <c r="H11" s="44"/>
      <c r="I11" s="44"/>
      <c r="J11" s="44"/>
    </row>
    <row r="12" spans="1:10">
      <c r="A12" s="17"/>
      <c r="B12" s="44"/>
      <c r="C12" s="44"/>
      <c r="D12" s="44"/>
      <c r="E12" s="44"/>
      <c r="F12" s="44"/>
      <c r="G12" s="44"/>
      <c r="H12" s="44"/>
      <c r="I12" s="44"/>
      <c r="J12" s="44"/>
    </row>
    <row r="13" spans="1:10" ht="15.75" thickBot="1">
      <c r="A13" s="17"/>
      <c r="B13" s="20"/>
      <c r="C13" s="164"/>
      <c r="D13" s="91" t="s">
        <v>276</v>
      </c>
      <c r="E13" s="91"/>
      <c r="F13" s="91"/>
      <c r="G13" s="91"/>
      <c r="H13" s="91"/>
      <c r="I13" s="91"/>
      <c r="J13" s="164"/>
    </row>
    <row r="14" spans="1:10" ht="15.75" thickBot="1">
      <c r="A14" s="17"/>
      <c r="B14" s="20"/>
      <c r="C14" s="164"/>
      <c r="D14" s="174">
        <v>2015</v>
      </c>
      <c r="E14" s="174"/>
      <c r="F14" s="163"/>
      <c r="G14" s="163"/>
      <c r="H14" s="174">
        <v>2014</v>
      </c>
      <c r="I14" s="174"/>
      <c r="J14" s="164"/>
    </row>
    <row r="15" spans="1:10">
      <c r="A15" s="17"/>
      <c r="B15" s="20"/>
      <c r="C15" s="164"/>
      <c r="D15" s="169" t="s">
        <v>211</v>
      </c>
      <c r="E15" s="169"/>
      <c r="F15" s="169"/>
      <c r="G15" s="169"/>
      <c r="H15" s="169"/>
      <c r="I15" s="169"/>
      <c r="J15" s="164"/>
    </row>
    <row r="16" spans="1:10">
      <c r="A16" s="17"/>
      <c r="B16" s="71" t="s">
        <v>469</v>
      </c>
      <c r="C16" s="72"/>
      <c r="D16" s="71" t="s">
        <v>213</v>
      </c>
      <c r="E16" s="73">
        <v>2187</v>
      </c>
      <c r="F16" s="71"/>
      <c r="G16" s="72"/>
      <c r="H16" s="71" t="s">
        <v>213</v>
      </c>
      <c r="I16" s="73">
        <v>1883</v>
      </c>
      <c r="J16" s="71"/>
    </row>
    <row r="17" spans="1:10">
      <c r="A17" s="17"/>
      <c r="B17" s="75" t="s">
        <v>470</v>
      </c>
      <c r="C17" s="76"/>
      <c r="D17" s="75"/>
      <c r="E17" s="78">
        <v>133</v>
      </c>
      <c r="F17" s="75"/>
      <c r="G17" s="76"/>
      <c r="H17" s="75"/>
      <c r="I17" s="78">
        <v>48</v>
      </c>
      <c r="J17" s="75"/>
    </row>
    <row r="18" spans="1:10" ht="15.75" thickBot="1">
      <c r="A18" s="17"/>
      <c r="B18" s="72" t="s">
        <v>471</v>
      </c>
      <c r="C18" s="72"/>
      <c r="D18" s="79"/>
      <c r="E18" s="80" t="s">
        <v>472</v>
      </c>
      <c r="F18" s="79" t="s">
        <v>216</v>
      </c>
      <c r="G18" s="81"/>
      <c r="H18" s="79"/>
      <c r="I18" s="80">
        <v>120</v>
      </c>
      <c r="J18" s="71"/>
    </row>
    <row r="19" spans="1:10" ht="15.75" thickBot="1">
      <c r="A19" s="17"/>
      <c r="B19" s="75" t="s">
        <v>473</v>
      </c>
      <c r="C19" s="76"/>
      <c r="D19" s="82" t="s">
        <v>213</v>
      </c>
      <c r="E19" s="83">
        <v>2232</v>
      </c>
      <c r="F19" s="82"/>
      <c r="G19" s="84"/>
      <c r="H19" s="82" t="s">
        <v>213</v>
      </c>
      <c r="I19" s="83">
        <v>2051</v>
      </c>
      <c r="J19" s="75"/>
    </row>
    <row r="20" spans="1:10">
      <c r="A20" s="17"/>
      <c r="B20" s="70"/>
    </row>
  </sheetData>
  <mergeCells count="19">
    <mergeCell ref="D15:I15"/>
    <mergeCell ref="A1:A2"/>
    <mergeCell ref="B1:J1"/>
    <mergeCell ref="B2:J2"/>
    <mergeCell ref="B3:J3"/>
    <mergeCell ref="A4:A9"/>
    <mergeCell ref="B4:J4"/>
    <mergeCell ref="B5:J5"/>
    <mergeCell ref="B9:J9"/>
    <mergeCell ref="A10:A20"/>
    <mergeCell ref="B6:C6"/>
    <mergeCell ref="F6:G6"/>
    <mergeCell ref="B7:G7"/>
    <mergeCell ref="D13:I13"/>
    <mergeCell ref="D14:E14"/>
    <mergeCell ref="H14:I14"/>
    <mergeCell ref="B10:J10"/>
    <mergeCell ref="B11:J11"/>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25</v>
      </c>
    </row>
    <row r="2" spans="1:3" ht="30">
      <c r="A2" s="1" t="s">
        <v>65</v>
      </c>
      <c r="B2" s="8"/>
      <c r="C2" s="8"/>
    </row>
    <row r="3" spans="1:3" ht="30">
      <c r="A3" s="4" t="s">
        <v>66</v>
      </c>
      <c r="B3" s="5"/>
      <c r="C3" s="5"/>
    </row>
    <row r="4" spans="1:3" ht="30">
      <c r="A4" s="3" t="s">
        <v>67</v>
      </c>
      <c r="B4" s="9">
        <v>42486</v>
      </c>
      <c r="C4" s="9">
        <v>30890</v>
      </c>
    </row>
    <row r="5" spans="1:3">
      <c r="A5" s="3" t="s">
        <v>68</v>
      </c>
      <c r="B5" s="5" t="s">
        <v>50</v>
      </c>
      <c r="C5" s="5" t="s">
        <v>50</v>
      </c>
    </row>
    <row r="6" spans="1:3">
      <c r="A6" s="3" t="s">
        <v>69</v>
      </c>
      <c r="B6" s="7">
        <v>10000000</v>
      </c>
      <c r="C6" s="7">
        <v>10000000</v>
      </c>
    </row>
    <row r="7" spans="1:3">
      <c r="A7" s="3" t="s">
        <v>70</v>
      </c>
      <c r="B7" s="5" t="s">
        <v>50</v>
      </c>
      <c r="C7" s="5" t="s">
        <v>50</v>
      </c>
    </row>
    <row r="8" spans="1:3">
      <c r="A8" s="3" t="s">
        <v>71</v>
      </c>
      <c r="B8" s="5" t="s">
        <v>50</v>
      </c>
      <c r="C8" s="5" t="s">
        <v>50</v>
      </c>
    </row>
    <row r="9" spans="1:3">
      <c r="A9" s="3" t="s">
        <v>72</v>
      </c>
      <c r="B9" s="5" t="s">
        <v>50</v>
      </c>
      <c r="C9" s="5" t="s">
        <v>50</v>
      </c>
    </row>
    <row r="10" spans="1:3">
      <c r="A10" s="3" t="s">
        <v>73</v>
      </c>
      <c r="B10" s="7">
        <v>50000000</v>
      </c>
      <c r="C10" s="7">
        <v>50000000</v>
      </c>
    </row>
    <row r="11" spans="1:3">
      <c r="A11" s="3" t="s">
        <v>74</v>
      </c>
      <c r="B11" s="7">
        <v>6546375</v>
      </c>
      <c r="C11" s="7">
        <v>6546375</v>
      </c>
    </row>
    <row r="12" spans="1:3">
      <c r="A12" s="3" t="s">
        <v>75</v>
      </c>
      <c r="B12" s="7">
        <v>6546375</v>
      </c>
      <c r="C12" s="7">
        <v>6546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24.42578125" bestFit="1" customWidth="1"/>
    <col min="4" max="4" width="1.85546875" bestFit="1" customWidth="1"/>
    <col min="5" max="5" width="6.5703125" bestFit="1" customWidth="1"/>
    <col min="8" max="8" width="1.85546875" customWidth="1"/>
    <col min="9" max="9" width="5.140625" customWidth="1"/>
    <col min="12" max="12" width="1.85546875" bestFit="1" customWidth="1"/>
    <col min="13" max="13" width="6.5703125" bestFit="1" customWidth="1"/>
    <col min="16" max="16" width="1.85546875" customWidth="1"/>
    <col min="17" max="17" width="5.140625" customWidth="1"/>
    <col min="20" max="20" width="1.85546875" bestFit="1" customWidth="1"/>
    <col min="21" max="21" width="6.5703125" bestFit="1" customWidth="1"/>
    <col min="24" max="24" width="1.85546875" customWidth="1"/>
    <col min="25" max="25" width="5.140625" customWidth="1"/>
  </cols>
  <sheetData>
    <row r="1" spans="1:26" ht="15" customHeight="1">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61</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7" t="s">
        <v>762</v>
      </c>
      <c r="B4" s="153" t="s">
        <v>477</v>
      </c>
      <c r="C4" s="153"/>
      <c r="D4" s="153"/>
      <c r="E4" s="153"/>
      <c r="F4" s="153"/>
      <c r="G4" s="153"/>
      <c r="H4" s="153"/>
      <c r="I4" s="153"/>
      <c r="J4" s="153"/>
      <c r="K4" s="153"/>
      <c r="L4" s="153"/>
      <c r="M4" s="153"/>
      <c r="N4" s="153"/>
      <c r="O4" s="153"/>
      <c r="P4" s="153"/>
      <c r="Q4" s="153"/>
      <c r="R4" s="153"/>
      <c r="S4" s="153"/>
      <c r="T4" s="153"/>
      <c r="U4" s="153"/>
      <c r="V4" s="153"/>
      <c r="W4" s="153"/>
      <c r="X4" s="153"/>
      <c r="Y4" s="153"/>
      <c r="Z4" s="153"/>
    </row>
    <row r="5" spans="1:26">
      <c r="A5" s="17"/>
      <c r="B5" s="153"/>
      <c r="C5" s="153"/>
      <c r="D5" s="153"/>
      <c r="E5" s="153"/>
      <c r="F5" s="153"/>
      <c r="G5" s="153"/>
      <c r="H5" s="153"/>
      <c r="I5" s="153"/>
      <c r="J5" s="153"/>
      <c r="K5" s="153"/>
      <c r="L5" s="153"/>
      <c r="M5" s="153"/>
      <c r="N5" s="153"/>
      <c r="O5" s="153"/>
      <c r="P5" s="153"/>
      <c r="Q5" s="153"/>
      <c r="R5" s="153"/>
      <c r="S5" s="153"/>
      <c r="T5" s="153"/>
      <c r="U5" s="153"/>
      <c r="V5" s="153"/>
      <c r="W5" s="153"/>
      <c r="X5" s="153"/>
      <c r="Y5" s="153"/>
      <c r="Z5" s="153"/>
    </row>
    <row r="6" spans="1:26">
      <c r="A6" s="17"/>
      <c r="B6" s="153"/>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c r="A7" s="17"/>
      <c r="B7" s="23"/>
      <c r="C7" s="15"/>
      <c r="D7" s="94" t="s">
        <v>478</v>
      </c>
      <c r="E7" s="94"/>
      <c r="F7" s="94"/>
      <c r="G7" s="94"/>
      <c r="H7" s="94"/>
      <c r="I7" s="94"/>
      <c r="J7" s="94"/>
      <c r="K7" s="94"/>
      <c r="L7" s="94"/>
      <c r="M7" s="94"/>
      <c r="N7" s="94"/>
      <c r="O7" s="94"/>
      <c r="P7" s="94"/>
      <c r="Q7" s="94"/>
      <c r="R7" s="15"/>
      <c r="S7" s="16"/>
      <c r="T7" s="63" t="s">
        <v>479</v>
      </c>
      <c r="U7" s="63"/>
      <c r="V7" s="63"/>
      <c r="W7" s="63"/>
      <c r="X7" s="63"/>
      <c r="Y7" s="63"/>
      <c r="Z7" s="16"/>
    </row>
    <row r="8" spans="1:26" ht="15.75" thickBot="1">
      <c r="A8" s="17"/>
      <c r="B8" s="21"/>
      <c r="C8" s="16"/>
      <c r="D8" s="37" t="s">
        <v>276</v>
      </c>
      <c r="E8" s="37"/>
      <c r="F8" s="37"/>
      <c r="G8" s="37"/>
      <c r="H8" s="37"/>
      <c r="I8" s="37"/>
      <c r="J8" s="37"/>
      <c r="K8" s="37"/>
      <c r="L8" s="37"/>
      <c r="M8" s="37"/>
      <c r="N8" s="37"/>
      <c r="O8" s="37"/>
      <c r="P8" s="37"/>
      <c r="Q8" s="37"/>
      <c r="R8" s="16"/>
      <c r="S8" s="16"/>
      <c r="T8" s="37" t="s">
        <v>452</v>
      </c>
      <c r="U8" s="37"/>
      <c r="V8" s="37"/>
      <c r="W8" s="37"/>
      <c r="X8" s="37"/>
      <c r="Y8" s="37"/>
      <c r="Z8" s="16"/>
    </row>
    <row r="9" spans="1:26" ht="15.75" thickBot="1">
      <c r="A9" s="17"/>
      <c r="B9" s="21"/>
      <c r="C9" s="16"/>
      <c r="D9" s="115">
        <v>2015</v>
      </c>
      <c r="E9" s="115"/>
      <c r="F9" s="115"/>
      <c r="G9" s="115"/>
      <c r="H9" s="115"/>
      <c r="I9" s="115"/>
      <c r="J9" s="16"/>
      <c r="K9" s="16"/>
      <c r="L9" s="115">
        <v>2014</v>
      </c>
      <c r="M9" s="115"/>
      <c r="N9" s="115"/>
      <c r="O9" s="115"/>
      <c r="P9" s="115"/>
      <c r="Q9" s="115"/>
      <c r="R9" s="16"/>
      <c r="S9" s="16"/>
      <c r="T9" s="115">
        <v>2014</v>
      </c>
      <c r="U9" s="115"/>
      <c r="V9" s="115"/>
      <c r="W9" s="115"/>
      <c r="X9" s="115"/>
      <c r="Y9" s="115"/>
      <c r="Z9" s="16"/>
    </row>
    <row r="10" spans="1:26">
      <c r="A10" s="17"/>
      <c r="B10" s="21"/>
      <c r="C10" s="16"/>
      <c r="D10" s="95"/>
      <c r="E10" s="95"/>
      <c r="F10" s="16"/>
      <c r="G10" s="16"/>
      <c r="H10" s="95" t="s">
        <v>480</v>
      </c>
      <c r="I10" s="95"/>
      <c r="J10" s="16"/>
      <c r="K10" s="16"/>
      <c r="L10" s="95"/>
      <c r="M10" s="95"/>
      <c r="N10" s="16"/>
      <c r="O10" s="16"/>
      <c r="P10" s="95" t="s">
        <v>480</v>
      </c>
      <c r="Q10" s="95"/>
      <c r="R10" s="16"/>
      <c r="S10" s="16"/>
      <c r="T10" s="95"/>
      <c r="U10" s="95"/>
      <c r="V10" s="16"/>
      <c r="W10" s="16"/>
      <c r="X10" s="95" t="s">
        <v>480</v>
      </c>
      <c r="Y10" s="95"/>
      <c r="Z10" s="16"/>
    </row>
    <row r="11" spans="1:26" ht="15.75" thickBot="1">
      <c r="A11" s="17"/>
      <c r="B11" s="175" t="s">
        <v>211</v>
      </c>
      <c r="C11" s="16"/>
      <c r="D11" s="37" t="s">
        <v>412</v>
      </c>
      <c r="E11" s="37"/>
      <c r="F11" s="46"/>
      <c r="G11" s="46"/>
      <c r="H11" s="37" t="s">
        <v>481</v>
      </c>
      <c r="I11" s="37"/>
      <c r="J11" s="46"/>
      <c r="K11" s="46"/>
      <c r="L11" s="37" t="s">
        <v>412</v>
      </c>
      <c r="M11" s="37"/>
      <c r="N11" s="46"/>
      <c r="O11" s="46"/>
      <c r="P11" s="37" t="s">
        <v>481</v>
      </c>
      <c r="Q11" s="37"/>
      <c r="R11" s="16"/>
      <c r="S11" s="16"/>
      <c r="T11" s="37" t="s">
        <v>412</v>
      </c>
      <c r="U11" s="37"/>
      <c r="V11" s="46"/>
      <c r="W11" s="46"/>
      <c r="X11" s="37" t="s">
        <v>481</v>
      </c>
      <c r="Y11" s="37"/>
      <c r="Z11" s="16"/>
    </row>
    <row r="12" spans="1:26">
      <c r="A12" s="17"/>
      <c r="B12" s="97" t="s">
        <v>482</v>
      </c>
      <c r="C12" s="25"/>
      <c r="D12" s="24" t="s">
        <v>213</v>
      </c>
      <c r="E12" s="26">
        <v>89012</v>
      </c>
      <c r="F12" s="24"/>
      <c r="G12" s="25"/>
      <c r="H12" s="24" t="s">
        <v>213</v>
      </c>
      <c r="I12" s="53" t="s">
        <v>241</v>
      </c>
      <c r="J12" s="24"/>
      <c r="K12" s="25"/>
      <c r="L12" s="24" t="s">
        <v>213</v>
      </c>
      <c r="M12" s="26">
        <v>70604</v>
      </c>
      <c r="N12" s="24"/>
      <c r="O12" s="25"/>
      <c r="P12" s="24" t="s">
        <v>213</v>
      </c>
      <c r="Q12" s="53" t="s">
        <v>241</v>
      </c>
      <c r="R12" s="24"/>
      <c r="S12" s="25"/>
      <c r="T12" s="24" t="s">
        <v>213</v>
      </c>
      <c r="U12" s="26">
        <v>86110</v>
      </c>
      <c r="V12" s="24"/>
      <c r="W12" s="25"/>
      <c r="X12" s="24" t="s">
        <v>213</v>
      </c>
      <c r="Y12" s="53" t="s">
        <v>241</v>
      </c>
      <c r="Z12" s="24"/>
    </row>
    <row r="13" spans="1:26">
      <c r="A13" s="17"/>
      <c r="B13" s="98" t="s">
        <v>483</v>
      </c>
      <c r="C13" s="28"/>
      <c r="D13" s="27"/>
      <c r="E13" s="54">
        <v>89845</v>
      </c>
      <c r="F13" s="27"/>
      <c r="G13" s="28"/>
      <c r="H13" s="27"/>
      <c r="I13" s="33">
        <v>36</v>
      </c>
      <c r="J13" s="27"/>
      <c r="K13" s="28"/>
      <c r="L13" s="27"/>
      <c r="M13" s="54">
        <v>78710</v>
      </c>
      <c r="N13" s="27"/>
      <c r="O13" s="28"/>
      <c r="P13" s="27"/>
      <c r="Q13" s="33">
        <v>28</v>
      </c>
      <c r="R13" s="27"/>
      <c r="S13" s="28"/>
      <c r="T13" s="27"/>
      <c r="U13" s="54">
        <v>92877</v>
      </c>
      <c r="V13" s="27"/>
      <c r="W13" s="28"/>
      <c r="X13" s="27"/>
      <c r="Y13" s="33">
        <v>149</v>
      </c>
      <c r="Z13" s="27"/>
    </row>
    <row r="14" spans="1:26">
      <c r="A14" s="17"/>
      <c r="B14" s="97" t="s">
        <v>484</v>
      </c>
      <c r="C14" s="25"/>
      <c r="D14" s="24"/>
      <c r="E14" s="26">
        <v>175162</v>
      </c>
      <c r="F14" s="24"/>
      <c r="G14" s="25"/>
      <c r="H14" s="24"/>
      <c r="I14" s="53">
        <v>154</v>
      </c>
      <c r="J14" s="24"/>
      <c r="K14" s="25"/>
      <c r="L14" s="24"/>
      <c r="M14" s="26">
        <v>182873</v>
      </c>
      <c r="N14" s="24"/>
      <c r="O14" s="25"/>
      <c r="P14" s="24"/>
      <c r="Q14" s="53">
        <v>251</v>
      </c>
      <c r="R14" s="24"/>
      <c r="S14" s="25"/>
      <c r="T14" s="24"/>
      <c r="U14" s="26">
        <v>178320</v>
      </c>
      <c r="V14" s="24"/>
      <c r="W14" s="25"/>
      <c r="X14" s="24"/>
      <c r="Y14" s="53">
        <v>983</v>
      </c>
      <c r="Z14" s="24"/>
    </row>
    <row r="15" spans="1:26">
      <c r="A15" s="17"/>
      <c r="B15" s="98" t="s">
        <v>485</v>
      </c>
      <c r="C15" s="28"/>
      <c r="D15" s="27"/>
      <c r="E15" s="54">
        <v>28278</v>
      </c>
      <c r="F15" s="27"/>
      <c r="G15" s="28"/>
      <c r="H15" s="27"/>
      <c r="I15" s="33">
        <v>8</v>
      </c>
      <c r="J15" s="27"/>
      <c r="K15" s="28"/>
      <c r="L15" s="27"/>
      <c r="M15" s="54">
        <v>26153</v>
      </c>
      <c r="N15" s="27"/>
      <c r="O15" s="28"/>
      <c r="P15" s="27"/>
      <c r="Q15" s="33">
        <v>9</v>
      </c>
      <c r="R15" s="27"/>
      <c r="S15" s="28"/>
      <c r="T15" s="27"/>
      <c r="U15" s="54">
        <v>27591</v>
      </c>
      <c r="V15" s="27"/>
      <c r="W15" s="28"/>
      <c r="X15" s="27"/>
      <c r="Y15" s="33">
        <v>36</v>
      </c>
      <c r="Z15" s="27"/>
    </row>
    <row r="16" spans="1:26" ht="15.75" thickBot="1">
      <c r="A16" s="17"/>
      <c r="B16" s="97" t="s">
        <v>486</v>
      </c>
      <c r="C16" s="25"/>
      <c r="D16" s="35"/>
      <c r="E16" s="36">
        <v>317486</v>
      </c>
      <c r="F16" s="35"/>
      <c r="G16" s="56"/>
      <c r="H16" s="35"/>
      <c r="I16" s="36">
        <v>1011</v>
      </c>
      <c r="J16" s="35"/>
      <c r="K16" s="56"/>
      <c r="L16" s="35"/>
      <c r="M16" s="36">
        <v>326339</v>
      </c>
      <c r="N16" s="35"/>
      <c r="O16" s="56"/>
      <c r="P16" s="35"/>
      <c r="Q16" s="36">
        <v>1053</v>
      </c>
      <c r="R16" s="24"/>
      <c r="S16" s="25"/>
      <c r="T16" s="35"/>
      <c r="U16" s="36">
        <v>318219</v>
      </c>
      <c r="V16" s="35"/>
      <c r="W16" s="56"/>
      <c r="X16" s="35"/>
      <c r="Y16" s="36">
        <v>4193</v>
      </c>
      <c r="Z16" s="24"/>
    </row>
    <row r="17" spans="1:26" ht="15.75" thickBot="1">
      <c r="A17" s="17"/>
      <c r="B17" s="98"/>
      <c r="C17" s="28"/>
      <c r="D17" s="29" t="s">
        <v>213</v>
      </c>
      <c r="E17" s="34">
        <v>699783</v>
      </c>
      <c r="F17" s="29"/>
      <c r="G17" s="57"/>
      <c r="H17" s="29" t="s">
        <v>213</v>
      </c>
      <c r="I17" s="34">
        <v>1209</v>
      </c>
      <c r="J17" s="29"/>
      <c r="K17" s="57"/>
      <c r="L17" s="29" t="s">
        <v>213</v>
      </c>
      <c r="M17" s="34">
        <v>684679</v>
      </c>
      <c r="N17" s="29"/>
      <c r="O17" s="57"/>
      <c r="P17" s="29" t="s">
        <v>213</v>
      </c>
      <c r="Q17" s="34">
        <v>1341</v>
      </c>
      <c r="R17" s="27"/>
      <c r="S17" s="28"/>
      <c r="T17" s="29" t="s">
        <v>213</v>
      </c>
      <c r="U17" s="34">
        <v>703117</v>
      </c>
      <c r="V17" s="29"/>
      <c r="W17" s="57"/>
      <c r="X17" s="29" t="s">
        <v>213</v>
      </c>
      <c r="Y17" s="34">
        <v>5361</v>
      </c>
      <c r="Z17" s="27"/>
    </row>
    <row r="18" spans="1:26">
      <c r="A18" s="17"/>
      <c r="B18" s="105"/>
    </row>
  </sheetData>
  <mergeCells count="27">
    <mergeCell ref="A1:A2"/>
    <mergeCell ref="B1:Z1"/>
    <mergeCell ref="B2:Z2"/>
    <mergeCell ref="B3:Z3"/>
    <mergeCell ref="A4:A18"/>
    <mergeCell ref="B4:Z4"/>
    <mergeCell ref="B5:Z5"/>
    <mergeCell ref="B6:Z6"/>
    <mergeCell ref="D11:E11"/>
    <mergeCell ref="H11:I11"/>
    <mergeCell ref="L11:M11"/>
    <mergeCell ref="P11:Q11"/>
    <mergeCell ref="T11:U11"/>
    <mergeCell ref="X11:Y11"/>
    <mergeCell ref="D10:E10"/>
    <mergeCell ref="H10:I10"/>
    <mergeCell ref="L10:M10"/>
    <mergeCell ref="P10:Q10"/>
    <mergeCell ref="T10:U10"/>
    <mergeCell ref="X10:Y10"/>
    <mergeCell ref="D7:Q7"/>
    <mergeCell ref="T7:Y7"/>
    <mergeCell ref="D8:Q8"/>
    <mergeCell ref="T8:Y8"/>
    <mergeCell ref="D9:I9"/>
    <mergeCell ref="L9:Q9"/>
    <mergeCell ref="T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4.140625" customWidth="1"/>
    <col min="4" max="4" width="3.28515625" customWidth="1"/>
    <col min="5" max="6" width="14.140625" customWidth="1"/>
  </cols>
  <sheetData>
    <row r="1" spans="1:6" ht="15" customHeight="1">
      <c r="A1" s="8" t="s">
        <v>763</v>
      </c>
      <c r="B1" s="8" t="s">
        <v>1</v>
      </c>
      <c r="C1" s="8"/>
      <c r="D1" s="8"/>
      <c r="E1" s="8"/>
      <c r="F1" s="8"/>
    </row>
    <row r="2" spans="1:6" ht="15" customHeight="1">
      <c r="A2" s="8"/>
      <c r="B2" s="8" t="s">
        <v>2</v>
      </c>
      <c r="C2" s="8"/>
      <c r="D2" s="8"/>
      <c r="E2" s="8"/>
      <c r="F2" s="8"/>
    </row>
    <row r="3" spans="1:6">
      <c r="A3" s="4" t="s">
        <v>764</v>
      </c>
      <c r="B3" s="40"/>
      <c r="C3" s="40"/>
      <c r="D3" s="40"/>
      <c r="E3" s="40"/>
      <c r="F3" s="40"/>
    </row>
    <row r="4" spans="1:6" ht="25.5" customHeight="1">
      <c r="A4" s="17" t="s">
        <v>765</v>
      </c>
      <c r="B4" s="153" t="s">
        <v>496</v>
      </c>
      <c r="C4" s="153"/>
      <c r="D4" s="153"/>
      <c r="E4" s="153"/>
      <c r="F4" s="153"/>
    </row>
    <row r="5" spans="1:6">
      <c r="A5" s="17"/>
      <c r="B5" s="153"/>
      <c r="C5" s="153"/>
      <c r="D5" s="153"/>
      <c r="E5" s="153"/>
      <c r="F5" s="153"/>
    </row>
    <row r="6" spans="1:6">
      <c r="A6" s="17"/>
      <c r="B6" s="23"/>
      <c r="C6" s="16"/>
      <c r="D6" s="94" t="s">
        <v>497</v>
      </c>
      <c r="E6" s="94"/>
      <c r="F6" s="16"/>
    </row>
    <row r="7" spans="1:6">
      <c r="A7" s="17"/>
      <c r="B7" s="23"/>
      <c r="C7" s="16"/>
      <c r="D7" s="63" t="s">
        <v>498</v>
      </c>
      <c r="E7" s="63"/>
      <c r="F7" s="16"/>
    </row>
    <row r="8" spans="1:6" ht="27" thickBot="1">
      <c r="A8" s="17"/>
      <c r="B8" s="162" t="s">
        <v>499</v>
      </c>
      <c r="C8" s="46"/>
      <c r="D8" s="37" t="s">
        <v>500</v>
      </c>
      <c r="E8" s="37"/>
      <c r="F8" s="16"/>
    </row>
    <row r="9" spans="1:6">
      <c r="A9" s="17"/>
      <c r="B9" s="102" t="s">
        <v>501</v>
      </c>
      <c r="C9" s="25"/>
      <c r="D9" s="24"/>
      <c r="E9" s="53"/>
      <c r="F9" s="24"/>
    </row>
    <row r="10" spans="1:6" ht="15.75" thickBot="1">
      <c r="A10" s="17"/>
      <c r="B10" s="98" t="s">
        <v>109</v>
      </c>
      <c r="C10" s="28"/>
      <c r="D10" s="99" t="s">
        <v>213</v>
      </c>
      <c r="E10" s="100">
        <v>2615</v>
      </c>
      <c r="F10" s="27"/>
    </row>
    <row r="11" spans="1:6" ht="15.75" thickTop="1">
      <c r="A11" s="17"/>
      <c r="B11" s="102" t="s">
        <v>502</v>
      </c>
      <c r="C11" s="25"/>
      <c r="D11" s="24"/>
      <c r="E11" s="53"/>
      <c r="F11" s="24"/>
    </row>
    <row r="12" spans="1:6" ht="26.25">
      <c r="A12" s="17"/>
      <c r="B12" s="98" t="s">
        <v>503</v>
      </c>
      <c r="C12" s="28"/>
      <c r="D12" s="27"/>
      <c r="E12" s="54">
        <v>6546375</v>
      </c>
      <c r="F12" s="27"/>
    </row>
    <row r="13" spans="1:6" ht="15.75" thickBot="1">
      <c r="A13" s="17"/>
      <c r="B13" s="97" t="s">
        <v>504</v>
      </c>
      <c r="C13" s="25"/>
      <c r="D13" s="35"/>
      <c r="E13" s="55" t="s">
        <v>241</v>
      </c>
      <c r="F13" s="24"/>
    </row>
    <row r="14" spans="1:6" ht="26.25">
      <c r="A14" s="17"/>
      <c r="B14" s="98" t="s">
        <v>505</v>
      </c>
      <c r="C14" s="28"/>
      <c r="D14" s="27"/>
      <c r="E14" s="54">
        <v>6546375</v>
      </c>
      <c r="F14" s="27"/>
    </row>
    <row r="15" spans="1:6">
      <c r="A15" s="17"/>
      <c r="B15" s="105"/>
      <c r="C15" s="15"/>
      <c r="D15" s="106"/>
      <c r="E15" s="107"/>
      <c r="F15" s="106"/>
    </row>
    <row r="16" spans="1:6">
      <c r="A16" s="17"/>
      <c r="B16" s="97" t="s">
        <v>506</v>
      </c>
      <c r="C16" s="25"/>
      <c r="D16" s="24" t="s">
        <v>213</v>
      </c>
      <c r="E16" s="53">
        <v>0.4</v>
      </c>
      <c r="F16" s="24"/>
    </row>
    <row r="17" spans="1:6">
      <c r="A17" s="17"/>
      <c r="B17" s="98" t="s">
        <v>507</v>
      </c>
      <c r="C17" s="28"/>
      <c r="D17" s="27" t="s">
        <v>213</v>
      </c>
      <c r="E17" s="33">
        <v>0.4</v>
      </c>
      <c r="F17" s="27"/>
    </row>
  </sheetData>
  <mergeCells count="10">
    <mergeCell ref="D6:E6"/>
    <mergeCell ref="D7:E7"/>
    <mergeCell ref="D8:E8"/>
    <mergeCell ref="A1:A2"/>
    <mergeCell ref="B1:F1"/>
    <mergeCell ref="B2:F2"/>
    <mergeCell ref="B3:F3"/>
    <mergeCell ref="A4:A17"/>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12.7109375" customWidth="1"/>
    <col min="4" max="4" width="2.5703125" customWidth="1"/>
    <col min="5" max="5" width="7.42578125" customWidth="1"/>
    <col min="6" max="6" width="2.140625" customWidth="1"/>
    <col min="7" max="7" width="12.7109375" customWidth="1"/>
    <col min="8" max="8" width="3.42578125" customWidth="1"/>
    <col min="9" max="9" width="10.140625" customWidth="1"/>
    <col min="10" max="10" width="2.140625" customWidth="1"/>
    <col min="11" max="11" width="12.7109375" customWidth="1"/>
    <col min="12" max="12" width="2.85546875" customWidth="1"/>
    <col min="13" max="13" width="8.140625" customWidth="1"/>
    <col min="14" max="14" width="2.140625" customWidth="1"/>
    <col min="15" max="15" width="12.7109375" customWidth="1"/>
    <col min="16" max="16" width="2.5703125" customWidth="1"/>
    <col min="17" max="17" width="7.42578125" customWidth="1"/>
    <col min="18" max="18" width="2.140625" customWidth="1"/>
  </cols>
  <sheetData>
    <row r="1" spans="1:18" ht="15" customHeight="1">
      <c r="A1" s="8" t="s">
        <v>7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767</v>
      </c>
      <c r="B3" s="40"/>
      <c r="C3" s="40"/>
      <c r="D3" s="40"/>
      <c r="E3" s="40"/>
      <c r="F3" s="40"/>
      <c r="G3" s="40"/>
      <c r="H3" s="40"/>
      <c r="I3" s="40"/>
      <c r="J3" s="40"/>
      <c r="K3" s="40"/>
      <c r="L3" s="40"/>
      <c r="M3" s="40"/>
      <c r="N3" s="40"/>
      <c r="O3" s="40"/>
      <c r="P3" s="40"/>
      <c r="Q3" s="40"/>
      <c r="R3" s="40"/>
    </row>
    <row r="4" spans="1:18" ht="25.5" customHeight="1">
      <c r="A4" s="17" t="s">
        <v>768</v>
      </c>
      <c r="B4" s="44" t="s">
        <v>510</v>
      </c>
      <c r="C4" s="44"/>
      <c r="D4" s="44"/>
      <c r="E4" s="44"/>
      <c r="F4" s="44"/>
      <c r="G4" s="44"/>
      <c r="H4" s="44"/>
      <c r="I4" s="44"/>
      <c r="J4" s="44"/>
      <c r="K4" s="44"/>
      <c r="L4" s="44"/>
      <c r="M4" s="44"/>
      <c r="N4" s="44"/>
      <c r="O4" s="44"/>
      <c r="P4" s="44"/>
      <c r="Q4" s="44"/>
      <c r="R4" s="44"/>
    </row>
    <row r="5" spans="1:18">
      <c r="A5" s="17"/>
      <c r="B5" s="44"/>
      <c r="C5" s="44"/>
      <c r="D5" s="44"/>
      <c r="E5" s="44"/>
      <c r="F5" s="44"/>
      <c r="G5" s="44"/>
      <c r="H5" s="44"/>
      <c r="I5" s="44"/>
      <c r="J5" s="44"/>
      <c r="K5" s="44"/>
      <c r="L5" s="44"/>
      <c r="M5" s="44"/>
      <c r="N5" s="44"/>
      <c r="O5" s="44"/>
      <c r="P5" s="44"/>
      <c r="Q5" s="44"/>
      <c r="R5" s="44"/>
    </row>
    <row r="6" spans="1:18">
      <c r="A6" s="17"/>
      <c r="B6" s="44"/>
      <c r="C6" s="44"/>
      <c r="D6" s="44"/>
      <c r="E6" s="44"/>
      <c r="F6" s="44"/>
      <c r="G6" s="44"/>
      <c r="H6" s="44"/>
      <c r="I6" s="44"/>
      <c r="J6" s="44"/>
      <c r="K6" s="44"/>
      <c r="L6" s="44"/>
      <c r="M6" s="44"/>
      <c r="N6" s="44"/>
      <c r="O6" s="44"/>
      <c r="P6" s="44"/>
      <c r="Q6" s="44"/>
      <c r="R6" s="44"/>
    </row>
    <row r="7" spans="1:18" ht="15.75" thickBot="1">
      <c r="A7" s="17"/>
      <c r="B7" s="23"/>
      <c r="C7" s="15"/>
      <c r="D7" s="65" t="s">
        <v>329</v>
      </c>
      <c r="E7" s="65"/>
      <c r="F7" s="65"/>
      <c r="G7" s="65"/>
      <c r="H7" s="65"/>
      <c r="I7" s="65"/>
      <c r="J7" s="65"/>
      <c r="K7" s="65"/>
      <c r="L7" s="65"/>
      <c r="M7" s="65"/>
      <c r="N7" s="65"/>
      <c r="O7" s="65"/>
      <c r="P7" s="65"/>
      <c r="Q7" s="65"/>
      <c r="R7" s="12"/>
    </row>
    <row r="8" spans="1:18">
      <c r="A8" s="17"/>
      <c r="B8" s="50"/>
      <c r="C8" s="14"/>
      <c r="D8" s="64"/>
      <c r="E8" s="64"/>
      <c r="F8" s="14"/>
      <c r="G8" s="14"/>
      <c r="H8" s="64" t="s">
        <v>286</v>
      </c>
      <c r="I8" s="64"/>
      <c r="J8" s="14"/>
      <c r="K8" s="14"/>
      <c r="L8" s="64" t="s">
        <v>511</v>
      </c>
      <c r="M8" s="64"/>
      <c r="N8" s="14"/>
      <c r="O8" s="14"/>
      <c r="P8" s="64"/>
      <c r="Q8" s="64"/>
      <c r="R8" s="14"/>
    </row>
    <row r="9" spans="1:18">
      <c r="A9" s="17"/>
      <c r="B9" s="50"/>
      <c r="C9" s="14"/>
      <c r="D9" s="63" t="s">
        <v>512</v>
      </c>
      <c r="E9" s="63"/>
      <c r="F9" s="14"/>
      <c r="G9" s="14"/>
      <c r="H9" s="63" t="s">
        <v>513</v>
      </c>
      <c r="I9" s="63"/>
      <c r="J9" s="14"/>
      <c r="K9" s="14"/>
      <c r="L9" s="63" t="s">
        <v>514</v>
      </c>
      <c r="M9" s="63"/>
      <c r="N9" s="14"/>
      <c r="O9" s="14"/>
      <c r="P9" s="63"/>
      <c r="Q9" s="63"/>
      <c r="R9" s="14"/>
    </row>
    <row r="10" spans="1:18">
      <c r="A10" s="17"/>
      <c r="B10" s="50"/>
      <c r="C10" s="14"/>
      <c r="D10" s="63" t="s">
        <v>515</v>
      </c>
      <c r="E10" s="63"/>
      <c r="F10" s="14"/>
      <c r="G10" s="14"/>
      <c r="H10" s="63" t="s">
        <v>516</v>
      </c>
      <c r="I10" s="63"/>
      <c r="J10" s="14"/>
      <c r="K10" s="14"/>
      <c r="L10" s="63" t="s">
        <v>517</v>
      </c>
      <c r="M10" s="63"/>
      <c r="N10" s="14"/>
      <c r="O10" s="14"/>
      <c r="P10" s="63"/>
      <c r="Q10" s="63"/>
      <c r="R10" s="14"/>
    </row>
    <row r="11" spans="1:18" ht="15.75" thickBot="1">
      <c r="A11" s="17"/>
      <c r="B11" s="50"/>
      <c r="C11" s="14"/>
      <c r="D11" s="65" t="s">
        <v>513</v>
      </c>
      <c r="E11" s="65"/>
      <c r="F11" s="14"/>
      <c r="G11" s="14"/>
      <c r="H11" s="65" t="s">
        <v>518</v>
      </c>
      <c r="I11" s="65"/>
      <c r="J11" s="14"/>
      <c r="K11" s="14"/>
      <c r="L11" s="65" t="s">
        <v>519</v>
      </c>
      <c r="M11" s="65"/>
      <c r="N11" s="14"/>
      <c r="O11" s="14"/>
      <c r="P11" s="65" t="s">
        <v>129</v>
      </c>
      <c r="Q11" s="65"/>
      <c r="R11" s="16"/>
    </row>
    <row r="12" spans="1:18">
      <c r="A12" s="17"/>
      <c r="B12" s="23"/>
      <c r="C12" s="15"/>
      <c r="D12" s="94" t="s">
        <v>211</v>
      </c>
      <c r="E12" s="94"/>
      <c r="F12" s="94"/>
      <c r="G12" s="94"/>
      <c r="H12" s="94"/>
      <c r="I12" s="94"/>
      <c r="J12" s="94"/>
      <c r="K12" s="94"/>
      <c r="L12" s="94"/>
      <c r="M12" s="94"/>
      <c r="N12" s="94"/>
      <c r="O12" s="94"/>
      <c r="P12" s="94"/>
      <c r="Q12" s="94"/>
      <c r="R12" s="15"/>
    </row>
    <row r="13" spans="1:18">
      <c r="A13" s="17"/>
      <c r="B13" s="102" t="s">
        <v>520</v>
      </c>
      <c r="C13" s="25"/>
      <c r="D13" s="24" t="s">
        <v>213</v>
      </c>
      <c r="E13" s="53" t="s">
        <v>521</v>
      </c>
      <c r="F13" s="24" t="s">
        <v>216</v>
      </c>
      <c r="G13" s="25"/>
      <c r="H13" s="24" t="s">
        <v>213</v>
      </c>
      <c r="I13" s="53" t="s">
        <v>522</v>
      </c>
      <c r="J13" s="24" t="s">
        <v>216</v>
      </c>
      <c r="K13" s="25"/>
      <c r="L13" s="24" t="s">
        <v>213</v>
      </c>
      <c r="M13" s="53" t="s">
        <v>523</v>
      </c>
      <c r="N13" s="24" t="s">
        <v>216</v>
      </c>
      <c r="O13" s="25"/>
      <c r="P13" s="24" t="s">
        <v>213</v>
      </c>
      <c r="Q13" s="53" t="s">
        <v>524</v>
      </c>
      <c r="R13" s="24" t="s">
        <v>216</v>
      </c>
    </row>
    <row r="14" spans="1:18">
      <c r="A14" s="17"/>
      <c r="B14" s="105"/>
      <c r="C14" s="15"/>
      <c r="D14" s="106"/>
      <c r="E14" s="107"/>
      <c r="F14" s="106"/>
      <c r="G14" s="15"/>
      <c r="H14" s="106"/>
      <c r="I14" s="107"/>
      <c r="J14" s="106"/>
      <c r="K14" s="15"/>
      <c r="L14" s="106"/>
      <c r="M14" s="107"/>
      <c r="N14" s="106"/>
      <c r="O14" s="15"/>
      <c r="P14" s="106"/>
      <c r="Q14" s="107"/>
      <c r="R14" s="106"/>
    </row>
    <row r="15" spans="1:18" ht="39">
      <c r="A15" s="17"/>
      <c r="B15" s="98" t="s">
        <v>525</v>
      </c>
      <c r="C15" s="28"/>
      <c r="D15" s="27"/>
      <c r="E15" s="33" t="s">
        <v>241</v>
      </c>
      <c r="F15" s="27"/>
      <c r="G15" s="28"/>
      <c r="H15" s="27"/>
      <c r="I15" s="33" t="s">
        <v>241</v>
      </c>
      <c r="J15" s="27"/>
      <c r="K15" s="28"/>
      <c r="L15" s="27"/>
      <c r="M15" s="33">
        <v>729</v>
      </c>
      <c r="N15" s="27"/>
      <c r="O15" s="28"/>
      <c r="P15" s="27"/>
      <c r="Q15" s="33">
        <v>729</v>
      </c>
      <c r="R15" s="27"/>
    </row>
    <row r="16" spans="1:18" ht="26.25">
      <c r="A16" s="17"/>
      <c r="B16" s="97" t="s">
        <v>526</v>
      </c>
      <c r="C16" s="25"/>
      <c r="D16" s="24"/>
      <c r="E16" s="26">
        <v>2020</v>
      </c>
      <c r="F16" s="24"/>
      <c r="G16" s="25"/>
      <c r="H16" s="24"/>
      <c r="I16" s="53" t="s">
        <v>241</v>
      </c>
      <c r="J16" s="24"/>
      <c r="K16" s="25"/>
      <c r="L16" s="24"/>
      <c r="M16" s="53" t="s">
        <v>241</v>
      </c>
      <c r="N16" s="24"/>
      <c r="O16" s="25"/>
      <c r="P16" s="24"/>
      <c r="Q16" s="26">
        <v>2020</v>
      </c>
      <c r="R16" s="24"/>
    </row>
    <row r="17" spans="1:18" ht="26.25">
      <c r="A17" s="17"/>
      <c r="B17" s="98" t="s">
        <v>527</v>
      </c>
      <c r="C17" s="28"/>
      <c r="D17" s="27"/>
      <c r="E17" s="33" t="s">
        <v>528</v>
      </c>
      <c r="F17" s="27" t="s">
        <v>216</v>
      </c>
      <c r="G17" s="28"/>
      <c r="H17" s="27"/>
      <c r="I17" s="33" t="s">
        <v>241</v>
      </c>
      <c r="J17" s="27"/>
      <c r="K17" s="28"/>
      <c r="L17" s="27"/>
      <c r="M17" s="33" t="s">
        <v>241</v>
      </c>
      <c r="N17" s="27"/>
      <c r="O17" s="28"/>
      <c r="P17" s="27"/>
      <c r="Q17" s="33" t="s">
        <v>528</v>
      </c>
      <c r="R17" s="27" t="s">
        <v>216</v>
      </c>
    </row>
    <row r="18" spans="1:18" ht="26.25">
      <c r="A18" s="17"/>
      <c r="B18" s="97" t="s">
        <v>529</v>
      </c>
      <c r="C18" s="25"/>
      <c r="D18" s="24"/>
      <c r="E18" s="53" t="s">
        <v>241</v>
      </c>
      <c r="F18" s="24"/>
      <c r="G18" s="25"/>
      <c r="H18" s="24"/>
      <c r="I18" s="53" t="s">
        <v>241</v>
      </c>
      <c r="J18" s="24"/>
      <c r="K18" s="25"/>
      <c r="L18" s="24"/>
      <c r="M18" s="53" t="s">
        <v>241</v>
      </c>
      <c r="N18" s="24"/>
      <c r="O18" s="25"/>
      <c r="P18" s="24"/>
      <c r="Q18" s="53" t="s">
        <v>241</v>
      </c>
      <c r="R18" s="24"/>
    </row>
    <row r="19" spans="1:18" ht="26.25">
      <c r="A19" s="17"/>
      <c r="B19" s="98" t="s">
        <v>530</v>
      </c>
      <c r="C19" s="28"/>
      <c r="D19" s="27"/>
      <c r="E19" s="33" t="s">
        <v>241</v>
      </c>
      <c r="F19" s="27"/>
      <c r="G19" s="28"/>
      <c r="H19" s="27"/>
      <c r="I19" s="33">
        <v>49</v>
      </c>
      <c r="J19" s="27"/>
      <c r="K19" s="28"/>
      <c r="L19" s="27"/>
      <c r="M19" s="33" t="s">
        <v>241</v>
      </c>
      <c r="N19" s="27"/>
      <c r="O19" s="28"/>
      <c r="P19" s="27"/>
      <c r="Q19" s="33">
        <v>49</v>
      </c>
      <c r="R19" s="27"/>
    </row>
    <row r="20" spans="1:18" ht="15.75" thickBot="1">
      <c r="A20" s="17"/>
      <c r="B20" s="97" t="s">
        <v>108</v>
      </c>
      <c r="C20" s="25"/>
      <c r="D20" s="35"/>
      <c r="E20" s="55" t="s">
        <v>531</v>
      </c>
      <c r="F20" s="24" t="s">
        <v>216</v>
      </c>
      <c r="G20" s="25"/>
      <c r="H20" s="35"/>
      <c r="I20" s="55" t="s">
        <v>532</v>
      </c>
      <c r="J20" s="24" t="s">
        <v>216</v>
      </c>
      <c r="K20" s="25"/>
      <c r="L20" s="35"/>
      <c r="M20" s="55" t="s">
        <v>241</v>
      </c>
      <c r="N20" s="24"/>
      <c r="O20" s="25"/>
      <c r="P20" s="35"/>
      <c r="Q20" s="55" t="s">
        <v>533</v>
      </c>
      <c r="R20" s="24" t="s">
        <v>216</v>
      </c>
    </row>
    <row r="21" spans="1:18">
      <c r="A21" s="17"/>
      <c r="B21" s="105"/>
      <c r="C21" s="15"/>
      <c r="D21" s="106"/>
      <c r="E21" s="107"/>
      <c r="F21" s="106"/>
      <c r="G21" s="15"/>
      <c r="H21" s="106"/>
      <c r="I21" s="107"/>
      <c r="J21" s="106"/>
      <c r="K21" s="15"/>
      <c r="L21" s="106"/>
      <c r="M21" s="107"/>
      <c r="N21" s="106"/>
      <c r="O21" s="15"/>
      <c r="P21" s="106"/>
      <c r="Q21" s="107"/>
      <c r="R21" s="106"/>
    </row>
    <row r="22" spans="1:18" ht="15.75" thickBot="1">
      <c r="A22" s="17"/>
      <c r="B22" s="176" t="s">
        <v>534</v>
      </c>
      <c r="C22" s="28"/>
      <c r="D22" s="99" t="s">
        <v>213</v>
      </c>
      <c r="E22" s="104">
        <v>910</v>
      </c>
      <c r="F22" s="27"/>
      <c r="G22" s="28"/>
      <c r="H22" s="99" t="s">
        <v>213</v>
      </c>
      <c r="I22" s="104" t="s">
        <v>535</v>
      </c>
      <c r="J22" s="27" t="s">
        <v>216</v>
      </c>
      <c r="K22" s="28"/>
      <c r="L22" s="99" t="s">
        <v>213</v>
      </c>
      <c r="M22" s="104" t="s">
        <v>536</v>
      </c>
      <c r="N22" s="27" t="s">
        <v>216</v>
      </c>
      <c r="O22" s="28"/>
      <c r="P22" s="99" t="s">
        <v>213</v>
      </c>
      <c r="Q22" s="104" t="s">
        <v>537</v>
      </c>
      <c r="R22" s="27" t="s">
        <v>216</v>
      </c>
    </row>
    <row r="23" spans="1:18" ht="15.75" thickTop="1">
      <c r="A23" s="17"/>
      <c r="B23" s="23"/>
      <c r="C23" s="15"/>
      <c r="D23" s="143"/>
      <c r="E23" s="143"/>
      <c r="F23" s="15"/>
      <c r="G23" s="15"/>
      <c r="H23" s="143"/>
      <c r="I23" s="143"/>
      <c r="J23" s="15"/>
      <c r="K23" s="15"/>
      <c r="L23" s="143"/>
      <c r="M23" s="143"/>
      <c r="N23" s="15"/>
      <c r="O23" s="15"/>
      <c r="P23" s="143"/>
      <c r="Q23" s="143"/>
      <c r="R23" s="15"/>
    </row>
    <row r="24" spans="1:18" ht="15.75" thickBot="1">
      <c r="A24" s="17"/>
      <c r="B24" s="23"/>
      <c r="C24" s="15"/>
      <c r="D24" s="37" t="s">
        <v>350</v>
      </c>
      <c r="E24" s="37"/>
      <c r="F24" s="37"/>
      <c r="G24" s="37"/>
      <c r="H24" s="37"/>
      <c r="I24" s="37"/>
      <c r="J24" s="37"/>
      <c r="K24" s="37"/>
      <c r="L24" s="37"/>
      <c r="M24" s="37"/>
      <c r="N24" s="37"/>
      <c r="O24" s="37"/>
      <c r="P24" s="37"/>
      <c r="Q24" s="37"/>
      <c r="R24" s="15"/>
    </row>
    <row r="25" spans="1:18">
      <c r="A25" s="17"/>
      <c r="B25" s="23"/>
      <c r="C25" s="15"/>
      <c r="D25" s="95" t="s">
        <v>211</v>
      </c>
      <c r="E25" s="95"/>
      <c r="F25" s="95"/>
      <c r="G25" s="95"/>
      <c r="H25" s="95"/>
      <c r="I25" s="95"/>
      <c r="J25" s="95"/>
      <c r="K25" s="95"/>
      <c r="L25" s="95"/>
      <c r="M25" s="95"/>
      <c r="N25" s="95"/>
      <c r="O25" s="95"/>
      <c r="P25" s="95"/>
      <c r="Q25" s="95"/>
      <c r="R25" s="15"/>
    </row>
    <row r="26" spans="1:18">
      <c r="A26" s="17"/>
      <c r="B26" s="102" t="s">
        <v>520</v>
      </c>
      <c r="C26" s="25"/>
      <c r="D26" s="24" t="s">
        <v>213</v>
      </c>
      <c r="E26" s="53" t="s">
        <v>538</v>
      </c>
      <c r="F26" s="24" t="s">
        <v>216</v>
      </c>
      <c r="G26" s="25"/>
      <c r="H26" s="24" t="s">
        <v>213</v>
      </c>
      <c r="I26" s="53" t="s">
        <v>539</v>
      </c>
      <c r="J26" s="24" t="s">
        <v>216</v>
      </c>
      <c r="K26" s="25"/>
      <c r="L26" s="24" t="s">
        <v>213</v>
      </c>
      <c r="M26" s="53" t="s">
        <v>540</v>
      </c>
      <c r="N26" s="24" t="s">
        <v>216</v>
      </c>
      <c r="O26" s="25"/>
      <c r="P26" s="24" t="s">
        <v>213</v>
      </c>
      <c r="Q26" s="53" t="s">
        <v>541</v>
      </c>
      <c r="R26" s="24" t="s">
        <v>216</v>
      </c>
    </row>
    <row r="27" spans="1:18">
      <c r="A27" s="17"/>
      <c r="B27" s="105"/>
      <c r="C27" s="15"/>
      <c r="D27" s="106"/>
      <c r="E27" s="107"/>
      <c r="F27" s="106"/>
      <c r="G27" s="15"/>
      <c r="H27" s="106"/>
      <c r="I27" s="107"/>
      <c r="J27" s="106"/>
      <c r="K27" s="15"/>
      <c r="L27" s="106"/>
      <c r="M27" s="107"/>
      <c r="N27" s="106"/>
      <c r="O27" s="15"/>
      <c r="P27" s="106"/>
      <c r="Q27" s="107"/>
      <c r="R27" s="106"/>
    </row>
    <row r="28" spans="1:18" ht="39">
      <c r="A28" s="17"/>
      <c r="B28" s="98" t="s">
        <v>542</v>
      </c>
      <c r="C28" s="28"/>
      <c r="D28" s="27"/>
      <c r="E28" s="33" t="s">
        <v>241</v>
      </c>
      <c r="F28" s="27"/>
      <c r="G28" s="28"/>
      <c r="H28" s="27"/>
      <c r="I28" s="33" t="s">
        <v>241</v>
      </c>
      <c r="J28" s="27"/>
      <c r="K28" s="28"/>
      <c r="L28" s="27"/>
      <c r="M28" s="33">
        <v>811</v>
      </c>
      <c r="N28" s="27"/>
      <c r="O28" s="28"/>
      <c r="P28" s="27"/>
      <c r="Q28" s="33">
        <v>811</v>
      </c>
      <c r="R28" s="27"/>
    </row>
    <row r="29" spans="1:18" ht="26.25">
      <c r="A29" s="17"/>
      <c r="B29" s="97" t="s">
        <v>543</v>
      </c>
      <c r="C29" s="25"/>
      <c r="D29" s="24"/>
      <c r="E29" s="26">
        <v>2131</v>
      </c>
      <c r="F29" s="24"/>
      <c r="G29" s="25"/>
      <c r="H29" s="24"/>
      <c r="I29" s="53" t="s">
        <v>241</v>
      </c>
      <c r="J29" s="24"/>
      <c r="K29" s="25"/>
      <c r="L29" s="24"/>
      <c r="M29" s="53" t="s">
        <v>241</v>
      </c>
      <c r="N29" s="24"/>
      <c r="O29" s="25"/>
      <c r="P29" s="24"/>
      <c r="Q29" s="26">
        <v>2131</v>
      </c>
      <c r="R29" s="24"/>
    </row>
    <row r="30" spans="1:18" ht="26.25">
      <c r="A30" s="17"/>
      <c r="B30" s="98" t="s">
        <v>527</v>
      </c>
      <c r="C30" s="28"/>
      <c r="D30" s="27"/>
      <c r="E30" s="33" t="s">
        <v>249</v>
      </c>
      <c r="F30" s="27" t="s">
        <v>216</v>
      </c>
      <c r="G30" s="28"/>
      <c r="H30" s="27"/>
      <c r="I30" s="33" t="s">
        <v>241</v>
      </c>
      <c r="J30" s="27"/>
      <c r="K30" s="28"/>
      <c r="L30" s="27"/>
      <c r="M30" s="33" t="s">
        <v>241</v>
      </c>
      <c r="N30" s="27"/>
      <c r="O30" s="28"/>
      <c r="P30" s="27"/>
      <c r="Q30" s="33" t="s">
        <v>249</v>
      </c>
      <c r="R30" s="27" t="s">
        <v>216</v>
      </c>
    </row>
    <row r="31" spans="1:18" ht="26.25">
      <c r="A31" s="17"/>
      <c r="B31" s="97" t="s">
        <v>529</v>
      </c>
      <c r="C31" s="25"/>
      <c r="D31" s="24"/>
      <c r="E31" s="53">
        <v>74</v>
      </c>
      <c r="F31" s="24"/>
      <c r="G31" s="25"/>
      <c r="H31" s="24"/>
      <c r="I31" s="53" t="s">
        <v>544</v>
      </c>
      <c r="J31" s="24" t="s">
        <v>216</v>
      </c>
      <c r="K31" s="25"/>
      <c r="L31" s="24"/>
      <c r="M31" s="53" t="s">
        <v>241</v>
      </c>
      <c r="N31" s="24"/>
      <c r="O31" s="25"/>
      <c r="P31" s="24"/>
      <c r="Q31" s="53" t="s">
        <v>241</v>
      </c>
      <c r="R31" s="24"/>
    </row>
    <row r="32" spans="1:18" ht="26.25">
      <c r="A32" s="17"/>
      <c r="B32" s="98" t="s">
        <v>530</v>
      </c>
      <c r="C32" s="28"/>
      <c r="D32" s="27"/>
      <c r="E32" s="33" t="s">
        <v>241</v>
      </c>
      <c r="F32" s="27"/>
      <c r="G32" s="28"/>
      <c r="H32" s="27"/>
      <c r="I32" s="33">
        <v>50</v>
      </c>
      <c r="J32" s="27"/>
      <c r="K32" s="28"/>
      <c r="L32" s="27"/>
      <c r="M32" s="33" t="s">
        <v>241</v>
      </c>
      <c r="N32" s="27"/>
      <c r="O32" s="28"/>
      <c r="P32" s="27"/>
      <c r="Q32" s="33">
        <v>50</v>
      </c>
      <c r="R32" s="27"/>
    </row>
    <row r="33" spans="1:18" ht="15.75" thickBot="1">
      <c r="A33" s="17"/>
      <c r="B33" s="97" t="s">
        <v>108</v>
      </c>
      <c r="C33" s="25"/>
      <c r="D33" s="35"/>
      <c r="E33" s="55" t="s">
        <v>545</v>
      </c>
      <c r="F33" s="24" t="s">
        <v>216</v>
      </c>
      <c r="G33" s="25"/>
      <c r="H33" s="35"/>
      <c r="I33" s="55">
        <v>9</v>
      </c>
      <c r="J33" s="24"/>
      <c r="K33" s="25"/>
      <c r="L33" s="35"/>
      <c r="M33" s="55" t="s">
        <v>241</v>
      </c>
      <c r="N33" s="24"/>
      <c r="O33" s="25"/>
      <c r="P33" s="35"/>
      <c r="Q33" s="55" t="s">
        <v>546</v>
      </c>
      <c r="R33" s="24" t="s">
        <v>216</v>
      </c>
    </row>
    <row r="34" spans="1:18">
      <c r="A34" s="17"/>
      <c r="B34" s="105"/>
      <c r="C34" s="15"/>
      <c r="D34" s="106"/>
      <c r="E34" s="107"/>
      <c r="F34" s="106"/>
      <c r="G34" s="15"/>
      <c r="H34" s="106"/>
      <c r="I34" s="107"/>
      <c r="J34" s="106"/>
      <c r="K34" s="15"/>
      <c r="L34" s="106"/>
      <c r="M34" s="107"/>
      <c r="N34" s="106"/>
      <c r="O34" s="15"/>
      <c r="P34" s="106"/>
      <c r="Q34" s="107"/>
      <c r="R34" s="106"/>
    </row>
    <row r="35" spans="1:18" ht="15.75" thickBot="1">
      <c r="A35" s="17"/>
      <c r="B35" s="176" t="s">
        <v>534</v>
      </c>
      <c r="C35" s="28"/>
      <c r="D35" s="99" t="s">
        <v>213</v>
      </c>
      <c r="E35" s="104" t="s">
        <v>547</v>
      </c>
      <c r="F35" s="27" t="s">
        <v>216</v>
      </c>
      <c r="G35" s="28"/>
      <c r="H35" s="99" t="s">
        <v>213</v>
      </c>
      <c r="I35" s="104" t="s">
        <v>548</v>
      </c>
      <c r="J35" s="27" t="s">
        <v>216</v>
      </c>
      <c r="K35" s="28"/>
      <c r="L35" s="99" t="s">
        <v>213</v>
      </c>
      <c r="M35" s="104" t="s">
        <v>549</v>
      </c>
      <c r="N35" s="27" t="s">
        <v>216</v>
      </c>
      <c r="O35" s="28"/>
      <c r="P35" s="99" t="s">
        <v>213</v>
      </c>
      <c r="Q35" s="104" t="s">
        <v>550</v>
      </c>
      <c r="R35" s="27" t="s">
        <v>216</v>
      </c>
    </row>
    <row r="36" spans="1:18" ht="15.75" thickTop="1">
      <c r="A36" s="17"/>
      <c r="B36" s="44"/>
      <c r="C36" s="44"/>
      <c r="D36" s="44"/>
      <c r="E36" s="44"/>
      <c r="F36" s="44"/>
      <c r="G36" s="44"/>
      <c r="H36" s="44"/>
      <c r="I36" s="44"/>
      <c r="J36" s="44"/>
      <c r="K36" s="44"/>
      <c r="L36" s="44"/>
      <c r="M36" s="44"/>
      <c r="N36" s="44"/>
      <c r="O36" s="44"/>
      <c r="P36" s="44"/>
      <c r="Q36" s="44"/>
      <c r="R36" s="44"/>
    </row>
    <row r="37" spans="1:18">
      <c r="A37" s="17"/>
      <c r="B37" s="44" t="s">
        <v>551</v>
      </c>
      <c r="C37" s="44"/>
      <c r="D37" s="44"/>
      <c r="E37" s="44"/>
      <c r="F37" s="44"/>
      <c r="G37" s="44"/>
      <c r="H37" s="44"/>
      <c r="I37" s="44"/>
      <c r="J37" s="44"/>
      <c r="K37" s="44"/>
      <c r="L37" s="44"/>
      <c r="M37" s="44"/>
      <c r="N37" s="44"/>
      <c r="O37" s="44"/>
      <c r="P37" s="44"/>
      <c r="Q37" s="44"/>
      <c r="R37" s="44"/>
    </row>
    <row r="38" spans="1:18">
      <c r="A38" s="17"/>
      <c r="B38" s="44"/>
      <c r="C38" s="44"/>
      <c r="D38" s="44"/>
      <c r="E38" s="44"/>
      <c r="F38" s="44"/>
      <c r="G38" s="44"/>
      <c r="H38" s="44"/>
      <c r="I38" s="44"/>
      <c r="J38" s="44"/>
      <c r="K38" s="44"/>
      <c r="L38" s="44"/>
      <c r="M38" s="44"/>
      <c r="N38" s="44"/>
      <c r="O38" s="44"/>
      <c r="P38" s="44"/>
      <c r="Q38" s="44"/>
      <c r="R38" s="44"/>
    </row>
    <row r="39" spans="1:18">
      <c r="A39" s="17"/>
      <c r="B39" s="23"/>
    </row>
    <row r="40" spans="1:18">
      <c r="A40" s="17"/>
      <c r="B40" s="23"/>
      <c r="C40" s="16"/>
      <c r="D40" s="63" t="s">
        <v>276</v>
      </c>
      <c r="E40" s="63"/>
      <c r="F40" s="63"/>
      <c r="G40" s="63"/>
      <c r="H40" s="63"/>
      <c r="I40" s="63"/>
      <c r="J40" s="16"/>
    </row>
    <row r="41" spans="1:18" ht="15.75" thickBot="1">
      <c r="A41" s="17"/>
      <c r="B41" s="21"/>
      <c r="C41" s="16"/>
      <c r="D41" s="37">
        <v>2015</v>
      </c>
      <c r="E41" s="37"/>
      <c r="F41" s="46"/>
      <c r="G41" s="46"/>
      <c r="H41" s="37">
        <v>2014</v>
      </c>
      <c r="I41" s="37"/>
      <c r="J41" s="16"/>
    </row>
    <row r="42" spans="1:18">
      <c r="A42" s="17"/>
      <c r="B42" s="21"/>
      <c r="C42" s="16"/>
      <c r="D42" s="95" t="s">
        <v>211</v>
      </c>
      <c r="E42" s="95"/>
      <c r="F42" s="95"/>
      <c r="G42" s="95"/>
      <c r="H42" s="95"/>
      <c r="I42" s="95"/>
      <c r="J42" s="16"/>
    </row>
    <row r="43" spans="1:18">
      <c r="A43" s="17"/>
      <c r="B43" s="23"/>
      <c r="C43" s="15"/>
      <c r="D43" s="38"/>
      <c r="E43" s="38"/>
      <c r="F43" s="15"/>
      <c r="G43" s="15"/>
      <c r="H43" s="38"/>
      <c r="I43" s="38"/>
      <c r="J43" s="15"/>
    </row>
    <row r="44" spans="1:18">
      <c r="A44" s="17"/>
      <c r="B44" s="24" t="s">
        <v>94</v>
      </c>
      <c r="C44" s="25"/>
      <c r="D44" s="24" t="s">
        <v>213</v>
      </c>
      <c r="E44" s="53">
        <v>164</v>
      </c>
      <c r="F44" s="24"/>
      <c r="G44" s="25"/>
      <c r="H44" s="24" t="s">
        <v>213</v>
      </c>
      <c r="I44" s="53">
        <v>62</v>
      </c>
      <c r="J44" s="24"/>
    </row>
    <row r="45" spans="1:18" ht="15.75" thickBot="1">
      <c r="A45" s="17"/>
      <c r="B45" s="27" t="s">
        <v>552</v>
      </c>
      <c r="C45" s="28"/>
      <c r="D45" s="29"/>
      <c r="E45" s="30" t="s">
        <v>241</v>
      </c>
      <c r="F45" s="29"/>
      <c r="G45" s="57"/>
      <c r="H45" s="29"/>
      <c r="I45" s="30" t="s">
        <v>241</v>
      </c>
      <c r="J45" s="27"/>
    </row>
    <row r="46" spans="1:18">
      <c r="A46" s="17"/>
      <c r="B46" s="24" t="s">
        <v>553</v>
      </c>
      <c r="C46" s="25"/>
      <c r="D46" s="24"/>
      <c r="E46" s="53">
        <v>164</v>
      </c>
      <c r="F46" s="24"/>
      <c r="G46" s="25"/>
      <c r="H46" s="24"/>
      <c r="I46" s="53">
        <v>62</v>
      </c>
      <c r="J46" s="24"/>
    </row>
    <row r="47" spans="1:18">
      <c r="A47" s="17"/>
      <c r="B47" s="15"/>
      <c r="C47" s="15"/>
      <c r="D47" s="106"/>
      <c r="E47" s="107"/>
      <c r="F47" s="106"/>
      <c r="G47" s="15"/>
      <c r="H47" s="106"/>
      <c r="I47" s="107"/>
      <c r="J47" s="106"/>
    </row>
    <row r="48" spans="1:18">
      <c r="A48" s="17"/>
      <c r="B48" s="27" t="s">
        <v>554</v>
      </c>
      <c r="C48" s="28"/>
      <c r="D48" s="27"/>
      <c r="E48" s="33">
        <v>49</v>
      </c>
      <c r="F48" s="27"/>
      <c r="G48" s="28"/>
      <c r="H48" s="27"/>
      <c r="I48" s="33">
        <v>50</v>
      </c>
      <c r="J48" s="27"/>
    </row>
    <row r="49" spans="1:10" ht="15.75" thickBot="1">
      <c r="A49" s="17"/>
      <c r="B49" s="24" t="s">
        <v>552</v>
      </c>
      <c r="C49" s="25"/>
      <c r="D49" s="35"/>
      <c r="E49" s="55" t="s">
        <v>241</v>
      </c>
      <c r="F49" s="35"/>
      <c r="G49" s="56"/>
      <c r="H49" s="35"/>
      <c r="I49" s="55" t="s">
        <v>241</v>
      </c>
      <c r="J49" s="24"/>
    </row>
    <row r="50" spans="1:10">
      <c r="A50" s="17"/>
      <c r="B50" s="27" t="s">
        <v>553</v>
      </c>
      <c r="C50" s="28"/>
      <c r="D50" s="27"/>
      <c r="E50" s="33">
        <v>49</v>
      </c>
      <c r="F50" s="27"/>
      <c r="G50" s="28"/>
      <c r="H50" s="27"/>
      <c r="I50" s="33">
        <v>50</v>
      </c>
      <c r="J50" s="27"/>
    </row>
    <row r="51" spans="1:10">
      <c r="A51" s="17"/>
      <c r="B51" s="15"/>
      <c r="C51" s="15"/>
      <c r="D51" s="106"/>
      <c r="E51" s="107"/>
      <c r="F51" s="106"/>
      <c r="G51" s="15"/>
      <c r="H51" s="106"/>
      <c r="I51" s="107"/>
      <c r="J51" s="106"/>
    </row>
    <row r="52" spans="1:10" ht="15.75" thickBot="1">
      <c r="A52" s="17"/>
      <c r="B52" s="24" t="s">
        <v>555</v>
      </c>
      <c r="C52" s="25"/>
      <c r="D52" s="31" t="s">
        <v>213</v>
      </c>
      <c r="E52" s="110">
        <v>213</v>
      </c>
      <c r="F52" s="31"/>
      <c r="G52" s="109"/>
      <c r="H52" s="31" t="s">
        <v>213</v>
      </c>
      <c r="I52" s="110">
        <v>112</v>
      </c>
      <c r="J52" s="24"/>
    </row>
  </sheetData>
  <mergeCells count="41">
    <mergeCell ref="A1:A2"/>
    <mergeCell ref="B1:R1"/>
    <mergeCell ref="B2:R2"/>
    <mergeCell ref="B3:R3"/>
    <mergeCell ref="A4:A52"/>
    <mergeCell ref="B4:R4"/>
    <mergeCell ref="B5:R5"/>
    <mergeCell ref="B6:R6"/>
    <mergeCell ref="B36:R36"/>
    <mergeCell ref="B37:R37"/>
    <mergeCell ref="D25:Q25"/>
    <mergeCell ref="D40:I40"/>
    <mergeCell ref="D41:E41"/>
    <mergeCell ref="H41:I41"/>
    <mergeCell ref="D42:I42"/>
    <mergeCell ref="D43:E43"/>
    <mergeCell ref="H43:I43"/>
    <mergeCell ref="B38:R38"/>
    <mergeCell ref="D12:Q12"/>
    <mergeCell ref="D23:E23"/>
    <mergeCell ref="H23:I23"/>
    <mergeCell ref="L23:M23"/>
    <mergeCell ref="P23:Q23"/>
    <mergeCell ref="D24:Q24"/>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3.140625" customWidth="1"/>
    <col min="3" max="3" width="5" customWidth="1"/>
    <col min="4" max="4" width="4" customWidth="1"/>
    <col min="5" max="5" width="13.7109375" customWidth="1"/>
    <col min="6" max="7" width="10.42578125" customWidth="1"/>
    <col min="8" max="8" width="17.28515625" customWidth="1"/>
  </cols>
  <sheetData>
    <row r="1" spans="1:8" ht="15" customHeight="1">
      <c r="A1" s="8" t="s">
        <v>769</v>
      </c>
      <c r="B1" s="8" t="s">
        <v>1</v>
      </c>
      <c r="C1" s="8"/>
      <c r="D1" s="8"/>
      <c r="E1" s="8"/>
      <c r="F1" s="8"/>
      <c r="G1" s="8"/>
      <c r="H1" s="8"/>
    </row>
    <row r="2" spans="1:8" ht="15" customHeight="1">
      <c r="A2" s="8"/>
      <c r="B2" s="8" t="s">
        <v>2</v>
      </c>
      <c r="C2" s="8"/>
      <c r="D2" s="8"/>
      <c r="E2" s="8"/>
      <c r="F2" s="8"/>
      <c r="G2" s="8"/>
      <c r="H2" s="8"/>
    </row>
    <row r="3" spans="1:8" ht="30">
      <c r="A3" s="4" t="s">
        <v>770</v>
      </c>
      <c r="B3" s="40"/>
      <c r="C3" s="40"/>
      <c r="D3" s="40"/>
      <c r="E3" s="40"/>
      <c r="F3" s="40"/>
      <c r="G3" s="40"/>
      <c r="H3" s="40"/>
    </row>
    <row r="4" spans="1:8">
      <c r="A4" s="17" t="s">
        <v>771</v>
      </c>
      <c r="B4" s="44" t="s">
        <v>560</v>
      </c>
      <c r="C4" s="44"/>
      <c r="D4" s="44"/>
      <c r="E4" s="44"/>
      <c r="F4" s="44"/>
      <c r="G4" s="44"/>
      <c r="H4" s="44"/>
    </row>
    <row r="5" spans="1:8">
      <c r="A5" s="17"/>
      <c r="B5" s="44"/>
      <c r="C5" s="44"/>
      <c r="D5" s="44"/>
      <c r="E5" s="44"/>
      <c r="F5" s="44"/>
      <c r="G5" s="44"/>
      <c r="H5" s="44"/>
    </row>
    <row r="6" spans="1:8" ht="15.75" thickBot="1">
      <c r="A6" s="17"/>
      <c r="B6" s="20"/>
      <c r="C6" s="179"/>
      <c r="D6" s="189">
        <v>42094</v>
      </c>
      <c r="E6" s="189"/>
      <c r="F6" s="179"/>
    </row>
    <row r="7" spans="1:8" ht="15.75" thickBot="1">
      <c r="A7" s="17"/>
      <c r="B7" s="180"/>
      <c r="C7" s="179" t="s">
        <v>561</v>
      </c>
      <c r="D7" s="191" t="s">
        <v>211</v>
      </c>
      <c r="E7" s="191"/>
      <c r="F7" s="179"/>
    </row>
    <row r="8" spans="1:8">
      <c r="A8" s="17"/>
      <c r="B8" s="182" t="s">
        <v>562</v>
      </c>
      <c r="C8" s="182"/>
      <c r="D8" s="183" t="s">
        <v>213</v>
      </c>
      <c r="E8" s="184">
        <v>63580</v>
      </c>
      <c r="F8" s="183"/>
    </row>
    <row r="9" spans="1:8" ht="15.75" thickBot="1">
      <c r="A9" s="17"/>
      <c r="B9" s="185" t="s">
        <v>563</v>
      </c>
      <c r="C9" s="186"/>
      <c r="D9" s="187"/>
      <c r="E9" s="188">
        <v>804</v>
      </c>
      <c r="F9" s="185"/>
    </row>
    <row r="10" spans="1:8">
      <c r="A10" s="17"/>
      <c r="B10" s="70"/>
      <c r="C10" s="70"/>
      <c r="D10" s="171"/>
      <c r="E10" s="172"/>
      <c r="F10" s="171"/>
    </row>
    <row r="11" spans="1:8" ht="15.75" thickBot="1">
      <c r="A11" s="17"/>
      <c r="B11" s="72"/>
      <c r="C11" s="72"/>
      <c r="D11" s="79" t="s">
        <v>213</v>
      </c>
      <c r="E11" s="166">
        <v>64384</v>
      </c>
      <c r="F11" s="71"/>
    </row>
    <row r="12" spans="1:8">
      <c r="A12" s="17"/>
      <c r="B12" s="44"/>
      <c r="C12" s="44"/>
      <c r="D12" s="44"/>
      <c r="E12" s="44"/>
      <c r="F12" s="44"/>
      <c r="G12" s="44"/>
      <c r="H12" s="44"/>
    </row>
    <row r="13" spans="1:8">
      <c r="A13" s="17" t="s">
        <v>772</v>
      </c>
      <c r="B13" s="44" t="s">
        <v>564</v>
      </c>
      <c r="C13" s="44"/>
      <c r="D13" s="44"/>
      <c r="E13" s="44"/>
      <c r="F13" s="44"/>
      <c r="G13" s="44"/>
      <c r="H13" s="44"/>
    </row>
    <row r="14" spans="1:8">
      <c r="A14" s="17"/>
      <c r="B14" s="44"/>
      <c r="C14" s="44"/>
      <c r="D14" s="44"/>
      <c r="E14" s="44"/>
      <c r="F14" s="44"/>
      <c r="G14" s="44"/>
      <c r="H14" s="44"/>
    </row>
    <row r="15" spans="1:8">
      <c r="A15" s="17"/>
      <c r="B15" s="44"/>
      <c r="C15" s="44"/>
      <c r="D15" s="44"/>
      <c r="E15" s="44"/>
      <c r="F15" s="44"/>
      <c r="G15" s="44"/>
      <c r="H15" s="44"/>
    </row>
    <row r="16" spans="1:8">
      <c r="A16" s="17"/>
      <c r="B16" s="20"/>
      <c r="C16" s="179"/>
      <c r="D16" s="197">
        <v>42094</v>
      </c>
      <c r="E16" s="197"/>
      <c r="F16" s="197"/>
      <c r="G16" s="197"/>
      <c r="H16" s="197"/>
    </row>
    <row r="17" spans="1:8" ht="15.75" thickBot="1">
      <c r="A17" s="17"/>
      <c r="B17" s="20"/>
      <c r="C17" s="179"/>
      <c r="D17" s="190" t="s">
        <v>565</v>
      </c>
      <c r="E17" s="190"/>
      <c r="F17" s="178"/>
      <c r="G17" s="178"/>
      <c r="H17" s="181" t="s">
        <v>566</v>
      </c>
    </row>
    <row r="18" spans="1:8">
      <c r="A18" s="17"/>
      <c r="B18" s="20"/>
      <c r="C18" s="179"/>
      <c r="D18" s="198" t="s">
        <v>567</v>
      </c>
      <c r="E18" s="198"/>
      <c r="F18" s="198"/>
      <c r="G18" s="198"/>
      <c r="H18" s="198"/>
    </row>
    <row r="19" spans="1:8">
      <c r="A19" s="17"/>
      <c r="B19" s="20"/>
      <c r="C19" s="70"/>
      <c r="D19" s="92"/>
      <c r="E19" s="92"/>
      <c r="F19" s="70"/>
      <c r="G19" s="70"/>
      <c r="H19" s="20"/>
    </row>
    <row r="20" spans="1:8">
      <c r="A20" s="17"/>
      <c r="B20" s="182" t="s">
        <v>568</v>
      </c>
      <c r="C20" s="182"/>
      <c r="D20" s="183" t="s">
        <v>213</v>
      </c>
      <c r="E20" s="184">
        <v>10859</v>
      </c>
      <c r="F20" s="183"/>
      <c r="G20" s="182"/>
      <c r="H20" s="192" t="s">
        <v>569</v>
      </c>
    </row>
    <row r="21" spans="1:8" ht="15.75" thickBot="1">
      <c r="A21" s="17"/>
      <c r="B21" s="186" t="s">
        <v>570</v>
      </c>
      <c r="C21" s="186"/>
      <c r="D21" s="187"/>
      <c r="E21" s="193">
        <v>10937</v>
      </c>
      <c r="F21" s="185"/>
      <c r="G21" s="186"/>
      <c r="H21" s="194" t="s">
        <v>571</v>
      </c>
    </row>
    <row r="22" spans="1:8">
      <c r="A22" s="17"/>
      <c r="B22" s="70"/>
      <c r="C22" s="70"/>
      <c r="D22" s="171"/>
      <c r="E22" s="172"/>
      <c r="F22" s="171"/>
      <c r="G22" s="70"/>
      <c r="H22" s="70"/>
    </row>
    <row r="23" spans="1:8" ht="15.75" thickBot="1">
      <c r="A23" s="17"/>
      <c r="B23" s="72"/>
      <c r="C23" s="182"/>
      <c r="D23" s="195" t="s">
        <v>213</v>
      </c>
      <c r="E23" s="196">
        <v>21796</v>
      </c>
      <c r="F23" s="183"/>
      <c r="G23" s="72"/>
      <c r="H23" s="72"/>
    </row>
  </sheetData>
  <mergeCells count="18">
    <mergeCell ref="A13:A23"/>
    <mergeCell ref="B13:H13"/>
    <mergeCell ref="B14:H14"/>
    <mergeCell ref="B15:H15"/>
    <mergeCell ref="A1:A2"/>
    <mergeCell ref="B1:H1"/>
    <mergeCell ref="B2:H2"/>
    <mergeCell ref="B3:H3"/>
    <mergeCell ref="A4:A12"/>
    <mergeCell ref="B4:H4"/>
    <mergeCell ref="B5:H5"/>
    <mergeCell ref="B12:H12"/>
    <mergeCell ref="D6:E6"/>
    <mergeCell ref="D7:E7"/>
    <mergeCell ref="D16:H16"/>
    <mergeCell ref="D17:E17"/>
    <mergeCell ref="D18:H18"/>
    <mergeCell ref="D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cols>
    <col min="1" max="2" width="36.5703125" bestFit="1" customWidth="1"/>
    <col min="4" max="4" width="34.7109375" bestFit="1" customWidth="1"/>
    <col min="5" max="5" width="6.5703125" bestFit="1" customWidth="1"/>
    <col min="6" max="6" width="36.5703125" bestFit="1" customWidth="1"/>
    <col min="8" max="8" width="10" bestFit="1" customWidth="1"/>
    <col min="9" max="9" width="7.42578125" bestFit="1" customWidth="1"/>
    <col min="12" max="12" width="2" bestFit="1" customWidth="1"/>
    <col min="13" max="13" width="6.42578125" bestFit="1" customWidth="1"/>
    <col min="16" max="16" width="2" bestFit="1" customWidth="1"/>
    <col min="17" max="17" width="7.42578125" bestFit="1" customWidth="1"/>
    <col min="20" max="20" width="1.85546875" bestFit="1" customWidth="1"/>
    <col min="21" max="21" width="6.5703125" bestFit="1" customWidth="1"/>
  </cols>
  <sheetData>
    <row r="1" spans="1:22" ht="15" customHeight="1">
      <c r="A1" s="8" t="s">
        <v>7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774</v>
      </c>
      <c r="B3" s="40"/>
      <c r="C3" s="40"/>
      <c r="D3" s="40"/>
      <c r="E3" s="40"/>
      <c r="F3" s="40"/>
      <c r="G3" s="40"/>
      <c r="H3" s="40"/>
      <c r="I3" s="40"/>
      <c r="J3" s="40"/>
      <c r="K3" s="40"/>
      <c r="L3" s="40"/>
      <c r="M3" s="40"/>
      <c r="N3" s="40"/>
      <c r="O3" s="40"/>
      <c r="P3" s="40"/>
      <c r="Q3" s="40"/>
      <c r="R3" s="40"/>
      <c r="S3" s="40"/>
      <c r="T3" s="40"/>
      <c r="U3" s="40"/>
      <c r="V3" s="40"/>
    </row>
    <row r="4" spans="1:22">
      <c r="A4" s="17" t="s">
        <v>775</v>
      </c>
      <c r="B4" s="44" t="s">
        <v>619</v>
      </c>
      <c r="C4" s="44"/>
      <c r="D4" s="44"/>
      <c r="E4" s="44"/>
      <c r="F4" s="44"/>
      <c r="G4" s="44"/>
      <c r="H4" s="44"/>
      <c r="I4" s="44"/>
      <c r="J4" s="44"/>
      <c r="K4" s="44"/>
      <c r="L4" s="44"/>
      <c r="M4" s="44"/>
      <c r="N4" s="44"/>
      <c r="O4" s="44"/>
      <c r="P4" s="44"/>
      <c r="Q4" s="44"/>
      <c r="R4" s="44"/>
      <c r="S4" s="44"/>
      <c r="T4" s="44"/>
      <c r="U4" s="44"/>
      <c r="V4" s="44"/>
    </row>
    <row r="5" spans="1:22">
      <c r="A5" s="17"/>
      <c r="B5" s="20"/>
    </row>
    <row r="6" spans="1:22">
      <c r="A6" s="17"/>
      <c r="B6" s="153"/>
      <c r="C6" s="153"/>
      <c r="D6" s="153"/>
      <c r="E6" s="153"/>
      <c r="F6" s="153"/>
      <c r="G6" s="153"/>
      <c r="H6" s="153"/>
      <c r="I6" s="153"/>
      <c r="J6" s="153"/>
      <c r="K6" s="153"/>
      <c r="L6" s="153"/>
      <c r="M6" s="153"/>
      <c r="N6" s="153"/>
      <c r="O6" s="153"/>
      <c r="P6" s="153"/>
      <c r="Q6" s="153"/>
      <c r="R6" s="153"/>
      <c r="S6" s="153"/>
      <c r="T6" s="153"/>
      <c r="U6" s="153"/>
      <c r="V6" s="153"/>
    </row>
    <row r="7" spans="1:22" ht="15.75" thickBot="1">
      <c r="A7" s="17"/>
      <c r="B7" s="20"/>
      <c r="C7" s="164"/>
      <c r="D7" s="167">
        <v>42094</v>
      </c>
      <c r="E7" s="167"/>
      <c r="F7" s="167"/>
      <c r="G7" s="167"/>
      <c r="H7" s="167"/>
      <c r="I7" s="167"/>
      <c r="J7" s="167"/>
      <c r="K7" s="167"/>
      <c r="L7" s="167"/>
      <c r="M7" s="167"/>
      <c r="N7" s="167"/>
      <c r="O7" s="167"/>
      <c r="P7" s="167"/>
      <c r="Q7" s="167"/>
      <c r="R7" s="164"/>
    </row>
    <row r="8" spans="1:22" ht="15.75" thickBot="1">
      <c r="A8" s="17"/>
      <c r="B8" s="20"/>
      <c r="C8" s="164"/>
      <c r="D8" s="291" t="s">
        <v>620</v>
      </c>
      <c r="E8" s="291"/>
      <c r="F8" s="69"/>
      <c r="G8" s="69"/>
      <c r="H8" s="291" t="s">
        <v>621</v>
      </c>
      <c r="I8" s="291"/>
      <c r="J8" s="69"/>
      <c r="K8" s="69"/>
      <c r="L8" s="291" t="s">
        <v>622</v>
      </c>
      <c r="M8" s="291"/>
      <c r="N8" s="68"/>
      <c r="O8" s="68"/>
      <c r="P8" s="291" t="s">
        <v>129</v>
      </c>
      <c r="Q8" s="291"/>
      <c r="R8" s="164"/>
    </row>
    <row r="9" spans="1:22">
      <c r="A9" s="17"/>
      <c r="B9" s="20"/>
      <c r="C9" s="164"/>
      <c r="D9" s="168" t="s">
        <v>211</v>
      </c>
      <c r="E9" s="168"/>
      <c r="F9" s="168"/>
      <c r="G9" s="168"/>
      <c r="H9" s="168"/>
      <c r="I9" s="168"/>
      <c r="J9" s="168"/>
      <c r="K9" s="168"/>
      <c r="L9" s="168"/>
      <c r="M9" s="168"/>
      <c r="N9" s="168"/>
      <c r="O9" s="168"/>
      <c r="P9" s="168"/>
      <c r="Q9" s="168"/>
      <c r="R9" s="164"/>
    </row>
    <row r="10" spans="1:22">
      <c r="A10" s="17"/>
      <c r="B10" s="71" t="s">
        <v>623</v>
      </c>
      <c r="C10" s="72"/>
      <c r="D10" s="71"/>
      <c r="E10" s="74"/>
      <c r="F10" s="71"/>
      <c r="G10" s="72"/>
      <c r="H10" s="71"/>
      <c r="I10" s="74"/>
      <c r="J10" s="71"/>
      <c r="K10" s="72"/>
      <c r="L10" s="71"/>
      <c r="M10" s="74"/>
      <c r="N10" s="71"/>
      <c r="O10" s="72"/>
      <c r="P10" s="71"/>
      <c r="Q10" s="74"/>
      <c r="R10" s="71"/>
    </row>
    <row r="11" spans="1:22">
      <c r="A11" s="17"/>
      <c r="B11" s="75" t="s">
        <v>624</v>
      </c>
      <c r="C11" s="76"/>
      <c r="D11" s="75" t="s">
        <v>213</v>
      </c>
      <c r="E11" s="78" t="s">
        <v>241</v>
      </c>
      <c r="F11" s="75"/>
      <c r="G11" s="76"/>
      <c r="H11" s="75" t="s">
        <v>213</v>
      </c>
      <c r="I11" s="77">
        <v>44486</v>
      </c>
      <c r="J11" s="75"/>
      <c r="K11" s="76"/>
      <c r="L11" s="75" t="s">
        <v>213</v>
      </c>
      <c r="M11" s="78" t="s">
        <v>241</v>
      </c>
      <c r="N11" s="75"/>
      <c r="O11" s="76"/>
      <c r="P11" s="75" t="s">
        <v>213</v>
      </c>
      <c r="Q11" s="77">
        <v>44486</v>
      </c>
      <c r="R11" s="75"/>
    </row>
    <row r="12" spans="1:22">
      <c r="A12" s="17"/>
      <c r="B12" s="71" t="s">
        <v>625</v>
      </c>
      <c r="C12" s="72"/>
      <c r="D12" s="71"/>
      <c r="E12" s="74" t="s">
        <v>241</v>
      </c>
      <c r="F12" s="71"/>
      <c r="G12" s="72"/>
      <c r="H12" s="71"/>
      <c r="I12" s="73">
        <v>27834</v>
      </c>
      <c r="J12" s="71"/>
      <c r="K12" s="72"/>
      <c r="L12" s="71"/>
      <c r="M12" s="74" t="s">
        <v>241</v>
      </c>
      <c r="N12" s="71"/>
      <c r="O12" s="72"/>
      <c r="P12" s="71"/>
      <c r="Q12" s="73">
        <v>27834</v>
      </c>
      <c r="R12" s="71"/>
    </row>
    <row r="13" spans="1:22">
      <c r="A13" s="17"/>
      <c r="B13" s="76" t="s">
        <v>626</v>
      </c>
      <c r="C13" s="76"/>
      <c r="D13" s="75"/>
      <c r="E13" s="78" t="s">
        <v>241</v>
      </c>
      <c r="F13" s="75"/>
      <c r="G13" s="76"/>
      <c r="H13" s="75"/>
      <c r="I13" s="77">
        <v>149287</v>
      </c>
      <c r="J13" s="75"/>
      <c r="K13" s="76"/>
      <c r="L13" s="75"/>
      <c r="M13" s="78" t="s">
        <v>241</v>
      </c>
      <c r="N13" s="75"/>
      <c r="O13" s="76"/>
      <c r="P13" s="75"/>
      <c r="Q13" s="77">
        <v>149287</v>
      </c>
      <c r="R13" s="75"/>
    </row>
    <row r="14" spans="1:22">
      <c r="A14" s="17"/>
      <c r="B14" s="71" t="s">
        <v>627</v>
      </c>
      <c r="C14" s="72"/>
      <c r="D14" s="71"/>
      <c r="E14" s="73">
        <v>1534</v>
      </c>
      <c r="F14" s="71"/>
      <c r="G14" s="72"/>
      <c r="H14" s="71"/>
      <c r="I14" s="74" t="s">
        <v>241</v>
      </c>
      <c r="J14" s="71"/>
      <c r="K14" s="72"/>
      <c r="L14" s="71"/>
      <c r="M14" s="74" t="s">
        <v>241</v>
      </c>
      <c r="N14" s="71"/>
      <c r="O14" s="72"/>
      <c r="P14" s="71"/>
      <c r="Q14" s="73">
        <v>1534</v>
      </c>
      <c r="R14" s="71"/>
    </row>
    <row r="15" spans="1:22" ht="15.75" thickBot="1">
      <c r="A15" s="17"/>
      <c r="B15" s="75" t="s">
        <v>628</v>
      </c>
      <c r="C15" s="76"/>
      <c r="D15" s="82"/>
      <c r="E15" s="85">
        <v>600</v>
      </c>
      <c r="F15" s="82"/>
      <c r="G15" s="84"/>
      <c r="H15" s="82"/>
      <c r="I15" s="85" t="s">
        <v>241</v>
      </c>
      <c r="J15" s="82"/>
      <c r="K15" s="84"/>
      <c r="L15" s="82"/>
      <c r="M15" s="85" t="s">
        <v>241</v>
      </c>
      <c r="N15" s="75"/>
      <c r="O15" s="76"/>
      <c r="P15" s="82"/>
      <c r="Q15" s="85">
        <v>600</v>
      </c>
      <c r="R15" s="75"/>
    </row>
    <row r="16" spans="1:22">
      <c r="A16" s="17"/>
      <c r="B16" s="72"/>
      <c r="C16" s="72"/>
      <c r="D16" s="71"/>
      <c r="E16" s="73">
        <v>2134</v>
      </c>
      <c r="F16" s="71"/>
      <c r="G16" s="72"/>
      <c r="H16" s="71"/>
      <c r="I16" s="73">
        <v>221607</v>
      </c>
      <c r="J16" s="71"/>
      <c r="K16" s="72"/>
      <c r="L16" s="71"/>
      <c r="M16" s="74" t="s">
        <v>241</v>
      </c>
      <c r="N16" s="71"/>
      <c r="O16" s="72"/>
      <c r="P16" s="71"/>
      <c r="Q16" s="73">
        <v>223741</v>
      </c>
      <c r="R16" s="71"/>
    </row>
    <row r="17" spans="1:18">
      <c r="A17" s="17"/>
      <c r="B17" s="70"/>
      <c r="C17" s="70"/>
      <c r="D17" s="171"/>
      <c r="E17" s="172"/>
      <c r="F17" s="171"/>
      <c r="G17" s="70"/>
      <c r="H17" s="171"/>
      <c r="I17" s="172"/>
      <c r="J17" s="171"/>
      <c r="K17" s="70"/>
      <c r="L17" s="171"/>
      <c r="M17" s="172"/>
      <c r="N17" s="171"/>
      <c r="O17" s="70"/>
      <c r="P17" s="171"/>
      <c r="Q17" s="172"/>
      <c r="R17" s="171"/>
    </row>
    <row r="18" spans="1:18">
      <c r="A18" s="17"/>
      <c r="B18" s="75" t="s">
        <v>42</v>
      </c>
      <c r="C18" s="76"/>
      <c r="D18" s="75"/>
      <c r="E18" s="78" t="s">
        <v>241</v>
      </c>
      <c r="F18" s="75"/>
      <c r="G18" s="76"/>
      <c r="H18" s="75"/>
      <c r="I18" s="78" t="s">
        <v>241</v>
      </c>
      <c r="J18" s="75"/>
      <c r="K18" s="76"/>
      <c r="L18" s="75"/>
      <c r="M18" s="77">
        <v>2232</v>
      </c>
      <c r="N18" s="75"/>
      <c r="O18" s="76"/>
      <c r="P18" s="75"/>
      <c r="Q18" s="77">
        <v>2232</v>
      </c>
      <c r="R18" s="75"/>
    </row>
    <row r="19" spans="1:18">
      <c r="A19" s="17"/>
      <c r="B19" s="71" t="s">
        <v>629</v>
      </c>
      <c r="C19" s="72"/>
      <c r="D19" s="71"/>
      <c r="E19" s="74" t="s">
        <v>241</v>
      </c>
      <c r="F19" s="71"/>
      <c r="G19" s="72"/>
      <c r="H19" s="71"/>
      <c r="I19" s="74" t="s">
        <v>241</v>
      </c>
      <c r="J19" s="71"/>
      <c r="K19" s="72"/>
      <c r="L19" s="71"/>
      <c r="M19" s="74">
        <v>26</v>
      </c>
      <c r="N19" s="71"/>
      <c r="O19" s="72"/>
      <c r="P19" s="71"/>
      <c r="Q19" s="74">
        <v>26</v>
      </c>
      <c r="R19" s="71"/>
    </row>
    <row r="20" spans="1:18" ht="15.75" thickBot="1">
      <c r="A20" s="17"/>
      <c r="B20" s="75" t="s">
        <v>630</v>
      </c>
      <c r="C20" s="76"/>
      <c r="D20" s="82"/>
      <c r="E20" s="85" t="s">
        <v>241</v>
      </c>
      <c r="F20" s="82"/>
      <c r="G20" s="84"/>
      <c r="H20" s="82"/>
      <c r="I20" s="85" t="s">
        <v>241</v>
      </c>
      <c r="J20" s="82"/>
      <c r="K20" s="84"/>
      <c r="L20" s="82"/>
      <c r="M20" s="85">
        <v>110</v>
      </c>
      <c r="N20" s="75"/>
      <c r="O20" s="76"/>
      <c r="P20" s="82"/>
      <c r="Q20" s="85">
        <v>110</v>
      </c>
      <c r="R20" s="75"/>
    </row>
    <row r="21" spans="1:18">
      <c r="A21" s="17"/>
      <c r="B21" s="70"/>
      <c r="C21" s="70"/>
      <c r="D21" s="171"/>
      <c r="E21" s="172"/>
      <c r="F21" s="171"/>
      <c r="G21" s="70"/>
      <c r="H21" s="171"/>
      <c r="I21" s="172"/>
      <c r="J21" s="171"/>
      <c r="K21" s="70"/>
      <c r="L21" s="171"/>
      <c r="M21" s="172"/>
      <c r="N21" s="171"/>
      <c r="O21" s="70"/>
      <c r="P21" s="171"/>
      <c r="Q21" s="172"/>
      <c r="R21" s="171"/>
    </row>
    <row r="22" spans="1:18" ht="15.75" thickBot="1">
      <c r="A22" s="17"/>
      <c r="B22" s="71" t="s">
        <v>631</v>
      </c>
      <c r="C22" s="72"/>
      <c r="D22" s="248" t="s">
        <v>213</v>
      </c>
      <c r="E22" s="295">
        <v>2134</v>
      </c>
      <c r="F22" s="248"/>
      <c r="G22" s="249"/>
      <c r="H22" s="248" t="s">
        <v>213</v>
      </c>
      <c r="I22" s="295">
        <v>221607</v>
      </c>
      <c r="J22" s="248"/>
      <c r="K22" s="249"/>
      <c r="L22" s="248" t="s">
        <v>213</v>
      </c>
      <c r="M22" s="295">
        <v>2368</v>
      </c>
      <c r="N22" s="71"/>
      <c r="O22" s="72"/>
      <c r="P22" s="248" t="s">
        <v>213</v>
      </c>
      <c r="Q22" s="295">
        <v>226109</v>
      </c>
      <c r="R22" s="71"/>
    </row>
    <row r="23" spans="1:18" ht="15.75" thickTop="1">
      <c r="A23" s="17"/>
      <c r="B23" s="20"/>
      <c r="C23" s="164"/>
      <c r="D23" s="168"/>
      <c r="E23" s="168"/>
      <c r="F23" s="168"/>
      <c r="G23" s="168"/>
      <c r="H23" s="168"/>
      <c r="I23" s="168"/>
      <c r="J23" s="168"/>
      <c r="K23" s="168"/>
      <c r="L23" s="168"/>
      <c r="M23" s="168"/>
      <c r="N23" s="168"/>
      <c r="O23" s="168"/>
      <c r="P23" s="168"/>
      <c r="Q23" s="168"/>
      <c r="R23" s="164"/>
    </row>
    <row r="24" spans="1:18" ht="15.75" thickBot="1">
      <c r="A24" s="17"/>
      <c r="B24" s="20"/>
      <c r="C24" s="164"/>
      <c r="D24" s="167">
        <v>42004</v>
      </c>
      <c r="E24" s="167"/>
      <c r="F24" s="167"/>
      <c r="G24" s="167"/>
      <c r="H24" s="167"/>
      <c r="I24" s="167"/>
      <c r="J24" s="167"/>
      <c r="K24" s="167"/>
      <c r="L24" s="167"/>
      <c r="M24" s="167"/>
      <c r="N24" s="167"/>
      <c r="O24" s="167"/>
      <c r="P24" s="167"/>
      <c r="Q24" s="167"/>
      <c r="R24" s="164"/>
    </row>
    <row r="25" spans="1:18" ht="15.75" thickBot="1">
      <c r="A25" s="17"/>
      <c r="B25" s="20"/>
      <c r="C25" s="164"/>
      <c r="D25" s="174" t="s">
        <v>620</v>
      </c>
      <c r="E25" s="174"/>
      <c r="F25" s="163"/>
      <c r="G25" s="163"/>
      <c r="H25" s="174" t="s">
        <v>621</v>
      </c>
      <c r="I25" s="174"/>
      <c r="J25" s="163"/>
      <c r="K25" s="163"/>
      <c r="L25" s="174" t="s">
        <v>622</v>
      </c>
      <c r="M25" s="174"/>
      <c r="N25" s="164"/>
      <c r="O25" s="164"/>
      <c r="P25" s="174" t="s">
        <v>129</v>
      </c>
      <c r="Q25" s="174"/>
      <c r="R25" s="164"/>
    </row>
    <row r="26" spans="1:18">
      <c r="A26" s="17"/>
      <c r="B26" s="20"/>
      <c r="C26" s="164"/>
      <c r="D26" s="168" t="s">
        <v>211</v>
      </c>
      <c r="E26" s="168"/>
      <c r="F26" s="168"/>
      <c r="G26" s="168"/>
      <c r="H26" s="168"/>
      <c r="I26" s="168"/>
      <c r="J26" s="168"/>
      <c r="K26" s="168"/>
      <c r="L26" s="168"/>
      <c r="M26" s="168"/>
      <c r="N26" s="168"/>
      <c r="O26" s="168"/>
      <c r="P26" s="168"/>
      <c r="Q26" s="168"/>
      <c r="R26" s="164"/>
    </row>
    <row r="27" spans="1:18">
      <c r="A27" s="17"/>
      <c r="B27" s="71" t="s">
        <v>623</v>
      </c>
      <c r="C27" s="72"/>
      <c r="D27" s="71"/>
      <c r="E27" s="74"/>
      <c r="F27" s="71"/>
      <c r="G27" s="72"/>
      <c r="H27" s="71"/>
      <c r="I27" s="74"/>
      <c r="J27" s="71"/>
      <c r="K27" s="72"/>
      <c r="L27" s="71"/>
      <c r="M27" s="74"/>
      <c r="N27" s="71"/>
      <c r="O27" s="72"/>
      <c r="P27" s="71"/>
      <c r="Q27" s="74"/>
      <c r="R27" s="71"/>
    </row>
    <row r="28" spans="1:18">
      <c r="A28" s="17"/>
      <c r="B28" s="75" t="s">
        <v>624</v>
      </c>
      <c r="C28" s="76"/>
      <c r="D28" s="75" t="s">
        <v>213</v>
      </c>
      <c r="E28" s="78" t="s">
        <v>241</v>
      </c>
      <c r="F28" s="75"/>
      <c r="G28" s="76"/>
      <c r="H28" s="75" t="s">
        <v>213</v>
      </c>
      <c r="I28" s="77">
        <v>39482</v>
      </c>
      <c r="J28" s="75"/>
      <c r="K28" s="76"/>
      <c r="L28" s="75" t="s">
        <v>213</v>
      </c>
      <c r="M28" s="78" t="s">
        <v>241</v>
      </c>
      <c r="N28" s="75"/>
      <c r="O28" s="76"/>
      <c r="P28" s="75" t="s">
        <v>213</v>
      </c>
      <c r="Q28" s="77">
        <v>39482</v>
      </c>
      <c r="R28" s="75"/>
    </row>
    <row r="29" spans="1:18">
      <c r="A29" s="17"/>
      <c r="B29" s="71" t="s">
        <v>625</v>
      </c>
      <c r="C29" s="72"/>
      <c r="D29" s="71"/>
      <c r="E29" s="74" t="s">
        <v>241</v>
      </c>
      <c r="F29" s="71"/>
      <c r="G29" s="72"/>
      <c r="H29" s="71"/>
      <c r="I29" s="73">
        <v>25558</v>
      </c>
      <c r="J29" s="71"/>
      <c r="K29" s="72"/>
      <c r="L29" s="71"/>
      <c r="M29" s="74" t="s">
        <v>241</v>
      </c>
      <c r="N29" s="71"/>
      <c r="O29" s="72"/>
      <c r="P29" s="71"/>
      <c r="Q29" s="73">
        <v>25558</v>
      </c>
      <c r="R29" s="71"/>
    </row>
    <row r="30" spans="1:18">
      <c r="A30" s="17"/>
      <c r="B30" s="76" t="s">
        <v>626</v>
      </c>
      <c r="C30" s="76"/>
      <c r="D30" s="75"/>
      <c r="E30" s="78" t="s">
        <v>241</v>
      </c>
      <c r="F30" s="75"/>
      <c r="G30" s="76"/>
      <c r="H30" s="75"/>
      <c r="I30" s="77">
        <v>152718</v>
      </c>
      <c r="J30" s="75"/>
      <c r="K30" s="76"/>
      <c r="L30" s="75"/>
      <c r="M30" s="78" t="s">
        <v>241</v>
      </c>
      <c r="N30" s="75"/>
      <c r="O30" s="76"/>
      <c r="P30" s="75"/>
      <c r="Q30" s="77">
        <v>152718</v>
      </c>
      <c r="R30" s="75"/>
    </row>
    <row r="31" spans="1:18">
      <c r="A31" s="17"/>
      <c r="B31" s="71" t="s">
        <v>627</v>
      </c>
      <c r="C31" s="72"/>
      <c r="D31" s="71"/>
      <c r="E31" s="73">
        <v>1510</v>
      </c>
      <c r="F31" s="71"/>
      <c r="G31" s="72"/>
      <c r="H31" s="71"/>
      <c r="I31" s="74" t="s">
        <v>241</v>
      </c>
      <c r="J31" s="71"/>
      <c r="K31" s="72"/>
      <c r="L31" s="71"/>
      <c r="M31" s="74" t="s">
        <v>241</v>
      </c>
      <c r="N31" s="71"/>
      <c r="O31" s="72"/>
      <c r="P31" s="71"/>
      <c r="Q31" s="73">
        <v>1510</v>
      </c>
      <c r="R31" s="71"/>
    </row>
    <row r="32" spans="1:18" ht="15.75" thickBot="1">
      <c r="A32" s="17"/>
      <c r="B32" s="75" t="s">
        <v>628</v>
      </c>
      <c r="C32" s="76"/>
      <c r="D32" s="82"/>
      <c r="E32" s="85">
        <v>591</v>
      </c>
      <c r="F32" s="82"/>
      <c r="G32" s="84"/>
      <c r="H32" s="82"/>
      <c r="I32" s="85" t="s">
        <v>241</v>
      </c>
      <c r="J32" s="82"/>
      <c r="K32" s="84"/>
      <c r="L32" s="82"/>
      <c r="M32" s="85" t="s">
        <v>241</v>
      </c>
      <c r="N32" s="75"/>
      <c r="O32" s="76"/>
      <c r="P32" s="82"/>
      <c r="Q32" s="85">
        <v>591</v>
      </c>
      <c r="R32" s="75"/>
    </row>
    <row r="33" spans="1:22">
      <c r="A33" s="17"/>
      <c r="B33" s="72"/>
      <c r="C33" s="72"/>
      <c r="D33" s="71"/>
      <c r="E33" s="73">
        <v>2101</v>
      </c>
      <c r="F33" s="71"/>
      <c r="G33" s="72"/>
      <c r="H33" s="71"/>
      <c r="I33" s="73">
        <v>217758</v>
      </c>
      <c r="J33" s="71"/>
      <c r="K33" s="72"/>
      <c r="L33" s="71"/>
      <c r="M33" s="74" t="s">
        <v>241</v>
      </c>
      <c r="N33" s="71"/>
      <c r="O33" s="72"/>
      <c r="P33" s="71"/>
      <c r="Q33" s="73">
        <v>219859</v>
      </c>
      <c r="R33" s="71"/>
    </row>
    <row r="34" spans="1:22">
      <c r="A34" s="17"/>
      <c r="B34" s="70"/>
      <c r="C34" s="70"/>
      <c r="D34" s="171"/>
      <c r="E34" s="172"/>
      <c r="F34" s="171"/>
      <c r="G34" s="70"/>
      <c r="H34" s="171"/>
      <c r="I34" s="172"/>
      <c r="J34" s="171"/>
      <c r="K34" s="70"/>
      <c r="L34" s="171"/>
      <c r="M34" s="172"/>
      <c r="N34" s="171"/>
      <c r="O34" s="70"/>
      <c r="P34" s="171"/>
      <c r="Q34" s="172"/>
      <c r="R34" s="171"/>
    </row>
    <row r="35" spans="1:22">
      <c r="A35" s="17"/>
      <c r="B35" s="75" t="s">
        <v>42</v>
      </c>
      <c r="C35" s="76"/>
      <c r="D35" s="75"/>
      <c r="E35" s="78" t="s">
        <v>241</v>
      </c>
      <c r="F35" s="75"/>
      <c r="G35" s="76"/>
      <c r="H35" s="75"/>
      <c r="I35" s="78" t="s">
        <v>241</v>
      </c>
      <c r="J35" s="75"/>
      <c r="K35" s="76"/>
      <c r="L35" s="75"/>
      <c r="M35" s="77">
        <v>2187</v>
      </c>
      <c r="N35" s="75"/>
      <c r="O35" s="76"/>
      <c r="P35" s="75"/>
      <c r="Q35" s="77">
        <v>2187</v>
      </c>
      <c r="R35" s="75"/>
    </row>
    <row r="36" spans="1:22">
      <c r="A36" s="17"/>
      <c r="B36" s="71" t="s">
        <v>629</v>
      </c>
      <c r="C36" s="72"/>
      <c r="D36" s="71"/>
      <c r="E36" s="74" t="s">
        <v>241</v>
      </c>
      <c r="F36" s="71"/>
      <c r="G36" s="72"/>
      <c r="H36" s="71"/>
      <c r="I36" s="74" t="s">
        <v>241</v>
      </c>
      <c r="J36" s="71"/>
      <c r="K36" s="72"/>
      <c r="L36" s="71"/>
      <c r="M36" s="74">
        <v>9</v>
      </c>
      <c r="N36" s="71"/>
      <c r="O36" s="72"/>
      <c r="P36" s="71"/>
      <c r="Q36" s="74">
        <v>9</v>
      </c>
      <c r="R36" s="71"/>
    </row>
    <row r="37" spans="1:22" ht="15.75" thickBot="1">
      <c r="A37" s="17"/>
      <c r="B37" s="75" t="s">
        <v>630</v>
      </c>
      <c r="C37" s="76"/>
      <c r="D37" s="82"/>
      <c r="E37" s="85" t="s">
        <v>241</v>
      </c>
      <c r="F37" s="82"/>
      <c r="G37" s="84"/>
      <c r="H37" s="82"/>
      <c r="I37" s="85" t="s">
        <v>241</v>
      </c>
      <c r="J37" s="82"/>
      <c r="K37" s="84"/>
      <c r="L37" s="82"/>
      <c r="M37" s="85">
        <v>52</v>
      </c>
      <c r="N37" s="75"/>
      <c r="O37" s="76"/>
      <c r="P37" s="82"/>
      <c r="Q37" s="85">
        <v>52</v>
      </c>
      <c r="R37" s="75"/>
    </row>
    <row r="38" spans="1:22">
      <c r="A38" s="17"/>
      <c r="B38" s="70"/>
      <c r="C38" s="70"/>
      <c r="D38" s="171"/>
      <c r="E38" s="172"/>
      <c r="F38" s="171"/>
      <c r="G38" s="70"/>
      <c r="H38" s="171"/>
      <c r="I38" s="172"/>
      <c r="J38" s="171"/>
      <c r="K38" s="70"/>
      <c r="L38" s="171"/>
      <c r="M38" s="172"/>
      <c r="N38" s="171"/>
      <c r="O38" s="70"/>
      <c r="P38" s="171"/>
      <c r="Q38" s="172"/>
      <c r="R38" s="171"/>
    </row>
    <row r="39" spans="1:22" ht="15.75" thickBot="1">
      <c r="A39" s="17"/>
      <c r="B39" s="71" t="s">
        <v>631</v>
      </c>
      <c r="C39" s="72"/>
      <c r="D39" s="248" t="s">
        <v>213</v>
      </c>
      <c r="E39" s="295">
        <v>2101</v>
      </c>
      <c r="F39" s="248"/>
      <c r="G39" s="249"/>
      <c r="H39" s="248" t="s">
        <v>213</v>
      </c>
      <c r="I39" s="295">
        <v>217758</v>
      </c>
      <c r="J39" s="248"/>
      <c r="K39" s="249"/>
      <c r="L39" s="248" t="s">
        <v>213</v>
      </c>
      <c r="M39" s="295">
        <v>2248</v>
      </c>
      <c r="N39" s="71"/>
      <c r="O39" s="72"/>
      <c r="P39" s="248" t="s">
        <v>213</v>
      </c>
      <c r="Q39" s="295">
        <v>222107</v>
      </c>
      <c r="R39" s="71"/>
    </row>
    <row r="40" spans="1:22" ht="15.75" thickTop="1">
      <c r="A40" s="17"/>
      <c r="B40" s="153" t="s">
        <v>50</v>
      </c>
      <c r="C40" s="153"/>
      <c r="D40" s="153"/>
      <c r="E40" s="153"/>
      <c r="F40" s="153"/>
      <c r="G40" s="153"/>
      <c r="H40" s="153"/>
      <c r="I40" s="153"/>
      <c r="J40" s="153"/>
      <c r="K40" s="153"/>
      <c r="L40" s="153"/>
      <c r="M40" s="153"/>
      <c r="N40" s="153"/>
      <c r="O40" s="153"/>
      <c r="P40" s="153"/>
      <c r="Q40" s="153"/>
      <c r="R40" s="153"/>
      <c r="S40" s="153"/>
      <c r="T40" s="153"/>
      <c r="U40" s="153"/>
      <c r="V40" s="153"/>
    </row>
    <row r="41" spans="1:22">
      <c r="A41" s="17" t="s">
        <v>776</v>
      </c>
      <c r="B41" s="44" t="s">
        <v>632</v>
      </c>
      <c r="C41" s="44"/>
      <c r="D41" s="44"/>
      <c r="E41" s="44"/>
      <c r="F41" s="44"/>
      <c r="G41" s="44"/>
      <c r="H41" s="44"/>
      <c r="I41" s="44"/>
      <c r="J41" s="44"/>
      <c r="K41" s="44"/>
      <c r="L41" s="44"/>
      <c r="M41" s="44"/>
      <c r="N41" s="44"/>
      <c r="O41" s="44"/>
      <c r="P41" s="44"/>
      <c r="Q41" s="44"/>
      <c r="R41" s="44"/>
      <c r="S41" s="44"/>
      <c r="T41" s="44"/>
      <c r="U41" s="44"/>
      <c r="V41" s="44"/>
    </row>
    <row r="42" spans="1:22">
      <c r="A42" s="17"/>
      <c r="B42" s="20"/>
    </row>
    <row r="43" spans="1:22" ht="15.75" thickBot="1">
      <c r="A43" s="17"/>
      <c r="B43" s="23"/>
      <c r="C43" s="16"/>
      <c r="D43" s="65" t="s">
        <v>276</v>
      </c>
      <c r="E43" s="65"/>
      <c r="F43" s="65"/>
      <c r="G43" s="65"/>
      <c r="H43" s="65"/>
      <c r="I43" s="65"/>
      <c r="J43" s="16"/>
    </row>
    <row r="44" spans="1:22" ht="15.75" thickBot="1">
      <c r="A44" s="17"/>
      <c r="B44" s="21"/>
      <c r="C44" s="16"/>
      <c r="D44" s="115">
        <v>2015</v>
      </c>
      <c r="E44" s="115"/>
      <c r="F44" s="16"/>
      <c r="G44" s="16"/>
      <c r="H44" s="115">
        <v>2014</v>
      </c>
      <c r="I44" s="115"/>
      <c r="J44" s="16"/>
    </row>
    <row r="45" spans="1:22">
      <c r="A45" s="17"/>
      <c r="B45" s="21"/>
      <c r="C45" s="16"/>
      <c r="D45" s="94" t="s">
        <v>211</v>
      </c>
      <c r="E45" s="94"/>
      <c r="F45" s="94"/>
      <c r="G45" s="94"/>
      <c r="H45" s="94"/>
      <c r="I45" s="94"/>
      <c r="J45" s="16"/>
    </row>
    <row r="46" spans="1:22">
      <c r="A46" s="17"/>
      <c r="B46" s="25" t="s">
        <v>633</v>
      </c>
      <c r="C46" s="25"/>
      <c r="D46" s="24" t="s">
        <v>213</v>
      </c>
      <c r="E46" s="26">
        <v>2248</v>
      </c>
      <c r="F46" s="24"/>
      <c r="G46" s="25"/>
      <c r="H46" s="24" t="s">
        <v>213</v>
      </c>
      <c r="I46" s="26">
        <v>1888</v>
      </c>
      <c r="J46" s="24"/>
    </row>
    <row r="47" spans="1:22">
      <c r="A47" s="17"/>
      <c r="B47" s="15"/>
      <c r="C47" s="15"/>
      <c r="D47" s="106"/>
      <c r="E47" s="107"/>
      <c r="F47" s="106"/>
      <c r="G47" s="15"/>
      <c r="H47" s="106"/>
      <c r="I47" s="107"/>
      <c r="J47" s="106"/>
    </row>
    <row r="48" spans="1:22" ht="26.25">
      <c r="A48" s="17"/>
      <c r="B48" s="27" t="s">
        <v>634</v>
      </c>
      <c r="C48" s="28"/>
      <c r="D48" s="27"/>
      <c r="E48" s="33"/>
      <c r="F48" s="27"/>
      <c r="G48" s="28"/>
      <c r="H48" s="27"/>
      <c r="I48" s="33"/>
      <c r="J48" s="27"/>
    </row>
    <row r="49" spans="1:22">
      <c r="A49" s="17"/>
      <c r="B49" s="296" t="s">
        <v>470</v>
      </c>
      <c r="C49" s="25"/>
      <c r="D49" s="24"/>
      <c r="E49" s="53">
        <v>133</v>
      </c>
      <c r="F49" s="24"/>
      <c r="G49" s="25"/>
      <c r="H49" s="24"/>
      <c r="I49" s="53">
        <v>48</v>
      </c>
      <c r="J49" s="24"/>
    </row>
    <row r="50" spans="1:22">
      <c r="A50" s="17"/>
      <c r="B50" s="297" t="s">
        <v>471</v>
      </c>
      <c r="C50" s="28"/>
      <c r="D50" s="27"/>
      <c r="E50" s="33" t="s">
        <v>472</v>
      </c>
      <c r="F50" s="27" t="s">
        <v>216</v>
      </c>
      <c r="G50" s="28"/>
      <c r="H50" s="27"/>
      <c r="I50" s="33">
        <v>120</v>
      </c>
      <c r="J50" s="27"/>
    </row>
    <row r="51" spans="1:22">
      <c r="A51" s="17"/>
      <c r="B51" s="15"/>
      <c r="C51" s="15"/>
      <c r="D51" s="106"/>
      <c r="E51" s="107"/>
      <c r="F51" s="106"/>
      <c r="G51" s="15"/>
      <c r="H51" s="106"/>
      <c r="I51" s="107"/>
      <c r="J51" s="106"/>
    </row>
    <row r="52" spans="1:22" ht="27" thickBot="1">
      <c r="A52" s="17"/>
      <c r="B52" s="24" t="s">
        <v>635</v>
      </c>
      <c r="C52" s="25"/>
      <c r="D52" s="35"/>
      <c r="E52" s="55">
        <v>75</v>
      </c>
      <c r="F52" s="35"/>
      <c r="G52" s="56"/>
      <c r="H52" s="35"/>
      <c r="I52" s="55">
        <v>15</v>
      </c>
      <c r="J52" s="24"/>
    </row>
    <row r="53" spans="1:22">
      <c r="A53" s="17"/>
      <c r="B53" s="15"/>
      <c r="C53" s="15"/>
      <c r="D53" s="106"/>
      <c r="E53" s="107"/>
      <c r="F53" s="106"/>
      <c r="G53" s="15"/>
      <c r="H53" s="106"/>
      <c r="I53" s="107"/>
      <c r="J53" s="106"/>
    </row>
    <row r="54" spans="1:22" ht="15.75" thickBot="1">
      <c r="A54" s="17"/>
      <c r="B54" s="28" t="s">
        <v>636</v>
      </c>
      <c r="C54" s="28"/>
      <c r="D54" s="99" t="s">
        <v>213</v>
      </c>
      <c r="E54" s="100">
        <v>2368</v>
      </c>
      <c r="F54" s="99"/>
      <c r="G54" s="103"/>
      <c r="H54" s="99" t="s">
        <v>213</v>
      </c>
      <c r="I54" s="100">
        <v>2071</v>
      </c>
      <c r="J54" s="27"/>
    </row>
    <row r="55" spans="1:22" ht="15.75" thickTop="1">
      <c r="A55" s="17"/>
      <c r="B55" s="15"/>
    </row>
    <row r="56" spans="1:22">
      <c r="A56" s="17" t="s">
        <v>777</v>
      </c>
      <c r="B56" s="44" t="s">
        <v>638</v>
      </c>
      <c r="C56" s="44"/>
      <c r="D56" s="44"/>
      <c r="E56" s="44"/>
      <c r="F56" s="44"/>
      <c r="G56" s="44"/>
      <c r="H56" s="44"/>
      <c r="I56" s="44"/>
      <c r="J56" s="44"/>
      <c r="K56" s="44"/>
      <c r="L56" s="44"/>
      <c r="M56" s="44"/>
      <c r="N56" s="44"/>
      <c r="O56" s="44"/>
      <c r="P56" s="44"/>
      <c r="Q56" s="44"/>
      <c r="R56" s="44"/>
      <c r="S56" s="44"/>
      <c r="T56" s="44"/>
      <c r="U56" s="44"/>
      <c r="V56" s="44"/>
    </row>
    <row r="57" spans="1:22">
      <c r="A57" s="17"/>
      <c r="B57" s="44"/>
      <c r="C57" s="44"/>
      <c r="D57" s="44"/>
      <c r="E57" s="44"/>
      <c r="F57" s="44"/>
      <c r="G57" s="44"/>
      <c r="H57" s="44"/>
      <c r="I57" s="44"/>
      <c r="J57" s="44"/>
      <c r="K57" s="44"/>
      <c r="L57" s="44"/>
      <c r="M57" s="44"/>
      <c r="N57" s="44"/>
      <c r="O57" s="44"/>
      <c r="P57" s="44"/>
      <c r="Q57" s="44"/>
      <c r="R57" s="44"/>
      <c r="S57" s="44"/>
      <c r="T57" s="44"/>
      <c r="U57" s="44"/>
      <c r="V57" s="44"/>
    </row>
    <row r="58" spans="1:22">
      <c r="A58" s="17"/>
      <c r="B58" s="20"/>
    </row>
    <row r="59" spans="1:22" ht="15.75" thickBot="1">
      <c r="A59" s="17"/>
      <c r="B59" s="20"/>
      <c r="C59" s="70"/>
      <c r="D59" s="167">
        <v>42094</v>
      </c>
      <c r="E59" s="167"/>
      <c r="F59" s="167"/>
      <c r="G59" s="167"/>
      <c r="H59" s="167"/>
      <c r="I59" s="167"/>
      <c r="J59" s="167"/>
      <c r="K59" s="167"/>
      <c r="L59" s="167"/>
      <c r="M59" s="167"/>
      <c r="N59" s="167"/>
      <c r="O59" s="167"/>
      <c r="P59" s="167"/>
      <c r="Q59" s="167"/>
      <c r="R59" s="70"/>
    </row>
    <row r="60" spans="1:22" ht="15.75" thickBot="1">
      <c r="A60" s="17"/>
      <c r="B60" s="20"/>
      <c r="C60" s="164"/>
      <c r="D60" s="174" t="s">
        <v>620</v>
      </c>
      <c r="E60" s="174"/>
      <c r="F60" s="163"/>
      <c r="G60" s="163"/>
      <c r="H60" s="174" t="s">
        <v>621</v>
      </c>
      <c r="I60" s="174"/>
      <c r="J60" s="163"/>
      <c r="K60" s="163"/>
      <c r="L60" s="174" t="s">
        <v>622</v>
      </c>
      <c r="M60" s="174"/>
      <c r="N60" s="164"/>
      <c r="O60" s="164"/>
      <c r="P60" s="174" t="s">
        <v>129</v>
      </c>
      <c r="Q60" s="174"/>
      <c r="R60" s="164"/>
    </row>
    <row r="61" spans="1:22">
      <c r="A61" s="17"/>
      <c r="B61" s="20"/>
      <c r="C61" s="70"/>
      <c r="D61" s="299"/>
      <c r="E61" s="299"/>
      <c r="F61" s="70"/>
      <c r="G61" s="164"/>
      <c r="H61" s="169" t="s">
        <v>211</v>
      </c>
      <c r="I61" s="169"/>
      <c r="J61" s="169"/>
      <c r="K61" s="169"/>
      <c r="L61" s="169"/>
      <c r="M61" s="169"/>
      <c r="N61" s="164"/>
      <c r="O61" s="70"/>
      <c r="P61" s="299"/>
      <c r="Q61" s="299"/>
      <c r="R61" s="70"/>
    </row>
    <row r="62" spans="1:22">
      <c r="A62" s="17"/>
      <c r="B62" s="71" t="s">
        <v>639</v>
      </c>
      <c r="C62" s="72"/>
      <c r="D62" s="71"/>
      <c r="E62" s="74"/>
      <c r="F62" s="71"/>
      <c r="G62" s="72"/>
      <c r="H62" s="71"/>
      <c r="I62" s="74"/>
      <c r="J62" s="71"/>
      <c r="K62" s="72"/>
      <c r="L62" s="71"/>
      <c r="M62" s="74"/>
      <c r="N62" s="71"/>
      <c r="O62" s="72"/>
      <c r="P62" s="71"/>
      <c r="Q62" s="74"/>
      <c r="R62" s="71"/>
    </row>
    <row r="63" spans="1:22">
      <c r="A63" s="17"/>
      <c r="B63" s="286" t="s">
        <v>640</v>
      </c>
      <c r="C63" s="76"/>
      <c r="D63" s="75" t="s">
        <v>213</v>
      </c>
      <c r="E63" s="78" t="s">
        <v>241</v>
      </c>
      <c r="F63" s="75"/>
      <c r="G63" s="76"/>
      <c r="H63" s="75" t="s">
        <v>213</v>
      </c>
      <c r="I63" s="78" t="s">
        <v>241</v>
      </c>
      <c r="J63" s="75"/>
      <c r="K63" s="76"/>
      <c r="L63" s="75" t="s">
        <v>213</v>
      </c>
      <c r="M63" s="77">
        <v>5962</v>
      </c>
      <c r="N63" s="75"/>
      <c r="O63" s="76"/>
      <c r="P63" s="75" t="s">
        <v>213</v>
      </c>
      <c r="Q63" s="77">
        <v>5962</v>
      </c>
      <c r="R63" s="75"/>
    </row>
    <row r="64" spans="1:22">
      <c r="A64" s="17"/>
      <c r="B64" s="285" t="s">
        <v>293</v>
      </c>
      <c r="C64" s="72"/>
      <c r="D64" s="71"/>
      <c r="E64" s="74" t="s">
        <v>241</v>
      </c>
      <c r="F64" s="71"/>
      <c r="G64" s="72"/>
      <c r="H64" s="71"/>
      <c r="I64" s="74" t="s">
        <v>241</v>
      </c>
      <c r="J64" s="71"/>
      <c r="K64" s="72"/>
      <c r="L64" s="71"/>
      <c r="M64" s="73">
        <v>13350</v>
      </c>
      <c r="N64" s="71"/>
      <c r="O64" s="72"/>
      <c r="P64" s="71"/>
      <c r="Q64" s="73">
        <v>13350</v>
      </c>
      <c r="R64" s="71"/>
    </row>
    <row r="65" spans="1:18">
      <c r="A65" s="17"/>
      <c r="B65" s="286" t="s">
        <v>294</v>
      </c>
      <c r="C65" s="76"/>
      <c r="D65" s="75"/>
      <c r="E65" s="78" t="s">
        <v>241</v>
      </c>
      <c r="F65" s="75"/>
      <c r="G65" s="76"/>
      <c r="H65" s="75"/>
      <c r="I65" s="78" t="s">
        <v>241</v>
      </c>
      <c r="J65" s="75"/>
      <c r="K65" s="76"/>
      <c r="L65" s="75"/>
      <c r="M65" s="78">
        <v>713</v>
      </c>
      <c r="N65" s="75"/>
      <c r="O65" s="76"/>
      <c r="P65" s="75"/>
      <c r="Q65" s="78">
        <v>713</v>
      </c>
      <c r="R65" s="75"/>
    </row>
    <row r="66" spans="1:18">
      <c r="A66" s="17"/>
      <c r="B66" s="285" t="s">
        <v>296</v>
      </c>
      <c r="C66" s="72"/>
      <c r="D66" s="71"/>
      <c r="E66" s="74" t="s">
        <v>241</v>
      </c>
      <c r="F66" s="71"/>
      <c r="G66" s="72"/>
      <c r="H66" s="71"/>
      <c r="I66" s="74" t="s">
        <v>241</v>
      </c>
      <c r="J66" s="71"/>
      <c r="K66" s="72"/>
      <c r="L66" s="71"/>
      <c r="M66" s="74">
        <v>923</v>
      </c>
      <c r="N66" s="71"/>
      <c r="O66" s="72"/>
      <c r="P66" s="71"/>
      <c r="Q66" s="74">
        <v>923</v>
      </c>
      <c r="R66" s="71"/>
    </row>
    <row r="67" spans="1:18">
      <c r="A67" s="17"/>
      <c r="B67" s="70"/>
      <c r="C67" s="70"/>
      <c r="D67" s="171"/>
      <c r="E67" s="172"/>
      <c r="F67" s="171"/>
      <c r="G67" s="70"/>
      <c r="H67" s="171"/>
      <c r="I67" s="172"/>
      <c r="J67" s="171"/>
      <c r="K67" s="70"/>
      <c r="L67" s="171"/>
      <c r="M67" s="172"/>
      <c r="N67" s="171"/>
      <c r="O67" s="70"/>
      <c r="P67" s="171"/>
      <c r="Q67" s="172"/>
      <c r="R67" s="171"/>
    </row>
    <row r="68" spans="1:18">
      <c r="A68" s="17"/>
      <c r="B68" s="75" t="s">
        <v>641</v>
      </c>
      <c r="C68" s="76"/>
      <c r="D68" s="75"/>
      <c r="E68" s="78"/>
      <c r="F68" s="75"/>
      <c r="G68" s="76"/>
      <c r="H68" s="75"/>
      <c r="I68" s="78"/>
      <c r="J68" s="75"/>
      <c r="K68" s="76"/>
      <c r="L68" s="75"/>
      <c r="M68" s="78"/>
      <c r="N68" s="75"/>
      <c r="O68" s="76"/>
      <c r="P68" s="75"/>
      <c r="Q68" s="78"/>
      <c r="R68" s="75"/>
    </row>
    <row r="69" spans="1:18">
      <c r="A69" s="17"/>
      <c r="B69" s="285" t="s">
        <v>640</v>
      </c>
      <c r="C69" s="72"/>
      <c r="D69" s="71"/>
      <c r="E69" s="74" t="s">
        <v>241</v>
      </c>
      <c r="F69" s="71"/>
      <c r="G69" s="72"/>
      <c r="H69" s="71"/>
      <c r="I69" s="74" t="s">
        <v>241</v>
      </c>
      <c r="J69" s="71"/>
      <c r="K69" s="72"/>
      <c r="L69" s="71"/>
      <c r="M69" s="73">
        <v>1098</v>
      </c>
      <c r="N69" s="71"/>
      <c r="O69" s="72"/>
      <c r="P69" s="71"/>
      <c r="Q69" s="73">
        <v>1098</v>
      </c>
      <c r="R69" s="71"/>
    </row>
    <row r="70" spans="1:18">
      <c r="A70" s="17"/>
      <c r="B70" s="286" t="s">
        <v>293</v>
      </c>
      <c r="C70" s="76"/>
      <c r="D70" s="75"/>
      <c r="E70" s="78" t="s">
        <v>241</v>
      </c>
      <c r="F70" s="75"/>
      <c r="G70" s="76"/>
      <c r="H70" s="75"/>
      <c r="I70" s="78" t="s">
        <v>241</v>
      </c>
      <c r="J70" s="75"/>
      <c r="K70" s="76"/>
      <c r="L70" s="75"/>
      <c r="M70" s="78">
        <v>759</v>
      </c>
      <c r="N70" s="75"/>
      <c r="O70" s="76"/>
      <c r="P70" s="75"/>
      <c r="Q70" s="78">
        <v>759</v>
      </c>
      <c r="R70" s="75"/>
    </row>
    <row r="71" spans="1:18">
      <c r="A71" s="17"/>
      <c r="B71" s="285" t="s">
        <v>642</v>
      </c>
      <c r="C71" s="72"/>
      <c r="D71" s="71"/>
      <c r="E71" s="74" t="s">
        <v>241</v>
      </c>
      <c r="F71" s="71"/>
      <c r="G71" s="72"/>
      <c r="H71" s="71"/>
      <c r="I71" s="74" t="s">
        <v>241</v>
      </c>
      <c r="J71" s="71"/>
      <c r="K71" s="72"/>
      <c r="L71" s="71"/>
      <c r="M71" s="74" t="s">
        <v>241</v>
      </c>
      <c r="N71" s="71"/>
      <c r="O71" s="72"/>
      <c r="P71" s="71"/>
      <c r="Q71" s="74" t="s">
        <v>241</v>
      </c>
      <c r="R71" s="71"/>
    </row>
    <row r="72" spans="1:18">
      <c r="A72" s="17"/>
      <c r="B72" s="286" t="s">
        <v>296</v>
      </c>
      <c r="C72" s="76"/>
      <c r="D72" s="75"/>
      <c r="E72" s="78" t="s">
        <v>241</v>
      </c>
      <c r="F72" s="75"/>
      <c r="G72" s="76"/>
      <c r="H72" s="75"/>
      <c r="I72" s="78" t="s">
        <v>241</v>
      </c>
      <c r="J72" s="75"/>
      <c r="K72" s="76"/>
      <c r="L72" s="75"/>
      <c r="M72" s="77">
        <v>3060</v>
      </c>
      <c r="N72" s="75"/>
      <c r="O72" s="76"/>
      <c r="P72" s="75"/>
      <c r="Q72" s="77">
        <v>3060</v>
      </c>
      <c r="R72" s="75"/>
    </row>
    <row r="73" spans="1:18" ht="15.75" thickBot="1">
      <c r="A73" s="17"/>
      <c r="B73" s="70"/>
      <c r="C73" s="70"/>
      <c r="D73" s="240"/>
      <c r="E73" s="242"/>
      <c r="F73" s="240"/>
      <c r="G73" s="244"/>
      <c r="H73" s="240"/>
      <c r="I73" s="242"/>
      <c r="J73" s="240"/>
      <c r="K73" s="244"/>
      <c r="L73" s="240"/>
      <c r="M73" s="242"/>
      <c r="N73" s="171"/>
      <c r="O73" s="70"/>
      <c r="P73" s="240"/>
      <c r="Q73" s="242"/>
      <c r="R73" s="171"/>
    </row>
    <row r="74" spans="1:18" ht="15.75" thickBot="1">
      <c r="A74" s="17"/>
      <c r="B74" s="71" t="s">
        <v>44</v>
      </c>
      <c r="C74" s="72"/>
      <c r="D74" s="248" t="s">
        <v>213</v>
      </c>
      <c r="E74" s="298" t="s">
        <v>241</v>
      </c>
      <c r="F74" s="248"/>
      <c r="G74" s="249"/>
      <c r="H74" s="248" t="s">
        <v>213</v>
      </c>
      <c r="I74" s="298" t="s">
        <v>241</v>
      </c>
      <c r="J74" s="248"/>
      <c r="K74" s="249"/>
      <c r="L74" s="248" t="s">
        <v>213</v>
      </c>
      <c r="M74" s="295">
        <v>25865</v>
      </c>
      <c r="N74" s="71"/>
      <c r="O74" s="72"/>
      <c r="P74" s="248" t="s">
        <v>213</v>
      </c>
      <c r="Q74" s="295">
        <v>25865</v>
      </c>
      <c r="R74" s="71"/>
    </row>
    <row r="75" spans="1:18" ht="15.75" thickTop="1">
      <c r="A75" s="17"/>
      <c r="B75" s="20"/>
      <c r="C75" s="70"/>
      <c r="D75" s="300"/>
      <c r="E75" s="300"/>
      <c r="F75" s="70"/>
      <c r="G75" s="70"/>
      <c r="H75" s="300"/>
      <c r="I75" s="300"/>
      <c r="J75" s="70"/>
      <c r="K75" s="70"/>
      <c r="L75" s="300"/>
      <c r="M75" s="300"/>
      <c r="N75" s="70"/>
      <c r="O75" s="70"/>
      <c r="P75" s="300"/>
      <c r="Q75" s="300"/>
      <c r="R75" s="70"/>
    </row>
    <row r="76" spans="1:18" ht="15.75" thickBot="1">
      <c r="A76" s="17"/>
      <c r="B76" s="20"/>
      <c r="C76" s="70"/>
      <c r="D76" s="167">
        <v>42004</v>
      </c>
      <c r="E76" s="167"/>
      <c r="F76" s="167"/>
      <c r="G76" s="167"/>
      <c r="H76" s="167"/>
      <c r="I76" s="167"/>
      <c r="J76" s="167"/>
      <c r="K76" s="167"/>
      <c r="L76" s="167"/>
      <c r="M76" s="167"/>
      <c r="N76" s="167"/>
      <c r="O76" s="167"/>
      <c r="P76" s="167"/>
      <c r="Q76" s="167"/>
      <c r="R76" s="70"/>
    </row>
    <row r="77" spans="1:18" ht="15.75" thickBot="1">
      <c r="A77" s="17"/>
      <c r="B77" s="20"/>
      <c r="C77" s="164"/>
      <c r="D77" s="174" t="s">
        <v>620</v>
      </c>
      <c r="E77" s="174"/>
      <c r="F77" s="163"/>
      <c r="G77" s="163"/>
      <c r="H77" s="174" t="s">
        <v>621</v>
      </c>
      <c r="I77" s="174"/>
      <c r="J77" s="163"/>
      <c r="K77" s="163"/>
      <c r="L77" s="174" t="s">
        <v>622</v>
      </c>
      <c r="M77" s="174"/>
      <c r="N77" s="164"/>
      <c r="O77" s="164"/>
      <c r="P77" s="174" t="s">
        <v>129</v>
      </c>
      <c r="Q77" s="174"/>
      <c r="R77" s="164"/>
    </row>
    <row r="78" spans="1:18">
      <c r="A78" s="17"/>
      <c r="B78" s="20"/>
      <c r="C78" s="70"/>
      <c r="D78" s="299"/>
      <c r="E78" s="299"/>
      <c r="F78" s="70"/>
      <c r="G78" s="164"/>
      <c r="H78" s="169" t="s">
        <v>211</v>
      </c>
      <c r="I78" s="169"/>
      <c r="J78" s="169"/>
      <c r="K78" s="169"/>
      <c r="L78" s="169"/>
      <c r="M78" s="169"/>
      <c r="N78" s="164"/>
      <c r="O78" s="70"/>
      <c r="P78" s="299"/>
      <c r="Q78" s="299"/>
      <c r="R78" s="70"/>
    </row>
    <row r="79" spans="1:18">
      <c r="A79" s="17"/>
      <c r="B79" s="71" t="s">
        <v>639</v>
      </c>
      <c r="C79" s="72"/>
      <c r="D79" s="71"/>
      <c r="E79" s="74"/>
      <c r="F79" s="71"/>
      <c r="G79" s="72"/>
      <c r="H79" s="71"/>
      <c r="I79" s="74"/>
      <c r="J79" s="71"/>
      <c r="K79" s="72"/>
      <c r="L79" s="71"/>
      <c r="M79" s="74"/>
      <c r="N79" s="71"/>
      <c r="O79" s="72"/>
      <c r="P79" s="71"/>
      <c r="Q79" s="74"/>
      <c r="R79" s="71"/>
    </row>
    <row r="80" spans="1:18">
      <c r="A80" s="17"/>
      <c r="B80" s="286" t="s">
        <v>640</v>
      </c>
      <c r="C80" s="76"/>
      <c r="D80" s="75" t="s">
        <v>213</v>
      </c>
      <c r="E80" s="78" t="s">
        <v>241</v>
      </c>
      <c r="F80" s="75"/>
      <c r="G80" s="76"/>
      <c r="H80" s="75" t="s">
        <v>213</v>
      </c>
      <c r="I80" s="78" t="s">
        <v>241</v>
      </c>
      <c r="J80" s="75"/>
      <c r="K80" s="76"/>
      <c r="L80" s="75" t="s">
        <v>213</v>
      </c>
      <c r="M80" s="77">
        <v>6407</v>
      </c>
      <c r="N80" s="75"/>
      <c r="O80" s="76"/>
      <c r="P80" s="75" t="s">
        <v>213</v>
      </c>
      <c r="Q80" s="77">
        <v>6407</v>
      </c>
      <c r="R80" s="75"/>
    </row>
    <row r="81" spans="1:22">
      <c r="A81" s="17"/>
      <c r="B81" s="285" t="s">
        <v>293</v>
      </c>
      <c r="C81" s="72"/>
      <c r="D81" s="71"/>
      <c r="E81" s="74" t="s">
        <v>241</v>
      </c>
      <c r="F81" s="71"/>
      <c r="G81" s="72"/>
      <c r="H81" s="71"/>
      <c r="I81" s="74" t="s">
        <v>241</v>
      </c>
      <c r="J81" s="71"/>
      <c r="K81" s="72"/>
      <c r="L81" s="71"/>
      <c r="M81" s="73">
        <v>14551</v>
      </c>
      <c r="N81" s="71"/>
      <c r="O81" s="72"/>
      <c r="P81" s="71"/>
      <c r="Q81" s="73">
        <v>14551</v>
      </c>
      <c r="R81" s="71"/>
    </row>
    <row r="82" spans="1:22">
      <c r="A82" s="17"/>
      <c r="B82" s="286" t="s">
        <v>294</v>
      </c>
      <c r="C82" s="76"/>
      <c r="D82" s="75"/>
      <c r="E82" s="78" t="s">
        <v>241</v>
      </c>
      <c r="F82" s="75"/>
      <c r="G82" s="76"/>
      <c r="H82" s="75"/>
      <c r="I82" s="78" t="s">
        <v>241</v>
      </c>
      <c r="J82" s="75"/>
      <c r="K82" s="76"/>
      <c r="L82" s="75"/>
      <c r="M82" s="77">
        <v>1456</v>
      </c>
      <c r="N82" s="75"/>
      <c r="O82" s="76"/>
      <c r="P82" s="75"/>
      <c r="Q82" s="77">
        <v>1456</v>
      </c>
      <c r="R82" s="75"/>
    </row>
    <row r="83" spans="1:22">
      <c r="A83" s="17"/>
      <c r="B83" s="285" t="s">
        <v>296</v>
      </c>
      <c r="C83" s="72"/>
      <c r="D83" s="71"/>
      <c r="E83" s="74" t="s">
        <v>241</v>
      </c>
      <c r="F83" s="71"/>
      <c r="G83" s="72"/>
      <c r="H83" s="71"/>
      <c r="I83" s="74" t="s">
        <v>241</v>
      </c>
      <c r="J83" s="71"/>
      <c r="K83" s="72"/>
      <c r="L83" s="71"/>
      <c r="M83" s="73">
        <v>2227</v>
      </c>
      <c r="N83" s="71"/>
      <c r="O83" s="72"/>
      <c r="P83" s="71"/>
      <c r="Q83" s="73">
        <v>2227</v>
      </c>
      <c r="R83" s="71"/>
    </row>
    <row r="84" spans="1:22">
      <c r="A84" s="17"/>
      <c r="B84" s="70"/>
      <c r="C84" s="70"/>
      <c r="D84" s="171"/>
      <c r="E84" s="172"/>
      <c r="F84" s="171"/>
      <c r="G84" s="70"/>
      <c r="H84" s="171"/>
      <c r="I84" s="172"/>
      <c r="J84" s="171"/>
      <c r="K84" s="70"/>
      <c r="L84" s="171"/>
      <c r="M84" s="172"/>
      <c r="N84" s="171"/>
      <c r="O84" s="70"/>
      <c r="P84" s="171"/>
      <c r="Q84" s="172"/>
      <c r="R84" s="171"/>
    </row>
    <row r="85" spans="1:22">
      <c r="A85" s="17"/>
      <c r="B85" s="75" t="s">
        <v>641</v>
      </c>
      <c r="C85" s="76"/>
      <c r="D85" s="75"/>
      <c r="E85" s="78"/>
      <c r="F85" s="75"/>
      <c r="G85" s="76"/>
      <c r="H85" s="75"/>
      <c r="I85" s="78"/>
      <c r="J85" s="75"/>
      <c r="K85" s="76"/>
      <c r="L85" s="75"/>
      <c r="M85" s="78"/>
      <c r="N85" s="75"/>
      <c r="O85" s="76"/>
      <c r="P85" s="75"/>
      <c r="Q85" s="78"/>
      <c r="R85" s="75"/>
    </row>
    <row r="86" spans="1:22">
      <c r="A86" s="17"/>
      <c r="B86" s="285" t="s">
        <v>640</v>
      </c>
      <c r="C86" s="72"/>
      <c r="D86" s="71"/>
      <c r="E86" s="74" t="s">
        <v>241</v>
      </c>
      <c r="F86" s="71"/>
      <c r="G86" s="72"/>
      <c r="H86" s="71"/>
      <c r="I86" s="74" t="s">
        <v>241</v>
      </c>
      <c r="J86" s="71"/>
      <c r="K86" s="72"/>
      <c r="L86" s="71"/>
      <c r="M86" s="74">
        <v>220</v>
      </c>
      <c r="N86" s="71"/>
      <c r="O86" s="72"/>
      <c r="P86" s="71"/>
      <c r="Q86" s="74">
        <v>220</v>
      </c>
      <c r="R86" s="71"/>
    </row>
    <row r="87" spans="1:22">
      <c r="A87" s="17"/>
      <c r="B87" s="286" t="s">
        <v>293</v>
      </c>
      <c r="C87" s="76"/>
      <c r="D87" s="75"/>
      <c r="E87" s="78" t="s">
        <v>241</v>
      </c>
      <c r="F87" s="75"/>
      <c r="G87" s="76"/>
      <c r="H87" s="75"/>
      <c r="I87" s="78" t="s">
        <v>241</v>
      </c>
      <c r="J87" s="75"/>
      <c r="K87" s="76"/>
      <c r="L87" s="75"/>
      <c r="M87" s="78">
        <v>774</v>
      </c>
      <c r="N87" s="75"/>
      <c r="O87" s="76"/>
      <c r="P87" s="75"/>
      <c r="Q87" s="78">
        <v>774</v>
      </c>
      <c r="R87" s="75"/>
    </row>
    <row r="88" spans="1:22">
      <c r="A88" s="17"/>
      <c r="B88" s="285" t="s">
        <v>642</v>
      </c>
      <c r="C88" s="72"/>
      <c r="D88" s="71"/>
      <c r="E88" s="74" t="s">
        <v>241</v>
      </c>
      <c r="F88" s="71"/>
      <c r="G88" s="72"/>
      <c r="H88" s="71"/>
      <c r="I88" s="74" t="s">
        <v>241</v>
      </c>
      <c r="J88" s="71"/>
      <c r="K88" s="72"/>
      <c r="L88" s="71"/>
      <c r="M88" s="74" t="s">
        <v>241</v>
      </c>
      <c r="N88" s="71"/>
      <c r="O88" s="72"/>
      <c r="P88" s="71"/>
      <c r="Q88" s="74" t="s">
        <v>241</v>
      </c>
      <c r="R88" s="71"/>
    </row>
    <row r="89" spans="1:22">
      <c r="A89" s="17"/>
      <c r="B89" s="286" t="s">
        <v>296</v>
      </c>
      <c r="C89" s="76"/>
      <c r="D89" s="75"/>
      <c r="E89" s="78" t="s">
        <v>241</v>
      </c>
      <c r="F89" s="75"/>
      <c r="G89" s="76"/>
      <c r="H89" s="75"/>
      <c r="I89" s="78" t="s">
        <v>241</v>
      </c>
      <c r="J89" s="75"/>
      <c r="K89" s="76"/>
      <c r="L89" s="75"/>
      <c r="M89" s="77">
        <v>3431</v>
      </c>
      <c r="N89" s="75"/>
      <c r="O89" s="76"/>
      <c r="P89" s="75"/>
      <c r="Q89" s="77">
        <v>3431</v>
      </c>
      <c r="R89" s="75"/>
    </row>
    <row r="90" spans="1:22" ht="15.75" thickBot="1">
      <c r="A90" s="17"/>
      <c r="B90" s="70"/>
      <c r="C90" s="70"/>
      <c r="D90" s="240"/>
      <c r="E90" s="242"/>
      <c r="F90" s="240"/>
      <c r="G90" s="244"/>
      <c r="H90" s="240"/>
      <c r="I90" s="242"/>
      <c r="J90" s="240"/>
      <c r="K90" s="244"/>
      <c r="L90" s="240"/>
      <c r="M90" s="242"/>
      <c r="N90" s="171"/>
      <c r="O90" s="70"/>
      <c r="P90" s="240"/>
      <c r="Q90" s="242"/>
      <c r="R90" s="171"/>
    </row>
    <row r="91" spans="1:22" ht="15.75" thickBot="1">
      <c r="A91" s="17"/>
      <c r="B91" s="71" t="s">
        <v>44</v>
      </c>
      <c r="C91" s="72"/>
      <c r="D91" s="248" t="s">
        <v>213</v>
      </c>
      <c r="E91" s="298" t="s">
        <v>241</v>
      </c>
      <c r="F91" s="248"/>
      <c r="G91" s="249"/>
      <c r="H91" s="248" t="s">
        <v>213</v>
      </c>
      <c r="I91" s="298" t="s">
        <v>241</v>
      </c>
      <c r="J91" s="248"/>
      <c r="K91" s="249"/>
      <c r="L91" s="248" t="s">
        <v>213</v>
      </c>
      <c r="M91" s="295">
        <v>29066</v>
      </c>
      <c r="N91" s="71"/>
      <c r="O91" s="72"/>
      <c r="P91" s="248" t="s">
        <v>213</v>
      </c>
      <c r="Q91" s="295">
        <v>29066</v>
      </c>
      <c r="R91" s="71"/>
    </row>
    <row r="92" spans="1:22" ht="15.75" thickTop="1">
      <c r="A92" s="17" t="s">
        <v>778</v>
      </c>
      <c r="B92" s="153" t="s">
        <v>645</v>
      </c>
      <c r="C92" s="153"/>
      <c r="D92" s="153"/>
      <c r="E92" s="153"/>
      <c r="F92" s="153"/>
      <c r="G92" s="153"/>
      <c r="H92" s="153"/>
      <c r="I92" s="153"/>
      <c r="J92" s="153"/>
      <c r="K92" s="153"/>
      <c r="L92" s="153"/>
      <c r="M92" s="153"/>
      <c r="N92" s="153"/>
      <c r="O92" s="153"/>
      <c r="P92" s="153"/>
      <c r="Q92" s="153"/>
      <c r="R92" s="153"/>
      <c r="S92" s="153"/>
      <c r="T92" s="153"/>
      <c r="U92" s="153"/>
      <c r="V92" s="153"/>
    </row>
    <row r="93" spans="1:22">
      <c r="A93" s="17"/>
      <c r="B93" s="153"/>
      <c r="C93" s="153"/>
      <c r="D93" s="153"/>
      <c r="E93" s="153"/>
      <c r="F93" s="153"/>
      <c r="G93" s="153"/>
      <c r="H93" s="153"/>
      <c r="I93" s="153"/>
      <c r="J93" s="153"/>
      <c r="K93" s="153"/>
      <c r="L93" s="153"/>
      <c r="M93" s="153"/>
      <c r="N93" s="153"/>
      <c r="O93" s="153"/>
      <c r="P93" s="153"/>
      <c r="Q93" s="153"/>
      <c r="R93" s="153"/>
      <c r="S93" s="153"/>
      <c r="T93" s="153"/>
      <c r="U93" s="153"/>
      <c r="V93" s="153"/>
    </row>
    <row r="94" spans="1:22">
      <c r="A94" s="17"/>
      <c r="B94" s="307"/>
      <c r="C94" s="308"/>
      <c r="D94" s="165" t="s">
        <v>514</v>
      </c>
      <c r="E94" s="308"/>
      <c r="F94" s="168" t="s">
        <v>647</v>
      </c>
      <c r="G94" s="308"/>
      <c r="H94" s="165" t="s">
        <v>648</v>
      </c>
    </row>
    <row r="95" spans="1:22" ht="15.75" thickBot="1">
      <c r="A95" s="17"/>
      <c r="B95" s="307"/>
      <c r="C95" s="308"/>
      <c r="D95" s="170" t="s">
        <v>646</v>
      </c>
      <c r="E95" s="308"/>
      <c r="F95" s="173"/>
      <c r="G95" s="308"/>
      <c r="H95" s="170" t="s">
        <v>649</v>
      </c>
    </row>
    <row r="96" spans="1:22" ht="26.25">
      <c r="A96" s="17"/>
      <c r="B96" s="301" t="s">
        <v>650</v>
      </c>
      <c r="C96" s="72"/>
      <c r="D96" s="302" t="s">
        <v>651</v>
      </c>
      <c r="E96" s="72"/>
      <c r="F96" s="71" t="s">
        <v>652</v>
      </c>
      <c r="G96" s="72"/>
      <c r="H96" s="303" t="s">
        <v>653</v>
      </c>
    </row>
    <row r="97" spans="1:22" ht="26.25">
      <c r="A97" s="17"/>
      <c r="B97" s="304" t="s">
        <v>37</v>
      </c>
      <c r="C97" s="76"/>
      <c r="D97" s="305" t="s">
        <v>651</v>
      </c>
      <c r="E97" s="76"/>
      <c r="F97" s="75" t="s">
        <v>652</v>
      </c>
      <c r="G97" s="76"/>
      <c r="H97" s="306" t="s">
        <v>653</v>
      </c>
    </row>
    <row r="98" spans="1:22">
      <c r="A98" s="17"/>
      <c r="B98" s="309" t="s">
        <v>42</v>
      </c>
      <c r="C98" s="310"/>
      <c r="D98" s="311" t="s">
        <v>654</v>
      </c>
      <c r="E98" s="310"/>
      <c r="F98" s="71" t="s">
        <v>655</v>
      </c>
      <c r="G98" s="310"/>
      <c r="H98" s="303" t="s">
        <v>657</v>
      </c>
    </row>
    <row r="99" spans="1:22">
      <c r="A99" s="17"/>
      <c r="B99" s="309"/>
      <c r="C99" s="310"/>
      <c r="D99" s="311"/>
      <c r="E99" s="310"/>
      <c r="F99" s="71" t="s">
        <v>656</v>
      </c>
      <c r="G99" s="310"/>
      <c r="H99" s="303" t="s">
        <v>658</v>
      </c>
    </row>
    <row r="100" spans="1:22" ht="25.5">
      <c r="A100" s="17"/>
      <c r="B100" s="304" t="s">
        <v>659</v>
      </c>
      <c r="C100" s="76"/>
      <c r="D100" s="305" t="s">
        <v>660</v>
      </c>
      <c r="E100" s="76"/>
      <c r="F100" s="305" t="s">
        <v>661</v>
      </c>
      <c r="G100" s="76"/>
      <c r="H100" s="306" t="s">
        <v>662</v>
      </c>
    </row>
    <row r="101" spans="1:22">
      <c r="A101" s="17" t="s">
        <v>779</v>
      </c>
      <c r="B101" s="44" t="s">
        <v>663</v>
      </c>
      <c r="C101" s="44"/>
      <c r="D101" s="44"/>
      <c r="E101" s="44"/>
      <c r="F101" s="44"/>
      <c r="G101" s="44"/>
      <c r="H101" s="44"/>
      <c r="I101" s="44"/>
      <c r="J101" s="44"/>
      <c r="K101" s="44"/>
      <c r="L101" s="44"/>
      <c r="M101" s="44"/>
      <c r="N101" s="44"/>
      <c r="O101" s="44"/>
      <c r="P101" s="44"/>
      <c r="Q101" s="44"/>
      <c r="R101" s="44"/>
      <c r="S101" s="44"/>
      <c r="T101" s="44"/>
      <c r="U101" s="44"/>
      <c r="V101" s="44"/>
    </row>
    <row r="102" spans="1:22">
      <c r="A102" s="17"/>
      <c r="B102" s="44"/>
      <c r="C102" s="44"/>
      <c r="D102" s="44"/>
      <c r="E102" s="44"/>
      <c r="F102" s="44"/>
      <c r="G102" s="44"/>
      <c r="H102" s="44"/>
      <c r="I102" s="44"/>
      <c r="J102" s="44"/>
      <c r="K102" s="44"/>
      <c r="L102" s="44"/>
      <c r="M102" s="44"/>
      <c r="N102" s="44"/>
      <c r="O102" s="44"/>
      <c r="P102" s="44"/>
      <c r="Q102" s="44"/>
      <c r="R102" s="44"/>
      <c r="S102" s="44"/>
      <c r="T102" s="44"/>
      <c r="U102" s="44"/>
      <c r="V102" s="44"/>
    </row>
    <row r="103" spans="1:22">
      <c r="A103" s="17"/>
      <c r="B103" s="44"/>
      <c r="C103" s="44"/>
      <c r="D103" s="44"/>
      <c r="E103" s="44"/>
      <c r="F103" s="44"/>
      <c r="G103" s="44"/>
      <c r="H103" s="44"/>
      <c r="I103" s="44"/>
      <c r="J103" s="44"/>
      <c r="K103" s="44"/>
      <c r="L103" s="44"/>
      <c r="M103" s="44"/>
      <c r="N103" s="44"/>
      <c r="O103" s="44"/>
      <c r="P103" s="44"/>
      <c r="Q103" s="44"/>
      <c r="R103" s="44"/>
      <c r="S103" s="44"/>
      <c r="T103" s="44"/>
      <c r="U103" s="44"/>
      <c r="V103" s="44"/>
    </row>
    <row r="104" spans="1:22" ht="15.75" thickBot="1">
      <c r="A104" s="17"/>
      <c r="B104" s="21"/>
      <c r="C104" s="16"/>
      <c r="D104" s="94"/>
      <c r="E104" s="94"/>
      <c r="F104" s="16"/>
      <c r="G104" s="16"/>
      <c r="H104" s="37" t="s">
        <v>664</v>
      </c>
      <c r="I104" s="37"/>
      <c r="J104" s="37"/>
      <c r="K104" s="37"/>
      <c r="L104" s="37"/>
      <c r="M104" s="37"/>
      <c r="N104" s="37"/>
      <c r="O104" s="37"/>
      <c r="P104" s="37"/>
      <c r="Q104" s="37"/>
      <c r="R104" s="37"/>
      <c r="S104" s="37"/>
      <c r="T104" s="37"/>
      <c r="U104" s="37"/>
      <c r="V104" s="16"/>
    </row>
    <row r="105" spans="1:22">
      <c r="A105" s="17"/>
      <c r="B105" s="21"/>
      <c r="C105" s="16"/>
      <c r="D105" s="94" t="s">
        <v>665</v>
      </c>
      <c r="E105" s="94"/>
      <c r="F105" s="16"/>
      <c r="G105" s="16"/>
      <c r="H105" s="95"/>
      <c r="I105" s="95"/>
      <c r="J105" s="16"/>
      <c r="K105" s="16"/>
      <c r="L105" s="95"/>
      <c r="M105" s="95"/>
      <c r="N105" s="16"/>
      <c r="O105" s="16"/>
      <c r="P105" s="95"/>
      <c r="Q105" s="95"/>
      <c r="R105" s="16"/>
      <c r="S105" s="16"/>
      <c r="T105" s="95"/>
      <c r="U105" s="95"/>
      <c r="V105" s="16"/>
    </row>
    <row r="106" spans="1:22" ht="15.75" thickBot="1">
      <c r="A106" s="17"/>
      <c r="B106" s="22" t="s">
        <v>211</v>
      </c>
      <c r="C106" s="16"/>
      <c r="D106" s="37" t="s">
        <v>565</v>
      </c>
      <c r="E106" s="37"/>
      <c r="F106" s="46"/>
      <c r="G106" s="46"/>
      <c r="H106" s="37" t="s">
        <v>129</v>
      </c>
      <c r="I106" s="37"/>
      <c r="J106" s="46"/>
      <c r="K106" s="46"/>
      <c r="L106" s="37" t="s">
        <v>620</v>
      </c>
      <c r="M106" s="37"/>
      <c r="N106" s="46"/>
      <c r="O106" s="46"/>
      <c r="P106" s="37" t="s">
        <v>621</v>
      </c>
      <c r="Q106" s="37"/>
      <c r="R106" s="46"/>
      <c r="S106" s="46"/>
      <c r="T106" s="37" t="s">
        <v>622</v>
      </c>
      <c r="U106" s="37"/>
      <c r="V106" s="16"/>
    </row>
    <row r="107" spans="1:22">
      <c r="A107" s="17"/>
      <c r="B107" s="276" t="s">
        <v>666</v>
      </c>
      <c r="C107" s="276"/>
      <c r="D107" s="135"/>
      <c r="E107" s="277"/>
      <c r="F107" s="135"/>
      <c r="G107" s="276"/>
      <c r="H107" s="135"/>
      <c r="I107" s="277"/>
      <c r="J107" s="135"/>
      <c r="K107" s="276"/>
      <c r="L107" s="135"/>
      <c r="M107" s="277"/>
      <c r="N107" s="135"/>
      <c r="O107" s="276"/>
      <c r="P107" s="135"/>
      <c r="Q107" s="277"/>
      <c r="R107" s="135"/>
      <c r="S107" s="276"/>
      <c r="T107" s="135"/>
      <c r="U107" s="277"/>
      <c r="V107" s="135"/>
    </row>
    <row r="108" spans="1:22">
      <c r="A108" s="17"/>
      <c r="B108" s="27" t="s">
        <v>667</v>
      </c>
      <c r="C108" s="28"/>
      <c r="D108" s="27" t="s">
        <v>213</v>
      </c>
      <c r="E108" s="54">
        <v>47629</v>
      </c>
      <c r="F108" s="27"/>
      <c r="G108" s="28"/>
      <c r="H108" s="27" t="s">
        <v>213</v>
      </c>
      <c r="I108" s="54">
        <v>47629</v>
      </c>
      <c r="J108" s="27"/>
      <c r="K108" s="28"/>
      <c r="L108" s="27" t="s">
        <v>213</v>
      </c>
      <c r="M108" s="54">
        <v>47629</v>
      </c>
      <c r="N108" s="27"/>
      <c r="O108" s="28"/>
      <c r="P108" s="27" t="s">
        <v>213</v>
      </c>
      <c r="Q108" s="33" t="s">
        <v>241</v>
      </c>
      <c r="R108" s="27"/>
      <c r="S108" s="28"/>
      <c r="T108" s="27" t="s">
        <v>213</v>
      </c>
      <c r="U108" s="33" t="s">
        <v>241</v>
      </c>
      <c r="V108" s="27"/>
    </row>
    <row r="109" spans="1:22">
      <c r="A109" s="17"/>
      <c r="B109" s="24" t="s">
        <v>668</v>
      </c>
      <c r="C109" s="25"/>
      <c r="D109" s="24"/>
      <c r="E109" s="26">
        <v>223741</v>
      </c>
      <c r="F109" s="24"/>
      <c r="G109" s="25"/>
      <c r="H109" s="24"/>
      <c r="I109" s="26">
        <v>223741</v>
      </c>
      <c r="J109" s="24"/>
      <c r="K109" s="25"/>
      <c r="L109" s="24"/>
      <c r="M109" s="26">
        <v>2134</v>
      </c>
      <c r="N109" s="24"/>
      <c r="O109" s="25"/>
      <c r="P109" s="24"/>
      <c r="Q109" s="26">
        <v>221607</v>
      </c>
      <c r="R109" s="24"/>
      <c r="S109" s="25"/>
      <c r="T109" s="24"/>
      <c r="U109" s="53" t="s">
        <v>241</v>
      </c>
      <c r="V109" s="24"/>
    </row>
    <row r="110" spans="1:22">
      <c r="A110" s="17"/>
      <c r="B110" s="27" t="s">
        <v>669</v>
      </c>
      <c r="C110" s="28"/>
      <c r="D110" s="27"/>
      <c r="E110" s="54">
        <v>40723</v>
      </c>
      <c r="F110" s="27"/>
      <c r="G110" s="28"/>
      <c r="H110" s="27"/>
      <c r="I110" s="54">
        <v>42486</v>
      </c>
      <c r="J110" s="27"/>
      <c r="K110" s="28"/>
      <c r="L110" s="27"/>
      <c r="M110" s="33" t="s">
        <v>241</v>
      </c>
      <c r="N110" s="27"/>
      <c r="O110" s="28"/>
      <c r="P110" s="27"/>
      <c r="Q110" s="54">
        <v>42486</v>
      </c>
      <c r="R110" s="27"/>
      <c r="S110" s="28"/>
      <c r="T110" s="27"/>
      <c r="U110" s="33" t="s">
        <v>241</v>
      </c>
      <c r="V110" s="27"/>
    </row>
    <row r="111" spans="1:22">
      <c r="A111" s="17"/>
      <c r="B111" s="24" t="s">
        <v>32</v>
      </c>
      <c r="C111" s="25"/>
      <c r="D111" s="24"/>
      <c r="E111" s="26">
        <v>7232</v>
      </c>
      <c r="F111" s="24"/>
      <c r="G111" s="25"/>
      <c r="H111" s="24"/>
      <c r="I111" s="26">
        <v>7774</v>
      </c>
      <c r="J111" s="24"/>
      <c r="K111" s="25"/>
      <c r="L111" s="24"/>
      <c r="M111" s="53" t="s">
        <v>241</v>
      </c>
      <c r="N111" s="24"/>
      <c r="O111" s="25"/>
      <c r="P111" s="24"/>
      <c r="Q111" s="26">
        <v>7774</v>
      </c>
      <c r="R111" s="24"/>
      <c r="S111" s="25"/>
      <c r="T111" s="24"/>
      <c r="U111" s="53" t="s">
        <v>241</v>
      </c>
      <c r="V111" s="24"/>
    </row>
    <row r="112" spans="1:22">
      <c r="A112" s="17"/>
      <c r="B112" s="27" t="s">
        <v>309</v>
      </c>
      <c r="C112" s="28"/>
      <c r="D112" s="27"/>
      <c r="E112" s="54">
        <v>549874</v>
      </c>
      <c r="F112" s="27"/>
      <c r="G112" s="28"/>
      <c r="H112" s="27"/>
      <c r="I112" s="54">
        <v>556055</v>
      </c>
      <c r="J112" s="27"/>
      <c r="K112" s="28"/>
      <c r="L112" s="27"/>
      <c r="M112" s="33" t="s">
        <v>241</v>
      </c>
      <c r="N112" s="27"/>
      <c r="O112" s="28"/>
      <c r="P112" s="27"/>
      <c r="Q112" s="33" t="s">
        <v>241</v>
      </c>
      <c r="R112" s="27"/>
      <c r="S112" s="28"/>
      <c r="T112" s="27"/>
      <c r="U112" s="54">
        <v>556055</v>
      </c>
      <c r="V112" s="27"/>
    </row>
    <row r="113" spans="1:22">
      <c r="A113" s="17"/>
      <c r="B113" s="24" t="s">
        <v>35</v>
      </c>
      <c r="C113" s="25"/>
      <c r="D113" s="24"/>
      <c r="E113" s="26">
        <v>5498</v>
      </c>
      <c r="F113" s="24"/>
      <c r="G113" s="25"/>
      <c r="H113" s="24"/>
      <c r="I113" s="26">
        <v>5498</v>
      </c>
      <c r="J113" s="24"/>
      <c r="K113" s="25"/>
      <c r="L113" s="24"/>
      <c r="M113" s="53" t="s">
        <v>241</v>
      </c>
      <c r="N113" s="24"/>
      <c r="O113" s="25"/>
      <c r="P113" s="24"/>
      <c r="Q113" s="26">
        <v>5498</v>
      </c>
      <c r="R113" s="24"/>
      <c r="S113" s="25"/>
      <c r="T113" s="24"/>
      <c r="U113" s="53" t="s">
        <v>241</v>
      </c>
      <c r="V113" s="24"/>
    </row>
    <row r="114" spans="1:22">
      <c r="A114" s="17"/>
      <c r="B114" s="27" t="s">
        <v>38</v>
      </c>
      <c r="C114" s="28"/>
      <c r="D114" s="27"/>
      <c r="E114" s="54">
        <v>3144</v>
      </c>
      <c r="F114" s="27"/>
      <c r="G114" s="28"/>
      <c r="H114" s="27"/>
      <c r="I114" s="54">
        <v>3144</v>
      </c>
      <c r="J114" s="27"/>
      <c r="K114" s="28"/>
      <c r="L114" s="27"/>
      <c r="M114" s="33" t="s">
        <v>241</v>
      </c>
      <c r="N114" s="27"/>
      <c r="O114" s="28"/>
      <c r="P114" s="27"/>
      <c r="Q114" s="54">
        <v>3144</v>
      </c>
      <c r="R114" s="27"/>
      <c r="S114" s="28"/>
      <c r="T114" s="27"/>
      <c r="U114" s="33" t="s">
        <v>241</v>
      </c>
      <c r="V114" s="27"/>
    </row>
    <row r="115" spans="1:22">
      <c r="A115" s="17"/>
      <c r="B115" s="24" t="s">
        <v>39</v>
      </c>
      <c r="C115" s="25"/>
      <c r="D115" s="24"/>
      <c r="E115" s="26">
        <v>20529</v>
      </c>
      <c r="F115" s="24"/>
      <c r="G115" s="25"/>
      <c r="H115" s="24"/>
      <c r="I115" s="26">
        <v>20529</v>
      </c>
      <c r="J115" s="24"/>
      <c r="K115" s="25"/>
      <c r="L115" s="24"/>
      <c r="M115" s="53" t="s">
        <v>241</v>
      </c>
      <c r="N115" s="24"/>
      <c r="O115" s="25"/>
      <c r="P115" s="24"/>
      <c r="Q115" s="26">
        <v>20529</v>
      </c>
      <c r="R115" s="24"/>
      <c r="S115" s="25"/>
      <c r="T115" s="24"/>
      <c r="U115" s="53" t="s">
        <v>241</v>
      </c>
      <c r="V115" s="24"/>
    </row>
    <row r="116" spans="1:22">
      <c r="A116" s="17"/>
      <c r="B116" s="27" t="s">
        <v>42</v>
      </c>
      <c r="C116" s="28"/>
      <c r="D116" s="27"/>
      <c r="E116" s="54">
        <v>2232</v>
      </c>
      <c r="F116" s="27"/>
      <c r="G116" s="28"/>
      <c r="H116" s="27"/>
      <c r="I116" s="54">
        <v>2232</v>
      </c>
      <c r="J116" s="27"/>
      <c r="K116" s="28"/>
      <c r="L116" s="27"/>
      <c r="M116" s="33" t="s">
        <v>241</v>
      </c>
      <c r="N116" s="27"/>
      <c r="O116" s="28"/>
      <c r="P116" s="27"/>
      <c r="Q116" s="33" t="s">
        <v>241</v>
      </c>
      <c r="R116" s="27"/>
      <c r="S116" s="28"/>
      <c r="T116" s="27"/>
      <c r="U116" s="54">
        <v>2232</v>
      </c>
      <c r="V116" s="27"/>
    </row>
    <row r="117" spans="1:22">
      <c r="A117" s="17"/>
      <c r="B117" s="24" t="s">
        <v>629</v>
      </c>
      <c r="C117" s="25"/>
      <c r="D117" s="24"/>
      <c r="E117" s="53">
        <v>26</v>
      </c>
      <c r="F117" s="24"/>
      <c r="G117" s="25"/>
      <c r="H117" s="24"/>
      <c r="I117" s="53">
        <v>26</v>
      </c>
      <c r="J117" s="24"/>
      <c r="K117" s="25"/>
      <c r="L117" s="24"/>
      <c r="M117" s="53" t="s">
        <v>241</v>
      </c>
      <c r="N117" s="24"/>
      <c r="O117" s="25"/>
      <c r="P117" s="24"/>
      <c r="Q117" s="53" t="s">
        <v>241</v>
      </c>
      <c r="R117" s="24"/>
      <c r="S117" s="25"/>
      <c r="T117" s="24"/>
      <c r="U117" s="53">
        <v>26</v>
      </c>
      <c r="V117" s="24"/>
    </row>
    <row r="118" spans="1:22">
      <c r="A118" s="17"/>
      <c r="B118" s="27" t="s">
        <v>630</v>
      </c>
      <c r="C118" s="28"/>
      <c r="D118" s="27"/>
      <c r="E118" s="33">
        <v>110</v>
      </c>
      <c r="F118" s="27"/>
      <c r="G118" s="28"/>
      <c r="H118" s="27"/>
      <c r="I118" s="33">
        <v>110</v>
      </c>
      <c r="J118" s="27"/>
      <c r="K118" s="28"/>
      <c r="L118" s="27"/>
      <c r="M118" s="33" t="s">
        <v>241</v>
      </c>
      <c r="N118" s="27"/>
      <c r="O118" s="28"/>
      <c r="P118" s="27"/>
      <c r="Q118" s="33" t="s">
        <v>241</v>
      </c>
      <c r="R118" s="27"/>
      <c r="S118" s="28"/>
      <c r="T118" s="27"/>
      <c r="U118" s="33">
        <v>110</v>
      </c>
      <c r="V118" s="27"/>
    </row>
    <row r="119" spans="1:22">
      <c r="A119" s="17"/>
      <c r="B119" s="15"/>
      <c r="C119" s="15"/>
      <c r="D119" s="106"/>
      <c r="E119" s="107"/>
      <c r="F119" s="106"/>
      <c r="G119" s="15"/>
      <c r="H119" s="106"/>
      <c r="I119" s="107"/>
      <c r="J119" s="106"/>
      <c r="K119" s="15"/>
      <c r="L119" s="106"/>
      <c r="M119" s="107"/>
      <c r="N119" s="106"/>
      <c r="O119" s="15"/>
      <c r="P119" s="106"/>
      <c r="Q119" s="107"/>
      <c r="R119" s="106"/>
      <c r="S119" s="15"/>
      <c r="T119" s="106"/>
      <c r="U119" s="107"/>
      <c r="V119" s="106"/>
    </row>
    <row r="120" spans="1:22">
      <c r="A120" s="17"/>
      <c r="B120" s="276" t="s">
        <v>45</v>
      </c>
      <c r="C120" s="25"/>
      <c r="D120" s="24"/>
      <c r="E120" s="53"/>
      <c r="F120" s="24"/>
      <c r="G120" s="25"/>
      <c r="H120" s="24"/>
      <c r="I120" s="53"/>
      <c r="J120" s="24"/>
      <c r="K120" s="25"/>
      <c r="L120" s="24"/>
      <c r="M120" s="53"/>
      <c r="N120" s="24"/>
      <c r="O120" s="25"/>
      <c r="P120" s="24"/>
      <c r="Q120" s="53"/>
      <c r="R120" s="24"/>
      <c r="S120" s="25"/>
      <c r="T120" s="24"/>
      <c r="U120" s="53"/>
      <c r="V120" s="24"/>
    </row>
    <row r="121" spans="1:22">
      <c r="A121" s="17"/>
      <c r="B121" s="27" t="s">
        <v>670</v>
      </c>
      <c r="C121" s="28"/>
      <c r="D121" s="27" t="s">
        <v>213</v>
      </c>
      <c r="E121" s="54">
        <v>382297</v>
      </c>
      <c r="F121" s="27"/>
      <c r="G121" s="28"/>
      <c r="H121" s="27" t="s">
        <v>213</v>
      </c>
      <c r="I121" s="54">
        <v>382297</v>
      </c>
      <c r="J121" s="27"/>
      <c r="K121" s="28"/>
      <c r="L121" s="27" t="s">
        <v>213</v>
      </c>
      <c r="M121" s="33" t="s">
        <v>241</v>
      </c>
      <c r="N121" s="27"/>
      <c r="O121" s="28"/>
      <c r="P121" s="27" t="s">
        <v>213</v>
      </c>
      <c r="Q121" s="54">
        <v>382297</v>
      </c>
      <c r="R121" s="27"/>
      <c r="S121" s="28"/>
      <c r="T121" s="27" t="s">
        <v>213</v>
      </c>
      <c r="U121" s="33" t="s">
        <v>241</v>
      </c>
      <c r="V121" s="27"/>
    </row>
    <row r="122" spans="1:22">
      <c r="A122" s="17"/>
      <c r="B122" s="24" t="s">
        <v>671</v>
      </c>
      <c r="C122" s="25"/>
      <c r="D122" s="24"/>
      <c r="E122" s="26">
        <v>317486</v>
      </c>
      <c r="F122" s="24"/>
      <c r="G122" s="25"/>
      <c r="H122" s="24"/>
      <c r="I122" s="26">
        <v>320803</v>
      </c>
      <c r="J122" s="24"/>
      <c r="K122" s="25"/>
      <c r="L122" s="24"/>
      <c r="M122" s="53" t="s">
        <v>241</v>
      </c>
      <c r="N122" s="24"/>
      <c r="O122" s="25"/>
      <c r="P122" s="24"/>
      <c r="Q122" s="53" t="s">
        <v>241</v>
      </c>
      <c r="R122" s="24"/>
      <c r="S122" s="25"/>
      <c r="T122" s="24"/>
      <c r="U122" s="26">
        <v>320803</v>
      </c>
      <c r="V122" s="24"/>
    </row>
    <row r="123" spans="1:22">
      <c r="A123" s="17"/>
      <c r="B123" s="27" t="s">
        <v>47</v>
      </c>
      <c r="C123" s="28"/>
      <c r="D123" s="27"/>
      <c r="E123" s="54">
        <v>75000</v>
      </c>
      <c r="F123" s="27"/>
      <c r="G123" s="28"/>
      <c r="H123" s="27"/>
      <c r="I123" s="54">
        <v>77039</v>
      </c>
      <c r="J123" s="27"/>
      <c r="K123" s="28"/>
      <c r="L123" s="27"/>
      <c r="M123" s="33" t="s">
        <v>241</v>
      </c>
      <c r="N123" s="27"/>
      <c r="O123" s="28"/>
      <c r="P123" s="27"/>
      <c r="Q123" s="54">
        <v>77039</v>
      </c>
      <c r="R123" s="27"/>
      <c r="S123" s="28"/>
      <c r="T123" s="27"/>
      <c r="U123" s="33" t="s">
        <v>241</v>
      </c>
      <c r="V123" s="27"/>
    </row>
    <row r="124" spans="1:22">
      <c r="A124" s="17"/>
      <c r="B124" s="24" t="s">
        <v>672</v>
      </c>
      <c r="C124" s="25"/>
      <c r="D124" s="24"/>
      <c r="E124" s="26">
        <v>14433</v>
      </c>
      <c r="F124" s="24"/>
      <c r="G124" s="25"/>
      <c r="H124" s="24"/>
      <c r="I124" s="26">
        <v>14433</v>
      </c>
      <c r="J124" s="24"/>
      <c r="K124" s="25"/>
      <c r="L124" s="24"/>
      <c r="M124" s="53" t="s">
        <v>241</v>
      </c>
      <c r="N124" s="24"/>
      <c r="O124" s="25"/>
      <c r="P124" s="24"/>
      <c r="Q124" s="26">
        <v>14433</v>
      </c>
      <c r="R124" s="24"/>
      <c r="S124" s="25"/>
      <c r="T124" s="24"/>
      <c r="U124" s="53" t="s">
        <v>241</v>
      </c>
      <c r="V124" s="24"/>
    </row>
    <row r="125" spans="1:22">
      <c r="A125" s="17"/>
      <c r="B125" s="27" t="s">
        <v>52</v>
      </c>
      <c r="C125" s="28"/>
      <c r="D125" s="27"/>
      <c r="E125" s="33">
        <v>330</v>
      </c>
      <c r="F125" s="27"/>
      <c r="G125" s="28"/>
      <c r="H125" s="27"/>
      <c r="I125" s="33">
        <v>330</v>
      </c>
      <c r="J125" s="27"/>
      <c r="K125" s="28"/>
      <c r="L125" s="27"/>
      <c r="M125" s="33" t="s">
        <v>241</v>
      </c>
      <c r="N125" s="27"/>
      <c r="O125" s="28"/>
      <c r="P125" s="27"/>
      <c r="Q125" s="33">
        <v>330</v>
      </c>
      <c r="R125" s="27"/>
      <c r="S125" s="28"/>
      <c r="T125" s="27"/>
      <c r="U125" s="33" t="s">
        <v>241</v>
      </c>
      <c r="V125" s="27"/>
    </row>
    <row r="126" spans="1:22">
      <c r="A126" s="17"/>
      <c r="B126" s="23"/>
    </row>
    <row r="127" spans="1:22" ht="15.75" thickBot="1">
      <c r="A127" s="17"/>
      <c r="B127" s="21"/>
      <c r="C127" s="16"/>
      <c r="D127" s="94"/>
      <c r="E127" s="94"/>
      <c r="F127" s="16"/>
      <c r="G127" s="16"/>
      <c r="H127" s="37" t="s">
        <v>673</v>
      </c>
      <c r="I127" s="37"/>
      <c r="J127" s="37"/>
      <c r="K127" s="37"/>
      <c r="L127" s="37"/>
      <c r="M127" s="37"/>
      <c r="N127" s="37"/>
      <c r="O127" s="37"/>
      <c r="P127" s="37"/>
      <c r="Q127" s="37"/>
      <c r="R127" s="37"/>
      <c r="S127" s="37"/>
      <c r="T127" s="37"/>
      <c r="U127" s="37"/>
      <c r="V127" s="16"/>
    </row>
    <row r="128" spans="1:22">
      <c r="A128" s="17"/>
      <c r="B128" s="21"/>
      <c r="C128" s="16"/>
      <c r="D128" s="94" t="s">
        <v>665</v>
      </c>
      <c r="E128" s="94"/>
      <c r="F128" s="16"/>
      <c r="G128" s="16"/>
      <c r="H128" s="95"/>
      <c r="I128" s="95"/>
      <c r="J128" s="16"/>
      <c r="K128" s="16"/>
      <c r="L128" s="95"/>
      <c r="M128" s="95"/>
      <c r="N128" s="16"/>
      <c r="O128" s="16"/>
      <c r="P128" s="95"/>
      <c r="Q128" s="95"/>
      <c r="R128" s="16"/>
      <c r="S128" s="16"/>
      <c r="T128" s="95"/>
      <c r="U128" s="95"/>
      <c r="V128" s="16"/>
    </row>
    <row r="129" spans="1:22" ht="15.75" thickBot="1">
      <c r="A129" s="17"/>
      <c r="B129" s="22" t="s">
        <v>211</v>
      </c>
      <c r="C129" s="16"/>
      <c r="D129" s="37" t="s">
        <v>565</v>
      </c>
      <c r="E129" s="37"/>
      <c r="F129" s="46"/>
      <c r="G129" s="46"/>
      <c r="H129" s="37" t="s">
        <v>129</v>
      </c>
      <c r="I129" s="37"/>
      <c r="J129" s="46"/>
      <c r="K129" s="46"/>
      <c r="L129" s="37" t="s">
        <v>620</v>
      </c>
      <c r="M129" s="37"/>
      <c r="N129" s="46"/>
      <c r="O129" s="46"/>
      <c r="P129" s="37" t="s">
        <v>621</v>
      </c>
      <c r="Q129" s="37"/>
      <c r="R129" s="46"/>
      <c r="S129" s="46"/>
      <c r="T129" s="37" t="s">
        <v>622</v>
      </c>
      <c r="U129" s="37"/>
      <c r="V129" s="16"/>
    </row>
    <row r="130" spans="1:22">
      <c r="A130" s="17"/>
      <c r="B130" s="276" t="s">
        <v>666</v>
      </c>
      <c r="C130" s="276"/>
      <c r="D130" s="135"/>
      <c r="E130" s="277"/>
      <c r="F130" s="135"/>
      <c r="G130" s="276"/>
      <c r="H130" s="135"/>
      <c r="I130" s="277"/>
      <c r="J130" s="135"/>
      <c r="K130" s="276"/>
      <c r="L130" s="135"/>
      <c r="M130" s="277"/>
      <c r="N130" s="135"/>
      <c r="O130" s="276"/>
      <c r="P130" s="135"/>
      <c r="Q130" s="277"/>
      <c r="R130" s="135"/>
      <c r="S130" s="276"/>
      <c r="T130" s="135"/>
      <c r="U130" s="277"/>
      <c r="V130" s="135"/>
    </row>
    <row r="131" spans="1:22">
      <c r="A131" s="17"/>
      <c r="B131" s="27" t="s">
        <v>667</v>
      </c>
      <c r="C131" s="28"/>
      <c r="D131" s="27" t="s">
        <v>213</v>
      </c>
      <c r="E131" s="54">
        <v>58982</v>
      </c>
      <c r="F131" s="27"/>
      <c r="G131" s="28"/>
      <c r="H131" s="27" t="s">
        <v>213</v>
      </c>
      <c r="I131" s="54">
        <v>58982</v>
      </c>
      <c r="J131" s="27"/>
      <c r="K131" s="28"/>
      <c r="L131" s="27" t="s">
        <v>213</v>
      </c>
      <c r="M131" s="54">
        <v>58982</v>
      </c>
      <c r="N131" s="27"/>
      <c r="O131" s="28"/>
      <c r="P131" s="27" t="s">
        <v>213</v>
      </c>
      <c r="Q131" s="33" t="s">
        <v>241</v>
      </c>
      <c r="R131" s="27"/>
      <c r="S131" s="28"/>
      <c r="T131" s="27" t="s">
        <v>213</v>
      </c>
      <c r="U131" s="33" t="s">
        <v>241</v>
      </c>
      <c r="V131" s="27"/>
    </row>
    <row r="132" spans="1:22">
      <c r="A132" s="17"/>
      <c r="B132" s="24" t="s">
        <v>668</v>
      </c>
      <c r="C132" s="25"/>
      <c r="D132" s="24"/>
      <c r="E132" s="26">
        <v>219859</v>
      </c>
      <c r="F132" s="24"/>
      <c r="G132" s="25"/>
      <c r="H132" s="24"/>
      <c r="I132" s="26">
        <v>219859</v>
      </c>
      <c r="J132" s="24"/>
      <c r="K132" s="25"/>
      <c r="L132" s="24"/>
      <c r="M132" s="26">
        <v>2101</v>
      </c>
      <c r="N132" s="24"/>
      <c r="O132" s="25"/>
      <c r="P132" s="24"/>
      <c r="Q132" s="26">
        <v>217758</v>
      </c>
      <c r="R132" s="24"/>
      <c r="S132" s="25"/>
      <c r="T132" s="24"/>
      <c r="U132" s="53" t="s">
        <v>241</v>
      </c>
      <c r="V132" s="24"/>
    </row>
    <row r="133" spans="1:22">
      <c r="A133" s="17"/>
      <c r="B133" s="27" t="s">
        <v>669</v>
      </c>
      <c r="C133" s="28"/>
      <c r="D133" s="27"/>
      <c r="E133" s="54">
        <v>29285</v>
      </c>
      <c r="F133" s="27"/>
      <c r="G133" s="28"/>
      <c r="H133" s="27"/>
      <c r="I133" s="54">
        <v>30890</v>
      </c>
      <c r="J133" s="27"/>
      <c r="K133" s="28"/>
      <c r="L133" s="27"/>
      <c r="M133" s="33" t="s">
        <v>241</v>
      </c>
      <c r="N133" s="27"/>
      <c r="O133" s="28"/>
      <c r="P133" s="27"/>
      <c r="Q133" s="54">
        <v>30890</v>
      </c>
      <c r="R133" s="27"/>
      <c r="S133" s="28"/>
      <c r="T133" s="27"/>
      <c r="U133" s="33" t="s">
        <v>241</v>
      </c>
      <c r="V133" s="27"/>
    </row>
    <row r="134" spans="1:22">
      <c r="A134" s="17"/>
      <c r="B134" s="24" t="s">
        <v>32</v>
      </c>
      <c r="C134" s="25"/>
      <c r="D134" s="24"/>
      <c r="E134" s="26">
        <v>10761</v>
      </c>
      <c r="F134" s="24"/>
      <c r="G134" s="25"/>
      <c r="H134" s="24"/>
      <c r="I134" s="26">
        <v>11501</v>
      </c>
      <c r="J134" s="24"/>
      <c r="K134" s="25"/>
      <c r="L134" s="24"/>
      <c r="M134" s="53" t="s">
        <v>241</v>
      </c>
      <c r="N134" s="24"/>
      <c r="O134" s="25"/>
      <c r="P134" s="24"/>
      <c r="Q134" s="26">
        <v>11501</v>
      </c>
      <c r="R134" s="24"/>
      <c r="S134" s="25"/>
      <c r="T134" s="24"/>
      <c r="U134" s="53" t="s">
        <v>241</v>
      </c>
      <c r="V134" s="24"/>
    </row>
    <row r="135" spans="1:22">
      <c r="A135" s="17"/>
      <c r="B135" s="27" t="s">
        <v>309</v>
      </c>
      <c r="C135" s="28"/>
      <c r="D135" s="27"/>
      <c r="E135" s="54">
        <v>529407</v>
      </c>
      <c r="F135" s="27"/>
      <c r="G135" s="28"/>
      <c r="H135" s="27"/>
      <c r="I135" s="54">
        <v>546450</v>
      </c>
      <c r="J135" s="27"/>
      <c r="K135" s="28"/>
      <c r="L135" s="27"/>
      <c r="M135" s="33" t="s">
        <v>241</v>
      </c>
      <c r="N135" s="27"/>
      <c r="O135" s="28"/>
      <c r="P135" s="27"/>
      <c r="Q135" s="33" t="s">
        <v>241</v>
      </c>
      <c r="R135" s="27"/>
      <c r="S135" s="28"/>
      <c r="T135" s="27"/>
      <c r="U135" s="54">
        <v>546450</v>
      </c>
      <c r="V135" s="27"/>
    </row>
    <row r="136" spans="1:22">
      <c r="A136" s="17"/>
      <c r="B136" s="24" t="s">
        <v>35</v>
      </c>
      <c r="C136" s="25"/>
      <c r="D136" s="24"/>
      <c r="E136" s="26">
        <v>4908</v>
      </c>
      <c r="F136" s="24"/>
      <c r="G136" s="25"/>
      <c r="H136" s="24"/>
      <c r="I136" s="26">
        <v>4908</v>
      </c>
      <c r="J136" s="24"/>
      <c r="K136" s="25"/>
      <c r="L136" s="24"/>
      <c r="M136" s="53" t="s">
        <v>241</v>
      </c>
      <c r="N136" s="24"/>
      <c r="O136" s="25"/>
      <c r="P136" s="24"/>
      <c r="Q136" s="26">
        <v>4908</v>
      </c>
      <c r="R136" s="24"/>
      <c r="S136" s="25"/>
      <c r="T136" s="24"/>
      <c r="U136" s="53" t="s">
        <v>241</v>
      </c>
      <c r="V136" s="24"/>
    </row>
    <row r="137" spans="1:22">
      <c r="A137" s="17"/>
      <c r="B137" s="27" t="s">
        <v>38</v>
      </c>
      <c r="C137" s="28"/>
      <c r="D137" s="27"/>
      <c r="E137" s="54">
        <v>2925</v>
      </c>
      <c r="F137" s="27"/>
      <c r="G137" s="28"/>
      <c r="H137" s="27"/>
      <c r="I137" s="54">
        <v>2925</v>
      </c>
      <c r="J137" s="27"/>
      <c r="K137" s="28"/>
      <c r="L137" s="27"/>
      <c r="M137" s="33" t="s">
        <v>241</v>
      </c>
      <c r="N137" s="27"/>
      <c r="O137" s="28"/>
      <c r="P137" s="27"/>
      <c r="Q137" s="54">
        <v>2925</v>
      </c>
      <c r="R137" s="27"/>
      <c r="S137" s="28"/>
      <c r="T137" s="27"/>
      <c r="U137" s="33" t="s">
        <v>241</v>
      </c>
      <c r="V137" s="27"/>
    </row>
    <row r="138" spans="1:22">
      <c r="A138" s="17"/>
      <c r="B138" s="24" t="s">
        <v>39</v>
      </c>
      <c r="C138" s="25"/>
      <c r="D138" s="24"/>
      <c r="E138" s="26">
        <v>20417</v>
      </c>
      <c r="F138" s="24"/>
      <c r="G138" s="25"/>
      <c r="H138" s="24"/>
      <c r="I138" s="26">
        <v>20417</v>
      </c>
      <c r="J138" s="24"/>
      <c r="K138" s="25"/>
      <c r="L138" s="24"/>
      <c r="M138" s="53" t="s">
        <v>241</v>
      </c>
      <c r="N138" s="24"/>
      <c r="O138" s="25"/>
      <c r="P138" s="24"/>
      <c r="Q138" s="26">
        <v>20417</v>
      </c>
      <c r="R138" s="24"/>
      <c r="S138" s="25"/>
      <c r="T138" s="24"/>
      <c r="U138" s="53" t="s">
        <v>241</v>
      </c>
      <c r="V138" s="24"/>
    </row>
    <row r="139" spans="1:22">
      <c r="A139" s="17"/>
      <c r="B139" s="27" t="s">
        <v>42</v>
      </c>
      <c r="C139" s="28"/>
      <c r="D139" s="27"/>
      <c r="E139" s="54">
        <v>2187</v>
      </c>
      <c r="F139" s="27"/>
      <c r="G139" s="28"/>
      <c r="H139" s="27"/>
      <c r="I139" s="54">
        <v>2187</v>
      </c>
      <c r="J139" s="27"/>
      <c r="K139" s="28"/>
      <c r="L139" s="27"/>
      <c r="M139" s="33" t="s">
        <v>241</v>
      </c>
      <c r="N139" s="27"/>
      <c r="O139" s="28"/>
      <c r="P139" s="27"/>
      <c r="Q139" s="33" t="s">
        <v>241</v>
      </c>
      <c r="R139" s="27"/>
      <c r="S139" s="28"/>
      <c r="T139" s="27"/>
      <c r="U139" s="54">
        <v>2187</v>
      </c>
      <c r="V139" s="27"/>
    </row>
    <row r="140" spans="1:22">
      <c r="A140" s="17"/>
      <c r="B140" s="24" t="s">
        <v>629</v>
      </c>
      <c r="C140" s="25"/>
      <c r="D140" s="24"/>
      <c r="E140" s="53">
        <v>9</v>
      </c>
      <c r="F140" s="24"/>
      <c r="G140" s="25"/>
      <c r="H140" s="24"/>
      <c r="I140" s="53">
        <v>9</v>
      </c>
      <c r="J140" s="24"/>
      <c r="K140" s="25"/>
      <c r="L140" s="24"/>
      <c r="M140" s="53" t="s">
        <v>241</v>
      </c>
      <c r="N140" s="24"/>
      <c r="O140" s="25"/>
      <c r="P140" s="24"/>
      <c r="Q140" s="53" t="s">
        <v>241</v>
      </c>
      <c r="R140" s="24"/>
      <c r="S140" s="25"/>
      <c r="T140" s="24"/>
      <c r="U140" s="53">
        <v>9</v>
      </c>
      <c r="V140" s="24"/>
    </row>
    <row r="141" spans="1:22">
      <c r="A141" s="17"/>
      <c r="B141" s="27" t="s">
        <v>630</v>
      </c>
      <c r="C141" s="28"/>
      <c r="D141" s="27"/>
      <c r="E141" s="33">
        <v>52</v>
      </c>
      <c r="F141" s="27"/>
      <c r="G141" s="28"/>
      <c r="H141" s="27"/>
      <c r="I141" s="33">
        <v>52</v>
      </c>
      <c r="J141" s="27"/>
      <c r="K141" s="28"/>
      <c r="L141" s="27"/>
      <c r="M141" s="33" t="s">
        <v>241</v>
      </c>
      <c r="N141" s="27"/>
      <c r="O141" s="28"/>
      <c r="P141" s="27"/>
      <c r="Q141" s="33" t="s">
        <v>241</v>
      </c>
      <c r="R141" s="27"/>
      <c r="S141" s="28"/>
      <c r="T141" s="27"/>
      <c r="U141" s="33">
        <v>52</v>
      </c>
      <c r="V141" s="27"/>
    </row>
    <row r="142" spans="1:22">
      <c r="A142" s="17"/>
      <c r="B142" s="15"/>
      <c r="C142" s="15"/>
      <c r="D142" s="106"/>
      <c r="E142" s="107"/>
      <c r="F142" s="106"/>
      <c r="G142" s="15"/>
      <c r="H142" s="106"/>
      <c r="I142" s="107"/>
      <c r="J142" s="106"/>
      <c r="K142" s="15"/>
      <c r="L142" s="106"/>
      <c r="M142" s="107"/>
      <c r="N142" s="106"/>
      <c r="O142" s="15"/>
      <c r="P142" s="106"/>
      <c r="Q142" s="107"/>
      <c r="R142" s="106"/>
      <c r="S142" s="15"/>
      <c r="T142" s="106"/>
      <c r="U142" s="107"/>
      <c r="V142" s="106"/>
    </row>
    <row r="143" spans="1:22">
      <c r="A143" s="17"/>
      <c r="B143" s="276" t="s">
        <v>45</v>
      </c>
      <c r="C143" s="25"/>
      <c r="D143" s="24"/>
      <c r="E143" s="53"/>
      <c r="F143" s="24"/>
      <c r="G143" s="25"/>
      <c r="H143" s="24"/>
      <c r="I143" s="53"/>
      <c r="J143" s="24"/>
      <c r="K143" s="25"/>
      <c r="L143" s="24"/>
      <c r="M143" s="53"/>
      <c r="N143" s="24"/>
      <c r="O143" s="25"/>
      <c r="P143" s="24"/>
      <c r="Q143" s="53"/>
      <c r="R143" s="24"/>
      <c r="S143" s="25"/>
      <c r="T143" s="24"/>
      <c r="U143" s="53"/>
      <c r="V143" s="24"/>
    </row>
    <row r="144" spans="1:22">
      <c r="A144" s="17"/>
      <c r="B144" s="27" t="s">
        <v>670</v>
      </c>
      <c r="C144" s="28"/>
      <c r="D144" s="27" t="s">
        <v>213</v>
      </c>
      <c r="E144" s="54">
        <v>384898</v>
      </c>
      <c r="F144" s="27"/>
      <c r="G144" s="28"/>
      <c r="H144" s="27" t="s">
        <v>213</v>
      </c>
      <c r="I144" s="54">
        <v>384898</v>
      </c>
      <c r="J144" s="27"/>
      <c r="K144" s="28"/>
      <c r="L144" s="27" t="s">
        <v>213</v>
      </c>
      <c r="M144" s="33" t="s">
        <v>241</v>
      </c>
      <c r="N144" s="27"/>
      <c r="O144" s="28"/>
      <c r="P144" s="27" t="s">
        <v>213</v>
      </c>
      <c r="Q144" s="54">
        <v>384898</v>
      </c>
      <c r="R144" s="27"/>
      <c r="S144" s="28"/>
      <c r="T144" s="27" t="s">
        <v>213</v>
      </c>
      <c r="U144" s="33" t="s">
        <v>241</v>
      </c>
      <c r="V144" s="27"/>
    </row>
    <row r="145" spans="1:22">
      <c r="A145" s="17"/>
      <c r="B145" s="24" t="s">
        <v>671</v>
      </c>
      <c r="C145" s="25"/>
      <c r="D145" s="24"/>
      <c r="E145" s="26">
        <v>318219</v>
      </c>
      <c r="F145" s="24"/>
      <c r="G145" s="25"/>
      <c r="H145" s="24"/>
      <c r="I145" s="26">
        <v>321491</v>
      </c>
      <c r="J145" s="24"/>
      <c r="K145" s="25"/>
      <c r="L145" s="24"/>
      <c r="M145" s="53" t="s">
        <v>241</v>
      </c>
      <c r="N145" s="24"/>
      <c r="O145" s="25"/>
      <c r="P145" s="24"/>
      <c r="Q145" s="53" t="s">
        <v>241</v>
      </c>
      <c r="R145" s="24"/>
      <c r="S145" s="25"/>
      <c r="T145" s="24"/>
      <c r="U145" s="26">
        <v>321491</v>
      </c>
      <c r="V145" s="24"/>
    </row>
    <row r="146" spans="1:22">
      <c r="A146" s="17"/>
      <c r="B146" s="27" t="s">
        <v>47</v>
      </c>
      <c r="C146" s="28"/>
      <c r="D146" s="27"/>
      <c r="E146" s="54">
        <v>60000</v>
      </c>
      <c r="F146" s="27"/>
      <c r="G146" s="28"/>
      <c r="H146" s="27"/>
      <c r="I146" s="54">
        <v>62108</v>
      </c>
      <c r="J146" s="27"/>
      <c r="K146" s="28"/>
      <c r="L146" s="27"/>
      <c r="M146" s="33" t="s">
        <v>241</v>
      </c>
      <c r="N146" s="27"/>
      <c r="O146" s="28"/>
      <c r="P146" s="27"/>
      <c r="Q146" s="54">
        <v>62108</v>
      </c>
      <c r="R146" s="27"/>
      <c r="S146" s="28"/>
      <c r="T146" s="27"/>
      <c r="U146" s="33" t="s">
        <v>241</v>
      </c>
      <c r="V146" s="27"/>
    </row>
    <row r="147" spans="1:22">
      <c r="A147" s="17"/>
      <c r="B147" s="24" t="s">
        <v>672</v>
      </c>
      <c r="C147" s="25"/>
      <c r="D147" s="24"/>
      <c r="E147" s="26">
        <v>14433</v>
      </c>
      <c r="F147" s="24"/>
      <c r="G147" s="25"/>
      <c r="H147" s="24"/>
      <c r="I147" s="26">
        <v>14433</v>
      </c>
      <c r="J147" s="24"/>
      <c r="K147" s="25"/>
      <c r="L147" s="24"/>
      <c r="M147" s="53" t="s">
        <v>241</v>
      </c>
      <c r="N147" s="24"/>
      <c r="O147" s="25"/>
      <c r="P147" s="24"/>
      <c r="Q147" s="26">
        <v>14433</v>
      </c>
      <c r="R147" s="24"/>
      <c r="S147" s="25"/>
      <c r="T147" s="24"/>
      <c r="U147" s="53" t="s">
        <v>241</v>
      </c>
      <c r="V147" s="24"/>
    </row>
    <row r="148" spans="1:22">
      <c r="A148" s="17"/>
      <c r="B148" s="27" t="s">
        <v>52</v>
      </c>
      <c r="C148" s="28"/>
      <c r="D148" s="27"/>
      <c r="E148" s="33">
        <v>323</v>
      </c>
      <c r="F148" s="27"/>
      <c r="G148" s="28"/>
      <c r="H148" s="27"/>
      <c r="I148" s="33">
        <v>323</v>
      </c>
      <c r="J148" s="27"/>
      <c r="K148" s="28"/>
      <c r="L148" s="27"/>
      <c r="M148" s="33" t="s">
        <v>241</v>
      </c>
      <c r="N148" s="27"/>
      <c r="O148" s="28"/>
      <c r="P148" s="27"/>
      <c r="Q148" s="33">
        <v>323</v>
      </c>
      <c r="R148" s="27"/>
      <c r="S148" s="28"/>
      <c r="T148" s="27"/>
      <c r="U148" s="33" t="s">
        <v>241</v>
      </c>
      <c r="V148" s="27"/>
    </row>
  </sheetData>
  <mergeCells count="91">
    <mergeCell ref="A101:A148"/>
    <mergeCell ref="B101:V101"/>
    <mergeCell ref="B102:V102"/>
    <mergeCell ref="B103:V103"/>
    <mergeCell ref="A41:A55"/>
    <mergeCell ref="B41:V41"/>
    <mergeCell ref="A56:A91"/>
    <mergeCell ref="B56:V56"/>
    <mergeCell ref="B57:V57"/>
    <mergeCell ref="A92:A100"/>
    <mergeCell ref="B92:V92"/>
    <mergeCell ref="B93:V93"/>
    <mergeCell ref="A1:A2"/>
    <mergeCell ref="B1:V1"/>
    <mergeCell ref="B2:V2"/>
    <mergeCell ref="B3:V3"/>
    <mergeCell ref="A4:A40"/>
    <mergeCell ref="B4:V4"/>
    <mergeCell ref="B6:V6"/>
    <mergeCell ref="B40:V40"/>
    <mergeCell ref="D128:E128"/>
    <mergeCell ref="H128:I128"/>
    <mergeCell ref="L128:M128"/>
    <mergeCell ref="P128:Q128"/>
    <mergeCell ref="T128:U128"/>
    <mergeCell ref="D129:E129"/>
    <mergeCell ref="H129:I129"/>
    <mergeCell ref="L129:M129"/>
    <mergeCell ref="P129:Q129"/>
    <mergeCell ref="T129:U129"/>
    <mergeCell ref="D106:E106"/>
    <mergeCell ref="H106:I106"/>
    <mergeCell ref="L106:M106"/>
    <mergeCell ref="P106:Q106"/>
    <mergeCell ref="T106:U106"/>
    <mergeCell ref="D127:E127"/>
    <mergeCell ref="H127:U127"/>
    <mergeCell ref="H104:U104"/>
    <mergeCell ref="D105:E105"/>
    <mergeCell ref="H105:I105"/>
    <mergeCell ref="L105:M105"/>
    <mergeCell ref="P105:Q105"/>
    <mergeCell ref="T105:U105"/>
    <mergeCell ref="B98:B99"/>
    <mergeCell ref="C98:C99"/>
    <mergeCell ref="D98:D99"/>
    <mergeCell ref="E98:E99"/>
    <mergeCell ref="G98:G99"/>
    <mergeCell ref="D104:E104"/>
    <mergeCell ref="D78:E78"/>
    <mergeCell ref="H78:M78"/>
    <mergeCell ref="P78:Q78"/>
    <mergeCell ref="B94:B95"/>
    <mergeCell ref="C94:C95"/>
    <mergeCell ref="E94:E95"/>
    <mergeCell ref="F94:F95"/>
    <mergeCell ref="G94:G95"/>
    <mergeCell ref="D75:E75"/>
    <mergeCell ref="H75:I75"/>
    <mergeCell ref="L75:M75"/>
    <mergeCell ref="P75:Q75"/>
    <mergeCell ref="D76:Q76"/>
    <mergeCell ref="D77:E77"/>
    <mergeCell ref="H77:I77"/>
    <mergeCell ref="L77:M77"/>
    <mergeCell ref="P77:Q77"/>
    <mergeCell ref="D60:E60"/>
    <mergeCell ref="H60:I60"/>
    <mergeCell ref="L60:M60"/>
    <mergeCell ref="P60:Q60"/>
    <mergeCell ref="D61:E61"/>
    <mergeCell ref="H61:M61"/>
    <mergeCell ref="P61:Q61"/>
    <mergeCell ref="D26:Q26"/>
    <mergeCell ref="D43:I43"/>
    <mergeCell ref="D44:E44"/>
    <mergeCell ref="H44:I44"/>
    <mergeCell ref="D45:I45"/>
    <mergeCell ref="D59:Q59"/>
    <mergeCell ref="D23:Q23"/>
    <mergeCell ref="D24:Q24"/>
    <mergeCell ref="D25:E25"/>
    <mergeCell ref="H25:I25"/>
    <mergeCell ref="L25:M25"/>
    <mergeCell ref="P25:Q25"/>
    <mergeCell ref="D7:Q7"/>
    <mergeCell ref="D8:E8"/>
    <mergeCell ref="H8:I8"/>
    <mergeCell ref="L8:M8"/>
    <mergeCell ref="P8:Q8"/>
    <mergeCell ref="D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24"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4.4257812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81</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17" t="s">
        <v>782</v>
      </c>
      <c r="B4" s="44" t="s">
        <v>683</v>
      </c>
      <c r="C4" s="44"/>
      <c r="D4" s="44"/>
      <c r="E4" s="44"/>
      <c r="F4" s="44"/>
      <c r="G4" s="44"/>
      <c r="H4" s="44"/>
      <c r="I4" s="44"/>
      <c r="J4" s="44"/>
      <c r="K4" s="44"/>
      <c r="L4" s="44"/>
      <c r="M4" s="44"/>
      <c r="N4" s="44"/>
      <c r="O4" s="44"/>
      <c r="P4" s="44"/>
      <c r="Q4" s="44"/>
      <c r="R4" s="44"/>
      <c r="S4" s="44"/>
      <c r="T4" s="44"/>
      <c r="U4" s="44"/>
      <c r="V4" s="44"/>
      <c r="W4" s="44"/>
      <c r="X4" s="44"/>
      <c r="Y4" s="44"/>
      <c r="Z4" s="44"/>
    </row>
    <row r="5" spans="1:26">
      <c r="A5" s="17"/>
      <c r="B5" s="44"/>
      <c r="C5" s="44"/>
      <c r="D5" s="44"/>
      <c r="E5" s="44"/>
      <c r="F5" s="44"/>
      <c r="G5" s="44"/>
      <c r="H5" s="44"/>
      <c r="I5" s="44"/>
      <c r="J5" s="44"/>
      <c r="K5" s="44"/>
      <c r="L5" s="44"/>
      <c r="M5" s="44"/>
      <c r="N5" s="44"/>
      <c r="O5" s="44"/>
      <c r="P5" s="44"/>
      <c r="Q5" s="44"/>
      <c r="R5" s="44"/>
      <c r="S5" s="44"/>
      <c r="T5" s="44"/>
      <c r="U5" s="44"/>
      <c r="V5" s="44"/>
      <c r="W5" s="44"/>
      <c r="X5" s="44"/>
      <c r="Y5" s="44"/>
      <c r="Z5" s="44"/>
    </row>
    <row r="6" spans="1:26">
      <c r="A6" s="17"/>
      <c r="B6" s="20"/>
    </row>
    <row r="7" spans="1:26">
      <c r="A7" s="17"/>
      <c r="B7" s="23"/>
      <c r="C7" s="16"/>
      <c r="D7" s="94"/>
      <c r="E7" s="94"/>
      <c r="F7" s="16"/>
      <c r="G7" s="16"/>
      <c r="H7" s="94"/>
      <c r="I7" s="94"/>
      <c r="J7" s="16"/>
      <c r="K7" s="16"/>
      <c r="L7" s="94"/>
      <c r="M7" s="94"/>
      <c r="N7" s="16"/>
      <c r="O7" s="16"/>
      <c r="P7" s="94"/>
      <c r="Q7" s="94"/>
      <c r="R7" s="16"/>
      <c r="S7" s="16"/>
      <c r="T7" s="63" t="s">
        <v>684</v>
      </c>
      <c r="U7" s="63"/>
      <c r="V7" s="63"/>
      <c r="W7" s="63"/>
      <c r="X7" s="63"/>
      <c r="Y7" s="63"/>
      <c r="Z7" s="14"/>
    </row>
    <row r="8" spans="1:26">
      <c r="A8" s="17"/>
      <c r="B8" s="48"/>
      <c r="C8" s="14"/>
      <c r="D8" s="63"/>
      <c r="E8" s="63"/>
      <c r="F8" s="14"/>
      <c r="G8" s="14"/>
      <c r="H8" s="63"/>
      <c r="I8" s="63"/>
      <c r="J8" s="14"/>
      <c r="K8" s="14"/>
      <c r="L8" s="63"/>
      <c r="M8" s="63"/>
      <c r="N8" s="63"/>
      <c r="O8" s="63"/>
      <c r="P8" s="63"/>
      <c r="Q8" s="63"/>
      <c r="R8" s="14"/>
      <c r="S8" s="14"/>
      <c r="T8" s="63" t="s">
        <v>685</v>
      </c>
      <c r="U8" s="63"/>
      <c r="V8" s="63"/>
      <c r="W8" s="63"/>
      <c r="X8" s="63"/>
      <c r="Y8" s="63"/>
      <c r="Z8" s="14"/>
    </row>
    <row r="9" spans="1:26">
      <c r="A9" s="17"/>
      <c r="B9" s="61"/>
      <c r="C9" s="126"/>
      <c r="D9" s="63" t="s">
        <v>686</v>
      </c>
      <c r="E9" s="63"/>
      <c r="F9" s="63"/>
      <c r="G9" s="63"/>
      <c r="H9" s="63"/>
      <c r="I9" s="63"/>
      <c r="J9" s="126"/>
      <c r="K9" s="126"/>
      <c r="L9" s="63" t="s">
        <v>687</v>
      </c>
      <c r="M9" s="63"/>
      <c r="N9" s="63"/>
      <c r="O9" s="63"/>
      <c r="P9" s="63"/>
      <c r="Q9" s="63"/>
      <c r="R9" s="126"/>
      <c r="S9" s="126"/>
      <c r="T9" s="63" t="s">
        <v>689</v>
      </c>
      <c r="U9" s="63"/>
      <c r="V9" s="63"/>
      <c r="W9" s="63"/>
      <c r="X9" s="63"/>
      <c r="Y9" s="63"/>
      <c r="Z9" s="126"/>
    </row>
    <row r="10" spans="1:26" ht="15.75" thickBot="1">
      <c r="A10" s="17"/>
      <c r="B10" s="61"/>
      <c r="C10" s="126"/>
      <c r="D10" s="65"/>
      <c r="E10" s="65"/>
      <c r="F10" s="65"/>
      <c r="G10" s="65"/>
      <c r="H10" s="65"/>
      <c r="I10" s="65"/>
      <c r="J10" s="126"/>
      <c r="K10" s="126"/>
      <c r="L10" s="65" t="s">
        <v>688</v>
      </c>
      <c r="M10" s="65"/>
      <c r="N10" s="65"/>
      <c r="O10" s="65"/>
      <c r="P10" s="65"/>
      <c r="Q10" s="65"/>
      <c r="R10" s="126"/>
      <c r="S10" s="126"/>
      <c r="T10" s="65" t="s">
        <v>690</v>
      </c>
      <c r="U10" s="65"/>
      <c r="V10" s="65"/>
      <c r="W10" s="65"/>
      <c r="X10" s="65"/>
      <c r="Y10" s="65"/>
      <c r="Z10" s="126"/>
    </row>
    <row r="11" spans="1:26" ht="15.75" thickBot="1">
      <c r="A11" s="17"/>
      <c r="B11" s="96" t="s">
        <v>211</v>
      </c>
      <c r="C11" s="14"/>
      <c r="D11" s="108" t="s">
        <v>565</v>
      </c>
      <c r="E11" s="108"/>
      <c r="F11" s="52"/>
      <c r="G11" s="52"/>
      <c r="H11" s="108" t="s">
        <v>691</v>
      </c>
      <c r="I11" s="108"/>
      <c r="J11" s="14"/>
      <c r="K11" s="14"/>
      <c r="L11" s="108" t="s">
        <v>565</v>
      </c>
      <c r="M11" s="108"/>
      <c r="N11" s="52"/>
      <c r="O11" s="52"/>
      <c r="P11" s="108" t="s">
        <v>691</v>
      </c>
      <c r="Q11" s="108"/>
      <c r="R11" s="14"/>
      <c r="S11" s="14"/>
      <c r="T11" s="108" t="s">
        <v>565</v>
      </c>
      <c r="U11" s="108"/>
      <c r="V11" s="52"/>
      <c r="W11" s="52"/>
      <c r="X11" s="108" t="s">
        <v>691</v>
      </c>
      <c r="Y11" s="108"/>
      <c r="Z11" s="16"/>
    </row>
    <row r="12" spans="1:26">
      <c r="A12" s="17"/>
      <c r="B12" s="102" t="s">
        <v>692</v>
      </c>
      <c r="C12" s="276"/>
      <c r="D12" s="135"/>
      <c r="E12" s="277"/>
      <c r="F12" s="135"/>
      <c r="G12" s="25"/>
      <c r="H12" s="24"/>
      <c r="I12" s="53"/>
      <c r="J12" s="24"/>
      <c r="K12" s="25"/>
      <c r="L12" s="24"/>
      <c r="M12" s="53"/>
      <c r="N12" s="24"/>
      <c r="O12" s="25"/>
      <c r="P12" s="24"/>
      <c r="Q12" s="53"/>
      <c r="R12" s="24"/>
      <c r="S12" s="25"/>
      <c r="T12" s="24"/>
      <c r="U12" s="53"/>
      <c r="V12" s="24"/>
      <c r="W12" s="25"/>
      <c r="X12" s="24"/>
      <c r="Y12" s="53"/>
      <c r="Z12" s="24"/>
    </row>
    <row r="13" spans="1:26">
      <c r="A13" s="17"/>
      <c r="B13" s="138" t="s">
        <v>693</v>
      </c>
      <c r="C13" s="28"/>
      <c r="D13" s="27" t="s">
        <v>213</v>
      </c>
      <c r="E13" s="54">
        <v>107513</v>
      </c>
      <c r="F13" s="27"/>
      <c r="G13" s="28"/>
      <c r="H13" s="27"/>
      <c r="I13" s="33">
        <v>11.96</v>
      </c>
      <c r="J13" s="27" t="s">
        <v>694</v>
      </c>
      <c r="K13" s="28"/>
      <c r="L13" s="27" t="s">
        <v>213</v>
      </c>
      <c r="M13" s="54">
        <v>35967</v>
      </c>
      <c r="N13" s="27"/>
      <c r="O13" s="28"/>
      <c r="P13" s="27"/>
      <c r="Q13" s="278" t="s">
        <v>695</v>
      </c>
      <c r="R13" s="27" t="s">
        <v>694</v>
      </c>
      <c r="S13" s="28"/>
      <c r="T13" s="27" t="s">
        <v>213</v>
      </c>
      <c r="U13" s="54">
        <v>71934</v>
      </c>
      <c r="V13" s="27"/>
      <c r="W13" s="28"/>
      <c r="X13" s="27"/>
      <c r="Y13" s="278" t="s">
        <v>696</v>
      </c>
      <c r="Z13" s="27" t="s">
        <v>694</v>
      </c>
    </row>
    <row r="14" spans="1:26">
      <c r="A14" s="17"/>
      <c r="B14" s="137" t="s">
        <v>697</v>
      </c>
      <c r="C14" s="25"/>
      <c r="D14" s="24" t="s">
        <v>213</v>
      </c>
      <c r="E14" s="26">
        <v>107513</v>
      </c>
      <c r="F14" s="24"/>
      <c r="G14" s="25"/>
      <c r="H14" s="24"/>
      <c r="I14" s="53">
        <v>18.8</v>
      </c>
      <c r="J14" s="24" t="s">
        <v>694</v>
      </c>
      <c r="K14" s="25"/>
      <c r="L14" s="24" t="s">
        <v>213</v>
      </c>
      <c r="M14" s="26">
        <v>25735</v>
      </c>
      <c r="N14" s="24"/>
      <c r="O14" s="25"/>
      <c r="P14" s="24"/>
      <c r="Q14" s="279" t="s">
        <v>698</v>
      </c>
      <c r="R14" s="24" t="s">
        <v>694</v>
      </c>
      <c r="S14" s="25"/>
      <c r="T14" s="24"/>
      <c r="U14" s="53" t="s">
        <v>699</v>
      </c>
      <c r="V14" s="24"/>
      <c r="W14" s="25"/>
      <c r="X14" s="24"/>
      <c r="Y14" s="53" t="s">
        <v>700</v>
      </c>
      <c r="Z14" s="24"/>
    </row>
    <row r="15" spans="1:26">
      <c r="A15" s="17"/>
      <c r="B15" s="138" t="s">
        <v>701</v>
      </c>
      <c r="C15" s="28"/>
      <c r="D15" s="27" t="s">
        <v>213</v>
      </c>
      <c r="E15" s="54">
        <v>107513</v>
      </c>
      <c r="F15" s="27"/>
      <c r="G15" s="28"/>
      <c r="H15" s="27"/>
      <c r="I15" s="33">
        <v>18.8</v>
      </c>
      <c r="J15" s="27" t="s">
        <v>694</v>
      </c>
      <c r="K15" s="28"/>
      <c r="L15" s="27" t="s">
        <v>213</v>
      </c>
      <c r="M15" s="54">
        <v>34313</v>
      </c>
      <c r="N15" s="27"/>
      <c r="O15" s="28"/>
      <c r="P15" s="27"/>
      <c r="Q15" s="278" t="s">
        <v>702</v>
      </c>
      <c r="R15" s="27" t="s">
        <v>694</v>
      </c>
      <c r="S15" s="28"/>
      <c r="T15" s="27"/>
      <c r="U15" s="33" t="s">
        <v>699</v>
      </c>
      <c r="V15" s="27"/>
      <c r="W15" s="28"/>
      <c r="X15" s="27"/>
      <c r="Y15" s="33" t="s">
        <v>700</v>
      </c>
      <c r="Z15" s="27"/>
    </row>
    <row r="16" spans="1:26">
      <c r="A16" s="17"/>
      <c r="B16" s="137" t="s">
        <v>703</v>
      </c>
      <c r="C16" s="25"/>
      <c r="D16" s="24" t="s">
        <v>213</v>
      </c>
      <c r="E16" s="26">
        <v>114732</v>
      </c>
      <c r="F16" s="24"/>
      <c r="G16" s="25"/>
      <c r="H16" s="24"/>
      <c r="I16" s="53">
        <v>20.059999999999999</v>
      </c>
      <c r="J16" s="24" t="s">
        <v>694</v>
      </c>
      <c r="K16" s="25"/>
      <c r="L16" s="24" t="s">
        <v>213</v>
      </c>
      <c r="M16" s="26">
        <v>45751</v>
      </c>
      <c r="N16" s="24"/>
      <c r="O16" s="25"/>
      <c r="P16" s="24"/>
      <c r="Q16" s="279" t="s">
        <v>704</v>
      </c>
      <c r="R16" s="24" t="s">
        <v>694</v>
      </c>
      <c r="S16" s="25"/>
      <c r="T16" s="24" t="s">
        <v>213</v>
      </c>
      <c r="U16" s="26">
        <v>62908</v>
      </c>
      <c r="V16" s="24"/>
      <c r="W16" s="25"/>
      <c r="X16" s="24"/>
      <c r="Y16" s="279" t="s">
        <v>705</v>
      </c>
      <c r="Z16" s="24" t="s">
        <v>694</v>
      </c>
    </row>
    <row r="17" spans="1:26">
      <c r="A17" s="17"/>
      <c r="B17" s="280"/>
      <c r="C17" s="16"/>
      <c r="D17" s="22"/>
      <c r="E17" s="116"/>
      <c r="F17" s="22"/>
      <c r="G17" s="15"/>
      <c r="H17" s="106"/>
      <c r="I17" s="107"/>
      <c r="J17" s="106"/>
      <c r="K17" s="15"/>
      <c r="L17" s="106"/>
      <c r="M17" s="107"/>
      <c r="N17" s="106"/>
      <c r="O17" s="15"/>
      <c r="P17" s="106"/>
      <c r="Q17" s="107"/>
      <c r="R17" s="106"/>
      <c r="S17" s="15"/>
      <c r="T17" s="106"/>
      <c r="U17" s="107"/>
      <c r="V17" s="106"/>
      <c r="W17" s="15"/>
      <c r="X17" s="106"/>
      <c r="Y17" s="107"/>
      <c r="Z17" s="106"/>
    </row>
    <row r="18" spans="1:26">
      <c r="A18" s="17"/>
      <c r="B18" s="176" t="s">
        <v>706</v>
      </c>
      <c r="C18" s="281"/>
      <c r="D18" s="282"/>
      <c r="E18" s="283"/>
      <c r="F18" s="282"/>
      <c r="G18" s="28"/>
      <c r="H18" s="27"/>
      <c r="I18" s="33"/>
      <c r="J18" s="27"/>
      <c r="K18" s="28"/>
      <c r="L18" s="27"/>
      <c r="M18" s="33"/>
      <c r="N18" s="27"/>
      <c r="O18" s="28"/>
      <c r="P18" s="27"/>
      <c r="Q18" s="33"/>
      <c r="R18" s="27"/>
      <c r="S18" s="28"/>
      <c r="T18" s="27"/>
      <c r="U18" s="33"/>
      <c r="V18" s="27"/>
      <c r="W18" s="28"/>
      <c r="X18" s="27"/>
      <c r="Y18" s="33"/>
      <c r="Z18" s="27"/>
    </row>
    <row r="19" spans="1:26">
      <c r="A19" s="17"/>
      <c r="B19" s="137" t="s">
        <v>693</v>
      </c>
      <c r="C19" s="25"/>
      <c r="D19" s="24" t="s">
        <v>213</v>
      </c>
      <c r="E19" s="26">
        <v>105556</v>
      </c>
      <c r="F19" s="24"/>
      <c r="G19" s="25"/>
      <c r="H19" s="24"/>
      <c r="I19" s="53">
        <v>11.91</v>
      </c>
      <c r="J19" s="24" t="s">
        <v>694</v>
      </c>
      <c r="K19" s="25"/>
      <c r="L19" s="24" t="s">
        <v>213</v>
      </c>
      <c r="M19" s="26">
        <v>35440</v>
      </c>
      <c r="N19" s="24"/>
      <c r="O19" s="25"/>
      <c r="P19" s="24"/>
      <c r="Q19" s="279" t="s">
        <v>707</v>
      </c>
      <c r="R19" s="24" t="s">
        <v>694</v>
      </c>
      <c r="S19" s="25"/>
      <c r="T19" s="24" t="s">
        <v>213</v>
      </c>
      <c r="U19" s="26">
        <v>70880</v>
      </c>
      <c r="V19" s="24"/>
      <c r="W19" s="25"/>
      <c r="X19" s="24"/>
      <c r="Y19" s="279" t="s">
        <v>696</v>
      </c>
      <c r="Z19" s="24" t="s">
        <v>694</v>
      </c>
    </row>
    <row r="20" spans="1:26">
      <c r="A20" s="17"/>
      <c r="B20" s="138" t="s">
        <v>701</v>
      </c>
      <c r="C20" s="28"/>
      <c r="D20" s="27" t="s">
        <v>213</v>
      </c>
      <c r="E20" s="54">
        <v>105556</v>
      </c>
      <c r="F20" s="27"/>
      <c r="G20" s="28"/>
      <c r="H20" s="27"/>
      <c r="I20" s="33">
        <v>19.89</v>
      </c>
      <c r="J20" s="27" t="s">
        <v>694</v>
      </c>
      <c r="K20" s="28"/>
      <c r="L20" s="27" t="s">
        <v>213</v>
      </c>
      <c r="M20" s="54">
        <v>21231</v>
      </c>
      <c r="N20" s="27"/>
      <c r="O20" s="28"/>
      <c r="P20" s="27"/>
      <c r="Q20" s="278" t="s">
        <v>707</v>
      </c>
      <c r="R20" s="27" t="s">
        <v>694</v>
      </c>
      <c r="S20" s="28"/>
      <c r="T20" s="27"/>
      <c r="U20" s="33" t="s">
        <v>699</v>
      </c>
      <c r="V20" s="27"/>
      <c r="W20" s="28"/>
      <c r="X20" s="27"/>
      <c r="Y20" s="33" t="s">
        <v>700</v>
      </c>
      <c r="Z20" s="27"/>
    </row>
    <row r="21" spans="1:26">
      <c r="A21" s="17"/>
      <c r="B21" s="137" t="s">
        <v>703</v>
      </c>
      <c r="C21" s="25"/>
      <c r="D21" s="24" t="s">
        <v>213</v>
      </c>
      <c r="E21" s="26">
        <v>112246</v>
      </c>
      <c r="F21" s="24"/>
      <c r="G21" s="25"/>
      <c r="H21" s="24"/>
      <c r="I21" s="53">
        <v>21.15</v>
      </c>
      <c r="J21" s="24" t="s">
        <v>694</v>
      </c>
      <c r="K21" s="25"/>
      <c r="L21" s="24" t="s">
        <v>213</v>
      </c>
      <c r="M21" s="26">
        <v>42462</v>
      </c>
      <c r="N21" s="24"/>
      <c r="O21" s="25"/>
      <c r="P21" s="24"/>
      <c r="Q21" s="279" t="s">
        <v>704</v>
      </c>
      <c r="R21" s="24" t="s">
        <v>694</v>
      </c>
      <c r="S21" s="25"/>
      <c r="T21" s="24" t="s">
        <v>213</v>
      </c>
      <c r="U21" s="26">
        <v>58386</v>
      </c>
      <c r="V21" s="24"/>
      <c r="W21" s="25"/>
      <c r="X21" s="24"/>
      <c r="Y21" s="279" t="s">
        <v>705</v>
      </c>
      <c r="Z21" s="24" t="s">
        <v>694</v>
      </c>
    </row>
    <row r="22" spans="1:26">
      <c r="A22" s="17"/>
      <c r="B22" s="44" t="s">
        <v>708</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c r="A23" s="17"/>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c r="A24" s="17"/>
      <c r="B24" s="23"/>
      <c r="C24" s="15"/>
      <c r="D24" s="38"/>
      <c r="E24" s="38"/>
      <c r="F24" s="15"/>
      <c r="G24" s="15"/>
      <c r="H24" s="38"/>
      <c r="I24" s="38"/>
      <c r="J24" s="15"/>
      <c r="K24" s="15"/>
      <c r="L24" s="38"/>
      <c r="M24" s="38"/>
      <c r="N24" s="15"/>
      <c r="O24" s="15"/>
      <c r="P24" s="38"/>
      <c r="Q24" s="38"/>
      <c r="R24" s="15"/>
    </row>
    <row r="25" spans="1:26">
      <c r="A25" s="17"/>
      <c r="B25" s="21"/>
      <c r="C25" s="16"/>
      <c r="D25" s="94"/>
      <c r="E25" s="94"/>
      <c r="F25" s="16"/>
      <c r="G25" s="16"/>
      <c r="H25" s="94"/>
      <c r="I25" s="94"/>
      <c r="J25" s="16"/>
      <c r="K25" s="16"/>
      <c r="L25" s="63" t="s">
        <v>687</v>
      </c>
      <c r="M25" s="63"/>
      <c r="N25" s="63"/>
      <c r="O25" s="63"/>
      <c r="P25" s="63"/>
      <c r="Q25" s="63"/>
      <c r="R25" s="14"/>
    </row>
    <row r="26" spans="1:26" ht="15.75" thickBot="1">
      <c r="A26" s="17"/>
      <c r="B26" s="50"/>
      <c r="C26" s="14"/>
      <c r="D26" s="65" t="s">
        <v>686</v>
      </c>
      <c r="E26" s="65"/>
      <c r="F26" s="65"/>
      <c r="G26" s="65"/>
      <c r="H26" s="65"/>
      <c r="I26" s="65"/>
      <c r="J26" s="14"/>
      <c r="K26" s="14"/>
      <c r="L26" s="65" t="s">
        <v>688</v>
      </c>
      <c r="M26" s="65"/>
      <c r="N26" s="65"/>
      <c r="O26" s="65"/>
      <c r="P26" s="65"/>
      <c r="Q26" s="65"/>
      <c r="R26" s="14"/>
    </row>
    <row r="27" spans="1:26" ht="15.75" thickBot="1">
      <c r="A27" s="17"/>
      <c r="B27" s="144" t="s">
        <v>211</v>
      </c>
      <c r="C27" s="14"/>
      <c r="D27" s="108" t="s">
        <v>565</v>
      </c>
      <c r="E27" s="108"/>
      <c r="F27" s="52"/>
      <c r="G27" s="52"/>
      <c r="H27" s="108" t="s">
        <v>691</v>
      </c>
      <c r="I27" s="108"/>
      <c r="J27" s="14"/>
      <c r="K27" s="14"/>
      <c r="L27" s="108" t="s">
        <v>565</v>
      </c>
      <c r="M27" s="108"/>
      <c r="N27" s="52"/>
      <c r="O27" s="52"/>
      <c r="P27" s="108" t="s">
        <v>691</v>
      </c>
      <c r="Q27" s="108"/>
      <c r="R27" s="16"/>
    </row>
    <row r="28" spans="1:26">
      <c r="A28" s="17"/>
      <c r="B28" s="276" t="s">
        <v>692</v>
      </c>
      <c r="C28" s="276"/>
      <c r="D28" s="135"/>
      <c r="E28" s="277"/>
      <c r="F28" s="135"/>
      <c r="G28" s="276"/>
      <c r="H28" s="135"/>
      <c r="I28" s="277"/>
      <c r="J28" s="135"/>
      <c r="K28" s="276"/>
      <c r="L28" s="135"/>
      <c r="M28" s="277"/>
      <c r="N28" s="135"/>
      <c r="O28" s="276"/>
      <c r="P28" s="135"/>
      <c r="Q28" s="277"/>
      <c r="R28" s="135"/>
    </row>
    <row r="29" spans="1:26">
      <c r="A29" s="17"/>
      <c r="B29" s="27" t="s">
        <v>709</v>
      </c>
      <c r="C29" s="28"/>
      <c r="D29" s="27" t="s">
        <v>213</v>
      </c>
      <c r="E29" s="54">
        <v>125646</v>
      </c>
      <c r="F29" s="27"/>
      <c r="G29" s="28"/>
      <c r="H29" s="27"/>
      <c r="I29" s="33">
        <v>13.97</v>
      </c>
      <c r="J29" s="27" t="s">
        <v>694</v>
      </c>
      <c r="K29" s="28"/>
      <c r="L29" s="27" t="s">
        <v>213</v>
      </c>
      <c r="M29" s="54">
        <v>35976</v>
      </c>
      <c r="N29" s="27"/>
      <c r="O29" s="28"/>
      <c r="P29" s="27"/>
      <c r="Q29" s="278" t="s">
        <v>695</v>
      </c>
      <c r="R29" s="27" t="s">
        <v>694</v>
      </c>
    </row>
    <row r="30" spans="1:26">
      <c r="A30" s="17"/>
      <c r="B30" s="24" t="s">
        <v>697</v>
      </c>
      <c r="C30" s="25"/>
      <c r="D30" s="24" t="s">
        <v>213</v>
      </c>
      <c r="E30" s="26">
        <v>111807</v>
      </c>
      <c r="F30" s="24"/>
      <c r="G30" s="25"/>
      <c r="H30" s="24"/>
      <c r="I30" s="53">
        <v>19.55</v>
      </c>
      <c r="J30" s="24" t="s">
        <v>694</v>
      </c>
      <c r="K30" s="25"/>
      <c r="L30" s="24" t="s">
        <v>213</v>
      </c>
      <c r="M30" s="26">
        <v>25740</v>
      </c>
      <c r="N30" s="24"/>
      <c r="O30" s="25"/>
      <c r="P30" s="24"/>
      <c r="Q30" s="279" t="s">
        <v>710</v>
      </c>
      <c r="R30" s="24" t="s">
        <v>694</v>
      </c>
    </row>
    <row r="31" spans="1:26">
      <c r="A31" s="17"/>
      <c r="B31" s="27" t="s">
        <v>711</v>
      </c>
      <c r="C31" s="28"/>
      <c r="D31" s="27" t="s">
        <v>213</v>
      </c>
      <c r="E31" s="54">
        <v>111807</v>
      </c>
      <c r="F31" s="27"/>
      <c r="G31" s="28"/>
      <c r="H31" s="27"/>
      <c r="I31" s="33">
        <v>21.97</v>
      </c>
      <c r="J31" s="27" t="s">
        <v>694</v>
      </c>
      <c r="K31" s="28"/>
      <c r="L31" s="27" t="s">
        <v>213</v>
      </c>
      <c r="M31" s="54">
        <v>34321</v>
      </c>
      <c r="N31" s="27"/>
      <c r="O31" s="28"/>
      <c r="P31" s="27"/>
      <c r="Q31" s="278" t="s">
        <v>712</v>
      </c>
      <c r="R31" s="27" t="s">
        <v>694</v>
      </c>
    </row>
    <row r="32" spans="1:26">
      <c r="A32" s="17"/>
      <c r="B32" s="24" t="s">
        <v>713</v>
      </c>
      <c r="C32" s="25"/>
      <c r="D32" s="24" t="s">
        <v>213</v>
      </c>
      <c r="E32" s="26">
        <v>132867</v>
      </c>
      <c r="F32" s="24"/>
      <c r="G32" s="25"/>
      <c r="H32" s="24"/>
      <c r="I32" s="53">
        <v>23.23</v>
      </c>
      <c r="J32" s="24" t="s">
        <v>694</v>
      </c>
      <c r="K32" s="25"/>
      <c r="L32" s="24" t="s">
        <v>213</v>
      </c>
      <c r="M32" s="26">
        <v>45761</v>
      </c>
      <c r="N32" s="24"/>
      <c r="O32" s="25"/>
      <c r="P32" s="24"/>
      <c r="Q32" s="279" t="s">
        <v>696</v>
      </c>
      <c r="R32" s="24" t="s">
        <v>694</v>
      </c>
    </row>
    <row r="33" spans="1:26">
      <c r="A33" s="17"/>
      <c r="B33" s="15"/>
      <c r="C33" s="15"/>
      <c r="D33" s="106"/>
      <c r="E33" s="107"/>
      <c r="F33" s="106"/>
      <c r="G33" s="15"/>
      <c r="H33" s="106"/>
      <c r="I33" s="107"/>
      <c r="J33" s="106"/>
      <c r="K33" s="15"/>
      <c r="L33" s="106"/>
      <c r="M33" s="107"/>
      <c r="N33" s="106"/>
      <c r="O33" s="15"/>
      <c r="P33" s="106"/>
      <c r="Q33" s="107"/>
      <c r="R33" s="106"/>
    </row>
    <row r="34" spans="1:26">
      <c r="A34" s="17"/>
      <c r="B34" s="281" t="s">
        <v>706</v>
      </c>
      <c r="C34" s="281"/>
      <c r="D34" s="282"/>
      <c r="E34" s="283"/>
      <c r="F34" s="282"/>
      <c r="G34" s="281"/>
      <c r="H34" s="282"/>
      <c r="I34" s="283"/>
      <c r="J34" s="282"/>
      <c r="K34" s="281"/>
      <c r="L34" s="282"/>
      <c r="M34" s="283"/>
      <c r="N34" s="282"/>
      <c r="O34" s="281"/>
      <c r="P34" s="282"/>
      <c r="Q34" s="283"/>
      <c r="R34" s="282"/>
    </row>
    <row r="35" spans="1:26">
      <c r="A35" s="17"/>
      <c r="B35" s="24" t="s">
        <v>709</v>
      </c>
      <c r="C35" s="25"/>
      <c r="D35" s="24" t="s">
        <v>213</v>
      </c>
      <c r="E35" s="26">
        <v>123377</v>
      </c>
      <c r="F35" s="24"/>
      <c r="G35" s="25"/>
      <c r="H35" s="24"/>
      <c r="I35" s="53">
        <v>13.94</v>
      </c>
      <c r="J35" s="24" t="s">
        <v>694</v>
      </c>
      <c r="K35" s="25"/>
      <c r="L35" s="24" t="s">
        <v>213</v>
      </c>
      <c r="M35" s="26">
        <v>35398</v>
      </c>
      <c r="N35" s="24"/>
      <c r="O35" s="25"/>
      <c r="P35" s="24"/>
      <c r="Q35" s="279" t="s">
        <v>707</v>
      </c>
      <c r="R35" s="24" t="s">
        <v>694</v>
      </c>
    </row>
    <row r="36" spans="1:26">
      <c r="A36" s="17"/>
      <c r="B36" s="27" t="s">
        <v>711</v>
      </c>
      <c r="C36" s="28"/>
      <c r="D36" s="27" t="s">
        <v>213</v>
      </c>
      <c r="E36" s="54">
        <v>123377</v>
      </c>
      <c r="F36" s="27"/>
      <c r="G36" s="28"/>
      <c r="H36" s="27"/>
      <c r="I36" s="33">
        <v>23.24</v>
      </c>
      <c r="J36" s="27" t="s">
        <v>694</v>
      </c>
      <c r="K36" s="28"/>
      <c r="L36" s="27" t="s">
        <v>213</v>
      </c>
      <c r="M36" s="54">
        <v>21236</v>
      </c>
      <c r="N36" s="27"/>
      <c r="O36" s="28"/>
      <c r="P36" s="27"/>
      <c r="Q36" s="278" t="s">
        <v>707</v>
      </c>
      <c r="R36" s="27" t="s">
        <v>694</v>
      </c>
    </row>
    <row r="37" spans="1:26">
      <c r="A37" s="17"/>
      <c r="B37" s="24" t="s">
        <v>713</v>
      </c>
      <c r="C37" s="25"/>
      <c r="D37" s="24" t="s">
        <v>213</v>
      </c>
      <c r="E37" s="26">
        <v>130067</v>
      </c>
      <c r="F37" s="24"/>
      <c r="G37" s="25"/>
      <c r="H37" s="24"/>
      <c r="I37" s="53">
        <v>24.5</v>
      </c>
      <c r="J37" s="24" t="s">
        <v>694</v>
      </c>
      <c r="K37" s="25"/>
      <c r="L37" s="24" t="s">
        <v>213</v>
      </c>
      <c r="M37" s="26">
        <v>42472</v>
      </c>
      <c r="N37" s="24"/>
      <c r="O37" s="25"/>
      <c r="P37" s="24"/>
      <c r="Q37" s="279" t="s">
        <v>704</v>
      </c>
      <c r="R37" s="24" t="s">
        <v>694</v>
      </c>
    </row>
    <row r="38" spans="1:26">
      <c r="A38" s="17"/>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sheetData>
  <mergeCells count="50">
    <mergeCell ref="A1:A2"/>
    <mergeCell ref="B1:Z1"/>
    <mergeCell ref="B2:Z2"/>
    <mergeCell ref="B3:Z3"/>
    <mergeCell ref="A4:A38"/>
    <mergeCell ref="B4:Z4"/>
    <mergeCell ref="B5:Z5"/>
    <mergeCell ref="B22:Z22"/>
    <mergeCell ref="B23:Z23"/>
    <mergeCell ref="B38:Z38"/>
    <mergeCell ref="D26:I26"/>
    <mergeCell ref="L26:Q26"/>
    <mergeCell ref="D27:E27"/>
    <mergeCell ref="H27:I27"/>
    <mergeCell ref="L27:M27"/>
    <mergeCell ref="P27:Q27"/>
    <mergeCell ref="X11:Y11"/>
    <mergeCell ref="D24:E24"/>
    <mergeCell ref="H24:I24"/>
    <mergeCell ref="L24:M24"/>
    <mergeCell ref="P24:Q24"/>
    <mergeCell ref="D25:E25"/>
    <mergeCell ref="H25:I25"/>
    <mergeCell ref="L25:Q25"/>
    <mergeCell ref="R9:R10"/>
    <mergeCell ref="S9:S10"/>
    <mergeCell ref="T9:Y9"/>
    <mergeCell ref="T10:Y10"/>
    <mergeCell ref="Z9:Z10"/>
    <mergeCell ref="D11:E11"/>
    <mergeCell ref="H11:I11"/>
    <mergeCell ref="L11:M11"/>
    <mergeCell ref="P11:Q11"/>
    <mergeCell ref="T11:U11"/>
    <mergeCell ref="B9:B10"/>
    <mergeCell ref="C9:C10"/>
    <mergeCell ref="D9:I10"/>
    <mergeCell ref="J9:J10"/>
    <mergeCell ref="K9:K10"/>
    <mergeCell ref="L9:Q9"/>
    <mergeCell ref="L10:Q10"/>
    <mergeCell ref="D7:E7"/>
    <mergeCell ref="H7:I7"/>
    <mergeCell ref="L7:M7"/>
    <mergeCell ref="P7:Q7"/>
    <mergeCell ref="T7:Y7"/>
    <mergeCell ref="D8:E8"/>
    <mergeCell ref="H8:I8"/>
    <mergeCell ref="L8:Q8"/>
    <mergeCell ref="T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783</v>
      </c>
      <c r="B1" s="1" t="s">
        <v>784</v>
      </c>
      <c r="C1" s="1"/>
    </row>
    <row r="2" spans="1:3" ht="30">
      <c r="A2" s="1" t="s">
        <v>65</v>
      </c>
      <c r="B2" s="1" t="s">
        <v>25</v>
      </c>
      <c r="C2" s="1" t="s">
        <v>2</v>
      </c>
    </row>
    <row r="3" spans="1:3" ht="30">
      <c r="A3" s="4" t="s">
        <v>785</v>
      </c>
      <c r="B3" s="5"/>
      <c r="C3" s="5"/>
    </row>
    <row r="4" spans="1:3">
      <c r="A4" s="3" t="s">
        <v>786</v>
      </c>
      <c r="B4" s="7">
        <v>6546375</v>
      </c>
      <c r="C4" s="7">
        <v>6546375</v>
      </c>
    </row>
    <row r="5" spans="1:3">
      <c r="A5" s="3" t="s">
        <v>787</v>
      </c>
      <c r="B5" s="9">
        <v>10</v>
      </c>
      <c r="C5" s="5"/>
    </row>
    <row r="6" spans="1:3" ht="30">
      <c r="A6" s="3" t="s">
        <v>788</v>
      </c>
      <c r="B6" s="9">
        <v>65464</v>
      </c>
      <c r="C6" s="5"/>
    </row>
    <row r="7" spans="1:3">
      <c r="A7" s="3" t="s">
        <v>789</v>
      </c>
      <c r="B7" s="7">
        <v>-1813</v>
      </c>
      <c r="C7" s="5"/>
    </row>
    <row r="8" spans="1:3" ht="30">
      <c r="A8" s="3" t="s">
        <v>790</v>
      </c>
      <c r="B8" s="7">
        <v>63651</v>
      </c>
      <c r="C8" s="5"/>
    </row>
    <row r="9" spans="1:3" ht="30">
      <c r="A9" s="3" t="s">
        <v>791</v>
      </c>
      <c r="B9" s="7">
        <v>44581</v>
      </c>
      <c r="C9" s="5"/>
    </row>
    <row r="10" spans="1:3" ht="30">
      <c r="A10" s="3" t="s">
        <v>792</v>
      </c>
      <c r="B10" s="9">
        <v>19070</v>
      </c>
      <c r="C10" s="5"/>
    </row>
    <row r="11" spans="1:3" ht="45">
      <c r="A11" s="3" t="s">
        <v>793</v>
      </c>
      <c r="B11" s="312">
        <v>0.7</v>
      </c>
      <c r="C11"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4</v>
      </c>
      <c r="B1" s="8" t="s">
        <v>2</v>
      </c>
      <c r="C1" s="8" t="s">
        <v>25</v>
      </c>
    </row>
    <row r="2" spans="1:3" ht="30">
      <c r="A2" s="1" t="s">
        <v>24</v>
      </c>
      <c r="B2" s="8"/>
      <c r="C2" s="8"/>
    </row>
    <row r="3" spans="1:3">
      <c r="A3" s="3" t="s">
        <v>795</v>
      </c>
      <c r="B3" s="9">
        <v>222266</v>
      </c>
      <c r="C3" s="9">
        <v>220241</v>
      </c>
    </row>
    <row r="4" spans="1:3">
      <c r="A4" s="3" t="s">
        <v>796</v>
      </c>
      <c r="B4" s="7">
        <v>2011</v>
      </c>
      <c r="C4" s="5">
        <v>944</v>
      </c>
    </row>
    <row r="5" spans="1:3">
      <c r="A5" s="3" t="s">
        <v>797</v>
      </c>
      <c r="B5" s="5">
        <v>-536</v>
      </c>
      <c r="C5" s="7">
        <v>-1326</v>
      </c>
    </row>
    <row r="6" spans="1:3">
      <c r="A6" s="3" t="s">
        <v>798</v>
      </c>
      <c r="B6" s="7">
        <v>223741</v>
      </c>
      <c r="C6" s="7">
        <v>219859</v>
      </c>
    </row>
    <row r="7" spans="1:3">
      <c r="A7" s="3" t="s">
        <v>799</v>
      </c>
      <c r="B7" s="5"/>
      <c r="C7" s="5"/>
    </row>
    <row r="8" spans="1:3">
      <c r="A8" s="3" t="s">
        <v>795</v>
      </c>
      <c r="B8" s="7">
        <v>44048</v>
      </c>
      <c r="C8" s="7">
        <v>39540</v>
      </c>
    </row>
    <row r="9" spans="1:3">
      <c r="A9" s="3" t="s">
        <v>796</v>
      </c>
      <c r="B9" s="5">
        <v>459</v>
      </c>
      <c r="C9" s="5">
        <v>65</v>
      </c>
    </row>
    <row r="10" spans="1:3">
      <c r="A10" s="3" t="s">
        <v>797</v>
      </c>
      <c r="B10" s="5">
        <v>-21</v>
      </c>
      <c r="C10" s="5">
        <v>-123</v>
      </c>
    </row>
    <row r="11" spans="1:3">
      <c r="A11" s="3" t="s">
        <v>798</v>
      </c>
      <c r="B11" s="7">
        <v>44486</v>
      </c>
      <c r="C11" s="7">
        <v>39482</v>
      </c>
    </row>
    <row r="12" spans="1:3">
      <c r="A12" s="3" t="s">
        <v>800</v>
      </c>
      <c r="B12" s="5"/>
      <c r="C12" s="5"/>
    </row>
    <row r="13" spans="1:3">
      <c r="A13" s="3" t="s">
        <v>795</v>
      </c>
      <c r="B13" s="7">
        <v>27541</v>
      </c>
      <c r="C13" s="7">
        <v>25483</v>
      </c>
    </row>
    <row r="14" spans="1:3">
      <c r="A14" s="3" t="s">
        <v>796</v>
      </c>
      <c r="B14" s="5">
        <v>348</v>
      </c>
      <c r="C14" s="5">
        <v>225</v>
      </c>
    </row>
    <row r="15" spans="1:3">
      <c r="A15" s="3" t="s">
        <v>797</v>
      </c>
      <c r="B15" s="5">
        <v>-55</v>
      </c>
      <c r="C15" s="5">
        <v>-150</v>
      </c>
    </row>
    <row r="16" spans="1:3">
      <c r="A16" s="3" t="s">
        <v>798</v>
      </c>
      <c r="B16" s="7">
        <v>27834</v>
      </c>
      <c r="C16" s="7">
        <v>25558</v>
      </c>
    </row>
    <row r="17" spans="1:3">
      <c r="A17" s="3" t="s">
        <v>801</v>
      </c>
      <c r="B17" s="5"/>
      <c r="C17" s="5"/>
    </row>
    <row r="18" spans="1:3">
      <c r="A18" s="3" t="s">
        <v>795</v>
      </c>
      <c r="B18" s="7">
        <v>148584</v>
      </c>
      <c r="C18" s="7">
        <v>153128</v>
      </c>
    </row>
    <row r="19" spans="1:3">
      <c r="A19" s="3" t="s">
        <v>796</v>
      </c>
      <c r="B19" s="7">
        <v>1163</v>
      </c>
      <c r="C19" s="5">
        <v>643</v>
      </c>
    </row>
    <row r="20" spans="1:3">
      <c r="A20" s="3" t="s">
        <v>797</v>
      </c>
      <c r="B20" s="5">
        <v>-460</v>
      </c>
      <c r="C20" s="7">
        <v>-1053</v>
      </c>
    </row>
    <row r="21" spans="1:3">
      <c r="A21" s="3" t="s">
        <v>798</v>
      </c>
      <c r="B21" s="7">
        <v>149287</v>
      </c>
      <c r="C21" s="7">
        <v>152718</v>
      </c>
    </row>
    <row r="22" spans="1:3">
      <c r="A22" s="3" t="s">
        <v>802</v>
      </c>
      <c r="B22" s="5"/>
      <c r="C22" s="5"/>
    </row>
    <row r="23" spans="1:3">
      <c r="A23" s="3" t="s">
        <v>795</v>
      </c>
      <c r="B23" s="7">
        <v>1500</v>
      </c>
      <c r="C23" s="7">
        <v>1500</v>
      </c>
    </row>
    <row r="24" spans="1:3">
      <c r="A24" s="3" t="s">
        <v>796</v>
      </c>
      <c r="B24" s="5">
        <v>34</v>
      </c>
      <c r="C24" s="5">
        <v>10</v>
      </c>
    </row>
    <row r="25" spans="1:3">
      <c r="A25" s="3" t="s">
        <v>797</v>
      </c>
      <c r="B25" s="5" t="s">
        <v>50</v>
      </c>
      <c r="C25" s="5" t="s">
        <v>50</v>
      </c>
    </row>
    <row r="26" spans="1:3">
      <c r="A26" s="3" t="s">
        <v>798</v>
      </c>
      <c r="B26" s="7">
        <v>1534</v>
      </c>
      <c r="C26" s="7">
        <v>1510</v>
      </c>
    </row>
    <row r="27" spans="1:3">
      <c r="A27" s="3" t="s">
        <v>803</v>
      </c>
      <c r="B27" s="5"/>
      <c r="C27" s="5"/>
    </row>
    <row r="28" spans="1:3">
      <c r="A28" s="3" t="s">
        <v>795</v>
      </c>
      <c r="B28" s="5">
        <v>593</v>
      </c>
      <c r="C28" s="5">
        <v>590</v>
      </c>
    </row>
    <row r="29" spans="1:3">
      <c r="A29" s="3" t="s">
        <v>796</v>
      </c>
      <c r="B29" s="5">
        <v>7</v>
      </c>
      <c r="C29" s="5">
        <v>1</v>
      </c>
    </row>
    <row r="30" spans="1:3">
      <c r="A30" s="3" t="s">
        <v>797</v>
      </c>
      <c r="B30" s="5" t="s">
        <v>50</v>
      </c>
      <c r="C30" s="5" t="s">
        <v>50</v>
      </c>
    </row>
    <row r="31" spans="1:3">
      <c r="A31" s="3" t="s">
        <v>798</v>
      </c>
      <c r="B31" s="9">
        <v>600</v>
      </c>
      <c r="C31" s="9">
        <v>5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4</v>
      </c>
      <c r="B1" s="8" t="s">
        <v>2</v>
      </c>
      <c r="C1" s="8" t="s">
        <v>25</v>
      </c>
    </row>
    <row r="2" spans="1:3" ht="30">
      <c r="A2" s="1" t="s">
        <v>24</v>
      </c>
      <c r="B2" s="8"/>
      <c r="C2" s="8"/>
    </row>
    <row r="3" spans="1:3">
      <c r="A3" s="3" t="s">
        <v>795</v>
      </c>
      <c r="B3" s="9">
        <v>40723</v>
      </c>
      <c r="C3" s="9">
        <v>29285</v>
      </c>
    </row>
    <row r="4" spans="1:3">
      <c r="A4" s="3" t="s">
        <v>796</v>
      </c>
      <c r="B4" s="7">
        <v>1847</v>
      </c>
      <c r="C4" s="7">
        <v>1610</v>
      </c>
    </row>
    <row r="5" spans="1:3">
      <c r="A5" s="3" t="s">
        <v>797</v>
      </c>
      <c r="B5" s="5">
        <v>-84</v>
      </c>
      <c r="C5" s="5"/>
    </row>
    <row r="6" spans="1:3">
      <c r="A6" s="3" t="s">
        <v>805</v>
      </c>
      <c r="B6" s="7">
        <v>42486</v>
      </c>
      <c r="C6" s="7">
        <v>30890</v>
      </c>
    </row>
    <row r="7" spans="1:3">
      <c r="A7" s="3" t="s">
        <v>799</v>
      </c>
      <c r="B7" s="5"/>
      <c r="C7" s="5"/>
    </row>
    <row r="8" spans="1:3">
      <c r="A8" s="3" t="s">
        <v>795</v>
      </c>
      <c r="B8" s="7">
        <v>27990</v>
      </c>
      <c r="C8" s="7">
        <v>23193</v>
      </c>
    </row>
    <row r="9" spans="1:3">
      <c r="A9" s="3" t="s">
        <v>796</v>
      </c>
      <c r="B9" s="7">
        <v>1637</v>
      </c>
      <c r="C9" s="7">
        <v>1420</v>
      </c>
    </row>
    <row r="10" spans="1:3">
      <c r="A10" s="3" t="s">
        <v>797</v>
      </c>
      <c r="B10" s="5">
        <v>-62</v>
      </c>
      <c r="C10" s="5"/>
    </row>
    <row r="11" spans="1:3">
      <c r="A11" s="3" t="s">
        <v>805</v>
      </c>
      <c r="B11" s="7">
        <v>29565</v>
      </c>
      <c r="C11" s="7">
        <v>24608</v>
      </c>
    </row>
    <row r="12" spans="1:3">
      <c r="A12" s="3" t="s">
        <v>800</v>
      </c>
      <c r="B12" s="5"/>
      <c r="C12" s="5"/>
    </row>
    <row r="13" spans="1:3">
      <c r="A13" s="3" t="s">
        <v>795</v>
      </c>
      <c r="B13" s="7">
        <v>8358</v>
      </c>
      <c r="C13" s="7">
        <v>4392</v>
      </c>
    </row>
    <row r="14" spans="1:3">
      <c r="A14" s="3" t="s">
        <v>796</v>
      </c>
      <c r="B14" s="5">
        <v>197</v>
      </c>
      <c r="C14" s="5">
        <v>190</v>
      </c>
    </row>
    <row r="15" spans="1:3">
      <c r="A15" s="3" t="s">
        <v>797</v>
      </c>
      <c r="B15" s="5">
        <v>-22</v>
      </c>
      <c r="C15" s="5" t="s">
        <v>50</v>
      </c>
    </row>
    <row r="16" spans="1:3">
      <c r="A16" s="3" t="s">
        <v>805</v>
      </c>
      <c r="B16" s="7">
        <v>8533</v>
      </c>
      <c r="C16" s="7">
        <v>4582</v>
      </c>
    </row>
    <row r="17" spans="1:3">
      <c r="A17" s="3" t="s">
        <v>806</v>
      </c>
      <c r="B17" s="5"/>
      <c r="C17" s="5"/>
    </row>
    <row r="18" spans="1:3">
      <c r="A18" s="3" t="s">
        <v>795</v>
      </c>
      <c r="B18" s="5"/>
      <c r="C18" s="7">
        <v>1000</v>
      </c>
    </row>
    <row r="19" spans="1:3">
      <c r="A19" s="3" t="s">
        <v>796</v>
      </c>
      <c r="B19" s="5"/>
      <c r="C19" s="5" t="s">
        <v>50</v>
      </c>
    </row>
    <row r="20" spans="1:3">
      <c r="A20" s="3" t="s">
        <v>797</v>
      </c>
      <c r="B20" s="5"/>
      <c r="C20" s="5" t="s">
        <v>50</v>
      </c>
    </row>
    <row r="21" spans="1:3">
      <c r="A21" s="3" t="s">
        <v>805</v>
      </c>
      <c r="B21" s="5"/>
      <c r="C21" s="7">
        <v>1000</v>
      </c>
    </row>
    <row r="22" spans="1:3">
      <c r="A22" s="3" t="s">
        <v>807</v>
      </c>
      <c r="B22" s="5"/>
      <c r="C22" s="5"/>
    </row>
    <row r="23" spans="1:3">
      <c r="A23" s="3" t="s">
        <v>795</v>
      </c>
      <c r="B23" s="7">
        <v>1400</v>
      </c>
      <c r="C23" s="5">
        <v>700</v>
      </c>
    </row>
    <row r="24" spans="1:3">
      <c r="A24" s="3" t="s">
        <v>796</v>
      </c>
      <c r="B24" s="5" t="s">
        <v>50</v>
      </c>
      <c r="C24" s="5" t="s">
        <v>50</v>
      </c>
    </row>
    <row r="25" spans="1:3">
      <c r="A25" s="3" t="s">
        <v>797</v>
      </c>
      <c r="B25" s="5" t="s">
        <v>50</v>
      </c>
      <c r="C25" s="5" t="s">
        <v>50</v>
      </c>
    </row>
    <row r="26" spans="1:3">
      <c r="A26" s="3" t="s">
        <v>805</v>
      </c>
      <c r="B26" s="7">
        <v>1400</v>
      </c>
      <c r="C26" s="5">
        <v>700</v>
      </c>
    </row>
    <row r="27" spans="1:3">
      <c r="A27" s="3" t="s">
        <v>801</v>
      </c>
      <c r="B27" s="5"/>
      <c r="C27" s="5"/>
    </row>
    <row r="28" spans="1:3">
      <c r="A28" s="3" t="s">
        <v>795</v>
      </c>
      <c r="B28" s="7">
        <v>2975</v>
      </c>
      <c r="C28" s="5"/>
    </row>
    <row r="29" spans="1:3">
      <c r="A29" s="3" t="s">
        <v>796</v>
      </c>
      <c r="B29" s="5">
        <v>13</v>
      </c>
      <c r="C29" s="5"/>
    </row>
    <row r="30" spans="1:3">
      <c r="A30" s="3" t="s">
        <v>797</v>
      </c>
      <c r="B30" s="5" t="s">
        <v>50</v>
      </c>
      <c r="C30" s="5"/>
    </row>
    <row r="31" spans="1:3">
      <c r="A31" s="3" t="s">
        <v>805</v>
      </c>
      <c r="B31" s="9">
        <v>2988</v>
      </c>
      <c r="C31" s="5"/>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24</v>
      </c>
      <c r="B2" s="1" t="s">
        <v>2</v>
      </c>
      <c r="C2" s="1" t="s">
        <v>77</v>
      </c>
    </row>
    <row r="3" spans="1:3">
      <c r="A3" s="4" t="s">
        <v>809</v>
      </c>
      <c r="B3" s="5"/>
      <c r="C3" s="5"/>
    </row>
    <row r="4" spans="1:3">
      <c r="A4" s="3" t="s">
        <v>257</v>
      </c>
      <c r="B4" s="5"/>
      <c r="C4" s="9">
        <v>4473</v>
      </c>
    </row>
    <row r="5" spans="1:3">
      <c r="A5" s="3" t="s">
        <v>258</v>
      </c>
      <c r="B5" s="5"/>
      <c r="C5" s="7">
        <v>4399</v>
      </c>
    </row>
    <row r="6" spans="1:3">
      <c r="A6" s="3" t="s">
        <v>259</v>
      </c>
      <c r="B6" s="5" t="s">
        <v>50</v>
      </c>
      <c r="C6" s="9">
        <v>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65</v>
      </c>
      <c r="B2" s="1" t="s">
        <v>2</v>
      </c>
      <c r="C2" s="1" t="s">
        <v>77</v>
      </c>
    </row>
    <row r="3" spans="1:3">
      <c r="A3" s="4" t="s">
        <v>78</v>
      </c>
      <c r="B3" s="5"/>
      <c r="C3" s="5"/>
    </row>
    <row r="4" spans="1:3">
      <c r="A4" s="3" t="s">
        <v>79</v>
      </c>
      <c r="B4" s="9">
        <v>6470</v>
      </c>
      <c r="C4" s="9">
        <v>7608</v>
      </c>
    </row>
    <row r="5" spans="1:3">
      <c r="A5" s="3" t="s">
        <v>80</v>
      </c>
      <c r="B5" s="5">
        <v>26</v>
      </c>
      <c r="C5" s="5">
        <v>17</v>
      </c>
    </row>
    <row r="6" spans="1:3">
      <c r="A6" s="3" t="s">
        <v>81</v>
      </c>
      <c r="B6" s="7">
        <v>1236</v>
      </c>
      <c r="C6" s="5">
        <v>979</v>
      </c>
    </row>
    <row r="7" spans="1:3">
      <c r="A7" s="3" t="s">
        <v>82</v>
      </c>
      <c r="B7" s="5">
        <v>70</v>
      </c>
      <c r="C7" s="5">
        <v>93</v>
      </c>
    </row>
    <row r="8" spans="1:3">
      <c r="A8" s="3" t="s">
        <v>28</v>
      </c>
      <c r="B8" s="5">
        <v>24</v>
      </c>
      <c r="C8" s="5">
        <v>10</v>
      </c>
    </row>
    <row r="9" spans="1:3">
      <c r="A9" s="3" t="s">
        <v>83</v>
      </c>
      <c r="B9" s="5">
        <v>58</v>
      </c>
      <c r="C9" s="5">
        <v>21</v>
      </c>
    </row>
    <row r="10" spans="1:3">
      <c r="A10" s="3" t="s">
        <v>84</v>
      </c>
      <c r="B10" s="7">
        <v>7884</v>
      </c>
      <c r="C10" s="7">
        <v>8728</v>
      </c>
    </row>
    <row r="11" spans="1:3">
      <c r="A11" s="4" t="s">
        <v>85</v>
      </c>
      <c r="B11" s="5"/>
      <c r="C11" s="5"/>
    </row>
    <row r="12" spans="1:3">
      <c r="A12" s="3" t="s">
        <v>46</v>
      </c>
      <c r="B12" s="7">
        <v>1209</v>
      </c>
      <c r="C12" s="7">
        <v>1341</v>
      </c>
    </row>
    <row r="13" spans="1:3">
      <c r="A13" s="3" t="s">
        <v>47</v>
      </c>
      <c r="B13" s="5">
        <v>205</v>
      </c>
      <c r="C13" s="5">
        <v>174</v>
      </c>
    </row>
    <row r="14" spans="1:3">
      <c r="A14" s="3" t="s">
        <v>48</v>
      </c>
      <c r="B14" s="5">
        <v>112</v>
      </c>
      <c r="C14" s="5">
        <v>123</v>
      </c>
    </row>
    <row r="15" spans="1:3">
      <c r="A15" s="3" t="s">
        <v>49</v>
      </c>
      <c r="B15" s="5">
        <v>26</v>
      </c>
      <c r="C15" s="5" t="s">
        <v>50</v>
      </c>
    </row>
    <row r="16" spans="1:3">
      <c r="A16" s="3" t="s">
        <v>86</v>
      </c>
      <c r="B16" s="7">
        <v>1552</v>
      </c>
      <c r="C16" s="7">
        <v>1638</v>
      </c>
    </row>
    <row r="17" spans="1:3">
      <c r="A17" s="3" t="s">
        <v>87</v>
      </c>
      <c r="B17" s="7">
        <v>6332</v>
      </c>
      <c r="C17" s="7">
        <v>7090</v>
      </c>
    </row>
    <row r="18" spans="1:3">
      <c r="A18" s="3" t="s">
        <v>88</v>
      </c>
      <c r="B18" s="7">
        <v>-1500</v>
      </c>
      <c r="C18" s="5">
        <v>5</v>
      </c>
    </row>
    <row r="19" spans="1:3" ht="30">
      <c r="A19" s="3" t="s">
        <v>89</v>
      </c>
      <c r="B19" s="7">
        <v>7832</v>
      </c>
      <c r="C19" s="7">
        <v>7085</v>
      </c>
    </row>
    <row r="20" spans="1:3">
      <c r="A20" s="4" t="s">
        <v>90</v>
      </c>
      <c r="B20" s="5"/>
      <c r="C20" s="5"/>
    </row>
    <row r="21" spans="1:3">
      <c r="A21" s="3" t="s">
        <v>91</v>
      </c>
      <c r="B21" s="5">
        <v>86</v>
      </c>
      <c r="C21" s="5">
        <v>279</v>
      </c>
    </row>
    <row r="22" spans="1:3">
      <c r="A22" s="3" t="s">
        <v>92</v>
      </c>
      <c r="B22" s="5">
        <v>255</v>
      </c>
      <c r="C22" s="5">
        <v>194</v>
      </c>
    </row>
    <row r="23" spans="1:3">
      <c r="A23" s="3" t="s">
        <v>93</v>
      </c>
      <c r="B23" s="5">
        <v>211</v>
      </c>
      <c r="C23" s="5">
        <v>74</v>
      </c>
    </row>
    <row r="24" spans="1:3">
      <c r="A24" s="3" t="s">
        <v>94</v>
      </c>
      <c r="B24" s="5">
        <v>164</v>
      </c>
      <c r="C24" s="5">
        <v>62</v>
      </c>
    </row>
    <row r="25" spans="1:3" ht="30">
      <c r="A25" s="3" t="s">
        <v>95</v>
      </c>
      <c r="B25" s="5" t="s">
        <v>50</v>
      </c>
      <c r="C25" s="5">
        <v>-76</v>
      </c>
    </row>
    <row r="26" spans="1:3">
      <c r="A26" s="3" t="s">
        <v>96</v>
      </c>
      <c r="B26" s="5">
        <v>298</v>
      </c>
      <c r="C26" s="5">
        <v>298</v>
      </c>
    </row>
    <row r="27" spans="1:3">
      <c r="A27" s="3" t="s">
        <v>97</v>
      </c>
      <c r="B27" s="5">
        <v>278</v>
      </c>
      <c r="C27" s="5">
        <v>250</v>
      </c>
    </row>
    <row r="28" spans="1:3">
      <c r="A28" s="3" t="s">
        <v>39</v>
      </c>
      <c r="B28" s="5">
        <v>129</v>
      </c>
      <c r="C28" s="5">
        <v>129</v>
      </c>
    </row>
    <row r="29" spans="1:3">
      <c r="A29" s="3" t="s">
        <v>83</v>
      </c>
      <c r="B29" s="5">
        <v>118</v>
      </c>
      <c r="C29" s="5">
        <v>164</v>
      </c>
    </row>
    <row r="30" spans="1:3">
      <c r="A30" s="3" t="s">
        <v>98</v>
      </c>
      <c r="B30" s="7">
        <v>1539</v>
      </c>
      <c r="C30" s="7">
        <v>1374</v>
      </c>
    </row>
    <row r="31" spans="1:3">
      <c r="A31" s="4" t="s">
        <v>99</v>
      </c>
      <c r="B31" s="5"/>
      <c r="C31" s="5"/>
    </row>
    <row r="32" spans="1:3">
      <c r="A32" s="3" t="s">
        <v>100</v>
      </c>
      <c r="B32" s="7">
        <v>3697</v>
      </c>
      <c r="C32" s="7">
        <v>2947</v>
      </c>
    </row>
    <row r="33" spans="1:3">
      <c r="A33" s="3" t="s">
        <v>101</v>
      </c>
      <c r="B33" s="5">
        <v>702</v>
      </c>
      <c r="C33" s="5">
        <v>640</v>
      </c>
    </row>
    <row r="34" spans="1:3">
      <c r="A34" s="3" t="s">
        <v>102</v>
      </c>
      <c r="B34" s="5">
        <v>284</v>
      </c>
      <c r="C34" s="5">
        <v>438</v>
      </c>
    </row>
    <row r="35" spans="1:3">
      <c r="A35" s="3" t="s">
        <v>103</v>
      </c>
      <c r="B35" s="5">
        <v>250</v>
      </c>
      <c r="C35" s="5">
        <v>198</v>
      </c>
    </row>
    <row r="36" spans="1:3">
      <c r="A36" s="3" t="s">
        <v>104</v>
      </c>
      <c r="B36" s="5">
        <v>280</v>
      </c>
      <c r="C36" s="5">
        <v>226</v>
      </c>
    </row>
    <row r="37" spans="1:3" ht="30">
      <c r="A37" s="3" t="s">
        <v>105</v>
      </c>
      <c r="B37" s="5">
        <v>216</v>
      </c>
      <c r="C37" s="5">
        <v>840</v>
      </c>
    </row>
    <row r="38" spans="1:3">
      <c r="A38" s="3" t="s">
        <v>83</v>
      </c>
      <c r="B38" s="7">
        <v>1147</v>
      </c>
      <c r="C38" s="5">
        <v>824</v>
      </c>
    </row>
    <row r="39" spans="1:3">
      <c r="A39" s="3" t="s">
        <v>106</v>
      </c>
      <c r="B39" s="7">
        <v>6576</v>
      </c>
      <c r="C39" s="7">
        <v>6113</v>
      </c>
    </row>
    <row r="40" spans="1:3">
      <c r="A40" s="3" t="s">
        <v>107</v>
      </c>
      <c r="B40" s="7">
        <v>2795</v>
      </c>
      <c r="C40" s="7">
        <v>2346</v>
      </c>
    </row>
    <row r="41" spans="1:3">
      <c r="A41" s="3" t="s">
        <v>108</v>
      </c>
      <c r="B41" s="5">
        <v>180</v>
      </c>
      <c r="C41" s="5">
        <v>255</v>
      </c>
    </row>
    <row r="42" spans="1:3">
      <c r="A42" s="3" t="s">
        <v>109</v>
      </c>
      <c r="B42" s="9">
        <v>2615</v>
      </c>
      <c r="C42" s="9">
        <v>2091</v>
      </c>
    </row>
    <row r="43" spans="1:3">
      <c r="A43" s="3" t="s">
        <v>110</v>
      </c>
      <c r="B43" s="10">
        <v>0.4</v>
      </c>
      <c r="C43" s="5"/>
    </row>
    <row r="44" spans="1:3" ht="30">
      <c r="A44" s="3" t="s">
        <v>111</v>
      </c>
      <c r="B44" s="7">
        <v>6546375</v>
      </c>
      <c r="C44"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8" t="s">
        <v>1</v>
      </c>
      <c r="C1" s="8"/>
    </row>
    <row r="2" spans="1:3" ht="30">
      <c r="A2" s="1" t="s">
        <v>24</v>
      </c>
      <c r="B2" s="1" t="s">
        <v>2</v>
      </c>
      <c r="C2" s="1" t="s">
        <v>77</v>
      </c>
    </row>
    <row r="3" spans="1:3">
      <c r="A3" s="4" t="s">
        <v>809</v>
      </c>
      <c r="B3" s="5"/>
      <c r="C3" s="5"/>
    </row>
    <row r="4" spans="1:3" ht="45">
      <c r="A4" s="3" t="s">
        <v>811</v>
      </c>
      <c r="B4" s="9">
        <v>1887</v>
      </c>
      <c r="C4" s="9">
        <v>2012</v>
      </c>
    </row>
    <row r="5" spans="1:3">
      <c r="A5" s="3" t="s">
        <v>264</v>
      </c>
      <c r="B5" s="5" t="s">
        <v>50</v>
      </c>
      <c r="C5" s="5">
        <v>74</v>
      </c>
    </row>
    <row r="6" spans="1:3" ht="45">
      <c r="A6" s="3" t="s">
        <v>812</v>
      </c>
      <c r="B6" s="5">
        <v>-49</v>
      </c>
      <c r="C6" s="5">
        <v>-50</v>
      </c>
    </row>
    <row r="7" spans="1:3" ht="45">
      <c r="A7" s="3" t="s">
        <v>813</v>
      </c>
      <c r="B7" s="9">
        <v>1838</v>
      </c>
      <c r="C7" s="9">
        <v>20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4</v>
      </c>
      <c r="B1" s="8" t="s">
        <v>2</v>
      </c>
      <c r="C1" s="8" t="s">
        <v>25</v>
      </c>
    </row>
    <row r="2" spans="1:3" ht="30">
      <c r="A2" s="1" t="s">
        <v>24</v>
      </c>
      <c r="B2" s="8"/>
      <c r="C2" s="8"/>
    </row>
    <row r="3" spans="1:3" ht="30">
      <c r="A3" s="3" t="s">
        <v>815</v>
      </c>
      <c r="B3" s="9">
        <v>6162</v>
      </c>
      <c r="C3" s="9">
        <v>1995</v>
      </c>
    </row>
    <row r="4" spans="1:3" ht="30">
      <c r="A4" s="3" t="s">
        <v>816</v>
      </c>
      <c r="B4" s="5">
        <v>84</v>
      </c>
      <c r="C4" s="5">
        <v>5</v>
      </c>
    </row>
    <row r="5" spans="1:3" ht="30">
      <c r="A5" s="3" t="s">
        <v>817</v>
      </c>
      <c r="B5" s="5" t="s">
        <v>50</v>
      </c>
      <c r="C5" s="5" t="s">
        <v>50</v>
      </c>
    </row>
    <row r="6" spans="1:3" ht="30">
      <c r="A6" s="3" t="s">
        <v>818</v>
      </c>
      <c r="B6" s="5" t="s">
        <v>50</v>
      </c>
      <c r="C6" s="5" t="s">
        <v>50</v>
      </c>
    </row>
    <row r="7" spans="1:3">
      <c r="A7" s="3" t="s">
        <v>819</v>
      </c>
      <c r="B7" s="7">
        <v>6162</v>
      </c>
      <c r="C7" s="7">
        <v>1995</v>
      </c>
    </row>
    <row r="8" spans="1:3">
      <c r="A8" s="3" t="s">
        <v>820</v>
      </c>
      <c r="B8" s="5">
        <v>84</v>
      </c>
      <c r="C8" s="5">
        <v>5</v>
      </c>
    </row>
    <row r="9" spans="1:3" ht="30">
      <c r="A9" s="3" t="s">
        <v>821</v>
      </c>
      <c r="B9" s="7">
        <v>30376</v>
      </c>
      <c r="C9" s="7">
        <v>57341</v>
      </c>
    </row>
    <row r="10" spans="1:3" ht="30">
      <c r="A10" s="3" t="s">
        <v>822</v>
      </c>
      <c r="B10" s="5">
        <v>185</v>
      </c>
      <c r="C10" s="5">
        <v>281</v>
      </c>
    </row>
    <row r="11" spans="1:3" ht="30">
      <c r="A11" s="3" t="s">
        <v>823</v>
      </c>
      <c r="B11" s="7">
        <v>28031</v>
      </c>
      <c r="C11" s="7">
        <v>62506</v>
      </c>
    </row>
    <row r="12" spans="1:3" ht="30">
      <c r="A12" s="3" t="s">
        <v>824</v>
      </c>
      <c r="B12" s="5">
        <v>351</v>
      </c>
      <c r="C12" s="7">
        <v>1045</v>
      </c>
    </row>
    <row r="13" spans="1:3">
      <c r="A13" s="3" t="s">
        <v>825</v>
      </c>
      <c r="B13" s="7">
        <v>58407</v>
      </c>
      <c r="C13" s="7">
        <v>119847</v>
      </c>
    </row>
    <row r="14" spans="1:3">
      <c r="A14" s="3" t="s">
        <v>826</v>
      </c>
      <c r="B14" s="5">
        <v>536</v>
      </c>
      <c r="C14" s="7">
        <v>1326</v>
      </c>
    </row>
    <row r="15" spans="1:3">
      <c r="A15" s="3" t="s">
        <v>799</v>
      </c>
      <c r="B15" s="5"/>
      <c r="C15" s="5"/>
    </row>
    <row r="16" spans="1:3" ht="30">
      <c r="A16" s="3" t="s">
        <v>815</v>
      </c>
      <c r="B16" s="7">
        <v>3684</v>
      </c>
      <c r="C16" s="7">
        <v>1995</v>
      </c>
    </row>
    <row r="17" spans="1:3" ht="30">
      <c r="A17" s="3" t="s">
        <v>816</v>
      </c>
      <c r="B17" s="5">
        <v>62</v>
      </c>
      <c r="C17" s="5">
        <v>5</v>
      </c>
    </row>
    <row r="18" spans="1:3" ht="30">
      <c r="A18" s="3" t="s">
        <v>817</v>
      </c>
      <c r="B18" s="5" t="s">
        <v>50</v>
      </c>
      <c r="C18" s="5" t="s">
        <v>50</v>
      </c>
    </row>
    <row r="19" spans="1:3" ht="30">
      <c r="A19" s="3" t="s">
        <v>818</v>
      </c>
      <c r="B19" s="5" t="s">
        <v>50</v>
      </c>
      <c r="C19" s="5" t="s">
        <v>50</v>
      </c>
    </row>
    <row r="20" spans="1:3">
      <c r="A20" s="3" t="s">
        <v>819</v>
      </c>
      <c r="B20" s="7">
        <v>3684</v>
      </c>
      <c r="C20" s="7">
        <v>1995</v>
      </c>
    </row>
    <row r="21" spans="1:3">
      <c r="A21" s="3" t="s">
        <v>820</v>
      </c>
      <c r="B21" s="5">
        <v>62</v>
      </c>
      <c r="C21" s="5">
        <v>5</v>
      </c>
    </row>
    <row r="22" spans="1:3" ht="30">
      <c r="A22" s="3" t="s">
        <v>821</v>
      </c>
      <c r="B22" s="5" t="s">
        <v>50</v>
      </c>
      <c r="C22" s="7">
        <v>14472</v>
      </c>
    </row>
    <row r="23" spans="1:3" ht="30">
      <c r="A23" s="3" t="s">
        <v>822</v>
      </c>
      <c r="B23" s="5" t="s">
        <v>50</v>
      </c>
      <c r="C23" s="5">
        <v>15</v>
      </c>
    </row>
    <row r="24" spans="1:3" ht="30">
      <c r="A24" s="3" t="s">
        <v>823</v>
      </c>
      <c r="B24" s="7">
        <v>2979</v>
      </c>
      <c r="C24" s="7">
        <v>7893</v>
      </c>
    </row>
    <row r="25" spans="1:3" ht="30">
      <c r="A25" s="3" t="s">
        <v>824</v>
      </c>
      <c r="B25" s="5">
        <v>21</v>
      </c>
      <c r="C25" s="5">
        <v>108</v>
      </c>
    </row>
    <row r="26" spans="1:3">
      <c r="A26" s="3" t="s">
        <v>825</v>
      </c>
      <c r="B26" s="7">
        <v>2979</v>
      </c>
      <c r="C26" s="7">
        <v>22365</v>
      </c>
    </row>
    <row r="27" spans="1:3">
      <c r="A27" s="3" t="s">
        <v>826</v>
      </c>
      <c r="B27" s="5">
        <v>21</v>
      </c>
      <c r="C27" s="5">
        <v>123</v>
      </c>
    </row>
    <row r="28" spans="1:3">
      <c r="A28" s="3" t="s">
        <v>800</v>
      </c>
      <c r="B28" s="5"/>
      <c r="C28" s="5"/>
    </row>
    <row r="29" spans="1:3" ht="30">
      <c r="A29" s="3" t="s">
        <v>815</v>
      </c>
      <c r="B29" s="7">
        <v>2478</v>
      </c>
      <c r="C29" s="5"/>
    </row>
    <row r="30" spans="1:3" ht="30">
      <c r="A30" s="3" t="s">
        <v>816</v>
      </c>
      <c r="B30" s="5">
        <v>22</v>
      </c>
      <c r="C30" s="5"/>
    </row>
    <row r="31" spans="1:3" ht="30">
      <c r="A31" s="3" t="s">
        <v>817</v>
      </c>
      <c r="B31" s="5" t="s">
        <v>50</v>
      </c>
      <c r="C31" s="5"/>
    </row>
    <row r="32" spans="1:3" ht="30">
      <c r="A32" s="3" t="s">
        <v>818</v>
      </c>
      <c r="B32" s="5" t="s">
        <v>50</v>
      </c>
      <c r="C32" s="5"/>
    </row>
    <row r="33" spans="1:3">
      <c r="A33" s="3" t="s">
        <v>819</v>
      </c>
      <c r="B33" s="7">
        <v>2478</v>
      </c>
      <c r="C33" s="5"/>
    </row>
    <row r="34" spans="1:3">
      <c r="A34" s="3" t="s">
        <v>820</v>
      </c>
      <c r="B34" s="5">
        <v>22</v>
      </c>
      <c r="C34" s="5"/>
    </row>
    <row r="35" spans="1:3" ht="30">
      <c r="A35" s="3" t="s">
        <v>821</v>
      </c>
      <c r="B35" s="7">
        <v>4285</v>
      </c>
      <c r="C35" s="7">
        <v>4306</v>
      </c>
    </row>
    <row r="36" spans="1:3" ht="30">
      <c r="A36" s="3" t="s">
        <v>822</v>
      </c>
      <c r="B36" s="5">
        <v>36</v>
      </c>
      <c r="C36" s="5">
        <v>49</v>
      </c>
    </row>
    <row r="37" spans="1:3" ht="30">
      <c r="A37" s="3" t="s">
        <v>823</v>
      </c>
      <c r="B37" s="7">
        <v>1988</v>
      </c>
      <c r="C37" s="7">
        <v>8409</v>
      </c>
    </row>
    <row r="38" spans="1:3" ht="30">
      <c r="A38" s="3" t="s">
        <v>824</v>
      </c>
      <c r="B38" s="5">
        <v>19</v>
      </c>
      <c r="C38" s="5">
        <v>101</v>
      </c>
    </row>
    <row r="39" spans="1:3">
      <c r="A39" s="3" t="s">
        <v>825</v>
      </c>
      <c r="B39" s="7">
        <v>6273</v>
      </c>
      <c r="C39" s="7">
        <v>12715</v>
      </c>
    </row>
    <row r="40" spans="1:3">
      <c r="A40" s="3" t="s">
        <v>826</v>
      </c>
      <c r="B40" s="5">
        <v>55</v>
      </c>
      <c r="C40" s="5">
        <v>150</v>
      </c>
    </row>
    <row r="41" spans="1:3">
      <c r="A41" s="3" t="s">
        <v>801</v>
      </c>
      <c r="B41" s="5"/>
      <c r="C41" s="5"/>
    </row>
    <row r="42" spans="1:3" ht="30">
      <c r="A42" s="3" t="s">
        <v>821</v>
      </c>
      <c r="B42" s="7">
        <v>26091</v>
      </c>
      <c r="C42" s="7">
        <v>38563</v>
      </c>
    </row>
    <row r="43" spans="1:3" ht="30">
      <c r="A43" s="3" t="s">
        <v>822</v>
      </c>
      <c r="B43" s="5">
        <v>149</v>
      </c>
      <c r="C43" s="5">
        <v>217</v>
      </c>
    </row>
    <row r="44" spans="1:3" ht="30">
      <c r="A44" s="3" t="s">
        <v>823</v>
      </c>
      <c r="B44" s="7">
        <v>23064</v>
      </c>
      <c r="C44" s="7">
        <v>46204</v>
      </c>
    </row>
    <row r="45" spans="1:3" ht="30">
      <c r="A45" s="3" t="s">
        <v>824</v>
      </c>
      <c r="B45" s="5">
        <v>311</v>
      </c>
      <c r="C45" s="5">
        <v>836</v>
      </c>
    </row>
    <row r="46" spans="1:3">
      <c r="A46" s="3" t="s">
        <v>825</v>
      </c>
      <c r="B46" s="7">
        <v>49155</v>
      </c>
      <c r="C46" s="7">
        <v>84767</v>
      </c>
    </row>
    <row r="47" spans="1:3">
      <c r="A47" s="3" t="s">
        <v>826</v>
      </c>
      <c r="B47" s="9">
        <v>460</v>
      </c>
      <c r="C47" s="9">
        <v>10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8" t="s">
        <v>827</v>
      </c>
      <c r="B1" s="1" t="s">
        <v>2</v>
      </c>
      <c r="C1" s="1" t="s">
        <v>25</v>
      </c>
    </row>
    <row r="2" spans="1:3">
      <c r="A2" s="8"/>
      <c r="B2" s="1" t="s">
        <v>828</v>
      </c>
      <c r="C2" s="1" t="s">
        <v>828</v>
      </c>
    </row>
    <row r="3" spans="1:3" ht="30">
      <c r="A3" s="3" t="s">
        <v>829</v>
      </c>
      <c r="B3" s="5">
        <v>32</v>
      </c>
      <c r="C3" s="5">
        <v>46</v>
      </c>
    </row>
    <row r="4" spans="1:3" ht="30">
      <c r="A4" s="3" t="s">
        <v>830</v>
      </c>
      <c r="B4" s="5">
        <v>18</v>
      </c>
      <c r="C4" s="5">
        <v>49</v>
      </c>
    </row>
    <row r="5" spans="1:3">
      <c r="A5" s="3" t="s">
        <v>831</v>
      </c>
      <c r="B5" s="5">
        <v>50</v>
      </c>
      <c r="C5" s="5">
        <v>95</v>
      </c>
    </row>
    <row r="6" spans="1:3">
      <c r="A6" s="3" t="s">
        <v>799</v>
      </c>
      <c r="B6" s="5"/>
      <c r="C6" s="5"/>
    </row>
    <row r="7" spans="1:3" ht="30">
      <c r="A7" s="3" t="s">
        <v>829</v>
      </c>
      <c r="B7" s="5">
        <v>2</v>
      </c>
      <c r="C7" s="5">
        <v>11</v>
      </c>
    </row>
    <row r="8" spans="1:3" ht="30">
      <c r="A8" s="3" t="s">
        <v>830</v>
      </c>
      <c r="B8" s="5">
        <v>1</v>
      </c>
      <c r="C8" s="5">
        <v>3</v>
      </c>
    </row>
    <row r="9" spans="1:3">
      <c r="A9" s="3" t="s">
        <v>831</v>
      </c>
      <c r="B9" s="5">
        <v>3</v>
      </c>
      <c r="C9" s="5">
        <v>14</v>
      </c>
    </row>
    <row r="10" spans="1:3">
      <c r="A10" s="3" t="s">
        <v>800</v>
      </c>
      <c r="B10" s="5"/>
      <c r="C10" s="5"/>
    </row>
    <row r="11" spans="1:3" ht="30">
      <c r="A11" s="3" t="s">
        <v>829</v>
      </c>
      <c r="B11" s="5">
        <v>13</v>
      </c>
      <c r="C11" s="5">
        <v>9</v>
      </c>
    </row>
    <row r="12" spans="1:3" ht="30">
      <c r="A12" s="3" t="s">
        <v>830</v>
      </c>
      <c r="B12" s="5">
        <v>4</v>
      </c>
      <c r="C12" s="5">
        <v>19</v>
      </c>
    </row>
    <row r="13" spans="1:3">
      <c r="A13" s="3" t="s">
        <v>831</v>
      </c>
      <c r="B13" s="5">
        <v>17</v>
      </c>
      <c r="C13" s="5">
        <v>28</v>
      </c>
    </row>
    <row r="14" spans="1:3">
      <c r="A14" s="3" t="s">
        <v>801</v>
      </c>
      <c r="B14" s="5"/>
      <c r="C14" s="5"/>
    </row>
    <row r="15" spans="1:3" ht="30">
      <c r="A15" s="3" t="s">
        <v>829</v>
      </c>
      <c r="B15" s="5">
        <v>17</v>
      </c>
      <c r="C15" s="5">
        <v>26</v>
      </c>
    </row>
    <row r="16" spans="1:3" ht="30">
      <c r="A16" s="3" t="s">
        <v>830</v>
      </c>
      <c r="B16" s="5">
        <v>13</v>
      </c>
      <c r="C16" s="5">
        <v>27</v>
      </c>
    </row>
    <row r="17" spans="1:3">
      <c r="A17" s="3" t="s">
        <v>831</v>
      </c>
      <c r="B17" s="5">
        <v>30</v>
      </c>
      <c r="C17" s="5">
        <v>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2</v>
      </c>
      <c r="B1" s="8" t="s">
        <v>1</v>
      </c>
      <c r="C1" s="8"/>
      <c r="D1" s="1"/>
    </row>
    <row r="2" spans="1:4" ht="30">
      <c r="A2" s="1" t="s">
        <v>24</v>
      </c>
      <c r="B2" s="1" t="s">
        <v>2</v>
      </c>
      <c r="C2" s="1" t="s">
        <v>77</v>
      </c>
      <c r="D2" s="1" t="s">
        <v>25</v>
      </c>
    </row>
    <row r="3" spans="1:4">
      <c r="A3" s="4" t="s">
        <v>833</v>
      </c>
      <c r="B3" s="5"/>
      <c r="C3" s="5"/>
      <c r="D3" s="5"/>
    </row>
    <row r="4" spans="1:4">
      <c r="A4" s="3" t="s">
        <v>212</v>
      </c>
      <c r="B4" s="9">
        <v>13197</v>
      </c>
      <c r="C4" s="9">
        <v>6941</v>
      </c>
      <c r="D4" s="5"/>
    </row>
    <row r="5" spans="1:4">
      <c r="A5" s="3" t="s">
        <v>277</v>
      </c>
      <c r="B5" s="5">
        <v>184</v>
      </c>
      <c r="C5" s="5">
        <v>62</v>
      </c>
      <c r="D5" s="5"/>
    </row>
    <row r="6" spans="1:4">
      <c r="A6" s="3" t="s">
        <v>278</v>
      </c>
      <c r="B6" s="5">
        <v>20</v>
      </c>
      <c r="C6" s="5"/>
      <c r="D6" s="5"/>
    </row>
    <row r="7" spans="1:4">
      <c r="A7" s="3" t="s">
        <v>834</v>
      </c>
      <c r="B7" s="9">
        <v>11200</v>
      </c>
      <c r="C7" s="5"/>
      <c r="D7" s="9">
        <v>107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5</v>
      </c>
      <c r="B1" s="8" t="s">
        <v>2</v>
      </c>
      <c r="C1" s="8" t="s">
        <v>25</v>
      </c>
    </row>
    <row r="2" spans="1:3" ht="30">
      <c r="A2" s="1" t="s">
        <v>24</v>
      </c>
      <c r="B2" s="8"/>
      <c r="C2" s="8"/>
    </row>
    <row r="3" spans="1:3">
      <c r="A3" s="4" t="s">
        <v>833</v>
      </c>
      <c r="B3" s="5"/>
      <c r="C3" s="5"/>
    </row>
    <row r="4" spans="1:3" ht="30">
      <c r="A4" s="3" t="s">
        <v>836</v>
      </c>
      <c r="B4" s="9">
        <v>36166</v>
      </c>
      <c r="C4" s="5"/>
    </row>
    <row r="5" spans="1:3" ht="30">
      <c r="A5" s="3" t="s">
        <v>837</v>
      </c>
      <c r="B5" s="7">
        <v>16183</v>
      </c>
      <c r="C5" s="5"/>
    </row>
    <row r="6" spans="1:3" ht="30">
      <c r="A6" s="3" t="s">
        <v>838</v>
      </c>
      <c r="B6" s="7">
        <v>21333</v>
      </c>
      <c r="C6" s="5"/>
    </row>
    <row r="7" spans="1:3" ht="45">
      <c r="A7" s="3" t="s">
        <v>839</v>
      </c>
      <c r="B7" s="7">
        <v>73682</v>
      </c>
      <c r="C7" s="5"/>
    </row>
    <row r="8" spans="1:3" ht="30">
      <c r="A8" s="3" t="s">
        <v>840</v>
      </c>
      <c r="B8" s="7">
        <v>148584</v>
      </c>
      <c r="C8" s="5"/>
    </row>
    <row r="9" spans="1:3" ht="30">
      <c r="A9" s="3" t="s">
        <v>841</v>
      </c>
      <c r="B9" s="7">
        <v>222266</v>
      </c>
      <c r="C9" s="5"/>
    </row>
    <row r="10" spans="1:3" ht="30">
      <c r="A10" s="3" t="s">
        <v>842</v>
      </c>
      <c r="B10" s="7">
        <v>36477</v>
      </c>
      <c r="C10" s="5"/>
    </row>
    <row r="11" spans="1:3" ht="30">
      <c r="A11" s="3" t="s">
        <v>843</v>
      </c>
      <c r="B11" s="7">
        <v>16363</v>
      </c>
      <c r="C11" s="5"/>
    </row>
    <row r="12" spans="1:3" ht="30">
      <c r="A12" s="3" t="s">
        <v>844</v>
      </c>
      <c r="B12" s="7">
        <v>21614</v>
      </c>
      <c r="C12" s="5"/>
    </row>
    <row r="13" spans="1:3" ht="45">
      <c r="A13" s="3" t="s">
        <v>845</v>
      </c>
      <c r="B13" s="7">
        <v>74454</v>
      </c>
      <c r="C13" s="5"/>
    </row>
    <row r="14" spans="1:3" ht="30">
      <c r="A14" s="3" t="s">
        <v>846</v>
      </c>
      <c r="B14" s="7">
        <v>149287</v>
      </c>
      <c r="C14" s="5"/>
    </row>
    <row r="15" spans="1:3">
      <c r="A15" s="3" t="s">
        <v>847</v>
      </c>
      <c r="B15" s="7">
        <v>223741</v>
      </c>
      <c r="C15" s="5"/>
    </row>
    <row r="16" spans="1:3" ht="30">
      <c r="A16" s="3" t="s">
        <v>848</v>
      </c>
      <c r="B16" s="7">
        <v>8355</v>
      </c>
      <c r="C16" s="5"/>
    </row>
    <row r="17" spans="1:3" ht="30">
      <c r="A17" s="3" t="s">
        <v>849</v>
      </c>
      <c r="B17" s="7">
        <v>29393</v>
      </c>
      <c r="C17" s="5"/>
    </row>
    <row r="18" spans="1:3" ht="45">
      <c r="A18" s="3" t="s">
        <v>850</v>
      </c>
      <c r="B18" s="7">
        <v>37748</v>
      </c>
      <c r="C18" s="5"/>
    </row>
    <row r="19" spans="1:3" ht="30">
      <c r="A19" s="3" t="s">
        <v>851</v>
      </c>
      <c r="B19" s="7">
        <v>2975</v>
      </c>
      <c r="C19" s="5"/>
    </row>
    <row r="20" spans="1:3">
      <c r="A20" s="3" t="s">
        <v>852</v>
      </c>
      <c r="B20" s="7">
        <v>40723</v>
      </c>
      <c r="C20" s="7">
        <v>29285</v>
      </c>
    </row>
    <row r="21" spans="1:3" ht="30">
      <c r="A21" s="3" t="s">
        <v>853</v>
      </c>
      <c r="B21" s="7">
        <v>8306</v>
      </c>
      <c r="C21" s="5"/>
    </row>
    <row r="22" spans="1:3" ht="30">
      <c r="A22" s="3" t="s">
        <v>854</v>
      </c>
      <c r="B22" s="7">
        <v>31192</v>
      </c>
      <c r="C22" s="5"/>
    </row>
    <row r="23" spans="1:3" ht="45">
      <c r="A23" s="3" t="s">
        <v>855</v>
      </c>
      <c r="B23" s="7">
        <v>39498</v>
      </c>
      <c r="C23" s="5"/>
    </row>
    <row r="24" spans="1:3" ht="30">
      <c r="A24" s="3" t="s">
        <v>856</v>
      </c>
      <c r="B24" s="7">
        <v>2988</v>
      </c>
      <c r="C24" s="5"/>
    </row>
    <row r="25" spans="1:3">
      <c r="A25" s="3" t="s">
        <v>857</v>
      </c>
      <c r="B25" s="9">
        <v>42486</v>
      </c>
      <c r="C25" s="9">
        <v>308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8</v>
      </c>
      <c r="B1" s="8" t="s">
        <v>2</v>
      </c>
      <c r="C1" s="8" t="s">
        <v>25</v>
      </c>
    </row>
    <row r="2" spans="1:3" ht="30">
      <c r="A2" s="1" t="s">
        <v>24</v>
      </c>
      <c r="B2" s="8"/>
      <c r="C2" s="8"/>
    </row>
    <row r="3" spans="1:3" ht="30">
      <c r="A3" s="4" t="s">
        <v>859</v>
      </c>
      <c r="B3" s="5"/>
      <c r="C3" s="5"/>
    </row>
    <row r="4" spans="1:3">
      <c r="A4" s="3" t="s">
        <v>301</v>
      </c>
      <c r="B4" s="9">
        <v>552752</v>
      </c>
      <c r="C4" s="9">
        <v>543661</v>
      </c>
    </row>
    <row r="5" spans="1:3">
      <c r="A5" s="3" t="s">
        <v>302</v>
      </c>
      <c r="B5" s="7">
        <v>-1566</v>
      </c>
      <c r="C5" s="7">
        <v>-1695</v>
      </c>
    </row>
    <row r="6" spans="1:3">
      <c r="A6" s="3" t="s">
        <v>305</v>
      </c>
      <c r="B6" s="5">
        <v>275</v>
      </c>
      <c r="C6" s="5" t="s">
        <v>50</v>
      </c>
    </row>
    <row r="7" spans="1:3">
      <c r="A7" s="3" t="s">
        <v>306</v>
      </c>
      <c r="B7" s="7">
        <v>-1587</v>
      </c>
      <c r="C7" s="7">
        <v>-1487</v>
      </c>
    </row>
    <row r="8" spans="1:3">
      <c r="A8" s="3" t="s">
        <v>309</v>
      </c>
      <c r="B8" s="7">
        <v>549874</v>
      </c>
      <c r="C8" s="7">
        <v>540479</v>
      </c>
    </row>
    <row r="9" spans="1:3" ht="30">
      <c r="A9" s="3" t="s">
        <v>860</v>
      </c>
      <c r="B9" s="5"/>
      <c r="C9" s="5"/>
    </row>
    <row r="10" spans="1:3" ht="30">
      <c r="A10" s="4" t="s">
        <v>859</v>
      </c>
      <c r="B10" s="5"/>
      <c r="C10" s="5"/>
    </row>
    <row r="11" spans="1:3">
      <c r="A11" s="3" t="s">
        <v>301</v>
      </c>
      <c r="B11" s="7">
        <v>225245</v>
      </c>
      <c r="C11" s="7">
        <v>227209</v>
      </c>
    </row>
    <row r="12" spans="1:3" ht="30">
      <c r="A12" s="3" t="s">
        <v>861</v>
      </c>
      <c r="B12" s="5"/>
      <c r="C12" s="5"/>
    </row>
    <row r="13" spans="1:3" ht="30">
      <c r="A13" s="4" t="s">
        <v>859</v>
      </c>
      <c r="B13" s="5"/>
      <c r="C13" s="5"/>
    </row>
    <row r="14" spans="1:3">
      <c r="A14" s="3" t="s">
        <v>301</v>
      </c>
      <c r="B14" s="7">
        <v>175230</v>
      </c>
      <c r="C14" s="7">
        <v>179435</v>
      </c>
    </row>
    <row r="15" spans="1:3">
      <c r="A15" s="3" t="s">
        <v>862</v>
      </c>
      <c r="B15" s="5"/>
      <c r="C15" s="5"/>
    </row>
    <row r="16" spans="1:3" ht="30">
      <c r="A16" s="4" t="s">
        <v>859</v>
      </c>
      <c r="B16" s="5"/>
      <c r="C16" s="5"/>
    </row>
    <row r="17" spans="1:3">
      <c r="A17" s="3" t="s">
        <v>301</v>
      </c>
      <c r="B17" s="7">
        <v>55312</v>
      </c>
      <c r="C17" s="7">
        <v>56561</v>
      </c>
    </row>
    <row r="18" spans="1:3">
      <c r="A18" s="3" t="s">
        <v>863</v>
      </c>
      <c r="B18" s="5"/>
      <c r="C18" s="5"/>
    </row>
    <row r="19" spans="1:3" ht="30">
      <c r="A19" s="4" t="s">
        <v>859</v>
      </c>
      <c r="B19" s="5"/>
      <c r="C19" s="5"/>
    </row>
    <row r="20" spans="1:3">
      <c r="A20" s="3" t="s">
        <v>301</v>
      </c>
      <c r="B20" s="7">
        <v>10208</v>
      </c>
      <c r="C20" s="7">
        <v>7823</v>
      </c>
    </row>
    <row r="21" spans="1:3">
      <c r="A21" s="3" t="s">
        <v>864</v>
      </c>
      <c r="B21" s="5"/>
      <c r="C21" s="5"/>
    </row>
    <row r="22" spans="1:3" ht="30">
      <c r="A22" s="4" t="s">
        <v>859</v>
      </c>
      <c r="B22" s="5"/>
      <c r="C22" s="5"/>
    </row>
    <row r="23" spans="1:3">
      <c r="A23" s="3" t="s">
        <v>301</v>
      </c>
      <c r="B23" s="7">
        <v>55062</v>
      </c>
      <c r="C23" s="7">
        <v>50298</v>
      </c>
    </row>
    <row r="24" spans="1:3">
      <c r="A24" s="3" t="s">
        <v>865</v>
      </c>
      <c r="B24" s="5"/>
      <c r="C24" s="5"/>
    </row>
    <row r="25" spans="1:3" ht="30">
      <c r="A25" s="4" t="s">
        <v>859</v>
      </c>
      <c r="B25" s="5"/>
      <c r="C25" s="5"/>
    </row>
    <row r="26" spans="1:3">
      <c r="A26" s="3" t="s">
        <v>301</v>
      </c>
      <c r="B26" s="7">
        <v>521057</v>
      </c>
      <c r="C26" s="7">
        <v>521326</v>
      </c>
    </row>
    <row r="27" spans="1:3" ht="30">
      <c r="A27" s="3" t="s">
        <v>866</v>
      </c>
      <c r="B27" s="5"/>
      <c r="C27" s="5"/>
    </row>
    <row r="28" spans="1:3" ht="30">
      <c r="A28" s="4" t="s">
        <v>859</v>
      </c>
      <c r="B28" s="5"/>
      <c r="C28" s="5"/>
    </row>
    <row r="29" spans="1:3">
      <c r="A29" s="3" t="s">
        <v>301</v>
      </c>
      <c r="B29" s="7">
        <v>28248</v>
      </c>
      <c r="C29" s="7">
        <v>19135</v>
      </c>
    </row>
    <row r="30" spans="1:3" ht="30">
      <c r="A30" s="3" t="s">
        <v>867</v>
      </c>
      <c r="B30" s="5"/>
      <c r="C30" s="5"/>
    </row>
    <row r="31" spans="1:3" ht="30">
      <c r="A31" s="4" t="s">
        <v>859</v>
      </c>
      <c r="B31" s="5"/>
      <c r="C31" s="5"/>
    </row>
    <row r="32" spans="1:3">
      <c r="A32" s="3" t="s">
        <v>301</v>
      </c>
      <c r="B32" s="7">
        <v>3447</v>
      </c>
      <c r="C32" s="7">
        <v>3200</v>
      </c>
    </row>
    <row r="33" spans="1:3" ht="30">
      <c r="A33" s="3" t="s">
        <v>868</v>
      </c>
      <c r="B33" s="5"/>
      <c r="C33" s="5"/>
    </row>
    <row r="34" spans="1:3" ht="30">
      <c r="A34" s="4" t="s">
        <v>859</v>
      </c>
      <c r="B34" s="5"/>
      <c r="C34" s="5"/>
    </row>
    <row r="35" spans="1:3">
      <c r="A35" s="3" t="s">
        <v>301</v>
      </c>
      <c r="B35" s="9">
        <v>31695</v>
      </c>
      <c r="C35" s="9">
        <v>223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s>
  <sheetData>
    <row r="1" spans="1:6" ht="15" customHeight="1">
      <c r="A1" s="1" t="s">
        <v>869</v>
      </c>
      <c r="B1" s="1" t="s">
        <v>870</v>
      </c>
      <c r="C1" s="8" t="s">
        <v>1</v>
      </c>
      <c r="D1" s="8"/>
      <c r="E1" s="8"/>
      <c r="F1" s="1"/>
    </row>
    <row r="2" spans="1:6" ht="30">
      <c r="A2" s="1" t="s">
        <v>24</v>
      </c>
      <c r="B2" s="1" t="s">
        <v>871</v>
      </c>
      <c r="C2" s="1" t="s">
        <v>2</v>
      </c>
      <c r="D2" s="1" t="s">
        <v>872</v>
      </c>
      <c r="E2" s="1" t="s">
        <v>77</v>
      </c>
      <c r="F2" s="1" t="s">
        <v>25</v>
      </c>
    </row>
    <row r="3" spans="1:6" ht="30">
      <c r="A3" s="4" t="s">
        <v>859</v>
      </c>
      <c r="B3" s="5"/>
      <c r="C3" s="5"/>
      <c r="D3" s="5"/>
      <c r="E3" s="5"/>
      <c r="F3" s="5"/>
    </row>
    <row r="4" spans="1:6">
      <c r="A4" s="3" t="s">
        <v>873</v>
      </c>
      <c r="B4" s="5"/>
      <c r="C4" s="9">
        <v>24068</v>
      </c>
      <c r="D4" s="5"/>
      <c r="E4" s="5"/>
      <c r="F4" s="9">
        <v>23960</v>
      </c>
    </row>
    <row r="5" spans="1:6" ht="30">
      <c r="A5" s="3" t="s">
        <v>874</v>
      </c>
      <c r="B5" s="5"/>
      <c r="C5" s="5"/>
      <c r="D5" s="5"/>
      <c r="E5" s="5"/>
      <c r="F5" s="5"/>
    </row>
    <row r="6" spans="1:6" ht="30">
      <c r="A6" s="4" t="s">
        <v>859</v>
      </c>
      <c r="B6" s="5"/>
      <c r="C6" s="5"/>
      <c r="D6" s="5"/>
      <c r="E6" s="5"/>
      <c r="F6" s="5"/>
    </row>
    <row r="7" spans="1:6" ht="30">
      <c r="A7" s="3" t="s">
        <v>875</v>
      </c>
      <c r="B7" s="312">
        <v>0.5</v>
      </c>
      <c r="C7" s="5"/>
      <c r="D7" s="5"/>
      <c r="E7" s="5"/>
      <c r="F7" s="5"/>
    </row>
    <row r="8" spans="1:6">
      <c r="A8" s="3" t="s">
        <v>876</v>
      </c>
      <c r="B8" s="7">
        <v>9300</v>
      </c>
      <c r="C8" s="5"/>
      <c r="D8" s="5"/>
      <c r="E8" s="5"/>
      <c r="F8" s="5"/>
    </row>
    <row r="9" spans="1:6">
      <c r="A9" s="3" t="s">
        <v>877</v>
      </c>
      <c r="B9" s="7">
        <v>2600</v>
      </c>
      <c r="C9" s="5">
        <v>492</v>
      </c>
      <c r="D9" s="5"/>
      <c r="E9" s="7">
        <v>2607</v>
      </c>
      <c r="F9" s="5"/>
    </row>
    <row r="10" spans="1:6">
      <c r="A10" s="3" t="s">
        <v>878</v>
      </c>
      <c r="B10" s="7">
        <v>2800</v>
      </c>
      <c r="C10" s="5"/>
      <c r="D10" s="5"/>
      <c r="E10" s="5"/>
      <c r="F10" s="5"/>
    </row>
    <row r="11" spans="1:6">
      <c r="A11" s="3" t="s">
        <v>879</v>
      </c>
      <c r="B11" s="5">
        <v>500</v>
      </c>
      <c r="C11" s="5"/>
      <c r="D11" s="5"/>
      <c r="E11" s="5"/>
      <c r="F11" s="5"/>
    </row>
    <row r="12" spans="1:6">
      <c r="A12" s="3" t="s">
        <v>880</v>
      </c>
      <c r="B12" s="5">
        <v>300</v>
      </c>
      <c r="C12" s="5"/>
      <c r="D12" s="5"/>
      <c r="E12" s="5"/>
      <c r="F12" s="5"/>
    </row>
    <row r="13" spans="1:6">
      <c r="A13" s="3" t="s">
        <v>873</v>
      </c>
      <c r="B13" s="5"/>
      <c r="C13" s="5"/>
      <c r="D13" s="7">
        <v>1800</v>
      </c>
      <c r="E13" s="5"/>
      <c r="F13" s="5"/>
    </row>
    <row r="14" spans="1:6" ht="30">
      <c r="A14" s="3" t="s">
        <v>323</v>
      </c>
      <c r="B14" s="5"/>
      <c r="C14" s="5" t="s">
        <v>50</v>
      </c>
      <c r="D14" s="5">
        <v>200</v>
      </c>
      <c r="E14" s="5">
        <v>538</v>
      </c>
      <c r="F14" s="5"/>
    </row>
    <row r="15" spans="1:6" ht="30">
      <c r="A15" s="3" t="s">
        <v>881</v>
      </c>
      <c r="B15" s="5"/>
      <c r="C15" s="5"/>
      <c r="D15" s="5"/>
      <c r="E15" s="5"/>
      <c r="F15" s="5"/>
    </row>
    <row r="16" spans="1:6" ht="30">
      <c r="A16" s="4" t="s">
        <v>859</v>
      </c>
      <c r="B16" s="5"/>
      <c r="C16" s="5"/>
      <c r="D16" s="5"/>
      <c r="E16" s="5"/>
      <c r="F16" s="5"/>
    </row>
    <row r="17" spans="1:6" ht="30">
      <c r="A17" s="3" t="s">
        <v>882</v>
      </c>
      <c r="B17" s="5"/>
      <c r="C17" s="7">
        <v>92300</v>
      </c>
      <c r="D17" s="5"/>
      <c r="E17" s="5"/>
      <c r="F17" s="7">
        <v>97700</v>
      </c>
    </row>
    <row r="18" spans="1:6" ht="30">
      <c r="A18" s="3" t="s">
        <v>883</v>
      </c>
      <c r="B18" s="5"/>
      <c r="C18" s="5"/>
      <c r="D18" s="5"/>
      <c r="E18" s="5"/>
      <c r="F18" s="5"/>
    </row>
    <row r="19" spans="1:6" ht="30">
      <c r="A19" s="4" t="s">
        <v>859</v>
      </c>
      <c r="B19" s="5"/>
      <c r="C19" s="5"/>
      <c r="D19" s="5"/>
      <c r="E19" s="5"/>
      <c r="F19" s="5"/>
    </row>
    <row r="20" spans="1:6" ht="30">
      <c r="A20" s="3" t="s">
        <v>882</v>
      </c>
      <c r="B20" s="5"/>
      <c r="C20" s="9">
        <v>121300</v>
      </c>
      <c r="D20" s="5"/>
      <c r="E20" s="5"/>
      <c r="F20" s="9">
        <v>11790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s>
  <sheetData>
    <row r="1" spans="1:6" ht="15" customHeight="1">
      <c r="A1" s="1" t="s">
        <v>884</v>
      </c>
      <c r="B1" s="1" t="s">
        <v>870</v>
      </c>
      <c r="C1" s="8" t="s">
        <v>1</v>
      </c>
      <c r="D1" s="8"/>
      <c r="E1" s="8"/>
      <c r="F1" s="1"/>
    </row>
    <row r="2" spans="1:6" ht="30">
      <c r="A2" s="1" t="s">
        <v>24</v>
      </c>
      <c r="B2" s="1" t="s">
        <v>871</v>
      </c>
      <c r="C2" s="1" t="s">
        <v>2</v>
      </c>
      <c r="D2" s="1" t="s">
        <v>872</v>
      </c>
      <c r="E2" s="1" t="s">
        <v>77</v>
      </c>
      <c r="F2" s="1" t="s">
        <v>25</v>
      </c>
    </row>
    <row r="3" spans="1:6" ht="30">
      <c r="A3" s="3" t="s">
        <v>316</v>
      </c>
      <c r="B3" s="5"/>
      <c r="C3" s="5"/>
      <c r="D3" s="5"/>
      <c r="E3" s="5"/>
      <c r="F3" s="9">
        <v>1695</v>
      </c>
    </row>
    <row r="4" spans="1:6" ht="30">
      <c r="A4" s="3" t="s">
        <v>325</v>
      </c>
      <c r="B4" s="5"/>
      <c r="C4" s="7">
        <v>1566</v>
      </c>
      <c r="D4" s="5"/>
      <c r="E4" s="5"/>
      <c r="F4" s="7">
        <v>1695</v>
      </c>
    </row>
    <row r="5" spans="1:6" ht="30">
      <c r="A5" s="3" t="s">
        <v>874</v>
      </c>
      <c r="B5" s="5"/>
      <c r="C5" s="5"/>
      <c r="D5" s="5"/>
      <c r="E5" s="5"/>
      <c r="F5" s="5"/>
    </row>
    <row r="6" spans="1:6" ht="30">
      <c r="A6" s="3" t="s">
        <v>316</v>
      </c>
      <c r="B6" s="5" t="s">
        <v>50</v>
      </c>
      <c r="C6" s="7">
        <v>1487</v>
      </c>
      <c r="D6" s="7">
        <v>1974</v>
      </c>
      <c r="E6" s="5" t="s">
        <v>50</v>
      </c>
      <c r="F6" s="5"/>
    </row>
    <row r="7" spans="1:6">
      <c r="A7" s="3" t="s">
        <v>317</v>
      </c>
      <c r="B7" s="7">
        <v>2600</v>
      </c>
      <c r="C7" s="5">
        <v>492</v>
      </c>
      <c r="D7" s="5"/>
      <c r="E7" s="7">
        <v>2607</v>
      </c>
      <c r="F7" s="5"/>
    </row>
    <row r="8" spans="1:6">
      <c r="A8" s="3" t="s">
        <v>318</v>
      </c>
      <c r="B8" s="5"/>
      <c r="C8" s="5">
        <v>-97</v>
      </c>
      <c r="D8" s="5"/>
      <c r="E8" s="5">
        <v>-95</v>
      </c>
      <c r="F8" s="5"/>
    </row>
    <row r="9" spans="1:6">
      <c r="A9" s="3" t="s">
        <v>321</v>
      </c>
      <c r="B9" s="5"/>
      <c r="C9" s="5">
        <v>-295</v>
      </c>
      <c r="D9" s="5"/>
      <c r="E9" s="5" t="s">
        <v>50</v>
      </c>
      <c r="F9" s="5"/>
    </row>
    <row r="10" spans="1:6" ht="30">
      <c r="A10" s="3" t="s">
        <v>323</v>
      </c>
      <c r="B10" s="5"/>
      <c r="C10" s="5" t="s">
        <v>50</v>
      </c>
      <c r="D10" s="5">
        <v>-200</v>
      </c>
      <c r="E10" s="5">
        <v>-538</v>
      </c>
      <c r="F10" s="5"/>
    </row>
    <row r="11" spans="1:6" ht="30">
      <c r="A11" s="3" t="s">
        <v>325</v>
      </c>
      <c r="B11" s="5"/>
      <c r="C11" s="9">
        <v>1587</v>
      </c>
      <c r="D11" s="5"/>
      <c r="E11" s="9">
        <v>1974</v>
      </c>
      <c r="F11" s="5"/>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8" t="s">
        <v>1</v>
      </c>
      <c r="C1" s="8"/>
    </row>
    <row r="2" spans="1:3" ht="30">
      <c r="A2" s="1" t="s">
        <v>24</v>
      </c>
      <c r="B2" s="1" t="s">
        <v>2</v>
      </c>
      <c r="C2" s="1" t="s">
        <v>77</v>
      </c>
    </row>
    <row r="3" spans="1:3" ht="30">
      <c r="A3" s="4" t="s">
        <v>886</v>
      </c>
      <c r="B3" s="5"/>
      <c r="C3" s="5"/>
    </row>
    <row r="4" spans="1:3">
      <c r="A4" s="3" t="s">
        <v>339</v>
      </c>
      <c r="B4" s="9">
        <v>11072</v>
      </c>
      <c r="C4" s="9">
        <v>14251</v>
      </c>
    </row>
    <row r="5" spans="1:3">
      <c r="A5" s="3" t="s">
        <v>340</v>
      </c>
      <c r="B5" s="7">
        <v>-1500</v>
      </c>
      <c r="C5" s="5">
        <v>5</v>
      </c>
    </row>
    <row r="6" spans="1:3">
      <c r="A6" s="3" t="s">
        <v>347</v>
      </c>
      <c r="B6" s="5">
        <v>390</v>
      </c>
      <c r="C6" s="7">
        <v>2755</v>
      </c>
    </row>
    <row r="7" spans="1:3">
      <c r="A7" s="3" t="s">
        <v>348</v>
      </c>
      <c r="B7" s="5">
        <v>429</v>
      </c>
      <c r="C7" s="5">
        <v>455</v>
      </c>
    </row>
    <row r="8" spans="1:3">
      <c r="A8" s="3" t="s">
        <v>534</v>
      </c>
      <c r="B8" s="7">
        <v>9611</v>
      </c>
      <c r="C8" s="7">
        <v>11956</v>
      </c>
    </row>
    <row r="9" spans="1:3" ht="30">
      <c r="A9" s="3" t="s">
        <v>860</v>
      </c>
      <c r="B9" s="5"/>
      <c r="C9" s="5"/>
    </row>
    <row r="10" spans="1:3" ht="30">
      <c r="A10" s="4" t="s">
        <v>886</v>
      </c>
      <c r="B10" s="5"/>
      <c r="C10" s="5"/>
    </row>
    <row r="11" spans="1:3">
      <c r="A11" s="3" t="s">
        <v>339</v>
      </c>
      <c r="B11" s="7">
        <v>2983</v>
      </c>
      <c r="C11" s="7">
        <v>3693</v>
      </c>
    </row>
    <row r="12" spans="1:3">
      <c r="A12" s="3" t="s">
        <v>340</v>
      </c>
      <c r="B12" s="5">
        <v>-100</v>
      </c>
      <c r="C12" s="5">
        <v>-63</v>
      </c>
    </row>
    <row r="13" spans="1:3">
      <c r="A13" s="3" t="s">
        <v>347</v>
      </c>
      <c r="B13" s="5">
        <v>219</v>
      </c>
      <c r="C13" s="5">
        <v>430</v>
      </c>
    </row>
    <row r="14" spans="1:3">
      <c r="A14" s="3" t="s">
        <v>348</v>
      </c>
      <c r="B14" s="5">
        <v>109</v>
      </c>
      <c r="C14" s="5">
        <v>2</v>
      </c>
    </row>
    <row r="15" spans="1:3">
      <c r="A15" s="3" t="s">
        <v>534</v>
      </c>
      <c r="B15" s="7">
        <v>2773</v>
      </c>
      <c r="C15" s="7">
        <v>3202</v>
      </c>
    </row>
    <row r="16" spans="1:3" ht="30">
      <c r="A16" s="3" t="s">
        <v>861</v>
      </c>
      <c r="B16" s="5"/>
      <c r="C16" s="5"/>
    </row>
    <row r="17" spans="1:3" ht="30">
      <c r="A17" s="4" t="s">
        <v>886</v>
      </c>
      <c r="B17" s="5"/>
      <c r="C17" s="5"/>
    </row>
    <row r="18" spans="1:3">
      <c r="A18" s="3" t="s">
        <v>339</v>
      </c>
      <c r="B18" s="7">
        <v>2717</v>
      </c>
      <c r="C18" s="7">
        <v>4360</v>
      </c>
    </row>
    <row r="19" spans="1:3">
      <c r="A19" s="3" t="s">
        <v>340</v>
      </c>
      <c r="B19" s="5">
        <v>-416</v>
      </c>
      <c r="C19" s="5">
        <v>-401</v>
      </c>
    </row>
    <row r="20" spans="1:3">
      <c r="A20" s="3" t="s">
        <v>347</v>
      </c>
      <c r="B20" s="5">
        <v>30</v>
      </c>
      <c r="C20" s="7">
        <v>1794</v>
      </c>
    </row>
    <row r="21" spans="1:3">
      <c r="A21" s="3" t="s">
        <v>348</v>
      </c>
      <c r="B21" s="5">
        <v>92</v>
      </c>
      <c r="C21" s="5">
        <v>285</v>
      </c>
    </row>
    <row r="22" spans="1:3">
      <c r="A22" s="3" t="s">
        <v>534</v>
      </c>
      <c r="B22" s="7">
        <v>2363</v>
      </c>
      <c r="C22" s="7">
        <v>2450</v>
      </c>
    </row>
    <row r="23" spans="1:3">
      <c r="A23" s="3" t="s">
        <v>862</v>
      </c>
      <c r="B23" s="5"/>
      <c r="C23" s="5"/>
    </row>
    <row r="24" spans="1:3" ht="30">
      <c r="A24" s="4" t="s">
        <v>886</v>
      </c>
      <c r="B24" s="5"/>
      <c r="C24" s="5"/>
    </row>
    <row r="25" spans="1:3">
      <c r="A25" s="3" t="s">
        <v>339</v>
      </c>
      <c r="B25" s="7">
        <v>1333</v>
      </c>
      <c r="C25" s="7">
        <v>1580</v>
      </c>
    </row>
    <row r="26" spans="1:3">
      <c r="A26" s="3" t="s">
        <v>340</v>
      </c>
      <c r="B26" s="5">
        <v>-79</v>
      </c>
      <c r="C26" s="5">
        <v>35</v>
      </c>
    </row>
    <row r="27" spans="1:3">
      <c r="A27" s="3" t="s">
        <v>347</v>
      </c>
      <c r="B27" s="5">
        <v>109</v>
      </c>
      <c r="C27" s="5">
        <v>143</v>
      </c>
    </row>
    <row r="28" spans="1:3">
      <c r="A28" s="3" t="s">
        <v>348</v>
      </c>
      <c r="B28" s="5">
        <v>23</v>
      </c>
      <c r="C28" s="5">
        <v>16</v>
      </c>
    </row>
    <row r="29" spans="1:3">
      <c r="A29" s="3" t="s">
        <v>534</v>
      </c>
      <c r="B29" s="7">
        <v>1168</v>
      </c>
      <c r="C29" s="7">
        <v>1488</v>
      </c>
    </row>
    <row r="30" spans="1:3">
      <c r="A30" s="3" t="s">
        <v>863</v>
      </c>
      <c r="B30" s="5"/>
      <c r="C30" s="5"/>
    </row>
    <row r="31" spans="1:3" ht="30">
      <c r="A31" s="4" t="s">
        <v>886</v>
      </c>
      <c r="B31" s="5"/>
      <c r="C31" s="5"/>
    </row>
    <row r="32" spans="1:3">
      <c r="A32" s="3" t="s">
        <v>339</v>
      </c>
      <c r="B32" s="5">
        <v>510</v>
      </c>
      <c r="C32" s="5">
        <v>501</v>
      </c>
    </row>
    <row r="33" spans="1:3">
      <c r="A33" s="3" t="s">
        <v>340</v>
      </c>
      <c r="B33" s="5">
        <v>-206</v>
      </c>
      <c r="C33" s="5">
        <v>23</v>
      </c>
    </row>
    <row r="34" spans="1:3">
      <c r="A34" s="3" t="s">
        <v>347</v>
      </c>
      <c r="B34" s="5" t="s">
        <v>50</v>
      </c>
      <c r="C34" s="5" t="s">
        <v>50</v>
      </c>
    </row>
    <row r="35" spans="1:3">
      <c r="A35" s="3" t="s">
        <v>348</v>
      </c>
      <c r="B35" s="5" t="s">
        <v>50</v>
      </c>
      <c r="C35" s="5" t="s">
        <v>50</v>
      </c>
    </row>
    <row r="36" spans="1:3">
      <c r="A36" s="3" t="s">
        <v>534</v>
      </c>
      <c r="B36" s="5">
        <v>304</v>
      </c>
      <c r="C36" s="5">
        <v>524</v>
      </c>
    </row>
    <row r="37" spans="1:3">
      <c r="A37" s="3" t="s">
        <v>864</v>
      </c>
      <c r="B37" s="5"/>
      <c r="C37" s="5"/>
    </row>
    <row r="38" spans="1:3" ht="30">
      <c r="A38" s="4" t="s">
        <v>886</v>
      </c>
      <c r="B38" s="5"/>
      <c r="C38" s="5"/>
    </row>
    <row r="39" spans="1:3">
      <c r="A39" s="3" t="s">
        <v>339</v>
      </c>
      <c r="B39" s="7">
        <v>2936</v>
      </c>
      <c r="C39" s="7">
        <v>3516</v>
      </c>
    </row>
    <row r="40" spans="1:3">
      <c r="A40" s="3" t="s">
        <v>340</v>
      </c>
      <c r="B40" s="7">
        <v>-1046</v>
      </c>
      <c r="C40" s="5">
        <v>461</v>
      </c>
    </row>
    <row r="41" spans="1:3">
      <c r="A41" s="3" t="s">
        <v>347</v>
      </c>
      <c r="B41" s="5">
        <v>19</v>
      </c>
      <c r="C41" s="5">
        <v>343</v>
      </c>
    </row>
    <row r="42" spans="1:3">
      <c r="A42" s="3" t="s">
        <v>348</v>
      </c>
      <c r="B42" s="5">
        <v>119</v>
      </c>
      <c r="C42" s="5">
        <v>78</v>
      </c>
    </row>
    <row r="43" spans="1:3">
      <c r="A43" s="3" t="s">
        <v>534</v>
      </c>
      <c r="B43" s="7">
        <v>1990</v>
      </c>
      <c r="C43" s="7">
        <v>3712</v>
      </c>
    </row>
    <row r="44" spans="1:3" ht="30">
      <c r="A44" s="3" t="s">
        <v>866</v>
      </c>
      <c r="B44" s="5"/>
      <c r="C44" s="5"/>
    </row>
    <row r="45" spans="1:3" ht="30">
      <c r="A45" s="4" t="s">
        <v>886</v>
      </c>
      <c r="B45" s="5"/>
      <c r="C45" s="5"/>
    </row>
    <row r="46" spans="1:3">
      <c r="A46" s="3" t="s">
        <v>339</v>
      </c>
      <c r="B46" s="5">
        <v>308</v>
      </c>
      <c r="C46" s="5">
        <v>336</v>
      </c>
    </row>
    <row r="47" spans="1:3">
      <c r="A47" s="3" t="s">
        <v>340</v>
      </c>
      <c r="B47" s="5">
        <v>281</v>
      </c>
      <c r="C47" s="5">
        <v>-81</v>
      </c>
    </row>
    <row r="48" spans="1:3">
      <c r="A48" s="3" t="s">
        <v>347</v>
      </c>
      <c r="B48" s="5" t="s">
        <v>50</v>
      </c>
      <c r="C48" s="5" t="s">
        <v>50</v>
      </c>
    </row>
    <row r="49" spans="1:3">
      <c r="A49" s="3" t="s">
        <v>348</v>
      </c>
      <c r="B49" s="5">
        <v>7</v>
      </c>
      <c r="C49" s="5">
        <v>4</v>
      </c>
    </row>
    <row r="50" spans="1:3">
      <c r="A50" s="3" t="s">
        <v>534</v>
      </c>
      <c r="B50" s="5">
        <v>596</v>
      </c>
      <c r="C50" s="5">
        <v>259</v>
      </c>
    </row>
    <row r="51" spans="1:3" ht="30">
      <c r="A51" s="3" t="s">
        <v>867</v>
      </c>
      <c r="B51" s="5"/>
      <c r="C51" s="5"/>
    </row>
    <row r="52" spans="1:3" ht="30">
      <c r="A52" s="4" t="s">
        <v>886</v>
      </c>
      <c r="B52" s="5"/>
      <c r="C52" s="5"/>
    </row>
    <row r="53" spans="1:3">
      <c r="A53" s="3" t="s">
        <v>339</v>
      </c>
      <c r="B53" s="5">
        <v>285</v>
      </c>
      <c r="C53" s="5">
        <v>265</v>
      </c>
    </row>
    <row r="54" spans="1:3">
      <c r="A54" s="3" t="s">
        <v>340</v>
      </c>
      <c r="B54" s="5">
        <v>66</v>
      </c>
      <c r="C54" s="5">
        <v>31</v>
      </c>
    </row>
    <row r="55" spans="1:3">
      <c r="A55" s="3" t="s">
        <v>347</v>
      </c>
      <c r="B55" s="5">
        <v>13</v>
      </c>
      <c r="C55" s="5">
        <v>45</v>
      </c>
    </row>
    <row r="56" spans="1:3">
      <c r="A56" s="3" t="s">
        <v>348</v>
      </c>
      <c r="B56" s="5">
        <v>79</v>
      </c>
      <c r="C56" s="5">
        <v>70</v>
      </c>
    </row>
    <row r="57" spans="1:3">
      <c r="A57" s="3" t="s">
        <v>534</v>
      </c>
      <c r="B57" s="9">
        <v>417</v>
      </c>
      <c r="C57" s="9">
        <v>3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87</v>
      </c>
      <c r="B1" s="8" t="s">
        <v>2</v>
      </c>
      <c r="C1" s="8" t="s">
        <v>25</v>
      </c>
      <c r="D1" s="8" t="s">
        <v>77</v>
      </c>
      <c r="E1" s="8" t="s">
        <v>888</v>
      </c>
    </row>
    <row r="2" spans="1:5" ht="30">
      <c r="A2" s="1" t="s">
        <v>24</v>
      </c>
      <c r="B2" s="8"/>
      <c r="C2" s="8"/>
      <c r="D2" s="8"/>
      <c r="E2" s="8"/>
    </row>
    <row r="3" spans="1:5">
      <c r="A3" s="4" t="s">
        <v>34</v>
      </c>
      <c r="B3" s="5"/>
      <c r="C3" s="5"/>
      <c r="D3" s="5"/>
      <c r="E3" s="5"/>
    </row>
    <row r="4" spans="1:5">
      <c r="A4" s="3" t="s">
        <v>360</v>
      </c>
      <c r="B4" s="9">
        <v>917</v>
      </c>
      <c r="C4" s="9">
        <v>1676</v>
      </c>
      <c r="D4" s="5"/>
      <c r="E4" s="5"/>
    </row>
    <row r="5" spans="1:5">
      <c r="A5" s="3" t="s">
        <v>361</v>
      </c>
      <c r="B5" s="7">
        <v>8694</v>
      </c>
      <c r="C5" s="7">
        <v>9396</v>
      </c>
      <c r="D5" s="5"/>
      <c r="E5" s="5"/>
    </row>
    <row r="6" spans="1:5">
      <c r="A6" s="3" t="s">
        <v>534</v>
      </c>
      <c r="B6" s="7">
        <v>9611</v>
      </c>
      <c r="C6" s="7">
        <v>11072</v>
      </c>
      <c r="D6" s="7">
        <v>11956</v>
      </c>
      <c r="E6" s="7">
        <v>14251</v>
      </c>
    </row>
    <row r="7" spans="1:5">
      <c r="A7" s="4" t="s">
        <v>362</v>
      </c>
      <c r="B7" s="5"/>
      <c r="C7" s="5"/>
      <c r="D7" s="5"/>
      <c r="E7" s="5"/>
    </row>
    <row r="8" spans="1:5">
      <c r="A8" s="3" t="s">
        <v>360</v>
      </c>
      <c r="B8" s="7">
        <v>28556</v>
      </c>
      <c r="C8" s="7">
        <v>33665</v>
      </c>
      <c r="D8" s="5"/>
      <c r="E8" s="5"/>
    </row>
    <row r="9" spans="1:5">
      <c r="A9" s="3" t="s">
        <v>361</v>
      </c>
      <c r="B9" s="7">
        <v>524196</v>
      </c>
      <c r="C9" s="7">
        <v>509996</v>
      </c>
      <c r="D9" s="5"/>
      <c r="E9" s="5"/>
    </row>
    <row r="10" spans="1:5">
      <c r="A10" s="3" t="s">
        <v>889</v>
      </c>
      <c r="B10" s="7">
        <v>552752</v>
      </c>
      <c r="C10" s="7">
        <v>543661</v>
      </c>
      <c r="D10" s="5"/>
      <c r="E10" s="5"/>
    </row>
    <row r="11" spans="1:5" ht="30">
      <c r="A11" s="3" t="s">
        <v>860</v>
      </c>
      <c r="B11" s="5"/>
      <c r="C11" s="5"/>
      <c r="D11" s="5"/>
      <c r="E11" s="5"/>
    </row>
    <row r="12" spans="1:5">
      <c r="A12" s="4" t="s">
        <v>34</v>
      </c>
      <c r="B12" s="5"/>
      <c r="C12" s="5"/>
      <c r="D12" s="5"/>
      <c r="E12" s="5"/>
    </row>
    <row r="13" spans="1:5">
      <c r="A13" s="3" t="s">
        <v>360</v>
      </c>
      <c r="B13" s="5">
        <v>557</v>
      </c>
      <c r="C13" s="5">
        <v>719</v>
      </c>
      <c r="D13" s="5"/>
      <c r="E13" s="5"/>
    </row>
    <row r="14" spans="1:5">
      <c r="A14" s="3" t="s">
        <v>361</v>
      </c>
      <c r="B14" s="7">
        <v>2216</v>
      </c>
      <c r="C14" s="7">
        <v>2264</v>
      </c>
      <c r="D14" s="5"/>
      <c r="E14" s="5"/>
    </row>
    <row r="15" spans="1:5">
      <c r="A15" s="3" t="s">
        <v>534</v>
      </c>
      <c r="B15" s="7">
        <v>2773</v>
      </c>
      <c r="C15" s="7">
        <v>2983</v>
      </c>
      <c r="D15" s="7">
        <v>3202</v>
      </c>
      <c r="E15" s="7">
        <v>3693</v>
      </c>
    </row>
    <row r="16" spans="1:5">
      <c r="A16" s="4" t="s">
        <v>362</v>
      </c>
      <c r="B16" s="5"/>
      <c r="C16" s="5"/>
      <c r="D16" s="5"/>
      <c r="E16" s="5"/>
    </row>
    <row r="17" spans="1:5">
      <c r="A17" s="3" t="s">
        <v>360</v>
      </c>
      <c r="B17" s="7">
        <v>8837</v>
      </c>
      <c r="C17" s="7">
        <v>9912</v>
      </c>
      <c r="D17" s="5"/>
      <c r="E17" s="5"/>
    </row>
    <row r="18" spans="1:5">
      <c r="A18" s="3" t="s">
        <v>361</v>
      </c>
      <c r="B18" s="7">
        <v>216408</v>
      </c>
      <c r="C18" s="7">
        <v>217297</v>
      </c>
      <c r="D18" s="5"/>
      <c r="E18" s="5"/>
    </row>
    <row r="19" spans="1:5">
      <c r="A19" s="3" t="s">
        <v>889</v>
      </c>
      <c r="B19" s="7">
        <v>225245</v>
      </c>
      <c r="C19" s="7">
        <v>227209</v>
      </c>
      <c r="D19" s="5"/>
      <c r="E19" s="5"/>
    </row>
    <row r="20" spans="1:5" ht="30">
      <c r="A20" s="3" t="s">
        <v>861</v>
      </c>
      <c r="B20" s="5"/>
      <c r="C20" s="5"/>
      <c r="D20" s="5"/>
      <c r="E20" s="5"/>
    </row>
    <row r="21" spans="1:5">
      <c r="A21" s="4" t="s">
        <v>34</v>
      </c>
      <c r="B21" s="5"/>
      <c r="C21" s="5"/>
      <c r="D21" s="5"/>
      <c r="E21" s="5"/>
    </row>
    <row r="22" spans="1:5">
      <c r="A22" s="3" t="s">
        <v>360</v>
      </c>
      <c r="B22" s="5">
        <v>169</v>
      </c>
      <c r="C22" s="5">
        <v>235</v>
      </c>
      <c r="D22" s="5"/>
      <c r="E22" s="5"/>
    </row>
    <row r="23" spans="1:5">
      <c r="A23" s="3" t="s">
        <v>361</v>
      </c>
      <c r="B23" s="7">
        <v>2194</v>
      </c>
      <c r="C23" s="7">
        <v>2482</v>
      </c>
      <c r="D23" s="5"/>
      <c r="E23" s="5"/>
    </row>
    <row r="24" spans="1:5">
      <c r="A24" s="3" t="s">
        <v>534</v>
      </c>
      <c r="B24" s="7">
        <v>2363</v>
      </c>
      <c r="C24" s="7">
        <v>2717</v>
      </c>
      <c r="D24" s="7">
        <v>2450</v>
      </c>
      <c r="E24" s="7">
        <v>4360</v>
      </c>
    </row>
    <row r="25" spans="1:5">
      <c r="A25" s="4" t="s">
        <v>362</v>
      </c>
      <c r="B25" s="5"/>
      <c r="C25" s="5"/>
      <c r="D25" s="5"/>
      <c r="E25" s="5"/>
    </row>
    <row r="26" spans="1:5">
      <c r="A26" s="3" t="s">
        <v>360</v>
      </c>
      <c r="B26" s="7">
        <v>16554</v>
      </c>
      <c r="C26" s="7">
        <v>17828</v>
      </c>
      <c r="D26" s="5"/>
      <c r="E26" s="5"/>
    </row>
    <row r="27" spans="1:5">
      <c r="A27" s="3" t="s">
        <v>361</v>
      </c>
      <c r="B27" s="7">
        <v>158676</v>
      </c>
      <c r="C27" s="7">
        <v>161607</v>
      </c>
      <c r="D27" s="5"/>
      <c r="E27" s="5"/>
    </row>
    <row r="28" spans="1:5">
      <c r="A28" s="3" t="s">
        <v>889</v>
      </c>
      <c r="B28" s="7">
        <v>175230</v>
      </c>
      <c r="C28" s="7">
        <v>179435</v>
      </c>
      <c r="D28" s="5"/>
      <c r="E28" s="5"/>
    </row>
    <row r="29" spans="1:5">
      <c r="A29" s="3" t="s">
        <v>862</v>
      </c>
      <c r="B29" s="5"/>
      <c r="C29" s="5"/>
      <c r="D29" s="5"/>
      <c r="E29" s="5"/>
    </row>
    <row r="30" spans="1:5">
      <c r="A30" s="4" t="s">
        <v>34</v>
      </c>
      <c r="B30" s="5"/>
      <c r="C30" s="5"/>
      <c r="D30" s="5"/>
      <c r="E30" s="5"/>
    </row>
    <row r="31" spans="1:5">
      <c r="A31" s="3" t="s">
        <v>360</v>
      </c>
      <c r="B31" s="5">
        <v>93</v>
      </c>
      <c r="C31" s="5">
        <v>14</v>
      </c>
      <c r="D31" s="5"/>
      <c r="E31" s="5"/>
    </row>
    <row r="32" spans="1:5">
      <c r="A32" s="3" t="s">
        <v>361</v>
      </c>
      <c r="B32" s="7">
        <v>1075</v>
      </c>
      <c r="C32" s="7">
        <v>1319</v>
      </c>
      <c r="D32" s="5"/>
      <c r="E32" s="5"/>
    </row>
    <row r="33" spans="1:5">
      <c r="A33" s="3" t="s">
        <v>534</v>
      </c>
      <c r="B33" s="7">
        <v>1168</v>
      </c>
      <c r="C33" s="7">
        <v>1333</v>
      </c>
      <c r="D33" s="7">
        <v>1488</v>
      </c>
      <c r="E33" s="7">
        <v>1580</v>
      </c>
    </row>
    <row r="34" spans="1:5">
      <c r="A34" s="4" t="s">
        <v>362</v>
      </c>
      <c r="B34" s="5"/>
      <c r="C34" s="5"/>
      <c r="D34" s="5"/>
      <c r="E34" s="5"/>
    </row>
    <row r="35" spans="1:5">
      <c r="A35" s="3" t="s">
        <v>360</v>
      </c>
      <c r="B35" s="5">
        <v>900</v>
      </c>
      <c r="C35" s="7">
        <v>1686</v>
      </c>
      <c r="D35" s="5"/>
      <c r="E35" s="5"/>
    </row>
    <row r="36" spans="1:5">
      <c r="A36" s="3" t="s">
        <v>361</v>
      </c>
      <c r="B36" s="7">
        <v>54412</v>
      </c>
      <c r="C36" s="7">
        <v>54875</v>
      </c>
      <c r="D36" s="5"/>
      <c r="E36" s="5"/>
    </row>
    <row r="37" spans="1:5">
      <c r="A37" s="3" t="s">
        <v>889</v>
      </c>
      <c r="B37" s="7">
        <v>55312</v>
      </c>
      <c r="C37" s="7">
        <v>56561</v>
      </c>
      <c r="D37" s="5"/>
      <c r="E37" s="5"/>
    </row>
    <row r="38" spans="1:5">
      <c r="A38" s="3" t="s">
        <v>863</v>
      </c>
      <c r="B38" s="5"/>
      <c r="C38" s="5"/>
      <c r="D38" s="5"/>
      <c r="E38" s="5"/>
    </row>
    <row r="39" spans="1:5">
      <c r="A39" s="4" t="s">
        <v>34</v>
      </c>
      <c r="B39" s="5"/>
      <c r="C39" s="5"/>
      <c r="D39" s="5"/>
      <c r="E39" s="5"/>
    </row>
    <row r="40" spans="1:5">
      <c r="A40" s="3" t="s">
        <v>360</v>
      </c>
      <c r="B40" s="5" t="s">
        <v>50</v>
      </c>
      <c r="C40" s="5" t="s">
        <v>50</v>
      </c>
      <c r="D40" s="5"/>
      <c r="E40" s="5"/>
    </row>
    <row r="41" spans="1:5">
      <c r="A41" s="3" t="s">
        <v>361</v>
      </c>
      <c r="B41" s="5">
        <v>304</v>
      </c>
      <c r="C41" s="5">
        <v>510</v>
      </c>
      <c r="D41" s="5"/>
      <c r="E41" s="5"/>
    </row>
    <row r="42" spans="1:5">
      <c r="A42" s="3" t="s">
        <v>534</v>
      </c>
      <c r="B42" s="5">
        <v>304</v>
      </c>
      <c r="C42" s="5">
        <v>510</v>
      </c>
      <c r="D42" s="5">
        <v>524</v>
      </c>
      <c r="E42" s="5">
        <v>501</v>
      </c>
    </row>
    <row r="43" spans="1:5">
      <c r="A43" s="4" t="s">
        <v>362</v>
      </c>
      <c r="B43" s="5"/>
      <c r="C43" s="5"/>
      <c r="D43" s="5"/>
      <c r="E43" s="5"/>
    </row>
    <row r="44" spans="1:5">
      <c r="A44" s="3" t="s">
        <v>360</v>
      </c>
      <c r="B44" s="5" t="s">
        <v>50</v>
      </c>
      <c r="C44" s="5" t="s">
        <v>50</v>
      </c>
      <c r="D44" s="5"/>
      <c r="E44" s="5"/>
    </row>
    <row r="45" spans="1:5">
      <c r="A45" s="3" t="s">
        <v>361</v>
      </c>
      <c r="B45" s="7">
        <v>10208</v>
      </c>
      <c r="C45" s="7">
        <v>7823</v>
      </c>
      <c r="D45" s="5"/>
      <c r="E45" s="5"/>
    </row>
    <row r="46" spans="1:5">
      <c r="A46" s="3" t="s">
        <v>889</v>
      </c>
      <c r="B46" s="7">
        <v>10208</v>
      </c>
      <c r="C46" s="7">
        <v>7823</v>
      </c>
      <c r="D46" s="5"/>
      <c r="E46" s="5"/>
    </row>
    <row r="47" spans="1:5">
      <c r="A47" s="3" t="s">
        <v>864</v>
      </c>
      <c r="B47" s="5"/>
      <c r="C47" s="5"/>
      <c r="D47" s="5"/>
      <c r="E47" s="5"/>
    </row>
    <row r="48" spans="1:5">
      <c r="A48" s="4" t="s">
        <v>34</v>
      </c>
      <c r="B48" s="5"/>
      <c r="C48" s="5"/>
      <c r="D48" s="5"/>
      <c r="E48" s="5"/>
    </row>
    <row r="49" spans="1:5">
      <c r="A49" s="3" t="s">
        <v>360</v>
      </c>
      <c r="B49" s="5">
        <v>96</v>
      </c>
      <c r="C49" s="5">
        <v>705</v>
      </c>
      <c r="D49" s="5"/>
      <c r="E49" s="5"/>
    </row>
    <row r="50" spans="1:5">
      <c r="A50" s="3" t="s">
        <v>361</v>
      </c>
      <c r="B50" s="7">
        <v>1894</v>
      </c>
      <c r="C50" s="7">
        <v>2231</v>
      </c>
      <c r="D50" s="5"/>
      <c r="E50" s="5"/>
    </row>
    <row r="51" spans="1:5">
      <c r="A51" s="3" t="s">
        <v>534</v>
      </c>
      <c r="B51" s="7">
        <v>1990</v>
      </c>
      <c r="C51" s="7">
        <v>2936</v>
      </c>
      <c r="D51" s="7">
        <v>3712</v>
      </c>
      <c r="E51" s="7">
        <v>3516</v>
      </c>
    </row>
    <row r="52" spans="1:5">
      <c r="A52" s="4" t="s">
        <v>362</v>
      </c>
      <c r="B52" s="5"/>
      <c r="C52" s="5"/>
      <c r="D52" s="5"/>
      <c r="E52" s="5"/>
    </row>
    <row r="53" spans="1:5">
      <c r="A53" s="3" t="s">
        <v>360</v>
      </c>
      <c r="B53" s="7">
        <v>1937</v>
      </c>
      <c r="C53" s="7">
        <v>3911</v>
      </c>
      <c r="D53" s="5"/>
      <c r="E53" s="5"/>
    </row>
    <row r="54" spans="1:5">
      <c r="A54" s="3" t="s">
        <v>361</v>
      </c>
      <c r="B54" s="7">
        <v>53125</v>
      </c>
      <c r="C54" s="7">
        <v>46387</v>
      </c>
      <c r="D54" s="5"/>
      <c r="E54" s="5"/>
    </row>
    <row r="55" spans="1:5">
      <c r="A55" s="3" t="s">
        <v>889</v>
      </c>
      <c r="B55" s="7">
        <v>55062</v>
      </c>
      <c r="C55" s="7">
        <v>50298</v>
      </c>
      <c r="D55" s="5"/>
      <c r="E55" s="5"/>
    </row>
    <row r="56" spans="1:5" ht="30">
      <c r="A56" s="3" t="s">
        <v>866</v>
      </c>
      <c r="B56" s="5"/>
      <c r="C56" s="5"/>
      <c r="D56" s="5"/>
      <c r="E56" s="5"/>
    </row>
    <row r="57" spans="1:5">
      <c r="A57" s="4" t="s">
        <v>34</v>
      </c>
      <c r="B57" s="5"/>
      <c r="C57" s="5"/>
      <c r="D57" s="5"/>
      <c r="E57" s="5"/>
    </row>
    <row r="58" spans="1:5">
      <c r="A58" s="3" t="s">
        <v>360</v>
      </c>
      <c r="B58" s="5">
        <v>2</v>
      </c>
      <c r="C58" s="5">
        <v>3</v>
      </c>
      <c r="D58" s="5"/>
      <c r="E58" s="5"/>
    </row>
    <row r="59" spans="1:5">
      <c r="A59" s="3" t="s">
        <v>361</v>
      </c>
      <c r="B59" s="5">
        <v>594</v>
      </c>
      <c r="C59" s="5">
        <v>305</v>
      </c>
      <c r="D59" s="5"/>
      <c r="E59" s="5"/>
    </row>
    <row r="60" spans="1:5">
      <c r="A60" s="3" t="s">
        <v>534</v>
      </c>
      <c r="B60" s="5">
        <v>596</v>
      </c>
      <c r="C60" s="5">
        <v>308</v>
      </c>
      <c r="D60" s="5">
        <v>259</v>
      </c>
      <c r="E60" s="5">
        <v>336</v>
      </c>
    </row>
    <row r="61" spans="1:5">
      <c r="A61" s="4" t="s">
        <v>362</v>
      </c>
      <c r="B61" s="5"/>
      <c r="C61" s="5"/>
      <c r="D61" s="5"/>
      <c r="E61" s="5"/>
    </row>
    <row r="62" spans="1:5">
      <c r="A62" s="3" t="s">
        <v>360</v>
      </c>
      <c r="B62" s="5">
        <v>328</v>
      </c>
      <c r="C62" s="5">
        <v>328</v>
      </c>
      <c r="D62" s="5"/>
      <c r="E62" s="5"/>
    </row>
    <row r="63" spans="1:5">
      <c r="A63" s="3" t="s">
        <v>361</v>
      </c>
      <c r="B63" s="7">
        <v>27920</v>
      </c>
      <c r="C63" s="7">
        <v>18807</v>
      </c>
      <c r="D63" s="5"/>
      <c r="E63" s="5"/>
    </row>
    <row r="64" spans="1:5">
      <c r="A64" s="3" t="s">
        <v>889</v>
      </c>
      <c r="B64" s="7">
        <v>28248</v>
      </c>
      <c r="C64" s="7">
        <v>19135</v>
      </c>
      <c r="D64" s="5"/>
      <c r="E64" s="5"/>
    </row>
    <row r="65" spans="1:5" ht="30">
      <c r="A65" s="3" t="s">
        <v>867</v>
      </c>
      <c r="B65" s="5"/>
      <c r="C65" s="5"/>
      <c r="D65" s="5"/>
      <c r="E65" s="5"/>
    </row>
    <row r="66" spans="1:5">
      <c r="A66" s="4" t="s">
        <v>34</v>
      </c>
      <c r="B66" s="5"/>
      <c r="C66" s="5"/>
      <c r="D66" s="5"/>
      <c r="E66" s="5"/>
    </row>
    <row r="67" spans="1:5">
      <c r="A67" s="3" t="s">
        <v>360</v>
      </c>
      <c r="B67" s="5" t="s">
        <v>50</v>
      </c>
      <c r="C67" s="5" t="s">
        <v>50</v>
      </c>
      <c r="D67" s="5"/>
      <c r="E67" s="5"/>
    </row>
    <row r="68" spans="1:5">
      <c r="A68" s="3" t="s">
        <v>361</v>
      </c>
      <c r="B68" s="5">
        <v>417</v>
      </c>
      <c r="C68" s="5">
        <v>285</v>
      </c>
      <c r="D68" s="5"/>
      <c r="E68" s="5"/>
    </row>
    <row r="69" spans="1:5">
      <c r="A69" s="3" t="s">
        <v>534</v>
      </c>
      <c r="B69" s="5">
        <v>417</v>
      </c>
      <c r="C69" s="5">
        <v>285</v>
      </c>
      <c r="D69" s="5">
        <v>321</v>
      </c>
      <c r="E69" s="5">
        <v>265</v>
      </c>
    </row>
    <row r="70" spans="1:5">
      <c r="A70" s="4" t="s">
        <v>362</v>
      </c>
      <c r="B70" s="5"/>
      <c r="C70" s="5"/>
      <c r="D70" s="5"/>
      <c r="E70" s="5"/>
    </row>
    <row r="71" spans="1:5">
      <c r="A71" s="3" t="s">
        <v>360</v>
      </c>
      <c r="B71" s="5" t="s">
        <v>50</v>
      </c>
      <c r="C71" s="5" t="s">
        <v>50</v>
      </c>
      <c r="D71" s="5"/>
      <c r="E71" s="5"/>
    </row>
    <row r="72" spans="1:5">
      <c r="A72" s="3" t="s">
        <v>361</v>
      </c>
      <c r="B72" s="7">
        <v>3447</v>
      </c>
      <c r="C72" s="7">
        <v>3200</v>
      </c>
      <c r="D72" s="5"/>
      <c r="E72" s="5"/>
    </row>
    <row r="73" spans="1:5">
      <c r="A73" s="3" t="s">
        <v>889</v>
      </c>
      <c r="B73" s="9">
        <v>3447</v>
      </c>
      <c r="C73" s="9">
        <v>3200</v>
      </c>
      <c r="D73" s="5"/>
      <c r="E73"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ht="30">
      <c r="A2" s="1" t="s">
        <v>24</v>
      </c>
      <c r="B2" s="1" t="s">
        <v>2</v>
      </c>
      <c r="C2" s="1" t="s">
        <v>77</v>
      </c>
    </row>
    <row r="3" spans="1:3" ht="30">
      <c r="A3" s="4" t="s">
        <v>113</v>
      </c>
      <c r="B3" s="5"/>
      <c r="C3" s="5"/>
    </row>
    <row r="4" spans="1:3">
      <c r="A4" s="3" t="s">
        <v>109</v>
      </c>
      <c r="B4" s="9">
        <v>2615</v>
      </c>
      <c r="C4" s="9">
        <v>2091</v>
      </c>
    </row>
    <row r="5" spans="1:3">
      <c r="A5" s="4" t="s">
        <v>114</v>
      </c>
      <c r="B5" s="5"/>
      <c r="C5" s="5"/>
    </row>
    <row r="6" spans="1:3" ht="30">
      <c r="A6" s="3" t="s">
        <v>115</v>
      </c>
      <c r="B6" s="7">
        <v>2020</v>
      </c>
      <c r="C6" s="7">
        <v>2131</v>
      </c>
    </row>
    <row r="7" spans="1:3" ht="30">
      <c r="A7" s="3" t="s">
        <v>116</v>
      </c>
      <c r="B7" s="5">
        <v>-164</v>
      </c>
      <c r="C7" s="5">
        <v>-62</v>
      </c>
    </row>
    <row r="8" spans="1:3" ht="45">
      <c r="A8" s="3" t="s">
        <v>117</v>
      </c>
      <c r="B8" s="5">
        <v>49</v>
      </c>
      <c r="C8" s="5">
        <v>50</v>
      </c>
    </row>
    <row r="9" spans="1:3" ht="60">
      <c r="A9" s="3" t="s">
        <v>118</v>
      </c>
      <c r="B9" s="5">
        <v>729</v>
      </c>
      <c r="C9" s="5">
        <v>811</v>
      </c>
    </row>
    <row r="10" spans="1:3" ht="30">
      <c r="A10" s="3" t="s">
        <v>119</v>
      </c>
      <c r="B10" s="7">
        <v>2634</v>
      </c>
      <c r="C10" s="7">
        <v>2930</v>
      </c>
    </row>
    <row r="11" spans="1:3" ht="30">
      <c r="A11" s="3" t="s">
        <v>120</v>
      </c>
      <c r="B11" s="5">
        <v>-729</v>
      </c>
      <c r="C11" s="5">
        <v>-811</v>
      </c>
    </row>
    <row r="12" spans="1:3">
      <c r="A12" s="3" t="s">
        <v>121</v>
      </c>
      <c r="B12" s="7">
        <v>1905</v>
      </c>
      <c r="C12" s="7">
        <v>2119</v>
      </c>
    </row>
    <row r="13" spans="1:3">
      <c r="A13" s="3" t="s">
        <v>122</v>
      </c>
      <c r="B13" s="9">
        <v>4520</v>
      </c>
      <c r="C13" s="9">
        <v>42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0</v>
      </c>
      <c r="B1" s="8" t="s">
        <v>2</v>
      </c>
      <c r="C1" s="8" t="s">
        <v>25</v>
      </c>
    </row>
    <row r="2" spans="1:3" ht="30">
      <c r="A2" s="1" t="s">
        <v>24</v>
      </c>
      <c r="B2" s="8"/>
      <c r="C2" s="8"/>
    </row>
    <row r="3" spans="1:3">
      <c r="A3" s="3" t="s">
        <v>891</v>
      </c>
      <c r="B3" s="9">
        <v>552752</v>
      </c>
      <c r="C3" s="9">
        <v>543661</v>
      </c>
    </row>
    <row r="4" spans="1:3" ht="30">
      <c r="A4" s="3" t="s">
        <v>860</v>
      </c>
      <c r="B4" s="5"/>
      <c r="C4" s="5"/>
    </row>
    <row r="5" spans="1:3">
      <c r="A5" s="3" t="s">
        <v>891</v>
      </c>
      <c r="B5" s="7">
        <v>225245</v>
      </c>
      <c r="C5" s="7">
        <v>227209</v>
      </c>
    </row>
    <row r="6" spans="1:3" ht="30">
      <c r="A6" s="3" t="s">
        <v>866</v>
      </c>
      <c r="B6" s="5"/>
      <c r="C6" s="5"/>
    </row>
    <row r="7" spans="1:3">
      <c r="A7" s="3" t="s">
        <v>891</v>
      </c>
      <c r="B7" s="7">
        <v>28248</v>
      </c>
      <c r="C7" s="7">
        <v>19135</v>
      </c>
    </row>
    <row r="8" spans="1:3">
      <c r="A8" s="3" t="s">
        <v>862</v>
      </c>
      <c r="B8" s="5"/>
      <c r="C8" s="5"/>
    </row>
    <row r="9" spans="1:3">
      <c r="A9" s="3" t="s">
        <v>891</v>
      </c>
      <c r="B9" s="7">
        <v>55312</v>
      </c>
      <c r="C9" s="7">
        <v>56561</v>
      </c>
    </row>
    <row r="10" spans="1:3">
      <c r="A10" s="3" t="s">
        <v>863</v>
      </c>
      <c r="B10" s="5"/>
      <c r="C10" s="5"/>
    </row>
    <row r="11" spans="1:3">
      <c r="A11" s="3" t="s">
        <v>891</v>
      </c>
      <c r="B11" s="7">
        <v>10208</v>
      </c>
      <c r="C11" s="7">
        <v>7823</v>
      </c>
    </row>
    <row r="12" spans="1:3">
      <c r="A12" s="3" t="s">
        <v>864</v>
      </c>
      <c r="B12" s="5"/>
      <c r="C12" s="5"/>
    </row>
    <row r="13" spans="1:3">
      <c r="A13" s="3" t="s">
        <v>891</v>
      </c>
      <c r="B13" s="7">
        <v>55062</v>
      </c>
      <c r="C13" s="7">
        <v>50298</v>
      </c>
    </row>
    <row r="14" spans="1:3" ht="30">
      <c r="A14" s="3" t="s">
        <v>861</v>
      </c>
      <c r="B14" s="5"/>
      <c r="C14" s="5"/>
    </row>
    <row r="15" spans="1:3">
      <c r="A15" s="3" t="s">
        <v>891</v>
      </c>
      <c r="B15" s="7">
        <v>175230</v>
      </c>
      <c r="C15" s="7">
        <v>179435</v>
      </c>
    </row>
    <row r="16" spans="1:3" ht="30">
      <c r="A16" s="3" t="s">
        <v>867</v>
      </c>
      <c r="B16" s="5"/>
      <c r="C16" s="5"/>
    </row>
    <row r="17" spans="1:3">
      <c r="A17" s="3" t="s">
        <v>891</v>
      </c>
      <c r="B17" s="7">
        <v>3447</v>
      </c>
      <c r="C17" s="7">
        <v>3200</v>
      </c>
    </row>
    <row r="18" spans="1:3" ht="30">
      <c r="A18" s="3" t="s">
        <v>892</v>
      </c>
      <c r="B18" s="5"/>
      <c r="C18" s="5"/>
    </row>
    <row r="19" spans="1:3">
      <c r="A19" s="3" t="s">
        <v>891</v>
      </c>
      <c r="B19" s="7">
        <v>89964</v>
      </c>
      <c r="C19" s="7">
        <v>179572</v>
      </c>
    </row>
    <row r="20" spans="1:3" ht="30">
      <c r="A20" s="3" t="s">
        <v>893</v>
      </c>
      <c r="B20" s="5"/>
      <c r="C20" s="5"/>
    </row>
    <row r="21" spans="1:3">
      <c r="A21" s="3" t="s">
        <v>891</v>
      </c>
      <c r="B21" s="7">
        <v>28248</v>
      </c>
      <c r="C21" s="7">
        <v>13394</v>
      </c>
    </row>
    <row r="22" spans="1:3" ht="30">
      <c r="A22" s="3" t="s">
        <v>894</v>
      </c>
      <c r="B22" s="5"/>
      <c r="C22" s="5"/>
    </row>
    <row r="23" spans="1:3">
      <c r="A23" s="3" t="s">
        <v>891</v>
      </c>
      <c r="B23" s="7">
        <v>10560</v>
      </c>
      <c r="C23" s="7">
        <v>29338</v>
      </c>
    </row>
    <row r="24" spans="1:3" ht="30">
      <c r="A24" s="3" t="s">
        <v>895</v>
      </c>
      <c r="B24" s="5"/>
      <c r="C24" s="5"/>
    </row>
    <row r="25" spans="1:3">
      <c r="A25" s="3" t="s">
        <v>891</v>
      </c>
      <c r="B25" s="7">
        <v>6645</v>
      </c>
      <c r="C25" s="7">
        <v>6639</v>
      </c>
    </row>
    <row r="26" spans="1:3" ht="30">
      <c r="A26" s="3" t="s">
        <v>896</v>
      </c>
      <c r="B26" s="5"/>
      <c r="C26" s="5"/>
    </row>
    <row r="27" spans="1:3">
      <c r="A27" s="3" t="s">
        <v>891</v>
      </c>
      <c r="B27" s="7">
        <v>38126</v>
      </c>
      <c r="C27" s="7">
        <v>43060</v>
      </c>
    </row>
    <row r="28" spans="1:3" ht="45">
      <c r="A28" s="3" t="s">
        <v>897</v>
      </c>
      <c r="B28" s="5"/>
      <c r="C28" s="5"/>
    </row>
    <row r="29" spans="1:3">
      <c r="A29" s="3" t="s">
        <v>891</v>
      </c>
      <c r="B29" s="7">
        <v>175230</v>
      </c>
      <c r="C29" s="7">
        <v>177541</v>
      </c>
    </row>
    <row r="30" spans="1:3" ht="30">
      <c r="A30" s="3" t="s">
        <v>898</v>
      </c>
      <c r="B30" s="5"/>
      <c r="C30" s="5"/>
    </row>
    <row r="31" spans="1:3">
      <c r="A31" s="3" t="s">
        <v>891</v>
      </c>
      <c r="B31" s="7">
        <v>1109</v>
      </c>
      <c r="C31" s="7">
        <v>1073</v>
      </c>
    </row>
    <row r="32" spans="1:3" ht="45">
      <c r="A32" s="3" t="s">
        <v>899</v>
      </c>
      <c r="B32" s="5"/>
      <c r="C32" s="5"/>
    </row>
    <row r="33" spans="1:3">
      <c r="A33" s="3" t="s">
        <v>891</v>
      </c>
      <c r="B33" s="5" t="s">
        <v>50</v>
      </c>
      <c r="C33" s="5"/>
    </row>
    <row r="34" spans="1:3" ht="45">
      <c r="A34" s="3" t="s">
        <v>900</v>
      </c>
      <c r="B34" s="5"/>
      <c r="C34" s="5"/>
    </row>
    <row r="35" spans="1:3">
      <c r="A35" s="3" t="s">
        <v>891</v>
      </c>
      <c r="B35" s="7">
        <v>8741</v>
      </c>
      <c r="C35" s="7">
        <v>2511</v>
      </c>
    </row>
    <row r="36" spans="1:3" ht="45">
      <c r="A36" s="3" t="s">
        <v>901</v>
      </c>
      <c r="B36" s="5"/>
      <c r="C36" s="5"/>
    </row>
    <row r="37" spans="1:3">
      <c r="A37" s="3" t="s">
        <v>891</v>
      </c>
      <c r="B37" s="5" t="s">
        <v>50</v>
      </c>
      <c r="C37" s="5"/>
    </row>
    <row r="38" spans="1:3" ht="45">
      <c r="A38" s="3" t="s">
        <v>902</v>
      </c>
      <c r="B38" s="5"/>
      <c r="C38" s="5"/>
    </row>
    <row r="39" spans="1:3">
      <c r="A39" s="3" t="s">
        <v>891</v>
      </c>
      <c r="B39" s="5" t="s">
        <v>50</v>
      </c>
      <c r="C39" s="5"/>
    </row>
    <row r="40" spans="1:3" ht="45">
      <c r="A40" s="3" t="s">
        <v>903</v>
      </c>
      <c r="B40" s="5"/>
      <c r="C40" s="5"/>
    </row>
    <row r="41" spans="1:3">
      <c r="A41" s="3" t="s">
        <v>891</v>
      </c>
      <c r="B41" s="5" t="s">
        <v>50</v>
      </c>
      <c r="C41" s="5"/>
    </row>
    <row r="42" spans="1:3" ht="45">
      <c r="A42" s="3" t="s">
        <v>904</v>
      </c>
      <c r="B42" s="5"/>
      <c r="C42" s="5"/>
    </row>
    <row r="43" spans="1:3">
      <c r="A43" s="3" t="s">
        <v>891</v>
      </c>
      <c r="B43" s="5">
        <v>67</v>
      </c>
      <c r="C43" s="5">
        <v>68</v>
      </c>
    </row>
    <row r="44" spans="1:3" ht="45">
      <c r="A44" s="3" t="s">
        <v>905</v>
      </c>
      <c r="B44" s="5"/>
      <c r="C44" s="5"/>
    </row>
    <row r="45" spans="1:3">
      <c r="A45" s="3" t="s">
        <v>891</v>
      </c>
      <c r="B45" s="5">
        <v>11</v>
      </c>
      <c r="C45" s="5">
        <v>20</v>
      </c>
    </row>
    <row r="46" spans="1:3" ht="45">
      <c r="A46" s="3" t="s">
        <v>906</v>
      </c>
      <c r="B46" s="5"/>
      <c r="C46" s="5"/>
    </row>
    <row r="47" spans="1:3">
      <c r="A47" s="3" t="s">
        <v>891</v>
      </c>
      <c r="B47" s="5" t="s">
        <v>50</v>
      </c>
      <c r="C47" s="5" t="s">
        <v>50</v>
      </c>
    </row>
    <row r="48" spans="1:3" ht="45">
      <c r="A48" s="3" t="s">
        <v>907</v>
      </c>
      <c r="B48" s="5"/>
      <c r="C48" s="5"/>
    </row>
    <row r="49" spans="1:3">
      <c r="A49" s="3" t="s">
        <v>891</v>
      </c>
      <c r="B49" s="5">
        <v>100</v>
      </c>
      <c r="C49" s="5">
        <v>100</v>
      </c>
    </row>
    <row r="50" spans="1:3" ht="45">
      <c r="A50" s="3" t="s">
        <v>908</v>
      </c>
      <c r="B50" s="5"/>
      <c r="C50" s="5"/>
    </row>
    <row r="51" spans="1:3">
      <c r="A51" s="3" t="s">
        <v>891</v>
      </c>
      <c r="B51" s="5" t="s">
        <v>50</v>
      </c>
      <c r="C51" s="5" t="s">
        <v>50</v>
      </c>
    </row>
    <row r="52" spans="1:3" ht="45">
      <c r="A52" s="3" t="s">
        <v>909</v>
      </c>
      <c r="B52" s="5"/>
      <c r="C52" s="5"/>
    </row>
    <row r="53" spans="1:3">
      <c r="A53" s="3" t="s">
        <v>891</v>
      </c>
      <c r="B53" s="5" t="s">
        <v>50</v>
      </c>
      <c r="C53" s="5" t="s">
        <v>50</v>
      </c>
    </row>
    <row r="54" spans="1:3" ht="45">
      <c r="A54" s="3" t="s">
        <v>910</v>
      </c>
      <c r="B54" s="5"/>
      <c r="C54" s="5"/>
    </row>
    <row r="55" spans="1:3">
      <c r="A55" s="3" t="s">
        <v>891</v>
      </c>
      <c r="B55" s="5" t="s">
        <v>50</v>
      </c>
      <c r="C55" s="5" t="s">
        <v>50</v>
      </c>
    </row>
    <row r="56" spans="1:3" ht="45">
      <c r="A56" s="3" t="s">
        <v>911</v>
      </c>
      <c r="B56" s="5"/>
      <c r="C56" s="5"/>
    </row>
    <row r="57" spans="1:3">
      <c r="A57" s="3" t="s">
        <v>891</v>
      </c>
      <c r="B57" s="5" t="s">
        <v>50</v>
      </c>
      <c r="C57" s="5" t="s">
        <v>50</v>
      </c>
    </row>
    <row r="58" spans="1:3" ht="45">
      <c r="A58" s="3" t="s">
        <v>912</v>
      </c>
      <c r="B58" s="5"/>
      <c r="C58" s="5"/>
    </row>
    <row r="59" spans="1:3">
      <c r="A59" s="3" t="s">
        <v>891</v>
      </c>
      <c r="B59" s="5" t="s">
        <v>50</v>
      </c>
      <c r="C59" s="5" t="s">
        <v>50</v>
      </c>
    </row>
    <row r="60" spans="1:3" ht="45">
      <c r="A60" s="3" t="s">
        <v>913</v>
      </c>
      <c r="B60" s="5"/>
      <c r="C60" s="5"/>
    </row>
    <row r="61" spans="1:3">
      <c r="A61" s="3" t="s">
        <v>891</v>
      </c>
      <c r="B61" s="7">
        <v>11641</v>
      </c>
      <c r="C61" s="7">
        <v>63065</v>
      </c>
    </row>
    <row r="62" spans="1:3" ht="45">
      <c r="A62" s="3" t="s">
        <v>914</v>
      </c>
      <c r="B62" s="5"/>
      <c r="C62" s="5"/>
    </row>
    <row r="63" spans="1:3">
      <c r="A63" s="3" t="s">
        <v>891</v>
      </c>
      <c r="B63" s="5">
        <v>483</v>
      </c>
      <c r="C63" s="5">
        <v>483</v>
      </c>
    </row>
    <row r="64" spans="1:3" ht="45">
      <c r="A64" s="3" t="s">
        <v>915</v>
      </c>
      <c r="B64" s="5"/>
      <c r="C64" s="5"/>
    </row>
    <row r="65" spans="1:3">
      <c r="A65" s="3" t="s">
        <v>891</v>
      </c>
      <c r="B65" s="7">
        <v>1228</v>
      </c>
      <c r="C65" s="7">
        <v>5978</v>
      </c>
    </row>
    <row r="66" spans="1:3" ht="45">
      <c r="A66" s="3" t="s">
        <v>916</v>
      </c>
      <c r="B66" s="5"/>
      <c r="C66" s="5"/>
    </row>
    <row r="67" spans="1:3">
      <c r="A67" s="3" t="s">
        <v>891</v>
      </c>
      <c r="B67" s="5">
        <v>646</v>
      </c>
      <c r="C67" s="5">
        <v>690</v>
      </c>
    </row>
    <row r="68" spans="1:3" ht="45">
      <c r="A68" s="3" t="s">
        <v>917</v>
      </c>
      <c r="B68" s="5"/>
      <c r="C68" s="5"/>
    </row>
    <row r="69" spans="1:3">
      <c r="A69" s="3" t="s">
        <v>891</v>
      </c>
      <c r="B69" s="7">
        <v>3393</v>
      </c>
      <c r="C69" s="7">
        <v>5154</v>
      </c>
    </row>
    <row r="70" spans="1:3" ht="45">
      <c r="A70" s="3" t="s">
        <v>918</v>
      </c>
      <c r="B70" s="5"/>
      <c r="C70" s="5"/>
    </row>
    <row r="71" spans="1:3">
      <c r="A71" s="3" t="s">
        <v>891</v>
      </c>
      <c r="B71" s="7">
        <v>9527</v>
      </c>
      <c r="C71" s="7">
        <v>14356</v>
      </c>
    </row>
    <row r="72" spans="1:3" ht="45">
      <c r="A72" s="3" t="s">
        <v>919</v>
      </c>
      <c r="B72" s="5"/>
      <c r="C72" s="5"/>
    </row>
    <row r="73" spans="1:3">
      <c r="A73" s="3" t="s">
        <v>891</v>
      </c>
      <c r="B73" s="5">
        <v>425</v>
      </c>
      <c r="C73" s="5">
        <v>454</v>
      </c>
    </row>
    <row r="74" spans="1:3" ht="45">
      <c r="A74" s="3" t="s">
        <v>920</v>
      </c>
      <c r="B74" s="5"/>
      <c r="C74" s="5"/>
    </row>
    <row r="75" spans="1:3">
      <c r="A75" s="3" t="s">
        <v>891</v>
      </c>
      <c r="B75" s="7">
        <v>35646</v>
      </c>
      <c r="C75" s="7">
        <v>58948</v>
      </c>
    </row>
    <row r="76" spans="1:3" ht="45">
      <c r="A76" s="3" t="s">
        <v>921</v>
      </c>
      <c r="B76" s="5"/>
      <c r="C76" s="5"/>
    </row>
    <row r="77" spans="1:3">
      <c r="A77" s="3" t="s">
        <v>891</v>
      </c>
      <c r="B77" s="7">
        <v>7583</v>
      </c>
      <c r="C77" s="7">
        <v>2917</v>
      </c>
    </row>
    <row r="78" spans="1:3" ht="45">
      <c r="A78" s="3" t="s">
        <v>922</v>
      </c>
      <c r="B78" s="5"/>
      <c r="C78" s="5"/>
    </row>
    <row r="79" spans="1:3">
      <c r="A79" s="3" t="s">
        <v>891</v>
      </c>
      <c r="B79" s="7">
        <v>2925</v>
      </c>
      <c r="C79" s="7">
        <v>10424</v>
      </c>
    </row>
    <row r="80" spans="1:3" ht="45">
      <c r="A80" s="3" t="s">
        <v>923</v>
      </c>
      <c r="B80" s="5"/>
      <c r="C80" s="5"/>
    </row>
    <row r="81" spans="1:3">
      <c r="A81" s="3" t="s">
        <v>891</v>
      </c>
      <c r="B81" s="7">
        <v>3413</v>
      </c>
      <c r="C81" s="7">
        <v>2327</v>
      </c>
    </row>
    <row r="82" spans="1:3" ht="45">
      <c r="A82" s="3" t="s">
        <v>924</v>
      </c>
      <c r="B82" s="5"/>
      <c r="C82" s="5"/>
    </row>
    <row r="83" spans="1:3">
      <c r="A83" s="3" t="s">
        <v>891</v>
      </c>
      <c r="B83" s="7">
        <v>10002</v>
      </c>
      <c r="C83" s="7">
        <v>9027</v>
      </c>
    </row>
    <row r="84" spans="1:3" ht="45">
      <c r="A84" s="3" t="s">
        <v>925</v>
      </c>
      <c r="B84" s="5"/>
      <c r="C84" s="5"/>
    </row>
    <row r="85" spans="1:3">
      <c r="A85" s="3" t="s">
        <v>891</v>
      </c>
      <c r="B85" s="7">
        <v>42962</v>
      </c>
      <c r="C85" s="7">
        <v>37349</v>
      </c>
    </row>
    <row r="86" spans="1:3" ht="45">
      <c r="A86" s="3" t="s">
        <v>926</v>
      </c>
      <c r="B86" s="5"/>
      <c r="C86" s="5"/>
    </row>
    <row r="87" spans="1:3">
      <c r="A87" s="3" t="s">
        <v>891</v>
      </c>
      <c r="B87" s="5">
        <v>580</v>
      </c>
      <c r="C87" s="5">
        <v>419</v>
      </c>
    </row>
    <row r="88" spans="1:3" ht="45">
      <c r="A88" s="3" t="s">
        <v>927</v>
      </c>
      <c r="B88" s="5"/>
      <c r="C88" s="5"/>
    </row>
    <row r="89" spans="1:3">
      <c r="A89" s="3" t="s">
        <v>891</v>
      </c>
      <c r="B89" s="7">
        <v>33079</v>
      </c>
      <c r="C89" s="7">
        <v>44445</v>
      </c>
    </row>
    <row r="90" spans="1:3" ht="45">
      <c r="A90" s="3" t="s">
        <v>928</v>
      </c>
      <c r="B90" s="5"/>
      <c r="C90" s="5"/>
    </row>
    <row r="91" spans="1:3">
      <c r="A91" s="3" t="s">
        <v>891</v>
      </c>
      <c r="B91" s="7">
        <v>10392</v>
      </c>
      <c r="C91" s="7">
        <v>6399</v>
      </c>
    </row>
    <row r="92" spans="1:3" ht="45">
      <c r="A92" s="3" t="s">
        <v>929</v>
      </c>
      <c r="B92" s="5"/>
      <c r="C92" s="5"/>
    </row>
    <row r="93" spans="1:3">
      <c r="A93" s="3" t="s">
        <v>891</v>
      </c>
      <c r="B93" s="7">
        <v>5907</v>
      </c>
      <c r="C93" s="7">
        <v>10486</v>
      </c>
    </row>
    <row r="94" spans="1:3" ht="45">
      <c r="A94" s="3" t="s">
        <v>930</v>
      </c>
      <c r="B94" s="5"/>
      <c r="C94" s="5"/>
    </row>
    <row r="95" spans="1:3">
      <c r="A95" s="3" t="s">
        <v>891</v>
      </c>
      <c r="B95" s="7">
        <v>2015</v>
      </c>
      <c r="C95" s="7">
        <v>3048</v>
      </c>
    </row>
    <row r="96" spans="1:3" ht="45">
      <c r="A96" s="3" t="s">
        <v>931</v>
      </c>
      <c r="B96" s="5"/>
      <c r="C96" s="5"/>
    </row>
    <row r="97" spans="1:3">
      <c r="A97" s="3" t="s">
        <v>891</v>
      </c>
      <c r="B97" s="7">
        <v>19481</v>
      </c>
      <c r="C97" s="7">
        <v>21024</v>
      </c>
    </row>
    <row r="98" spans="1:3" ht="45">
      <c r="A98" s="3" t="s">
        <v>932</v>
      </c>
      <c r="B98" s="5"/>
      <c r="C98" s="5"/>
    </row>
    <row r="99" spans="1:3">
      <c r="A99" s="3" t="s">
        <v>891</v>
      </c>
      <c r="B99" s="7">
        <v>86164</v>
      </c>
      <c r="C99" s="7">
        <v>90397</v>
      </c>
    </row>
    <row r="100" spans="1:3" ht="45">
      <c r="A100" s="3" t="s">
        <v>933</v>
      </c>
      <c r="B100" s="5"/>
      <c r="C100" s="5"/>
    </row>
    <row r="101" spans="1:3">
      <c r="A101" s="3" t="s">
        <v>891</v>
      </c>
      <c r="B101" s="5">
        <v>93</v>
      </c>
      <c r="C101" s="5">
        <v>179</v>
      </c>
    </row>
    <row r="102" spans="1:3" ht="45">
      <c r="A102" s="3" t="s">
        <v>934</v>
      </c>
      <c r="B102" s="5"/>
      <c r="C102" s="5"/>
    </row>
    <row r="103" spans="1:3">
      <c r="A103" s="3" t="s">
        <v>891</v>
      </c>
      <c r="B103" s="7">
        <v>4186</v>
      </c>
      <c r="C103" s="7">
        <v>5714</v>
      </c>
    </row>
    <row r="104" spans="1:3" ht="45">
      <c r="A104" s="3" t="s">
        <v>935</v>
      </c>
      <c r="B104" s="5"/>
      <c r="C104" s="5"/>
    </row>
    <row r="105" spans="1:3">
      <c r="A105" s="3" t="s">
        <v>891</v>
      </c>
      <c r="B105" s="5">
        <v>453</v>
      </c>
      <c r="C105" s="5">
        <v>429</v>
      </c>
    </row>
    <row r="106" spans="1:3" ht="45">
      <c r="A106" s="3" t="s">
        <v>936</v>
      </c>
      <c r="B106" s="5"/>
      <c r="C106" s="5"/>
    </row>
    <row r="107" spans="1:3">
      <c r="A107" s="3" t="s">
        <v>891</v>
      </c>
      <c r="B107" s="5" t="s">
        <v>50</v>
      </c>
      <c r="C107" s="5">
        <v>882</v>
      </c>
    </row>
    <row r="108" spans="1:3" ht="45">
      <c r="A108" s="3" t="s">
        <v>937</v>
      </c>
      <c r="B108" s="5"/>
      <c r="C108" s="5"/>
    </row>
    <row r="109" spans="1:3">
      <c r="A109" s="3" t="s">
        <v>891</v>
      </c>
      <c r="B109" s="5">
        <v>571</v>
      </c>
      <c r="C109" s="5">
        <v>574</v>
      </c>
    </row>
    <row r="110" spans="1:3" ht="45">
      <c r="A110" s="3" t="s">
        <v>938</v>
      </c>
      <c r="B110" s="5"/>
      <c r="C110" s="5"/>
    </row>
    <row r="111" spans="1:3">
      <c r="A111" s="3" t="s">
        <v>891</v>
      </c>
      <c r="B111" s="7">
        <v>2258</v>
      </c>
      <c r="C111" s="7">
        <v>2451</v>
      </c>
    </row>
    <row r="112" spans="1:3" ht="45">
      <c r="A112" s="3" t="s">
        <v>939</v>
      </c>
      <c r="B112" s="5"/>
      <c r="C112" s="5"/>
    </row>
    <row r="113" spans="1:3">
      <c r="A113" s="3" t="s">
        <v>891</v>
      </c>
      <c r="B113" s="7">
        <v>20536</v>
      </c>
      <c r="C113" s="7">
        <v>21232</v>
      </c>
    </row>
    <row r="114" spans="1:3" ht="45">
      <c r="A114" s="3" t="s">
        <v>940</v>
      </c>
      <c r="B114" s="5"/>
      <c r="C114" s="5"/>
    </row>
    <row r="115" spans="1:3">
      <c r="A115" s="3" t="s">
        <v>891</v>
      </c>
      <c r="B115" s="5" t="s">
        <v>50</v>
      </c>
      <c r="C115" s="5">
        <v>1</v>
      </c>
    </row>
    <row r="116" spans="1:3" ht="45">
      <c r="A116" s="3" t="s">
        <v>941</v>
      </c>
      <c r="B116" s="5"/>
      <c r="C116" s="5"/>
    </row>
    <row r="117" spans="1:3">
      <c r="A117" s="3" t="s">
        <v>891</v>
      </c>
      <c r="B117" s="7">
        <v>5412</v>
      </c>
      <c r="C117" s="7">
        <v>7400</v>
      </c>
    </row>
    <row r="118" spans="1:3" ht="45">
      <c r="A118" s="3" t="s">
        <v>942</v>
      </c>
      <c r="B118" s="5"/>
      <c r="C118" s="5"/>
    </row>
    <row r="119" spans="1:3">
      <c r="A119" s="3" t="s">
        <v>891</v>
      </c>
      <c r="B119" s="5">
        <v>496</v>
      </c>
      <c r="C119" s="5">
        <v>555</v>
      </c>
    </row>
    <row r="120" spans="1:3" ht="45">
      <c r="A120" s="3" t="s">
        <v>943</v>
      </c>
      <c r="B120" s="5"/>
      <c r="C120" s="5"/>
    </row>
    <row r="121" spans="1:3">
      <c r="A121" s="3" t="s">
        <v>891</v>
      </c>
      <c r="B121" s="5">
        <v>500</v>
      </c>
      <c r="C121" s="7">
        <v>1568</v>
      </c>
    </row>
    <row r="122" spans="1:3" ht="45">
      <c r="A122" s="3" t="s">
        <v>944</v>
      </c>
      <c r="B122" s="5"/>
      <c r="C122" s="5"/>
    </row>
    <row r="123" spans="1:3">
      <c r="A123" s="3" t="s">
        <v>891</v>
      </c>
      <c r="B123" s="5" t="s">
        <v>50</v>
      </c>
      <c r="C123" s="5" t="s">
        <v>50</v>
      </c>
    </row>
    <row r="124" spans="1:3" ht="45">
      <c r="A124" s="3" t="s">
        <v>945</v>
      </c>
      <c r="B124" s="5"/>
      <c r="C124" s="5"/>
    </row>
    <row r="125" spans="1:3">
      <c r="A125" s="3" t="s">
        <v>891</v>
      </c>
      <c r="B125" s="7">
        <v>2992</v>
      </c>
      <c r="C125" s="7">
        <v>5404</v>
      </c>
    </row>
    <row r="126" spans="1:3" ht="45">
      <c r="A126" s="3" t="s">
        <v>946</v>
      </c>
      <c r="B126" s="5"/>
      <c r="C126" s="5"/>
    </row>
    <row r="127" spans="1:3">
      <c r="A127" s="3" t="s">
        <v>891</v>
      </c>
      <c r="B127" s="7">
        <v>15974</v>
      </c>
      <c r="C127" s="7">
        <v>14139</v>
      </c>
    </row>
    <row r="128" spans="1:3" ht="45">
      <c r="A128" s="3" t="s">
        <v>947</v>
      </c>
      <c r="B128" s="5"/>
      <c r="C128" s="5"/>
    </row>
    <row r="129" spans="1:3">
      <c r="A129" s="3" t="s">
        <v>891</v>
      </c>
      <c r="B129" s="5" t="s">
        <v>50</v>
      </c>
      <c r="C129" s="5" t="s">
        <v>50</v>
      </c>
    </row>
    <row r="130" spans="1:3" ht="30">
      <c r="A130" s="3" t="s">
        <v>948</v>
      </c>
      <c r="B130" s="5"/>
      <c r="C130" s="5"/>
    </row>
    <row r="131" spans="1:3">
      <c r="A131" s="3" t="s">
        <v>891</v>
      </c>
      <c r="B131" s="7">
        <v>135281</v>
      </c>
      <c r="C131" s="7">
        <v>47637</v>
      </c>
    </row>
    <row r="132" spans="1:3" ht="45">
      <c r="A132" s="3" t="s">
        <v>949</v>
      </c>
      <c r="B132" s="5"/>
      <c r="C132" s="5"/>
    </row>
    <row r="133" spans="1:3">
      <c r="A133" s="3" t="s">
        <v>891</v>
      </c>
      <c r="B133" s="5" t="s">
        <v>50</v>
      </c>
      <c r="C133" s="7">
        <v>5741</v>
      </c>
    </row>
    <row r="134" spans="1:3" ht="30">
      <c r="A134" s="3" t="s">
        <v>950</v>
      </c>
      <c r="B134" s="5"/>
      <c r="C134" s="5"/>
    </row>
    <row r="135" spans="1:3">
      <c r="A135" s="3" t="s">
        <v>891</v>
      </c>
      <c r="B135" s="7">
        <v>44752</v>
      </c>
      <c r="C135" s="7">
        <v>27223</v>
      </c>
    </row>
    <row r="136" spans="1:3" ht="30">
      <c r="A136" s="3" t="s">
        <v>951</v>
      </c>
      <c r="B136" s="5"/>
      <c r="C136" s="5"/>
    </row>
    <row r="137" spans="1:3">
      <c r="A137" s="3" t="s">
        <v>891</v>
      </c>
      <c r="B137" s="7">
        <v>3563</v>
      </c>
      <c r="C137" s="7">
        <v>1184</v>
      </c>
    </row>
    <row r="138" spans="1:3" ht="30">
      <c r="A138" s="3" t="s">
        <v>952</v>
      </c>
      <c r="B138" s="5"/>
      <c r="C138" s="5"/>
    </row>
    <row r="139" spans="1:3">
      <c r="A139" s="3" t="s">
        <v>891</v>
      </c>
      <c r="B139" s="7">
        <v>16936</v>
      </c>
      <c r="C139" s="7">
        <v>7238</v>
      </c>
    </row>
    <row r="140" spans="1:3" ht="45">
      <c r="A140" s="3" t="s">
        <v>953</v>
      </c>
      <c r="B140" s="5"/>
      <c r="C140" s="5"/>
    </row>
    <row r="141" spans="1:3">
      <c r="A141" s="3" t="s">
        <v>891</v>
      </c>
      <c r="B141" s="5" t="s">
        <v>50</v>
      </c>
      <c r="C141" s="7">
        <v>1894</v>
      </c>
    </row>
    <row r="142" spans="1:3" ht="30">
      <c r="A142" s="3" t="s">
        <v>954</v>
      </c>
      <c r="B142" s="5"/>
      <c r="C142" s="5"/>
    </row>
    <row r="143" spans="1:3">
      <c r="A143" s="3" t="s">
        <v>891</v>
      </c>
      <c r="B143" s="7">
        <v>2338</v>
      </c>
      <c r="C143" s="7">
        <v>2127</v>
      </c>
    </row>
    <row r="144" spans="1:3" ht="60">
      <c r="A144" s="3" t="s">
        <v>955</v>
      </c>
      <c r="B144" s="5"/>
      <c r="C144" s="5"/>
    </row>
    <row r="145" spans="1:3">
      <c r="A145" s="3" t="s">
        <v>891</v>
      </c>
      <c r="B145" s="7">
        <v>2094</v>
      </c>
      <c r="C145" s="7">
        <v>1390</v>
      </c>
    </row>
    <row r="146" spans="1:3" ht="60">
      <c r="A146" s="3" t="s">
        <v>956</v>
      </c>
      <c r="B146" s="5"/>
      <c r="C146" s="5"/>
    </row>
    <row r="147" spans="1:3">
      <c r="A147" s="3" t="s">
        <v>891</v>
      </c>
      <c r="B147" s="5" t="s">
        <v>50</v>
      </c>
      <c r="C147" s="5" t="s">
        <v>50</v>
      </c>
    </row>
    <row r="148" spans="1:3" ht="60">
      <c r="A148" s="3" t="s">
        <v>957</v>
      </c>
      <c r="B148" s="5"/>
      <c r="C148" s="5"/>
    </row>
    <row r="149" spans="1:3">
      <c r="A149" s="3" t="s">
        <v>891</v>
      </c>
      <c r="B149" s="5">
        <v>153</v>
      </c>
      <c r="C149" s="5">
        <v>359</v>
      </c>
    </row>
    <row r="150" spans="1:3" ht="60">
      <c r="A150" s="3" t="s">
        <v>958</v>
      </c>
      <c r="B150" s="5"/>
      <c r="C150" s="5"/>
    </row>
    <row r="151" spans="1:3">
      <c r="A151" s="3" t="s">
        <v>891</v>
      </c>
      <c r="B151" s="5">
        <v>65</v>
      </c>
      <c r="C151" s="5">
        <v>65</v>
      </c>
    </row>
    <row r="152" spans="1:3" ht="60">
      <c r="A152" s="3" t="s">
        <v>959</v>
      </c>
      <c r="B152" s="5"/>
      <c r="C152" s="5"/>
    </row>
    <row r="153" spans="1:3">
      <c r="A153" s="3" t="s">
        <v>891</v>
      </c>
      <c r="B153" s="5">
        <v>164</v>
      </c>
      <c r="C153" s="5">
        <v>165</v>
      </c>
    </row>
    <row r="154" spans="1:3" ht="60">
      <c r="A154" s="3" t="s">
        <v>960</v>
      </c>
      <c r="B154" s="5"/>
      <c r="C154" s="5"/>
    </row>
    <row r="155" spans="1:3">
      <c r="A155" s="3" t="s">
        <v>891</v>
      </c>
      <c r="B155" s="5" t="s">
        <v>50</v>
      </c>
      <c r="C155" s="5">
        <v>158</v>
      </c>
    </row>
    <row r="156" spans="1:3" ht="60">
      <c r="A156" s="3" t="s">
        <v>961</v>
      </c>
      <c r="B156" s="5"/>
      <c r="C156" s="5"/>
    </row>
    <row r="157" spans="1:3">
      <c r="A157" s="3" t="s">
        <v>891</v>
      </c>
      <c r="B157" s="5">
        <v>2</v>
      </c>
      <c r="C157" s="5">
        <v>2</v>
      </c>
    </row>
    <row r="158" spans="1:3" ht="45">
      <c r="A158" s="3" t="s">
        <v>962</v>
      </c>
      <c r="B158" s="5"/>
      <c r="C158" s="5"/>
    </row>
    <row r="159" spans="1:3">
      <c r="A159" s="3" t="s">
        <v>891</v>
      </c>
      <c r="B159" s="7">
        <v>133187</v>
      </c>
      <c r="C159" s="7">
        <v>46247</v>
      </c>
    </row>
    <row r="160" spans="1:3" ht="60">
      <c r="A160" s="3" t="s">
        <v>963</v>
      </c>
      <c r="B160" s="5"/>
      <c r="C160" s="5"/>
    </row>
    <row r="161" spans="1:3">
      <c r="A161" s="3" t="s">
        <v>891</v>
      </c>
      <c r="B161" s="5" t="s">
        <v>50</v>
      </c>
      <c r="C161" s="7">
        <v>5741</v>
      </c>
    </row>
    <row r="162" spans="1:3" ht="45">
      <c r="A162" s="3" t="s">
        <v>964</v>
      </c>
      <c r="B162" s="5"/>
      <c r="C162" s="5"/>
    </row>
    <row r="163" spans="1:3">
      <c r="A163" s="3" t="s">
        <v>891</v>
      </c>
      <c r="B163" s="7">
        <v>44599</v>
      </c>
      <c r="C163" s="7">
        <v>26864</v>
      </c>
    </row>
    <row r="164" spans="1:3" ht="45">
      <c r="A164" s="3" t="s">
        <v>965</v>
      </c>
      <c r="B164" s="5"/>
      <c r="C164" s="5"/>
    </row>
    <row r="165" spans="1:3">
      <c r="A165" s="3" t="s">
        <v>891</v>
      </c>
      <c r="B165" s="7">
        <v>3498</v>
      </c>
      <c r="C165" s="7">
        <v>1119</v>
      </c>
    </row>
    <row r="166" spans="1:3" ht="45">
      <c r="A166" s="3" t="s">
        <v>966</v>
      </c>
      <c r="B166" s="5"/>
      <c r="C166" s="5"/>
    </row>
    <row r="167" spans="1:3">
      <c r="A167" s="3" t="s">
        <v>891</v>
      </c>
      <c r="B167" s="7">
        <v>16772</v>
      </c>
      <c r="C167" s="7">
        <v>7073</v>
      </c>
    </row>
    <row r="168" spans="1:3" ht="60">
      <c r="A168" s="3" t="s">
        <v>967</v>
      </c>
      <c r="B168" s="5"/>
      <c r="C168" s="5"/>
    </row>
    <row r="169" spans="1:3">
      <c r="A169" s="3" t="s">
        <v>891</v>
      </c>
      <c r="B169" s="5" t="s">
        <v>50</v>
      </c>
      <c r="C169" s="7">
        <v>1736</v>
      </c>
    </row>
    <row r="170" spans="1:3" ht="60">
      <c r="A170" s="3" t="s">
        <v>968</v>
      </c>
      <c r="B170" s="5"/>
      <c r="C170" s="5"/>
    </row>
    <row r="171" spans="1:3">
      <c r="A171" s="3" t="s">
        <v>891</v>
      </c>
      <c r="B171" s="9">
        <v>2336</v>
      </c>
      <c r="C171" s="9">
        <v>21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9</v>
      </c>
      <c r="B1" s="8" t="s">
        <v>2</v>
      </c>
      <c r="C1" s="8" t="s">
        <v>25</v>
      </c>
    </row>
    <row r="2" spans="1:3" ht="30">
      <c r="A2" s="1" t="s">
        <v>24</v>
      </c>
      <c r="B2" s="8"/>
      <c r="C2" s="8"/>
    </row>
    <row r="3" spans="1:3" ht="30">
      <c r="A3" s="4" t="s">
        <v>970</v>
      </c>
      <c r="B3" s="5"/>
      <c r="C3" s="5"/>
    </row>
    <row r="4" spans="1:3">
      <c r="A4" s="3" t="s">
        <v>399</v>
      </c>
      <c r="B4" s="9">
        <v>15499</v>
      </c>
      <c r="C4" s="9">
        <v>18616</v>
      </c>
    </row>
    <row r="5" spans="1:3">
      <c r="A5" s="3" t="s">
        <v>400</v>
      </c>
      <c r="B5" s="7">
        <v>537253</v>
      </c>
      <c r="C5" s="7">
        <v>525045</v>
      </c>
    </row>
    <row r="6" spans="1:3">
      <c r="A6" s="3" t="s">
        <v>889</v>
      </c>
      <c r="B6" s="7">
        <v>552752</v>
      </c>
      <c r="C6" s="7">
        <v>543661</v>
      </c>
    </row>
    <row r="7" spans="1:3">
      <c r="A7" s="3" t="s">
        <v>971</v>
      </c>
      <c r="B7" s="5"/>
      <c r="C7" s="5"/>
    </row>
    <row r="8" spans="1:3" ht="30">
      <c r="A8" s="4" t="s">
        <v>970</v>
      </c>
      <c r="B8" s="5"/>
      <c r="C8" s="5"/>
    </row>
    <row r="9" spans="1:3">
      <c r="A9" s="3" t="s">
        <v>399</v>
      </c>
      <c r="B9" s="7">
        <v>10550</v>
      </c>
      <c r="C9" s="7">
        <v>10768</v>
      </c>
    </row>
    <row r="10" spans="1:3">
      <c r="A10" s="3" t="s">
        <v>972</v>
      </c>
      <c r="B10" s="5"/>
      <c r="C10" s="5"/>
    </row>
    <row r="11" spans="1:3" ht="30">
      <c r="A11" s="4" t="s">
        <v>970</v>
      </c>
      <c r="B11" s="5"/>
      <c r="C11" s="5"/>
    </row>
    <row r="12" spans="1:3">
      <c r="A12" s="3" t="s">
        <v>399</v>
      </c>
      <c r="B12" s="5">
        <v>447</v>
      </c>
      <c r="C12" s="7">
        <v>2875</v>
      </c>
    </row>
    <row r="13" spans="1:3">
      <c r="A13" s="3" t="s">
        <v>973</v>
      </c>
      <c r="B13" s="5"/>
      <c r="C13" s="5"/>
    </row>
    <row r="14" spans="1:3" ht="30">
      <c r="A14" s="4" t="s">
        <v>970</v>
      </c>
      <c r="B14" s="5"/>
      <c r="C14" s="5"/>
    </row>
    <row r="15" spans="1:3">
      <c r="A15" s="3" t="s">
        <v>399</v>
      </c>
      <c r="B15" s="7">
        <v>4502</v>
      </c>
      <c r="C15" s="7">
        <v>4973</v>
      </c>
    </row>
    <row r="16" spans="1:3" ht="30">
      <c r="A16" s="3" t="s">
        <v>860</v>
      </c>
      <c r="B16" s="5"/>
      <c r="C16" s="5"/>
    </row>
    <row r="17" spans="1:3" ht="30">
      <c r="A17" s="4" t="s">
        <v>970</v>
      </c>
      <c r="B17" s="5"/>
      <c r="C17" s="5"/>
    </row>
    <row r="18" spans="1:3">
      <c r="A18" s="3" t="s">
        <v>399</v>
      </c>
      <c r="B18" s="7">
        <v>8139</v>
      </c>
      <c r="C18" s="7">
        <v>9415</v>
      </c>
    </row>
    <row r="19" spans="1:3">
      <c r="A19" s="3" t="s">
        <v>400</v>
      </c>
      <c r="B19" s="7">
        <v>217106</v>
      </c>
      <c r="C19" s="7">
        <v>217794</v>
      </c>
    </row>
    <row r="20" spans="1:3">
      <c r="A20" s="3" t="s">
        <v>889</v>
      </c>
      <c r="B20" s="7">
        <v>225245</v>
      </c>
      <c r="C20" s="7">
        <v>227209</v>
      </c>
    </row>
    <row r="21" spans="1:3" ht="45">
      <c r="A21" s="3" t="s">
        <v>974</v>
      </c>
      <c r="B21" s="5"/>
      <c r="C21" s="5"/>
    </row>
    <row r="22" spans="1:3" ht="30">
      <c r="A22" s="4" t="s">
        <v>970</v>
      </c>
      <c r="B22" s="5"/>
      <c r="C22" s="5"/>
    </row>
    <row r="23" spans="1:3">
      <c r="A23" s="3" t="s">
        <v>399</v>
      </c>
      <c r="B23" s="7">
        <v>5129</v>
      </c>
      <c r="C23" s="7">
        <v>6298</v>
      </c>
    </row>
    <row r="24" spans="1:3" ht="45">
      <c r="A24" s="3" t="s">
        <v>975</v>
      </c>
      <c r="B24" s="5"/>
      <c r="C24" s="5"/>
    </row>
    <row r="25" spans="1:3" ht="30">
      <c r="A25" s="4" t="s">
        <v>970</v>
      </c>
      <c r="B25" s="5"/>
      <c r="C25" s="5"/>
    </row>
    <row r="26" spans="1:3">
      <c r="A26" s="3" t="s">
        <v>399</v>
      </c>
      <c r="B26" s="5" t="s">
        <v>50</v>
      </c>
      <c r="C26" s="5">
        <v>448</v>
      </c>
    </row>
    <row r="27" spans="1:3" ht="45">
      <c r="A27" s="3" t="s">
        <v>976</v>
      </c>
      <c r="B27" s="5"/>
      <c r="C27" s="5"/>
    </row>
    <row r="28" spans="1:3" ht="30">
      <c r="A28" s="4" t="s">
        <v>970</v>
      </c>
      <c r="B28" s="5"/>
      <c r="C28" s="5"/>
    </row>
    <row r="29" spans="1:3">
      <c r="A29" s="3" t="s">
        <v>399</v>
      </c>
      <c r="B29" s="7">
        <v>3010</v>
      </c>
      <c r="C29" s="7">
        <v>2669</v>
      </c>
    </row>
    <row r="30" spans="1:3" ht="30">
      <c r="A30" s="3" t="s">
        <v>861</v>
      </c>
      <c r="B30" s="5"/>
      <c r="C30" s="5"/>
    </row>
    <row r="31" spans="1:3" ht="30">
      <c r="A31" s="4" t="s">
        <v>970</v>
      </c>
      <c r="B31" s="5"/>
      <c r="C31" s="5"/>
    </row>
    <row r="32" spans="1:3">
      <c r="A32" s="3" t="s">
        <v>399</v>
      </c>
      <c r="B32" s="7">
        <v>3058</v>
      </c>
      <c r="C32" s="7">
        <v>4051</v>
      </c>
    </row>
    <row r="33" spans="1:3">
      <c r="A33" s="3" t="s">
        <v>400</v>
      </c>
      <c r="B33" s="7">
        <v>172172</v>
      </c>
      <c r="C33" s="7">
        <v>175384</v>
      </c>
    </row>
    <row r="34" spans="1:3">
      <c r="A34" s="3" t="s">
        <v>889</v>
      </c>
      <c r="B34" s="7">
        <v>175230</v>
      </c>
      <c r="C34" s="7">
        <v>179435</v>
      </c>
    </row>
    <row r="35" spans="1:3" ht="45">
      <c r="A35" s="3" t="s">
        <v>977</v>
      </c>
      <c r="B35" s="5"/>
      <c r="C35" s="5"/>
    </row>
    <row r="36" spans="1:3" ht="30">
      <c r="A36" s="4" t="s">
        <v>970</v>
      </c>
      <c r="B36" s="5"/>
      <c r="C36" s="5"/>
    </row>
    <row r="37" spans="1:3">
      <c r="A37" s="3" t="s">
        <v>399</v>
      </c>
      <c r="B37" s="7">
        <v>2648</v>
      </c>
      <c r="C37" s="7">
        <v>2136</v>
      </c>
    </row>
    <row r="38" spans="1:3" ht="45">
      <c r="A38" s="3" t="s">
        <v>978</v>
      </c>
      <c r="B38" s="5"/>
      <c r="C38" s="5"/>
    </row>
    <row r="39" spans="1:3" ht="30">
      <c r="A39" s="4" t="s">
        <v>970</v>
      </c>
      <c r="B39" s="5"/>
      <c r="C39" s="5"/>
    </row>
    <row r="40" spans="1:3">
      <c r="A40" s="3" t="s">
        <v>399</v>
      </c>
      <c r="B40" s="5">
        <v>94</v>
      </c>
      <c r="C40" s="5">
        <v>909</v>
      </c>
    </row>
    <row r="41" spans="1:3" ht="45">
      <c r="A41" s="3" t="s">
        <v>979</v>
      </c>
      <c r="B41" s="5"/>
      <c r="C41" s="5"/>
    </row>
    <row r="42" spans="1:3" ht="30">
      <c r="A42" s="4" t="s">
        <v>970</v>
      </c>
      <c r="B42" s="5"/>
      <c r="C42" s="5"/>
    </row>
    <row r="43" spans="1:3">
      <c r="A43" s="3" t="s">
        <v>399</v>
      </c>
      <c r="B43" s="5">
        <v>316</v>
      </c>
      <c r="C43" s="7">
        <v>1006</v>
      </c>
    </row>
    <row r="44" spans="1:3">
      <c r="A44" s="3" t="s">
        <v>862</v>
      </c>
      <c r="B44" s="5"/>
      <c r="C44" s="5"/>
    </row>
    <row r="45" spans="1:3" ht="30">
      <c r="A45" s="4" t="s">
        <v>970</v>
      </c>
      <c r="B45" s="5"/>
      <c r="C45" s="5"/>
    </row>
    <row r="46" spans="1:3">
      <c r="A46" s="3" t="s">
        <v>399</v>
      </c>
      <c r="B46" s="7">
        <v>1580</v>
      </c>
      <c r="C46" s="7">
        <v>1844</v>
      </c>
    </row>
    <row r="47" spans="1:3">
      <c r="A47" s="3" t="s">
        <v>400</v>
      </c>
      <c r="B47" s="7">
        <v>53732</v>
      </c>
      <c r="C47" s="7">
        <v>54717</v>
      </c>
    </row>
    <row r="48" spans="1:3">
      <c r="A48" s="3" t="s">
        <v>889</v>
      </c>
      <c r="B48" s="7">
        <v>55312</v>
      </c>
      <c r="C48" s="7">
        <v>56561</v>
      </c>
    </row>
    <row r="49" spans="1:3" ht="30">
      <c r="A49" s="3" t="s">
        <v>980</v>
      </c>
      <c r="B49" s="5"/>
      <c r="C49" s="5"/>
    </row>
    <row r="50" spans="1:3" ht="30">
      <c r="A50" s="4" t="s">
        <v>970</v>
      </c>
      <c r="B50" s="5"/>
      <c r="C50" s="5"/>
    </row>
    <row r="51" spans="1:3">
      <c r="A51" s="3" t="s">
        <v>399</v>
      </c>
      <c r="B51" s="5">
        <v>595</v>
      </c>
      <c r="C51" s="5">
        <v>557</v>
      </c>
    </row>
    <row r="52" spans="1:3" ht="30">
      <c r="A52" s="3" t="s">
        <v>981</v>
      </c>
      <c r="B52" s="5"/>
      <c r="C52" s="5"/>
    </row>
    <row r="53" spans="1:3" ht="30">
      <c r="A53" s="4" t="s">
        <v>970</v>
      </c>
      <c r="B53" s="5"/>
      <c r="C53" s="5"/>
    </row>
    <row r="54" spans="1:3">
      <c r="A54" s="3" t="s">
        <v>399</v>
      </c>
      <c r="B54" s="5">
        <v>347</v>
      </c>
      <c r="C54" s="5">
        <v>528</v>
      </c>
    </row>
    <row r="55" spans="1:3" ht="30">
      <c r="A55" s="3" t="s">
        <v>982</v>
      </c>
      <c r="B55" s="5"/>
      <c r="C55" s="5"/>
    </row>
    <row r="56" spans="1:3" ht="30">
      <c r="A56" s="4" t="s">
        <v>970</v>
      </c>
      <c r="B56" s="5"/>
      <c r="C56" s="5"/>
    </row>
    <row r="57" spans="1:3">
      <c r="A57" s="3" t="s">
        <v>399</v>
      </c>
      <c r="B57" s="5">
        <v>638</v>
      </c>
      <c r="C57" s="5">
        <v>759</v>
      </c>
    </row>
    <row r="58" spans="1:3">
      <c r="A58" s="3" t="s">
        <v>863</v>
      </c>
      <c r="B58" s="5"/>
      <c r="C58" s="5"/>
    </row>
    <row r="59" spans="1:3" ht="30">
      <c r="A59" s="4" t="s">
        <v>970</v>
      </c>
      <c r="B59" s="5"/>
      <c r="C59" s="5"/>
    </row>
    <row r="60" spans="1:3">
      <c r="A60" s="3" t="s">
        <v>399</v>
      </c>
      <c r="B60" s="5">
        <v>166</v>
      </c>
      <c r="C60" s="5">
        <v>65</v>
      </c>
    </row>
    <row r="61" spans="1:3">
      <c r="A61" s="3" t="s">
        <v>400</v>
      </c>
      <c r="B61" s="7">
        <v>10042</v>
      </c>
      <c r="C61" s="7">
        <v>7758</v>
      </c>
    </row>
    <row r="62" spans="1:3">
      <c r="A62" s="3" t="s">
        <v>889</v>
      </c>
      <c r="B62" s="7">
        <v>10208</v>
      </c>
      <c r="C62" s="7">
        <v>7823</v>
      </c>
    </row>
    <row r="63" spans="1:3" ht="30">
      <c r="A63" s="3" t="s">
        <v>983</v>
      </c>
      <c r="B63" s="5"/>
      <c r="C63" s="5"/>
    </row>
    <row r="64" spans="1:3" ht="30">
      <c r="A64" s="4" t="s">
        <v>970</v>
      </c>
      <c r="B64" s="5"/>
      <c r="C64" s="5"/>
    </row>
    <row r="65" spans="1:3">
      <c r="A65" s="3" t="s">
        <v>399</v>
      </c>
      <c r="B65" s="5">
        <v>101</v>
      </c>
      <c r="C65" s="5" t="s">
        <v>50</v>
      </c>
    </row>
    <row r="66" spans="1:3" ht="30">
      <c r="A66" s="3" t="s">
        <v>984</v>
      </c>
      <c r="B66" s="5"/>
      <c r="C66" s="5"/>
    </row>
    <row r="67" spans="1:3" ht="30">
      <c r="A67" s="4" t="s">
        <v>970</v>
      </c>
      <c r="B67" s="5"/>
      <c r="C67" s="5"/>
    </row>
    <row r="68" spans="1:3">
      <c r="A68" s="3" t="s">
        <v>399</v>
      </c>
      <c r="B68" s="5" t="s">
        <v>50</v>
      </c>
      <c r="C68" s="5" t="s">
        <v>50</v>
      </c>
    </row>
    <row r="69" spans="1:3" ht="30">
      <c r="A69" s="3" t="s">
        <v>985</v>
      </c>
      <c r="B69" s="5"/>
      <c r="C69" s="5"/>
    </row>
    <row r="70" spans="1:3" ht="30">
      <c r="A70" s="4" t="s">
        <v>970</v>
      </c>
      <c r="B70" s="5"/>
      <c r="C70" s="5"/>
    </row>
    <row r="71" spans="1:3">
      <c r="A71" s="3" t="s">
        <v>399</v>
      </c>
      <c r="B71" s="5">
        <v>65</v>
      </c>
      <c r="C71" s="5">
        <v>65</v>
      </c>
    </row>
    <row r="72" spans="1:3">
      <c r="A72" s="3" t="s">
        <v>864</v>
      </c>
      <c r="B72" s="5"/>
      <c r="C72" s="5"/>
    </row>
    <row r="73" spans="1:3" ht="30">
      <c r="A73" s="4" t="s">
        <v>970</v>
      </c>
      <c r="B73" s="5"/>
      <c r="C73" s="5"/>
    </row>
    <row r="74" spans="1:3">
      <c r="A74" s="3" t="s">
        <v>399</v>
      </c>
      <c r="B74" s="7">
        <v>2486</v>
      </c>
      <c r="C74" s="7">
        <v>2967</v>
      </c>
    </row>
    <row r="75" spans="1:3">
      <c r="A75" s="3" t="s">
        <v>400</v>
      </c>
      <c r="B75" s="7">
        <v>52576</v>
      </c>
      <c r="C75" s="7">
        <v>47331</v>
      </c>
    </row>
    <row r="76" spans="1:3">
      <c r="A76" s="3" t="s">
        <v>889</v>
      </c>
      <c r="B76" s="7">
        <v>55062</v>
      </c>
      <c r="C76" s="7">
        <v>50298</v>
      </c>
    </row>
    <row r="77" spans="1:3" ht="30">
      <c r="A77" s="3" t="s">
        <v>986</v>
      </c>
      <c r="B77" s="5"/>
      <c r="C77" s="5"/>
    </row>
    <row r="78" spans="1:3" ht="30">
      <c r="A78" s="4" t="s">
        <v>970</v>
      </c>
      <c r="B78" s="5"/>
      <c r="C78" s="5"/>
    </row>
    <row r="79" spans="1:3">
      <c r="A79" s="3" t="s">
        <v>399</v>
      </c>
      <c r="B79" s="7">
        <v>2015</v>
      </c>
      <c r="C79" s="7">
        <v>1530</v>
      </c>
    </row>
    <row r="80" spans="1:3" ht="30">
      <c r="A80" s="3" t="s">
        <v>987</v>
      </c>
      <c r="B80" s="5"/>
      <c r="C80" s="5"/>
    </row>
    <row r="81" spans="1:3" ht="30">
      <c r="A81" s="4" t="s">
        <v>970</v>
      </c>
      <c r="B81" s="5"/>
      <c r="C81" s="5"/>
    </row>
    <row r="82" spans="1:3">
      <c r="A82" s="3" t="s">
        <v>399</v>
      </c>
      <c r="B82" s="5" t="s">
        <v>50</v>
      </c>
      <c r="C82" s="5">
        <v>964</v>
      </c>
    </row>
    <row r="83" spans="1:3" ht="30">
      <c r="A83" s="3" t="s">
        <v>988</v>
      </c>
      <c r="B83" s="5"/>
      <c r="C83" s="5"/>
    </row>
    <row r="84" spans="1:3" ht="30">
      <c r="A84" s="4" t="s">
        <v>970</v>
      </c>
      <c r="B84" s="5"/>
      <c r="C84" s="5"/>
    </row>
    <row r="85" spans="1:3">
      <c r="A85" s="3" t="s">
        <v>399</v>
      </c>
      <c r="B85" s="5">
        <v>471</v>
      </c>
      <c r="C85" s="5">
        <v>473</v>
      </c>
    </row>
    <row r="86" spans="1:3" ht="30">
      <c r="A86" s="3" t="s">
        <v>866</v>
      </c>
      <c r="B86" s="5"/>
      <c r="C86" s="5"/>
    </row>
    <row r="87" spans="1:3" ht="30">
      <c r="A87" s="4" t="s">
        <v>970</v>
      </c>
      <c r="B87" s="5"/>
      <c r="C87" s="5"/>
    </row>
    <row r="88" spans="1:3">
      <c r="A88" s="3" t="s">
        <v>399</v>
      </c>
      <c r="B88" s="5">
        <v>37</v>
      </c>
      <c r="C88" s="5">
        <v>22</v>
      </c>
    </row>
    <row r="89" spans="1:3">
      <c r="A89" s="3" t="s">
        <v>400</v>
      </c>
      <c r="B89" s="7">
        <v>28211</v>
      </c>
      <c r="C89" s="7">
        <v>19113</v>
      </c>
    </row>
    <row r="90" spans="1:3">
      <c r="A90" s="3" t="s">
        <v>889</v>
      </c>
      <c r="B90" s="7">
        <v>28248</v>
      </c>
      <c r="C90" s="7">
        <v>19135</v>
      </c>
    </row>
    <row r="91" spans="1:3" ht="45">
      <c r="A91" s="3" t="s">
        <v>989</v>
      </c>
      <c r="B91" s="5"/>
      <c r="C91" s="5"/>
    </row>
    <row r="92" spans="1:3" ht="30">
      <c r="A92" s="4" t="s">
        <v>970</v>
      </c>
      <c r="B92" s="5"/>
      <c r="C92" s="5"/>
    </row>
    <row r="93" spans="1:3">
      <c r="A93" s="3" t="s">
        <v>399</v>
      </c>
      <c r="B93" s="5">
        <v>37</v>
      </c>
      <c r="C93" s="5" t="s">
        <v>50</v>
      </c>
    </row>
    <row r="94" spans="1:3" ht="45">
      <c r="A94" s="3" t="s">
        <v>990</v>
      </c>
      <c r="B94" s="5"/>
      <c r="C94" s="5"/>
    </row>
    <row r="95" spans="1:3" ht="30">
      <c r="A95" s="4" t="s">
        <v>970</v>
      </c>
      <c r="B95" s="5"/>
      <c r="C95" s="5"/>
    </row>
    <row r="96" spans="1:3">
      <c r="A96" s="3" t="s">
        <v>399</v>
      </c>
      <c r="B96" s="5" t="s">
        <v>50</v>
      </c>
      <c r="C96" s="5">
        <v>22</v>
      </c>
    </row>
    <row r="97" spans="1:3" ht="45">
      <c r="A97" s="3" t="s">
        <v>991</v>
      </c>
      <c r="B97" s="5"/>
      <c r="C97" s="5"/>
    </row>
    <row r="98" spans="1:3" ht="30">
      <c r="A98" s="4" t="s">
        <v>970</v>
      </c>
      <c r="B98" s="5"/>
      <c r="C98" s="5"/>
    </row>
    <row r="99" spans="1:3">
      <c r="A99" s="3" t="s">
        <v>399</v>
      </c>
      <c r="B99" s="5" t="s">
        <v>50</v>
      </c>
      <c r="C99" s="5" t="s">
        <v>50</v>
      </c>
    </row>
    <row r="100" spans="1:3" ht="30">
      <c r="A100" s="3" t="s">
        <v>867</v>
      </c>
      <c r="B100" s="5"/>
      <c r="C100" s="5"/>
    </row>
    <row r="101" spans="1:3" ht="30">
      <c r="A101" s="4" t="s">
        <v>970</v>
      </c>
      <c r="B101" s="5"/>
      <c r="C101" s="5"/>
    </row>
    <row r="102" spans="1:3">
      <c r="A102" s="3" t="s">
        <v>399</v>
      </c>
      <c r="B102" s="5">
        <v>33</v>
      </c>
      <c r="C102" s="5">
        <v>252</v>
      </c>
    </row>
    <row r="103" spans="1:3">
      <c r="A103" s="3" t="s">
        <v>400</v>
      </c>
      <c r="B103" s="7">
        <v>3414</v>
      </c>
      <c r="C103" s="7">
        <v>2948</v>
      </c>
    </row>
    <row r="104" spans="1:3">
      <c r="A104" s="3" t="s">
        <v>889</v>
      </c>
      <c r="B104" s="7">
        <v>3447</v>
      </c>
      <c r="C104" s="7">
        <v>3200</v>
      </c>
    </row>
    <row r="105" spans="1:3" ht="45">
      <c r="A105" s="3" t="s">
        <v>992</v>
      </c>
      <c r="B105" s="5"/>
      <c r="C105" s="5"/>
    </row>
    <row r="106" spans="1:3" ht="30">
      <c r="A106" s="4" t="s">
        <v>970</v>
      </c>
      <c r="B106" s="5"/>
      <c r="C106" s="5"/>
    </row>
    <row r="107" spans="1:3">
      <c r="A107" s="3" t="s">
        <v>399</v>
      </c>
      <c r="B107" s="5">
        <v>25</v>
      </c>
      <c r="C107" s="5">
        <v>247</v>
      </c>
    </row>
    <row r="108" spans="1:3" ht="45">
      <c r="A108" s="3" t="s">
        <v>993</v>
      </c>
      <c r="B108" s="5"/>
      <c r="C108" s="5"/>
    </row>
    <row r="109" spans="1:3" ht="30">
      <c r="A109" s="4" t="s">
        <v>970</v>
      </c>
      <c r="B109" s="5"/>
      <c r="C109" s="5"/>
    </row>
    <row r="110" spans="1:3">
      <c r="A110" s="3" t="s">
        <v>399</v>
      </c>
      <c r="B110" s="5">
        <v>6</v>
      </c>
      <c r="C110" s="5">
        <v>4</v>
      </c>
    </row>
    <row r="111" spans="1:3" ht="45">
      <c r="A111" s="3" t="s">
        <v>994</v>
      </c>
      <c r="B111" s="5"/>
      <c r="C111" s="5"/>
    </row>
    <row r="112" spans="1:3" ht="30">
      <c r="A112" s="4" t="s">
        <v>970</v>
      </c>
      <c r="B112" s="5"/>
      <c r="C112" s="5"/>
    </row>
    <row r="113" spans="1:3">
      <c r="A113" s="3" t="s">
        <v>399</v>
      </c>
      <c r="B113" s="9">
        <v>2</v>
      </c>
      <c r="C113" s="9">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5</v>
      </c>
      <c r="B1" s="8" t="s">
        <v>2</v>
      </c>
      <c r="C1" s="8" t="s">
        <v>25</v>
      </c>
    </row>
    <row r="2" spans="1:3" ht="30">
      <c r="A2" s="1" t="s">
        <v>24</v>
      </c>
      <c r="B2" s="8"/>
      <c r="C2" s="8"/>
    </row>
    <row r="3" spans="1:3" ht="30">
      <c r="A3" s="4" t="s">
        <v>996</v>
      </c>
      <c r="B3" s="5"/>
      <c r="C3" s="5"/>
    </row>
    <row r="4" spans="1:3" ht="30">
      <c r="A4" s="3" t="s">
        <v>997</v>
      </c>
      <c r="B4" s="9">
        <v>20224</v>
      </c>
      <c r="C4" s="9">
        <v>23612</v>
      </c>
    </row>
    <row r="5" spans="1:3" ht="30">
      <c r="A5" s="3" t="s">
        <v>998</v>
      </c>
      <c r="B5" s="7">
        <v>22591</v>
      </c>
      <c r="C5" s="7">
        <v>27102</v>
      </c>
    </row>
    <row r="6" spans="1:3" ht="30">
      <c r="A6" s="3" t="s">
        <v>999</v>
      </c>
      <c r="B6" s="7">
        <v>8332</v>
      </c>
      <c r="C6" s="7">
        <v>10053</v>
      </c>
    </row>
    <row r="7" spans="1:3" ht="30">
      <c r="A7" s="3" t="s">
        <v>1000</v>
      </c>
      <c r="B7" s="7">
        <v>8408</v>
      </c>
      <c r="C7" s="7">
        <v>10260</v>
      </c>
    </row>
    <row r="8" spans="1:3">
      <c r="A8" s="3" t="s">
        <v>410</v>
      </c>
      <c r="B8" s="7">
        <v>28556</v>
      </c>
      <c r="C8" s="7">
        <v>33665</v>
      </c>
    </row>
    <row r="9" spans="1:3">
      <c r="A9" s="3" t="s">
        <v>1001</v>
      </c>
      <c r="B9" s="7">
        <v>30999</v>
      </c>
      <c r="C9" s="7">
        <v>37362</v>
      </c>
    </row>
    <row r="10" spans="1:3">
      <c r="A10" s="3" t="s">
        <v>1002</v>
      </c>
      <c r="B10" s="5">
        <v>917</v>
      </c>
      <c r="C10" s="7">
        <v>1676</v>
      </c>
    </row>
    <row r="11" spans="1:3" ht="30">
      <c r="A11" s="3" t="s">
        <v>860</v>
      </c>
      <c r="B11" s="5"/>
      <c r="C11" s="5"/>
    </row>
    <row r="12" spans="1:3" ht="30">
      <c r="A12" s="4" t="s">
        <v>996</v>
      </c>
      <c r="B12" s="5"/>
      <c r="C12" s="5"/>
    </row>
    <row r="13" spans="1:3" ht="30">
      <c r="A13" s="3" t="s">
        <v>997</v>
      </c>
      <c r="B13" s="7">
        <v>5662</v>
      </c>
      <c r="C13" s="7">
        <v>5943</v>
      </c>
    </row>
    <row r="14" spans="1:3" ht="30">
      <c r="A14" s="3" t="s">
        <v>998</v>
      </c>
      <c r="B14" s="7">
        <v>5687</v>
      </c>
      <c r="C14" s="7">
        <v>6096</v>
      </c>
    </row>
    <row r="15" spans="1:3" ht="30">
      <c r="A15" s="3" t="s">
        <v>999</v>
      </c>
      <c r="B15" s="7">
        <v>3175</v>
      </c>
      <c r="C15" s="7">
        <v>3969</v>
      </c>
    </row>
    <row r="16" spans="1:3" ht="30">
      <c r="A16" s="3" t="s">
        <v>1000</v>
      </c>
      <c r="B16" s="7">
        <v>3175</v>
      </c>
      <c r="C16" s="7">
        <v>4028</v>
      </c>
    </row>
    <row r="17" spans="1:3">
      <c r="A17" s="3" t="s">
        <v>410</v>
      </c>
      <c r="B17" s="7">
        <v>8837</v>
      </c>
      <c r="C17" s="7">
        <v>9912</v>
      </c>
    </row>
    <row r="18" spans="1:3">
      <c r="A18" s="3" t="s">
        <v>1001</v>
      </c>
      <c r="B18" s="7">
        <v>8862</v>
      </c>
      <c r="C18" s="7">
        <v>10124</v>
      </c>
    </row>
    <row r="19" spans="1:3">
      <c r="A19" s="3" t="s">
        <v>1002</v>
      </c>
      <c r="B19" s="5">
        <v>557</v>
      </c>
      <c r="C19" s="5">
        <v>719</v>
      </c>
    </row>
    <row r="20" spans="1:3" ht="30">
      <c r="A20" s="3" t="s">
        <v>861</v>
      </c>
      <c r="B20" s="5"/>
      <c r="C20" s="5"/>
    </row>
    <row r="21" spans="1:3" ht="30">
      <c r="A21" s="4" t="s">
        <v>996</v>
      </c>
      <c r="B21" s="5"/>
      <c r="C21" s="5"/>
    </row>
    <row r="22" spans="1:3" ht="30">
      <c r="A22" s="3" t="s">
        <v>997</v>
      </c>
      <c r="B22" s="7">
        <v>12926</v>
      </c>
      <c r="C22" s="7">
        <v>14231</v>
      </c>
    </row>
    <row r="23" spans="1:3" ht="30">
      <c r="A23" s="3" t="s">
        <v>998</v>
      </c>
      <c r="B23" s="7">
        <v>14706</v>
      </c>
      <c r="C23" s="7">
        <v>16515</v>
      </c>
    </row>
    <row r="24" spans="1:3" ht="30">
      <c r="A24" s="3" t="s">
        <v>999</v>
      </c>
      <c r="B24" s="7">
        <v>3628</v>
      </c>
      <c r="C24" s="7">
        <v>3597</v>
      </c>
    </row>
    <row r="25" spans="1:3" ht="30">
      <c r="A25" s="3" t="s">
        <v>1000</v>
      </c>
      <c r="B25" s="7">
        <v>3704</v>
      </c>
      <c r="C25" s="7">
        <v>3745</v>
      </c>
    </row>
    <row r="26" spans="1:3">
      <c r="A26" s="3" t="s">
        <v>410</v>
      </c>
      <c r="B26" s="7">
        <v>16554</v>
      </c>
      <c r="C26" s="7">
        <v>17828</v>
      </c>
    </row>
    <row r="27" spans="1:3">
      <c r="A27" s="3" t="s">
        <v>1001</v>
      </c>
      <c r="B27" s="7">
        <v>18410</v>
      </c>
      <c r="C27" s="7">
        <v>20260</v>
      </c>
    </row>
    <row r="28" spans="1:3">
      <c r="A28" s="3" t="s">
        <v>1002</v>
      </c>
      <c r="B28" s="5">
        <v>169</v>
      </c>
      <c r="C28" s="5">
        <v>235</v>
      </c>
    </row>
    <row r="29" spans="1:3">
      <c r="A29" s="3" t="s">
        <v>862</v>
      </c>
      <c r="B29" s="5"/>
      <c r="C29" s="5"/>
    </row>
    <row r="30" spans="1:3" ht="30">
      <c r="A30" s="4" t="s">
        <v>996</v>
      </c>
      <c r="B30" s="5"/>
      <c r="C30" s="5"/>
    </row>
    <row r="31" spans="1:3" ht="30">
      <c r="A31" s="3" t="s">
        <v>997</v>
      </c>
      <c r="B31" s="5">
        <v>713</v>
      </c>
      <c r="C31" s="7">
        <v>1537</v>
      </c>
    </row>
    <row r="32" spans="1:3" ht="30">
      <c r="A32" s="3" t="s">
        <v>998</v>
      </c>
      <c r="B32" s="5">
        <v>828</v>
      </c>
      <c r="C32" s="7">
        <v>1912</v>
      </c>
    </row>
    <row r="33" spans="1:3" ht="30">
      <c r="A33" s="3" t="s">
        <v>999</v>
      </c>
      <c r="B33" s="5">
        <v>187</v>
      </c>
      <c r="C33" s="5">
        <v>149</v>
      </c>
    </row>
    <row r="34" spans="1:3" ht="30">
      <c r="A34" s="3" t="s">
        <v>1000</v>
      </c>
      <c r="B34" s="5">
        <v>187</v>
      </c>
      <c r="C34" s="5">
        <v>149</v>
      </c>
    </row>
    <row r="35" spans="1:3">
      <c r="A35" s="3" t="s">
        <v>410</v>
      </c>
      <c r="B35" s="5">
        <v>900</v>
      </c>
      <c r="C35" s="7">
        <v>1686</v>
      </c>
    </row>
    <row r="36" spans="1:3">
      <c r="A36" s="3" t="s">
        <v>1001</v>
      </c>
      <c r="B36" s="7">
        <v>1015</v>
      </c>
      <c r="C36" s="7">
        <v>2061</v>
      </c>
    </row>
    <row r="37" spans="1:3">
      <c r="A37" s="3" t="s">
        <v>1002</v>
      </c>
      <c r="B37" s="5">
        <v>93</v>
      </c>
      <c r="C37" s="5">
        <v>14</v>
      </c>
    </row>
    <row r="38" spans="1:3">
      <c r="A38" s="3" t="s">
        <v>863</v>
      </c>
      <c r="B38" s="5"/>
      <c r="C38" s="5"/>
    </row>
    <row r="39" spans="1:3" ht="30">
      <c r="A39" s="4" t="s">
        <v>996</v>
      </c>
      <c r="B39" s="5"/>
      <c r="C39" s="5"/>
    </row>
    <row r="40" spans="1:3" ht="30">
      <c r="A40" s="3" t="s">
        <v>997</v>
      </c>
      <c r="B40" s="5" t="s">
        <v>50</v>
      </c>
      <c r="C40" s="5" t="s">
        <v>50</v>
      </c>
    </row>
    <row r="41" spans="1:3" ht="30">
      <c r="A41" s="3" t="s">
        <v>998</v>
      </c>
      <c r="B41" s="5" t="s">
        <v>50</v>
      </c>
      <c r="C41" s="5" t="s">
        <v>50</v>
      </c>
    </row>
    <row r="42" spans="1:3" ht="30">
      <c r="A42" s="3" t="s">
        <v>999</v>
      </c>
      <c r="B42" s="5" t="s">
        <v>50</v>
      </c>
      <c r="C42" s="5" t="s">
        <v>50</v>
      </c>
    </row>
    <row r="43" spans="1:3" ht="30">
      <c r="A43" s="3" t="s">
        <v>1000</v>
      </c>
      <c r="B43" s="5" t="s">
        <v>50</v>
      </c>
      <c r="C43" s="5" t="s">
        <v>50</v>
      </c>
    </row>
    <row r="44" spans="1:3">
      <c r="A44" s="3" t="s">
        <v>410</v>
      </c>
      <c r="B44" s="5" t="s">
        <v>50</v>
      </c>
      <c r="C44" s="5" t="s">
        <v>50</v>
      </c>
    </row>
    <row r="45" spans="1:3">
      <c r="A45" s="3" t="s">
        <v>1001</v>
      </c>
      <c r="B45" s="5" t="s">
        <v>50</v>
      </c>
      <c r="C45" s="5" t="s">
        <v>50</v>
      </c>
    </row>
    <row r="46" spans="1:3">
      <c r="A46" s="3" t="s">
        <v>1002</v>
      </c>
      <c r="B46" s="5" t="s">
        <v>50</v>
      </c>
      <c r="C46" s="5" t="s">
        <v>50</v>
      </c>
    </row>
    <row r="47" spans="1:3">
      <c r="A47" s="3" t="s">
        <v>864</v>
      </c>
      <c r="B47" s="5"/>
      <c r="C47" s="5"/>
    </row>
    <row r="48" spans="1:3" ht="30">
      <c r="A48" s="4" t="s">
        <v>996</v>
      </c>
      <c r="B48" s="5"/>
      <c r="C48" s="5"/>
    </row>
    <row r="49" spans="1:3" ht="30">
      <c r="A49" s="3" t="s">
        <v>997</v>
      </c>
      <c r="B49" s="5">
        <v>923</v>
      </c>
      <c r="C49" s="7">
        <v>1901</v>
      </c>
    </row>
    <row r="50" spans="1:3" ht="30">
      <c r="A50" s="3" t="s">
        <v>998</v>
      </c>
      <c r="B50" s="7">
        <v>1370</v>
      </c>
      <c r="C50" s="7">
        <v>2579</v>
      </c>
    </row>
    <row r="51" spans="1:3" ht="30">
      <c r="A51" s="3" t="s">
        <v>999</v>
      </c>
      <c r="B51" s="7">
        <v>1014</v>
      </c>
      <c r="C51" s="7">
        <v>2010</v>
      </c>
    </row>
    <row r="52" spans="1:3" ht="30">
      <c r="A52" s="3" t="s">
        <v>1000</v>
      </c>
      <c r="B52" s="7">
        <v>1014</v>
      </c>
      <c r="C52" s="7">
        <v>2010</v>
      </c>
    </row>
    <row r="53" spans="1:3">
      <c r="A53" s="3" t="s">
        <v>410</v>
      </c>
      <c r="B53" s="7">
        <v>1937</v>
      </c>
      <c r="C53" s="7">
        <v>3911</v>
      </c>
    </row>
    <row r="54" spans="1:3">
      <c r="A54" s="3" t="s">
        <v>1001</v>
      </c>
      <c r="B54" s="7">
        <v>2384</v>
      </c>
      <c r="C54" s="7">
        <v>4589</v>
      </c>
    </row>
    <row r="55" spans="1:3">
      <c r="A55" s="3" t="s">
        <v>1002</v>
      </c>
      <c r="B55" s="5">
        <v>96</v>
      </c>
      <c r="C55" s="5">
        <v>705</v>
      </c>
    </row>
    <row r="56" spans="1:3" ht="30">
      <c r="A56" s="3" t="s">
        <v>866</v>
      </c>
      <c r="B56" s="5"/>
      <c r="C56" s="5"/>
    </row>
    <row r="57" spans="1:3" ht="30">
      <c r="A57" s="4" t="s">
        <v>996</v>
      </c>
      <c r="B57" s="5"/>
      <c r="C57" s="5"/>
    </row>
    <row r="58" spans="1:3" ht="30">
      <c r="A58" s="3" t="s">
        <v>997</v>
      </c>
      <c r="B58" s="5" t="s">
        <v>50</v>
      </c>
      <c r="C58" s="5" t="s">
        <v>50</v>
      </c>
    </row>
    <row r="59" spans="1:3" ht="30">
      <c r="A59" s="3" t="s">
        <v>998</v>
      </c>
      <c r="B59" s="5" t="s">
        <v>50</v>
      </c>
      <c r="C59" s="5" t="s">
        <v>50</v>
      </c>
    </row>
    <row r="60" spans="1:3" ht="30">
      <c r="A60" s="3" t="s">
        <v>999</v>
      </c>
      <c r="B60" s="5">
        <v>328</v>
      </c>
      <c r="C60" s="5">
        <v>328</v>
      </c>
    </row>
    <row r="61" spans="1:3" ht="30">
      <c r="A61" s="3" t="s">
        <v>1000</v>
      </c>
      <c r="B61" s="5">
        <v>328</v>
      </c>
      <c r="C61" s="5">
        <v>328</v>
      </c>
    </row>
    <row r="62" spans="1:3">
      <c r="A62" s="3" t="s">
        <v>410</v>
      </c>
      <c r="B62" s="5">
        <v>328</v>
      </c>
      <c r="C62" s="5">
        <v>328</v>
      </c>
    </row>
    <row r="63" spans="1:3">
      <c r="A63" s="3" t="s">
        <v>1001</v>
      </c>
      <c r="B63" s="5">
        <v>328</v>
      </c>
      <c r="C63" s="5">
        <v>328</v>
      </c>
    </row>
    <row r="64" spans="1:3">
      <c r="A64" s="3" t="s">
        <v>1002</v>
      </c>
      <c r="B64" s="9">
        <v>2</v>
      </c>
      <c r="C64" s="9">
        <v>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03</v>
      </c>
      <c r="B1" s="8" t="s">
        <v>1</v>
      </c>
      <c r="C1" s="8"/>
    </row>
    <row r="2" spans="1:3" ht="30">
      <c r="A2" s="1" t="s">
        <v>24</v>
      </c>
      <c r="B2" s="1" t="s">
        <v>2</v>
      </c>
      <c r="C2" s="1" t="s">
        <v>77</v>
      </c>
    </row>
    <row r="3" spans="1:3" ht="30">
      <c r="A3" s="3" t="s">
        <v>1004</v>
      </c>
      <c r="B3" s="9">
        <v>20264</v>
      </c>
      <c r="C3" s="9">
        <v>26101</v>
      </c>
    </row>
    <row r="4" spans="1:3" ht="30">
      <c r="A4" s="3" t="s">
        <v>1005</v>
      </c>
      <c r="B4" s="5">
        <v>180</v>
      </c>
      <c r="C4" s="5">
        <v>259</v>
      </c>
    </row>
    <row r="5" spans="1:3" ht="45">
      <c r="A5" s="3" t="s">
        <v>1006</v>
      </c>
      <c r="B5" s="7">
        <v>8359</v>
      </c>
      <c r="C5" s="7">
        <v>11229</v>
      </c>
    </row>
    <row r="6" spans="1:3" ht="30">
      <c r="A6" s="3" t="s">
        <v>1007</v>
      </c>
      <c r="B6" s="5">
        <v>82</v>
      </c>
      <c r="C6" s="5">
        <v>130</v>
      </c>
    </row>
    <row r="7" spans="1:3">
      <c r="A7" s="3" t="s">
        <v>1008</v>
      </c>
      <c r="B7" s="7">
        <v>28623</v>
      </c>
      <c r="C7" s="7">
        <v>37330</v>
      </c>
    </row>
    <row r="8" spans="1:3">
      <c r="A8" s="3" t="s">
        <v>1009</v>
      </c>
      <c r="B8" s="5">
        <v>262</v>
      </c>
      <c r="C8" s="5">
        <v>389</v>
      </c>
    </row>
    <row r="9" spans="1:3" ht="30">
      <c r="A9" s="3" t="s">
        <v>860</v>
      </c>
      <c r="B9" s="5"/>
      <c r="C9" s="5"/>
    </row>
    <row r="10" spans="1:3" ht="30">
      <c r="A10" s="3" t="s">
        <v>1004</v>
      </c>
      <c r="B10" s="7">
        <v>5672</v>
      </c>
      <c r="C10" s="7">
        <v>4960</v>
      </c>
    </row>
    <row r="11" spans="1:3" ht="30">
      <c r="A11" s="3" t="s">
        <v>1005</v>
      </c>
      <c r="B11" s="5">
        <v>51</v>
      </c>
      <c r="C11" s="5">
        <v>49</v>
      </c>
    </row>
    <row r="12" spans="1:3" ht="45">
      <c r="A12" s="3" t="s">
        <v>1006</v>
      </c>
      <c r="B12" s="7">
        <v>3185</v>
      </c>
      <c r="C12" s="7">
        <v>5564</v>
      </c>
    </row>
    <row r="13" spans="1:3" ht="30">
      <c r="A13" s="3" t="s">
        <v>1007</v>
      </c>
      <c r="B13" s="5">
        <v>27</v>
      </c>
      <c r="C13" s="5">
        <v>63</v>
      </c>
    </row>
    <row r="14" spans="1:3">
      <c r="A14" s="3" t="s">
        <v>1008</v>
      </c>
      <c r="B14" s="7">
        <v>8857</v>
      </c>
      <c r="C14" s="7">
        <v>10524</v>
      </c>
    </row>
    <row r="15" spans="1:3">
      <c r="A15" s="3" t="s">
        <v>1009</v>
      </c>
      <c r="B15" s="5">
        <v>78</v>
      </c>
      <c r="C15" s="5">
        <v>112</v>
      </c>
    </row>
    <row r="16" spans="1:3" ht="30">
      <c r="A16" s="3" t="s">
        <v>861</v>
      </c>
      <c r="B16" s="5"/>
      <c r="C16" s="5"/>
    </row>
    <row r="17" spans="1:3" ht="30">
      <c r="A17" s="3" t="s">
        <v>1004</v>
      </c>
      <c r="B17" s="7">
        <v>12953</v>
      </c>
      <c r="C17" s="7">
        <v>13527</v>
      </c>
    </row>
    <row r="18" spans="1:3" ht="30">
      <c r="A18" s="3" t="s">
        <v>1005</v>
      </c>
      <c r="B18" s="5">
        <v>120</v>
      </c>
      <c r="C18" s="5">
        <v>128</v>
      </c>
    </row>
    <row r="19" spans="1:3" ht="45">
      <c r="A19" s="3" t="s">
        <v>1006</v>
      </c>
      <c r="B19" s="7">
        <v>3640</v>
      </c>
      <c r="C19" s="7">
        <v>3007</v>
      </c>
    </row>
    <row r="20" spans="1:3" ht="30">
      <c r="A20" s="3" t="s">
        <v>1007</v>
      </c>
      <c r="B20" s="5">
        <v>39</v>
      </c>
      <c r="C20" s="5">
        <v>33</v>
      </c>
    </row>
    <row r="21" spans="1:3">
      <c r="A21" s="3" t="s">
        <v>1008</v>
      </c>
      <c r="B21" s="7">
        <v>16593</v>
      </c>
      <c r="C21" s="7">
        <v>16534</v>
      </c>
    </row>
    <row r="22" spans="1:3">
      <c r="A22" s="3" t="s">
        <v>1009</v>
      </c>
      <c r="B22" s="5">
        <v>159</v>
      </c>
      <c r="C22" s="5">
        <v>161</v>
      </c>
    </row>
    <row r="23" spans="1:3">
      <c r="A23" s="3" t="s">
        <v>862</v>
      </c>
      <c r="B23" s="5"/>
      <c r="C23" s="5"/>
    </row>
    <row r="24" spans="1:3" ht="30">
      <c r="A24" s="3" t="s">
        <v>1004</v>
      </c>
      <c r="B24" s="5">
        <v>714</v>
      </c>
      <c r="C24" s="7">
        <v>1052</v>
      </c>
    </row>
    <row r="25" spans="1:3" ht="30">
      <c r="A25" s="3" t="s">
        <v>1005</v>
      </c>
      <c r="B25" s="5">
        <v>2</v>
      </c>
      <c r="C25" s="5">
        <v>14</v>
      </c>
    </row>
    <row r="26" spans="1:3" ht="45">
      <c r="A26" s="3" t="s">
        <v>1006</v>
      </c>
      <c r="B26" s="5">
        <v>186</v>
      </c>
      <c r="C26" s="5">
        <v>377</v>
      </c>
    </row>
    <row r="27" spans="1:3" ht="30">
      <c r="A27" s="3" t="s">
        <v>1007</v>
      </c>
      <c r="B27" s="5">
        <v>1</v>
      </c>
      <c r="C27" s="5">
        <v>4</v>
      </c>
    </row>
    <row r="28" spans="1:3">
      <c r="A28" s="3" t="s">
        <v>1008</v>
      </c>
      <c r="B28" s="5">
        <v>900</v>
      </c>
      <c r="C28" s="7">
        <v>1429</v>
      </c>
    </row>
    <row r="29" spans="1:3">
      <c r="A29" s="3" t="s">
        <v>1009</v>
      </c>
      <c r="B29" s="5">
        <v>3</v>
      </c>
      <c r="C29" s="5">
        <v>18</v>
      </c>
    </row>
    <row r="30" spans="1:3">
      <c r="A30" s="3" t="s">
        <v>863</v>
      </c>
      <c r="B30" s="5"/>
      <c r="C30" s="5"/>
    </row>
    <row r="31" spans="1:3" ht="30">
      <c r="A31" s="3" t="s">
        <v>1004</v>
      </c>
      <c r="B31" s="5" t="s">
        <v>50</v>
      </c>
      <c r="C31" s="5" t="s">
        <v>50</v>
      </c>
    </row>
    <row r="32" spans="1:3" ht="30">
      <c r="A32" s="3" t="s">
        <v>1005</v>
      </c>
      <c r="B32" s="5" t="s">
        <v>50</v>
      </c>
      <c r="C32" s="5" t="s">
        <v>50</v>
      </c>
    </row>
    <row r="33" spans="1:3" ht="45">
      <c r="A33" s="3" t="s">
        <v>1006</v>
      </c>
      <c r="B33" s="5" t="s">
        <v>50</v>
      </c>
      <c r="C33" s="5" t="s">
        <v>50</v>
      </c>
    </row>
    <row r="34" spans="1:3" ht="30">
      <c r="A34" s="3" t="s">
        <v>1007</v>
      </c>
      <c r="B34" s="5" t="s">
        <v>50</v>
      </c>
      <c r="C34" s="5" t="s">
        <v>50</v>
      </c>
    </row>
    <row r="35" spans="1:3">
      <c r="A35" s="3" t="s">
        <v>1008</v>
      </c>
      <c r="B35" s="5" t="s">
        <v>50</v>
      </c>
      <c r="C35" s="5" t="s">
        <v>50</v>
      </c>
    </row>
    <row r="36" spans="1:3">
      <c r="A36" s="3" t="s">
        <v>1009</v>
      </c>
      <c r="B36" s="5" t="s">
        <v>50</v>
      </c>
      <c r="C36" s="5" t="s">
        <v>50</v>
      </c>
    </row>
    <row r="37" spans="1:3">
      <c r="A37" s="3" t="s">
        <v>864</v>
      </c>
      <c r="B37" s="5"/>
      <c r="C37" s="5"/>
    </row>
    <row r="38" spans="1:3" ht="30">
      <c r="A38" s="3" t="s">
        <v>1004</v>
      </c>
      <c r="B38" s="5">
        <v>925</v>
      </c>
      <c r="C38" s="7">
        <v>6543</v>
      </c>
    </row>
    <row r="39" spans="1:3" ht="30">
      <c r="A39" s="3" t="s">
        <v>1005</v>
      </c>
      <c r="B39" s="5">
        <v>7</v>
      </c>
      <c r="C39" s="5">
        <v>68</v>
      </c>
    </row>
    <row r="40" spans="1:3" ht="45">
      <c r="A40" s="3" t="s">
        <v>1006</v>
      </c>
      <c r="B40" s="7">
        <v>1020</v>
      </c>
      <c r="C40" s="7">
        <v>1942</v>
      </c>
    </row>
    <row r="41" spans="1:3" ht="30">
      <c r="A41" s="3" t="s">
        <v>1007</v>
      </c>
      <c r="B41" s="5">
        <v>10</v>
      </c>
      <c r="C41" s="5">
        <v>25</v>
      </c>
    </row>
    <row r="42" spans="1:3">
      <c r="A42" s="3" t="s">
        <v>1008</v>
      </c>
      <c r="B42" s="7">
        <v>1945</v>
      </c>
      <c r="C42" s="7">
        <v>8485</v>
      </c>
    </row>
    <row r="43" spans="1:3">
      <c r="A43" s="3" t="s">
        <v>1009</v>
      </c>
      <c r="B43" s="5">
        <v>17</v>
      </c>
      <c r="C43" s="5">
        <v>93</v>
      </c>
    </row>
    <row r="44" spans="1:3" ht="30">
      <c r="A44" s="3" t="s">
        <v>866</v>
      </c>
      <c r="B44" s="5"/>
      <c r="C44" s="5"/>
    </row>
    <row r="45" spans="1:3" ht="30">
      <c r="A45" s="3" t="s">
        <v>1004</v>
      </c>
      <c r="B45" s="5" t="s">
        <v>50</v>
      </c>
      <c r="C45" s="5">
        <v>19</v>
      </c>
    </row>
    <row r="46" spans="1:3" ht="30">
      <c r="A46" s="3" t="s">
        <v>1005</v>
      </c>
      <c r="B46" s="5" t="s">
        <v>50</v>
      </c>
      <c r="C46" s="5" t="s">
        <v>50</v>
      </c>
    </row>
    <row r="47" spans="1:3" ht="45">
      <c r="A47" s="3" t="s">
        <v>1006</v>
      </c>
      <c r="B47" s="5">
        <v>328</v>
      </c>
      <c r="C47" s="5">
        <v>339</v>
      </c>
    </row>
    <row r="48" spans="1:3" ht="30">
      <c r="A48" s="3" t="s">
        <v>1007</v>
      </c>
      <c r="B48" s="5">
        <v>5</v>
      </c>
      <c r="C48" s="5">
        <v>5</v>
      </c>
    </row>
    <row r="49" spans="1:3">
      <c r="A49" s="3" t="s">
        <v>1008</v>
      </c>
      <c r="B49" s="5">
        <v>328</v>
      </c>
      <c r="C49" s="5">
        <v>358</v>
      </c>
    </row>
    <row r="50" spans="1:3">
      <c r="A50" s="3" t="s">
        <v>1009</v>
      </c>
      <c r="B50" s="9">
        <v>5</v>
      </c>
      <c r="C50" s="9">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0</v>
      </c>
      <c r="B1" s="8" t="s">
        <v>2</v>
      </c>
      <c r="C1" s="8" t="s">
        <v>25</v>
      </c>
    </row>
    <row r="2" spans="1:3" ht="30">
      <c r="A2" s="1" t="s">
        <v>24</v>
      </c>
      <c r="B2" s="8"/>
      <c r="C2" s="8"/>
    </row>
    <row r="3" spans="1:3" ht="30">
      <c r="A3" s="4" t="s">
        <v>1011</v>
      </c>
      <c r="B3" s="5"/>
      <c r="C3" s="5"/>
    </row>
    <row r="4" spans="1:3">
      <c r="A4" s="3" t="s">
        <v>1012</v>
      </c>
      <c r="B4" s="9">
        <v>13110</v>
      </c>
      <c r="C4" s="9">
        <v>16780</v>
      </c>
    </row>
    <row r="5" spans="1:3" ht="30">
      <c r="A5" s="3" t="s">
        <v>860</v>
      </c>
      <c r="B5" s="5"/>
      <c r="C5" s="5"/>
    </row>
    <row r="6" spans="1:3" ht="30">
      <c r="A6" s="4" t="s">
        <v>1011</v>
      </c>
      <c r="B6" s="5"/>
      <c r="C6" s="5"/>
    </row>
    <row r="7" spans="1:3">
      <c r="A7" s="3" t="s">
        <v>1012</v>
      </c>
      <c r="B7" s="7">
        <v>5800</v>
      </c>
      <c r="C7" s="7">
        <v>5661</v>
      </c>
    </row>
    <row r="8" spans="1:3" ht="30">
      <c r="A8" s="3" t="s">
        <v>861</v>
      </c>
      <c r="B8" s="5"/>
      <c r="C8" s="5"/>
    </row>
    <row r="9" spans="1:3" ht="30">
      <c r="A9" s="4" t="s">
        <v>1011</v>
      </c>
      <c r="B9" s="5"/>
      <c r="C9" s="5"/>
    </row>
    <row r="10" spans="1:3">
      <c r="A10" s="3" t="s">
        <v>1012</v>
      </c>
      <c r="B10" s="7">
        <v>5724</v>
      </c>
      <c r="C10" s="7">
        <v>7011</v>
      </c>
    </row>
    <row r="11" spans="1:3">
      <c r="A11" s="3" t="s">
        <v>862</v>
      </c>
      <c r="B11" s="5"/>
      <c r="C11" s="5"/>
    </row>
    <row r="12" spans="1:3" ht="30">
      <c r="A12" s="4" t="s">
        <v>1011</v>
      </c>
      <c r="B12" s="5"/>
      <c r="C12" s="5"/>
    </row>
    <row r="13" spans="1:3">
      <c r="A13" s="3" t="s">
        <v>1012</v>
      </c>
      <c r="B13" s="5">
        <v>651</v>
      </c>
      <c r="C13" s="7">
        <v>1347</v>
      </c>
    </row>
    <row r="14" spans="1:3">
      <c r="A14" s="3" t="s">
        <v>863</v>
      </c>
      <c r="B14" s="5"/>
      <c r="C14" s="5"/>
    </row>
    <row r="15" spans="1:3" ht="30">
      <c r="A15" s="4" t="s">
        <v>1011</v>
      </c>
      <c r="B15" s="5"/>
      <c r="C15" s="5"/>
    </row>
    <row r="16" spans="1:3">
      <c r="A16" s="3" t="s">
        <v>1012</v>
      </c>
      <c r="B16" s="5">
        <v>65</v>
      </c>
      <c r="C16" s="5">
        <v>65</v>
      </c>
    </row>
    <row r="17" spans="1:3">
      <c r="A17" s="3" t="s">
        <v>864</v>
      </c>
      <c r="B17" s="5"/>
      <c r="C17" s="5"/>
    </row>
    <row r="18" spans="1:3" ht="30">
      <c r="A18" s="4" t="s">
        <v>1011</v>
      </c>
      <c r="B18" s="5"/>
      <c r="C18" s="5"/>
    </row>
    <row r="19" spans="1:3">
      <c r="A19" s="3" t="s">
        <v>1012</v>
      </c>
      <c r="B19" s="5">
        <v>803</v>
      </c>
      <c r="C19" s="7">
        <v>2679</v>
      </c>
    </row>
    <row r="20" spans="1:3" ht="30">
      <c r="A20" s="3" t="s">
        <v>866</v>
      </c>
      <c r="B20" s="5"/>
      <c r="C20" s="5"/>
    </row>
    <row r="21" spans="1:3" ht="30">
      <c r="A21" s="4" t="s">
        <v>1011</v>
      </c>
      <c r="B21" s="5"/>
      <c r="C21" s="5"/>
    </row>
    <row r="22" spans="1:3">
      <c r="A22" s="3" t="s">
        <v>1012</v>
      </c>
      <c r="B22" s="5">
        <v>65</v>
      </c>
      <c r="C22" s="5">
        <v>15</v>
      </c>
    </row>
    <row r="23" spans="1:3" ht="30">
      <c r="A23" s="3" t="s">
        <v>867</v>
      </c>
      <c r="B23" s="5"/>
      <c r="C23" s="5"/>
    </row>
    <row r="24" spans="1:3" ht="30">
      <c r="A24" s="4" t="s">
        <v>1011</v>
      </c>
      <c r="B24" s="5"/>
      <c r="C24" s="5"/>
    </row>
    <row r="25" spans="1:3">
      <c r="A25" s="3" t="s">
        <v>1012</v>
      </c>
      <c r="B25" s="9">
        <v>2</v>
      </c>
      <c r="C25" s="9">
        <v>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3</v>
      </c>
      <c r="B1" s="8" t="s">
        <v>2</v>
      </c>
      <c r="C1" s="8" t="s">
        <v>25</v>
      </c>
    </row>
    <row r="2" spans="1:3" ht="30">
      <c r="A2" s="1" t="s">
        <v>24</v>
      </c>
      <c r="B2" s="8"/>
      <c r="C2" s="8"/>
    </row>
    <row r="3" spans="1:3" ht="30">
      <c r="A3" s="4" t="s">
        <v>1014</v>
      </c>
      <c r="B3" s="5"/>
      <c r="C3" s="5"/>
    </row>
    <row r="4" spans="1:3">
      <c r="A4" s="3" t="s">
        <v>1015</v>
      </c>
      <c r="B4" s="9">
        <v>24068</v>
      </c>
      <c r="C4" s="9">
        <v>23960</v>
      </c>
    </row>
    <row r="5" spans="1:3" ht="30">
      <c r="A5" s="3" t="s">
        <v>1016</v>
      </c>
      <c r="B5" s="5"/>
      <c r="C5" s="5"/>
    </row>
    <row r="6" spans="1:3" ht="30">
      <c r="A6" s="4" t="s">
        <v>1014</v>
      </c>
      <c r="B6" s="5"/>
      <c r="C6" s="5"/>
    </row>
    <row r="7" spans="1:3">
      <c r="A7" s="3" t="s">
        <v>1015</v>
      </c>
      <c r="B7" s="7">
        <v>17776</v>
      </c>
      <c r="C7" s="7">
        <v>18760</v>
      </c>
    </row>
    <row r="8" spans="1:3" ht="30">
      <c r="A8" s="3" t="s">
        <v>1017</v>
      </c>
      <c r="B8" s="5"/>
      <c r="C8" s="5"/>
    </row>
    <row r="9" spans="1:3" ht="30">
      <c r="A9" s="4" t="s">
        <v>1014</v>
      </c>
      <c r="B9" s="5"/>
      <c r="C9" s="5"/>
    </row>
    <row r="10" spans="1:3">
      <c r="A10" s="3" t="s">
        <v>1015</v>
      </c>
      <c r="B10" s="7">
        <v>6292</v>
      </c>
      <c r="C10" s="7">
        <v>5200</v>
      </c>
    </row>
    <row r="11" spans="1:3" ht="30">
      <c r="A11" s="3" t="s">
        <v>860</v>
      </c>
      <c r="B11" s="5"/>
      <c r="C11" s="5"/>
    </row>
    <row r="12" spans="1:3" ht="30">
      <c r="A12" s="4" t="s">
        <v>1014</v>
      </c>
      <c r="B12" s="5"/>
      <c r="C12" s="5"/>
    </row>
    <row r="13" spans="1:3">
      <c r="A13" s="3" t="s">
        <v>1015</v>
      </c>
      <c r="B13" s="7">
        <v>5426</v>
      </c>
      <c r="C13" s="7">
        <v>6475</v>
      </c>
    </row>
    <row r="14" spans="1:3" ht="45">
      <c r="A14" s="3" t="s">
        <v>1018</v>
      </c>
      <c r="B14" s="5"/>
      <c r="C14" s="5"/>
    </row>
    <row r="15" spans="1:3" ht="30">
      <c r="A15" s="4" t="s">
        <v>1014</v>
      </c>
      <c r="B15" s="5"/>
      <c r="C15" s="5"/>
    </row>
    <row r="16" spans="1:3">
      <c r="A16" s="3" t="s">
        <v>1015</v>
      </c>
      <c r="B16" s="7">
        <v>5051</v>
      </c>
      <c r="C16" s="7">
        <v>5760</v>
      </c>
    </row>
    <row r="17" spans="1:3" ht="45">
      <c r="A17" s="3" t="s">
        <v>1019</v>
      </c>
      <c r="B17" s="5"/>
      <c r="C17" s="5"/>
    </row>
    <row r="18" spans="1:3" ht="30">
      <c r="A18" s="4" t="s">
        <v>1014</v>
      </c>
      <c r="B18" s="5"/>
      <c r="C18" s="5"/>
    </row>
    <row r="19" spans="1:3">
      <c r="A19" s="3" t="s">
        <v>1015</v>
      </c>
      <c r="B19" s="5">
        <v>375</v>
      </c>
      <c r="C19" s="5">
        <v>715</v>
      </c>
    </row>
    <row r="20" spans="1:3" ht="30">
      <c r="A20" s="3" t="s">
        <v>861</v>
      </c>
      <c r="B20" s="5"/>
      <c r="C20" s="5"/>
    </row>
    <row r="21" spans="1:3" ht="30">
      <c r="A21" s="4" t="s">
        <v>1014</v>
      </c>
      <c r="B21" s="5"/>
      <c r="C21" s="5"/>
    </row>
    <row r="22" spans="1:3">
      <c r="A22" s="3" t="s">
        <v>1015</v>
      </c>
      <c r="B22" s="7">
        <v>16049</v>
      </c>
      <c r="C22" s="7">
        <v>14507</v>
      </c>
    </row>
    <row r="23" spans="1:3" ht="45">
      <c r="A23" s="3" t="s">
        <v>1020</v>
      </c>
      <c r="B23" s="5"/>
      <c r="C23" s="5"/>
    </row>
    <row r="24" spans="1:3" ht="30">
      <c r="A24" s="4" t="s">
        <v>1014</v>
      </c>
      <c r="B24" s="5"/>
      <c r="C24" s="5"/>
    </row>
    <row r="25" spans="1:3">
      <c r="A25" s="3" t="s">
        <v>1015</v>
      </c>
      <c r="B25" s="7">
        <v>10638</v>
      </c>
      <c r="C25" s="7">
        <v>10710</v>
      </c>
    </row>
    <row r="26" spans="1:3" ht="45">
      <c r="A26" s="3" t="s">
        <v>1021</v>
      </c>
      <c r="B26" s="5"/>
      <c r="C26" s="5"/>
    </row>
    <row r="27" spans="1:3" ht="30">
      <c r="A27" s="4" t="s">
        <v>1014</v>
      </c>
      <c r="B27" s="5"/>
      <c r="C27" s="5"/>
    </row>
    <row r="28" spans="1:3">
      <c r="A28" s="3" t="s">
        <v>1015</v>
      </c>
      <c r="B28" s="7">
        <v>5411</v>
      </c>
      <c r="C28" s="7">
        <v>3797</v>
      </c>
    </row>
    <row r="29" spans="1:3">
      <c r="A29" s="3" t="s">
        <v>862</v>
      </c>
      <c r="B29" s="5"/>
      <c r="C29" s="5"/>
    </row>
    <row r="30" spans="1:3" ht="30">
      <c r="A30" s="4" t="s">
        <v>1014</v>
      </c>
      <c r="B30" s="5"/>
      <c r="C30" s="5"/>
    </row>
    <row r="31" spans="1:3">
      <c r="A31" s="3" t="s">
        <v>1015</v>
      </c>
      <c r="B31" s="5">
        <v>313</v>
      </c>
      <c r="C31" s="5">
        <v>443</v>
      </c>
    </row>
    <row r="32" spans="1:3" ht="45">
      <c r="A32" s="3" t="s">
        <v>1022</v>
      </c>
      <c r="B32" s="5"/>
      <c r="C32" s="5"/>
    </row>
    <row r="33" spans="1:3" ht="30">
      <c r="A33" s="4" t="s">
        <v>1014</v>
      </c>
      <c r="B33" s="5"/>
      <c r="C33" s="5"/>
    </row>
    <row r="34" spans="1:3">
      <c r="A34" s="3" t="s">
        <v>1015</v>
      </c>
      <c r="B34" s="5">
        <v>313</v>
      </c>
      <c r="C34" s="5">
        <v>443</v>
      </c>
    </row>
    <row r="35" spans="1:3" ht="45">
      <c r="A35" s="3" t="s">
        <v>1023</v>
      </c>
      <c r="B35" s="5"/>
      <c r="C35" s="5"/>
    </row>
    <row r="36" spans="1:3" ht="30">
      <c r="A36" s="4" t="s">
        <v>1014</v>
      </c>
      <c r="B36" s="5"/>
      <c r="C36" s="5"/>
    </row>
    <row r="37" spans="1:3">
      <c r="A37" s="3" t="s">
        <v>1015</v>
      </c>
      <c r="B37" s="5" t="s">
        <v>50</v>
      </c>
      <c r="C37" s="5" t="s">
        <v>50</v>
      </c>
    </row>
    <row r="38" spans="1:3">
      <c r="A38" s="3" t="s">
        <v>863</v>
      </c>
      <c r="B38" s="5"/>
      <c r="C38" s="5"/>
    </row>
    <row r="39" spans="1:3" ht="30">
      <c r="A39" s="4" t="s">
        <v>1014</v>
      </c>
      <c r="B39" s="5"/>
      <c r="C39" s="5"/>
    </row>
    <row r="40" spans="1:3">
      <c r="A40" s="3" t="s">
        <v>1015</v>
      </c>
      <c r="B40" s="5" t="s">
        <v>50</v>
      </c>
      <c r="C40" s="5" t="s">
        <v>50</v>
      </c>
    </row>
    <row r="41" spans="1:3" ht="45">
      <c r="A41" s="3" t="s">
        <v>1024</v>
      </c>
      <c r="B41" s="5"/>
      <c r="C41" s="5"/>
    </row>
    <row r="42" spans="1:3" ht="30">
      <c r="A42" s="4" t="s">
        <v>1014</v>
      </c>
      <c r="B42" s="5"/>
      <c r="C42" s="5"/>
    </row>
    <row r="43" spans="1:3">
      <c r="A43" s="3" t="s">
        <v>1015</v>
      </c>
      <c r="B43" s="5" t="s">
        <v>50</v>
      </c>
      <c r="C43" s="5" t="s">
        <v>50</v>
      </c>
    </row>
    <row r="44" spans="1:3" ht="45">
      <c r="A44" s="3" t="s">
        <v>1025</v>
      </c>
      <c r="B44" s="5"/>
      <c r="C44" s="5"/>
    </row>
    <row r="45" spans="1:3" ht="30">
      <c r="A45" s="4" t="s">
        <v>1014</v>
      </c>
      <c r="B45" s="5"/>
      <c r="C45" s="5"/>
    </row>
    <row r="46" spans="1:3">
      <c r="A46" s="3" t="s">
        <v>1015</v>
      </c>
      <c r="B46" s="5" t="s">
        <v>50</v>
      </c>
      <c r="C46" s="5" t="s">
        <v>50</v>
      </c>
    </row>
    <row r="47" spans="1:3">
      <c r="A47" s="3" t="s">
        <v>864</v>
      </c>
      <c r="B47" s="5"/>
      <c r="C47" s="5"/>
    </row>
    <row r="48" spans="1:3" ht="30">
      <c r="A48" s="4" t="s">
        <v>1014</v>
      </c>
      <c r="B48" s="5"/>
      <c r="C48" s="5"/>
    </row>
    <row r="49" spans="1:3">
      <c r="A49" s="3" t="s">
        <v>1015</v>
      </c>
      <c r="B49" s="7">
        <v>1937</v>
      </c>
      <c r="C49" s="7">
        <v>2191</v>
      </c>
    </row>
    <row r="50" spans="1:3" ht="45">
      <c r="A50" s="3" t="s">
        <v>1026</v>
      </c>
      <c r="B50" s="5"/>
      <c r="C50" s="5"/>
    </row>
    <row r="51" spans="1:3" ht="30">
      <c r="A51" s="4" t="s">
        <v>1014</v>
      </c>
      <c r="B51" s="5"/>
      <c r="C51" s="5"/>
    </row>
    <row r="52" spans="1:3">
      <c r="A52" s="3" t="s">
        <v>1015</v>
      </c>
      <c r="B52" s="7">
        <v>1446</v>
      </c>
      <c r="C52" s="7">
        <v>1519</v>
      </c>
    </row>
    <row r="53" spans="1:3" ht="45">
      <c r="A53" s="3" t="s">
        <v>1027</v>
      </c>
      <c r="B53" s="5"/>
      <c r="C53" s="5"/>
    </row>
    <row r="54" spans="1:3" ht="30">
      <c r="A54" s="4" t="s">
        <v>1014</v>
      </c>
      <c r="B54" s="5"/>
      <c r="C54" s="5"/>
    </row>
    <row r="55" spans="1:3">
      <c r="A55" s="3" t="s">
        <v>1015</v>
      </c>
      <c r="B55" s="5">
        <v>491</v>
      </c>
      <c r="C55" s="5">
        <v>672</v>
      </c>
    </row>
    <row r="56" spans="1:3" ht="30">
      <c r="A56" s="3" t="s">
        <v>866</v>
      </c>
      <c r="B56" s="5"/>
      <c r="C56" s="5"/>
    </row>
    <row r="57" spans="1:3" ht="30">
      <c r="A57" s="4" t="s">
        <v>1014</v>
      </c>
      <c r="B57" s="5"/>
      <c r="C57" s="5"/>
    </row>
    <row r="58" spans="1:3">
      <c r="A58" s="3" t="s">
        <v>1015</v>
      </c>
      <c r="B58" s="5">
        <v>343</v>
      </c>
      <c r="C58" s="5">
        <v>344</v>
      </c>
    </row>
    <row r="59" spans="1:3" ht="45">
      <c r="A59" s="3" t="s">
        <v>1028</v>
      </c>
      <c r="B59" s="5"/>
      <c r="C59" s="5"/>
    </row>
    <row r="60" spans="1:3" ht="30">
      <c r="A60" s="4" t="s">
        <v>1014</v>
      </c>
      <c r="B60" s="5"/>
      <c r="C60" s="5"/>
    </row>
    <row r="61" spans="1:3">
      <c r="A61" s="3" t="s">
        <v>1015</v>
      </c>
      <c r="B61" s="5">
        <v>328</v>
      </c>
      <c r="C61" s="5">
        <v>328</v>
      </c>
    </row>
    <row r="62" spans="1:3" ht="45">
      <c r="A62" s="3" t="s">
        <v>1029</v>
      </c>
      <c r="B62" s="5"/>
      <c r="C62" s="5"/>
    </row>
    <row r="63" spans="1:3" ht="30">
      <c r="A63" s="4" t="s">
        <v>1014</v>
      </c>
      <c r="B63" s="5"/>
      <c r="C63" s="5"/>
    </row>
    <row r="64" spans="1:3">
      <c r="A64" s="3" t="s">
        <v>1015</v>
      </c>
      <c r="B64" s="9">
        <v>15</v>
      </c>
      <c r="C64" s="9">
        <v>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8" t="s">
        <v>1</v>
      </c>
      <c r="C1" s="8"/>
    </row>
    <row r="2" spans="1:3" ht="30">
      <c r="A2" s="1" t="s">
        <v>24</v>
      </c>
      <c r="B2" s="1" t="s">
        <v>2</v>
      </c>
      <c r="C2" s="1" t="s">
        <v>77</v>
      </c>
    </row>
    <row r="3" spans="1:3">
      <c r="A3" s="1"/>
      <c r="B3" s="1" t="s">
        <v>828</v>
      </c>
      <c r="C3" s="1" t="s">
        <v>828</v>
      </c>
    </row>
    <row r="4" spans="1:3">
      <c r="A4" s="3" t="s">
        <v>1031</v>
      </c>
      <c r="B4" s="5"/>
      <c r="C4" s="5"/>
    </row>
    <row r="5" spans="1:3">
      <c r="A5" s="3" t="s">
        <v>1032</v>
      </c>
      <c r="B5" s="5">
        <v>1</v>
      </c>
      <c r="C5" s="5"/>
    </row>
    <row r="6" spans="1:3" ht="30">
      <c r="A6" s="3" t="s">
        <v>1033</v>
      </c>
      <c r="B6" s="9">
        <v>1988</v>
      </c>
      <c r="C6" s="5"/>
    </row>
    <row r="7" spans="1:3" ht="30">
      <c r="A7" s="3" t="s">
        <v>1034</v>
      </c>
      <c r="B7" s="7">
        <v>1693</v>
      </c>
      <c r="C7" s="5"/>
    </row>
    <row r="8" spans="1:3" ht="45">
      <c r="A8" s="3" t="s">
        <v>1035</v>
      </c>
      <c r="B8" s="5"/>
      <c r="C8" s="5"/>
    </row>
    <row r="9" spans="1:3">
      <c r="A9" s="3" t="s">
        <v>1032</v>
      </c>
      <c r="B9" s="5">
        <v>1</v>
      </c>
      <c r="C9" s="5"/>
    </row>
    <row r="10" spans="1:3" ht="30">
      <c r="A10" s="3" t="s">
        <v>1033</v>
      </c>
      <c r="B10" s="7">
        <v>1988</v>
      </c>
      <c r="C10" s="5"/>
    </row>
    <row r="11" spans="1:3" ht="30">
      <c r="A11" s="3" t="s">
        <v>1034</v>
      </c>
      <c r="B11" s="7">
        <v>1693</v>
      </c>
      <c r="C11" s="5"/>
    </row>
    <row r="12" spans="1:3">
      <c r="A12" s="3" t="s">
        <v>1036</v>
      </c>
      <c r="B12" s="5"/>
      <c r="C12" s="5"/>
    </row>
    <row r="13" spans="1:3">
      <c r="A13" s="3" t="s">
        <v>1032</v>
      </c>
      <c r="B13" s="5"/>
      <c r="C13" s="5">
        <v>2</v>
      </c>
    </row>
    <row r="14" spans="1:3" ht="30">
      <c r="A14" s="3" t="s">
        <v>1033</v>
      </c>
      <c r="B14" s="5"/>
      <c r="C14" s="5">
        <v>241</v>
      </c>
    </row>
    <row r="15" spans="1:3" ht="30">
      <c r="A15" s="3" t="s">
        <v>1034</v>
      </c>
      <c r="B15" s="5"/>
      <c r="C15" s="5">
        <v>191</v>
      </c>
    </row>
    <row r="16" spans="1:3" ht="45">
      <c r="A16" s="3" t="s">
        <v>1037</v>
      </c>
      <c r="B16" s="5"/>
      <c r="C16" s="5"/>
    </row>
    <row r="17" spans="1:3">
      <c r="A17" s="3" t="s">
        <v>1032</v>
      </c>
      <c r="B17" s="5"/>
      <c r="C17" s="5">
        <v>1</v>
      </c>
    </row>
    <row r="18" spans="1:3" ht="30">
      <c r="A18" s="3" t="s">
        <v>1033</v>
      </c>
      <c r="B18" s="5"/>
      <c r="C18" s="5">
        <v>191</v>
      </c>
    </row>
    <row r="19" spans="1:3" ht="30">
      <c r="A19" s="3" t="s">
        <v>1034</v>
      </c>
      <c r="B19" s="5"/>
      <c r="C19" s="5">
        <v>151</v>
      </c>
    </row>
    <row r="20" spans="1:3" ht="30">
      <c r="A20" s="3" t="s">
        <v>1038</v>
      </c>
      <c r="B20" s="5"/>
      <c r="C20" s="5"/>
    </row>
    <row r="21" spans="1:3">
      <c r="A21" s="3" t="s">
        <v>1032</v>
      </c>
      <c r="B21" s="5"/>
      <c r="C21" s="5">
        <v>1</v>
      </c>
    </row>
    <row r="22" spans="1:3" ht="30">
      <c r="A22" s="3" t="s">
        <v>1033</v>
      </c>
      <c r="B22" s="5"/>
      <c r="C22" s="5">
        <v>50</v>
      </c>
    </row>
    <row r="23" spans="1:3" ht="30">
      <c r="A23" s="3" t="s">
        <v>1034</v>
      </c>
      <c r="B23" s="5"/>
      <c r="C23" s="5">
        <v>40</v>
      </c>
    </row>
    <row r="24" spans="1:3">
      <c r="A24" s="3" t="s">
        <v>1039</v>
      </c>
      <c r="B24" s="5"/>
      <c r="C24" s="5"/>
    </row>
    <row r="25" spans="1:3">
      <c r="A25" s="3" t="s">
        <v>1032</v>
      </c>
      <c r="B25" s="5"/>
      <c r="C25" s="5">
        <v>6</v>
      </c>
    </row>
    <row r="26" spans="1:3" ht="30">
      <c r="A26" s="3" t="s">
        <v>1033</v>
      </c>
      <c r="B26" s="5"/>
      <c r="C26" s="5">
        <v>756</v>
      </c>
    </row>
    <row r="27" spans="1:3" ht="30">
      <c r="A27" s="3" t="s">
        <v>1034</v>
      </c>
      <c r="B27" s="5"/>
      <c r="C27" s="5">
        <v>632</v>
      </c>
    </row>
    <row r="28" spans="1:3" ht="45">
      <c r="A28" s="3" t="s">
        <v>1040</v>
      </c>
      <c r="B28" s="5"/>
      <c r="C28" s="5"/>
    </row>
    <row r="29" spans="1:3">
      <c r="A29" s="3" t="s">
        <v>1032</v>
      </c>
      <c r="B29" s="5"/>
      <c r="C29" s="5">
        <v>4</v>
      </c>
    </row>
    <row r="30" spans="1:3" ht="30">
      <c r="A30" s="3" t="s">
        <v>1033</v>
      </c>
      <c r="B30" s="5"/>
      <c r="C30" s="5">
        <v>684</v>
      </c>
    </row>
    <row r="31" spans="1:3" ht="30">
      <c r="A31" s="3" t="s">
        <v>1034</v>
      </c>
      <c r="B31" s="5"/>
      <c r="C31" s="5">
        <v>574</v>
      </c>
    </row>
    <row r="32" spans="1:3" ht="30">
      <c r="A32" s="3" t="s">
        <v>1041</v>
      </c>
      <c r="B32" s="5"/>
      <c r="C32" s="5"/>
    </row>
    <row r="33" spans="1:3">
      <c r="A33" s="3" t="s">
        <v>1032</v>
      </c>
      <c r="B33" s="5"/>
      <c r="C33" s="5">
        <v>1</v>
      </c>
    </row>
    <row r="34" spans="1:3" ht="30">
      <c r="A34" s="3" t="s">
        <v>1033</v>
      </c>
      <c r="B34" s="5"/>
      <c r="C34" s="5">
        <v>54</v>
      </c>
    </row>
    <row r="35" spans="1:3" ht="30">
      <c r="A35" s="3" t="s">
        <v>1034</v>
      </c>
      <c r="B35" s="5"/>
      <c r="C35" s="5">
        <v>40</v>
      </c>
    </row>
    <row r="36" spans="1:3" ht="45">
      <c r="A36" s="3" t="s">
        <v>1042</v>
      </c>
      <c r="B36" s="5"/>
      <c r="C36" s="5"/>
    </row>
    <row r="37" spans="1:3">
      <c r="A37" s="3" t="s">
        <v>1032</v>
      </c>
      <c r="B37" s="5"/>
      <c r="C37" s="5">
        <v>1</v>
      </c>
    </row>
    <row r="38" spans="1:3" ht="30">
      <c r="A38" s="3" t="s">
        <v>1033</v>
      </c>
      <c r="B38" s="5"/>
      <c r="C38" s="5">
        <v>18</v>
      </c>
    </row>
    <row r="39" spans="1:3" ht="30">
      <c r="A39" s="3" t="s">
        <v>1034</v>
      </c>
      <c r="B39" s="5"/>
      <c r="C39" s="9">
        <v>1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043</v>
      </c>
      <c r="B1" s="8" t="s">
        <v>2</v>
      </c>
      <c r="C1" s="8" t="s">
        <v>25</v>
      </c>
      <c r="D1" s="8" t="s">
        <v>77</v>
      </c>
      <c r="E1" s="8" t="s">
        <v>888</v>
      </c>
    </row>
    <row r="2" spans="1:5" ht="30">
      <c r="A2" s="1" t="s">
        <v>24</v>
      </c>
      <c r="B2" s="8"/>
      <c r="C2" s="8"/>
      <c r="D2" s="8"/>
      <c r="E2" s="8"/>
    </row>
    <row r="3" spans="1:5">
      <c r="A3" s="4" t="s">
        <v>1044</v>
      </c>
      <c r="B3" s="5"/>
      <c r="C3" s="5"/>
      <c r="D3" s="5"/>
      <c r="E3" s="5"/>
    </row>
    <row r="4" spans="1:5">
      <c r="A4" s="3" t="s">
        <v>454</v>
      </c>
      <c r="B4" s="9">
        <v>6523</v>
      </c>
      <c r="C4" s="9">
        <v>6185</v>
      </c>
      <c r="D4" s="5"/>
      <c r="E4" s="5"/>
    </row>
    <row r="5" spans="1:5">
      <c r="A5" s="3" t="s">
        <v>455</v>
      </c>
      <c r="B5" s="7">
        <v>1606</v>
      </c>
      <c r="C5" s="7">
        <v>1760</v>
      </c>
      <c r="D5" s="7">
        <v>5119</v>
      </c>
      <c r="E5" s="7">
        <v>5560</v>
      </c>
    </row>
    <row r="6" spans="1:5">
      <c r="A6" s="3" t="s">
        <v>456</v>
      </c>
      <c r="B6" s="9">
        <v>4917</v>
      </c>
      <c r="C6" s="9">
        <v>4425</v>
      </c>
      <c r="D6" s="5"/>
      <c r="E6"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45</v>
      </c>
      <c r="B1" s="8" t="s">
        <v>1</v>
      </c>
      <c r="C1" s="8"/>
    </row>
    <row r="2" spans="1:3" ht="30">
      <c r="A2" s="1" t="s">
        <v>24</v>
      </c>
      <c r="B2" s="1" t="s">
        <v>2</v>
      </c>
      <c r="C2" s="1" t="s">
        <v>77</v>
      </c>
    </row>
    <row r="3" spans="1:3">
      <c r="A3" s="4" t="s">
        <v>1046</v>
      </c>
      <c r="B3" s="5"/>
      <c r="C3" s="5"/>
    </row>
    <row r="4" spans="1:3">
      <c r="A4" s="3" t="s">
        <v>457</v>
      </c>
      <c r="B4" s="9">
        <v>1760</v>
      </c>
      <c r="C4" s="9">
        <v>5560</v>
      </c>
    </row>
    <row r="5" spans="1:3">
      <c r="A5" s="3" t="s">
        <v>458</v>
      </c>
      <c r="B5" s="5">
        <v>68</v>
      </c>
      <c r="C5" s="5">
        <v>635</v>
      </c>
    </row>
    <row r="6" spans="1:3">
      <c r="A6" s="3" t="s">
        <v>459</v>
      </c>
      <c r="B6" s="5">
        <v>-222</v>
      </c>
      <c r="C6" s="7">
        <v>-1076</v>
      </c>
    </row>
    <row r="7" spans="1:3">
      <c r="A7" s="3" t="s">
        <v>462</v>
      </c>
      <c r="B7" s="9">
        <v>1606</v>
      </c>
      <c r="C7" s="9">
        <v>51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7</v>
      </c>
      <c r="B1" s="8" t="s">
        <v>2</v>
      </c>
      <c r="C1" s="8" t="s">
        <v>25</v>
      </c>
    </row>
    <row r="2" spans="1:3" ht="30">
      <c r="A2" s="1" t="s">
        <v>24</v>
      </c>
      <c r="B2" s="8"/>
      <c r="C2" s="8"/>
    </row>
    <row r="3" spans="1:3" ht="30">
      <c r="A3" s="3" t="s">
        <v>1048</v>
      </c>
      <c r="B3" s="9">
        <v>6523</v>
      </c>
      <c r="C3" s="9">
        <v>6185</v>
      </c>
    </row>
    <row r="4" spans="1:3">
      <c r="A4" s="3" t="s">
        <v>1049</v>
      </c>
      <c r="B4" s="5"/>
      <c r="C4" s="5"/>
    </row>
    <row r="5" spans="1:3" ht="30">
      <c r="A5" s="3" t="s">
        <v>1048</v>
      </c>
      <c r="B5" s="7">
        <v>2500</v>
      </c>
      <c r="C5" s="5"/>
    </row>
    <row r="6" spans="1:3">
      <c r="A6" s="3" t="s">
        <v>1050</v>
      </c>
      <c r="B6" s="9">
        <v>1100</v>
      </c>
      <c r="C6"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c r="A1" s="1" t="s">
        <v>123</v>
      </c>
      <c r="B1" s="8" t="s">
        <v>125</v>
      </c>
      <c r="C1" s="8" t="s">
        <v>126</v>
      </c>
      <c r="D1" s="8" t="s">
        <v>127</v>
      </c>
      <c r="E1" s="8" t="s">
        <v>128</v>
      </c>
      <c r="F1" s="8" t="s">
        <v>129</v>
      </c>
    </row>
    <row r="2" spans="1:6">
      <c r="A2" s="1" t="s">
        <v>124</v>
      </c>
      <c r="B2" s="8"/>
      <c r="C2" s="8"/>
      <c r="D2" s="8"/>
      <c r="E2" s="8"/>
      <c r="F2" s="8"/>
    </row>
    <row r="3" spans="1:6">
      <c r="A3" s="3" t="s">
        <v>130</v>
      </c>
      <c r="B3" s="5" t="s">
        <v>50</v>
      </c>
      <c r="C3" s="5" t="s">
        <v>50</v>
      </c>
      <c r="D3" s="9">
        <v>39994</v>
      </c>
      <c r="E3" s="9">
        <v>-7476</v>
      </c>
      <c r="F3" s="9">
        <v>32518</v>
      </c>
    </row>
    <row r="4" spans="1:6" ht="30">
      <c r="A4" s="3" t="s">
        <v>131</v>
      </c>
      <c r="B4" s="5" t="s">
        <v>50</v>
      </c>
      <c r="C4" s="5"/>
      <c r="D4" s="5"/>
      <c r="E4" s="5"/>
      <c r="F4" s="5"/>
    </row>
    <row r="5" spans="1:6">
      <c r="A5" s="3" t="s">
        <v>109</v>
      </c>
      <c r="B5" s="5" t="s">
        <v>50</v>
      </c>
      <c r="C5" s="5" t="s">
        <v>50</v>
      </c>
      <c r="D5" s="7">
        <v>2091</v>
      </c>
      <c r="E5" s="5" t="s">
        <v>50</v>
      </c>
      <c r="F5" s="7">
        <v>2091</v>
      </c>
    </row>
    <row r="6" spans="1:6" ht="30">
      <c r="A6" s="3" t="s">
        <v>132</v>
      </c>
      <c r="B6" s="5" t="s">
        <v>50</v>
      </c>
      <c r="C6" s="5" t="s">
        <v>50</v>
      </c>
      <c r="D6" s="5" t="s">
        <v>50</v>
      </c>
      <c r="E6" s="7">
        <v>2119</v>
      </c>
      <c r="F6" s="7">
        <v>2119</v>
      </c>
    </row>
    <row r="7" spans="1:6">
      <c r="A7" s="3" t="s">
        <v>133</v>
      </c>
      <c r="B7" s="5" t="s">
        <v>50</v>
      </c>
      <c r="C7" s="5" t="s">
        <v>50</v>
      </c>
      <c r="D7" s="7">
        <v>42085</v>
      </c>
      <c r="E7" s="7">
        <v>-5357</v>
      </c>
      <c r="F7" s="7">
        <v>36728</v>
      </c>
    </row>
    <row r="8" spans="1:6" ht="30">
      <c r="A8" s="3" t="s">
        <v>134</v>
      </c>
      <c r="B8" s="5" t="s">
        <v>50</v>
      </c>
      <c r="C8" s="5"/>
      <c r="D8" s="5"/>
      <c r="E8" s="5"/>
      <c r="F8" s="5"/>
    </row>
    <row r="9" spans="1:6">
      <c r="A9" s="3" t="s">
        <v>135</v>
      </c>
      <c r="B9" s="5" t="s">
        <v>50</v>
      </c>
      <c r="C9" s="7">
        <v>63651</v>
      </c>
      <c r="D9" s="7">
        <v>45937</v>
      </c>
      <c r="E9" s="7">
        <v>-2269</v>
      </c>
      <c r="F9" s="7">
        <v>107319</v>
      </c>
    </row>
    <row r="10" spans="1:6" ht="30">
      <c r="A10" s="3" t="s">
        <v>136</v>
      </c>
      <c r="B10" s="7">
        <v>6546375</v>
      </c>
      <c r="C10" s="5"/>
      <c r="D10" s="5"/>
      <c r="E10" s="5"/>
      <c r="F10" s="5"/>
    </row>
    <row r="11" spans="1:6">
      <c r="A11" s="3" t="s">
        <v>109</v>
      </c>
      <c r="B11" s="5" t="s">
        <v>50</v>
      </c>
      <c r="C11" s="5" t="s">
        <v>50</v>
      </c>
      <c r="D11" s="7">
        <v>2615</v>
      </c>
      <c r="E11" s="5" t="s">
        <v>50</v>
      </c>
      <c r="F11" s="7">
        <v>2615</v>
      </c>
    </row>
    <row r="12" spans="1:6" ht="30">
      <c r="A12" s="3" t="s">
        <v>132</v>
      </c>
      <c r="B12" s="5" t="s">
        <v>50</v>
      </c>
      <c r="C12" s="5" t="s">
        <v>50</v>
      </c>
      <c r="D12" s="5" t="s">
        <v>50</v>
      </c>
      <c r="E12" s="7">
        <v>1905</v>
      </c>
      <c r="F12" s="7">
        <v>1905</v>
      </c>
    </row>
    <row r="13" spans="1:6">
      <c r="A13" s="3" t="s">
        <v>137</v>
      </c>
      <c r="B13" s="5" t="s">
        <v>50</v>
      </c>
      <c r="C13" s="9">
        <v>63651</v>
      </c>
      <c r="D13" s="9">
        <v>48552</v>
      </c>
      <c r="E13" s="9">
        <v>-364</v>
      </c>
      <c r="F13" s="9">
        <v>111839</v>
      </c>
    </row>
    <row r="14" spans="1:6" ht="30">
      <c r="A14" s="3" t="s">
        <v>138</v>
      </c>
      <c r="B14" s="7">
        <v>6546375</v>
      </c>
      <c r="C14" s="5"/>
      <c r="D14" s="5"/>
      <c r="E14" s="5"/>
      <c r="F14"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1</v>
      </c>
      <c r="B1" s="8" t="s">
        <v>2</v>
      </c>
      <c r="C1" s="8" t="s">
        <v>25</v>
      </c>
    </row>
    <row r="2" spans="1:3" ht="30">
      <c r="A2" s="1" t="s">
        <v>24</v>
      </c>
      <c r="B2" s="8"/>
      <c r="C2" s="8"/>
    </row>
    <row r="3" spans="1:3">
      <c r="A3" s="4" t="s">
        <v>1052</v>
      </c>
      <c r="B3" s="5"/>
      <c r="C3" s="5"/>
    </row>
    <row r="4" spans="1:3" ht="30">
      <c r="A4" s="3" t="s">
        <v>1053</v>
      </c>
      <c r="B4" s="9">
        <v>247577</v>
      </c>
      <c r="C4" s="9">
        <v>2463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4</v>
      </c>
      <c r="B1" s="8" t="s">
        <v>1</v>
      </c>
      <c r="C1" s="8"/>
      <c r="D1" s="1"/>
    </row>
    <row r="2" spans="1:4" ht="30">
      <c r="A2" s="1" t="s">
        <v>24</v>
      </c>
      <c r="B2" s="1" t="s">
        <v>2</v>
      </c>
      <c r="C2" s="1" t="s">
        <v>77</v>
      </c>
      <c r="D2" s="1" t="s">
        <v>25</v>
      </c>
    </row>
    <row r="3" spans="1:4">
      <c r="A3" s="4" t="s">
        <v>1055</v>
      </c>
      <c r="B3" s="5"/>
      <c r="C3" s="5"/>
      <c r="D3" s="5"/>
    </row>
    <row r="4" spans="1:4" ht="30">
      <c r="A4" s="3" t="s">
        <v>469</v>
      </c>
      <c r="B4" s="9">
        <v>2187</v>
      </c>
      <c r="C4" s="9">
        <v>1883</v>
      </c>
      <c r="D4" s="5"/>
    </row>
    <row r="5" spans="1:4">
      <c r="A5" s="3" t="s">
        <v>470</v>
      </c>
      <c r="B5" s="5">
        <v>133</v>
      </c>
      <c r="C5" s="5">
        <v>48</v>
      </c>
      <c r="D5" s="5"/>
    </row>
    <row r="6" spans="1:4">
      <c r="A6" s="3" t="s">
        <v>471</v>
      </c>
      <c r="B6" s="5">
        <v>-88</v>
      </c>
      <c r="C6" s="5">
        <v>120</v>
      </c>
      <c r="D6" s="5"/>
    </row>
    <row r="7" spans="1:4">
      <c r="A7" s="3" t="s">
        <v>473</v>
      </c>
      <c r="B7" s="7">
        <v>2232</v>
      </c>
      <c r="C7" s="7">
        <v>2051</v>
      </c>
      <c r="D7" s="5"/>
    </row>
    <row r="8" spans="1:4">
      <c r="A8" s="3" t="s">
        <v>1056</v>
      </c>
      <c r="B8" s="9">
        <v>800</v>
      </c>
      <c r="C8" s="5"/>
      <c r="D8" s="9">
        <v>6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57</v>
      </c>
      <c r="B1" s="8" t="s">
        <v>1</v>
      </c>
      <c r="C1" s="8"/>
      <c r="D1" s="1" t="s">
        <v>784</v>
      </c>
    </row>
    <row r="2" spans="1:4" ht="30">
      <c r="A2" s="1" t="s">
        <v>24</v>
      </c>
      <c r="B2" s="1" t="s">
        <v>2</v>
      </c>
      <c r="C2" s="1" t="s">
        <v>77</v>
      </c>
      <c r="D2" s="1" t="s">
        <v>25</v>
      </c>
    </row>
    <row r="3" spans="1:4">
      <c r="A3" s="4" t="s">
        <v>1058</v>
      </c>
      <c r="B3" s="5"/>
      <c r="C3" s="5"/>
      <c r="D3" s="5"/>
    </row>
    <row r="4" spans="1:4">
      <c r="A4" s="3" t="s">
        <v>412</v>
      </c>
      <c r="B4" s="9">
        <v>699783</v>
      </c>
      <c r="C4" s="9">
        <v>684679</v>
      </c>
      <c r="D4" s="9">
        <v>703117</v>
      </c>
    </row>
    <row r="5" spans="1:4">
      <c r="A5" s="3" t="s">
        <v>1059</v>
      </c>
      <c r="B5" s="7">
        <v>1209</v>
      </c>
      <c r="C5" s="7">
        <v>1341</v>
      </c>
      <c r="D5" s="7">
        <v>5361</v>
      </c>
    </row>
    <row r="6" spans="1:4" ht="30">
      <c r="A6" s="3" t="s">
        <v>1060</v>
      </c>
      <c r="B6" s="5"/>
      <c r="C6" s="5"/>
      <c r="D6" s="5"/>
    </row>
    <row r="7" spans="1:4">
      <c r="A7" s="4" t="s">
        <v>1058</v>
      </c>
      <c r="B7" s="5"/>
      <c r="C7" s="5"/>
      <c r="D7" s="5"/>
    </row>
    <row r="8" spans="1:4">
      <c r="A8" s="3" t="s">
        <v>412</v>
      </c>
      <c r="B8" s="7">
        <v>89012</v>
      </c>
      <c r="C8" s="7">
        <v>70604</v>
      </c>
      <c r="D8" s="7">
        <v>86110</v>
      </c>
    </row>
    <row r="9" spans="1:4">
      <c r="A9" s="3" t="s">
        <v>1059</v>
      </c>
      <c r="B9" s="5" t="s">
        <v>50</v>
      </c>
      <c r="C9" s="5" t="s">
        <v>50</v>
      </c>
      <c r="D9" s="5" t="s">
        <v>50</v>
      </c>
    </row>
    <row r="10" spans="1:4">
      <c r="A10" s="3" t="s">
        <v>1061</v>
      </c>
      <c r="B10" s="5"/>
      <c r="C10" s="5"/>
      <c r="D10" s="5"/>
    </row>
    <row r="11" spans="1:4">
      <c r="A11" s="4" t="s">
        <v>1058</v>
      </c>
      <c r="B11" s="5"/>
      <c r="C11" s="5"/>
      <c r="D11" s="5"/>
    </row>
    <row r="12" spans="1:4">
      <c r="A12" s="3" t="s">
        <v>412</v>
      </c>
      <c r="B12" s="7">
        <v>89845</v>
      </c>
      <c r="C12" s="7">
        <v>78710</v>
      </c>
      <c r="D12" s="7">
        <v>92877</v>
      </c>
    </row>
    <row r="13" spans="1:4">
      <c r="A13" s="3" t="s">
        <v>1059</v>
      </c>
      <c r="B13" s="5">
        <v>36</v>
      </c>
      <c r="C13" s="5">
        <v>28</v>
      </c>
      <c r="D13" s="5">
        <v>149</v>
      </c>
    </row>
    <row r="14" spans="1:4">
      <c r="A14" s="3" t="s">
        <v>1062</v>
      </c>
      <c r="B14" s="5"/>
      <c r="C14" s="5"/>
      <c r="D14" s="5"/>
    </row>
    <row r="15" spans="1:4">
      <c r="A15" s="4" t="s">
        <v>1058</v>
      </c>
      <c r="B15" s="5"/>
      <c r="C15" s="5"/>
      <c r="D15" s="5"/>
    </row>
    <row r="16" spans="1:4">
      <c r="A16" s="3" t="s">
        <v>412</v>
      </c>
      <c r="B16" s="7">
        <v>175162</v>
      </c>
      <c r="C16" s="7">
        <v>182873</v>
      </c>
      <c r="D16" s="7">
        <v>178320</v>
      </c>
    </row>
    <row r="17" spans="1:4">
      <c r="A17" s="3" t="s">
        <v>1059</v>
      </c>
      <c r="B17" s="5">
        <v>154</v>
      </c>
      <c r="C17" s="5">
        <v>251</v>
      </c>
      <c r="D17" s="5">
        <v>983</v>
      </c>
    </row>
    <row r="18" spans="1:4">
      <c r="A18" s="3" t="s">
        <v>1063</v>
      </c>
      <c r="B18" s="5"/>
      <c r="C18" s="5"/>
      <c r="D18" s="5"/>
    </row>
    <row r="19" spans="1:4">
      <c r="A19" s="4" t="s">
        <v>1058</v>
      </c>
      <c r="B19" s="5"/>
      <c r="C19" s="5"/>
      <c r="D19" s="5"/>
    </row>
    <row r="20" spans="1:4">
      <c r="A20" s="3" t="s">
        <v>412</v>
      </c>
      <c r="B20" s="7">
        <v>28278</v>
      </c>
      <c r="C20" s="7">
        <v>26153</v>
      </c>
      <c r="D20" s="7">
        <v>27591</v>
      </c>
    </row>
    <row r="21" spans="1:4">
      <c r="A21" s="3" t="s">
        <v>1059</v>
      </c>
      <c r="B21" s="5">
        <v>8</v>
      </c>
      <c r="C21" s="5">
        <v>9</v>
      </c>
      <c r="D21" s="5">
        <v>36</v>
      </c>
    </row>
    <row r="22" spans="1:4">
      <c r="A22" s="3" t="s">
        <v>1064</v>
      </c>
      <c r="B22" s="5"/>
      <c r="C22" s="5"/>
      <c r="D22" s="5"/>
    </row>
    <row r="23" spans="1:4">
      <c r="A23" s="4" t="s">
        <v>1058</v>
      </c>
      <c r="B23" s="5"/>
      <c r="C23" s="5"/>
      <c r="D23" s="5"/>
    </row>
    <row r="24" spans="1:4">
      <c r="A24" s="3" t="s">
        <v>412</v>
      </c>
      <c r="B24" s="7">
        <v>317486</v>
      </c>
      <c r="C24" s="7">
        <v>326339</v>
      </c>
      <c r="D24" s="7">
        <v>318219</v>
      </c>
    </row>
    <row r="25" spans="1:4">
      <c r="A25" s="3" t="s">
        <v>1059</v>
      </c>
      <c r="B25" s="9">
        <v>1011</v>
      </c>
      <c r="C25" s="9">
        <v>1053</v>
      </c>
      <c r="D25" s="9">
        <v>419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065</v>
      </c>
      <c r="B1" s="1" t="s">
        <v>784</v>
      </c>
      <c r="C1" s="1"/>
    </row>
    <row r="2" spans="1:3" ht="30">
      <c r="A2" s="1" t="s">
        <v>24</v>
      </c>
      <c r="B2" s="1" t="s">
        <v>25</v>
      </c>
      <c r="C2" s="1" t="s">
        <v>2</v>
      </c>
    </row>
    <row r="3" spans="1:3">
      <c r="A3" s="4" t="s">
        <v>1066</v>
      </c>
      <c r="B3" s="5"/>
      <c r="C3" s="5"/>
    </row>
    <row r="4" spans="1:3">
      <c r="A4" s="3" t="s">
        <v>48</v>
      </c>
      <c r="B4" s="9">
        <v>14433</v>
      </c>
      <c r="C4" s="9">
        <v>14433</v>
      </c>
    </row>
    <row r="5" spans="1:3">
      <c r="A5" s="3" t="s">
        <v>1067</v>
      </c>
      <c r="B5" s="5"/>
      <c r="C5" s="5"/>
    </row>
    <row r="6" spans="1:3">
      <c r="A6" s="4" t="s">
        <v>1066</v>
      </c>
      <c r="B6" s="5"/>
      <c r="C6" s="5"/>
    </row>
    <row r="7" spans="1:3">
      <c r="A7" s="3" t="s">
        <v>48</v>
      </c>
      <c r="B7" s="9">
        <v>14400</v>
      </c>
      <c r="C7" s="5"/>
    </row>
    <row r="8" spans="1:3">
      <c r="A8" s="3" t="s">
        <v>1068</v>
      </c>
      <c r="B8" s="312">
        <v>3.0700000000000002E-2</v>
      </c>
      <c r="C8" s="5"/>
    </row>
    <row r="9" spans="1:3">
      <c r="A9" s="3" t="s">
        <v>1069</v>
      </c>
      <c r="B9" s="6">
        <v>49033</v>
      </c>
      <c r="C9" s="5"/>
    </row>
    <row r="10" spans="1:3">
      <c r="A10" s="3" t="s">
        <v>1070</v>
      </c>
      <c r="B10" s="312">
        <v>1</v>
      </c>
      <c r="C10" s="5"/>
    </row>
    <row r="11" spans="1:3" ht="45">
      <c r="A11" s="3" t="s">
        <v>1071</v>
      </c>
      <c r="B11" s="5"/>
      <c r="C11" s="5"/>
    </row>
    <row r="12" spans="1:3">
      <c r="A12" s="4" t="s">
        <v>1066</v>
      </c>
      <c r="B12" s="5"/>
      <c r="C12" s="5"/>
    </row>
    <row r="13" spans="1:3">
      <c r="A13" s="3" t="s">
        <v>1068</v>
      </c>
      <c r="B13" s="312">
        <v>2.8000000000000001E-2</v>
      </c>
      <c r="C13"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72</v>
      </c>
      <c r="B1" s="8" t="s">
        <v>1</v>
      </c>
      <c r="C1" s="8"/>
    </row>
    <row r="2" spans="1:3" ht="30">
      <c r="A2" s="1" t="s">
        <v>65</v>
      </c>
      <c r="B2" s="1" t="s">
        <v>2</v>
      </c>
      <c r="C2" s="1" t="s">
        <v>77</v>
      </c>
    </row>
    <row r="3" spans="1:3">
      <c r="A3" s="4" t="s">
        <v>1073</v>
      </c>
      <c r="B3" s="5"/>
      <c r="C3" s="5"/>
    </row>
    <row r="4" spans="1:3">
      <c r="A4" s="3" t="s">
        <v>109</v>
      </c>
      <c r="B4" s="9">
        <v>2615</v>
      </c>
      <c r="C4" s="9">
        <v>2091</v>
      </c>
    </row>
    <row r="5" spans="1:3">
      <c r="A5" s="3" t="s">
        <v>1074</v>
      </c>
      <c r="B5" s="7">
        <v>6546375</v>
      </c>
      <c r="C5" s="5"/>
    </row>
    <row r="6" spans="1:3">
      <c r="A6" s="3" t="s">
        <v>1075</v>
      </c>
      <c r="B6" s="5" t="s">
        <v>50</v>
      </c>
      <c r="C6" s="5"/>
    </row>
    <row r="7" spans="1:3">
      <c r="A7" s="3" t="s">
        <v>1076</v>
      </c>
      <c r="B7" s="7">
        <v>6546375</v>
      </c>
      <c r="C7" s="5"/>
    </row>
    <row r="8" spans="1:3">
      <c r="A8" s="3" t="s">
        <v>506</v>
      </c>
      <c r="B8" s="10">
        <v>0.4</v>
      </c>
      <c r="C8" s="5"/>
    </row>
    <row r="9" spans="1:3">
      <c r="A9" s="3" t="s">
        <v>507</v>
      </c>
      <c r="B9" s="10">
        <v>0.4</v>
      </c>
      <c r="C9"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8" t="s">
        <v>1</v>
      </c>
      <c r="C1" s="8"/>
    </row>
    <row r="2" spans="1:3" ht="30">
      <c r="A2" s="1" t="s">
        <v>24</v>
      </c>
      <c r="B2" s="1" t="s">
        <v>2</v>
      </c>
      <c r="C2" s="1" t="s">
        <v>77</v>
      </c>
    </row>
    <row r="3" spans="1:3">
      <c r="A3" s="3" t="s">
        <v>520</v>
      </c>
      <c r="B3" s="9">
        <v>-2269</v>
      </c>
      <c r="C3" s="9">
        <v>-7476</v>
      </c>
    </row>
    <row r="4" spans="1:3" ht="60">
      <c r="A4" s="3" t="s">
        <v>1078</v>
      </c>
      <c r="B4" s="5">
        <v>729</v>
      </c>
      <c r="C4" s="5">
        <v>811</v>
      </c>
    </row>
    <row r="5" spans="1:3" ht="30">
      <c r="A5" s="3" t="s">
        <v>1079</v>
      </c>
      <c r="B5" s="7">
        <v>2020</v>
      </c>
      <c r="C5" s="7">
        <v>2131</v>
      </c>
    </row>
    <row r="6" spans="1:3" ht="30">
      <c r="A6" s="3" t="s">
        <v>527</v>
      </c>
      <c r="B6" s="5">
        <v>-164</v>
      </c>
      <c r="C6" s="5">
        <v>-62</v>
      </c>
    </row>
    <row r="7" spans="1:3" ht="30">
      <c r="A7" s="3" t="s">
        <v>529</v>
      </c>
      <c r="B7" s="5" t="s">
        <v>50</v>
      </c>
      <c r="C7" s="5" t="s">
        <v>50</v>
      </c>
    </row>
    <row r="8" spans="1:3" ht="45">
      <c r="A8" s="3" t="s">
        <v>530</v>
      </c>
      <c r="B8" s="5">
        <v>49</v>
      </c>
      <c r="C8" s="5">
        <v>50</v>
      </c>
    </row>
    <row r="9" spans="1:3">
      <c r="A9" s="3" t="s">
        <v>1080</v>
      </c>
      <c r="B9" s="5">
        <v>-729</v>
      </c>
      <c r="C9" s="5">
        <v>-811</v>
      </c>
    </row>
    <row r="10" spans="1:3">
      <c r="A10" s="3" t="s">
        <v>534</v>
      </c>
      <c r="B10" s="5">
        <v>-364</v>
      </c>
      <c r="C10" s="7">
        <v>-5357</v>
      </c>
    </row>
    <row r="11" spans="1:3">
      <c r="A11" s="3" t="s">
        <v>1081</v>
      </c>
      <c r="B11" s="5"/>
      <c r="C11" s="5"/>
    </row>
    <row r="12" spans="1:3">
      <c r="A12" s="3" t="s">
        <v>520</v>
      </c>
      <c r="B12" s="5">
        <v>-236</v>
      </c>
      <c r="C12" s="7">
        <v>-3374</v>
      </c>
    </row>
    <row r="13" spans="1:3" ht="60">
      <c r="A13" s="3" t="s">
        <v>1078</v>
      </c>
      <c r="B13" s="5" t="s">
        <v>50</v>
      </c>
      <c r="C13" s="5" t="s">
        <v>50</v>
      </c>
    </row>
    <row r="14" spans="1:3" ht="30">
      <c r="A14" s="3" t="s">
        <v>1079</v>
      </c>
      <c r="B14" s="7">
        <v>2020</v>
      </c>
      <c r="C14" s="7">
        <v>2131</v>
      </c>
    </row>
    <row r="15" spans="1:3" ht="30">
      <c r="A15" s="3" t="s">
        <v>527</v>
      </c>
      <c r="B15" s="5">
        <v>-164</v>
      </c>
      <c r="C15" s="5">
        <v>-62</v>
      </c>
    </row>
    <row r="16" spans="1:3" ht="30">
      <c r="A16" s="3" t="s">
        <v>529</v>
      </c>
      <c r="B16" s="5" t="s">
        <v>50</v>
      </c>
      <c r="C16" s="5">
        <v>74</v>
      </c>
    </row>
    <row r="17" spans="1:3" ht="45">
      <c r="A17" s="3" t="s">
        <v>530</v>
      </c>
      <c r="B17" s="5" t="s">
        <v>50</v>
      </c>
      <c r="C17" s="5" t="s">
        <v>50</v>
      </c>
    </row>
    <row r="18" spans="1:3">
      <c r="A18" s="3" t="s">
        <v>1080</v>
      </c>
      <c r="B18" s="5">
        <v>-710</v>
      </c>
      <c r="C18" s="5">
        <v>-820</v>
      </c>
    </row>
    <row r="19" spans="1:3">
      <c r="A19" s="3" t="s">
        <v>534</v>
      </c>
      <c r="B19" s="5">
        <v>910</v>
      </c>
      <c r="C19" s="7">
        <v>-2051</v>
      </c>
    </row>
    <row r="20" spans="1:3">
      <c r="A20" s="3" t="s">
        <v>1082</v>
      </c>
      <c r="B20" s="5"/>
      <c r="C20" s="5"/>
    </row>
    <row r="21" spans="1:3">
      <c r="A21" s="3" t="s">
        <v>520</v>
      </c>
      <c r="B21" s="7">
        <v>-1165</v>
      </c>
      <c r="C21" s="7">
        <v>-1242</v>
      </c>
    </row>
    <row r="22" spans="1:3" ht="60">
      <c r="A22" s="3" t="s">
        <v>1078</v>
      </c>
      <c r="B22" s="5" t="s">
        <v>50</v>
      </c>
      <c r="C22" s="5" t="s">
        <v>50</v>
      </c>
    </row>
    <row r="23" spans="1:3" ht="30">
      <c r="A23" s="3" t="s">
        <v>1079</v>
      </c>
      <c r="B23" s="5" t="s">
        <v>50</v>
      </c>
      <c r="C23" s="5" t="s">
        <v>50</v>
      </c>
    </row>
    <row r="24" spans="1:3" ht="30">
      <c r="A24" s="3" t="s">
        <v>527</v>
      </c>
      <c r="B24" s="5" t="s">
        <v>50</v>
      </c>
      <c r="C24" s="5" t="s">
        <v>50</v>
      </c>
    </row>
    <row r="25" spans="1:3" ht="30">
      <c r="A25" s="3" t="s">
        <v>529</v>
      </c>
      <c r="B25" s="5" t="s">
        <v>50</v>
      </c>
      <c r="C25" s="5">
        <v>-74</v>
      </c>
    </row>
    <row r="26" spans="1:3" ht="45">
      <c r="A26" s="3" t="s">
        <v>530</v>
      </c>
      <c r="B26" s="5">
        <v>49</v>
      </c>
      <c r="C26" s="5">
        <v>50</v>
      </c>
    </row>
    <row r="27" spans="1:3">
      <c r="A27" s="3" t="s">
        <v>1080</v>
      </c>
      <c r="B27" s="5">
        <v>-19</v>
      </c>
      <c r="C27" s="5">
        <v>9</v>
      </c>
    </row>
    <row r="28" spans="1:3">
      <c r="A28" s="3" t="s">
        <v>534</v>
      </c>
      <c r="B28" s="7">
        <v>-1135</v>
      </c>
      <c r="C28" s="7">
        <v>-1257</v>
      </c>
    </row>
    <row r="29" spans="1:3" ht="30">
      <c r="A29" s="3" t="s">
        <v>1083</v>
      </c>
      <c r="B29" s="5"/>
      <c r="C29" s="5"/>
    </row>
    <row r="30" spans="1:3">
      <c r="A30" s="3" t="s">
        <v>520</v>
      </c>
      <c r="B30" s="5">
        <v>-868</v>
      </c>
      <c r="C30" s="7">
        <v>-2860</v>
      </c>
    </row>
    <row r="31" spans="1:3" ht="60">
      <c r="A31" s="3" t="s">
        <v>1078</v>
      </c>
      <c r="B31" s="5">
        <v>729</v>
      </c>
      <c r="C31" s="5">
        <v>811</v>
      </c>
    </row>
    <row r="32" spans="1:3" ht="30">
      <c r="A32" s="3" t="s">
        <v>1079</v>
      </c>
      <c r="B32" s="5" t="s">
        <v>50</v>
      </c>
      <c r="C32" s="5" t="s">
        <v>50</v>
      </c>
    </row>
    <row r="33" spans="1:3" ht="30">
      <c r="A33" s="3" t="s">
        <v>527</v>
      </c>
      <c r="B33" s="5" t="s">
        <v>50</v>
      </c>
      <c r="C33" s="5" t="s">
        <v>50</v>
      </c>
    </row>
    <row r="34" spans="1:3" ht="30">
      <c r="A34" s="3" t="s">
        <v>529</v>
      </c>
      <c r="B34" s="5" t="s">
        <v>50</v>
      </c>
      <c r="C34" s="5" t="s">
        <v>50</v>
      </c>
    </row>
    <row r="35" spans="1:3" ht="45">
      <c r="A35" s="3" t="s">
        <v>530</v>
      </c>
      <c r="B35" s="5" t="s">
        <v>50</v>
      </c>
      <c r="C35" s="5" t="s">
        <v>50</v>
      </c>
    </row>
    <row r="36" spans="1:3">
      <c r="A36" s="3" t="s">
        <v>1080</v>
      </c>
      <c r="B36" s="5" t="s">
        <v>50</v>
      </c>
      <c r="C36" s="5" t="s">
        <v>50</v>
      </c>
    </row>
    <row r="37" spans="1:3">
      <c r="A37" s="3" t="s">
        <v>534</v>
      </c>
      <c r="B37" s="9">
        <v>-139</v>
      </c>
      <c r="C37" s="9">
        <v>-20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8" t="s">
        <v>1</v>
      </c>
      <c r="C1" s="8"/>
    </row>
    <row r="2" spans="1:3" ht="30">
      <c r="A2" s="1" t="s">
        <v>24</v>
      </c>
      <c r="B2" s="1" t="s">
        <v>2</v>
      </c>
      <c r="C2" s="1" t="s">
        <v>77</v>
      </c>
    </row>
    <row r="3" spans="1:3" ht="45">
      <c r="A3" s="4" t="s">
        <v>1085</v>
      </c>
      <c r="B3" s="5"/>
      <c r="C3" s="5"/>
    </row>
    <row r="4" spans="1:3">
      <c r="A4" s="3" t="s">
        <v>553</v>
      </c>
      <c r="B4" s="9">
        <v>213</v>
      </c>
      <c r="C4" s="9">
        <v>112</v>
      </c>
    </row>
    <row r="5" spans="1:3" ht="30">
      <c r="A5" s="3" t="s">
        <v>1086</v>
      </c>
      <c r="B5" s="5"/>
      <c r="C5" s="5"/>
    </row>
    <row r="6" spans="1:3" ht="45">
      <c r="A6" s="4" t="s">
        <v>1085</v>
      </c>
      <c r="B6" s="5"/>
      <c r="C6" s="5"/>
    </row>
    <row r="7" spans="1:3">
      <c r="A7" s="3" t="s">
        <v>1087</v>
      </c>
      <c r="B7" s="5">
        <v>164</v>
      </c>
      <c r="C7" s="5">
        <v>62</v>
      </c>
    </row>
    <row r="8" spans="1:3">
      <c r="A8" s="3" t="s">
        <v>552</v>
      </c>
      <c r="B8" s="5" t="s">
        <v>50</v>
      </c>
      <c r="C8" s="5" t="s">
        <v>50</v>
      </c>
    </row>
    <row r="9" spans="1:3">
      <c r="A9" s="3" t="s">
        <v>553</v>
      </c>
      <c r="B9" s="5">
        <v>164</v>
      </c>
      <c r="C9" s="5">
        <v>62</v>
      </c>
    </row>
    <row r="10" spans="1:3" ht="30">
      <c r="A10" s="3" t="s">
        <v>1088</v>
      </c>
      <c r="B10" s="5"/>
      <c r="C10" s="5"/>
    </row>
    <row r="11" spans="1:3" ht="45">
      <c r="A11" s="4" t="s">
        <v>1085</v>
      </c>
      <c r="B11" s="5"/>
      <c r="C11" s="5"/>
    </row>
    <row r="12" spans="1:3">
      <c r="A12" s="3" t="s">
        <v>1087</v>
      </c>
      <c r="B12" s="5">
        <v>49</v>
      </c>
      <c r="C12" s="5">
        <v>50</v>
      </c>
    </row>
    <row r="13" spans="1:3">
      <c r="A13" s="3" t="s">
        <v>552</v>
      </c>
      <c r="B13" s="5" t="s">
        <v>50</v>
      </c>
      <c r="C13" s="5" t="s">
        <v>50</v>
      </c>
    </row>
    <row r="14" spans="1:3">
      <c r="A14" s="3" t="s">
        <v>553</v>
      </c>
      <c r="B14" s="9">
        <v>49</v>
      </c>
      <c r="C14" s="9">
        <v>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089</v>
      </c>
      <c r="B1" s="8" t="s">
        <v>2</v>
      </c>
    </row>
    <row r="2" spans="1:2" ht="30">
      <c r="A2" s="1" t="s">
        <v>24</v>
      </c>
      <c r="B2" s="8"/>
    </row>
    <row r="3" spans="1:2">
      <c r="A3" s="4" t="s">
        <v>1090</v>
      </c>
      <c r="B3" s="5"/>
    </row>
    <row r="4" spans="1:2">
      <c r="A4" s="3" t="s">
        <v>1091</v>
      </c>
      <c r="B4" s="9">
        <v>64384</v>
      </c>
    </row>
    <row r="5" spans="1:2">
      <c r="A5" s="3" t="s">
        <v>1092</v>
      </c>
      <c r="B5" s="5"/>
    </row>
    <row r="6" spans="1:2">
      <c r="A6" s="4" t="s">
        <v>1090</v>
      </c>
      <c r="B6" s="5"/>
    </row>
    <row r="7" spans="1:2">
      <c r="A7" s="3" t="s">
        <v>1091</v>
      </c>
      <c r="B7" s="7">
        <v>63580</v>
      </c>
    </row>
    <row r="8" spans="1:2">
      <c r="A8" s="3" t="s">
        <v>1093</v>
      </c>
      <c r="B8" s="5"/>
    </row>
    <row r="9" spans="1:2">
      <c r="A9" s="4" t="s">
        <v>1090</v>
      </c>
      <c r="B9" s="5"/>
    </row>
    <row r="10" spans="1:2">
      <c r="A10" s="3" t="s">
        <v>1091</v>
      </c>
      <c r="B10" s="9">
        <v>80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094</v>
      </c>
      <c r="B1" s="1" t="s">
        <v>1</v>
      </c>
    </row>
    <row r="2" spans="1:2" ht="30">
      <c r="A2" s="1" t="s">
        <v>24</v>
      </c>
      <c r="B2" s="1" t="s">
        <v>2</v>
      </c>
    </row>
    <row r="3" spans="1:2">
      <c r="A3" s="3" t="s">
        <v>568</v>
      </c>
      <c r="B3" s="9">
        <v>10859</v>
      </c>
    </row>
    <row r="4" spans="1:2">
      <c r="A4" s="3" t="s">
        <v>570</v>
      </c>
      <c r="B4" s="7">
        <v>10937</v>
      </c>
    </row>
    <row r="5" spans="1:2">
      <c r="A5" s="3" t="s">
        <v>129</v>
      </c>
      <c r="B5" s="9">
        <v>21796</v>
      </c>
    </row>
    <row r="6" spans="1:2">
      <c r="A6" s="3" t="s">
        <v>1095</v>
      </c>
      <c r="B6" s="5"/>
    </row>
    <row r="7" spans="1:2">
      <c r="A7" s="3" t="s">
        <v>568</v>
      </c>
      <c r="B7" s="312">
        <v>2.9899999999999999E-2</v>
      </c>
    </row>
    <row r="8" spans="1:2">
      <c r="A8" s="3" t="s">
        <v>570</v>
      </c>
      <c r="B8" s="312">
        <v>2.4899999999999999E-2</v>
      </c>
    </row>
    <row r="9" spans="1:2">
      <c r="A9" s="3" t="s">
        <v>1096</v>
      </c>
      <c r="B9" s="5"/>
    </row>
    <row r="10" spans="1:2">
      <c r="A10" s="3" t="s">
        <v>568</v>
      </c>
      <c r="B10" s="312">
        <v>5.3800000000000001E-2</v>
      </c>
    </row>
    <row r="11" spans="1:2">
      <c r="A11" s="3" t="s">
        <v>570</v>
      </c>
      <c r="B11" s="312">
        <v>0.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7</v>
      </c>
      <c r="B1" s="8" t="s">
        <v>2</v>
      </c>
      <c r="C1" s="8" t="s">
        <v>25</v>
      </c>
    </row>
    <row r="2" spans="1:3" ht="30">
      <c r="A2" s="1" t="s">
        <v>24</v>
      </c>
      <c r="B2" s="8"/>
      <c r="C2" s="8"/>
    </row>
    <row r="3" spans="1:3" ht="45">
      <c r="A3" s="3" t="s">
        <v>1098</v>
      </c>
      <c r="B3" s="5"/>
      <c r="C3" s="5"/>
    </row>
    <row r="4" spans="1:3">
      <c r="A4" s="4" t="s">
        <v>1099</v>
      </c>
      <c r="B4" s="5"/>
      <c r="C4" s="5"/>
    </row>
    <row r="5" spans="1:3" ht="30">
      <c r="A5" s="3" t="s">
        <v>1100</v>
      </c>
      <c r="B5" s="9">
        <v>300</v>
      </c>
      <c r="C5" s="9">
        <v>300</v>
      </c>
    </row>
    <row r="6" spans="1:3" ht="30">
      <c r="A6" s="3" t="s">
        <v>1101</v>
      </c>
      <c r="B6" s="5"/>
      <c r="C6" s="5"/>
    </row>
    <row r="7" spans="1:3">
      <c r="A7" s="4" t="s">
        <v>1099</v>
      </c>
      <c r="B7" s="5"/>
      <c r="C7" s="5"/>
    </row>
    <row r="8" spans="1:3">
      <c r="A8" s="3" t="s">
        <v>1102</v>
      </c>
      <c r="B8" s="9">
        <v>100</v>
      </c>
      <c r="C8" s="9">
        <v>1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8" t="s">
        <v>1</v>
      </c>
      <c r="C1" s="8"/>
    </row>
    <row r="2" spans="1:3" ht="30">
      <c r="A2" s="1" t="s">
        <v>24</v>
      </c>
      <c r="B2" s="1" t="s">
        <v>2</v>
      </c>
      <c r="C2" s="1" t="s">
        <v>77</v>
      </c>
    </row>
    <row r="3" spans="1:3">
      <c r="A3" s="4" t="s">
        <v>140</v>
      </c>
      <c r="B3" s="5"/>
      <c r="C3" s="5"/>
    </row>
    <row r="4" spans="1:3">
      <c r="A4" s="3" t="s">
        <v>109</v>
      </c>
      <c r="B4" s="9">
        <v>2615</v>
      </c>
      <c r="C4" s="9">
        <v>2091</v>
      </c>
    </row>
    <row r="5" spans="1:3" ht="45">
      <c r="A5" s="4" t="s">
        <v>141</v>
      </c>
      <c r="B5" s="5"/>
      <c r="C5" s="5"/>
    </row>
    <row r="6" spans="1:3" ht="30">
      <c r="A6" s="3" t="s">
        <v>142</v>
      </c>
      <c r="B6" s="5">
        <v>251</v>
      </c>
      <c r="C6" s="5">
        <v>219</v>
      </c>
    </row>
    <row r="7" spans="1:3">
      <c r="A7" s="3" t="s">
        <v>143</v>
      </c>
      <c r="B7" s="5">
        <v>400</v>
      </c>
      <c r="C7" s="5">
        <v>246</v>
      </c>
    </row>
    <row r="8" spans="1:3">
      <c r="A8" s="3" t="s">
        <v>88</v>
      </c>
      <c r="B8" s="7">
        <v>-1500</v>
      </c>
      <c r="C8" s="5">
        <v>5</v>
      </c>
    </row>
    <row r="9" spans="1:3">
      <c r="A9" s="3" t="s">
        <v>144</v>
      </c>
      <c r="B9" s="5">
        <v>113</v>
      </c>
      <c r="C9" s="5">
        <v>635</v>
      </c>
    </row>
    <row r="10" spans="1:3">
      <c r="A10" s="3" t="s">
        <v>145</v>
      </c>
      <c r="B10" s="5">
        <v>330</v>
      </c>
      <c r="C10" s="5">
        <v>255</v>
      </c>
    </row>
    <row r="11" spans="1:3" ht="30">
      <c r="A11" s="3" t="s">
        <v>146</v>
      </c>
      <c r="B11" s="5">
        <v>237</v>
      </c>
      <c r="C11" s="5">
        <v>-152</v>
      </c>
    </row>
    <row r="12" spans="1:3" ht="30">
      <c r="A12" s="3" t="s">
        <v>147</v>
      </c>
      <c r="B12" s="5">
        <v>-164</v>
      </c>
      <c r="C12" s="5">
        <v>-62</v>
      </c>
    </row>
    <row r="13" spans="1:3" ht="30">
      <c r="A13" s="3" t="s">
        <v>95</v>
      </c>
      <c r="B13" s="5" t="s">
        <v>50</v>
      </c>
      <c r="C13" s="5">
        <v>76</v>
      </c>
    </row>
    <row r="14" spans="1:3" ht="30">
      <c r="A14" s="3" t="s">
        <v>148</v>
      </c>
      <c r="B14" s="5">
        <v>-112</v>
      </c>
      <c r="C14" s="5">
        <v>-113</v>
      </c>
    </row>
    <row r="15" spans="1:3">
      <c r="A15" s="3" t="s">
        <v>149</v>
      </c>
      <c r="B15" s="5">
        <v>-255</v>
      </c>
      <c r="C15" s="5">
        <v>-194</v>
      </c>
    </row>
    <row r="16" spans="1:3">
      <c r="A16" s="3" t="s">
        <v>93</v>
      </c>
      <c r="B16" s="5">
        <v>-211</v>
      </c>
      <c r="C16" s="5">
        <v>-74</v>
      </c>
    </row>
    <row r="17" spans="1:3" ht="30">
      <c r="A17" s="3" t="s">
        <v>150</v>
      </c>
      <c r="B17" s="5">
        <v>-24</v>
      </c>
      <c r="C17" s="5">
        <v>-12</v>
      </c>
    </row>
    <row r="18" spans="1:3">
      <c r="A18" s="3" t="s">
        <v>151</v>
      </c>
      <c r="B18" s="7">
        <v>-4703</v>
      </c>
      <c r="C18" s="7">
        <v>-6123</v>
      </c>
    </row>
    <row r="19" spans="1:3" ht="30">
      <c r="A19" s="3" t="s">
        <v>152</v>
      </c>
      <c r="B19" s="7">
        <v>8698</v>
      </c>
      <c r="C19" s="7">
        <v>5223</v>
      </c>
    </row>
    <row r="20" spans="1:3" ht="30">
      <c r="A20" s="4" t="s">
        <v>153</v>
      </c>
      <c r="B20" s="5"/>
      <c r="C20" s="5"/>
    </row>
    <row r="21" spans="1:3">
      <c r="A21" s="3" t="s">
        <v>38</v>
      </c>
      <c r="B21" s="5">
        <v>-219</v>
      </c>
      <c r="C21" s="5">
        <v>-163</v>
      </c>
    </row>
    <row r="22" spans="1:3">
      <c r="A22" s="3" t="s">
        <v>42</v>
      </c>
      <c r="B22" s="5">
        <v>-45</v>
      </c>
      <c r="C22" s="5">
        <v>-168</v>
      </c>
    </row>
    <row r="23" spans="1:3">
      <c r="A23" s="3" t="s">
        <v>43</v>
      </c>
      <c r="B23" s="5">
        <v>-862</v>
      </c>
      <c r="C23" s="5">
        <v>-673</v>
      </c>
    </row>
    <row r="24" spans="1:3">
      <c r="A24" s="3" t="s">
        <v>154</v>
      </c>
      <c r="B24" s="5">
        <v>132</v>
      </c>
      <c r="C24" s="5">
        <v>-184</v>
      </c>
    </row>
    <row r="25" spans="1:3">
      <c r="A25" s="3" t="s">
        <v>52</v>
      </c>
      <c r="B25" s="5">
        <v>7</v>
      </c>
      <c r="C25" s="5">
        <v>3</v>
      </c>
    </row>
    <row r="26" spans="1:3">
      <c r="A26" s="3" t="s">
        <v>53</v>
      </c>
      <c r="B26" s="5">
        <v>742</v>
      </c>
      <c r="C26" s="5">
        <v>290</v>
      </c>
    </row>
    <row r="27" spans="1:3" ht="30">
      <c r="A27" s="3" t="s">
        <v>155</v>
      </c>
      <c r="B27" s="7">
        <v>5430</v>
      </c>
      <c r="C27" s="7">
        <v>1125</v>
      </c>
    </row>
    <row r="28" spans="1:3">
      <c r="A28" s="4" t="s">
        <v>156</v>
      </c>
      <c r="B28" s="5"/>
      <c r="C28" s="5"/>
    </row>
    <row r="29" spans="1:3">
      <c r="A29" s="3" t="s">
        <v>157</v>
      </c>
      <c r="B29" s="7">
        <v>-37550</v>
      </c>
      <c r="C29" s="7">
        <v>-12412</v>
      </c>
    </row>
    <row r="30" spans="1:3" ht="30">
      <c r="A30" s="3" t="s">
        <v>158</v>
      </c>
      <c r="B30" s="7">
        <v>12132</v>
      </c>
      <c r="C30" s="7">
        <v>3515</v>
      </c>
    </row>
    <row r="31" spans="1:3">
      <c r="A31" s="3" t="s">
        <v>159</v>
      </c>
      <c r="B31" s="7">
        <v>13197</v>
      </c>
      <c r="C31" s="7">
        <v>6941</v>
      </c>
    </row>
    <row r="32" spans="1:3">
      <c r="A32" s="3" t="s">
        <v>160</v>
      </c>
      <c r="B32" s="5">
        <v>-216</v>
      </c>
      <c r="C32" s="5">
        <v>-625</v>
      </c>
    </row>
    <row r="33" spans="1:3">
      <c r="A33" s="3" t="s">
        <v>161</v>
      </c>
      <c r="B33" s="7">
        <v>-13367</v>
      </c>
      <c r="C33" s="5" t="s">
        <v>50</v>
      </c>
    </row>
    <row r="34" spans="1:3" ht="30">
      <c r="A34" s="3" t="s">
        <v>162</v>
      </c>
      <c r="B34" s="5">
        <v>359</v>
      </c>
      <c r="C34" s="7">
        <v>1449</v>
      </c>
    </row>
    <row r="35" spans="1:3">
      <c r="A35" s="3" t="s">
        <v>163</v>
      </c>
      <c r="B35" s="7">
        <v>-2414</v>
      </c>
      <c r="C35" s="5">
        <v>-237</v>
      </c>
    </row>
    <row r="36" spans="1:3">
      <c r="A36" s="3" t="s">
        <v>164</v>
      </c>
      <c r="B36" s="5">
        <v>-740</v>
      </c>
      <c r="C36" s="5" t="s">
        <v>50</v>
      </c>
    </row>
    <row r="37" spans="1:3" ht="30">
      <c r="A37" s="3" t="s">
        <v>165</v>
      </c>
      <c r="B37" s="5">
        <v>150</v>
      </c>
      <c r="C37" s="5">
        <v>209</v>
      </c>
    </row>
    <row r="38" spans="1:3">
      <c r="A38" s="3" t="s">
        <v>166</v>
      </c>
      <c r="B38" s="7">
        <v>-28449</v>
      </c>
      <c r="C38" s="7">
        <v>-1160</v>
      </c>
    </row>
    <row r="39" spans="1:3">
      <c r="A39" s="4" t="s">
        <v>167</v>
      </c>
      <c r="B39" s="5"/>
      <c r="C39" s="5"/>
    </row>
    <row r="40" spans="1:3">
      <c r="A40" s="3" t="s">
        <v>168</v>
      </c>
      <c r="B40" s="7">
        <v>-3674</v>
      </c>
      <c r="C40" s="5">
        <v>453</v>
      </c>
    </row>
    <row r="41" spans="1:3">
      <c r="A41" s="3" t="s">
        <v>169</v>
      </c>
      <c r="B41" s="5">
        <v>340</v>
      </c>
      <c r="C41" s="5">
        <v>240</v>
      </c>
    </row>
    <row r="42" spans="1:3">
      <c r="A42" s="3" t="s">
        <v>170</v>
      </c>
      <c r="B42" s="7">
        <v>25000</v>
      </c>
      <c r="C42" s="5" t="s">
        <v>50</v>
      </c>
    </row>
    <row r="43" spans="1:3">
      <c r="A43" s="3" t="s">
        <v>171</v>
      </c>
      <c r="B43" s="7">
        <v>-10000</v>
      </c>
      <c r="C43" s="5" t="s">
        <v>50</v>
      </c>
    </row>
    <row r="44" spans="1:3" ht="30">
      <c r="A44" s="3" t="s">
        <v>172</v>
      </c>
      <c r="B44" s="7">
        <v>11666</v>
      </c>
      <c r="C44" s="5">
        <v>693</v>
      </c>
    </row>
    <row r="45" spans="1:3" ht="30">
      <c r="A45" s="3" t="s">
        <v>173</v>
      </c>
      <c r="B45" s="7">
        <v>-11353</v>
      </c>
      <c r="C45" s="5">
        <v>658</v>
      </c>
    </row>
    <row r="46" spans="1:3" ht="30">
      <c r="A46" s="3" t="s">
        <v>174</v>
      </c>
      <c r="B46" s="7">
        <v>58982</v>
      </c>
      <c r="C46" s="7">
        <v>34316</v>
      </c>
    </row>
    <row r="47" spans="1:3" ht="30">
      <c r="A47" s="3" t="s">
        <v>175</v>
      </c>
      <c r="B47" s="7">
        <v>47629</v>
      </c>
      <c r="C47" s="7">
        <v>34974</v>
      </c>
    </row>
    <row r="48" spans="1:3">
      <c r="A48" s="4" t="s">
        <v>176</v>
      </c>
      <c r="B48" s="5"/>
      <c r="C48" s="5"/>
    </row>
    <row r="49" spans="1:3" ht="30">
      <c r="A49" s="3" t="s">
        <v>177</v>
      </c>
      <c r="B49" s="7">
        <v>1545</v>
      </c>
      <c r="C49" s="7">
        <v>1635</v>
      </c>
    </row>
    <row r="50" spans="1:3" ht="30">
      <c r="A50" s="4" t="s">
        <v>178</v>
      </c>
      <c r="B50" s="5"/>
      <c r="C50" s="5"/>
    </row>
    <row r="51" spans="1:3" ht="30">
      <c r="A51" s="3" t="s">
        <v>179</v>
      </c>
      <c r="B51" s="7">
        <v>1317</v>
      </c>
      <c r="C51" s="5">
        <v>614</v>
      </c>
    </row>
    <row r="52" spans="1:3" ht="30">
      <c r="A52" s="3" t="s">
        <v>180</v>
      </c>
      <c r="B52" s="5">
        <v>422</v>
      </c>
      <c r="C52" s="5">
        <v>300</v>
      </c>
    </row>
    <row r="53" spans="1:3" ht="30">
      <c r="A53" s="3" t="s">
        <v>181</v>
      </c>
      <c r="B53" s="5" t="s">
        <v>50</v>
      </c>
      <c r="C53" s="7">
        <v>4399</v>
      </c>
    </row>
    <row r="54" spans="1:3" ht="30">
      <c r="A54" s="3" t="s">
        <v>182</v>
      </c>
      <c r="B54" s="7">
        <v>3434</v>
      </c>
      <c r="C54" s="5" t="s">
        <v>50</v>
      </c>
    </row>
    <row r="55" spans="1:3" ht="30">
      <c r="A55" s="3" t="s">
        <v>183</v>
      </c>
      <c r="B55" s="9">
        <v>2086</v>
      </c>
      <c r="C55" s="5" t="s">
        <v>5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3</v>
      </c>
      <c r="B1" s="8" t="s">
        <v>2</v>
      </c>
      <c r="C1" s="8" t="s">
        <v>25</v>
      </c>
    </row>
    <row r="2" spans="1:3" ht="30">
      <c r="A2" s="1" t="s">
        <v>24</v>
      </c>
      <c r="B2" s="8"/>
      <c r="C2" s="8"/>
    </row>
    <row r="3" spans="1:3" ht="45">
      <c r="A3" s="4" t="s">
        <v>1104</v>
      </c>
      <c r="B3" s="5"/>
      <c r="C3" s="5"/>
    </row>
    <row r="4" spans="1:3" ht="30">
      <c r="A4" s="3" t="s">
        <v>1105</v>
      </c>
      <c r="B4" s="9">
        <v>226109</v>
      </c>
      <c r="C4" s="9">
        <v>222107</v>
      </c>
    </row>
    <row r="5" spans="1:3">
      <c r="A5" s="3" t="s">
        <v>1106</v>
      </c>
      <c r="B5" s="5"/>
      <c r="C5" s="5"/>
    </row>
    <row r="6" spans="1:3" ht="45">
      <c r="A6" s="4" t="s">
        <v>1104</v>
      </c>
      <c r="B6" s="5"/>
      <c r="C6" s="5"/>
    </row>
    <row r="7" spans="1:3" ht="30">
      <c r="A7" s="3" t="s">
        <v>1105</v>
      </c>
      <c r="B7" s="7">
        <v>2232</v>
      </c>
      <c r="C7" s="7">
        <v>2187</v>
      </c>
    </row>
    <row r="8" spans="1:3">
      <c r="A8" s="3" t="s">
        <v>1107</v>
      </c>
      <c r="B8" s="5"/>
      <c r="C8" s="5"/>
    </row>
    <row r="9" spans="1:3" ht="45">
      <c r="A9" s="4" t="s">
        <v>1104</v>
      </c>
      <c r="B9" s="5"/>
      <c r="C9" s="5"/>
    </row>
    <row r="10" spans="1:3" ht="30">
      <c r="A10" s="3" t="s">
        <v>1105</v>
      </c>
      <c r="B10" s="5">
        <v>26</v>
      </c>
      <c r="C10" s="5">
        <v>9</v>
      </c>
    </row>
    <row r="11" spans="1:3" ht="30">
      <c r="A11" s="3" t="s">
        <v>1108</v>
      </c>
      <c r="B11" s="5"/>
      <c r="C11" s="5"/>
    </row>
    <row r="12" spans="1:3" ht="45">
      <c r="A12" s="4" t="s">
        <v>1104</v>
      </c>
      <c r="B12" s="5"/>
      <c r="C12" s="5"/>
    </row>
    <row r="13" spans="1:3" ht="30">
      <c r="A13" s="3" t="s">
        <v>1105</v>
      </c>
      <c r="B13" s="5">
        <v>110</v>
      </c>
      <c r="C13" s="5">
        <v>52</v>
      </c>
    </row>
    <row r="14" spans="1:3">
      <c r="A14" s="3" t="s">
        <v>1109</v>
      </c>
      <c r="B14" s="5"/>
      <c r="C14" s="5"/>
    </row>
    <row r="15" spans="1:3" ht="45">
      <c r="A15" s="4" t="s">
        <v>1104</v>
      </c>
      <c r="B15" s="5"/>
      <c r="C15" s="5"/>
    </row>
    <row r="16" spans="1:3" ht="30">
      <c r="A16" s="3" t="s">
        <v>1105</v>
      </c>
      <c r="B16" s="7">
        <v>2134</v>
      </c>
      <c r="C16" s="7">
        <v>2101</v>
      </c>
    </row>
    <row r="17" spans="1:3">
      <c r="A17" s="3" t="s">
        <v>1110</v>
      </c>
      <c r="B17" s="5"/>
      <c r="C17" s="5"/>
    </row>
    <row r="18" spans="1:3" ht="45">
      <c r="A18" s="4" t="s">
        <v>1104</v>
      </c>
      <c r="B18" s="5"/>
      <c r="C18" s="5"/>
    </row>
    <row r="19" spans="1:3" ht="30">
      <c r="A19" s="3" t="s">
        <v>1105</v>
      </c>
      <c r="B19" s="7">
        <v>221607</v>
      </c>
      <c r="C19" s="7">
        <v>217758</v>
      </c>
    </row>
    <row r="20" spans="1:3">
      <c r="A20" s="3" t="s">
        <v>1111</v>
      </c>
      <c r="B20" s="5"/>
      <c r="C20" s="5"/>
    </row>
    <row r="21" spans="1:3" ht="45">
      <c r="A21" s="4" t="s">
        <v>1104</v>
      </c>
      <c r="B21" s="5"/>
      <c r="C21" s="5"/>
    </row>
    <row r="22" spans="1:3" ht="30">
      <c r="A22" s="3" t="s">
        <v>1105</v>
      </c>
      <c r="B22" s="7">
        <v>2368</v>
      </c>
      <c r="C22" s="7">
        <v>2248</v>
      </c>
    </row>
    <row r="23" spans="1:3" ht="30">
      <c r="A23" s="3" t="s">
        <v>1112</v>
      </c>
      <c r="B23" s="5"/>
      <c r="C23" s="5"/>
    </row>
    <row r="24" spans="1:3" ht="45">
      <c r="A24" s="4" t="s">
        <v>1104</v>
      </c>
      <c r="B24" s="5"/>
      <c r="C24" s="5"/>
    </row>
    <row r="25" spans="1:3" ht="30">
      <c r="A25" s="3" t="s">
        <v>1105</v>
      </c>
      <c r="B25" s="7">
        <v>2232</v>
      </c>
      <c r="C25" s="7">
        <v>2187</v>
      </c>
    </row>
    <row r="26" spans="1:3" ht="30">
      <c r="A26" s="3" t="s">
        <v>1113</v>
      </c>
      <c r="B26" s="5"/>
      <c r="C26" s="5"/>
    </row>
    <row r="27" spans="1:3" ht="45">
      <c r="A27" s="4" t="s">
        <v>1104</v>
      </c>
      <c r="B27" s="5"/>
      <c r="C27" s="5"/>
    </row>
    <row r="28" spans="1:3" ht="30">
      <c r="A28" s="3" t="s">
        <v>1105</v>
      </c>
      <c r="B28" s="5">
        <v>26</v>
      </c>
      <c r="C28" s="5">
        <v>9</v>
      </c>
    </row>
    <row r="29" spans="1:3" ht="45">
      <c r="A29" s="3" t="s">
        <v>1114</v>
      </c>
      <c r="B29" s="5"/>
      <c r="C29" s="5"/>
    </row>
    <row r="30" spans="1:3" ht="45">
      <c r="A30" s="4" t="s">
        <v>1104</v>
      </c>
      <c r="B30" s="5"/>
      <c r="C30" s="5"/>
    </row>
    <row r="31" spans="1:3" ht="30">
      <c r="A31" s="3" t="s">
        <v>1105</v>
      </c>
      <c r="B31" s="5">
        <v>110</v>
      </c>
      <c r="C31" s="5">
        <v>52</v>
      </c>
    </row>
    <row r="32" spans="1:3">
      <c r="A32" s="3" t="s">
        <v>1081</v>
      </c>
      <c r="B32" s="5"/>
      <c r="C32" s="5"/>
    </row>
    <row r="33" spans="1:3" ht="45">
      <c r="A33" s="4" t="s">
        <v>1104</v>
      </c>
      <c r="B33" s="5"/>
      <c r="C33" s="5"/>
    </row>
    <row r="34" spans="1:3" ht="30">
      <c r="A34" s="3" t="s">
        <v>1105</v>
      </c>
      <c r="B34" s="7">
        <v>223741</v>
      </c>
      <c r="C34" s="7">
        <v>219859</v>
      </c>
    </row>
    <row r="35" spans="1:3" ht="30">
      <c r="A35" s="3" t="s">
        <v>1115</v>
      </c>
      <c r="B35" s="5"/>
      <c r="C35" s="5"/>
    </row>
    <row r="36" spans="1:3" ht="45">
      <c r="A36" s="4" t="s">
        <v>1104</v>
      </c>
      <c r="B36" s="5"/>
      <c r="C36" s="5"/>
    </row>
    <row r="37" spans="1:3" ht="30">
      <c r="A37" s="3" t="s">
        <v>1105</v>
      </c>
      <c r="B37" s="5">
        <v>600</v>
      </c>
      <c r="C37" s="5">
        <v>591</v>
      </c>
    </row>
    <row r="38" spans="1:3" ht="30">
      <c r="A38" s="3" t="s">
        <v>1116</v>
      </c>
      <c r="B38" s="5"/>
      <c r="C38" s="5"/>
    </row>
    <row r="39" spans="1:3" ht="45">
      <c r="A39" s="4" t="s">
        <v>1104</v>
      </c>
      <c r="B39" s="5"/>
      <c r="C39" s="5"/>
    </row>
    <row r="40" spans="1:3" ht="30">
      <c r="A40" s="3" t="s">
        <v>1105</v>
      </c>
      <c r="B40" s="7">
        <v>27834</v>
      </c>
      <c r="C40" s="7">
        <v>25558</v>
      </c>
    </row>
    <row r="41" spans="1:3" ht="45">
      <c r="A41" s="3" t="s">
        <v>1117</v>
      </c>
      <c r="B41" s="5"/>
      <c r="C41" s="5"/>
    </row>
    <row r="42" spans="1:3" ht="45">
      <c r="A42" s="4" t="s">
        <v>1104</v>
      </c>
      <c r="B42" s="5"/>
      <c r="C42" s="5"/>
    </row>
    <row r="43" spans="1:3" ht="30">
      <c r="A43" s="3" t="s">
        <v>1105</v>
      </c>
      <c r="B43" s="7">
        <v>149287</v>
      </c>
      <c r="C43" s="7">
        <v>152718</v>
      </c>
    </row>
    <row r="44" spans="1:3" ht="30">
      <c r="A44" s="3" t="s">
        <v>1118</v>
      </c>
      <c r="B44" s="5"/>
      <c r="C44" s="5"/>
    </row>
    <row r="45" spans="1:3" ht="45">
      <c r="A45" s="4" t="s">
        <v>1104</v>
      </c>
      <c r="B45" s="5"/>
      <c r="C45" s="5"/>
    </row>
    <row r="46" spans="1:3" ht="30">
      <c r="A46" s="3" t="s">
        <v>1105</v>
      </c>
      <c r="B46" s="7">
        <v>1534</v>
      </c>
      <c r="C46" s="7">
        <v>1510</v>
      </c>
    </row>
    <row r="47" spans="1:3" ht="45">
      <c r="A47" s="3" t="s">
        <v>1119</v>
      </c>
      <c r="B47" s="5"/>
      <c r="C47" s="5"/>
    </row>
    <row r="48" spans="1:3" ht="45">
      <c r="A48" s="4" t="s">
        <v>1104</v>
      </c>
      <c r="B48" s="5"/>
      <c r="C48" s="5"/>
    </row>
    <row r="49" spans="1:3" ht="30">
      <c r="A49" s="3" t="s">
        <v>1105</v>
      </c>
      <c r="B49" s="7">
        <v>44486</v>
      </c>
      <c r="C49" s="7">
        <v>39482</v>
      </c>
    </row>
    <row r="50" spans="1:3" ht="30">
      <c r="A50" s="3" t="s">
        <v>1120</v>
      </c>
      <c r="B50" s="5"/>
      <c r="C50" s="5"/>
    </row>
    <row r="51" spans="1:3" ht="45">
      <c r="A51" s="4" t="s">
        <v>1104</v>
      </c>
      <c r="B51" s="5"/>
      <c r="C51" s="5"/>
    </row>
    <row r="52" spans="1:3" ht="30">
      <c r="A52" s="3" t="s">
        <v>1105</v>
      </c>
      <c r="B52" s="7">
        <v>2134</v>
      </c>
      <c r="C52" s="7">
        <v>2101</v>
      </c>
    </row>
    <row r="53" spans="1:3" ht="45">
      <c r="A53" s="3" t="s">
        <v>1121</v>
      </c>
      <c r="B53" s="5"/>
      <c r="C53" s="5"/>
    </row>
    <row r="54" spans="1:3" ht="45">
      <c r="A54" s="4" t="s">
        <v>1104</v>
      </c>
      <c r="B54" s="5"/>
      <c r="C54" s="5"/>
    </row>
    <row r="55" spans="1:3" ht="30">
      <c r="A55" s="3" t="s">
        <v>1105</v>
      </c>
      <c r="B55" s="5">
        <v>600</v>
      </c>
      <c r="C55" s="5">
        <v>591</v>
      </c>
    </row>
    <row r="56" spans="1:3" ht="45">
      <c r="A56" s="3" t="s">
        <v>1122</v>
      </c>
      <c r="B56" s="5"/>
      <c r="C56" s="5"/>
    </row>
    <row r="57" spans="1:3" ht="45">
      <c r="A57" s="4" t="s">
        <v>1104</v>
      </c>
      <c r="B57" s="5"/>
      <c r="C57" s="5"/>
    </row>
    <row r="58" spans="1:3" ht="30">
      <c r="A58" s="3" t="s">
        <v>1105</v>
      </c>
      <c r="B58" s="7">
        <v>1534</v>
      </c>
      <c r="C58" s="7">
        <v>1510</v>
      </c>
    </row>
    <row r="59" spans="1:3" ht="30">
      <c r="A59" s="3" t="s">
        <v>1123</v>
      </c>
      <c r="B59" s="5"/>
      <c r="C59" s="5"/>
    </row>
    <row r="60" spans="1:3" ht="45">
      <c r="A60" s="4" t="s">
        <v>1104</v>
      </c>
      <c r="B60" s="5"/>
      <c r="C60" s="5"/>
    </row>
    <row r="61" spans="1:3" ht="30">
      <c r="A61" s="3" t="s">
        <v>1105</v>
      </c>
      <c r="B61" s="7">
        <v>221607</v>
      </c>
      <c r="C61" s="7">
        <v>217758</v>
      </c>
    </row>
    <row r="62" spans="1:3" ht="45">
      <c r="A62" s="3" t="s">
        <v>1124</v>
      </c>
      <c r="B62" s="5"/>
      <c r="C62" s="5"/>
    </row>
    <row r="63" spans="1:3" ht="45">
      <c r="A63" s="4" t="s">
        <v>1104</v>
      </c>
      <c r="B63" s="5"/>
      <c r="C63" s="5"/>
    </row>
    <row r="64" spans="1:3" ht="30">
      <c r="A64" s="3" t="s">
        <v>1105</v>
      </c>
      <c r="B64" s="7">
        <v>27834</v>
      </c>
      <c r="C64" s="7">
        <v>25558</v>
      </c>
    </row>
    <row r="65" spans="1:3" ht="60">
      <c r="A65" s="3" t="s">
        <v>1125</v>
      </c>
      <c r="B65" s="5"/>
      <c r="C65" s="5"/>
    </row>
    <row r="66" spans="1:3" ht="45">
      <c r="A66" s="4" t="s">
        <v>1104</v>
      </c>
      <c r="B66" s="5"/>
      <c r="C66" s="5"/>
    </row>
    <row r="67" spans="1:3" ht="30">
      <c r="A67" s="3" t="s">
        <v>1105</v>
      </c>
      <c r="B67" s="7">
        <v>149287</v>
      </c>
      <c r="C67" s="7">
        <v>152718</v>
      </c>
    </row>
    <row r="68" spans="1:3" ht="60">
      <c r="A68" s="3" t="s">
        <v>1126</v>
      </c>
      <c r="B68" s="5"/>
      <c r="C68" s="5"/>
    </row>
    <row r="69" spans="1:3" ht="45">
      <c r="A69" s="4" t="s">
        <v>1104</v>
      </c>
      <c r="B69" s="5"/>
      <c r="C69" s="5"/>
    </row>
    <row r="70" spans="1:3" ht="30">
      <c r="A70" s="3" t="s">
        <v>1105</v>
      </c>
      <c r="B70" s="9">
        <v>44486</v>
      </c>
      <c r="C70" s="9">
        <v>3948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27</v>
      </c>
      <c r="B1" s="8" t="s">
        <v>1</v>
      </c>
      <c r="C1" s="8"/>
    </row>
    <row r="2" spans="1:3" ht="30">
      <c r="A2" s="1" t="s">
        <v>24</v>
      </c>
      <c r="B2" s="1" t="s">
        <v>2</v>
      </c>
      <c r="C2" s="1" t="s">
        <v>77</v>
      </c>
    </row>
    <row r="3" spans="1:3">
      <c r="A3" s="4" t="s">
        <v>1128</v>
      </c>
      <c r="B3" s="5"/>
      <c r="C3" s="5"/>
    </row>
    <row r="4" spans="1:3">
      <c r="A4" s="3" t="s">
        <v>633</v>
      </c>
      <c r="B4" s="9">
        <v>2248</v>
      </c>
      <c r="C4" s="9">
        <v>1888</v>
      </c>
    </row>
    <row r="5" spans="1:3">
      <c r="A5" s="3" t="s">
        <v>470</v>
      </c>
      <c r="B5" s="5">
        <v>133</v>
      </c>
      <c r="C5" s="5">
        <v>48</v>
      </c>
    </row>
    <row r="6" spans="1:3">
      <c r="A6" s="3" t="s">
        <v>471</v>
      </c>
      <c r="B6" s="5">
        <v>-88</v>
      </c>
      <c r="C6" s="5">
        <v>120</v>
      </c>
    </row>
    <row r="7" spans="1:3" ht="30">
      <c r="A7" s="3" t="s">
        <v>635</v>
      </c>
      <c r="B7" s="5">
        <v>75</v>
      </c>
      <c r="C7" s="5">
        <v>15</v>
      </c>
    </row>
    <row r="8" spans="1:3">
      <c r="A8" s="3" t="s">
        <v>636</v>
      </c>
      <c r="B8" s="9">
        <v>2368</v>
      </c>
      <c r="C8" s="9">
        <v>207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9</v>
      </c>
      <c r="B1" s="8" t="s">
        <v>2</v>
      </c>
      <c r="C1" s="8" t="s">
        <v>25</v>
      </c>
    </row>
    <row r="2" spans="1:3" ht="30">
      <c r="A2" s="1" t="s">
        <v>24</v>
      </c>
      <c r="B2" s="8"/>
      <c r="C2" s="8"/>
    </row>
    <row r="3" spans="1:3" ht="30">
      <c r="A3" s="3" t="s">
        <v>1130</v>
      </c>
      <c r="B3" s="9">
        <v>25865</v>
      </c>
      <c r="C3" s="9">
        <v>29066</v>
      </c>
    </row>
    <row r="4" spans="1:3" ht="30">
      <c r="A4" s="3" t="s">
        <v>1131</v>
      </c>
      <c r="B4" s="7">
        <v>7600</v>
      </c>
      <c r="C4" s="7">
        <v>9000</v>
      </c>
    </row>
    <row r="5" spans="1:3" ht="45">
      <c r="A5" s="3" t="s">
        <v>1132</v>
      </c>
      <c r="B5" s="5"/>
      <c r="C5" s="5"/>
    </row>
    <row r="6" spans="1:3" ht="30">
      <c r="A6" s="3" t="s">
        <v>1130</v>
      </c>
      <c r="B6" s="7">
        <v>25865</v>
      </c>
      <c r="C6" s="7">
        <v>29066</v>
      </c>
    </row>
    <row r="7" spans="1:3" ht="60">
      <c r="A7" s="3" t="s">
        <v>1133</v>
      </c>
      <c r="B7" s="5"/>
      <c r="C7" s="5"/>
    </row>
    <row r="8" spans="1:3" ht="30">
      <c r="A8" s="3" t="s">
        <v>1130</v>
      </c>
      <c r="B8" s="7">
        <v>5962</v>
      </c>
      <c r="C8" s="7">
        <v>6407</v>
      </c>
    </row>
    <row r="9" spans="1:3" ht="60">
      <c r="A9" s="3" t="s">
        <v>1134</v>
      </c>
      <c r="B9" s="5"/>
      <c r="C9" s="5"/>
    </row>
    <row r="10" spans="1:3" ht="30">
      <c r="A10" s="3" t="s">
        <v>1130</v>
      </c>
      <c r="B10" s="7">
        <v>13350</v>
      </c>
      <c r="C10" s="7">
        <v>14551</v>
      </c>
    </row>
    <row r="11" spans="1:3" ht="60">
      <c r="A11" s="3" t="s">
        <v>1135</v>
      </c>
      <c r="B11" s="5"/>
      <c r="C11" s="5"/>
    </row>
    <row r="12" spans="1:3" ht="30">
      <c r="A12" s="3" t="s">
        <v>1130</v>
      </c>
      <c r="B12" s="5">
        <v>713</v>
      </c>
      <c r="C12" s="7">
        <v>1456</v>
      </c>
    </row>
    <row r="13" spans="1:3" ht="60">
      <c r="A13" s="3" t="s">
        <v>1136</v>
      </c>
      <c r="B13" s="5"/>
      <c r="C13" s="5"/>
    </row>
    <row r="14" spans="1:3" ht="30">
      <c r="A14" s="3" t="s">
        <v>1130</v>
      </c>
      <c r="B14" s="5">
        <v>923</v>
      </c>
      <c r="C14" s="7">
        <v>2227</v>
      </c>
    </row>
    <row r="15" spans="1:3" ht="75">
      <c r="A15" s="3" t="s">
        <v>1137</v>
      </c>
      <c r="B15" s="5"/>
      <c r="C15" s="5"/>
    </row>
    <row r="16" spans="1:3" ht="30">
      <c r="A16" s="3" t="s">
        <v>1130</v>
      </c>
      <c r="B16" s="7">
        <v>5962</v>
      </c>
      <c r="C16" s="7">
        <v>6407</v>
      </c>
    </row>
    <row r="17" spans="1:3" ht="75">
      <c r="A17" s="3" t="s">
        <v>1138</v>
      </c>
      <c r="B17" s="5"/>
      <c r="C17" s="5"/>
    </row>
    <row r="18" spans="1:3" ht="30">
      <c r="A18" s="3" t="s">
        <v>1130</v>
      </c>
      <c r="B18" s="7">
        <v>13350</v>
      </c>
      <c r="C18" s="7">
        <v>14551</v>
      </c>
    </row>
    <row r="19" spans="1:3" ht="75">
      <c r="A19" s="3" t="s">
        <v>1139</v>
      </c>
      <c r="B19" s="5"/>
      <c r="C19" s="5"/>
    </row>
    <row r="20" spans="1:3" ht="30">
      <c r="A20" s="3" t="s">
        <v>1130</v>
      </c>
      <c r="B20" s="5">
        <v>713</v>
      </c>
      <c r="C20" s="7">
        <v>1456</v>
      </c>
    </row>
    <row r="21" spans="1:3" ht="75">
      <c r="A21" s="3" t="s">
        <v>1140</v>
      </c>
      <c r="B21" s="5"/>
      <c r="C21" s="5"/>
    </row>
    <row r="22" spans="1:3" ht="30">
      <c r="A22" s="3" t="s">
        <v>1130</v>
      </c>
      <c r="B22" s="5">
        <v>923</v>
      </c>
      <c r="C22" s="7">
        <v>2227</v>
      </c>
    </row>
    <row r="23" spans="1:3" ht="60">
      <c r="A23" s="3" t="s">
        <v>1141</v>
      </c>
      <c r="B23" s="5"/>
      <c r="C23" s="5"/>
    </row>
    <row r="24" spans="1:3" ht="30">
      <c r="A24" s="3" t="s">
        <v>1130</v>
      </c>
      <c r="B24" s="7">
        <v>1098</v>
      </c>
      <c r="C24" s="5">
        <v>220</v>
      </c>
    </row>
    <row r="25" spans="1:3" ht="60">
      <c r="A25" s="3" t="s">
        <v>1142</v>
      </c>
      <c r="B25" s="5"/>
      <c r="C25" s="5"/>
    </row>
    <row r="26" spans="1:3" ht="30">
      <c r="A26" s="3" t="s">
        <v>1130</v>
      </c>
      <c r="B26" s="5">
        <v>759</v>
      </c>
      <c r="C26" s="5">
        <v>774</v>
      </c>
    </row>
    <row r="27" spans="1:3" ht="60">
      <c r="A27" s="3" t="s">
        <v>1143</v>
      </c>
      <c r="B27" s="5"/>
      <c r="C27" s="5"/>
    </row>
    <row r="28" spans="1:3" ht="30">
      <c r="A28" s="3" t="s">
        <v>1130</v>
      </c>
      <c r="B28" s="5" t="s">
        <v>50</v>
      </c>
      <c r="C28" s="5" t="s">
        <v>50</v>
      </c>
    </row>
    <row r="29" spans="1:3" ht="60">
      <c r="A29" s="3" t="s">
        <v>1144</v>
      </c>
      <c r="B29" s="5"/>
      <c r="C29" s="5"/>
    </row>
    <row r="30" spans="1:3" ht="30">
      <c r="A30" s="3" t="s">
        <v>1130</v>
      </c>
      <c r="B30" s="7">
        <v>3060</v>
      </c>
      <c r="C30" s="7">
        <v>3431</v>
      </c>
    </row>
    <row r="31" spans="1:3" ht="75">
      <c r="A31" s="3" t="s">
        <v>1145</v>
      </c>
      <c r="B31" s="5"/>
      <c r="C31" s="5"/>
    </row>
    <row r="32" spans="1:3" ht="30">
      <c r="A32" s="3" t="s">
        <v>1130</v>
      </c>
      <c r="B32" s="7">
        <v>1098</v>
      </c>
      <c r="C32" s="5">
        <v>220</v>
      </c>
    </row>
    <row r="33" spans="1:3" ht="75">
      <c r="A33" s="3" t="s">
        <v>1146</v>
      </c>
      <c r="B33" s="5"/>
      <c r="C33" s="5"/>
    </row>
    <row r="34" spans="1:3" ht="30">
      <c r="A34" s="3" t="s">
        <v>1130</v>
      </c>
      <c r="B34" s="5">
        <v>759</v>
      </c>
      <c r="C34" s="5">
        <v>774</v>
      </c>
    </row>
    <row r="35" spans="1:3" ht="75">
      <c r="A35" s="3" t="s">
        <v>1147</v>
      </c>
      <c r="B35" s="5"/>
      <c r="C35" s="5"/>
    </row>
    <row r="36" spans="1:3" ht="30">
      <c r="A36" s="3" t="s">
        <v>1130</v>
      </c>
      <c r="B36" s="5" t="s">
        <v>50</v>
      </c>
      <c r="C36" s="5" t="s">
        <v>50</v>
      </c>
    </row>
    <row r="37" spans="1:3" ht="75">
      <c r="A37" s="3" t="s">
        <v>1148</v>
      </c>
      <c r="B37" s="5"/>
      <c r="C37" s="5"/>
    </row>
    <row r="38" spans="1:3" ht="30">
      <c r="A38" s="3" t="s">
        <v>1130</v>
      </c>
      <c r="B38" s="9">
        <v>3060</v>
      </c>
      <c r="C38" s="9">
        <v>343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8" t="s">
        <v>1149</v>
      </c>
      <c r="B1" s="1" t="s">
        <v>1</v>
      </c>
    </row>
    <row r="2" spans="1:2">
      <c r="A2" s="8"/>
      <c r="B2" s="1" t="s">
        <v>2</v>
      </c>
    </row>
    <row r="3" spans="1:2" ht="30">
      <c r="A3" s="3" t="s">
        <v>1150</v>
      </c>
      <c r="B3" s="5"/>
    </row>
    <row r="4" spans="1:2" ht="45">
      <c r="A4" s="4" t="s">
        <v>1151</v>
      </c>
      <c r="B4" s="5"/>
    </row>
    <row r="5" spans="1:2" ht="30">
      <c r="A5" s="3" t="s">
        <v>647</v>
      </c>
      <c r="B5" s="5" t="s">
        <v>652</v>
      </c>
    </row>
    <row r="6" spans="1:2">
      <c r="A6" s="3" t="s">
        <v>647</v>
      </c>
      <c r="B6" s="5" t="s">
        <v>651</v>
      </c>
    </row>
    <row r="7" spans="1:2" ht="45">
      <c r="A7" s="3" t="s">
        <v>1152</v>
      </c>
      <c r="B7" s="5"/>
    </row>
    <row r="8" spans="1:2" ht="45">
      <c r="A8" s="4" t="s">
        <v>1151</v>
      </c>
      <c r="B8" s="5"/>
    </row>
    <row r="9" spans="1:2" ht="30">
      <c r="A9" s="3" t="s">
        <v>652</v>
      </c>
      <c r="B9" s="312">
        <v>0</v>
      </c>
    </row>
    <row r="10" spans="1:2" ht="45">
      <c r="A10" s="3" t="s">
        <v>1153</v>
      </c>
      <c r="B10" s="5"/>
    </row>
    <row r="11" spans="1:2" ht="45">
      <c r="A11" s="4" t="s">
        <v>1151</v>
      </c>
      <c r="B11" s="5"/>
    </row>
    <row r="12" spans="1:2" ht="30">
      <c r="A12" s="3" t="s">
        <v>652</v>
      </c>
      <c r="B12" s="312">
        <v>0.3</v>
      </c>
    </row>
    <row r="13" spans="1:2">
      <c r="A13" s="3" t="s">
        <v>1154</v>
      </c>
      <c r="B13" s="5"/>
    </row>
    <row r="14" spans="1:2" ht="45">
      <c r="A14" s="4" t="s">
        <v>1151</v>
      </c>
      <c r="B14" s="5"/>
    </row>
    <row r="15" spans="1:2" ht="30">
      <c r="A15" s="3" t="s">
        <v>647</v>
      </c>
      <c r="B15" s="5" t="s">
        <v>652</v>
      </c>
    </row>
    <row r="16" spans="1:2">
      <c r="A16" s="3" t="s">
        <v>647</v>
      </c>
      <c r="B16" s="5" t="s">
        <v>651</v>
      </c>
    </row>
    <row r="17" spans="1:2" ht="45">
      <c r="A17" s="3" t="s">
        <v>1155</v>
      </c>
      <c r="B17" s="5"/>
    </row>
    <row r="18" spans="1:2" ht="45">
      <c r="A18" s="4" t="s">
        <v>1151</v>
      </c>
      <c r="B18" s="5"/>
    </row>
    <row r="19" spans="1:2" ht="30">
      <c r="A19" s="3" t="s">
        <v>652</v>
      </c>
      <c r="B19" s="312">
        <v>0</v>
      </c>
    </row>
    <row r="20" spans="1:2" ht="45">
      <c r="A20" s="3" t="s">
        <v>1156</v>
      </c>
      <c r="B20" s="5"/>
    </row>
    <row r="21" spans="1:2" ht="45">
      <c r="A21" s="4" t="s">
        <v>1151</v>
      </c>
      <c r="B21" s="5"/>
    </row>
    <row r="22" spans="1:2" ht="30">
      <c r="A22" s="3" t="s">
        <v>652</v>
      </c>
      <c r="B22" s="312">
        <v>0.3</v>
      </c>
    </row>
    <row r="23" spans="1:2">
      <c r="A23" s="3" t="s">
        <v>1107</v>
      </c>
      <c r="B23" s="5"/>
    </row>
    <row r="24" spans="1:2" ht="45">
      <c r="A24" s="4" t="s">
        <v>1151</v>
      </c>
      <c r="B24" s="5"/>
    </row>
    <row r="25" spans="1:2">
      <c r="A25" s="3" t="s">
        <v>647</v>
      </c>
      <c r="B25" s="5" t="s">
        <v>661</v>
      </c>
    </row>
    <row r="26" spans="1:2" ht="30">
      <c r="A26" s="3" t="s">
        <v>647</v>
      </c>
      <c r="B26" s="5" t="s">
        <v>660</v>
      </c>
    </row>
    <row r="27" spans="1:2" ht="45">
      <c r="A27" s="3" t="s">
        <v>1157</v>
      </c>
      <c r="B27" s="5"/>
    </row>
    <row r="28" spans="1:2" ht="45">
      <c r="A28" s="4" t="s">
        <v>1151</v>
      </c>
      <c r="B28" s="5"/>
    </row>
    <row r="29" spans="1:2">
      <c r="A29" s="3" t="s">
        <v>1158</v>
      </c>
      <c r="B29" s="312">
        <v>1.01</v>
      </c>
    </row>
    <row r="30" spans="1:2" ht="45">
      <c r="A30" s="3" t="s">
        <v>1159</v>
      </c>
      <c r="B30" s="5"/>
    </row>
    <row r="31" spans="1:2" ht="45">
      <c r="A31" s="4" t="s">
        <v>1151</v>
      </c>
      <c r="B31" s="5"/>
    </row>
    <row r="32" spans="1:2">
      <c r="A32" s="3" t="s">
        <v>1158</v>
      </c>
      <c r="B32" s="312">
        <v>1.07</v>
      </c>
    </row>
    <row r="33" spans="1:2">
      <c r="A33" s="3" t="s">
        <v>1106</v>
      </c>
      <c r="B33" s="5"/>
    </row>
    <row r="34" spans="1:2" ht="45">
      <c r="A34" s="4" t="s">
        <v>1151</v>
      </c>
      <c r="B34" s="5"/>
    </row>
    <row r="35" spans="1:2">
      <c r="A35" s="3" t="s">
        <v>647</v>
      </c>
      <c r="B35" s="5" t="s">
        <v>654</v>
      </c>
    </row>
    <row r="36" spans="1:2" ht="45">
      <c r="A36" s="3" t="s">
        <v>1160</v>
      </c>
      <c r="B36" s="5"/>
    </row>
    <row r="37" spans="1:2" ht="45">
      <c r="A37" s="4" t="s">
        <v>1151</v>
      </c>
      <c r="B37" s="5"/>
    </row>
    <row r="38" spans="1:2">
      <c r="A38" s="3" t="s">
        <v>1161</v>
      </c>
      <c r="B38" s="312">
        <v>0.06</v>
      </c>
    </row>
    <row r="39" spans="1:2">
      <c r="A39" s="3" t="s">
        <v>656</v>
      </c>
      <c r="B39" s="312">
        <v>0.08</v>
      </c>
    </row>
    <row r="40" spans="1:2" ht="45">
      <c r="A40" s="3" t="s">
        <v>1162</v>
      </c>
      <c r="B40" s="5"/>
    </row>
    <row r="41" spans="1:2" ht="45">
      <c r="A41" s="4" t="s">
        <v>1151</v>
      </c>
      <c r="B41" s="5"/>
    </row>
    <row r="42" spans="1:2">
      <c r="A42" s="3" t="s">
        <v>1161</v>
      </c>
      <c r="B42" s="312">
        <v>0.25</v>
      </c>
    </row>
    <row r="43" spans="1:2">
      <c r="A43" s="3" t="s">
        <v>656</v>
      </c>
      <c r="B43" s="312">
        <v>0.1400000000000000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63</v>
      </c>
      <c r="B1" s="8" t="s">
        <v>2</v>
      </c>
      <c r="C1" s="8" t="s">
        <v>25</v>
      </c>
      <c r="D1" s="8" t="s">
        <v>77</v>
      </c>
      <c r="E1" s="8" t="s">
        <v>888</v>
      </c>
    </row>
    <row r="2" spans="1:5" ht="30">
      <c r="A2" s="1" t="s">
        <v>24</v>
      </c>
      <c r="B2" s="8"/>
      <c r="C2" s="8"/>
      <c r="D2" s="8"/>
      <c r="E2" s="8"/>
    </row>
    <row r="3" spans="1:5">
      <c r="A3" s="4" t="s">
        <v>666</v>
      </c>
      <c r="B3" s="5"/>
      <c r="C3" s="5"/>
      <c r="D3" s="5"/>
      <c r="E3" s="5"/>
    </row>
    <row r="4" spans="1:5">
      <c r="A4" s="3" t="s">
        <v>667</v>
      </c>
      <c r="B4" s="9">
        <v>47629</v>
      </c>
      <c r="C4" s="9">
        <v>58982</v>
      </c>
      <c r="D4" s="9">
        <v>34974</v>
      </c>
      <c r="E4" s="9">
        <v>34316</v>
      </c>
    </row>
    <row r="5" spans="1:5">
      <c r="A5" s="3" t="s">
        <v>668</v>
      </c>
      <c r="B5" s="7">
        <v>223741</v>
      </c>
      <c r="C5" s="7">
        <v>219859</v>
      </c>
      <c r="D5" s="5"/>
      <c r="E5" s="5"/>
    </row>
    <row r="6" spans="1:5">
      <c r="A6" s="3" t="s">
        <v>669</v>
      </c>
      <c r="B6" s="7">
        <v>40723</v>
      </c>
      <c r="C6" s="7">
        <v>29285</v>
      </c>
      <c r="D6" s="5"/>
      <c r="E6" s="5"/>
    </row>
    <row r="7" spans="1:5">
      <c r="A7" s="3" t="s">
        <v>32</v>
      </c>
      <c r="B7" s="7">
        <v>7232</v>
      </c>
      <c r="C7" s="7">
        <v>10761</v>
      </c>
      <c r="D7" s="5"/>
      <c r="E7" s="5"/>
    </row>
    <row r="8" spans="1:5">
      <c r="A8" s="3" t="s">
        <v>35</v>
      </c>
      <c r="B8" s="7">
        <v>5498</v>
      </c>
      <c r="C8" s="7">
        <v>4908</v>
      </c>
      <c r="D8" s="5"/>
      <c r="E8" s="5"/>
    </row>
    <row r="9" spans="1:5">
      <c r="A9" s="3" t="s">
        <v>38</v>
      </c>
      <c r="B9" s="7">
        <v>3144</v>
      </c>
      <c r="C9" s="7">
        <v>2925</v>
      </c>
      <c r="D9" s="5"/>
      <c r="E9" s="5"/>
    </row>
    <row r="10" spans="1:5">
      <c r="A10" s="3" t="s">
        <v>39</v>
      </c>
      <c r="B10" s="7">
        <v>20529</v>
      </c>
      <c r="C10" s="7">
        <v>20417</v>
      </c>
      <c r="D10" s="5"/>
      <c r="E10" s="5"/>
    </row>
    <row r="11" spans="1:5">
      <c r="A11" s="3" t="s">
        <v>42</v>
      </c>
      <c r="B11" s="7">
        <v>2232</v>
      </c>
      <c r="C11" s="7">
        <v>2187</v>
      </c>
      <c r="D11" s="7">
        <v>2051</v>
      </c>
      <c r="E11" s="7">
        <v>1883</v>
      </c>
    </row>
    <row r="12" spans="1:5">
      <c r="A12" s="4" t="s">
        <v>45</v>
      </c>
      <c r="B12" s="5"/>
      <c r="C12" s="5"/>
      <c r="D12" s="5"/>
      <c r="E12" s="5"/>
    </row>
    <row r="13" spans="1:5">
      <c r="A13" s="3" t="s">
        <v>47</v>
      </c>
      <c r="B13" s="7">
        <v>75000</v>
      </c>
      <c r="C13" s="7">
        <v>60000</v>
      </c>
      <c r="D13" s="5"/>
      <c r="E13" s="5"/>
    </row>
    <row r="14" spans="1:5">
      <c r="A14" s="3" t="s">
        <v>672</v>
      </c>
      <c r="B14" s="7">
        <v>14433</v>
      </c>
      <c r="C14" s="7">
        <v>14433</v>
      </c>
      <c r="D14" s="5"/>
      <c r="E14" s="5"/>
    </row>
    <row r="15" spans="1:5">
      <c r="A15" s="3" t="s">
        <v>52</v>
      </c>
      <c r="B15" s="5">
        <v>330</v>
      </c>
      <c r="C15" s="5">
        <v>323</v>
      </c>
      <c r="D15" s="5"/>
      <c r="E15" s="5"/>
    </row>
    <row r="16" spans="1:5" ht="30">
      <c r="A16" s="3" t="s">
        <v>1164</v>
      </c>
      <c r="B16" s="5"/>
      <c r="C16" s="5"/>
      <c r="D16" s="5"/>
      <c r="E16" s="5"/>
    </row>
    <row r="17" spans="1:5">
      <c r="A17" s="4" t="s">
        <v>666</v>
      </c>
      <c r="B17" s="5"/>
      <c r="C17" s="5"/>
      <c r="D17" s="5"/>
      <c r="E17" s="5"/>
    </row>
    <row r="18" spans="1:5">
      <c r="A18" s="3" t="s">
        <v>667</v>
      </c>
      <c r="B18" s="7">
        <v>47629</v>
      </c>
      <c r="C18" s="7">
        <v>58982</v>
      </c>
      <c r="D18" s="5"/>
      <c r="E18" s="5"/>
    </row>
    <row r="19" spans="1:5">
      <c r="A19" s="3" t="s">
        <v>668</v>
      </c>
      <c r="B19" s="7">
        <v>223741</v>
      </c>
      <c r="C19" s="7">
        <v>219859</v>
      </c>
      <c r="D19" s="5"/>
      <c r="E19" s="5"/>
    </row>
    <row r="20" spans="1:5">
      <c r="A20" s="3" t="s">
        <v>669</v>
      </c>
      <c r="B20" s="7">
        <v>40723</v>
      </c>
      <c r="C20" s="7">
        <v>29285</v>
      </c>
      <c r="D20" s="5"/>
      <c r="E20" s="5"/>
    </row>
    <row r="21" spans="1:5">
      <c r="A21" s="3" t="s">
        <v>32</v>
      </c>
      <c r="B21" s="7">
        <v>7232</v>
      </c>
      <c r="C21" s="7">
        <v>10761</v>
      </c>
      <c r="D21" s="5"/>
      <c r="E21" s="5"/>
    </row>
    <row r="22" spans="1:5">
      <c r="A22" s="3" t="s">
        <v>309</v>
      </c>
      <c r="B22" s="7">
        <v>549874</v>
      </c>
      <c r="C22" s="7">
        <v>529407</v>
      </c>
      <c r="D22" s="5"/>
      <c r="E22" s="5"/>
    </row>
    <row r="23" spans="1:5">
      <c r="A23" s="3" t="s">
        <v>35</v>
      </c>
      <c r="B23" s="7">
        <v>5498</v>
      </c>
      <c r="C23" s="7">
        <v>4908</v>
      </c>
      <c r="D23" s="5"/>
      <c r="E23" s="5"/>
    </row>
    <row r="24" spans="1:5">
      <c r="A24" s="3" t="s">
        <v>38</v>
      </c>
      <c r="B24" s="7">
        <v>3144</v>
      </c>
      <c r="C24" s="7">
        <v>2925</v>
      </c>
      <c r="D24" s="5"/>
      <c r="E24" s="5"/>
    </row>
    <row r="25" spans="1:5">
      <c r="A25" s="3" t="s">
        <v>39</v>
      </c>
      <c r="B25" s="7">
        <v>20529</v>
      </c>
      <c r="C25" s="7">
        <v>20417</v>
      </c>
      <c r="D25" s="5"/>
      <c r="E25" s="5"/>
    </row>
    <row r="26" spans="1:5">
      <c r="A26" s="3" t="s">
        <v>42</v>
      </c>
      <c r="B26" s="7">
        <v>2232</v>
      </c>
      <c r="C26" s="7">
        <v>2187</v>
      </c>
      <c r="D26" s="5"/>
      <c r="E26" s="5"/>
    </row>
    <row r="27" spans="1:5">
      <c r="A27" s="4" t="s">
        <v>45</v>
      </c>
      <c r="B27" s="5"/>
      <c r="C27" s="5"/>
      <c r="D27" s="5"/>
      <c r="E27" s="5"/>
    </row>
    <row r="28" spans="1:5">
      <c r="A28" s="3" t="s">
        <v>670</v>
      </c>
      <c r="B28" s="7">
        <v>382297</v>
      </c>
      <c r="C28" s="7">
        <v>384898</v>
      </c>
      <c r="D28" s="5"/>
      <c r="E28" s="5"/>
    </row>
    <row r="29" spans="1:5">
      <c r="A29" s="3" t="s">
        <v>671</v>
      </c>
      <c r="B29" s="7">
        <v>317486</v>
      </c>
      <c r="C29" s="7">
        <v>318219</v>
      </c>
      <c r="D29" s="5"/>
      <c r="E29" s="5"/>
    </row>
    <row r="30" spans="1:5">
      <c r="A30" s="3" t="s">
        <v>47</v>
      </c>
      <c r="B30" s="7">
        <v>75000</v>
      </c>
      <c r="C30" s="7">
        <v>60000</v>
      </c>
      <c r="D30" s="5"/>
      <c r="E30" s="5"/>
    </row>
    <row r="31" spans="1:5">
      <c r="A31" s="3" t="s">
        <v>672</v>
      </c>
      <c r="B31" s="7">
        <v>14433</v>
      </c>
      <c r="C31" s="7">
        <v>14433</v>
      </c>
      <c r="D31" s="5"/>
      <c r="E31" s="5"/>
    </row>
    <row r="32" spans="1:5">
      <c r="A32" s="3" t="s">
        <v>52</v>
      </c>
      <c r="B32" s="5">
        <v>330</v>
      </c>
      <c r="C32" s="5">
        <v>323</v>
      </c>
      <c r="D32" s="5"/>
      <c r="E32" s="5"/>
    </row>
    <row r="33" spans="1:5" ht="45">
      <c r="A33" s="3" t="s">
        <v>1165</v>
      </c>
      <c r="B33" s="5"/>
      <c r="C33" s="5"/>
      <c r="D33" s="5"/>
      <c r="E33" s="5"/>
    </row>
    <row r="34" spans="1:5">
      <c r="A34" s="4" t="s">
        <v>666</v>
      </c>
      <c r="B34" s="5"/>
      <c r="C34" s="5"/>
      <c r="D34" s="5"/>
      <c r="E34" s="5"/>
    </row>
    <row r="35" spans="1:5">
      <c r="A35" s="3" t="s">
        <v>1166</v>
      </c>
      <c r="B35" s="5">
        <v>26</v>
      </c>
      <c r="C35" s="5">
        <v>9</v>
      </c>
      <c r="D35" s="5"/>
      <c r="E35" s="5"/>
    </row>
    <row r="36" spans="1:5" ht="45">
      <c r="A36" s="3" t="s">
        <v>1167</v>
      </c>
      <c r="B36" s="5"/>
      <c r="C36" s="5"/>
      <c r="D36" s="5"/>
      <c r="E36" s="5"/>
    </row>
    <row r="37" spans="1:5">
      <c r="A37" s="4" t="s">
        <v>666</v>
      </c>
      <c r="B37" s="5"/>
      <c r="C37" s="5"/>
      <c r="D37" s="5"/>
      <c r="E37" s="5"/>
    </row>
    <row r="38" spans="1:5">
      <c r="A38" s="3" t="s">
        <v>1166</v>
      </c>
      <c r="B38" s="5">
        <v>110</v>
      </c>
      <c r="C38" s="5">
        <v>52</v>
      </c>
      <c r="D38" s="5"/>
      <c r="E38" s="5"/>
    </row>
    <row r="39" spans="1:5" ht="30">
      <c r="A39" s="3" t="s">
        <v>1168</v>
      </c>
      <c r="B39" s="5"/>
      <c r="C39" s="5"/>
      <c r="D39" s="5"/>
      <c r="E39" s="5"/>
    </row>
    <row r="40" spans="1:5">
      <c r="A40" s="4" t="s">
        <v>666</v>
      </c>
      <c r="B40" s="5"/>
      <c r="C40" s="5"/>
      <c r="D40" s="5"/>
      <c r="E40" s="5"/>
    </row>
    <row r="41" spans="1:5">
      <c r="A41" s="3" t="s">
        <v>667</v>
      </c>
      <c r="B41" s="7">
        <v>47629</v>
      </c>
      <c r="C41" s="7">
        <v>58982</v>
      </c>
      <c r="D41" s="5"/>
      <c r="E41" s="5"/>
    </row>
    <row r="42" spans="1:5">
      <c r="A42" s="3" t="s">
        <v>668</v>
      </c>
      <c r="B42" s="7">
        <v>223741</v>
      </c>
      <c r="C42" s="7">
        <v>219859</v>
      </c>
      <c r="D42" s="5"/>
      <c r="E42" s="5"/>
    </row>
    <row r="43" spans="1:5">
      <c r="A43" s="3" t="s">
        <v>669</v>
      </c>
      <c r="B43" s="7">
        <v>42486</v>
      </c>
      <c r="C43" s="7">
        <v>30890</v>
      </c>
      <c r="D43" s="5"/>
      <c r="E43" s="5"/>
    </row>
    <row r="44" spans="1:5">
      <c r="A44" s="3" t="s">
        <v>32</v>
      </c>
      <c r="B44" s="7">
        <v>7774</v>
      </c>
      <c r="C44" s="7">
        <v>11501</v>
      </c>
      <c r="D44" s="5"/>
      <c r="E44" s="5"/>
    </row>
    <row r="45" spans="1:5">
      <c r="A45" s="3" t="s">
        <v>309</v>
      </c>
      <c r="B45" s="7">
        <v>556055</v>
      </c>
      <c r="C45" s="7">
        <v>546450</v>
      </c>
      <c r="D45" s="5"/>
      <c r="E45" s="5"/>
    </row>
    <row r="46" spans="1:5">
      <c r="A46" s="3" t="s">
        <v>35</v>
      </c>
      <c r="B46" s="7">
        <v>5498</v>
      </c>
      <c r="C46" s="7">
        <v>4908</v>
      </c>
      <c r="D46" s="5"/>
      <c r="E46" s="5"/>
    </row>
    <row r="47" spans="1:5">
      <c r="A47" s="3" t="s">
        <v>38</v>
      </c>
      <c r="B47" s="7">
        <v>3144</v>
      </c>
      <c r="C47" s="7">
        <v>2925</v>
      </c>
      <c r="D47" s="5"/>
      <c r="E47" s="5"/>
    </row>
    <row r="48" spans="1:5">
      <c r="A48" s="3" t="s">
        <v>39</v>
      </c>
      <c r="B48" s="7">
        <v>20529</v>
      </c>
      <c r="C48" s="7">
        <v>20417</v>
      </c>
      <c r="D48" s="5"/>
      <c r="E48" s="5"/>
    </row>
    <row r="49" spans="1:5">
      <c r="A49" s="3" t="s">
        <v>42</v>
      </c>
      <c r="B49" s="7">
        <v>2232</v>
      </c>
      <c r="C49" s="7">
        <v>2187</v>
      </c>
      <c r="D49" s="5"/>
      <c r="E49" s="5"/>
    </row>
    <row r="50" spans="1:5">
      <c r="A50" s="4" t="s">
        <v>45</v>
      </c>
      <c r="B50" s="5"/>
      <c r="C50" s="5"/>
      <c r="D50" s="5"/>
      <c r="E50" s="5"/>
    </row>
    <row r="51" spans="1:5">
      <c r="A51" s="3" t="s">
        <v>670</v>
      </c>
      <c r="B51" s="7">
        <v>382297</v>
      </c>
      <c r="C51" s="7">
        <v>384898</v>
      </c>
      <c r="D51" s="5"/>
      <c r="E51" s="5"/>
    </row>
    <row r="52" spans="1:5">
      <c r="A52" s="3" t="s">
        <v>671</v>
      </c>
      <c r="B52" s="7">
        <v>320803</v>
      </c>
      <c r="C52" s="7">
        <v>321491</v>
      </c>
      <c r="D52" s="5"/>
      <c r="E52" s="5"/>
    </row>
    <row r="53" spans="1:5">
      <c r="A53" s="3" t="s">
        <v>47</v>
      </c>
      <c r="B53" s="7">
        <v>77039</v>
      </c>
      <c r="C53" s="7">
        <v>62108</v>
      </c>
      <c r="D53" s="5"/>
      <c r="E53" s="5"/>
    </row>
    <row r="54" spans="1:5">
      <c r="A54" s="3" t="s">
        <v>672</v>
      </c>
      <c r="B54" s="7">
        <v>14433</v>
      </c>
      <c r="C54" s="7">
        <v>14433</v>
      </c>
      <c r="D54" s="5"/>
      <c r="E54" s="5"/>
    </row>
    <row r="55" spans="1:5">
      <c r="A55" s="3" t="s">
        <v>52</v>
      </c>
      <c r="B55" s="5">
        <v>330</v>
      </c>
      <c r="C55" s="5">
        <v>323</v>
      </c>
      <c r="D55" s="5"/>
      <c r="E55" s="5"/>
    </row>
    <row r="56" spans="1:5" ht="45">
      <c r="A56" s="3" t="s">
        <v>1169</v>
      </c>
      <c r="B56" s="5"/>
      <c r="C56" s="5"/>
      <c r="D56" s="5"/>
      <c r="E56" s="5"/>
    </row>
    <row r="57" spans="1:5">
      <c r="A57" s="4" t="s">
        <v>666</v>
      </c>
      <c r="B57" s="5"/>
      <c r="C57" s="5"/>
      <c r="D57" s="5"/>
      <c r="E57" s="5"/>
    </row>
    <row r="58" spans="1:5">
      <c r="A58" s="3" t="s">
        <v>1166</v>
      </c>
      <c r="B58" s="5">
        <v>26</v>
      </c>
      <c r="C58" s="5">
        <v>9</v>
      </c>
      <c r="D58" s="5"/>
      <c r="E58" s="5"/>
    </row>
    <row r="59" spans="1:5" ht="45">
      <c r="A59" s="3" t="s">
        <v>1170</v>
      </c>
      <c r="B59" s="5"/>
      <c r="C59" s="5"/>
      <c r="D59" s="5"/>
      <c r="E59" s="5"/>
    </row>
    <row r="60" spans="1:5">
      <c r="A60" s="4" t="s">
        <v>666</v>
      </c>
      <c r="B60" s="5"/>
      <c r="C60" s="5"/>
      <c r="D60" s="5"/>
      <c r="E60" s="5"/>
    </row>
    <row r="61" spans="1:5">
      <c r="A61" s="3" t="s">
        <v>1166</v>
      </c>
      <c r="B61" s="5">
        <v>110</v>
      </c>
      <c r="C61" s="5">
        <v>52</v>
      </c>
      <c r="D61" s="5"/>
      <c r="E61" s="5"/>
    </row>
    <row r="62" spans="1:5" ht="45">
      <c r="A62" s="3" t="s">
        <v>1171</v>
      </c>
      <c r="B62" s="5"/>
      <c r="C62" s="5"/>
      <c r="D62" s="5"/>
      <c r="E62" s="5"/>
    </row>
    <row r="63" spans="1:5">
      <c r="A63" s="4" t="s">
        <v>666</v>
      </c>
      <c r="B63" s="5"/>
      <c r="C63" s="5"/>
      <c r="D63" s="5"/>
      <c r="E63" s="5"/>
    </row>
    <row r="64" spans="1:5">
      <c r="A64" s="3" t="s">
        <v>667</v>
      </c>
      <c r="B64" s="7">
        <v>47629</v>
      </c>
      <c r="C64" s="7">
        <v>58982</v>
      </c>
      <c r="D64" s="5"/>
      <c r="E64" s="5"/>
    </row>
    <row r="65" spans="1:5">
      <c r="A65" s="3" t="s">
        <v>668</v>
      </c>
      <c r="B65" s="7">
        <v>2134</v>
      </c>
      <c r="C65" s="7">
        <v>2101</v>
      </c>
      <c r="D65" s="5"/>
      <c r="E65" s="5"/>
    </row>
    <row r="66" spans="1:5">
      <c r="A66" s="3" t="s">
        <v>669</v>
      </c>
      <c r="B66" s="5" t="s">
        <v>50</v>
      </c>
      <c r="C66" s="5" t="s">
        <v>50</v>
      </c>
      <c r="D66" s="5"/>
      <c r="E66" s="5"/>
    </row>
    <row r="67" spans="1:5">
      <c r="A67" s="3" t="s">
        <v>32</v>
      </c>
      <c r="B67" s="5" t="s">
        <v>50</v>
      </c>
      <c r="C67" s="5" t="s">
        <v>50</v>
      </c>
      <c r="D67" s="5"/>
      <c r="E67" s="5"/>
    </row>
    <row r="68" spans="1:5">
      <c r="A68" s="3" t="s">
        <v>309</v>
      </c>
      <c r="B68" s="5" t="s">
        <v>50</v>
      </c>
      <c r="C68" s="5" t="s">
        <v>50</v>
      </c>
      <c r="D68" s="5"/>
      <c r="E68" s="5"/>
    </row>
    <row r="69" spans="1:5">
      <c r="A69" s="3" t="s">
        <v>35</v>
      </c>
      <c r="B69" s="5" t="s">
        <v>50</v>
      </c>
      <c r="C69" s="5" t="s">
        <v>50</v>
      </c>
      <c r="D69" s="5"/>
      <c r="E69" s="5"/>
    </row>
    <row r="70" spans="1:5">
      <c r="A70" s="3" t="s">
        <v>38</v>
      </c>
      <c r="B70" s="5" t="s">
        <v>50</v>
      </c>
      <c r="C70" s="5" t="s">
        <v>50</v>
      </c>
      <c r="D70" s="5"/>
      <c r="E70" s="5"/>
    </row>
    <row r="71" spans="1:5">
      <c r="A71" s="3" t="s">
        <v>39</v>
      </c>
      <c r="B71" s="5" t="s">
        <v>50</v>
      </c>
      <c r="C71" s="5" t="s">
        <v>50</v>
      </c>
      <c r="D71" s="5"/>
      <c r="E71" s="5"/>
    </row>
    <row r="72" spans="1:5">
      <c r="A72" s="3" t="s">
        <v>42</v>
      </c>
      <c r="B72" s="5" t="s">
        <v>50</v>
      </c>
      <c r="C72" s="5" t="s">
        <v>50</v>
      </c>
      <c r="D72" s="5"/>
      <c r="E72" s="5"/>
    </row>
    <row r="73" spans="1:5">
      <c r="A73" s="4" t="s">
        <v>45</v>
      </c>
      <c r="B73" s="5"/>
      <c r="C73" s="5"/>
      <c r="D73" s="5"/>
      <c r="E73" s="5"/>
    </row>
    <row r="74" spans="1:5">
      <c r="A74" s="3" t="s">
        <v>670</v>
      </c>
      <c r="B74" s="5" t="s">
        <v>50</v>
      </c>
      <c r="C74" s="5" t="s">
        <v>50</v>
      </c>
      <c r="D74" s="5"/>
      <c r="E74" s="5"/>
    </row>
    <row r="75" spans="1:5">
      <c r="A75" s="3" t="s">
        <v>671</v>
      </c>
      <c r="B75" s="5" t="s">
        <v>50</v>
      </c>
      <c r="C75" s="5" t="s">
        <v>50</v>
      </c>
      <c r="D75" s="5"/>
      <c r="E75" s="5"/>
    </row>
    <row r="76" spans="1:5">
      <c r="A76" s="3" t="s">
        <v>47</v>
      </c>
      <c r="B76" s="5" t="s">
        <v>50</v>
      </c>
      <c r="C76" s="5" t="s">
        <v>50</v>
      </c>
      <c r="D76" s="5"/>
      <c r="E76" s="5"/>
    </row>
    <row r="77" spans="1:5">
      <c r="A77" s="3" t="s">
        <v>672</v>
      </c>
      <c r="B77" s="5" t="s">
        <v>50</v>
      </c>
      <c r="C77" s="5" t="s">
        <v>50</v>
      </c>
      <c r="D77" s="5"/>
      <c r="E77" s="5"/>
    </row>
    <row r="78" spans="1:5">
      <c r="A78" s="3" t="s">
        <v>52</v>
      </c>
      <c r="B78" s="5" t="s">
        <v>50</v>
      </c>
      <c r="C78" s="5" t="s">
        <v>50</v>
      </c>
      <c r="D78" s="5"/>
      <c r="E78" s="5"/>
    </row>
    <row r="79" spans="1:5" ht="45">
      <c r="A79" s="3" t="s">
        <v>1172</v>
      </c>
      <c r="B79" s="5"/>
      <c r="C79" s="5"/>
      <c r="D79" s="5"/>
      <c r="E79" s="5"/>
    </row>
    <row r="80" spans="1:5">
      <c r="A80" s="4" t="s">
        <v>666</v>
      </c>
      <c r="B80" s="5"/>
      <c r="C80" s="5"/>
      <c r="D80" s="5"/>
      <c r="E80" s="5"/>
    </row>
    <row r="81" spans="1:5">
      <c r="A81" s="3" t="s">
        <v>667</v>
      </c>
      <c r="B81" s="5" t="s">
        <v>50</v>
      </c>
      <c r="C81" s="5" t="s">
        <v>50</v>
      </c>
      <c r="D81" s="5"/>
      <c r="E81" s="5"/>
    </row>
    <row r="82" spans="1:5">
      <c r="A82" s="3" t="s">
        <v>668</v>
      </c>
      <c r="B82" s="7">
        <v>221607</v>
      </c>
      <c r="C82" s="7">
        <v>217758</v>
      </c>
      <c r="D82" s="5"/>
      <c r="E82" s="5"/>
    </row>
    <row r="83" spans="1:5">
      <c r="A83" s="3" t="s">
        <v>669</v>
      </c>
      <c r="B83" s="7">
        <v>42486</v>
      </c>
      <c r="C83" s="7">
        <v>30890</v>
      </c>
      <c r="D83" s="5"/>
      <c r="E83" s="5"/>
    </row>
    <row r="84" spans="1:5">
      <c r="A84" s="3" t="s">
        <v>32</v>
      </c>
      <c r="B84" s="7">
        <v>7774</v>
      </c>
      <c r="C84" s="7">
        <v>11501</v>
      </c>
      <c r="D84" s="5"/>
      <c r="E84" s="5"/>
    </row>
    <row r="85" spans="1:5">
      <c r="A85" s="3" t="s">
        <v>309</v>
      </c>
      <c r="B85" s="5" t="s">
        <v>50</v>
      </c>
      <c r="C85" s="5" t="s">
        <v>50</v>
      </c>
      <c r="D85" s="5"/>
      <c r="E85" s="5"/>
    </row>
    <row r="86" spans="1:5">
      <c r="A86" s="3" t="s">
        <v>35</v>
      </c>
      <c r="B86" s="7">
        <v>5498</v>
      </c>
      <c r="C86" s="7">
        <v>4908</v>
      </c>
      <c r="D86" s="5"/>
      <c r="E86" s="5"/>
    </row>
    <row r="87" spans="1:5">
      <c r="A87" s="3" t="s">
        <v>38</v>
      </c>
      <c r="B87" s="7">
        <v>3144</v>
      </c>
      <c r="C87" s="7">
        <v>2925</v>
      </c>
      <c r="D87" s="5"/>
      <c r="E87" s="5"/>
    </row>
    <row r="88" spans="1:5">
      <c r="A88" s="3" t="s">
        <v>39</v>
      </c>
      <c r="B88" s="7">
        <v>20529</v>
      </c>
      <c r="C88" s="7">
        <v>20417</v>
      </c>
      <c r="D88" s="5"/>
      <c r="E88" s="5"/>
    </row>
    <row r="89" spans="1:5">
      <c r="A89" s="3" t="s">
        <v>42</v>
      </c>
      <c r="B89" s="5" t="s">
        <v>50</v>
      </c>
      <c r="C89" s="5" t="s">
        <v>50</v>
      </c>
      <c r="D89" s="5"/>
      <c r="E89" s="5"/>
    </row>
    <row r="90" spans="1:5">
      <c r="A90" s="4" t="s">
        <v>45</v>
      </c>
      <c r="B90" s="5"/>
      <c r="C90" s="5"/>
      <c r="D90" s="5"/>
      <c r="E90" s="5"/>
    </row>
    <row r="91" spans="1:5">
      <c r="A91" s="3" t="s">
        <v>670</v>
      </c>
      <c r="B91" s="7">
        <v>382297</v>
      </c>
      <c r="C91" s="7">
        <v>384898</v>
      </c>
      <c r="D91" s="5"/>
      <c r="E91" s="5"/>
    </row>
    <row r="92" spans="1:5">
      <c r="A92" s="3" t="s">
        <v>671</v>
      </c>
      <c r="B92" s="5" t="s">
        <v>50</v>
      </c>
      <c r="C92" s="5" t="s">
        <v>50</v>
      </c>
      <c r="D92" s="5"/>
      <c r="E92" s="5"/>
    </row>
    <row r="93" spans="1:5">
      <c r="A93" s="3" t="s">
        <v>47</v>
      </c>
      <c r="B93" s="7">
        <v>77039</v>
      </c>
      <c r="C93" s="7">
        <v>62108</v>
      </c>
      <c r="D93" s="5"/>
      <c r="E93" s="5"/>
    </row>
    <row r="94" spans="1:5">
      <c r="A94" s="3" t="s">
        <v>672</v>
      </c>
      <c r="B94" s="7">
        <v>14433</v>
      </c>
      <c r="C94" s="7">
        <v>14433</v>
      </c>
      <c r="D94" s="5"/>
      <c r="E94" s="5"/>
    </row>
    <row r="95" spans="1:5">
      <c r="A95" s="3" t="s">
        <v>52</v>
      </c>
      <c r="B95" s="5">
        <v>330</v>
      </c>
      <c r="C95" s="5">
        <v>323</v>
      </c>
      <c r="D95" s="5"/>
      <c r="E95" s="5"/>
    </row>
    <row r="96" spans="1:5" ht="45">
      <c r="A96" s="3" t="s">
        <v>1173</v>
      </c>
      <c r="B96" s="5"/>
      <c r="C96" s="5"/>
      <c r="D96" s="5"/>
      <c r="E96" s="5"/>
    </row>
    <row r="97" spans="1:5">
      <c r="A97" s="4" t="s">
        <v>666</v>
      </c>
      <c r="B97" s="5"/>
      <c r="C97" s="5"/>
      <c r="D97" s="5"/>
      <c r="E97" s="5"/>
    </row>
    <row r="98" spans="1:5">
      <c r="A98" s="3" t="s">
        <v>667</v>
      </c>
      <c r="B98" s="5" t="s">
        <v>50</v>
      </c>
      <c r="C98" s="5" t="s">
        <v>50</v>
      </c>
      <c r="D98" s="5"/>
      <c r="E98" s="5"/>
    </row>
    <row r="99" spans="1:5">
      <c r="A99" s="3" t="s">
        <v>668</v>
      </c>
      <c r="B99" s="5" t="s">
        <v>50</v>
      </c>
      <c r="C99" s="5" t="s">
        <v>50</v>
      </c>
      <c r="D99" s="5"/>
      <c r="E99" s="5"/>
    </row>
    <row r="100" spans="1:5">
      <c r="A100" s="3" t="s">
        <v>669</v>
      </c>
      <c r="B100" s="5" t="s">
        <v>50</v>
      </c>
      <c r="C100" s="5" t="s">
        <v>50</v>
      </c>
      <c r="D100" s="5"/>
      <c r="E100" s="5"/>
    </row>
    <row r="101" spans="1:5">
      <c r="A101" s="3" t="s">
        <v>32</v>
      </c>
      <c r="B101" s="5" t="s">
        <v>50</v>
      </c>
      <c r="C101" s="5" t="s">
        <v>50</v>
      </c>
      <c r="D101" s="5"/>
      <c r="E101" s="5"/>
    </row>
    <row r="102" spans="1:5">
      <c r="A102" s="3" t="s">
        <v>309</v>
      </c>
      <c r="B102" s="7">
        <v>556055</v>
      </c>
      <c r="C102" s="7">
        <v>546450</v>
      </c>
      <c r="D102" s="5"/>
      <c r="E102" s="5"/>
    </row>
    <row r="103" spans="1:5">
      <c r="A103" s="3" t="s">
        <v>35</v>
      </c>
      <c r="B103" s="5" t="s">
        <v>50</v>
      </c>
      <c r="C103" s="5" t="s">
        <v>50</v>
      </c>
      <c r="D103" s="5"/>
      <c r="E103" s="5"/>
    </row>
    <row r="104" spans="1:5">
      <c r="A104" s="3" t="s">
        <v>38</v>
      </c>
      <c r="B104" s="5" t="s">
        <v>50</v>
      </c>
      <c r="C104" s="5" t="s">
        <v>50</v>
      </c>
      <c r="D104" s="5"/>
      <c r="E104" s="5"/>
    </row>
    <row r="105" spans="1:5">
      <c r="A105" s="3" t="s">
        <v>39</v>
      </c>
      <c r="B105" s="5" t="s">
        <v>50</v>
      </c>
      <c r="C105" s="5" t="s">
        <v>50</v>
      </c>
      <c r="D105" s="5"/>
      <c r="E105" s="5"/>
    </row>
    <row r="106" spans="1:5">
      <c r="A106" s="3" t="s">
        <v>42</v>
      </c>
      <c r="B106" s="7">
        <v>2232</v>
      </c>
      <c r="C106" s="7">
        <v>2187</v>
      </c>
      <c r="D106" s="5"/>
      <c r="E106" s="5"/>
    </row>
    <row r="107" spans="1:5">
      <c r="A107" s="4" t="s">
        <v>45</v>
      </c>
      <c r="B107" s="5"/>
      <c r="C107" s="5"/>
      <c r="D107" s="5"/>
      <c r="E107" s="5"/>
    </row>
    <row r="108" spans="1:5">
      <c r="A108" s="3" t="s">
        <v>670</v>
      </c>
      <c r="B108" s="5" t="s">
        <v>50</v>
      </c>
      <c r="C108" s="5" t="s">
        <v>50</v>
      </c>
      <c r="D108" s="5"/>
      <c r="E108" s="5"/>
    </row>
    <row r="109" spans="1:5">
      <c r="A109" s="3" t="s">
        <v>671</v>
      </c>
      <c r="B109" s="7">
        <v>320803</v>
      </c>
      <c r="C109" s="7">
        <v>321491</v>
      </c>
      <c r="D109" s="5"/>
      <c r="E109" s="5"/>
    </row>
    <row r="110" spans="1:5">
      <c r="A110" s="3" t="s">
        <v>47</v>
      </c>
      <c r="B110" s="5" t="s">
        <v>50</v>
      </c>
      <c r="C110" s="5" t="s">
        <v>50</v>
      </c>
      <c r="D110" s="5"/>
      <c r="E110" s="5"/>
    </row>
    <row r="111" spans="1:5">
      <c r="A111" s="3" t="s">
        <v>672</v>
      </c>
      <c r="B111" s="5" t="s">
        <v>50</v>
      </c>
      <c r="C111" s="5" t="s">
        <v>50</v>
      </c>
      <c r="D111" s="5"/>
      <c r="E111" s="5"/>
    </row>
    <row r="112" spans="1:5">
      <c r="A112" s="3" t="s">
        <v>52</v>
      </c>
      <c r="B112" s="5" t="s">
        <v>50</v>
      </c>
      <c r="C112" s="5" t="s">
        <v>50</v>
      </c>
      <c r="D112" s="5"/>
      <c r="E112" s="5"/>
    </row>
    <row r="113" spans="1:5" ht="60">
      <c r="A113" s="3" t="s">
        <v>1174</v>
      </c>
      <c r="B113" s="5"/>
      <c r="C113" s="5"/>
      <c r="D113" s="5"/>
      <c r="E113" s="5"/>
    </row>
    <row r="114" spans="1:5">
      <c r="A114" s="4" t="s">
        <v>666</v>
      </c>
      <c r="B114" s="5"/>
      <c r="C114" s="5"/>
      <c r="D114" s="5"/>
      <c r="E114" s="5"/>
    </row>
    <row r="115" spans="1:5">
      <c r="A115" s="3" t="s">
        <v>1166</v>
      </c>
      <c r="B115" s="5">
        <v>26</v>
      </c>
      <c r="C115" s="5">
        <v>9</v>
      </c>
      <c r="D115" s="5"/>
      <c r="E115" s="5"/>
    </row>
    <row r="116" spans="1:5" ht="60">
      <c r="A116" s="3" t="s">
        <v>1175</v>
      </c>
      <c r="B116" s="5"/>
      <c r="C116" s="5"/>
      <c r="D116" s="5"/>
      <c r="E116" s="5"/>
    </row>
    <row r="117" spans="1:5">
      <c r="A117" s="4" t="s">
        <v>666</v>
      </c>
      <c r="B117" s="5"/>
      <c r="C117" s="5"/>
      <c r="D117" s="5"/>
      <c r="E117" s="5"/>
    </row>
    <row r="118" spans="1:5">
      <c r="A118" s="3" t="s">
        <v>1166</v>
      </c>
      <c r="B118" s="9">
        <v>110</v>
      </c>
      <c r="C118" s="9">
        <v>52</v>
      </c>
      <c r="D118" s="5"/>
      <c r="E118" s="5"/>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6</v>
      </c>
      <c r="B1" s="8" t="s">
        <v>2</v>
      </c>
      <c r="C1" s="8" t="s">
        <v>25</v>
      </c>
    </row>
    <row r="2" spans="1:3" ht="30">
      <c r="A2" s="1" t="s">
        <v>24</v>
      </c>
      <c r="B2" s="8"/>
      <c r="C2" s="8"/>
    </row>
    <row r="3" spans="1:3">
      <c r="A3" s="3" t="s">
        <v>1177</v>
      </c>
      <c r="B3" s="5"/>
      <c r="C3" s="5"/>
    </row>
    <row r="4" spans="1:3" ht="30">
      <c r="A4" s="3" t="s">
        <v>1178</v>
      </c>
      <c r="B4" s="9">
        <v>107513</v>
      </c>
      <c r="C4" s="9">
        <v>105556</v>
      </c>
    </row>
    <row r="5" spans="1:3" ht="30">
      <c r="A5" s="3" t="s">
        <v>1179</v>
      </c>
      <c r="B5" s="312">
        <v>0.188</v>
      </c>
      <c r="C5" s="312">
        <v>0.19889999999999999</v>
      </c>
    </row>
    <row r="6" spans="1:3" ht="45">
      <c r="A6" s="3" t="s">
        <v>1180</v>
      </c>
      <c r="B6" s="7">
        <v>34313</v>
      </c>
      <c r="C6" s="7">
        <v>21231</v>
      </c>
    </row>
    <row r="7" spans="1:3" ht="45">
      <c r="A7" s="3" t="s">
        <v>1181</v>
      </c>
      <c r="B7" s="312">
        <v>0.06</v>
      </c>
      <c r="C7" s="312">
        <v>0.04</v>
      </c>
    </row>
    <row r="8" spans="1:3" ht="30">
      <c r="A8" s="3" t="s">
        <v>1182</v>
      </c>
      <c r="B8" s="7">
        <v>107513</v>
      </c>
      <c r="C8" s="5"/>
    </row>
    <row r="9" spans="1:3" ht="30">
      <c r="A9" s="3" t="s">
        <v>1183</v>
      </c>
      <c r="B9" s="312">
        <v>0.188</v>
      </c>
      <c r="C9" s="5"/>
    </row>
    <row r="10" spans="1:3" ht="45">
      <c r="A10" s="3" t="s">
        <v>1184</v>
      </c>
      <c r="B10" s="7">
        <v>25735</v>
      </c>
      <c r="C10" s="5"/>
    </row>
    <row r="11" spans="1:3" ht="45">
      <c r="A11" s="3" t="s">
        <v>1185</v>
      </c>
      <c r="B11" s="312">
        <v>4.4999999999999998E-2</v>
      </c>
      <c r="C11" s="5"/>
    </row>
    <row r="12" spans="1:3" ht="30">
      <c r="A12" s="3" t="s">
        <v>1186</v>
      </c>
      <c r="B12" s="7">
        <v>114732</v>
      </c>
      <c r="C12" s="7">
        <v>112246</v>
      </c>
    </row>
    <row r="13" spans="1:3" ht="30">
      <c r="A13" s="3" t="s">
        <v>1187</v>
      </c>
      <c r="B13" s="312">
        <v>0.2006</v>
      </c>
      <c r="C13" s="312">
        <v>0.21149999999999999</v>
      </c>
    </row>
    <row r="14" spans="1:3" ht="45">
      <c r="A14" s="3" t="s">
        <v>1188</v>
      </c>
      <c r="B14" s="7">
        <v>45751</v>
      </c>
      <c r="C14" s="7">
        <v>42462</v>
      </c>
    </row>
    <row r="15" spans="1:3" ht="45">
      <c r="A15" s="3" t="s">
        <v>1189</v>
      </c>
      <c r="B15" s="312">
        <v>0.08</v>
      </c>
      <c r="C15" s="312">
        <v>0.08</v>
      </c>
    </row>
    <row r="16" spans="1:3" ht="45">
      <c r="A16" s="3" t="s">
        <v>1190</v>
      </c>
      <c r="B16" s="7">
        <v>62908</v>
      </c>
      <c r="C16" s="7">
        <v>58386</v>
      </c>
    </row>
    <row r="17" spans="1:3" ht="45">
      <c r="A17" s="3" t="s">
        <v>1191</v>
      </c>
      <c r="B17" s="312">
        <v>0.11</v>
      </c>
      <c r="C17" s="312">
        <v>0.11</v>
      </c>
    </row>
    <row r="18" spans="1:3" ht="30">
      <c r="A18" s="3" t="s">
        <v>1192</v>
      </c>
      <c r="B18" s="7">
        <v>107513</v>
      </c>
      <c r="C18" s="7">
        <v>105556</v>
      </c>
    </row>
    <row r="19" spans="1:3" ht="30">
      <c r="A19" s="3" t="s">
        <v>1193</v>
      </c>
      <c r="B19" s="312">
        <v>0.1196</v>
      </c>
      <c r="C19" s="312">
        <v>0.1191</v>
      </c>
    </row>
    <row r="20" spans="1:3" ht="30">
      <c r="A20" s="3" t="s">
        <v>1194</v>
      </c>
      <c r="B20" s="7">
        <v>35967</v>
      </c>
      <c r="C20" s="7">
        <v>35440</v>
      </c>
    </row>
    <row r="21" spans="1:3" ht="30">
      <c r="A21" s="3" t="s">
        <v>1195</v>
      </c>
      <c r="B21" s="312">
        <v>0.04</v>
      </c>
      <c r="C21" s="312">
        <v>0.04</v>
      </c>
    </row>
    <row r="22" spans="1:3" ht="45">
      <c r="A22" s="3" t="s">
        <v>1196</v>
      </c>
      <c r="B22" s="7">
        <v>71934</v>
      </c>
      <c r="C22" s="7">
        <v>70880</v>
      </c>
    </row>
    <row r="23" spans="1:3" ht="45">
      <c r="A23" s="3" t="s">
        <v>1197</v>
      </c>
      <c r="B23" s="312">
        <v>0.08</v>
      </c>
      <c r="C23" s="312">
        <v>0.08</v>
      </c>
    </row>
    <row r="24" spans="1:3">
      <c r="A24" s="3" t="s">
        <v>1198</v>
      </c>
      <c r="B24" s="5"/>
      <c r="C24" s="5"/>
    </row>
    <row r="25" spans="1:3" ht="30">
      <c r="A25" s="3" t="s">
        <v>1178</v>
      </c>
      <c r="B25" s="7">
        <v>111807</v>
      </c>
      <c r="C25" s="7">
        <v>123377</v>
      </c>
    </row>
    <row r="26" spans="1:3" ht="30">
      <c r="A26" s="3" t="s">
        <v>1179</v>
      </c>
      <c r="B26" s="312">
        <v>0.21970000000000001</v>
      </c>
      <c r="C26" s="312">
        <v>0.2324</v>
      </c>
    </row>
    <row r="27" spans="1:3" ht="45">
      <c r="A27" s="3" t="s">
        <v>1180</v>
      </c>
      <c r="B27" s="7">
        <v>34321</v>
      </c>
      <c r="C27" s="7">
        <v>21236</v>
      </c>
    </row>
    <row r="28" spans="1:3" ht="45">
      <c r="A28" s="3" t="s">
        <v>1181</v>
      </c>
      <c r="B28" s="312">
        <v>0.06</v>
      </c>
      <c r="C28" s="312">
        <v>0.04</v>
      </c>
    </row>
    <row r="29" spans="1:3" ht="30">
      <c r="A29" s="3" t="s">
        <v>1182</v>
      </c>
      <c r="B29" s="7">
        <v>111807</v>
      </c>
      <c r="C29" s="5"/>
    </row>
    <row r="30" spans="1:3" ht="30">
      <c r="A30" s="3" t="s">
        <v>1183</v>
      </c>
      <c r="B30" s="312">
        <v>0.19550000000000001</v>
      </c>
      <c r="C30" s="5"/>
    </row>
    <row r="31" spans="1:3" ht="45">
      <c r="A31" s="3" t="s">
        <v>1184</v>
      </c>
      <c r="B31" s="7">
        <v>25740</v>
      </c>
      <c r="C31" s="5"/>
    </row>
    <row r="32" spans="1:3" ht="45">
      <c r="A32" s="3" t="s">
        <v>1185</v>
      </c>
      <c r="B32" s="312">
        <v>4.4999999999999998E-2</v>
      </c>
      <c r="C32" s="5"/>
    </row>
    <row r="33" spans="1:3" ht="30">
      <c r="A33" s="3" t="s">
        <v>1186</v>
      </c>
      <c r="B33" s="7">
        <v>132867</v>
      </c>
      <c r="C33" s="7">
        <v>130067</v>
      </c>
    </row>
    <row r="34" spans="1:3" ht="30">
      <c r="A34" s="3" t="s">
        <v>1187</v>
      </c>
      <c r="B34" s="312">
        <v>0.23230000000000001</v>
      </c>
      <c r="C34" s="312">
        <v>0.245</v>
      </c>
    </row>
    <row r="35" spans="1:3" ht="45">
      <c r="A35" s="3" t="s">
        <v>1188</v>
      </c>
      <c r="B35" s="7">
        <v>45761</v>
      </c>
      <c r="C35" s="7">
        <v>42472</v>
      </c>
    </row>
    <row r="36" spans="1:3" ht="45">
      <c r="A36" s="3" t="s">
        <v>1189</v>
      </c>
      <c r="B36" s="312">
        <v>0.08</v>
      </c>
      <c r="C36" s="312">
        <v>0.08</v>
      </c>
    </row>
    <row r="37" spans="1:3" ht="30">
      <c r="A37" s="3" t="s">
        <v>1192</v>
      </c>
      <c r="B37" s="7">
        <v>125646</v>
      </c>
      <c r="C37" s="7">
        <v>123377</v>
      </c>
    </row>
    <row r="38" spans="1:3" ht="30">
      <c r="A38" s="3" t="s">
        <v>1193</v>
      </c>
      <c r="B38" s="312">
        <v>0.13969999999999999</v>
      </c>
      <c r="C38" s="312">
        <v>0.1394</v>
      </c>
    </row>
    <row r="39" spans="1:3" ht="30">
      <c r="A39" s="3" t="s">
        <v>1194</v>
      </c>
      <c r="B39" s="9">
        <v>35976</v>
      </c>
      <c r="C39" s="9">
        <v>35398</v>
      </c>
    </row>
    <row r="40" spans="1:3" ht="30">
      <c r="A40" s="3" t="s">
        <v>1195</v>
      </c>
      <c r="B40" s="312">
        <v>0.04</v>
      </c>
      <c r="C40" s="312">
        <v>0.0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45">
      <c r="A1" s="1" t="s">
        <v>1199</v>
      </c>
      <c r="B1" s="1" t="s">
        <v>1</v>
      </c>
      <c r="C1" s="1"/>
    </row>
    <row r="2" spans="1:3" ht="30">
      <c r="A2" s="1" t="s">
        <v>24</v>
      </c>
      <c r="B2" s="1" t="s">
        <v>1200</v>
      </c>
      <c r="C2" s="2">
        <v>42129</v>
      </c>
    </row>
    <row r="3" spans="1:3">
      <c r="A3" s="3" t="s">
        <v>1201</v>
      </c>
      <c r="B3" s="5"/>
      <c r="C3" s="5"/>
    </row>
    <row r="4" spans="1:3">
      <c r="A4" s="4" t="s">
        <v>1202</v>
      </c>
      <c r="B4" s="5"/>
      <c r="C4" s="5"/>
    </row>
    <row r="5" spans="1:3">
      <c r="A5" s="3" t="s">
        <v>1203</v>
      </c>
      <c r="B5" s="5"/>
      <c r="C5" s="9">
        <v>15000</v>
      </c>
    </row>
    <row r="6" spans="1:3">
      <c r="A6" s="3" t="s">
        <v>1204</v>
      </c>
      <c r="B6" s="9">
        <v>1800</v>
      </c>
      <c r="C6" s="5"/>
    </row>
    <row r="7" spans="1:3">
      <c r="A7" s="3" t="s">
        <v>1205</v>
      </c>
      <c r="B7" s="5"/>
      <c r="C7" s="5">
        <v>2020</v>
      </c>
    </row>
    <row r="8" spans="1:3">
      <c r="A8" s="3" t="s">
        <v>1206</v>
      </c>
      <c r="B8" s="5"/>
      <c r="C8" s="312">
        <v>2.81E-2</v>
      </c>
    </row>
    <row r="9" spans="1:3">
      <c r="A9" s="3" t="s">
        <v>1207</v>
      </c>
      <c r="B9" s="5"/>
      <c r="C9" s="312">
        <v>2.3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4" t="s">
        <v>185</v>
      </c>
      <c r="B3" s="5"/>
    </row>
    <row r="4" spans="1:2" ht="26.25">
      <c r="A4" s="17" t="s">
        <v>184</v>
      </c>
      <c r="B4" s="11" t="s">
        <v>186</v>
      </c>
    </row>
    <row r="5" spans="1:2">
      <c r="A5" s="17"/>
      <c r="B5" s="13"/>
    </row>
    <row r="6" spans="1:2">
      <c r="A6" s="17"/>
      <c r="B6" s="11" t="s">
        <v>187</v>
      </c>
    </row>
    <row r="7" spans="1:2" ht="255.75">
      <c r="A7" s="17"/>
      <c r="B7" s="13" t="s">
        <v>188</v>
      </c>
    </row>
    <row r="8" spans="1:2" ht="64.5">
      <c r="A8" s="17"/>
      <c r="B8" s="13" t="s">
        <v>189</v>
      </c>
    </row>
    <row r="9" spans="1:2">
      <c r="A9" s="17"/>
      <c r="B9" s="11" t="s">
        <v>190</v>
      </c>
    </row>
    <row r="10" spans="1:2">
      <c r="A10" s="17"/>
      <c r="B10" s="13"/>
    </row>
    <row r="11" spans="1:2" ht="115.5">
      <c r="A11" s="17"/>
      <c r="B11" s="13" t="s">
        <v>191</v>
      </c>
    </row>
    <row r="12" spans="1:2" ht="141">
      <c r="A12" s="17"/>
      <c r="B12" s="13" t="s">
        <v>192</v>
      </c>
    </row>
    <row r="13" spans="1:2">
      <c r="A13" s="17"/>
      <c r="B13" s="13"/>
    </row>
    <row r="14" spans="1:2">
      <c r="A14" s="17"/>
      <c r="B14" s="11" t="s">
        <v>193</v>
      </c>
    </row>
    <row r="15" spans="1:2">
      <c r="A15" s="17"/>
      <c r="B15" s="13"/>
    </row>
    <row r="16" spans="1:2" ht="102.75">
      <c r="A16" s="17"/>
      <c r="B16" s="13" t="s">
        <v>194</v>
      </c>
    </row>
    <row r="17" spans="1:2">
      <c r="A17" s="17"/>
      <c r="B17" s="13"/>
    </row>
    <row r="18" spans="1:2">
      <c r="A18" s="17"/>
      <c r="B18" s="11" t="s">
        <v>195</v>
      </c>
    </row>
    <row r="19" spans="1:2">
      <c r="A19" s="17"/>
      <c r="B19" s="13"/>
    </row>
    <row r="20" spans="1:2" ht="77.25">
      <c r="A20" s="17"/>
      <c r="B20" s="13" t="s">
        <v>196</v>
      </c>
    </row>
    <row r="21" spans="1:2">
      <c r="A21" s="17"/>
      <c r="B21" s="13"/>
    </row>
    <row r="22" spans="1:2">
      <c r="A22" s="17"/>
      <c r="B22" s="11" t="s">
        <v>197</v>
      </c>
    </row>
    <row r="23" spans="1:2">
      <c r="A23" s="17"/>
      <c r="B23" s="13"/>
    </row>
    <row r="24" spans="1:2" ht="268.5">
      <c r="A24" s="17"/>
      <c r="B24" s="13" t="s">
        <v>198</v>
      </c>
    </row>
    <row r="25" spans="1:2">
      <c r="A25" s="17"/>
      <c r="B25" s="16"/>
    </row>
    <row r="26" spans="1:2">
      <c r="A26" s="17"/>
      <c r="B26" s="16" t="s">
        <v>199</v>
      </c>
    </row>
    <row r="27" spans="1:2">
      <c r="A27" s="17"/>
      <c r="B27" s="13"/>
    </row>
    <row r="28" spans="1:2" ht="409.6">
      <c r="A28" s="17"/>
      <c r="B28" s="13" t="s">
        <v>200</v>
      </c>
    </row>
    <row r="29" spans="1:2">
      <c r="A29" s="17"/>
      <c r="B29" s="13"/>
    </row>
    <row r="30" spans="1:2" ht="281.25">
      <c r="A30" s="17"/>
      <c r="B30" s="13" t="s">
        <v>201</v>
      </c>
    </row>
    <row r="31" spans="1:2">
      <c r="A31" s="17"/>
      <c r="B31" s="13"/>
    </row>
    <row r="32" spans="1:2" ht="306.75">
      <c r="A32" s="17"/>
      <c r="B32" s="13" t="s">
        <v>202</v>
      </c>
    </row>
    <row r="33" spans="1:2">
      <c r="A33" s="17"/>
      <c r="B33" s="13"/>
    </row>
    <row r="34" spans="1:2" ht="268.5">
      <c r="A34" s="17"/>
      <c r="B34" s="13" t="s">
        <v>203</v>
      </c>
    </row>
    <row r="35" spans="1:2">
      <c r="A35" s="17"/>
      <c r="B35" s="13"/>
    </row>
    <row r="36" spans="1:2" ht="77.25">
      <c r="A36" s="17"/>
      <c r="B36" s="13" t="s">
        <v>204</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7.85546875" customWidth="1"/>
    <col min="4" max="4" width="5.5703125" customWidth="1"/>
    <col min="5" max="5" width="17.28515625" customWidth="1"/>
    <col min="6" max="6" width="4.5703125" customWidth="1"/>
  </cols>
  <sheetData>
    <row r="1" spans="1:6" ht="15" customHeight="1">
      <c r="A1" s="8" t="s">
        <v>205</v>
      </c>
      <c r="B1" s="8" t="s">
        <v>1</v>
      </c>
      <c r="C1" s="8"/>
      <c r="D1" s="8"/>
      <c r="E1" s="8"/>
      <c r="F1" s="8"/>
    </row>
    <row r="2" spans="1:6" ht="15" customHeight="1">
      <c r="A2" s="8"/>
      <c r="B2" s="8" t="s">
        <v>2</v>
      </c>
      <c r="C2" s="8"/>
      <c r="D2" s="8"/>
      <c r="E2" s="8"/>
      <c r="F2" s="8"/>
    </row>
    <row r="3" spans="1:6">
      <c r="A3" s="4" t="s">
        <v>206</v>
      </c>
      <c r="B3" s="40"/>
      <c r="C3" s="40"/>
      <c r="D3" s="40"/>
      <c r="E3" s="40"/>
      <c r="F3" s="40"/>
    </row>
    <row r="4" spans="1:6">
      <c r="A4" s="17" t="s">
        <v>205</v>
      </c>
      <c r="B4" s="41" t="s">
        <v>207</v>
      </c>
      <c r="C4" s="41"/>
      <c r="D4" s="41"/>
      <c r="E4" s="41"/>
      <c r="F4" s="41"/>
    </row>
    <row r="5" spans="1:6">
      <c r="A5" s="17"/>
      <c r="B5" s="42"/>
      <c r="C5" s="42"/>
      <c r="D5" s="42"/>
      <c r="E5" s="42"/>
      <c r="F5" s="42"/>
    </row>
    <row r="6" spans="1:6">
      <c r="A6" s="17"/>
      <c r="B6" s="40"/>
      <c r="C6" s="40"/>
      <c r="D6" s="40"/>
      <c r="E6" s="40"/>
      <c r="F6" s="40"/>
    </row>
    <row r="7" spans="1:6">
      <c r="A7" s="17"/>
      <c r="B7" s="43"/>
      <c r="C7" s="43"/>
      <c r="D7" s="43"/>
      <c r="E7" s="43"/>
      <c r="F7" s="43"/>
    </row>
    <row r="8" spans="1:6">
      <c r="A8" s="17"/>
      <c r="B8" s="40"/>
      <c r="C8" s="40"/>
      <c r="D8" s="40"/>
      <c r="E8" s="40"/>
      <c r="F8" s="40"/>
    </row>
    <row r="9" spans="1:6" ht="51" customHeight="1">
      <c r="A9" s="17"/>
      <c r="B9" s="44" t="s">
        <v>208</v>
      </c>
      <c r="C9" s="44"/>
      <c r="D9" s="44"/>
      <c r="E9" s="44"/>
      <c r="F9" s="44"/>
    </row>
    <row r="10" spans="1:6">
      <c r="A10" s="17"/>
      <c r="B10" s="44"/>
      <c r="C10" s="44"/>
      <c r="D10" s="44"/>
      <c r="E10" s="44"/>
      <c r="F10" s="44"/>
    </row>
    <row r="11" spans="1:6" ht="63.75" customHeight="1">
      <c r="A11" s="17"/>
      <c r="B11" s="44" t="s">
        <v>209</v>
      </c>
      <c r="C11" s="44"/>
      <c r="D11" s="44"/>
      <c r="E11" s="44"/>
      <c r="F11" s="44"/>
    </row>
    <row r="12" spans="1:6">
      <c r="A12" s="17"/>
      <c r="B12" s="20"/>
    </row>
    <row r="13" spans="1:6" ht="15.75" thickBot="1">
      <c r="A13" s="17"/>
      <c r="B13" s="37" t="s">
        <v>210</v>
      </c>
      <c r="C13" s="37"/>
      <c r="D13" s="37"/>
      <c r="E13" s="37"/>
      <c r="F13" s="15"/>
    </row>
    <row r="14" spans="1:6">
      <c r="A14" s="17"/>
      <c r="B14" s="22" t="s">
        <v>211</v>
      </c>
      <c r="C14" s="15"/>
      <c r="D14" s="39"/>
      <c r="E14" s="39"/>
      <c r="F14" s="15"/>
    </row>
    <row r="15" spans="1:6">
      <c r="A15" s="17"/>
      <c r="B15" s="23"/>
      <c r="C15" s="15"/>
      <c r="D15" s="38"/>
      <c r="E15" s="38"/>
      <c r="F15" s="15"/>
    </row>
    <row r="16" spans="1:6">
      <c r="A16" s="17"/>
      <c r="B16" s="24" t="s">
        <v>212</v>
      </c>
      <c r="C16" s="25"/>
      <c r="D16" s="24" t="s">
        <v>213</v>
      </c>
      <c r="E16" s="26">
        <v>65464</v>
      </c>
      <c r="F16" s="24"/>
    </row>
    <row r="17" spans="1:6" ht="15.75" thickBot="1">
      <c r="A17" s="17"/>
      <c r="B17" s="27" t="s">
        <v>214</v>
      </c>
      <c r="C17" s="28"/>
      <c r="D17" s="29"/>
      <c r="E17" s="30" t="s">
        <v>215</v>
      </c>
      <c r="F17" s="27" t="s">
        <v>216</v>
      </c>
    </row>
    <row r="18" spans="1:6" ht="15.75" thickBot="1">
      <c r="A18" s="17"/>
      <c r="B18" s="24" t="s">
        <v>217</v>
      </c>
      <c r="C18" s="25"/>
      <c r="D18" s="31" t="s">
        <v>213</v>
      </c>
      <c r="E18" s="32">
        <v>63651</v>
      </c>
      <c r="F18" s="24"/>
    </row>
    <row r="19" spans="1:6" ht="15.75" thickTop="1">
      <c r="A19" s="17"/>
      <c r="B19" s="28"/>
      <c r="C19" s="28"/>
      <c r="D19" s="27"/>
      <c r="E19" s="33"/>
      <c r="F19" s="27"/>
    </row>
    <row r="20" spans="1:6">
      <c r="A20" s="17"/>
      <c r="B20" s="24" t="s">
        <v>218</v>
      </c>
      <c r="C20" s="25"/>
      <c r="D20" s="24" t="s">
        <v>213</v>
      </c>
      <c r="E20" s="26">
        <v>44581</v>
      </c>
      <c r="F20" s="24"/>
    </row>
    <row r="21" spans="1:6" ht="15.75" thickBot="1">
      <c r="A21" s="17"/>
      <c r="B21" s="27" t="s">
        <v>219</v>
      </c>
      <c r="C21" s="28"/>
      <c r="D21" s="29"/>
      <c r="E21" s="34">
        <v>19070</v>
      </c>
      <c r="F21" s="27"/>
    </row>
    <row r="22" spans="1:6" ht="15.75" thickBot="1">
      <c r="A22" s="17"/>
      <c r="B22" s="25"/>
      <c r="C22" s="25"/>
      <c r="D22" s="35" t="s">
        <v>213</v>
      </c>
      <c r="E22" s="36">
        <v>63651</v>
      </c>
      <c r="F22" s="24"/>
    </row>
    <row r="23" spans="1:6">
      <c r="A23" s="17"/>
      <c r="B23" s="44"/>
      <c r="C23" s="44"/>
      <c r="D23" s="44"/>
      <c r="E23" s="44"/>
      <c r="F23" s="44"/>
    </row>
    <row r="24" spans="1:6" ht="153" customHeight="1">
      <c r="A24" s="17"/>
      <c r="B24" s="44" t="s">
        <v>220</v>
      </c>
      <c r="C24" s="44"/>
      <c r="D24" s="44"/>
      <c r="E24" s="44"/>
      <c r="F24" s="44"/>
    </row>
  </sheetData>
  <mergeCells count="18">
    <mergeCell ref="B23:F23"/>
    <mergeCell ref="B24:F24"/>
    <mergeCell ref="B6:F6"/>
    <mergeCell ref="B7:F7"/>
    <mergeCell ref="B8:F8"/>
    <mergeCell ref="B9:F9"/>
    <mergeCell ref="B10:F10"/>
    <mergeCell ref="B11:F11"/>
    <mergeCell ref="B13:E13"/>
    <mergeCell ref="D14:E14"/>
    <mergeCell ref="D15:E15"/>
    <mergeCell ref="A1:A2"/>
    <mergeCell ref="B1:F1"/>
    <mergeCell ref="B2:F2"/>
    <mergeCell ref="B3:F3"/>
    <mergeCell ref="A4:A24"/>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AS</vt:lpstr>
      <vt:lpstr>ORGANIZATION_AND_BASIS_OF_PRES</vt:lpstr>
      <vt:lpstr>STOCK_CONVERSION_AND_CHANGE_IN</vt:lpstr>
      <vt:lpstr>INVESTMENT_SECURITIES</vt:lpstr>
      <vt:lpstr>LOANS_RECEIVABLE</vt:lpstr>
      <vt:lpstr>ALLOWANCE_FOR_LOAN_LOSSES</vt:lpstr>
      <vt:lpstr>REAL_ESTATE_OWNED</vt:lpstr>
      <vt:lpstr>LOAN_SERVICING</vt:lpstr>
      <vt:lpstr>DEPOSITS</vt:lpstr>
      <vt:lpstr>JUNIOR_SUBORDINATED_DEBT</vt:lpstr>
      <vt:lpstr>EARNINGS_PER_SHARE</vt:lpstr>
      <vt:lpstr>ACCUMULATED_OTHER_COMPREHENSIV</vt:lpstr>
      <vt:lpstr>COMMITMENTS_AND_CONTINGENCIES</vt:lpstr>
      <vt:lpstr>FAIR_VALUE_DISCLOSURES</vt:lpstr>
      <vt:lpstr>REGULATORY_MATTERS</vt:lpstr>
      <vt:lpstr>SUBSEQUENT_EVENTS</vt:lpstr>
      <vt:lpstr>ORGANIZATION_AND_BASIS_OF_PRES1</vt:lpstr>
      <vt:lpstr>STOCK_CONVERSION_AND_CHANGE_IN1</vt:lpstr>
      <vt:lpstr>INVESTMENT_SECURITIES_Tables</vt:lpstr>
      <vt:lpstr>LOANS_RECEIVABLE_Tables</vt:lpstr>
      <vt:lpstr>ALLOWANCE_FOR_LOAN_LOSSES_Tabl</vt:lpstr>
      <vt:lpstr>REAL_ESTATE_OWNED_Tables</vt:lpstr>
      <vt:lpstr>LOAN_SERVICING_Tables</vt:lpstr>
      <vt:lpstr>DEPOSITS_Tables</vt:lpstr>
      <vt:lpstr>EARNINGS_PER_SHARE_Tables</vt:lpstr>
      <vt:lpstr>ACCUMULATED_OTHER_COMPREHENSIV1</vt:lpstr>
      <vt:lpstr>COMMITMENTS_AND_CONTINGENCIES_</vt:lpstr>
      <vt:lpstr>FAIR_VALUE_DISCLOSURES_Tables</vt:lpstr>
      <vt:lpstr>REGULATORY_MATTERS_Tables</vt:lpstr>
      <vt:lpstr>STOCK_CONVERSION_AND_CHANGE_IN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INVESTMENT_SECURITIES_Details_6</vt:lpstr>
      <vt:lpstr>LOANS_RECEIVABLE_Details</vt:lpstr>
      <vt:lpstr>LOANS_RECEIVABLE_Detail_Narrat</vt:lpstr>
      <vt:lpstr>LOANS_RECEIVABLE_Details_2</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ALLOWANCE_FOR_LOAN_LOSSES_Deta8</vt:lpstr>
      <vt:lpstr>REAL_ESTATE_OWNED_Details</vt:lpstr>
      <vt:lpstr>REAL_ESTATE_OWNED_Details_2</vt:lpstr>
      <vt:lpstr>REAL_ESTATE_OWNED_Details_Narr</vt:lpstr>
      <vt:lpstr>LOAN_SERVICING_Details</vt:lpstr>
      <vt:lpstr>LOAN_SERVICING_Details_2</vt:lpstr>
      <vt:lpstr>DEPOSITS_Details</vt:lpstr>
      <vt:lpstr>JUNIOR_SUBORDINATED_DEBT_Detai</vt:lpstr>
      <vt:lpstr>EARNINGS_PER_SHARE_Details</vt:lpstr>
      <vt:lpstr>ACCUMULATED_OTHER_COMPREHENSIV2</vt:lpstr>
      <vt:lpstr>ACCUMULATED_OTHER_COMPREHENSIV3</vt:lpstr>
      <vt:lpstr>COMMITMENTS_AND_CONTINGENCIES_1</vt:lpstr>
      <vt:lpstr>COMMITMENTS_AND_CONTINGENCIES_2</vt:lpstr>
      <vt:lpstr>COMMITMENTS_AND_CONTINGENCIES_3</vt:lpstr>
      <vt:lpstr>FAIR_VALUE_DISCLOSURES_Details</vt:lpstr>
      <vt:lpstr>FAIR_VALUE_DISCLOSURES_Details1</vt:lpstr>
      <vt:lpstr>FAIR_VALUE_DISCLOSURES_Details2</vt:lpstr>
      <vt:lpstr>FAIR_VALUE_DISCLOSURES_Details3</vt:lpstr>
      <vt:lpstr>FAIR_VALUE_DISCLOSURES_Details4</vt:lpstr>
      <vt:lpstr>REGULATORY_MATTER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3:17Z</dcterms:created>
  <dcterms:modified xsi:type="dcterms:W3CDTF">2015-05-11T20:53:17Z</dcterms:modified>
</cp:coreProperties>
</file>